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LOSS "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material accounting " sheetId="7" state="visible" r:id="rId7"/>
    <sheet xmlns:r="http://schemas.openxmlformats.org/officeDocument/2006/relationships" name="Critical accounting estimates a" sheetId="8" state="visible" r:id="rId8"/>
    <sheet xmlns:r="http://schemas.openxmlformats.org/officeDocument/2006/relationships" name="Introduction and overview of Gr"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Cost of sales" sheetId="12" state="visible" r:id="rId12"/>
    <sheet xmlns:r="http://schemas.openxmlformats.org/officeDocument/2006/relationships" name="Administrative expenses" sheetId="13" state="visible" r:id="rId13"/>
    <sheet xmlns:r="http://schemas.openxmlformats.org/officeDocument/2006/relationships" name="Other income" sheetId="14" state="visible" r:id="rId14"/>
    <sheet xmlns:r="http://schemas.openxmlformats.org/officeDocument/2006/relationships" name="Finance income" sheetId="15" state="visible" r:id="rId15"/>
    <sheet xmlns:r="http://schemas.openxmlformats.org/officeDocument/2006/relationships" name="Finance costs" sheetId="16" state="visible" r:id="rId16"/>
    <sheet xmlns:r="http://schemas.openxmlformats.org/officeDocument/2006/relationships" name="Income tax expense_(benefit)" sheetId="17" state="visible" r:id="rId17"/>
    <sheet xmlns:r="http://schemas.openxmlformats.org/officeDocument/2006/relationships" name="Loss per share" sheetId="18" state="visible" r:id="rId18"/>
    <sheet xmlns:r="http://schemas.openxmlformats.org/officeDocument/2006/relationships" name="Property, plant and equipment a" sheetId="19" state="visible" r:id="rId19"/>
    <sheet xmlns:r="http://schemas.openxmlformats.org/officeDocument/2006/relationships" name="Goodwill and other intangible a" sheetId="20" state="visible" r:id="rId20"/>
    <sheet xmlns:r="http://schemas.openxmlformats.org/officeDocument/2006/relationships" name="Deferred income tax" sheetId="21" state="visible" r:id="rId21"/>
    <sheet xmlns:r="http://schemas.openxmlformats.org/officeDocument/2006/relationships" name="Inventories" sheetId="22" state="visible" r:id="rId22"/>
    <sheet xmlns:r="http://schemas.openxmlformats.org/officeDocument/2006/relationships" name="Derivative financial instrument" sheetId="23" state="visible" r:id="rId23"/>
    <sheet xmlns:r="http://schemas.openxmlformats.org/officeDocument/2006/relationships" name="Trade and other receivables" sheetId="24" state="visible" r:id="rId24"/>
    <sheet xmlns:r="http://schemas.openxmlformats.org/officeDocument/2006/relationships" name="Cash and cash equivalents" sheetId="25" state="visible" r:id="rId25"/>
    <sheet xmlns:r="http://schemas.openxmlformats.org/officeDocument/2006/relationships" name="Trade and other payables" sheetId="26" state="visible" r:id="rId26"/>
    <sheet xmlns:r="http://schemas.openxmlformats.org/officeDocument/2006/relationships" name="Borrowings" sheetId="27" state="visible" r:id="rId27"/>
    <sheet xmlns:r="http://schemas.openxmlformats.org/officeDocument/2006/relationships" name="Lease liabilities" sheetId="28" state="visible" r:id="rId28"/>
    <sheet xmlns:r="http://schemas.openxmlformats.org/officeDocument/2006/relationships" name="Provisions for other liabilitie" sheetId="29" state="visible" r:id="rId29"/>
    <sheet xmlns:r="http://schemas.openxmlformats.org/officeDocument/2006/relationships" name="Stated capital" sheetId="30" state="visible" r:id="rId30"/>
    <sheet xmlns:r="http://schemas.openxmlformats.org/officeDocument/2006/relationships" name="Other reserves" sheetId="31" state="visible" r:id="rId31"/>
    <sheet xmlns:r="http://schemas.openxmlformats.org/officeDocument/2006/relationships" name="Non-controlling interest" sheetId="32" state="visible" r:id="rId32"/>
    <sheet xmlns:r="http://schemas.openxmlformats.org/officeDocument/2006/relationships" name="Share-based payments" sheetId="33" state="visible" r:id="rId33"/>
    <sheet xmlns:r="http://schemas.openxmlformats.org/officeDocument/2006/relationships" name="Cash from operations" sheetId="34" state="visible" r:id="rId34"/>
    <sheet xmlns:r="http://schemas.openxmlformats.org/officeDocument/2006/relationships" name="Related parties" sheetId="35" state="visible" r:id="rId35"/>
    <sheet xmlns:r="http://schemas.openxmlformats.org/officeDocument/2006/relationships" name="Business combinations and dispo" sheetId="36" state="visible" r:id="rId36"/>
    <sheet xmlns:r="http://schemas.openxmlformats.org/officeDocument/2006/relationships" name="Capital commitments and conting" sheetId="37" state="visible" r:id="rId37"/>
    <sheet xmlns:r="http://schemas.openxmlformats.org/officeDocument/2006/relationships" name="Events after the reporting peri" sheetId="38" state="visible" r:id="rId38"/>
    <sheet xmlns:r="http://schemas.openxmlformats.org/officeDocument/2006/relationships" name="SCHEDULE 1 - Condensed Financia"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Summary of material accountin_2" sheetId="42" state="visible" r:id="rId42"/>
    <sheet xmlns:r="http://schemas.openxmlformats.org/officeDocument/2006/relationships" name="Summary of material accountin_3" sheetId="43" state="visible" r:id="rId43"/>
    <sheet xmlns:r="http://schemas.openxmlformats.org/officeDocument/2006/relationships" name="Critical accounting estimates_2" sheetId="44" state="visible" r:id="rId44"/>
    <sheet xmlns:r="http://schemas.openxmlformats.org/officeDocument/2006/relationships" name="Introduction and overview of _2" sheetId="45" state="visible" r:id="rId45"/>
    <sheet xmlns:r="http://schemas.openxmlformats.org/officeDocument/2006/relationships" name="Segment reporting (Tables)" sheetId="46" state="visible" r:id="rId46"/>
    <sheet xmlns:r="http://schemas.openxmlformats.org/officeDocument/2006/relationships" name="Revenue (Tables)" sheetId="47" state="visible" r:id="rId47"/>
    <sheet xmlns:r="http://schemas.openxmlformats.org/officeDocument/2006/relationships" name="Cost of sales (Tables)" sheetId="48" state="visible" r:id="rId48"/>
    <sheet xmlns:r="http://schemas.openxmlformats.org/officeDocument/2006/relationships" name="Administrative expenses (Tables" sheetId="49" state="visible" r:id="rId49"/>
    <sheet xmlns:r="http://schemas.openxmlformats.org/officeDocument/2006/relationships" name="Other income (Tables)" sheetId="50" state="visible" r:id="rId50"/>
    <sheet xmlns:r="http://schemas.openxmlformats.org/officeDocument/2006/relationships" name="Finance income (Tables)" sheetId="51" state="visible" r:id="rId51"/>
    <sheet xmlns:r="http://schemas.openxmlformats.org/officeDocument/2006/relationships" name="Finance costs (Tables)" sheetId="52" state="visible" r:id="rId52"/>
    <sheet xmlns:r="http://schemas.openxmlformats.org/officeDocument/2006/relationships" name="Income tax expense_(benefit) (T" sheetId="53" state="visible" r:id="rId53"/>
    <sheet xmlns:r="http://schemas.openxmlformats.org/officeDocument/2006/relationships" name="Loss per share (Tables)" sheetId="54" state="visible" r:id="rId54"/>
    <sheet xmlns:r="http://schemas.openxmlformats.org/officeDocument/2006/relationships" name="Property, plant and equipment_2" sheetId="55" state="visible" r:id="rId55"/>
    <sheet xmlns:r="http://schemas.openxmlformats.org/officeDocument/2006/relationships" name="Goodwill and other intangible_2" sheetId="56" state="visible" r:id="rId56"/>
    <sheet xmlns:r="http://schemas.openxmlformats.org/officeDocument/2006/relationships" name="Deferred income tax (Tables)" sheetId="57" state="visible" r:id="rId57"/>
    <sheet xmlns:r="http://schemas.openxmlformats.org/officeDocument/2006/relationships" name="Inventories (Tables)" sheetId="58" state="visible" r:id="rId58"/>
    <sheet xmlns:r="http://schemas.openxmlformats.org/officeDocument/2006/relationships" name="Derivative financial instrume_2" sheetId="59" state="visible" r:id="rId59"/>
    <sheet xmlns:r="http://schemas.openxmlformats.org/officeDocument/2006/relationships" name="Trade and other receivables (Ta" sheetId="60" state="visible" r:id="rId60"/>
    <sheet xmlns:r="http://schemas.openxmlformats.org/officeDocument/2006/relationships" name="Cash and cash equivalents (Tabl" sheetId="61" state="visible" r:id="rId61"/>
    <sheet xmlns:r="http://schemas.openxmlformats.org/officeDocument/2006/relationships" name="Trade and other payables (Table" sheetId="62" state="visible" r:id="rId62"/>
    <sheet xmlns:r="http://schemas.openxmlformats.org/officeDocument/2006/relationships" name="Borrowings (Tables)" sheetId="63" state="visible" r:id="rId63"/>
    <sheet xmlns:r="http://schemas.openxmlformats.org/officeDocument/2006/relationships" name="Lease liabilities (Tables)" sheetId="64" state="visible" r:id="rId64"/>
    <sheet xmlns:r="http://schemas.openxmlformats.org/officeDocument/2006/relationships" name="Provisions for other liabilit_2" sheetId="65" state="visible" r:id="rId65"/>
    <sheet xmlns:r="http://schemas.openxmlformats.org/officeDocument/2006/relationships" name="Stated capital (Tables)" sheetId="66" state="visible" r:id="rId66"/>
    <sheet xmlns:r="http://schemas.openxmlformats.org/officeDocument/2006/relationships" name="Other reserves (Tables)" sheetId="67" state="visible" r:id="rId67"/>
    <sheet xmlns:r="http://schemas.openxmlformats.org/officeDocument/2006/relationships" name="Non-controlling interest (Table" sheetId="68" state="visible" r:id="rId68"/>
    <sheet xmlns:r="http://schemas.openxmlformats.org/officeDocument/2006/relationships" name="Share-based payments (Tables)" sheetId="69" state="visible" r:id="rId69"/>
    <sheet xmlns:r="http://schemas.openxmlformats.org/officeDocument/2006/relationships" name="Cash from operations (Tables)" sheetId="70" state="visible" r:id="rId70"/>
    <sheet xmlns:r="http://schemas.openxmlformats.org/officeDocument/2006/relationships" name="Related parties (Tables)" sheetId="71" state="visible" r:id="rId71"/>
    <sheet xmlns:r="http://schemas.openxmlformats.org/officeDocument/2006/relationships" name="Business combinations and dis_2" sheetId="72" state="visible" r:id="rId72"/>
    <sheet xmlns:r="http://schemas.openxmlformats.org/officeDocument/2006/relationships" name="Summary of material accountin_4" sheetId="73" state="visible" r:id="rId73"/>
    <sheet xmlns:r="http://schemas.openxmlformats.org/officeDocument/2006/relationships" name="Summary of material accountin_5" sheetId="74" state="visible" r:id="rId74"/>
    <sheet xmlns:r="http://schemas.openxmlformats.org/officeDocument/2006/relationships" name="Critical accounting estimates_3" sheetId="75" state="visible" r:id="rId75"/>
    <sheet xmlns:r="http://schemas.openxmlformats.org/officeDocument/2006/relationships" name="Critical accounting estimates_4" sheetId="76" state="visible" r:id="rId76"/>
    <sheet xmlns:r="http://schemas.openxmlformats.org/officeDocument/2006/relationships" name="Introduction and overview of _3" sheetId="77" state="visible" r:id="rId77"/>
    <sheet xmlns:r="http://schemas.openxmlformats.org/officeDocument/2006/relationships" name="Introduction and overview of _4" sheetId="78" state="visible" r:id="rId78"/>
    <sheet xmlns:r="http://schemas.openxmlformats.org/officeDocument/2006/relationships" name="Introduction and overview of _5" sheetId="79" state="visible" r:id="rId79"/>
    <sheet xmlns:r="http://schemas.openxmlformats.org/officeDocument/2006/relationships" name="Introduction and overview of _6" sheetId="80" state="visible" r:id="rId80"/>
    <sheet xmlns:r="http://schemas.openxmlformats.org/officeDocument/2006/relationships" name="Introduction and overview of _7" sheetId="81" state="visible" r:id="rId81"/>
    <sheet xmlns:r="http://schemas.openxmlformats.org/officeDocument/2006/relationships" name="Introduction and overview of _8" sheetId="82" state="visible" r:id="rId82"/>
    <sheet xmlns:r="http://schemas.openxmlformats.org/officeDocument/2006/relationships" name="Introduction and overview of _9" sheetId="83" state="visible" r:id="rId83"/>
    <sheet xmlns:r="http://schemas.openxmlformats.org/officeDocument/2006/relationships" name="Introduction and overview of_10" sheetId="84" state="visible" r:id="rId84"/>
    <sheet xmlns:r="http://schemas.openxmlformats.org/officeDocument/2006/relationships" name="Introduction and overview of_11" sheetId="85" state="visible" r:id="rId85"/>
    <sheet xmlns:r="http://schemas.openxmlformats.org/officeDocument/2006/relationships" name="Introduction and overview of_12" sheetId="86" state="visible" r:id="rId86"/>
    <sheet xmlns:r="http://schemas.openxmlformats.org/officeDocument/2006/relationships" name="Introduction and overview of_13" sheetId="87" state="visible" r:id="rId87"/>
    <sheet xmlns:r="http://schemas.openxmlformats.org/officeDocument/2006/relationships" name="Introduction and overview of_14" sheetId="88" state="visible" r:id="rId88"/>
    <sheet xmlns:r="http://schemas.openxmlformats.org/officeDocument/2006/relationships" name="Introduction and overview of_15" sheetId="89" state="visible" r:id="rId89"/>
    <sheet xmlns:r="http://schemas.openxmlformats.org/officeDocument/2006/relationships" name="Introduction and overview of_16" sheetId="90" state="visible" r:id="rId90"/>
    <sheet xmlns:r="http://schemas.openxmlformats.org/officeDocument/2006/relationships" name="Introduction and overview of_17" sheetId="91" state="visible" r:id="rId91"/>
    <sheet xmlns:r="http://schemas.openxmlformats.org/officeDocument/2006/relationships" name="Segment reporting - Summarized " sheetId="92" state="visible" r:id="rId92"/>
    <sheet xmlns:r="http://schemas.openxmlformats.org/officeDocument/2006/relationships" name="Segment reporting - Reconciliat" sheetId="93" state="visible" r:id="rId93"/>
    <sheet xmlns:r="http://schemas.openxmlformats.org/officeDocument/2006/relationships" name="Segment reporting - Items inclu" sheetId="94" state="visible" r:id="rId94"/>
    <sheet xmlns:r="http://schemas.openxmlformats.org/officeDocument/2006/relationships" name="Segment reporting - Geographica" sheetId="95" state="visible" r:id="rId95"/>
    <sheet xmlns:r="http://schemas.openxmlformats.org/officeDocument/2006/relationships" name="Segment reporting - Major custo" sheetId="96" state="visible" r:id="rId96"/>
    <sheet xmlns:r="http://schemas.openxmlformats.org/officeDocument/2006/relationships" name="Revenue - Disaggregation of rev" sheetId="97" state="visible" r:id="rId97"/>
    <sheet xmlns:r="http://schemas.openxmlformats.org/officeDocument/2006/relationships" name="Revenue - Performance obligatio" sheetId="98" state="visible" r:id="rId98"/>
    <sheet xmlns:r="http://schemas.openxmlformats.org/officeDocument/2006/relationships" name="Revenue - Future minimum receip" sheetId="99" state="visible" r:id="rId99"/>
    <sheet xmlns:r="http://schemas.openxmlformats.org/officeDocument/2006/relationships" name="Cost of sales (Details)" sheetId="100" state="visible" r:id="rId100"/>
    <sheet xmlns:r="http://schemas.openxmlformats.org/officeDocument/2006/relationships" name="Administrative expenses (Detail" sheetId="101" state="visible" r:id="rId101"/>
    <sheet xmlns:r="http://schemas.openxmlformats.org/officeDocument/2006/relationships" name="Administrative expenses - Loss " sheetId="102" state="visible" r:id="rId102"/>
    <sheet xmlns:r="http://schemas.openxmlformats.org/officeDocument/2006/relationships" name="Administrative expenses - Staff" sheetId="103" state="visible" r:id="rId103"/>
    <sheet xmlns:r="http://schemas.openxmlformats.org/officeDocument/2006/relationships" name="Other income (Details)" sheetId="104" state="visible" r:id="rId104"/>
    <sheet xmlns:r="http://schemas.openxmlformats.org/officeDocument/2006/relationships" name="Finance Income (Details)" sheetId="105" state="visible" r:id="rId105"/>
    <sheet xmlns:r="http://schemas.openxmlformats.org/officeDocument/2006/relationships" name="Finance Costs (Details)" sheetId="106" state="visible" r:id="rId106"/>
    <sheet xmlns:r="http://schemas.openxmlformats.org/officeDocument/2006/relationships" name="Income tax expense_(benefit) (D" sheetId="107" state="visible" r:id="rId107"/>
    <sheet xmlns:r="http://schemas.openxmlformats.org/officeDocument/2006/relationships" name="Income tax expense_(benefit) - " sheetId="108" state="visible" r:id="rId108"/>
    <sheet xmlns:r="http://schemas.openxmlformats.org/officeDocument/2006/relationships" name="Income tax expense_(benefit) _2" sheetId="109" state="visible" r:id="rId109"/>
    <sheet xmlns:r="http://schemas.openxmlformats.org/officeDocument/2006/relationships" name="Income tax expense_(benefit) _3" sheetId="110" state="visible" r:id="rId110"/>
    <sheet xmlns:r="http://schemas.openxmlformats.org/officeDocument/2006/relationships" name="Loss per share (Details)" sheetId="111" state="visible" r:id="rId111"/>
    <sheet xmlns:r="http://schemas.openxmlformats.org/officeDocument/2006/relationships" name="Property, plant and equipment_3" sheetId="112" state="visible" r:id="rId112"/>
    <sheet xmlns:r="http://schemas.openxmlformats.org/officeDocument/2006/relationships" name="Property, plant and equipment_4" sheetId="113" state="visible" r:id="rId113"/>
    <sheet xmlns:r="http://schemas.openxmlformats.org/officeDocument/2006/relationships" name="Property, plant and equipment_5" sheetId="114" state="visible" r:id="rId114"/>
    <sheet xmlns:r="http://schemas.openxmlformats.org/officeDocument/2006/relationships" name="Goodwill and other intangible_3" sheetId="115" state="visible" r:id="rId115"/>
    <sheet xmlns:r="http://schemas.openxmlformats.org/officeDocument/2006/relationships" name="Goodwill and other intangible_4" sheetId="116" state="visible" r:id="rId116"/>
    <sheet xmlns:r="http://schemas.openxmlformats.org/officeDocument/2006/relationships" name="Goodwill and other intangible_5" sheetId="117" state="visible" r:id="rId117"/>
    <sheet xmlns:r="http://schemas.openxmlformats.org/officeDocument/2006/relationships" name="Goodwill and other intangible_6" sheetId="118" state="visible" r:id="rId118"/>
    <sheet xmlns:r="http://schemas.openxmlformats.org/officeDocument/2006/relationships" name="Goodwill and other intangible_7" sheetId="119" state="visible" r:id="rId119"/>
    <sheet xmlns:r="http://schemas.openxmlformats.org/officeDocument/2006/relationships" name="Goodwill and other intangible_8" sheetId="120" state="visible" r:id="rId120"/>
    <sheet xmlns:r="http://schemas.openxmlformats.org/officeDocument/2006/relationships" name="Goodwill and other intangible_9" sheetId="121" state="visible" r:id="rId121"/>
    <sheet xmlns:r="http://schemas.openxmlformats.org/officeDocument/2006/relationships" name="Goodwill and other intangibl_10" sheetId="122" state="visible" r:id="rId122"/>
    <sheet xmlns:r="http://schemas.openxmlformats.org/officeDocument/2006/relationships" name="Goodwill and other intangibl_11" sheetId="123" state="visible" r:id="rId123"/>
    <sheet xmlns:r="http://schemas.openxmlformats.org/officeDocument/2006/relationships" name="Goodwill and other intangibl_12" sheetId="124" state="visible" r:id="rId124"/>
    <sheet xmlns:r="http://schemas.openxmlformats.org/officeDocument/2006/relationships" name="Deferred income tax - Reconcili" sheetId="125" state="visible" r:id="rId125"/>
    <sheet xmlns:r="http://schemas.openxmlformats.org/officeDocument/2006/relationships" name="Deferred income tax - Deferred " sheetId="126" state="visible" r:id="rId126"/>
    <sheet xmlns:r="http://schemas.openxmlformats.org/officeDocument/2006/relationships" name="Inventories (Details)"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Derivative financial instrume_5" sheetId="130" state="visible" r:id="rId130"/>
    <sheet xmlns:r="http://schemas.openxmlformats.org/officeDocument/2006/relationships" name="Derivative financial instrume_6" sheetId="131" state="visible" r:id="rId131"/>
    <sheet xmlns:r="http://schemas.openxmlformats.org/officeDocument/2006/relationships" name="Derivative financial instrume_7" sheetId="132" state="visible" r:id="rId132"/>
    <sheet xmlns:r="http://schemas.openxmlformats.org/officeDocument/2006/relationships" name="Trade and other receivables (De" sheetId="133" state="visible" r:id="rId133"/>
    <sheet xmlns:r="http://schemas.openxmlformats.org/officeDocument/2006/relationships" name="Cash and cash equivalents (Deta" sheetId="134" state="visible" r:id="rId134"/>
    <sheet xmlns:r="http://schemas.openxmlformats.org/officeDocument/2006/relationships" name="Trade and other payables (Detai" sheetId="135" state="visible" r:id="rId135"/>
    <sheet xmlns:r="http://schemas.openxmlformats.org/officeDocument/2006/relationships" name="Borrowings - Debt classificatio" sheetId="136" state="visible" r:id="rId136"/>
    <sheet xmlns:r="http://schemas.openxmlformats.org/officeDocument/2006/relationships" name="Borrowings - Debt Reconciliatio" sheetId="137" state="visible" r:id="rId137"/>
    <sheet xmlns:r="http://schemas.openxmlformats.org/officeDocument/2006/relationships" name="Borrowings - Debt instrument (D" sheetId="138" state="visible" r:id="rId138"/>
    <sheet xmlns:r="http://schemas.openxmlformats.org/officeDocument/2006/relationships" name="Borrowings - Narratives (Detail" sheetId="139" state="visible" r:id="rId139"/>
    <sheet xmlns:r="http://schemas.openxmlformats.org/officeDocument/2006/relationships" name="Lease liabilities - Components " sheetId="140" state="visible" r:id="rId140"/>
    <sheet xmlns:r="http://schemas.openxmlformats.org/officeDocument/2006/relationships" name="Lease liabilities - Reconciliat" sheetId="141" state="visible" r:id="rId141"/>
    <sheet xmlns:r="http://schemas.openxmlformats.org/officeDocument/2006/relationships" name="Lease liabilities - Amount reco" sheetId="142" state="visible" r:id="rId142"/>
    <sheet xmlns:r="http://schemas.openxmlformats.org/officeDocument/2006/relationships" name="Lease liabilities - Contractual" sheetId="143" state="visible" r:id="rId143"/>
    <sheet xmlns:r="http://schemas.openxmlformats.org/officeDocument/2006/relationships" name="Provisions for other liabilit_3" sheetId="144" state="visible" r:id="rId144"/>
    <sheet xmlns:r="http://schemas.openxmlformats.org/officeDocument/2006/relationships" name="Provisions for other liabilit_4" sheetId="145" state="visible" r:id="rId145"/>
    <sheet xmlns:r="http://schemas.openxmlformats.org/officeDocument/2006/relationships" name="Stated capital (Details)" sheetId="146" state="visible" r:id="rId146"/>
    <sheet xmlns:r="http://schemas.openxmlformats.org/officeDocument/2006/relationships" name="Stated capital - Stock repurcha" sheetId="147" state="visible" r:id="rId147"/>
    <sheet xmlns:r="http://schemas.openxmlformats.org/officeDocument/2006/relationships" name="Other reserves (Details)" sheetId="148" state="visible" r:id="rId148"/>
    <sheet xmlns:r="http://schemas.openxmlformats.org/officeDocument/2006/relationships" name="Non-controlling interest (Detai" sheetId="149" state="visible" r:id="rId149"/>
    <sheet xmlns:r="http://schemas.openxmlformats.org/officeDocument/2006/relationships" name="Non-controlling interest - Summ" sheetId="150" state="visible" r:id="rId150"/>
    <sheet xmlns:r="http://schemas.openxmlformats.org/officeDocument/2006/relationships" name="Share-based payments (Details)" sheetId="151" state="visible" r:id="rId151"/>
    <sheet xmlns:r="http://schemas.openxmlformats.org/officeDocument/2006/relationships" name="Share-based payments - Omnibus " sheetId="152" state="visible" r:id="rId152"/>
    <sheet xmlns:r="http://schemas.openxmlformats.org/officeDocument/2006/relationships" name="Share-based payments - Total ch" sheetId="153" state="visible" r:id="rId153"/>
    <sheet xmlns:r="http://schemas.openxmlformats.org/officeDocument/2006/relationships" name="Share-based payments - Movement" sheetId="154" state="visible" r:id="rId154"/>
    <sheet xmlns:r="http://schemas.openxmlformats.org/officeDocument/2006/relationships" name="Share-based payments - Valuatio" sheetId="155" state="visible" r:id="rId155"/>
    <sheet xmlns:r="http://schemas.openxmlformats.org/officeDocument/2006/relationships" name="Share-based payments - Valuat_2" sheetId="156" state="visible" r:id="rId156"/>
    <sheet xmlns:r="http://schemas.openxmlformats.org/officeDocument/2006/relationships" name="Share-based payments - Weighted" sheetId="157" state="visible" r:id="rId157"/>
    <sheet xmlns:r="http://schemas.openxmlformats.org/officeDocument/2006/relationships" name="Share-based payments - B-BBEE T" sheetId="158" state="visible" r:id="rId158"/>
    <sheet xmlns:r="http://schemas.openxmlformats.org/officeDocument/2006/relationships" name="Cash from operations (Details)" sheetId="159" state="visible" r:id="rId159"/>
    <sheet xmlns:r="http://schemas.openxmlformats.org/officeDocument/2006/relationships" name="Related parties - Ownership per" sheetId="160" state="visible" r:id="rId160"/>
    <sheet xmlns:r="http://schemas.openxmlformats.org/officeDocument/2006/relationships" name="Related parties - Key manageria" sheetId="161" state="visible" r:id="rId161"/>
    <sheet xmlns:r="http://schemas.openxmlformats.org/officeDocument/2006/relationships" name="Related parties - Other related" sheetId="162" state="visible" r:id="rId162"/>
    <sheet xmlns:r="http://schemas.openxmlformats.org/officeDocument/2006/relationships" name="Business combinations and dis_3" sheetId="163" state="visible" r:id="rId163"/>
    <sheet xmlns:r="http://schemas.openxmlformats.org/officeDocument/2006/relationships" name="Business combinations and dis_4" sheetId="164" state="visible" r:id="rId164"/>
    <sheet xmlns:r="http://schemas.openxmlformats.org/officeDocument/2006/relationships" name="Capital commitments and conti_2" sheetId="165" state="visible" r:id="rId165"/>
    <sheet xmlns:r="http://schemas.openxmlformats.org/officeDocument/2006/relationships" name="Events after the reporting pe_2" sheetId="166" state="visible" r:id="rId166"/>
    <sheet xmlns:r="http://schemas.openxmlformats.org/officeDocument/2006/relationships" name="SCHEDULE 1 - COMPANY STATEMENT " sheetId="167" state="visible" r:id="rId167"/>
    <sheet xmlns:r="http://schemas.openxmlformats.org/officeDocument/2006/relationships" name="SCHEDULE 1 - COMPANY STATEMEN_2" sheetId="168" state="visible" r:id="rId168"/>
    <sheet xmlns:r="http://schemas.openxmlformats.org/officeDocument/2006/relationships" name="SCHEDULE 1 - COMPANY STATEMEN_3" sheetId="169" state="visible" r:id="rId169"/>
    <sheet xmlns:r="http://schemas.openxmlformats.org/officeDocument/2006/relationships" name="SCHEDULE 1 - COMPANY STATEMEN_4" sheetId="170" state="visible" r:id="rId170"/>
    <sheet xmlns:r="http://schemas.openxmlformats.org/officeDocument/2006/relationships" name="SCHEDULE 1 - NOTES TO THE COMPA" sheetId="171" state="visible" r:id="rId171"/>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_);_(&quot;$ &quot;(#,##0.0)"/>
    <numFmt numFmtId="166" formatCode="_(&quot;$ &quot;#,##0.00_);_(&quot;$ &quot;(#,##0.00)"/>
    <numFmt numFmtId="167" formatCode="#,##0%_);(#,##0%)"/>
    <numFmt numFmtId="168" formatCode="#,##0.0_);(#,##0.0)"/>
    <numFmt numFmtId="169" formatCode="#,##0.00%_);(#,##0.00%)"/>
    <numFmt numFmtId="170" formatCode="#,##0.0000%_);(#,##0.0000%)"/>
    <numFmt numFmtId="171" formatCode="#,##0.00000%_);(#,##0.00000%)"/>
    <numFmt numFmtId="172" formatCode="#,##0.000%_);(#,##0.000%)"/>
    <numFmt numFmtId="173" formatCode="_(&quot;XOF &quot;#,##0.0_);_(&quot;XOF &quot;(#,##0.0)"/>
    <numFmt numFmtId="174" formatCode="_(&quot;€ &quot;#,##0.0_);_(&quot;€ &quot;(#,##0.0)"/>
    <numFmt numFmtId="175" formatCode="_(&quot;R &quot;#,##0_);_(&quot;R &quot;(#,##0)"/>
    <numFmt numFmtId="176" formatCode="_(&quot;₦ &quot;#,##0.0_);_(&quot;₦ &quot;(#,##0.0)"/>
    <numFmt numFmtId="177" formatCode="_(&quot;₦ &quot;#,##0_);_(&quot;₦ &quot;(#,##0)"/>
    <numFmt numFmtId="178" formatCode="_(&quot;XOF &quot;#,##0_);_(&quot;XOF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Securities Act File Number</t>
        </is>
      </c>
      <c r="B10" s="4" t="inlineStr">
        <is>
          <t>001-40876</t>
        </is>
      </c>
    </row>
    <row r="11">
      <c r="A11" s="4" t="inlineStr">
        <is>
          <t>Entity Registrant Name</t>
        </is>
      </c>
      <c r="B11" s="4" t="inlineStr">
        <is>
          <t>IHS Holding Ltd</t>
        </is>
      </c>
    </row>
    <row r="12">
      <c r="A12" s="4" t="inlineStr">
        <is>
          <t>Entity Incorporation, State or Country Code</t>
        </is>
      </c>
      <c r="B12" s="4" t="inlineStr">
        <is>
          <t>E9</t>
        </is>
      </c>
    </row>
    <row r="13">
      <c r="A13" s="4" t="inlineStr">
        <is>
          <t>Entity Address, Address Line One</t>
        </is>
      </c>
      <c r="B13" s="4" t="inlineStr">
        <is>
          <t>1 Cathedral Piazza</t>
        </is>
      </c>
    </row>
    <row r="14">
      <c r="A14" s="4" t="inlineStr">
        <is>
          <t>Entity Address, Address Line Two</t>
        </is>
      </c>
      <c r="B14" s="4" t="inlineStr">
        <is>
          <t>123 Victoria Street</t>
        </is>
      </c>
    </row>
    <row r="15">
      <c r="A15" s="4" t="inlineStr">
        <is>
          <t>Entity Address, City or Town</t>
        </is>
      </c>
      <c r="B15" s="4" t="inlineStr">
        <is>
          <t>London</t>
        </is>
      </c>
    </row>
    <row r="16">
      <c r="A16" s="4" t="inlineStr">
        <is>
          <t>Entity Address, Postal Zip Code</t>
        </is>
      </c>
      <c r="B16" s="4" t="inlineStr">
        <is>
          <t>SW1E 5BP</t>
        </is>
      </c>
    </row>
    <row r="17">
      <c r="A17" s="4" t="inlineStr">
        <is>
          <t>Entity Address, Country</t>
        </is>
      </c>
      <c r="B17" s="4" t="inlineStr">
        <is>
          <t>GB</t>
        </is>
      </c>
    </row>
    <row r="18">
      <c r="A18" s="4" t="inlineStr">
        <is>
          <t>Title of 12(b) Security</t>
        </is>
      </c>
      <c r="B18" s="4" t="inlineStr">
        <is>
          <t>Ordinary shares, par value $0.30 per share</t>
        </is>
      </c>
    </row>
    <row r="19">
      <c r="A19" s="4" t="inlineStr">
        <is>
          <t>Trading Symbol</t>
        </is>
      </c>
      <c r="B19" s="4" t="inlineStr">
        <is>
          <t>IHS</t>
        </is>
      </c>
    </row>
    <row r="20">
      <c r="A20" s="4" t="inlineStr">
        <is>
          <t>Security Exchange Name</t>
        </is>
      </c>
      <c r="B20" s="4" t="inlineStr">
        <is>
          <t>NYSE</t>
        </is>
      </c>
    </row>
    <row r="21">
      <c r="A21" s="4" t="inlineStr">
        <is>
          <t>Entity Common Stock, Shares Outstanding</t>
        </is>
      </c>
      <c r="B21" s="5" t="n">
        <v>333440937</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uditor Name</t>
        </is>
      </c>
      <c r="B31" s="4" t="inlineStr">
        <is>
          <t>PricewaterhouseCoopers LLP</t>
        </is>
      </c>
    </row>
    <row r="32">
      <c r="A32" s="4" t="inlineStr">
        <is>
          <t>Auditor Firm ID</t>
        </is>
      </c>
      <c r="B32" s="4" t="inlineStr">
        <is>
          <t>876</t>
        </is>
      </c>
    </row>
    <row r="33">
      <c r="A33" s="4" t="inlineStr">
        <is>
          <t>Auditor Location</t>
        </is>
      </c>
      <c r="B33" s="4" t="inlineStr">
        <is>
          <t>London, United Kingdom</t>
        </is>
      </c>
    </row>
    <row r="34">
      <c r="A34" s="4" t="inlineStr">
        <is>
          <t>Entity Central Index Key</t>
        </is>
      </c>
      <c r="B34" s="4" t="inlineStr">
        <is>
          <t>0001876183</t>
        </is>
      </c>
    </row>
    <row r="35">
      <c r="A35" s="4" t="inlineStr">
        <is>
          <t>Current Fiscal Year End Date</t>
        </is>
      </c>
      <c r="B35" s="4" t="inlineStr">
        <is>
          <t>--12-31</t>
        </is>
      </c>
    </row>
    <row r="36">
      <c r="A36" s="4" t="inlineStr">
        <is>
          <t>Document Fiscal Year Focus</t>
        </is>
      </c>
      <c r="B36" s="4" t="inlineStr">
        <is>
          <t>2024</t>
        </is>
      </c>
    </row>
    <row r="37">
      <c r="A37" s="4" t="inlineStr">
        <is>
          <t>Document Fiscal Period Focus</t>
        </is>
      </c>
      <c r="B37" s="4" t="inlineStr">
        <is>
          <t>FY</t>
        </is>
      </c>
    </row>
    <row r="38">
      <c r="A38" s="4" t="inlineStr">
        <is>
          <t>Amendment Flag</t>
        </is>
      </c>
      <c r="B38" s="4" t="inlineStr">
        <is>
          <t>false</t>
        </is>
      </c>
    </row>
    <row r="39">
      <c r="A39" s="4" t="inlineStr">
        <is>
          <t>Document Financial Statement Error Correction [Flag]</t>
        </is>
      </c>
      <c r="B39" s="4" t="inlineStr">
        <is>
          <t>fals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Contact Personnel Name</t>
        </is>
      </c>
      <c r="B42" s="4" t="inlineStr">
        <is>
          <t>Sam Darwish</t>
        </is>
      </c>
    </row>
    <row r="43">
      <c r="A43" s="4" t="inlineStr">
        <is>
          <t>City Area Code</t>
        </is>
      </c>
      <c r="B43" s="4" t="inlineStr">
        <is>
          <t>44</t>
        </is>
      </c>
    </row>
    <row r="44">
      <c r="A44" s="4" t="inlineStr">
        <is>
          <t>Local Phone Number</t>
        </is>
      </c>
      <c r="B44" s="4" t="inlineStr">
        <is>
          <t>20 8106 1600</t>
        </is>
      </c>
    </row>
    <row r="45">
      <c r="A45" s="4" t="inlineStr">
        <is>
          <t>Entity Address, Address Line One</t>
        </is>
      </c>
      <c r="B45" s="4" t="inlineStr">
        <is>
          <t>1 Cathedral Piazza</t>
        </is>
      </c>
    </row>
    <row r="46">
      <c r="A46" s="4" t="inlineStr">
        <is>
          <t>Entity Address, Address Line Two</t>
        </is>
      </c>
      <c r="B46" s="4" t="inlineStr">
        <is>
          <t>123 Victoria Street</t>
        </is>
      </c>
    </row>
    <row r="47">
      <c r="A47" s="4" t="inlineStr">
        <is>
          <t>Entity Address, City or Town</t>
        </is>
      </c>
      <c r="B47" s="4" t="inlineStr">
        <is>
          <t>London</t>
        </is>
      </c>
    </row>
    <row r="48">
      <c r="A48" s="4" t="inlineStr">
        <is>
          <t>Entity Address, Postal Zip Code</t>
        </is>
      </c>
      <c r="B48" s="4" t="inlineStr">
        <is>
          <t>SW1E 5BP</t>
        </is>
      </c>
    </row>
    <row r="49">
      <c r="A49" s="4" t="inlineStr">
        <is>
          <t>Entity Address, Country</t>
        </is>
      </c>
      <c r="B49"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5. The Group’s Executive Committee is identified as the CODM that reviews the Company’s internal reporting to assess performance and allocate resources. Management has determined the operating segments based on these reports. The CODM has identified four reportable and operating segments for the year ended December 31, 2024: ● Nigeria; ● SSA; ● Latam; and ● MENA. The basis of segmentation and measurement of segment financial information is consistent with that of the previous financial year and corresponding interim reporting period. The CODM primarily uses a measure of Adjusted EBITDA (including by segment) as (loss)/income for the period, before income tax expense/(benefit), finance costs and income, depreciation and amortization, net impairment/(reversal of impairment) of withholding tax receivables, impairment of goodwill, business combination transaction costs, net impairment/(reversal of impairment) of property, plant and equipment, intangible assets excluding goodwill and related prepaid land rent, reversal of provision for decommissioning costs, net (gain)/loss on sale of assets, share-based payment (credit)/expense, insurance claims, gain on disposal of subsidiary and certain other items that management believes are not indicative of the core performance of our business. The most directly comparable IFRS measure to Adjusted EBITDA is our profit/(loss) for the period. The CODM also regularly receives information about the Group’s revenue, assets and liabilities. The Group has additional corporate costs which do not meet the quantitative thresholds to be separately reported and therefore are not allocated to operating segments. Segment Adjusted EBITDA represents Adjusted EBITDA excluding unallocated corporate expenses. There are no revenue transactions which occur between operating segments. Intercompany finance income, finance costs and loans are not included in the amounts below. The segment’s assets and liabilities are comprised of all assets and liabilities attributable to the segment, based on the operations of the segment and the physical location of the assets, including goodwill and other intangible assets and are measured in the same way as in the consolidated financial statements. Other assets and liabilities that are not attributable to Nigeria, SSA, Latam and MENA segments consist principally of amounts excluded from specific segments including costs incurred for and by Group functions not attributable directly to the operations of the reportable segments, share based payment and any amounts due on debt held at Group level as the balances are not utilized in assessing each segment’s performance. Summarized financial information for the year ended December 31, 2024, is as follows: ​ ​ ​ ​ ​ ​ ​ ​ ​ ​ ​ ​ Nigeria SSA Latam MENA Total ​ ​ $’000 ​ $’000 ​ $’000 ​ $’000 ​ $’000 2024 ​ ​ ​ ​ ​ ​ ​ ​ ​ ​ Revenues from external customers 998,466 483,842 184,030 44,887 1,711,225 Segment Adjusted EBITDA (note 4(e)) 588,031 307,954 138,035 27,561 1,061,581 ​ ​ ​ ​ ​ ​ ​ ​ ​ ​ ​ Reconciliation of information on reportable segments to the amounts reported in the consolidated financial statements: ​ ​ ​ ​ ​ ​ ​ ​ ​ ​ Segment Adjusted EBITDA ​ ​ ​ ​ ​ ​ ​ ​ ​ 1,061,581 Finance costs (note 11) ​ ​ ​ ​ ​ ​ ​ ​ (2,123,138) Depreciation and amortization (note 7 and 8) ​ ​ ​ ​ ​ ​ ​ ​ (362,735) Impairment of goodwill (note 8) ​ ​ ​ ​ ​ ​ ​ ​ ​ (87,894) Share‑based payment expense (note 8) ​ ​ ​ ​ ​ ​ ​ ​ (27,940) Net loss on disposal of property, plant and equipment and right-of-use assets (note 8) ​ ​ ​ ​ ​ ​ ​ ​ (20,163) Impairment of property, plant and equipment, intangible assets excluding goodwill and related prepaid land rent (note 7) ​ ​ ​ ​ ​ ​ ​ ​ (14,767) Other costs (a) ​ ​ ​ ​ ​ ​ ​ ​ (14,374) Impairment of assets held for sale (note 7) ​ ​ ​ ​ ​ ​ ​ ​ ​ (2,853) Business combination costs (note 8) ​ ​ ​ ​ ​ ​ ​ ​ (1,280) Net impairment of withholding tax receivables in Nigeria (note 8) ​ ​ ​ ​ ​ ​ ​ ​ (1,081) Impairment of other fixed assets (note 8) ​ ​ ​ ​ ​ ​ ​ ​ (31) Insurance claims (note 9) ​ ​ ​ ​ ​ ​ ​ ​ 73 Finance income (note 10) ​ ​ ​ ​ ​ ​ ​ ​ 33,747 Gain on disposal of subsidiary (note 31.2) ​ ​ ​ ​ ​ ​ ​ ​ 83,838 Unallocated corporate expenses (b) ​ ​ ​ ​ ​ ​ ​ ​ ​ (133,227) Loss before income tax ​ ​ ​ ​ ​ ​ ​ ​ (1,610,244) Additions of property, plant and equipment and intangible assets: ​ - in the normal course of business ​ 125,829 108,148 182,102 6,399 ​ ​ ​ ​ ​ ​ ​ ​ ​ ​ ​ ​ Segment assets 885,081 1,314,039 1,698,931 — ​ Segment liabilities 342,659 858,907 666,242 — ​ (a) Other costs included one-off expenses related to strategic initiatives and operating systems of $10.8 million, costs related to internal reorganization of $2.7 million and one-off professional fees related to financing of $0.8 million. (b) Unallocated corporate expenses primarily consist of costs associated with centralized Group functions including Group executive, finance, HR, IT, legal, tax and treasury services. Each segment's Adjusted EBITDA above includes the following items: ​ ​ ​ ​ ​ ​ ​ ​ ​ ​ Nigeria SSA Latam MENA ​ ​ $’000 ​ $’000 ​ $’000 ​ $’000 2024 ​ ​ ​ ​ ​ ​ ​ ​ Power generation 251,314 90,360 5,411 1,746 Staff costs 31,965 33,091 24,159 5,583 Tower repairs and maintenance 19,880 22,004 8,424 3,060 Summarized financial information for the year ended December 31, 2023, is as follows: ​ ​ ​ ​ ​ ​ ​ ​ ​ ​ ​ ​ Nigeria SSA Latam MENA Total ​ ​ $’000 ​ $’000 ​ $’000 ​ $’000 ​ $’000 2023 ​ ​ ​ ​ ​ ​ ​ ​ ​ ​ Revenues from external customers 1,381,627 503,049 200,207 40,656 2,125,539 Segment Adjusted EBITDA (note 4(e)) (c) 855,317 257,072 145,754 22,121 1,280,264 ​ ​ ​ ​ ​ ​ ​ ​ ​ ​ ​ Reconciliation of information on reportable segments to the amounts reported in the consolidated financial statements: ​ ​ ​ ​ ​ ​ ​ ​ ​ ​ Segment Adjusted EBITDA ​ ​ ​ ​ ​ ​ ​ ​ ​ 1,280,264 Finance costs (note 11) ​ ​ ​ ​ ​ ​ ​ ​ (2,436,511) Depreciation and amortization (note 7 and 8) ​ ​ ​ ​ ​ ​ ​ ​ (435,586) Impairment of property, plant and equipment, intangible assets excluding goodwill and related prepaid land rent (note 7) ​ ​ ​ ​ ​ ​ ​ ​ (87,696) Impairment of withholding tax receivables in Nigeria (note 8) ​ ​ ​ ​ ​ ​ ​ ​ (47,992) Other costs (a) ​ ​ ​ ​ ​ ​ ​ ​ (19,017) Share‑based payment expense (note 8) ​ ​ ​ ​ ​ ​ ​ ​ (13,370) Business combination costs (note 8) ​ ​ ​ ​ ​ ​ ​ ​ (2,432) Other non-operating income ​ ​ ​ ​ ​ ​ ​ ​ ​ 83 Insurance claims (note 9) ​ ​ ​ ​ ​ ​ ​ ​ 321 Net gain on disposal of property, plant and equipment and right-of-use assets (note 8) ​ ​ ​ ​ ​ ​ ​ ​ 3,806 Finance income (note 10) ​ ​ ​ ​ ​ ​ ​ ​ 25,209 Unallocated corporate expenses (b) ​ ​ ​ ​ ​ ​ ​ ​ ​ (147,729) Loss before income tax ​ ​ ​ ​ ​ ​ ​ ​ (1,880,650) ​ ​ ​ ​ ​ ​ ​ ​ ​ ​ ​ Additions of property, plant and equipment and intangible assets: ​ - through business combinations — — — 8,566 ​ - in the normal course of business 320,027 96,905 247,580 18,034 ​ ​ ​ ​ ​ ​ ​ ​ ​ ​ ​ ​ Segment assets 1,441,240 1,406,675 2,216,873 186,586 ​ Segment liabilities 866,996 815,769 766,687 111,751 ​ (a) Other costs included one-off consulting fees related to corporate structures and operating systems of $10.6 million, one-off consulting services of $1.7 million, costs related to internal reorganization of $4.7 million and one-off professional fees related to financing of $0.3 million. (b) Unallocated corporate expenses primarily consist of costs associated with centralized Group functions including Group executive, finance, HR, IT, legal, tax and treasury services. (c) Re-presented to exclude the unallocated corporate expenses. Each segment's Adjusted EBITDA above includes the following items: ​ ​ ​ ​ ​ ​ ​ ​ ​ ​ Nigeria SSA Latam MENA ​ ​ $’000 ​ $’000 ​ $’000 ​ $’000 2023 ​ ​ ​ ​ ​ ​ ​ ​ Power generation 284,965 104,905 4,278 2,566 Staff costs 53,019 29,463 27,340 5,571 Tower repairs and maintenance 46,792 38,952 7,770 2,744 Summarized financial information for the year ended December 31, 2022, is as follows: ​ ​ ​ ​ ​ ​ ​ ​ ​ ​ ​ ​ Nigeria SSA Latam MENA Total ​ ​ $’000 ​ $’000 ​ $’000 ​ $’000 ​ $’000 2022 ​ ​ ​ ​ ​ ​ ​ ​ ​ ​ Revenues from external customers 1,352,402 412,824 160,008 36,065 1,961,299 Segment Adjusted EBITDA (note 4(e)) (c) 802,822 230,066 114,434 16,021 1,163,343 ​ ​ ​ ​ ​ ​ ​ ​ ​ ​ ​ Reconciliation of information on reportable segments to the amounts reported in the consolidated financial statements: ​ ​ ​ ​ ​ ​ ​ ​ ​ ​ Segment Adjusted EBITDA ​ ​ ​ ​ ​ ​ ​ ​ ​ 1,163,343 Finance costs (note 11) ​ ​ ​ ​ ​ ​ ​ ​ (872,049) Depreciation and amortization (note 7 and 8) ​ ​ ​ ​ ​ ​ ​ ​ (468,904) Impairment of goodwill (note 8) ​ ​ ​ ​ ​ ​ ​ ​ ​ (121,596) Impairment of withholding tax receivables in Nigeria (note 8) ​ ​ ​ ​ ​ ​ ​ ​ (52,334) Impairment of property, plant and equipment, intangible assets excluding goodwill and related prepaid land rent (note 7) ​ ​ ​ ​ ​ ​ ​ ​ (38,157) Business combination costs (note 8) ​ ​ ​ ​ ​ ​ ​ ​ (20,851) Share‑based payment expense (note 8) ​ ​ ​ ​ ​ ​ ​ ​ (13,265) Other costs (a) ​ ​ ​ ​ ​ ​ ​ ​ (4,873) Net loss on disposal of property, plant and equipment and right-of-use assets (note 8) ​ ​ ​ ​ ​ ​ ​ ​ (3,382) Insurance claims (note 9) ​ ​ ​ ​ ​ ​ ​ ​ 2,092 Other non-operating income ​ ​ ​ ​ ​ ​ ​ ​ 2,584 Finance income (note 10) ​ ​ ​ ​ ​ ​ ​ ​ 15,825 Unallocated corporate expenses (b) ​ ​ ​ ​ ​ ​ ​ ​ (132,412) Loss before income tax ​ ​ ​ ​ ​ ​ ​ ​ (543,979) ​ ​ ​ ​ ​ ​ ​ ​ ​ ​ ​ Additions of property, plant and equipment and intangible assets: ​ - through business combinations ​ — 719,219 386,460 3,650 ​ ​ - in the normal course of business 400,430 101,154 135,069 23,532 ​ ​ ​ ​ ​ ​ ​ ​ ​ ​ ​ ​ ​ Segment assets ​ 2,270,656 1,639,254 1,931,317 178,471 ​ Segment liabilities ​ 935,387 912,875 555,885 109,087 ​ (a) Other costs included $2.3 million costs related to internal reorganization. (b) Unallocated corporate expenses primarily consist of costs associated with centralized Group functions including Group executive, finance, HR, IT, legal, tax and treasury services. (c) Re-presented to exclude the unallocated corporate expenses. Each segment's Adjusted EBITDA above includes the following items: ​ ​ ​ ​ ​ ​ ​ ​ ​ ​ Nigeria SSA Latam MENA ​ ​ $’000 ​ $’000 ​ $’000 ​ $’000 2022 ​ ​ ​ ​ ​ ​ ​ ​ Power generation 342,259 72,572 1,701 2,619 Staff costs 55,041 26,010 19,725 5,620 Tower repairs and maintenance 53,539 27,774 6,436 2,377 ​ Geographical information The following countries in which the Group operates contribute material (10% or more) revenue and/or have material non-current assets are as follows: ​ ​ ​ ​ ​ ​ ​ ​ ​ 2024 2023 2022 ​ ​ $’000 ​ $'000 ​ $'000 Revenue ​ ​ ​ ​ ​ ​ Nigeria ​ 998,466 1,381,627 ​ 1,352,402 Brazil ​ 178,372 ​ n/a as less than 10% ​ n/a as less than 10% Rest of world ​ 534,387 743,912 ​ 608,897 ​ ​ 1,711,225 2,125,539 ​ 1,961,299 Non ‑ current assets (a) ​ ​ ​ ​ ​ ​ Nigeria ​ 557,108 898,264 ​ 1,597,989 Brazil ​ 1,399,990 1,875,098 ​ 1,648,863 South Africa ​ 491,275 ​ 493,651 ​ 652,492 Rest of world ​ 680,523 912,459 ​ 953,607 ​ ​ 3,128,896 4,179,472 ​ 4,852,951 (a) Non-current assets exclude financial instruments, non-current trade and other receivables and deferred tax assets. Revenue from two tier one customers represent 10% or more of the Group’s total revenue as follows: ​ ​ ​ ​ ​ ​ ​ ​ ​ 2024 2023 2022 ​ $’000 $'000 $'000 ​ ​ ​ ​ ​ ​ ​ Customer A ​ 61% ​ 60% ​ 62% Customer B ​ 15% ​ 17% ​ 1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Details) - USD ($) $ in Thousands</t>
        </is>
      </c>
      <c r="B1" s="2" t="inlineStr">
        <is>
          <t>12 Months Ended</t>
        </is>
      </c>
    </row>
    <row r="2">
      <c r="B2" s="2" t="inlineStr">
        <is>
          <t>Dec. 31, 2024</t>
        </is>
      </c>
      <c r="C2" s="2" t="inlineStr">
        <is>
          <t>Dec. 31, 2023</t>
        </is>
      </c>
      <c r="D2" s="2" t="inlineStr">
        <is>
          <t>Dec. 31, 2022</t>
        </is>
      </c>
    </row>
    <row r="3">
      <c r="A3" s="3" t="inlineStr">
        <is>
          <t>Expense by nature</t>
        </is>
      </c>
      <c r="B3" s="4" t="inlineStr">
        <is>
          <t xml:space="preserve"> </t>
        </is>
      </c>
      <c r="C3" s="4" t="inlineStr">
        <is>
          <t xml:space="preserve"> </t>
        </is>
      </c>
      <c r="D3" s="4" t="inlineStr">
        <is>
          <t xml:space="preserve"> </t>
        </is>
      </c>
    </row>
    <row r="4">
      <c r="A4" s="4" t="inlineStr">
        <is>
          <t>Staff costs</t>
        </is>
      </c>
      <c r="B4" s="6" t="n">
        <v>202844</v>
      </c>
      <c r="C4" s="6" t="n">
        <v>219349</v>
      </c>
      <c r="D4" s="6" t="n">
        <v>198491</v>
      </c>
    </row>
    <row r="5">
      <c r="A5" s="4" t="inlineStr">
        <is>
          <t>Impairment of property, plant and equipment, intangible assets excluding goodwill and related prepaid land rent</t>
        </is>
      </c>
      <c r="B5" s="5" t="n">
        <v>14767</v>
      </c>
      <c r="C5" s="5" t="n">
        <v>87696</v>
      </c>
      <c r="D5" s="5" t="n">
        <v>38157</v>
      </c>
    </row>
    <row r="6">
      <c r="A6" s="4" t="inlineStr">
        <is>
          <t>Impairment of assets held for sale</t>
        </is>
      </c>
      <c r="B6" s="5" t="n">
        <v>2853</v>
      </c>
      <c r="C6" s="4" t="inlineStr">
        <is>
          <t xml:space="preserve"> </t>
        </is>
      </c>
      <c r="D6" s="4" t="inlineStr">
        <is>
          <t xml:space="preserve"> </t>
        </is>
      </c>
    </row>
    <row r="7">
      <c r="A7" s="4" t="inlineStr">
        <is>
          <t>BRAZIL</t>
        </is>
      </c>
      <c r="B7" s="4" t="inlineStr">
        <is>
          <t xml:space="preserve"> </t>
        </is>
      </c>
      <c r="C7" s="4" t="inlineStr">
        <is>
          <t xml:space="preserve"> </t>
        </is>
      </c>
      <c r="D7" s="4" t="inlineStr">
        <is>
          <t xml:space="preserve"> </t>
        </is>
      </c>
    </row>
    <row r="8">
      <c r="A8" s="3" t="inlineStr">
        <is>
          <t>Expense by nature</t>
        </is>
      </c>
      <c r="B8" s="4" t="inlineStr">
        <is>
          <t xml:space="preserve"> </t>
        </is>
      </c>
      <c r="C8" s="4" t="inlineStr">
        <is>
          <t xml:space="preserve"> </t>
        </is>
      </c>
      <c r="D8" s="4" t="inlineStr">
        <is>
          <t xml:space="preserve"> </t>
        </is>
      </c>
    </row>
    <row r="9">
      <c r="A9" s="4" t="inlineStr">
        <is>
          <t>Indirect tax receivable</t>
        </is>
      </c>
      <c r="B9" s="5" t="n">
        <v>1200</v>
      </c>
      <c r="C9" s="5" t="n">
        <v>1300</v>
      </c>
      <c r="D9" s="5" t="n">
        <v>900</v>
      </c>
    </row>
    <row r="10">
      <c r="A10" s="4" t="inlineStr">
        <is>
          <t>Cost of sales</t>
        </is>
      </c>
      <c r="B10" s="4" t="inlineStr">
        <is>
          <t xml:space="preserve"> </t>
        </is>
      </c>
      <c r="C10" s="4" t="inlineStr">
        <is>
          <t xml:space="preserve"> </t>
        </is>
      </c>
      <c r="D10" s="4" t="inlineStr">
        <is>
          <t xml:space="preserve"> </t>
        </is>
      </c>
    </row>
    <row r="11">
      <c r="A11" s="3" t="inlineStr">
        <is>
          <t>Expense by nature</t>
        </is>
      </c>
      <c r="B11" s="4" t="inlineStr">
        <is>
          <t xml:space="preserve"> </t>
        </is>
      </c>
      <c r="C11" s="4" t="inlineStr">
        <is>
          <t xml:space="preserve"> </t>
        </is>
      </c>
      <c r="D11" s="4" t="inlineStr">
        <is>
          <t xml:space="preserve"> </t>
        </is>
      </c>
    </row>
    <row r="12">
      <c r="A12" s="4" t="inlineStr">
        <is>
          <t>Power generation</t>
        </is>
      </c>
      <c r="B12" s="5" t="n">
        <v>348831</v>
      </c>
      <c r="C12" s="5" t="n">
        <v>396714</v>
      </c>
      <c r="D12" s="5" t="n">
        <v>419151</v>
      </c>
    </row>
    <row r="13">
      <c r="A13" s="4" t="inlineStr">
        <is>
          <t>Depreciation</t>
        </is>
      </c>
      <c r="B13" s="5" t="n">
        <v>304384</v>
      </c>
      <c r="C13" s="5" t="n">
        <v>373889</v>
      </c>
      <c r="D13" s="5" t="n">
        <v>411579</v>
      </c>
    </row>
    <row r="14">
      <c r="A14" s="4" t="inlineStr">
        <is>
          <t>Tower repairs and maintenance</t>
        </is>
      </c>
      <c r="B14" s="5" t="n">
        <v>53368</v>
      </c>
      <c r="C14" s="5" t="n">
        <v>96258</v>
      </c>
      <c r="D14" s="5" t="n">
        <v>90126</v>
      </c>
    </row>
    <row r="15">
      <c r="A15" s="4" t="inlineStr">
        <is>
          <t>Amortization</t>
        </is>
      </c>
      <c r="B15" s="5" t="n">
        <v>42468</v>
      </c>
      <c r="C15" s="5" t="n">
        <v>44618</v>
      </c>
      <c r="D15" s="5" t="n">
        <v>42050</v>
      </c>
    </row>
    <row r="16">
      <c r="A16" s="4" t="inlineStr">
        <is>
          <t>Staff costs</t>
        </is>
      </c>
      <c r="B16" s="5" t="n">
        <v>24411</v>
      </c>
      <c r="C16" s="5" t="n">
        <v>33149</v>
      </c>
      <c r="D16" s="5" t="n">
        <v>33229</v>
      </c>
    </row>
    <row r="17">
      <c r="A17" s="4" t="inlineStr">
        <is>
          <t>Security services</t>
        </is>
      </c>
      <c r="B17" s="5" t="n">
        <v>18015</v>
      </c>
      <c r="C17" s="5" t="n">
        <v>42512</v>
      </c>
      <c r="D17" s="5" t="n">
        <v>43448</v>
      </c>
    </row>
    <row r="18">
      <c r="A18" s="4" t="inlineStr">
        <is>
          <t>Impairment of property, plant and equipment, intangible assets excluding goodwill and related prepaid land rent</t>
        </is>
      </c>
      <c r="B18" s="5" t="n">
        <v>14767</v>
      </c>
      <c r="C18" s="5" t="n">
        <v>87696</v>
      </c>
      <c r="D18" s="5" t="n">
        <v>38157</v>
      </c>
    </row>
    <row r="19">
      <c r="A19" s="4" t="inlineStr">
        <is>
          <t>Regulatory fees</t>
        </is>
      </c>
      <c r="B19" s="5" t="n">
        <v>8148</v>
      </c>
      <c r="C19" s="5" t="n">
        <v>37502</v>
      </c>
      <c r="D19" s="5" t="n">
        <v>33999</v>
      </c>
    </row>
    <row r="20">
      <c r="A20" s="4" t="inlineStr">
        <is>
          <t>Short-term rental</t>
        </is>
      </c>
      <c r="B20" s="5" t="n">
        <v>5797</v>
      </c>
      <c r="C20" s="5" t="n">
        <v>8613</v>
      </c>
      <c r="D20" s="5" t="n">
        <v>14111</v>
      </c>
    </row>
    <row r="21">
      <c r="A21" s="4" t="inlineStr">
        <is>
          <t>Travel costs</t>
        </is>
      </c>
      <c r="B21" s="5" t="n">
        <v>5702</v>
      </c>
      <c r="C21" s="5" t="n">
        <v>9700</v>
      </c>
      <c r="D21" s="5" t="n">
        <v>5343</v>
      </c>
    </row>
    <row r="22">
      <c r="A22" s="4" t="inlineStr">
        <is>
          <t>Insurance</t>
        </is>
      </c>
      <c r="B22" s="5" t="n">
        <v>4524</v>
      </c>
      <c r="C22" s="5" t="n">
        <v>4648</v>
      </c>
      <c r="D22" s="5" t="n">
        <v>5109</v>
      </c>
    </row>
    <row r="23">
      <c r="A23" s="4" t="inlineStr">
        <is>
          <t>Impairment of assets held for sale</t>
        </is>
      </c>
      <c r="B23" s="5" t="n">
        <v>2853</v>
      </c>
      <c r="C23" s="4" t="inlineStr">
        <is>
          <t xml:space="preserve"> </t>
        </is>
      </c>
      <c r="D23" s="4" t="inlineStr">
        <is>
          <t xml:space="preserve"> </t>
        </is>
      </c>
    </row>
    <row r="24">
      <c r="A24" s="4" t="inlineStr">
        <is>
          <t>Short term other rent</t>
        </is>
      </c>
      <c r="B24" s="5" t="n">
        <v>2043</v>
      </c>
      <c r="C24" s="5" t="n">
        <v>2266</v>
      </c>
      <c r="D24" s="5" t="n">
        <v>2813</v>
      </c>
    </row>
    <row r="25">
      <c r="A25" s="4" t="inlineStr">
        <is>
          <t>Professional fees</t>
        </is>
      </c>
      <c r="B25" s="5" t="n">
        <v>1943</v>
      </c>
      <c r="C25" s="5" t="n">
        <v>2570</v>
      </c>
      <c r="D25" s="5" t="n">
        <v>3460</v>
      </c>
    </row>
    <row r="26">
      <c r="A26" s="4" t="inlineStr">
        <is>
          <t>Vehicle maintenance and repairs</t>
        </is>
      </c>
      <c r="B26" s="5" t="n">
        <v>1814</v>
      </c>
      <c r="C26" s="5" t="n">
        <v>2184</v>
      </c>
      <c r="D26" s="5" t="n">
        <v>1968</v>
      </c>
    </row>
    <row r="27">
      <c r="A27" s="4" t="inlineStr">
        <is>
          <t>Other</t>
        </is>
      </c>
      <c r="B27" s="5" t="n">
        <v>51465</v>
      </c>
      <c r="C27" s="5" t="n">
        <v>40987</v>
      </c>
      <c r="D27" s="5" t="n">
        <v>12458</v>
      </c>
    </row>
    <row r="28">
      <c r="A28" s="4" t="inlineStr">
        <is>
          <t>Total</t>
        </is>
      </c>
      <c r="B28" s="5" t="n">
        <v>890533</v>
      </c>
      <c r="C28" s="5" t="n">
        <v>1183306</v>
      </c>
      <c r="D28" s="5" t="n">
        <v>1157001</v>
      </c>
    </row>
    <row r="29">
      <c r="A29" s="4" t="inlineStr">
        <is>
          <t>Foreign exchange gains (losses)</t>
        </is>
      </c>
      <c r="B29" s="6" t="n">
        <v>-30700</v>
      </c>
      <c r="C29" s="6" t="n">
        <v>-31100</v>
      </c>
      <c r="D29" s="6" t="n">
        <v>-80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dministrative expenses (Details) - USD ($) $ in Thousand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Expense by nature</t>
        </is>
      </c>
      <c r="B3" s="4" t="inlineStr">
        <is>
          <t xml:space="preserve"> </t>
        </is>
      </c>
      <c r="C3" s="4" t="inlineStr">
        <is>
          <t xml:space="preserve"> </t>
        </is>
      </c>
      <c r="D3" s="4" t="inlineStr">
        <is>
          <t xml:space="preserve"> </t>
        </is>
      </c>
      <c r="E3" s="4" t="inlineStr">
        <is>
          <t xml:space="preserve"> </t>
        </is>
      </c>
    </row>
    <row r="4">
      <c r="A4" s="4" t="inlineStr">
        <is>
          <t>Staff costs</t>
        </is>
      </c>
      <c r="B4" s="4" t="inlineStr">
        <is>
          <t xml:space="preserve"> </t>
        </is>
      </c>
      <c r="C4" s="6" t="n">
        <v>202844</v>
      </c>
      <c r="D4" s="6" t="n">
        <v>219349</v>
      </c>
      <c r="E4" s="6" t="n">
        <v>198491</v>
      </c>
    </row>
    <row r="5">
      <c r="A5" s="4" t="inlineStr">
        <is>
          <t>Impairment of goodwill</t>
        </is>
      </c>
      <c r="B5" s="4" t="inlineStr">
        <is>
          <t xml:space="preserve"> </t>
        </is>
      </c>
      <c r="C5" s="5" t="n">
        <v>87894</v>
      </c>
      <c r="D5" s="4" t="inlineStr">
        <is>
          <t xml:space="preserve"> </t>
        </is>
      </c>
      <c r="E5" s="5" t="n">
        <v>121596</v>
      </c>
    </row>
    <row r="6">
      <c r="A6" s="4" t="inlineStr">
        <is>
          <t>Net loss/(gain) on disposal of property, plant and equipment and right-of-use assets</t>
        </is>
      </c>
      <c r="B6" s="4" t="inlineStr">
        <is>
          <t xml:space="preserve"> </t>
        </is>
      </c>
      <c r="C6" s="5" t="n">
        <v>20163</v>
      </c>
      <c r="D6" s="5" t="n">
        <v>-3806</v>
      </c>
      <c r="E6" s="5" t="n">
        <v>3382</v>
      </c>
    </row>
    <row r="7">
      <c r="A7" s="4" t="inlineStr">
        <is>
          <t>Business combination costs</t>
        </is>
      </c>
      <c r="B7" s="4" t="inlineStr">
        <is>
          <t xml:space="preserve"> </t>
        </is>
      </c>
      <c r="C7" s="5" t="n">
        <v>1280</v>
      </c>
      <c r="D7" s="5" t="n">
        <v>2432</v>
      </c>
      <c r="E7" s="5" t="n">
        <v>20851</v>
      </c>
    </row>
    <row r="8">
      <c r="A8" s="4" t="inlineStr">
        <is>
          <t>Net impairment of withholding tax receivables</t>
        </is>
      </c>
      <c r="B8" s="4" t="inlineStr">
        <is>
          <t xml:space="preserve"> </t>
        </is>
      </c>
      <c r="C8" s="5" t="n">
        <v>1081</v>
      </c>
      <c r="D8" s="5" t="n">
        <v>47992</v>
      </c>
      <c r="E8" s="5" t="n">
        <v>52334</v>
      </c>
    </row>
    <row r="9">
      <c r="A9" s="4" t="inlineStr">
        <is>
          <t>Impairment of other fixed assets</t>
        </is>
      </c>
      <c r="B9" s="4" t="inlineStr">
        <is>
          <t xml:space="preserve"> </t>
        </is>
      </c>
      <c r="C9" s="5" t="n">
        <v>31</v>
      </c>
      <c r="D9" s="4" t="inlineStr">
        <is>
          <t xml:space="preserve"> </t>
        </is>
      </c>
      <c r="E9" s="4" t="inlineStr">
        <is>
          <t xml:space="preserve"> </t>
        </is>
      </c>
    </row>
    <row r="10">
      <c r="A10" s="4" t="inlineStr">
        <is>
          <t>Key management compensation</t>
        </is>
      </c>
      <c r="B10" s="4" t="inlineStr">
        <is>
          <t xml:space="preserve"> </t>
        </is>
      </c>
      <c r="C10" s="5" t="n">
        <v>34648</v>
      </c>
      <c r="D10" s="5" t="n">
        <v>25204</v>
      </c>
      <c r="E10" s="5" t="n">
        <v>27083</v>
      </c>
    </row>
    <row r="11">
      <c r="A11" s="4" t="inlineStr">
        <is>
          <t>Other</t>
        </is>
      </c>
      <c r="B11" s="4" t="inlineStr">
        <is>
          <t xml:space="preserve"> </t>
        </is>
      </c>
      <c r="C11" s="5" t="n">
        <v>14374</v>
      </c>
      <c r="D11" s="5" t="n">
        <v>19017</v>
      </c>
      <c r="E11" s="5" t="n">
        <v>4873</v>
      </c>
    </row>
    <row r="12">
      <c r="A12" s="4" t="inlineStr">
        <is>
          <t>Share-based payments relating to the B-BBEE transaction</t>
        </is>
      </c>
      <c r="B12" s="4" t="inlineStr">
        <is>
          <t xml:space="preserve"> </t>
        </is>
      </c>
      <c r="C12" s="4" t="inlineStr">
        <is>
          <t xml:space="preserve"> </t>
        </is>
      </c>
      <c r="D12" s="4" t="inlineStr">
        <is>
          <t xml:space="preserve"> </t>
        </is>
      </c>
      <c r="E12" s="4" t="inlineStr">
        <is>
          <t xml:space="preserve"> </t>
        </is>
      </c>
    </row>
    <row r="13">
      <c r="A13" s="3" t="inlineStr">
        <is>
          <t>Expense by nature</t>
        </is>
      </c>
      <c r="B13" s="4" t="inlineStr">
        <is>
          <t xml:space="preserve"> </t>
        </is>
      </c>
      <c r="C13" s="4" t="inlineStr">
        <is>
          <t xml:space="preserve"> </t>
        </is>
      </c>
      <c r="D13" s="4" t="inlineStr">
        <is>
          <t xml:space="preserve"> </t>
        </is>
      </c>
      <c r="E13" s="4" t="inlineStr">
        <is>
          <t xml:space="preserve"> </t>
        </is>
      </c>
    </row>
    <row r="14">
      <c r="A14" s="4" t="inlineStr">
        <is>
          <t>Expense from share-based payment transactions with parties other than employees</t>
        </is>
      </c>
      <c r="B14" s="6" t="n">
        <v>7600</v>
      </c>
      <c r="C14" s="4" t="inlineStr">
        <is>
          <t xml:space="preserve"> </t>
        </is>
      </c>
      <c r="D14" s="4" t="inlineStr">
        <is>
          <t xml:space="preserve"> </t>
        </is>
      </c>
      <c r="E14" s="4" t="inlineStr">
        <is>
          <t xml:space="preserve"> </t>
        </is>
      </c>
    </row>
    <row r="15">
      <c r="A15" s="4" t="inlineStr">
        <is>
          <t>Administrative expense</t>
        </is>
      </c>
      <c r="B15" s="4" t="inlineStr">
        <is>
          <t xml:space="preserve"> </t>
        </is>
      </c>
      <c r="C15" s="4" t="inlineStr">
        <is>
          <t xml:space="preserve"> </t>
        </is>
      </c>
      <c r="D15" s="4" t="inlineStr">
        <is>
          <t xml:space="preserve"> </t>
        </is>
      </c>
      <c r="E15" s="4" t="inlineStr">
        <is>
          <t xml:space="preserve"> </t>
        </is>
      </c>
    </row>
    <row r="16">
      <c r="A16" s="3" t="inlineStr">
        <is>
          <t>Expense by nature</t>
        </is>
      </c>
      <c r="B16" s="4" t="inlineStr">
        <is>
          <t xml:space="preserve"> </t>
        </is>
      </c>
      <c r="C16" s="4" t="inlineStr">
        <is>
          <t xml:space="preserve"> </t>
        </is>
      </c>
      <c r="D16" s="4" t="inlineStr">
        <is>
          <t xml:space="preserve"> </t>
        </is>
      </c>
      <c r="E16" s="4" t="inlineStr">
        <is>
          <t xml:space="preserve"> </t>
        </is>
      </c>
    </row>
    <row r="17">
      <c r="A17" s="4" t="inlineStr">
        <is>
          <t>Staff costs</t>
        </is>
      </c>
      <c r="B17" s="4" t="inlineStr">
        <is>
          <t xml:space="preserve"> </t>
        </is>
      </c>
      <c r="C17" s="5" t="n">
        <v>178433</v>
      </c>
      <c r="D17" s="5" t="n">
        <v>186200</v>
      </c>
      <c r="E17" s="5" t="n">
        <v>165262</v>
      </c>
    </row>
    <row r="18">
      <c r="A18" s="4" t="inlineStr">
        <is>
          <t>Impairment of goodwill</t>
        </is>
      </c>
      <c r="B18" s="4" t="inlineStr">
        <is>
          <t xml:space="preserve"> </t>
        </is>
      </c>
      <c r="C18" s="5" t="n">
        <v>87894</v>
      </c>
      <c r="D18" s="4" t="inlineStr">
        <is>
          <t xml:space="preserve"> </t>
        </is>
      </c>
      <c r="E18" s="5" t="n">
        <v>121596</v>
      </c>
    </row>
    <row r="19">
      <c r="A19" s="4" t="inlineStr">
        <is>
          <t>Professional fees</t>
        </is>
      </c>
      <c r="B19" s="4" t="inlineStr">
        <is>
          <t xml:space="preserve"> </t>
        </is>
      </c>
      <c r="C19" s="5" t="n">
        <v>49369</v>
      </c>
      <c r="D19" s="5" t="n">
        <v>61094</v>
      </c>
      <c r="E19" s="5" t="n">
        <v>38964</v>
      </c>
    </row>
    <row r="20">
      <c r="A20" s="4" t="inlineStr">
        <is>
          <t>Facilities, short term rental and upkeep</t>
        </is>
      </c>
      <c r="B20" s="4" t="inlineStr">
        <is>
          <t xml:space="preserve"> </t>
        </is>
      </c>
      <c r="C20" s="5" t="n">
        <v>31659</v>
      </c>
      <c r="D20" s="5" t="n">
        <v>43616</v>
      </c>
      <c r="E20" s="5" t="n">
        <v>34203</v>
      </c>
    </row>
    <row r="21">
      <c r="A21" s="4" t="inlineStr">
        <is>
          <t>Net loss/(gain) on disposal of property, plant and equipment and right-of-use assets</t>
        </is>
      </c>
      <c r="B21" s="4" t="inlineStr">
        <is>
          <t xml:space="preserve"> </t>
        </is>
      </c>
      <c r="C21" s="5" t="n">
        <v>20163</v>
      </c>
      <c r="D21" s="5" t="n">
        <v>-3806</v>
      </c>
      <c r="E21" s="5" t="n">
        <v>3382</v>
      </c>
    </row>
    <row r="22">
      <c r="A22" s="4" t="inlineStr">
        <is>
          <t>Depreciation</t>
        </is>
      </c>
      <c r="B22" s="4" t="inlineStr">
        <is>
          <t xml:space="preserve"> </t>
        </is>
      </c>
      <c r="C22" s="5" t="n">
        <v>11583</v>
      </c>
      <c r="D22" s="5" t="n">
        <v>11314</v>
      </c>
      <c r="E22" s="5" t="n">
        <v>9995</v>
      </c>
    </row>
    <row r="23">
      <c r="A23" s="4" t="inlineStr">
        <is>
          <t>Travel costs</t>
        </is>
      </c>
      <c r="B23" s="4" t="inlineStr">
        <is>
          <t xml:space="preserve"> </t>
        </is>
      </c>
      <c r="C23" s="5" t="n">
        <v>10890</v>
      </c>
      <c r="D23" s="5" t="n">
        <v>14124</v>
      </c>
      <c r="E23" s="5" t="n">
        <v>15535</v>
      </c>
    </row>
    <row r="24">
      <c r="A24" s="4" t="inlineStr">
        <is>
          <t>Amortization</t>
        </is>
      </c>
      <c r="B24" s="4" t="inlineStr">
        <is>
          <t xml:space="preserve"> </t>
        </is>
      </c>
      <c r="C24" s="5" t="n">
        <v>4300</v>
      </c>
      <c r="D24" s="5" t="n">
        <v>5765</v>
      </c>
      <c r="E24" s="5" t="n">
        <v>5280</v>
      </c>
    </row>
    <row r="25">
      <c r="A25" s="4" t="inlineStr">
        <is>
          <t>Business combination costs</t>
        </is>
      </c>
      <c r="B25" s="4" t="inlineStr">
        <is>
          <t xml:space="preserve"> </t>
        </is>
      </c>
      <c r="C25" s="5" t="n">
        <v>1280</v>
      </c>
      <c r="D25" s="5" t="n">
        <v>2432</v>
      </c>
      <c r="E25" s="5" t="n">
        <v>20851</v>
      </c>
    </row>
    <row r="26">
      <c r="A26" s="4" t="inlineStr">
        <is>
          <t>Net impairment of withholding tax receivables</t>
        </is>
      </c>
      <c r="B26" s="4" t="inlineStr">
        <is>
          <t xml:space="preserve"> </t>
        </is>
      </c>
      <c r="C26" s="5" t="n">
        <v>1081</v>
      </c>
      <c r="D26" s="5" t="n">
        <v>47992</v>
      </c>
      <c r="E26" s="5" t="n">
        <v>52334</v>
      </c>
    </row>
    <row r="27">
      <c r="A27" s="4" t="inlineStr">
        <is>
          <t>Operating taxes</t>
        </is>
      </c>
      <c r="B27" s="4" t="inlineStr">
        <is>
          <t xml:space="preserve"> </t>
        </is>
      </c>
      <c r="C27" s="5" t="n">
        <v>953</v>
      </c>
      <c r="D27" s="5" t="n">
        <v>-1005</v>
      </c>
      <c r="E27" s="5" t="n">
        <v>963</v>
      </c>
    </row>
    <row r="28">
      <c r="A28" s="4" t="inlineStr">
        <is>
          <t>Impairment of other fixed assets</t>
        </is>
      </c>
      <c r="B28" s="4" t="inlineStr">
        <is>
          <t xml:space="preserve"> </t>
        </is>
      </c>
      <c r="C28" s="5" t="n">
        <v>31</v>
      </c>
      <c r="D28" s="4" t="inlineStr">
        <is>
          <t xml:space="preserve"> </t>
        </is>
      </c>
      <c r="E28" s="4" t="inlineStr">
        <is>
          <t xml:space="preserve"> </t>
        </is>
      </c>
    </row>
    <row r="29">
      <c r="A29" s="4" t="inlineStr">
        <is>
          <t>Other</t>
        </is>
      </c>
      <c r="B29" s="4" t="inlineStr">
        <is>
          <t xml:space="preserve"> </t>
        </is>
      </c>
      <c r="C29" s="5" t="n">
        <v>32182</v>
      </c>
      <c r="D29" s="5" t="n">
        <v>37057</v>
      </c>
      <c r="E29" s="5" t="n">
        <v>32810</v>
      </c>
    </row>
    <row r="30">
      <c r="A30" s="4" t="inlineStr">
        <is>
          <t>Total</t>
        </is>
      </c>
      <c r="B30" s="4" t="inlineStr">
        <is>
          <t xml:space="preserve"> </t>
        </is>
      </c>
      <c r="C30" s="5" t="n">
        <v>429818</v>
      </c>
      <c r="D30" s="6" t="n">
        <v>404783</v>
      </c>
      <c r="E30" s="6" t="n">
        <v>501175</v>
      </c>
    </row>
    <row r="31">
      <c r="A31" s="4" t="inlineStr">
        <is>
          <t>Administrative expense | Share-based payments relating to the B-BBEE transaction</t>
        </is>
      </c>
      <c r="B31" s="4" t="inlineStr">
        <is>
          <t xml:space="preserve"> </t>
        </is>
      </c>
      <c r="C31" s="4" t="inlineStr">
        <is>
          <t xml:space="preserve"> </t>
        </is>
      </c>
      <c r="D31" s="4" t="inlineStr">
        <is>
          <t xml:space="preserve"> </t>
        </is>
      </c>
      <c r="E31" s="4" t="inlineStr">
        <is>
          <t xml:space="preserve"> </t>
        </is>
      </c>
    </row>
    <row r="32">
      <c r="A32" s="3" t="inlineStr">
        <is>
          <t>Expense by nature</t>
        </is>
      </c>
      <c r="B32" s="4" t="inlineStr">
        <is>
          <t xml:space="preserve"> </t>
        </is>
      </c>
      <c r="C32" s="4" t="inlineStr">
        <is>
          <t xml:space="preserve"> </t>
        </is>
      </c>
      <c r="D32" s="4" t="inlineStr">
        <is>
          <t xml:space="preserve"> </t>
        </is>
      </c>
      <c r="E32" s="4" t="inlineStr">
        <is>
          <t xml:space="preserve"> </t>
        </is>
      </c>
    </row>
    <row r="33">
      <c r="A33" s="4" t="inlineStr">
        <is>
          <t>Expense from share-based payment transactions with parties other than employees</t>
        </is>
      </c>
      <c r="B33" s="4" t="inlineStr">
        <is>
          <t xml:space="preserve"> </t>
        </is>
      </c>
      <c r="C33" s="6" t="n">
        <v>7600</v>
      </c>
      <c r="D33" s="4" t="inlineStr">
        <is>
          <t xml:space="preserve"> </t>
        </is>
      </c>
      <c r="E33" s="4" t="inlineStr">
        <is>
          <t xml:space="preserve"> </t>
        </is>
      </c>
    </row>
  </sheetData>
  <mergeCells count="2">
    <mergeCell ref="C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Loss allowance on trade receivables (Details) - USD ($) $ in Thousands</t>
        </is>
      </c>
      <c r="B1" s="2" t="inlineStr">
        <is>
          <t>12 Months Ended</t>
        </is>
      </c>
    </row>
    <row r="2">
      <c r="B2" s="2" t="inlineStr">
        <is>
          <t>Dec. 31, 2024</t>
        </is>
      </c>
      <c r="C2" s="2" t="inlineStr">
        <is>
          <t>Dec. 31, 2023</t>
        </is>
      </c>
      <c r="D2" s="2" t="inlineStr">
        <is>
          <t>Dec. 31, 2022</t>
        </is>
      </c>
    </row>
    <row r="3">
      <c r="A3" s="3" t="inlineStr">
        <is>
          <t>Administrative expenses.</t>
        </is>
      </c>
      <c r="B3" s="4" t="inlineStr">
        <is>
          <t xml:space="preserve"> </t>
        </is>
      </c>
      <c r="C3" s="4" t="inlineStr">
        <is>
          <t xml:space="preserve"> </t>
        </is>
      </c>
      <c r="D3" s="4" t="inlineStr">
        <is>
          <t xml:space="preserve"> </t>
        </is>
      </c>
    </row>
    <row r="4">
      <c r="A4" s="4" t="inlineStr">
        <is>
          <t>Impairment loss (reversal of impairment loss) on trade receivables, net</t>
        </is>
      </c>
      <c r="B4" s="6" t="n">
        <v>-25</v>
      </c>
      <c r="C4" s="6" t="n">
        <v>7202</v>
      </c>
      <c r="D4" s="6" t="n">
        <v>-4446</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dministrative expenses - Staff Costs (Details) - USD ($) $ in Thousands</t>
        </is>
      </c>
      <c r="B1" s="2" t="inlineStr">
        <is>
          <t>12 Months Ended</t>
        </is>
      </c>
    </row>
    <row r="2">
      <c r="B2" s="2" t="inlineStr">
        <is>
          <t>Dec. 31, 2024</t>
        </is>
      </c>
      <c r="C2" s="2" t="inlineStr">
        <is>
          <t>Dec. 31, 2023</t>
        </is>
      </c>
      <c r="D2" s="2" t="inlineStr">
        <is>
          <t>Dec. 31, 2022</t>
        </is>
      </c>
    </row>
    <row r="3">
      <c r="A3" s="3" t="inlineStr">
        <is>
          <t>Expense by nature</t>
        </is>
      </c>
      <c r="B3" s="4" t="inlineStr">
        <is>
          <t xml:space="preserve"> </t>
        </is>
      </c>
      <c r="C3" s="4" t="inlineStr">
        <is>
          <t xml:space="preserve"> </t>
        </is>
      </c>
      <c r="D3" s="4" t="inlineStr">
        <is>
          <t xml:space="preserve"> </t>
        </is>
      </c>
    </row>
    <row r="4">
      <c r="A4" s="4" t="inlineStr">
        <is>
          <t>Salaries and wages</t>
        </is>
      </c>
      <c r="B4" s="6" t="n">
        <v>150001</v>
      </c>
      <c r="C4" s="6" t="n">
        <v>173881</v>
      </c>
      <c r="D4" s="6" t="n">
        <v>155325</v>
      </c>
    </row>
    <row r="5">
      <c r="A5" s="4" t="inlineStr">
        <is>
          <t>Other benefits</t>
        </is>
      </c>
      <c r="B5" s="5" t="n">
        <v>20904</v>
      </c>
      <c r="C5" s="5" t="n">
        <v>19877</v>
      </c>
      <c r="D5" s="5" t="n">
        <v>18768</v>
      </c>
    </row>
    <row r="6">
      <c r="A6" s="4" t="inlineStr">
        <is>
          <t>Share-based payment expense</t>
        </is>
      </c>
      <c r="B6" s="5" t="n">
        <v>20343</v>
      </c>
      <c r="C6" s="5" t="n">
        <v>13370</v>
      </c>
      <c r="D6" s="5" t="n">
        <v>13265</v>
      </c>
    </row>
    <row r="7">
      <c r="A7" s="4" t="inlineStr">
        <is>
          <t>Pension costs</t>
        </is>
      </c>
      <c r="B7" s="5" t="n">
        <v>11596</v>
      </c>
      <c r="C7" s="5" t="n">
        <v>12221</v>
      </c>
      <c r="D7" s="5" t="n">
        <v>11133</v>
      </c>
    </row>
    <row r="8">
      <c r="A8" s="4" t="inlineStr">
        <is>
          <t>Total Staff costs</t>
        </is>
      </c>
      <c r="B8" s="5" t="n">
        <v>202844</v>
      </c>
      <c r="C8" s="5" t="n">
        <v>219349</v>
      </c>
      <c r="D8" s="5" t="n">
        <v>198491</v>
      </c>
    </row>
    <row r="9">
      <c r="A9" s="4" t="inlineStr">
        <is>
          <t>Administrative expense</t>
        </is>
      </c>
      <c r="B9" s="4" t="inlineStr">
        <is>
          <t xml:space="preserve"> </t>
        </is>
      </c>
      <c r="C9" s="4" t="inlineStr">
        <is>
          <t xml:space="preserve"> </t>
        </is>
      </c>
      <c r="D9" s="4" t="inlineStr">
        <is>
          <t xml:space="preserve"> </t>
        </is>
      </c>
    </row>
    <row r="10">
      <c r="A10" s="3" t="inlineStr">
        <is>
          <t>Expense by nature</t>
        </is>
      </c>
      <c r="B10" s="4" t="inlineStr">
        <is>
          <t xml:space="preserve"> </t>
        </is>
      </c>
      <c r="C10" s="4" t="inlineStr">
        <is>
          <t xml:space="preserve"> </t>
        </is>
      </c>
      <c r="D10" s="4" t="inlineStr">
        <is>
          <t xml:space="preserve"> </t>
        </is>
      </c>
    </row>
    <row r="11">
      <c r="A11" s="4" t="inlineStr">
        <is>
          <t>Total Staff costs</t>
        </is>
      </c>
      <c r="B11" s="5" t="n">
        <v>178433</v>
      </c>
      <c r="C11" s="5" t="n">
        <v>186200</v>
      </c>
      <c r="D11" s="5" t="n">
        <v>165262</v>
      </c>
    </row>
    <row r="12">
      <c r="A12" s="4" t="inlineStr">
        <is>
          <t>Cost of sales</t>
        </is>
      </c>
      <c r="B12" s="4" t="inlineStr">
        <is>
          <t xml:space="preserve"> </t>
        </is>
      </c>
      <c r="C12" s="4" t="inlineStr">
        <is>
          <t xml:space="preserve"> </t>
        </is>
      </c>
      <c r="D12" s="4" t="inlineStr">
        <is>
          <t xml:space="preserve"> </t>
        </is>
      </c>
    </row>
    <row r="13">
      <c r="A13" s="3" t="inlineStr">
        <is>
          <t>Expense by nature</t>
        </is>
      </c>
      <c r="B13" s="4" t="inlineStr">
        <is>
          <t xml:space="preserve"> </t>
        </is>
      </c>
      <c r="C13" s="4" t="inlineStr">
        <is>
          <t xml:space="preserve"> </t>
        </is>
      </c>
      <c r="D13" s="4" t="inlineStr">
        <is>
          <t xml:space="preserve"> </t>
        </is>
      </c>
    </row>
    <row r="14">
      <c r="A14" s="4" t="inlineStr">
        <is>
          <t>Total Staff costs</t>
        </is>
      </c>
      <c r="B14" s="6" t="n">
        <v>24411</v>
      </c>
      <c r="C14" s="6" t="n">
        <v>33149</v>
      </c>
      <c r="D14" s="6" t="n">
        <v>33229</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4</t>
        </is>
      </c>
      <c r="C2" s="2" t="inlineStr">
        <is>
          <t>Dec. 31, 2023</t>
        </is>
      </c>
      <c r="D2" s="2" t="inlineStr">
        <is>
          <t>Dec. 31, 2022</t>
        </is>
      </c>
    </row>
    <row r="3">
      <c r="A3" s="3" t="inlineStr">
        <is>
          <t>Other income.</t>
        </is>
      </c>
      <c r="B3" s="4" t="inlineStr">
        <is>
          <t xml:space="preserve"> </t>
        </is>
      </c>
      <c r="C3" s="4" t="inlineStr">
        <is>
          <t xml:space="preserve"> </t>
        </is>
      </c>
      <c r="D3" s="4" t="inlineStr">
        <is>
          <t xml:space="preserve"> </t>
        </is>
      </c>
    </row>
    <row r="4">
      <c r="A4" s="4" t="inlineStr">
        <is>
          <t>Gain on disposal of subsidiary</t>
        </is>
      </c>
      <c r="B4" s="6" t="n">
        <v>83838</v>
      </c>
      <c r="C4" s="4" t="inlineStr">
        <is>
          <t xml:space="preserve"> </t>
        </is>
      </c>
      <c r="D4" s="4" t="inlineStr">
        <is>
          <t xml:space="preserve"> </t>
        </is>
      </c>
    </row>
    <row r="5">
      <c r="A5" s="4" t="inlineStr">
        <is>
          <t>Other income</t>
        </is>
      </c>
      <c r="B5" s="5" t="n">
        <v>4337</v>
      </c>
      <c r="C5" s="6" t="n">
        <v>83</v>
      </c>
      <c r="D5" s="6" t="n">
        <v>2584</v>
      </c>
    </row>
    <row r="6">
      <c r="A6" s="4" t="inlineStr">
        <is>
          <t>Insurance claims</t>
        </is>
      </c>
      <c r="B6" s="5" t="n">
        <v>73</v>
      </c>
      <c r="C6" s="5" t="n">
        <v>321</v>
      </c>
      <c r="D6" s="5" t="n">
        <v>2092</v>
      </c>
    </row>
    <row r="7">
      <c r="A7" s="4" t="inlineStr">
        <is>
          <t>Total other income</t>
        </is>
      </c>
      <c r="B7" s="6" t="n">
        <v>88248</v>
      </c>
      <c r="C7" s="6" t="n">
        <v>404</v>
      </c>
      <c r="D7" s="6" t="n">
        <v>4676</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e Income (Details) - USD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terest income - bank deposits</t>
        </is>
      </c>
      <c r="B4" s="6" t="n">
        <v>18660</v>
      </c>
      <c r="C4" s="6" t="n">
        <v>25008</v>
      </c>
      <c r="D4" s="6" t="n">
        <v>15170</v>
      </c>
    </row>
    <row r="5">
      <c r="A5" s="4" t="inlineStr">
        <is>
          <t>Net foreign exchange gain arising from derivative instruments - unrealized</t>
        </is>
      </c>
      <c r="B5" s="5" t="n">
        <v>8147</v>
      </c>
      <c r="C5" s="4" t="inlineStr">
        <is>
          <t xml:space="preserve"> </t>
        </is>
      </c>
      <c r="D5" s="4" t="inlineStr">
        <is>
          <t xml:space="preserve"> </t>
        </is>
      </c>
    </row>
    <row r="6">
      <c r="A6" s="4" t="inlineStr">
        <is>
          <t>Fair value gain on embedded options</t>
        </is>
      </c>
      <c r="B6" s="5" t="n">
        <v>6710</v>
      </c>
      <c r="C6" s="4" t="inlineStr">
        <is>
          <t xml:space="preserve"> </t>
        </is>
      </c>
      <c r="D6" s="4" t="inlineStr">
        <is>
          <t xml:space="preserve"> </t>
        </is>
      </c>
    </row>
    <row r="7">
      <c r="A7" s="4" t="inlineStr">
        <is>
          <t>Fair value gain on interest rate caps</t>
        </is>
      </c>
      <c r="B7" s="5" t="n">
        <v>230</v>
      </c>
      <c r="C7" s="5" t="n">
        <v>163</v>
      </c>
      <c r="D7" s="4" t="inlineStr">
        <is>
          <t xml:space="preserve"> </t>
        </is>
      </c>
    </row>
    <row r="8">
      <c r="A8" s="4" t="inlineStr">
        <is>
          <t>Net foreign exchange gain arising from derivative instruments - realized</t>
        </is>
      </c>
      <c r="B8" s="4" t="inlineStr">
        <is>
          <t xml:space="preserve"> </t>
        </is>
      </c>
      <c r="C8" s="5" t="n">
        <v>38</v>
      </c>
      <c r="D8" s="5" t="n">
        <v>655</v>
      </c>
    </row>
    <row r="9">
      <c r="A9" s="4" t="inlineStr">
        <is>
          <t>Total Finance income</t>
        </is>
      </c>
      <c r="B9" s="6" t="n">
        <v>33747</v>
      </c>
      <c r="C9" s="6" t="n">
        <v>25209</v>
      </c>
      <c r="D9" s="6" t="n">
        <v>15825</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e Costs (Details) - USD ($) $ in Thousands</t>
        </is>
      </c>
      <c r="B1" s="2" t="inlineStr">
        <is>
          <t>12 Months Ended</t>
        </is>
      </c>
    </row>
    <row r="2">
      <c r="B2" s="2" t="inlineStr">
        <is>
          <t>Dec. 31, 2024</t>
        </is>
      </c>
      <c r="C2" s="2" t="inlineStr">
        <is>
          <t>Dec. 31, 2023</t>
        </is>
      </c>
      <c r="D2" s="2" t="inlineStr">
        <is>
          <t>Dec. 31, 2022</t>
        </is>
      </c>
    </row>
    <row r="3">
      <c r="A3" s="3" t="inlineStr">
        <is>
          <t>Finance costs.</t>
        </is>
      </c>
      <c r="B3" s="4" t="inlineStr">
        <is>
          <t xml:space="preserve"> </t>
        </is>
      </c>
      <c r="C3" s="4" t="inlineStr">
        <is>
          <t xml:space="preserve"> </t>
        </is>
      </c>
      <c r="D3" s="4" t="inlineStr">
        <is>
          <t xml:space="preserve"> </t>
        </is>
      </c>
    </row>
    <row r="4">
      <c r="A4" s="4" t="inlineStr">
        <is>
          <t>Net foreign exchange loss arising from financing - unrealized</t>
        </is>
      </c>
      <c r="B4" s="6" t="n">
        <v>1610715</v>
      </c>
      <c r="C4" s="6" t="n">
        <v>1713242</v>
      </c>
      <c r="D4" s="6" t="n">
        <v>157836</v>
      </c>
    </row>
    <row r="5">
      <c r="A5" s="4" t="inlineStr">
        <is>
          <t>Interest expenses - third party borrowings</t>
        </is>
      </c>
      <c r="B5" s="5" t="n">
        <v>359965</v>
      </c>
      <c r="C5" s="5" t="n">
        <v>362381</v>
      </c>
      <c r="D5" s="5" t="n">
        <v>256208</v>
      </c>
    </row>
    <row r="6">
      <c r="A6" s="4" t="inlineStr">
        <is>
          <t>Interest and finance charges paid/payable for lease liabilities</t>
        </is>
      </c>
      <c r="B6" s="5" t="n">
        <v>68031</v>
      </c>
      <c r="C6" s="5" t="n">
        <v>61617</v>
      </c>
      <c r="D6" s="5" t="n">
        <v>52234</v>
      </c>
    </row>
    <row r="7">
      <c r="A7" s="4" t="inlineStr">
        <is>
          <t>Net foreign exchange loss arising from financing - realized</t>
        </is>
      </c>
      <c r="B7" s="5" t="n">
        <v>23304</v>
      </c>
      <c r="C7" s="5" t="n">
        <v>162944</v>
      </c>
      <c r="D7" s="5" t="n">
        <v>206329</v>
      </c>
    </row>
    <row r="8">
      <c r="A8" s="4" t="inlineStr">
        <is>
          <t>Net foreign exchange loss on derivative instruments - realized</t>
        </is>
      </c>
      <c r="B8" s="5" t="n">
        <v>23209</v>
      </c>
      <c r="C8" s="4" t="inlineStr">
        <is>
          <t xml:space="preserve"> </t>
        </is>
      </c>
      <c r="D8" s="4" t="inlineStr">
        <is>
          <t xml:space="preserve"> </t>
        </is>
      </c>
    </row>
    <row r="9">
      <c r="A9" s="4" t="inlineStr">
        <is>
          <t>Interest expense - withholding tax paid on bond interest</t>
        </is>
      </c>
      <c r="B9" s="5" t="n">
        <v>15569</v>
      </c>
      <c r="C9" s="5" t="n">
        <v>13439</v>
      </c>
      <c r="D9" s="5" t="n">
        <v>12197</v>
      </c>
    </row>
    <row r="10">
      <c r="A10" s="4" t="inlineStr">
        <is>
          <t>Fees on borrowings and financial derivatives</t>
        </is>
      </c>
      <c r="B10" s="5" t="n">
        <v>12917</v>
      </c>
      <c r="C10" s="5" t="n">
        <v>17821</v>
      </c>
      <c r="D10" s="5" t="n">
        <v>18673</v>
      </c>
    </row>
    <row r="11">
      <c r="A11" s="4" t="inlineStr">
        <is>
          <t>Unwinding of discount on decommissioning liability</t>
        </is>
      </c>
      <c r="B11" s="5" t="n">
        <v>9191</v>
      </c>
      <c r="C11" s="5" t="n">
        <v>9156</v>
      </c>
      <c r="D11" s="5" t="n">
        <v>7084</v>
      </c>
    </row>
    <row r="12">
      <c r="A12" s="4" t="inlineStr">
        <is>
          <t>Costs paid on early loan and bond settlement</t>
        </is>
      </c>
      <c r="B12" s="5" t="n">
        <v>237</v>
      </c>
      <c r="C12" s="4" t="inlineStr">
        <is>
          <t xml:space="preserve"> </t>
        </is>
      </c>
      <c r="D12" s="4" t="inlineStr">
        <is>
          <t xml:space="preserve"> </t>
        </is>
      </c>
    </row>
    <row r="13">
      <c r="A13" s="4" t="inlineStr">
        <is>
          <t>Net foreign exchange loss on derivative instruments - unrealized</t>
        </is>
      </c>
      <c r="B13" s="4" t="inlineStr">
        <is>
          <t xml:space="preserve"> </t>
        </is>
      </c>
      <c r="C13" s="5" t="n">
        <v>92151</v>
      </c>
      <c r="D13" s="5" t="n">
        <v>1599</v>
      </c>
    </row>
    <row r="14">
      <c r="A14" s="4" t="inlineStr">
        <is>
          <t>Fair value loss on embedded options</t>
        </is>
      </c>
      <c r="B14" s="4" t="inlineStr">
        <is>
          <t xml:space="preserve"> </t>
        </is>
      </c>
      <c r="C14" s="5" t="n">
        <v>3760</v>
      </c>
      <c r="D14" s="5" t="n">
        <v>159889</v>
      </c>
    </row>
    <row r="15">
      <c r="A15" s="4" t="inlineStr">
        <is>
          <t>Finance costs</t>
        </is>
      </c>
      <c r="B15" s="6" t="n">
        <v>2123138</v>
      </c>
      <c r="C15" s="6" t="n">
        <v>2436511</v>
      </c>
      <c r="D15" s="6" t="n">
        <v>872049</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benefit) (Details) - USD ($) $ in Thousands</t>
        </is>
      </c>
      <c r="B1" s="2" t="inlineStr">
        <is>
          <t>12 Months Ended</t>
        </is>
      </c>
    </row>
    <row r="2">
      <c r="B2" s="2" t="inlineStr">
        <is>
          <t>Dec. 31, 2024</t>
        </is>
      </c>
      <c r="C2" s="2" t="inlineStr">
        <is>
          <t>Dec. 31, 2023</t>
        </is>
      </c>
      <c r="D2" s="2" t="inlineStr">
        <is>
          <t>Dec. 31, 2022</t>
        </is>
      </c>
    </row>
    <row r="3">
      <c r="A3" s="3" t="inlineStr">
        <is>
          <t>Income tax expense/(benefit)</t>
        </is>
      </c>
      <c r="B3" s="4" t="inlineStr">
        <is>
          <t xml:space="preserve"> </t>
        </is>
      </c>
      <c r="C3" s="4" t="inlineStr">
        <is>
          <t xml:space="preserve"> </t>
        </is>
      </c>
      <c r="D3" s="4" t="inlineStr">
        <is>
          <t xml:space="preserve"> </t>
        </is>
      </c>
    </row>
    <row r="4">
      <c r="A4" s="4" t="inlineStr">
        <is>
          <t>Current taxes</t>
        </is>
      </c>
      <c r="B4" s="6" t="n">
        <v>75339</v>
      </c>
      <c r="C4" s="6" t="n">
        <v>114055</v>
      </c>
      <c r="D4" s="6" t="n">
        <v>109044</v>
      </c>
    </row>
    <row r="5">
      <c r="A5" s="4" t="inlineStr">
        <is>
          <t>Current taxes, prior years</t>
        </is>
      </c>
      <c r="B5" s="5" t="n">
        <v>121</v>
      </c>
      <c r="C5" s="5" t="n">
        <v>375</v>
      </c>
      <c r="D5" s="5" t="n">
        <v>-202</v>
      </c>
    </row>
    <row r="6">
      <c r="A6" s="4" t="inlineStr">
        <is>
          <t>Total current tax charge</t>
        </is>
      </c>
      <c r="B6" s="5" t="n">
        <v>75460</v>
      </c>
      <c r="C6" s="5" t="n">
        <v>114430</v>
      </c>
      <c r="D6" s="5" t="n">
        <v>108842</v>
      </c>
    </row>
    <row r="7">
      <c r="A7" s="4" t="inlineStr">
        <is>
          <t>Deferred income taxes</t>
        </is>
      </c>
      <c r="B7" s="5" t="n">
        <v>-34803</v>
      </c>
      <c r="C7" s="5" t="n">
        <v>-32048</v>
      </c>
      <c r="D7" s="5" t="n">
        <v>-183495</v>
      </c>
    </row>
    <row r="8">
      <c r="A8" s="4" t="inlineStr">
        <is>
          <t>Deferred income taxes, prior periods</t>
        </is>
      </c>
      <c r="B8" s="5" t="n">
        <v>-6700</v>
      </c>
      <c r="C8" s="5" t="n">
        <v>25146</v>
      </c>
      <c r="D8" s="5" t="n">
        <v>-360</v>
      </c>
    </row>
    <row r="9">
      <c r="A9" s="4" t="inlineStr">
        <is>
          <t>Deferred income taxes</t>
        </is>
      </c>
      <c r="B9" s="5" t="n">
        <v>-41503</v>
      </c>
      <c r="C9" s="5" t="n">
        <v>-6902</v>
      </c>
      <c r="D9" s="5" t="n">
        <v>-183855</v>
      </c>
    </row>
    <row r="10">
      <c r="A10" s="4" t="inlineStr">
        <is>
          <t>Total tax charge/(credit)</t>
        </is>
      </c>
      <c r="B10" s="5" t="n">
        <v>33957</v>
      </c>
      <c r="C10" s="5" t="n">
        <v>107528</v>
      </c>
      <c r="D10" s="5" t="n">
        <v>-75013</v>
      </c>
    </row>
    <row r="11">
      <c r="A11" s="4" t="inlineStr">
        <is>
          <t>Tax effect of potential deferred tax assets that have been impaired</t>
        </is>
      </c>
      <c r="B11" s="5" t="n">
        <v>516234</v>
      </c>
      <c r="C11" s="5" t="n">
        <v>633448</v>
      </c>
      <c r="D11" s="5" t="n">
        <v>79477</v>
      </c>
    </row>
    <row r="12">
      <c r="A12" s="4" t="inlineStr">
        <is>
          <t>Increase (decrease) through business combinations, deferred tax liability (asset)</t>
        </is>
      </c>
      <c r="B12" s="4" t="inlineStr">
        <is>
          <t xml:space="preserve"> </t>
        </is>
      </c>
      <c r="C12" s="4" t="inlineStr">
        <is>
          <t xml:space="preserve"> </t>
        </is>
      </c>
      <c r="D12" s="5" t="n">
        <v>137864</v>
      </c>
    </row>
    <row r="13">
      <c r="A13" s="4" t="inlineStr">
        <is>
          <t>Deferred tax liabilities</t>
        </is>
      </c>
      <c r="B13" s="5" t="n">
        <v>100450</v>
      </c>
      <c r="C13" s="6" t="n">
        <v>137106</v>
      </c>
      <c r="D13" s="4" t="inlineStr">
        <is>
          <t xml:space="preserve"> </t>
        </is>
      </c>
    </row>
    <row r="14">
      <c r="A14" s="4" t="inlineStr">
        <is>
          <t>Tax effect of impairment of goodwill</t>
        </is>
      </c>
      <c r="B14" s="6" t="n">
        <v>30688</v>
      </c>
      <c r="C14" s="4" t="inlineStr">
        <is>
          <t xml:space="preserve"> </t>
        </is>
      </c>
      <c r="D14" s="6" t="n">
        <v>40937</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 expense/(benefit) - Reconciliation of effective tax charge (Details) - USD ($) $ in Thousands</t>
        </is>
      </c>
      <c r="C1" s="2" t="inlineStr">
        <is>
          <t>12 Months Ended</t>
        </is>
      </c>
    </row>
    <row r="2">
      <c r="B2" s="2" t="inlineStr">
        <is>
          <t>Dec. 19, 2024</t>
        </is>
      </c>
      <c r="C2" s="2" t="inlineStr">
        <is>
          <t>Dec. 31, 2024</t>
        </is>
      </c>
      <c r="D2" s="2" t="inlineStr">
        <is>
          <t>Dec. 31, 2023</t>
        </is>
      </c>
      <c r="E2" s="2" t="inlineStr">
        <is>
          <t>Dec. 31, 2022</t>
        </is>
      </c>
    </row>
    <row r="3">
      <c r="A3" s="3" t="inlineStr">
        <is>
          <t>Reconciliation of effective tax charge/(credit)</t>
        </is>
      </c>
      <c r="B3" s="4" t="inlineStr">
        <is>
          <t xml:space="preserve"> </t>
        </is>
      </c>
      <c r="C3" s="4" t="inlineStr">
        <is>
          <t xml:space="preserve"> </t>
        </is>
      </c>
      <c r="D3" s="4" t="inlineStr">
        <is>
          <t xml:space="preserve"> </t>
        </is>
      </c>
      <c r="E3" s="4" t="inlineStr">
        <is>
          <t xml:space="preserve"> </t>
        </is>
      </c>
    </row>
    <row r="4">
      <c r="A4" s="4" t="inlineStr">
        <is>
          <t>Loss before taxation</t>
        </is>
      </c>
      <c r="B4" s="4" t="inlineStr">
        <is>
          <t xml:space="preserve"> </t>
        </is>
      </c>
      <c r="C4" s="6" t="n">
        <v>-1610244</v>
      </c>
      <c r="D4" s="6" t="n">
        <v>-1880650</v>
      </c>
      <c r="E4" s="6" t="n">
        <v>-543979</v>
      </c>
    </row>
    <row r="5">
      <c r="A5" s="4" t="inlineStr">
        <is>
          <t>Tax calculated at domestic tax rates applicable to income in respective countries</t>
        </is>
      </c>
      <c r="B5" s="4" t="inlineStr">
        <is>
          <t xml:space="preserve"> </t>
        </is>
      </c>
      <c r="C5" s="5" t="n">
        <v>-528810</v>
      </c>
      <c r="D5" s="5" t="n">
        <v>-638254</v>
      </c>
      <c r="E5" s="5" t="n">
        <v>-193643</v>
      </c>
    </row>
    <row r="6">
      <c r="A6" s="4" t="inlineStr">
        <is>
          <t>Income not subject to taxation</t>
        </is>
      </c>
      <c r="B6" s="4" t="inlineStr">
        <is>
          <t xml:space="preserve"> </t>
        </is>
      </c>
      <c r="C6" s="5" t="n">
        <v>-40361</v>
      </c>
      <c r="D6" s="5" t="n">
        <v>-21771</v>
      </c>
      <c r="E6" s="5" t="n">
        <v>-6687</v>
      </c>
    </row>
    <row r="7">
      <c r="A7" s="4" t="inlineStr">
        <is>
          <t>Expenses not deductible for tax purposes</t>
        </is>
      </c>
      <c r="B7" s="4" t="inlineStr">
        <is>
          <t xml:space="preserve"> </t>
        </is>
      </c>
      <c r="C7" s="5" t="n">
        <v>70353</v>
      </c>
      <c r="D7" s="5" t="n">
        <v>89958</v>
      </c>
      <c r="E7" s="5" t="n">
        <v>75197</v>
      </c>
    </row>
    <row r="8">
      <c r="A8" s="4" t="inlineStr">
        <is>
          <t>Movement in deferred tax assets not recognized</t>
        </is>
      </c>
      <c r="B8" s="4" t="inlineStr">
        <is>
          <t xml:space="preserve"> </t>
        </is>
      </c>
      <c r="C8" s="5" t="n">
        <v>516234</v>
      </c>
      <c r="D8" s="5" t="n">
        <v>633448</v>
      </c>
      <c r="E8" s="5" t="n">
        <v>79477</v>
      </c>
    </row>
    <row r="9">
      <c r="A9" s="4" t="inlineStr">
        <is>
          <t>Change in tax base</t>
        </is>
      </c>
      <c r="B9" s="4" t="inlineStr">
        <is>
          <t xml:space="preserve"> </t>
        </is>
      </c>
      <c r="C9" s="4" t="inlineStr">
        <is>
          <t xml:space="preserve"> </t>
        </is>
      </c>
      <c r="D9" s="5" t="n">
        <v>1769</v>
      </c>
      <c r="E9" s="5" t="n">
        <v>-74291</v>
      </c>
    </row>
    <row r="10">
      <c r="A10" s="4" t="inlineStr">
        <is>
          <t>Prior year (over)/under provision</t>
        </is>
      </c>
      <c r="B10" s="4" t="inlineStr">
        <is>
          <t xml:space="preserve"> </t>
        </is>
      </c>
      <c r="C10" s="5" t="n">
        <v>-6622</v>
      </c>
      <c r="D10" s="5" t="n">
        <v>25521</v>
      </c>
      <c r="E10" s="5" t="n">
        <v>-562</v>
      </c>
    </row>
    <row r="11">
      <c r="A11" s="4" t="inlineStr">
        <is>
          <t>Goodwill impairment</t>
        </is>
      </c>
      <c r="B11" s="4" t="inlineStr">
        <is>
          <t xml:space="preserve"> </t>
        </is>
      </c>
      <c r="C11" s="5" t="n">
        <v>30688</v>
      </c>
      <c r="D11" s="4" t="inlineStr">
        <is>
          <t xml:space="preserve"> </t>
        </is>
      </c>
      <c r="E11" s="5" t="n">
        <v>40937</v>
      </c>
    </row>
    <row r="12">
      <c r="A12" s="4" t="inlineStr">
        <is>
          <t>Withholding tax on subsidiary dividends</t>
        </is>
      </c>
      <c r="B12" s="4" t="inlineStr">
        <is>
          <t xml:space="preserve"> </t>
        </is>
      </c>
      <c r="C12" s="5" t="n">
        <v>5169</v>
      </c>
      <c r="D12" s="5" t="n">
        <v>3742</v>
      </c>
      <c r="E12" s="5" t="n">
        <v>5967</v>
      </c>
    </row>
    <row r="13">
      <c r="A13" s="4" t="inlineStr">
        <is>
          <t>Effects of changes in tax rates</t>
        </is>
      </c>
      <c r="B13" s="4" t="inlineStr">
        <is>
          <t xml:space="preserve"> </t>
        </is>
      </c>
      <c r="C13" s="4" t="inlineStr">
        <is>
          <t xml:space="preserve"> </t>
        </is>
      </c>
      <c r="D13" s="5" t="n">
        <v>-849</v>
      </c>
      <c r="E13" s="5" t="n">
        <v>-4845</v>
      </c>
    </row>
    <row r="14">
      <c r="A14" s="4" t="inlineStr">
        <is>
          <t>Movement in uncertain tax positions</t>
        </is>
      </c>
      <c r="B14" s="4" t="inlineStr">
        <is>
          <t xml:space="preserve"> </t>
        </is>
      </c>
      <c r="C14" s="5" t="n">
        <v>-12438</v>
      </c>
      <c r="D14" s="5" t="n">
        <v>9524</v>
      </c>
      <c r="E14" s="5" t="n">
        <v>6501</v>
      </c>
    </row>
    <row r="15">
      <c r="A15" s="4" t="inlineStr">
        <is>
          <t>Other</t>
        </is>
      </c>
      <c r="B15" s="4" t="inlineStr">
        <is>
          <t xml:space="preserve"> </t>
        </is>
      </c>
      <c r="C15" s="5" t="n">
        <v>-256</v>
      </c>
      <c r="D15" s="5" t="n">
        <v>4440</v>
      </c>
      <c r="E15" s="5" t="n">
        <v>-3064</v>
      </c>
    </row>
    <row r="16">
      <c r="A16" s="4" t="inlineStr">
        <is>
          <t>Total tax charge/(credit)</t>
        </is>
      </c>
      <c r="B16" s="4" t="inlineStr">
        <is>
          <t xml:space="preserve"> </t>
        </is>
      </c>
      <c r="C16" s="5" t="n">
        <v>33957</v>
      </c>
      <c r="D16" s="5" t="n">
        <v>107528</v>
      </c>
      <c r="E16" s="6" t="n">
        <v>-75013</v>
      </c>
    </row>
    <row r="17">
      <c r="A17" s="4" t="inlineStr">
        <is>
          <t>IHS Kuwait Limited</t>
        </is>
      </c>
      <c r="B17" s="4" t="inlineStr">
        <is>
          <t xml:space="preserve"> </t>
        </is>
      </c>
      <c r="C17" s="4" t="inlineStr">
        <is>
          <t xml:space="preserve"> </t>
        </is>
      </c>
      <c r="D17" s="4" t="inlineStr">
        <is>
          <t xml:space="preserve"> </t>
        </is>
      </c>
      <c r="E17" s="4" t="inlineStr">
        <is>
          <t xml:space="preserve"> </t>
        </is>
      </c>
    </row>
    <row r="18">
      <c r="A18" s="3" t="inlineStr">
        <is>
          <t>Reconciliation of effective tax charge/(credit)</t>
        </is>
      </c>
      <c r="B18" s="4" t="inlineStr">
        <is>
          <t xml:space="preserve"> </t>
        </is>
      </c>
      <c r="C18" s="4" t="inlineStr">
        <is>
          <t xml:space="preserve"> </t>
        </is>
      </c>
      <c r="D18" s="4" t="inlineStr">
        <is>
          <t xml:space="preserve"> </t>
        </is>
      </c>
      <c r="E18" s="4" t="inlineStr">
        <is>
          <t xml:space="preserve"> </t>
        </is>
      </c>
    </row>
    <row r="19">
      <c r="A19" s="4" t="inlineStr">
        <is>
          <t>Income not subject to taxation</t>
        </is>
      </c>
      <c r="B19" s="4" t="inlineStr">
        <is>
          <t xml:space="preserve"> </t>
        </is>
      </c>
      <c r="C19" s="6" t="n">
        <v>-21600</v>
      </c>
      <c r="D19" s="4" t="inlineStr">
        <is>
          <t xml:space="preserve"> </t>
        </is>
      </c>
      <c r="E19" s="4" t="inlineStr">
        <is>
          <t xml:space="preserve"> </t>
        </is>
      </c>
    </row>
    <row r="20">
      <c r="A20" s="4" t="inlineStr">
        <is>
          <t>Percentage of ownership interests in subsidiary disposed</t>
        </is>
      </c>
      <c r="B20" s="9" t="n">
        <v>0.7</v>
      </c>
      <c r="C20" s="9" t="n">
        <v>0.7</v>
      </c>
      <c r="D20" s="4" t="inlineStr">
        <is>
          <t xml:space="preserve"> </t>
        </is>
      </c>
      <c r="E20" s="4" t="inlineStr">
        <is>
          <t xml:space="preserve"> </t>
        </is>
      </c>
    </row>
    <row r="21">
      <c r="A21" s="4" t="inlineStr">
        <is>
          <t>BRAZIL</t>
        </is>
      </c>
      <c r="B21" s="4" t="inlineStr">
        <is>
          <t xml:space="preserve"> </t>
        </is>
      </c>
      <c r="C21" s="4" t="inlineStr">
        <is>
          <t xml:space="preserve"> </t>
        </is>
      </c>
      <c r="D21" s="4" t="inlineStr">
        <is>
          <t xml:space="preserve"> </t>
        </is>
      </c>
      <c r="E21" s="4" t="inlineStr">
        <is>
          <t xml:space="preserve"> </t>
        </is>
      </c>
    </row>
    <row r="22">
      <c r="A22" s="3" t="inlineStr">
        <is>
          <t>Reconciliation of effective tax charge/(credit)</t>
        </is>
      </c>
      <c r="B22" s="4" t="inlineStr">
        <is>
          <t xml:space="preserve"> </t>
        </is>
      </c>
      <c r="C22" s="4" t="inlineStr">
        <is>
          <t xml:space="preserve"> </t>
        </is>
      </c>
      <c r="D22" s="4" t="inlineStr">
        <is>
          <t xml:space="preserve"> </t>
        </is>
      </c>
      <c r="E22" s="4" t="inlineStr">
        <is>
          <t xml:space="preserve"> </t>
        </is>
      </c>
    </row>
    <row r="23">
      <c r="A23" s="4" t="inlineStr">
        <is>
          <t>Decrease in deferred tax asset as a result of obtaining greater clarity on the treatment of certain expenses</t>
        </is>
      </c>
      <c r="B23" s="4" t="inlineStr">
        <is>
          <t xml:space="preserve"> </t>
        </is>
      </c>
      <c r="C23" s="4" t="inlineStr">
        <is>
          <t xml:space="preserve"> </t>
        </is>
      </c>
      <c r="D23" s="6" t="n">
        <v>20600</v>
      </c>
      <c r="E23" s="4" t="inlineStr">
        <is>
          <t xml:space="preserve"> </t>
        </is>
      </c>
    </row>
    <row r="24">
      <c r="A24" s="4" t="inlineStr">
        <is>
          <t>Applicable tax rate</t>
        </is>
      </c>
      <c r="B24" s="4" t="inlineStr">
        <is>
          <t xml:space="preserve"> </t>
        </is>
      </c>
      <c r="C24" s="9" t="n">
        <v>0.34</v>
      </c>
      <c r="D24" s="9" t="n">
        <v>0.34</v>
      </c>
      <c r="E24" s="9" t="n">
        <v>0.34</v>
      </c>
    </row>
    <row r="25">
      <c r="A25" s="4" t="inlineStr">
        <is>
          <t>NIGERIA</t>
        </is>
      </c>
      <c r="B25" s="4" t="inlineStr">
        <is>
          <t xml:space="preserve"> </t>
        </is>
      </c>
      <c r="C25" s="4" t="inlineStr">
        <is>
          <t xml:space="preserve"> </t>
        </is>
      </c>
      <c r="D25" s="4" t="inlineStr">
        <is>
          <t xml:space="preserve"> </t>
        </is>
      </c>
      <c r="E25" s="4" t="inlineStr">
        <is>
          <t xml:space="preserve"> </t>
        </is>
      </c>
    </row>
    <row r="26">
      <c r="A26" s="3" t="inlineStr">
        <is>
          <t>Reconciliation of effective tax charge/(credit)</t>
        </is>
      </c>
      <c r="B26" s="4" t="inlineStr">
        <is>
          <t xml:space="preserve"> </t>
        </is>
      </c>
      <c r="C26" s="4" t="inlineStr">
        <is>
          <t xml:space="preserve"> </t>
        </is>
      </c>
      <c r="D26" s="4" t="inlineStr">
        <is>
          <t xml:space="preserve"> </t>
        </is>
      </c>
      <c r="E26" s="4" t="inlineStr">
        <is>
          <t xml:space="preserve"> </t>
        </is>
      </c>
    </row>
    <row r="27">
      <c r="A27" s="4" t="inlineStr">
        <is>
          <t>Applicable tax rate</t>
        </is>
      </c>
      <c r="B27" s="4" t="inlineStr">
        <is>
          <t xml:space="preserve"> </t>
        </is>
      </c>
      <c r="C27" s="9" t="n">
        <v>0.33</v>
      </c>
      <c r="D27" s="9" t="n">
        <v>0.33</v>
      </c>
      <c r="E27" s="11" t="n">
        <v>0.325</v>
      </c>
    </row>
    <row r="28">
      <c r="A28" s="4" t="inlineStr">
        <is>
          <t>SOUTH AFRICA</t>
        </is>
      </c>
      <c r="B28" s="4" t="inlineStr">
        <is>
          <t xml:space="preserve"> </t>
        </is>
      </c>
      <c r="C28" s="4" t="inlineStr">
        <is>
          <t xml:space="preserve"> </t>
        </is>
      </c>
      <c r="D28" s="4" t="inlineStr">
        <is>
          <t xml:space="preserve"> </t>
        </is>
      </c>
      <c r="E28" s="4" t="inlineStr">
        <is>
          <t xml:space="preserve"> </t>
        </is>
      </c>
    </row>
    <row r="29">
      <c r="A29" s="3" t="inlineStr">
        <is>
          <t>Reconciliation of effective tax charge/(credit)</t>
        </is>
      </c>
      <c r="B29" s="4" t="inlineStr">
        <is>
          <t xml:space="preserve"> </t>
        </is>
      </c>
      <c r="C29" s="4" t="inlineStr">
        <is>
          <t xml:space="preserve"> </t>
        </is>
      </c>
      <c r="D29" s="4" t="inlineStr">
        <is>
          <t xml:space="preserve"> </t>
        </is>
      </c>
      <c r="E29" s="4" t="inlineStr">
        <is>
          <t xml:space="preserve"> </t>
        </is>
      </c>
    </row>
    <row r="30">
      <c r="A30" s="4" t="inlineStr">
        <is>
          <t>Applicable tax rate</t>
        </is>
      </c>
      <c r="B30" s="4" t="inlineStr">
        <is>
          <t xml:space="preserve"> </t>
        </is>
      </c>
      <c r="C30" s="9" t="n">
        <v>0.27</v>
      </c>
      <c r="D30" s="9" t="n">
        <v>0.27</v>
      </c>
      <c r="E30" s="9" t="n">
        <v>0.28</v>
      </c>
    </row>
    <row r="31">
      <c r="A31" s="4" t="inlineStr">
        <is>
          <t>Other markets in which entity operates | Minimum</t>
        </is>
      </c>
      <c r="B31" s="4" t="inlineStr">
        <is>
          <t xml:space="preserve"> </t>
        </is>
      </c>
      <c r="C31" s="4" t="inlineStr">
        <is>
          <t xml:space="preserve"> </t>
        </is>
      </c>
      <c r="D31" s="4" t="inlineStr">
        <is>
          <t xml:space="preserve"> </t>
        </is>
      </c>
      <c r="E31" s="4" t="inlineStr">
        <is>
          <t xml:space="preserve"> </t>
        </is>
      </c>
    </row>
    <row r="32">
      <c r="A32" s="3" t="inlineStr">
        <is>
          <t>Reconciliation of effective tax charge/(credit)</t>
        </is>
      </c>
      <c r="B32" s="4" t="inlineStr">
        <is>
          <t xml:space="preserve"> </t>
        </is>
      </c>
      <c r="C32" s="4" t="inlineStr">
        <is>
          <t xml:space="preserve"> </t>
        </is>
      </c>
      <c r="D32" s="4" t="inlineStr">
        <is>
          <t xml:space="preserve"> </t>
        </is>
      </c>
      <c r="E32" s="4" t="inlineStr">
        <is>
          <t xml:space="preserve"> </t>
        </is>
      </c>
    </row>
    <row r="33">
      <c r="A33" s="4" t="inlineStr">
        <is>
          <t>Applicable tax rate</t>
        </is>
      </c>
      <c r="B33" s="4" t="inlineStr">
        <is>
          <t xml:space="preserve"> </t>
        </is>
      </c>
      <c r="C33" s="9" t="n">
        <v>0.15</v>
      </c>
      <c r="D33" s="9" t="n">
        <v>0.15</v>
      </c>
      <c r="E33" s="9" t="n">
        <v>0.15</v>
      </c>
    </row>
    <row r="34">
      <c r="A34" s="4" t="inlineStr">
        <is>
          <t>Other markets in which entity operates | Maximum</t>
        </is>
      </c>
      <c r="B34" s="4" t="inlineStr">
        <is>
          <t xml:space="preserve"> </t>
        </is>
      </c>
      <c r="C34" s="4" t="inlineStr">
        <is>
          <t xml:space="preserve"> </t>
        </is>
      </c>
      <c r="D34" s="4" t="inlineStr">
        <is>
          <t xml:space="preserve"> </t>
        </is>
      </c>
      <c r="E34" s="4" t="inlineStr">
        <is>
          <t xml:space="preserve"> </t>
        </is>
      </c>
    </row>
    <row r="35">
      <c r="A35" s="3" t="inlineStr">
        <is>
          <t>Reconciliation of effective tax charge/(credit)</t>
        </is>
      </c>
      <c r="B35" s="4" t="inlineStr">
        <is>
          <t xml:space="preserve"> </t>
        </is>
      </c>
      <c r="C35" s="4" t="inlineStr">
        <is>
          <t xml:space="preserve"> </t>
        </is>
      </c>
      <c r="D35" s="4" t="inlineStr">
        <is>
          <t xml:space="preserve"> </t>
        </is>
      </c>
      <c r="E35" s="4" t="inlineStr">
        <is>
          <t xml:space="preserve"> </t>
        </is>
      </c>
    </row>
    <row r="36">
      <c r="A36" s="4" t="inlineStr">
        <is>
          <t>Applicable tax rate</t>
        </is>
      </c>
      <c r="B36" s="4" t="inlineStr">
        <is>
          <t xml:space="preserve"> </t>
        </is>
      </c>
      <c r="C36" s="9" t="n">
        <v>0.35</v>
      </c>
      <c r="D36" s="9" t="n">
        <v>0.35</v>
      </c>
      <c r="E36" s="9" t="n">
        <v>0.4</v>
      </c>
    </row>
  </sheetData>
  <mergeCells count="2">
    <mergeCell ref="C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expense/(benefit) - Current Income Tax (Details) - USD ($) $ in Thousands</t>
        </is>
      </c>
      <c r="B1" s="2" t="inlineStr">
        <is>
          <t>Dec. 31, 2024</t>
        </is>
      </c>
      <c r="C1" s="2" t="inlineStr">
        <is>
          <t>Dec. 31, 2023</t>
        </is>
      </c>
      <c r="D1" s="2" t="inlineStr">
        <is>
          <t>Dec. 31, 2022</t>
        </is>
      </c>
      <c r="E1" s="2" t="inlineStr">
        <is>
          <t>Dec. 31, 2021</t>
        </is>
      </c>
    </row>
    <row r="2">
      <c r="A2" s="3" t="inlineStr">
        <is>
          <t>Income tax expense/(benefit)</t>
        </is>
      </c>
      <c r="B2" s="4" t="inlineStr">
        <is>
          <t xml:space="preserve"> </t>
        </is>
      </c>
      <c r="C2" s="4" t="inlineStr">
        <is>
          <t xml:space="preserve"> </t>
        </is>
      </c>
      <c r="D2" s="4" t="inlineStr">
        <is>
          <t xml:space="preserve"> </t>
        </is>
      </c>
      <c r="E2" s="4" t="inlineStr">
        <is>
          <t xml:space="preserve"> </t>
        </is>
      </c>
    </row>
    <row r="3">
      <c r="A3" s="4" t="inlineStr">
        <is>
          <t>Current income tax receivables</t>
        </is>
      </c>
      <c r="B3" s="6" t="n">
        <v>2250</v>
      </c>
      <c r="C3" s="6" t="n">
        <v>3755</v>
      </c>
      <c r="D3" s="6" t="n">
        <v>1174</v>
      </c>
      <c r="E3" s="4" t="inlineStr">
        <is>
          <t xml:space="preserve"> </t>
        </is>
      </c>
    </row>
    <row r="4">
      <c r="A4" s="4" t="inlineStr">
        <is>
          <t>Current income tax payables</t>
        </is>
      </c>
      <c r="B4" s="5" t="n">
        <v>-49879</v>
      </c>
      <c r="C4" s="5" t="n">
        <v>-75612</v>
      </c>
      <c r="D4" s="5" t="n">
        <v>-70008</v>
      </c>
      <c r="E4" s="4" t="inlineStr">
        <is>
          <t xml:space="preserve"> </t>
        </is>
      </c>
    </row>
    <row r="5">
      <c r="A5" s="4" t="inlineStr">
        <is>
          <t>Current tax liabilities (assets), net</t>
        </is>
      </c>
      <c r="B5" s="6" t="n">
        <v>-47629</v>
      </c>
      <c r="C5" s="6" t="n">
        <v>-71857</v>
      </c>
      <c r="D5" s="6" t="n">
        <v>-68834</v>
      </c>
      <c r="E5" s="6" t="n">
        <v>-687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6. The Group’s revenue accrues from providing telecommunication support services. The Group provides infrastructure sharing and leasing known as colocation (which includes colocation rental revenue and colocation services) and to a limited extent, managed services. ​ ​ ​ ​ ​ ​ ​ ​ ​ 2024 2023 2022 ​ ​ $’000 ​ $'000 ​ $'000 ​ ​ ​ ​ ​ ​ ​ Lease component ​ 1,075,544 ​ 1,736,864 ​ 1,534,415 Services component ​ 635,681 ​ 388,675 ​ 426,884 ​ ​ 1,711,225 ​ 2,125,539 ​ 1,961,299 ​ The Group leases space on its towers under leases over periods ranging between 5 and 20 years. The lease component of future minimum receipts expected from tenants under non-cancellable agreements in effect at December 31, are as follows: ​ ​ ​ ​ ​ ​ ​ ​ ​ 2024 2023 2022 ​ ​ $’000 ​ $'000 ​ $'000 ​ ​ ​ ​ ​ ​ ​ Within one year 1,012,165 1,597,832 1,589,439 1-2 years 933,097 1,311,962 1,478,221 2-3 years 861,635 1,236,565 1,194,924 3-4 years 770,930 1,197,965 1,136,303 4-5 years 722,373 1,129,060 1,098,901 After 5 years 2,822,391 3,980,847 4,008,713 ​ ​ 7,122,591 10,454,231 ​ 10,506,501 ​ The following table shows unsatisfied performance obligations which represents the services component of future minimum receipts expected from customers under non-cancellable agreements in effect at December 31, as follows: ​ ​ ​ ​ ​ ​ ​ ​ ​ 2024 2023 2022 ​ ​ $’000 ​ $'000 ​ $'000 ​ ​ ​ ​ ​ ​ ​ Within one year 626,634 302,046 418,137 1-2 years 572,748 271,463 386,416 2-3 years 567,005 214,028 309,326 3-4 years 513,524 203,051 288,244 4-5 years 496,592 184,186 276,816 After 5 years 1,678,305 704,110 1,149,649 ​ ​ 4,454,808 1,878,884 ​ 2,828,588 ​ Certain customer contracts allow for the cancellation of a proportion of sites during the contract term without payment of termination penalties. The minimum service and lease revenue in the tables above assumes that each customer will fully utilize this Churn available to them under the contract. Where rentals are denominated in U.S. dollar, which is not the functional currency of the subsidiary, they have been included in the above table at the exchange rate at the end of the reporting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benefit) - Movement in current Income Tax (Details) - USD ($) $ in Thousands</t>
        </is>
      </c>
      <c r="B1" s="2" t="inlineStr">
        <is>
          <t>12 Months Ended</t>
        </is>
      </c>
    </row>
    <row r="2">
      <c r="B2" s="2" t="inlineStr">
        <is>
          <t>Dec. 31, 2024</t>
        </is>
      </c>
      <c r="C2" s="2" t="inlineStr">
        <is>
          <t>Dec. 31, 2023</t>
        </is>
      </c>
      <c r="D2" s="2" t="inlineStr">
        <is>
          <t>Dec. 31, 2022</t>
        </is>
      </c>
    </row>
    <row r="3">
      <c r="A3" s="3" t="inlineStr">
        <is>
          <t>Reconciliation of Movement in Current Income Tax</t>
        </is>
      </c>
      <c r="B3" s="4" t="inlineStr">
        <is>
          <t xml:space="preserve"> </t>
        </is>
      </c>
      <c r="C3" s="4" t="inlineStr">
        <is>
          <t xml:space="preserve"> </t>
        </is>
      </c>
      <c r="D3" s="4" t="inlineStr">
        <is>
          <t xml:space="preserve"> </t>
        </is>
      </c>
    </row>
    <row r="4">
      <c r="A4" s="4" t="inlineStr">
        <is>
          <t>At beginning of year</t>
        </is>
      </c>
      <c r="B4" s="6" t="n">
        <v>-71857</v>
      </c>
      <c r="C4" s="6" t="n">
        <v>-68834</v>
      </c>
      <c r="D4" s="6" t="n">
        <v>-68706</v>
      </c>
    </row>
    <row r="5">
      <c r="A5" s="4" t="inlineStr">
        <is>
          <t>Charged to income or loss</t>
        </is>
      </c>
      <c r="B5" s="5" t="n">
        <v>-75460</v>
      </c>
      <c r="C5" s="5" t="n">
        <v>-114430</v>
      </c>
      <c r="D5" s="5" t="n">
        <v>-108842</v>
      </c>
    </row>
    <row r="6">
      <c r="A6" s="4" t="inlineStr">
        <is>
          <t>Paid during the year</t>
        </is>
      </c>
      <c r="B6" s="5" t="n">
        <v>38629</v>
      </c>
      <c r="C6" s="5" t="n">
        <v>45411</v>
      </c>
      <c r="D6" s="5" t="n">
        <v>51245</v>
      </c>
    </row>
    <row r="7">
      <c r="A7" s="4" t="inlineStr">
        <is>
          <t>Withholding tax netting off</t>
        </is>
      </c>
      <c r="B7" s="5" t="n">
        <v>40991</v>
      </c>
      <c r="C7" s="5" t="n">
        <v>57565</v>
      </c>
      <c r="D7" s="5" t="n">
        <v>54878</v>
      </c>
    </row>
    <row r="8">
      <c r="A8" s="4" t="inlineStr">
        <is>
          <t>Exchange differences</t>
        </is>
      </c>
      <c r="B8" s="5" t="n">
        <v>20068</v>
      </c>
      <c r="C8" s="5" t="n">
        <v>8431</v>
      </c>
      <c r="D8" s="5" t="n">
        <v>2591</v>
      </c>
    </row>
    <row r="9">
      <c r="A9" s="4" t="inlineStr">
        <is>
          <t>At end of year</t>
        </is>
      </c>
      <c r="B9" s="6" t="n">
        <v>-47629</v>
      </c>
      <c r="C9" s="6" t="n">
        <v>-71857</v>
      </c>
      <c r="D9" s="6" t="n">
        <v>-68834</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Loss per share (Details) - USD ($) $ / shares in Units, $ in Thousand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Basic loss per share</t>
        </is>
      </c>
      <c r="B4" s="7" t="n">
        <v>-4.9</v>
      </c>
      <c r="C4" s="8" t="n">
        <v>-5.93</v>
      </c>
      <c r="D4" s="8" t="n">
        <v>-1.39</v>
      </c>
      <c r="E4" s="4" t="inlineStr">
        <is>
          <t xml:space="preserve"> </t>
        </is>
      </c>
    </row>
    <row r="5">
      <c r="A5" s="4" t="inlineStr">
        <is>
          <t>Diluted loss per share</t>
        </is>
      </c>
      <c r="B5" s="7" t="n">
        <v>-4.9</v>
      </c>
      <c r="C5" s="8" t="n">
        <v>-5.93</v>
      </c>
      <c r="D5" s="8" t="n">
        <v>-1.39</v>
      </c>
      <c r="E5" s="4" t="inlineStr">
        <is>
          <t xml:space="preserve"> </t>
        </is>
      </c>
    </row>
    <row r="6">
      <c r="A6" s="4" t="inlineStr">
        <is>
          <t>Loss for the period</t>
        </is>
      </c>
      <c r="B6" s="6" t="n">
        <v>-1644201</v>
      </c>
      <c r="C6" s="6" t="n">
        <v>-1988178</v>
      </c>
      <c r="D6" s="6" t="n">
        <v>-468966</v>
      </c>
      <c r="E6" s="4" t="inlineStr">
        <is>
          <t xml:space="preserve"> </t>
        </is>
      </c>
    </row>
    <row r="7">
      <c r="A7" s="4" t="inlineStr">
        <is>
          <t>Less: loss for the year attributable to non-controlling interests</t>
        </is>
      </c>
      <c r="B7" s="5" t="n">
        <v>12176</v>
      </c>
      <c r="C7" s="5" t="n">
        <v>11569</v>
      </c>
      <c r="D7" s="5" t="n">
        <v>9959</v>
      </c>
      <c r="E7" s="4" t="inlineStr">
        <is>
          <t xml:space="preserve"> </t>
        </is>
      </c>
    </row>
    <row r="8">
      <c r="A8" s="4" t="inlineStr">
        <is>
          <t>Loss for the year attributable to owners of the Company</t>
        </is>
      </c>
      <c r="B8" s="6" t="n">
        <v>-1632025</v>
      </c>
      <c r="C8" s="6" t="n">
        <v>-1976609</v>
      </c>
      <c r="D8" s="6" t="n">
        <v>-459007</v>
      </c>
      <c r="E8" s="4" t="inlineStr">
        <is>
          <t xml:space="preserve"> </t>
        </is>
      </c>
    </row>
    <row r="9">
      <c r="A9" s="4" t="inlineStr">
        <is>
          <t>Weighted average number of ordinary shares outstanding, basic</t>
        </is>
      </c>
      <c r="B9" s="5" t="n">
        <v>333063000</v>
      </c>
      <c r="C9" s="5" t="n">
        <v>333176000</v>
      </c>
      <c r="D9" s="5" t="n">
        <v>330963000</v>
      </c>
      <c r="E9" s="4" t="inlineStr">
        <is>
          <t xml:space="preserve"> </t>
        </is>
      </c>
    </row>
    <row r="10">
      <c r="A10" s="4" t="inlineStr">
        <is>
          <t>Weighted average number of ordinary shares outstanding, diluted</t>
        </is>
      </c>
      <c r="B10" s="5" t="n">
        <v>333063000</v>
      </c>
      <c r="C10" s="5" t="n">
        <v>333176000</v>
      </c>
      <c r="D10" s="5" t="n">
        <v>330963000</v>
      </c>
      <c r="E10" s="4" t="inlineStr">
        <is>
          <t xml:space="preserve"> </t>
        </is>
      </c>
    </row>
    <row r="11">
      <c r="A11" s="4" t="inlineStr">
        <is>
          <t>Weighted average number of potential ordinary shares</t>
        </is>
      </c>
      <c r="B11" s="5" t="n">
        <v>2060000</v>
      </c>
      <c r="C11" s="5" t="n">
        <v>1980000</v>
      </c>
      <c r="D11" s="5" t="n">
        <v>5083000</v>
      </c>
      <c r="E11" s="4" t="inlineStr">
        <is>
          <t xml:space="preserve"> </t>
        </is>
      </c>
    </row>
    <row r="12">
      <c r="A12" s="4" t="inlineStr">
        <is>
          <t>Dilutive effect of all instruments on weighted average number of ordinary shares</t>
        </is>
      </c>
      <c r="B12" s="4" t="inlineStr">
        <is>
          <t xml:space="preserve"> </t>
        </is>
      </c>
      <c r="C12" s="4" t="inlineStr">
        <is>
          <t xml:space="preserve"> </t>
        </is>
      </c>
      <c r="D12" s="4" t="inlineStr">
        <is>
          <t xml:space="preserve"> </t>
        </is>
      </c>
      <c r="E12" s="5" t="n">
        <v>0</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right-of-use assets (Details) - USD ($) $ in Thousands</t>
        </is>
      </c>
      <c r="B1" s="2" t="inlineStr">
        <is>
          <t>12 Months Ended</t>
        </is>
      </c>
    </row>
    <row r="2">
      <c r="B2" s="2" t="inlineStr">
        <is>
          <t>Dec. 31, 2024</t>
        </is>
      </c>
      <c r="C2" s="2" t="inlineStr">
        <is>
          <t>Dec. 31, 2023</t>
        </is>
      </c>
      <c r="D2" s="2" t="inlineStr">
        <is>
          <t>Dec. 31, 2022</t>
        </is>
      </c>
    </row>
    <row r="3">
      <c r="A3" s="3" t="inlineStr">
        <is>
          <t>Changes in property, plant and equipment [abstract]</t>
        </is>
      </c>
      <c r="B3" s="4" t="inlineStr">
        <is>
          <t xml:space="preserve"> </t>
        </is>
      </c>
      <c r="C3" s="4" t="inlineStr">
        <is>
          <t xml:space="preserve"> </t>
        </is>
      </c>
      <c r="D3" s="4" t="inlineStr">
        <is>
          <t xml:space="preserve"> </t>
        </is>
      </c>
    </row>
    <row r="4">
      <c r="A4" s="4" t="inlineStr">
        <is>
          <t>Beginning balance</t>
        </is>
      </c>
      <c r="B4" s="6" t="n">
        <v>1740235</v>
      </c>
      <c r="C4" s="6" t="n">
        <v>2075441</v>
      </c>
      <c r="D4" s="4" t="inlineStr">
        <is>
          <t xml:space="preserve"> </t>
        </is>
      </c>
    </row>
    <row r="5">
      <c r="A5" s="4" t="inlineStr">
        <is>
          <t>Ending balance</t>
        </is>
      </c>
      <c r="B5" s="5" t="n">
        <v>1352645</v>
      </c>
      <c r="C5" s="5" t="n">
        <v>1740235</v>
      </c>
      <c r="D5" s="6" t="n">
        <v>2075441</v>
      </c>
    </row>
    <row r="6">
      <c r="A6" s="3" t="inlineStr">
        <is>
          <t>Changes in right-of-use assets [abstract]</t>
        </is>
      </c>
      <c r="B6" s="4" t="inlineStr">
        <is>
          <t xml:space="preserve"> </t>
        </is>
      </c>
      <c r="C6" s="4" t="inlineStr">
        <is>
          <t xml:space="preserve"> </t>
        </is>
      </c>
      <c r="D6" s="4" t="inlineStr">
        <is>
          <t xml:space="preserve"> </t>
        </is>
      </c>
    </row>
    <row r="7">
      <c r="A7" s="4" t="inlineStr">
        <is>
          <t>Beginning balance</t>
        </is>
      </c>
      <c r="B7" s="5" t="n">
        <v>886909</v>
      </c>
      <c r="C7" s="5" t="n">
        <v>965019</v>
      </c>
      <c r="D7" s="4" t="inlineStr">
        <is>
          <t xml:space="preserve"> </t>
        </is>
      </c>
    </row>
    <row r="8">
      <c r="A8" s="4" t="inlineStr">
        <is>
          <t>Charge for the year</t>
        </is>
      </c>
      <c r="B8" s="5" t="n">
        <v>95383</v>
      </c>
      <c r="C8" s="5" t="n">
        <v>95895</v>
      </c>
      <c r="D8" s="5" t="n">
        <v>88615</v>
      </c>
    </row>
    <row r="9">
      <c r="A9" s="4" t="inlineStr">
        <is>
          <t>Ending balance</t>
        </is>
      </c>
      <c r="B9" s="5" t="n">
        <v>699057</v>
      </c>
      <c r="C9" s="5" t="n">
        <v>886909</v>
      </c>
      <c r="D9" s="5" t="n">
        <v>965019</v>
      </c>
    </row>
    <row r="10">
      <c r="A10" s="4" t="inlineStr">
        <is>
          <t>Cost</t>
        </is>
      </c>
      <c r="B10" s="4" t="inlineStr">
        <is>
          <t xml:space="preserve"> </t>
        </is>
      </c>
      <c r="C10" s="4" t="inlineStr">
        <is>
          <t xml:space="preserve"> </t>
        </is>
      </c>
      <c r="D10" s="4" t="inlineStr">
        <is>
          <t xml:space="preserve"> </t>
        </is>
      </c>
    </row>
    <row r="11">
      <c r="A11" s="3" t="inlineStr">
        <is>
          <t>Changes in property, plant and equipment [abstract]</t>
        </is>
      </c>
      <c r="B11" s="4" t="inlineStr">
        <is>
          <t xml:space="preserve"> </t>
        </is>
      </c>
      <c r="C11" s="4" t="inlineStr">
        <is>
          <t xml:space="preserve"> </t>
        </is>
      </c>
      <c r="D11" s="4" t="inlineStr">
        <is>
          <t xml:space="preserve"> </t>
        </is>
      </c>
    </row>
    <row r="12">
      <c r="A12" s="4" t="inlineStr">
        <is>
          <t>Beginning balance</t>
        </is>
      </c>
      <c r="B12" s="5" t="n">
        <v>2938489</v>
      </c>
      <c r="C12" s="5" t="n">
        <v>3736078</v>
      </c>
      <c r="D12" s="5" t="n">
        <v>3328495</v>
      </c>
    </row>
    <row r="13">
      <c r="A13" s="4" t="inlineStr">
        <is>
          <t>Additions during the period</t>
        </is>
      </c>
      <c r="B13" s="5" t="n">
        <v>224638</v>
      </c>
      <c r="C13" s="5" t="n">
        <v>459093</v>
      </c>
      <c r="D13" s="5" t="n">
        <v>416326</v>
      </c>
    </row>
    <row r="14">
      <c r="A14" s="4" t="inlineStr">
        <is>
          <t>Additions through business combinations</t>
        </is>
      </c>
      <c r="B14" s="4" t="inlineStr">
        <is>
          <t xml:space="preserve"> </t>
        </is>
      </c>
      <c r="C14" s="5" t="n">
        <v>5576</v>
      </c>
      <c r="D14" s="5" t="n">
        <v>266995</v>
      </c>
    </row>
    <row r="15">
      <c r="A15" s="4" t="inlineStr">
        <is>
          <t>Transfer from advance payments</t>
        </is>
      </c>
      <c r="B15" s="5" t="n">
        <v>51806</v>
      </c>
      <c r="C15" s="5" t="n">
        <v>89314</v>
      </c>
      <c r="D15" s="5" t="n">
        <v>125785</v>
      </c>
    </row>
    <row r="16">
      <c r="A16" s="4" t="inlineStr">
        <is>
          <t>Disposals</t>
        </is>
      </c>
      <c r="B16" s="5" t="n">
        <v>-22456</v>
      </c>
      <c r="C16" s="5" t="n">
        <v>-161556</v>
      </c>
      <c r="D16" s="5" t="n">
        <v>-241095</v>
      </c>
    </row>
    <row r="17">
      <c r="A17" s="4" t="inlineStr">
        <is>
          <t>Disposal of subsidiary</t>
        </is>
      </c>
      <c r="B17" s="5" t="n">
        <v>-63475</v>
      </c>
      <c r="C17" s="4" t="inlineStr">
        <is>
          <t xml:space="preserve"> </t>
        </is>
      </c>
      <c r="D17" s="4" t="inlineStr">
        <is>
          <t xml:space="preserve"> </t>
        </is>
      </c>
    </row>
    <row r="18">
      <c r="A18" s="4" t="inlineStr">
        <is>
          <t>Exchange differences</t>
        </is>
      </c>
      <c r="B18" s="5" t="n">
        <v>-666810</v>
      </c>
      <c r="C18" s="5" t="n">
        <v>-1078286</v>
      </c>
      <c r="D18" s="5" t="n">
        <v>-160428</v>
      </c>
    </row>
    <row r="19">
      <c r="A19" s="4" t="inlineStr">
        <is>
          <t>Reclassified to assets held for sale</t>
        </is>
      </c>
      <c r="B19" s="4" t="inlineStr">
        <is>
          <t xml:space="preserve"> </t>
        </is>
      </c>
      <c r="C19" s="5" t="n">
        <v>-111730</v>
      </c>
      <c r="D19" s="4" t="inlineStr">
        <is>
          <t xml:space="preserve"> </t>
        </is>
      </c>
    </row>
    <row r="20">
      <c r="A20" s="4" t="inlineStr">
        <is>
          <t>Ending balance</t>
        </is>
      </c>
      <c r="B20" s="5" t="n">
        <v>2462192</v>
      </c>
      <c r="C20" s="5" t="n">
        <v>2938489</v>
      </c>
      <c r="D20" s="5" t="n">
        <v>3736078</v>
      </c>
    </row>
    <row r="21">
      <c r="A21" s="3" t="inlineStr">
        <is>
          <t>Changes in right-of-use assets [abstract]</t>
        </is>
      </c>
      <c r="B21" s="4" t="inlineStr">
        <is>
          <t xml:space="preserve"> </t>
        </is>
      </c>
      <c r="C21" s="4" t="inlineStr">
        <is>
          <t xml:space="preserve"> </t>
        </is>
      </c>
      <c r="D21" s="4" t="inlineStr">
        <is>
          <t xml:space="preserve"> </t>
        </is>
      </c>
    </row>
    <row r="22">
      <c r="A22" s="4" t="inlineStr">
        <is>
          <t>Beginning balance</t>
        </is>
      </c>
      <c r="B22" s="5" t="n">
        <v>1116990</v>
      </c>
      <c r="C22" s="5" t="n">
        <v>1165180</v>
      </c>
      <c r="D22" s="5" t="n">
        <v>650504</v>
      </c>
    </row>
    <row r="23">
      <c r="A23" s="4" t="inlineStr">
        <is>
          <t>Additions during the year</t>
        </is>
      </c>
      <c r="B23" s="5" t="n">
        <v>154459</v>
      </c>
      <c r="C23" s="5" t="n">
        <v>123281</v>
      </c>
      <c r="D23" s="5" t="n">
        <v>100832</v>
      </c>
    </row>
    <row r="24">
      <c r="A24" s="4" t="inlineStr">
        <is>
          <t>Additions through business combinations</t>
        </is>
      </c>
      <c r="B24" s="4" t="inlineStr">
        <is>
          <t xml:space="preserve"> </t>
        </is>
      </c>
      <c r="C24" s="4" t="inlineStr">
        <is>
          <t xml:space="preserve"> </t>
        </is>
      </c>
      <c r="D24" s="5" t="n">
        <v>478602</v>
      </c>
    </row>
    <row r="25">
      <c r="A25" s="4" t="inlineStr">
        <is>
          <t>Disposals</t>
        </is>
      </c>
      <c r="B25" s="5" t="n">
        <v>-99606</v>
      </c>
      <c r="C25" s="5" t="n">
        <v>-52271</v>
      </c>
      <c r="D25" s="5" t="n">
        <v>-17755</v>
      </c>
    </row>
    <row r="26">
      <c r="A26" s="4" t="inlineStr">
        <is>
          <t>Disposal of subsidiary</t>
        </is>
      </c>
      <c r="B26" s="5" t="n">
        <v>-52032</v>
      </c>
      <c r="C26" s="4" t="inlineStr">
        <is>
          <t xml:space="preserve"> </t>
        </is>
      </c>
      <c r="D26" s="4" t="inlineStr">
        <is>
          <t xml:space="preserve"> </t>
        </is>
      </c>
    </row>
    <row r="27">
      <c r="A27" s="4" t="inlineStr">
        <is>
          <t>Exchange differences</t>
        </is>
      </c>
      <c r="B27" s="5" t="n">
        <v>-200283</v>
      </c>
      <c r="C27" s="5" t="n">
        <v>-117853</v>
      </c>
      <c r="D27" s="5" t="n">
        <v>-47003</v>
      </c>
    </row>
    <row r="28">
      <c r="A28" s="4" t="inlineStr">
        <is>
          <t>Reclassified to assets held for sale</t>
        </is>
      </c>
      <c r="B28" s="4" t="inlineStr">
        <is>
          <t xml:space="preserve"> </t>
        </is>
      </c>
      <c r="C28" s="5" t="n">
        <v>-1347</v>
      </c>
      <c r="D28" s="4" t="inlineStr">
        <is>
          <t xml:space="preserve"> </t>
        </is>
      </c>
    </row>
    <row r="29">
      <c r="A29" s="4" t="inlineStr">
        <is>
          <t>Ending balance</t>
        </is>
      </c>
      <c r="B29" s="5" t="n">
        <v>919528</v>
      </c>
      <c r="C29" s="5" t="n">
        <v>1116990</v>
      </c>
      <c r="D29" s="5" t="n">
        <v>1165180</v>
      </c>
    </row>
    <row r="30">
      <c r="A30" s="4" t="inlineStr">
        <is>
          <t>Accumulated depreciation and impairment</t>
        </is>
      </c>
      <c r="B30" s="4" t="inlineStr">
        <is>
          <t xml:space="preserve"> </t>
        </is>
      </c>
      <c r="C30" s="4" t="inlineStr">
        <is>
          <t xml:space="preserve"> </t>
        </is>
      </c>
      <c r="D30" s="4" t="inlineStr">
        <is>
          <t xml:space="preserve"> </t>
        </is>
      </c>
    </row>
    <row r="31">
      <c r="A31" s="3" t="inlineStr">
        <is>
          <t>Changes in property, plant and equipment [abstract]</t>
        </is>
      </c>
      <c r="B31" s="4" t="inlineStr">
        <is>
          <t xml:space="preserve"> </t>
        </is>
      </c>
      <c r="C31" s="4" t="inlineStr">
        <is>
          <t xml:space="preserve"> </t>
        </is>
      </c>
      <c r="D31" s="4" t="inlineStr">
        <is>
          <t xml:space="preserve"> </t>
        </is>
      </c>
    </row>
    <row r="32">
      <c r="A32" s="4" t="inlineStr">
        <is>
          <t>Beginning balance</t>
        </is>
      </c>
      <c r="B32" s="5" t="n">
        <v>-1198254</v>
      </c>
      <c r="C32" s="5" t="n">
        <v>-1660637</v>
      </c>
      <c r="D32" s="5" t="n">
        <v>-1614234</v>
      </c>
    </row>
    <row r="33">
      <c r="A33" s="4" t="inlineStr">
        <is>
          <t>Charge for the period</t>
        </is>
      </c>
      <c r="B33" s="5" t="n">
        <v>221774</v>
      </c>
      <c r="C33" s="5" t="n">
        <v>290570</v>
      </c>
      <c r="D33" s="5" t="n">
        <v>333876</v>
      </c>
    </row>
    <row r="34">
      <c r="A34" s="4" t="inlineStr">
        <is>
          <t>Impairment</t>
        </is>
      </c>
      <c r="B34" s="5" t="n">
        <v>12079</v>
      </c>
      <c r="C34" s="5" t="n">
        <v>86031</v>
      </c>
      <c r="D34" s="5" t="n">
        <v>34903</v>
      </c>
    </row>
    <row r="35">
      <c r="A35" s="4" t="inlineStr">
        <is>
          <t>Disposals</t>
        </is>
      </c>
      <c r="B35" s="5" t="n">
        <v>19399</v>
      </c>
      <c r="C35" s="5" t="n">
        <v>158873</v>
      </c>
      <c r="D35" s="5" t="n">
        <v>235690</v>
      </c>
    </row>
    <row r="36">
      <c r="A36" s="4" t="inlineStr">
        <is>
          <t>Disposal of subsidiary</t>
        </is>
      </c>
      <c r="B36" s="5" t="n">
        <v>25582</v>
      </c>
      <c r="C36" s="4" t="inlineStr">
        <is>
          <t xml:space="preserve"> </t>
        </is>
      </c>
      <c r="D36" s="4" t="inlineStr">
        <is>
          <t xml:space="preserve"> </t>
        </is>
      </c>
    </row>
    <row r="37">
      <c r="A37" s="4" t="inlineStr">
        <is>
          <t>Exchange differences</t>
        </is>
      </c>
      <c r="B37" s="5" t="n">
        <v>277579</v>
      </c>
      <c r="C37" s="5" t="n">
        <v>592813</v>
      </c>
      <c r="D37" s="5" t="n">
        <v>86686</v>
      </c>
    </row>
    <row r="38">
      <c r="A38" s="4" t="inlineStr">
        <is>
          <t>Reclassified to assets held for sale</t>
        </is>
      </c>
      <c r="B38" s="4" t="inlineStr">
        <is>
          <t xml:space="preserve"> </t>
        </is>
      </c>
      <c r="C38" s="5" t="n">
        <v>87298</v>
      </c>
      <c r="D38" s="4" t="inlineStr">
        <is>
          <t xml:space="preserve"> </t>
        </is>
      </c>
    </row>
    <row r="39">
      <c r="A39" s="4" t="inlineStr">
        <is>
          <t>Ending balance</t>
        </is>
      </c>
      <c r="B39" s="5" t="n">
        <v>-1109547</v>
      </c>
      <c r="C39" s="5" t="n">
        <v>-1198254</v>
      </c>
      <c r="D39" s="5" t="n">
        <v>-1660637</v>
      </c>
    </row>
    <row r="40">
      <c r="A40" s="3" t="inlineStr">
        <is>
          <t>Changes in right-of-use assets [abstract]</t>
        </is>
      </c>
      <c r="B40" s="4" t="inlineStr">
        <is>
          <t xml:space="preserve"> </t>
        </is>
      </c>
      <c r="C40" s="4" t="inlineStr">
        <is>
          <t xml:space="preserve"> </t>
        </is>
      </c>
      <c r="D40" s="4" t="inlineStr">
        <is>
          <t xml:space="preserve"> </t>
        </is>
      </c>
    </row>
    <row r="41">
      <c r="A41" s="4" t="inlineStr">
        <is>
          <t>Beginning balance</t>
        </is>
      </c>
      <c r="B41" s="5" t="n">
        <v>-230081</v>
      </c>
      <c r="C41" s="5" t="n">
        <v>-200161</v>
      </c>
      <c r="D41" s="5" t="n">
        <v>-129853</v>
      </c>
    </row>
    <row r="42">
      <c r="A42" s="4" t="inlineStr">
        <is>
          <t>Charge for the year</t>
        </is>
      </c>
      <c r="B42" s="5" t="n">
        <v>95383</v>
      </c>
      <c r="C42" s="5" t="n">
        <v>95895</v>
      </c>
      <c r="D42" s="5" t="n">
        <v>88615</v>
      </c>
    </row>
    <row r="43">
      <c r="A43" s="4" t="inlineStr">
        <is>
          <t>Impairment</t>
        </is>
      </c>
      <c r="B43" s="5" t="n">
        <v>1828</v>
      </c>
      <c r="C43" s="5" t="n">
        <v>1663</v>
      </c>
      <c r="D43" s="5" t="n">
        <v>3151</v>
      </c>
    </row>
    <row r="44">
      <c r="A44" s="4" t="inlineStr">
        <is>
          <t>Disposals</t>
        </is>
      </c>
      <c r="B44" s="5" t="n">
        <v>35329</v>
      </c>
      <c r="C44" s="5" t="n">
        <v>23920</v>
      </c>
      <c r="D44" s="5" t="n">
        <v>13237</v>
      </c>
    </row>
    <row r="45">
      <c r="A45" s="4" t="inlineStr">
        <is>
          <t>Disposal of subsidiary</t>
        </is>
      </c>
      <c r="B45" s="5" t="n">
        <v>27456</v>
      </c>
      <c r="C45" s="4" t="inlineStr">
        <is>
          <t xml:space="preserve"> </t>
        </is>
      </c>
      <c r="D45" s="4" t="inlineStr">
        <is>
          <t xml:space="preserve"> </t>
        </is>
      </c>
    </row>
    <row r="46">
      <c r="A46" s="4" t="inlineStr">
        <is>
          <t>Exchange differences</t>
        </is>
      </c>
      <c r="B46" s="5" t="n">
        <v>44036</v>
      </c>
      <c r="C46" s="5" t="n">
        <v>43018</v>
      </c>
      <c r="D46" s="5" t="n">
        <v>8221</v>
      </c>
    </row>
    <row r="47">
      <c r="A47" s="4" t="inlineStr">
        <is>
          <t>Reclassified to assets held for sale</t>
        </is>
      </c>
      <c r="B47" s="4" t="inlineStr">
        <is>
          <t xml:space="preserve"> </t>
        </is>
      </c>
      <c r="C47" s="5" t="n">
        <v>700</v>
      </c>
      <c r="D47" s="4" t="inlineStr">
        <is>
          <t xml:space="preserve"> </t>
        </is>
      </c>
    </row>
    <row r="48">
      <c r="A48" s="4" t="inlineStr">
        <is>
          <t>Ending balance</t>
        </is>
      </c>
      <c r="B48" s="5" t="n">
        <v>-220471</v>
      </c>
      <c r="C48" s="5" t="n">
        <v>-230081</v>
      </c>
      <c r="D48" s="5" t="n">
        <v>-200161</v>
      </c>
    </row>
    <row r="49">
      <c r="A49" s="4" t="inlineStr">
        <is>
          <t>Towers and tower equipment</t>
        </is>
      </c>
      <c r="B49" s="4" t="inlineStr">
        <is>
          <t xml:space="preserve"> </t>
        </is>
      </c>
      <c r="C49" s="4" t="inlineStr">
        <is>
          <t xml:space="preserve"> </t>
        </is>
      </c>
      <c r="D49" s="4" t="inlineStr">
        <is>
          <t xml:space="preserve"> </t>
        </is>
      </c>
    </row>
    <row r="50">
      <c r="A50" s="3" t="inlineStr">
        <is>
          <t>Changes in property, plant and equipment [abstract]</t>
        </is>
      </c>
      <c r="B50" s="4" t="inlineStr">
        <is>
          <t xml:space="preserve"> </t>
        </is>
      </c>
      <c r="C50" s="4" t="inlineStr">
        <is>
          <t xml:space="preserve"> </t>
        </is>
      </c>
      <c r="D50" s="4" t="inlineStr">
        <is>
          <t xml:space="preserve"> </t>
        </is>
      </c>
    </row>
    <row r="51">
      <c r="A51" s="4" t="inlineStr">
        <is>
          <t>Beginning balance</t>
        </is>
      </c>
      <c r="B51" s="5" t="n">
        <v>1125062</v>
      </c>
      <c r="C51" s="5" t="n">
        <v>1400241</v>
      </c>
      <c r="D51" s="4" t="inlineStr">
        <is>
          <t xml:space="preserve"> </t>
        </is>
      </c>
    </row>
    <row r="52">
      <c r="A52" s="4" t="inlineStr">
        <is>
          <t>Ending balance</t>
        </is>
      </c>
      <c r="B52" s="5" t="n">
        <v>912573</v>
      </c>
      <c r="C52" s="5" t="n">
        <v>1125062</v>
      </c>
      <c r="D52" s="5" t="n">
        <v>1400241</v>
      </c>
    </row>
    <row r="53">
      <c r="A53" s="4" t="inlineStr">
        <is>
          <t>Towers and tower equipment | Cost</t>
        </is>
      </c>
      <c r="B53" s="4" t="inlineStr">
        <is>
          <t xml:space="preserve"> </t>
        </is>
      </c>
      <c r="C53" s="4" t="inlineStr">
        <is>
          <t xml:space="preserve"> </t>
        </is>
      </c>
      <c r="D53" s="4" t="inlineStr">
        <is>
          <t xml:space="preserve"> </t>
        </is>
      </c>
    </row>
    <row r="54">
      <c r="A54" s="3" t="inlineStr">
        <is>
          <t>Changes in property, plant and equipment [abstract]</t>
        </is>
      </c>
      <c r="B54" s="4" t="inlineStr">
        <is>
          <t xml:space="preserve"> </t>
        </is>
      </c>
      <c r="C54" s="4" t="inlineStr">
        <is>
          <t xml:space="preserve"> </t>
        </is>
      </c>
      <c r="D54" s="4" t="inlineStr">
        <is>
          <t xml:space="preserve"> </t>
        </is>
      </c>
    </row>
    <row r="55">
      <c r="A55" s="4" t="inlineStr">
        <is>
          <t>Beginning balance</t>
        </is>
      </c>
      <c r="B55" s="5" t="n">
        <v>2193901</v>
      </c>
      <c r="C55" s="5" t="n">
        <v>2961567</v>
      </c>
      <c r="D55" s="5" t="n">
        <v>2829528</v>
      </c>
    </row>
    <row r="56">
      <c r="A56" s="4" t="inlineStr">
        <is>
          <t>Additions during the period</t>
        </is>
      </c>
      <c r="B56" s="5" t="n">
        <v>28675</v>
      </c>
      <c r="C56" s="5" t="n">
        <v>64165</v>
      </c>
      <c r="D56" s="5" t="n">
        <v>-20994</v>
      </c>
    </row>
    <row r="57">
      <c r="A57" s="4" t="inlineStr">
        <is>
          <t>Additions through business combinations</t>
        </is>
      </c>
      <c r="B57" s="4" t="inlineStr">
        <is>
          <t xml:space="preserve"> </t>
        </is>
      </c>
      <c r="C57" s="5" t="n">
        <v>5576</v>
      </c>
      <c r="D57" s="5" t="n">
        <v>266110</v>
      </c>
    </row>
    <row r="58">
      <c r="A58" s="4" t="inlineStr">
        <is>
          <t>Reclassification</t>
        </is>
      </c>
      <c r="B58" s="5" t="n">
        <v>141509</v>
      </c>
      <c r="C58" s="5" t="n">
        <v>208363</v>
      </c>
      <c r="D58" s="5" t="n">
        <v>176625</v>
      </c>
    </row>
    <row r="59">
      <c r="A59" s="4" t="inlineStr">
        <is>
          <t>Transfer from advance payments</t>
        </is>
      </c>
      <c r="B59" s="5" t="n">
        <v>38898</v>
      </c>
      <c r="C59" s="5" t="n">
        <v>67978</v>
      </c>
      <c r="D59" s="5" t="n">
        <v>100578</v>
      </c>
    </row>
    <row r="60">
      <c r="A60" s="4" t="inlineStr">
        <is>
          <t>Disposals</t>
        </is>
      </c>
      <c r="B60" s="5" t="n">
        <v>-19885</v>
      </c>
      <c r="C60" s="5" t="n">
        <v>-122022</v>
      </c>
      <c r="D60" s="5" t="n">
        <v>-239350</v>
      </c>
    </row>
    <row r="61">
      <c r="A61" s="4" t="inlineStr">
        <is>
          <t>Disposal of subsidiary</t>
        </is>
      </c>
      <c r="B61" s="5" t="n">
        <v>-61738</v>
      </c>
      <c r="C61" s="4" t="inlineStr">
        <is>
          <t xml:space="preserve"> </t>
        </is>
      </c>
      <c r="D61" s="4" t="inlineStr">
        <is>
          <t xml:space="preserve"> </t>
        </is>
      </c>
    </row>
    <row r="62">
      <c r="A62" s="4" t="inlineStr">
        <is>
          <t>Exchange differences</t>
        </is>
      </c>
      <c r="B62" s="5" t="n">
        <v>-452347</v>
      </c>
      <c r="C62" s="5" t="n">
        <v>-880175</v>
      </c>
      <c r="D62" s="5" t="n">
        <v>-150930</v>
      </c>
    </row>
    <row r="63">
      <c r="A63" s="4" t="inlineStr">
        <is>
          <t>Reclassified to assets held for sale</t>
        </is>
      </c>
      <c r="B63" s="4" t="inlineStr">
        <is>
          <t xml:space="preserve"> </t>
        </is>
      </c>
      <c r="C63" s="5" t="n">
        <v>-111551</v>
      </c>
      <c r="D63" s="4" t="inlineStr">
        <is>
          <t xml:space="preserve"> </t>
        </is>
      </c>
    </row>
    <row r="64">
      <c r="A64" s="4" t="inlineStr">
        <is>
          <t>Ending balance</t>
        </is>
      </c>
      <c r="B64" s="5" t="n">
        <v>1869013</v>
      </c>
      <c r="C64" s="5" t="n">
        <v>2193901</v>
      </c>
      <c r="D64" s="5" t="n">
        <v>2961567</v>
      </c>
    </row>
    <row r="65">
      <c r="A65" s="4" t="inlineStr">
        <is>
          <t>Towers and tower equipment | Accumulated depreciation and impairment</t>
        </is>
      </c>
      <c r="B65" s="4" t="inlineStr">
        <is>
          <t xml:space="preserve"> </t>
        </is>
      </c>
      <c r="C65" s="4" t="inlineStr">
        <is>
          <t xml:space="preserve"> </t>
        </is>
      </c>
      <c r="D65" s="4" t="inlineStr">
        <is>
          <t xml:space="preserve"> </t>
        </is>
      </c>
    </row>
    <row r="66">
      <c r="A66" s="3" t="inlineStr">
        <is>
          <t>Changes in property, plant and equipment [abstract]</t>
        </is>
      </c>
      <c r="B66" s="4" t="inlineStr">
        <is>
          <t xml:space="preserve"> </t>
        </is>
      </c>
      <c r="C66" s="4" t="inlineStr">
        <is>
          <t xml:space="preserve"> </t>
        </is>
      </c>
      <c r="D66" s="4" t="inlineStr">
        <is>
          <t xml:space="preserve"> </t>
        </is>
      </c>
    </row>
    <row r="67">
      <c r="A67" s="4" t="inlineStr">
        <is>
          <t>Beginning balance</t>
        </is>
      </c>
      <c r="B67" s="5" t="n">
        <v>-1068839</v>
      </c>
      <c r="C67" s="5" t="n">
        <v>-1561326</v>
      </c>
      <c r="D67" s="5" t="n">
        <v>-1575315</v>
      </c>
    </row>
    <row r="68">
      <c r="A68" s="4" t="inlineStr">
        <is>
          <t>Charge for the period</t>
        </is>
      </c>
      <c r="B68" s="5" t="n">
        <v>150067</v>
      </c>
      <c r="C68" s="5" t="n">
        <v>216776</v>
      </c>
      <c r="D68" s="5" t="n">
        <v>268999</v>
      </c>
    </row>
    <row r="69">
      <c r="A69" s="4" t="inlineStr">
        <is>
          <t>Impairment</t>
        </is>
      </c>
      <c r="B69" s="5" t="n">
        <v>11603</v>
      </c>
      <c r="C69" s="5" t="n">
        <v>85567</v>
      </c>
      <c r="D69" s="5" t="n">
        <v>34702</v>
      </c>
    </row>
    <row r="70">
      <c r="A70" s="4" t="inlineStr">
        <is>
          <t>Disposals</t>
        </is>
      </c>
      <c r="B70" s="5" t="n">
        <v>17423</v>
      </c>
      <c r="C70" s="5" t="n">
        <v>120503</v>
      </c>
      <c r="D70" s="5" t="n">
        <v>234117</v>
      </c>
    </row>
    <row r="71">
      <c r="A71" s="4" t="inlineStr">
        <is>
          <t>Disposal of subsidiary</t>
        </is>
      </c>
      <c r="B71" s="5" t="n">
        <v>25169</v>
      </c>
      <c r="C71" s="4" t="inlineStr">
        <is>
          <t xml:space="preserve"> </t>
        </is>
      </c>
      <c r="D71" s="4" t="inlineStr">
        <is>
          <t xml:space="preserve"> </t>
        </is>
      </c>
    </row>
    <row r="72">
      <c r="A72" s="4" t="inlineStr">
        <is>
          <t>Exchange differences</t>
        </is>
      </c>
      <c r="B72" s="5" t="n">
        <v>231477</v>
      </c>
      <c r="C72" s="5" t="n">
        <v>587037</v>
      </c>
      <c r="D72" s="5" t="n">
        <v>83573</v>
      </c>
    </row>
    <row r="73">
      <c r="A73" s="4" t="inlineStr">
        <is>
          <t>Reclassified to assets held for sale</t>
        </is>
      </c>
      <c r="B73" s="4" t="inlineStr">
        <is>
          <t xml:space="preserve"> </t>
        </is>
      </c>
      <c r="C73" s="5" t="n">
        <v>87290</v>
      </c>
      <c r="D73" s="4" t="inlineStr">
        <is>
          <t xml:space="preserve"> </t>
        </is>
      </c>
    </row>
    <row r="74">
      <c r="A74" s="4" t="inlineStr">
        <is>
          <t>Ending balance</t>
        </is>
      </c>
      <c r="B74" s="5" t="n">
        <v>-956440</v>
      </c>
      <c r="C74" s="5" t="n">
        <v>-1068839</v>
      </c>
      <c r="D74" s="5" t="n">
        <v>-1561326</v>
      </c>
    </row>
    <row r="75">
      <c r="A75" s="4" t="inlineStr">
        <is>
          <t>Fiber assets</t>
        </is>
      </c>
      <c r="B75" s="4" t="inlineStr">
        <is>
          <t xml:space="preserve"> </t>
        </is>
      </c>
      <c r="C75" s="4" t="inlineStr">
        <is>
          <t xml:space="preserve"> </t>
        </is>
      </c>
      <c r="D75" s="4" t="inlineStr">
        <is>
          <t xml:space="preserve"> </t>
        </is>
      </c>
    </row>
    <row r="76">
      <c r="A76" s="3" t="inlineStr">
        <is>
          <t>Changes in property, plant and equipment [abstract]</t>
        </is>
      </c>
      <c r="B76" s="4" t="inlineStr">
        <is>
          <t xml:space="preserve"> </t>
        </is>
      </c>
      <c r="C76" s="4" t="inlineStr">
        <is>
          <t xml:space="preserve"> </t>
        </is>
      </c>
      <c r="D76" s="4" t="inlineStr">
        <is>
          <t xml:space="preserve"> </t>
        </is>
      </c>
    </row>
    <row r="77">
      <c r="A77" s="4" t="inlineStr">
        <is>
          <t>Beginning balance</t>
        </is>
      </c>
      <c r="B77" s="5" t="n">
        <v>352410</v>
      </c>
      <c r="C77" s="5" t="n">
        <v>305150</v>
      </c>
      <c r="D77" s="4" t="inlineStr">
        <is>
          <t xml:space="preserve"> </t>
        </is>
      </c>
    </row>
    <row r="78">
      <c r="A78" s="4" t="inlineStr">
        <is>
          <t>Ending balance</t>
        </is>
      </c>
      <c r="B78" s="5" t="n">
        <v>283010</v>
      </c>
      <c r="C78" s="5" t="n">
        <v>352410</v>
      </c>
      <c r="D78" s="5" t="n">
        <v>305150</v>
      </c>
    </row>
    <row r="79">
      <c r="A79" s="4" t="inlineStr">
        <is>
          <t>Fiber assets | Cost</t>
        </is>
      </c>
      <c r="B79" s="4" t="inlineStr">
        <is>
          <t xml:space="preserve"> </t>
        </is>
      </c>
      <c r="C79" s="4" t="inlineStr">
        <is>
          <t xml:space="preserve"> </t>
        </is>
      </c>
      <c r="D79" s="4" t="inlineStr">
        <is>
          <t xml:space="preserve"> </t>
        </is>
      </c>
    </row>
    <row r="80">
      <c r="A80" s="3" t="inlineStr">
        <is>
          <t>Changes in property, plant and equipment [abstract]</t>
        </is>
      </c>
      <c r="B80" s="4" t="inlineStr">
        <is>
          <t xml:space="preserve"> </t>
        </is>
      </c>
      <c r="C80" s="4" t="inlineStr">
        <is>
          <t xml:space="preserve"> </t>
        </is>
      </c>
      <c r="D80" s="4" t="inlineStr">
        <is>
          <t xml:space="preserve"> </t>
        </is>
      </c>
    </row>
    <row r="81">
      <c r="A81" s="4" t="inlineStr">
        <is>
          <t>Beginning balance</t>
        </is>
      </c>
      <c r="B81" s="5" t="n">
        <v>448789</v>
      </c>
      <c r="C81" s="5" t="n">
        <v>364182</v>
      </c>
      <c r="D81" s="5" t="n">
        <v>250690</v>
      </c>
    </row>
    <row r="82">
      <c r="A82" s="4" t="inlineStr">
        <is>
          <t>Additions during the period</t>
        </is>
      </c>
      <c r="B82" s="5" t="n">
        <v>8605</v>
      </c>
      <c r="C82" s="5" t="n">
        <v>32293</v>
      </c>
      <c r="D82" s="5" t="n">
        <v>70905</v>
      </c>
    </row>
    <row r="83">
      <c r="A83" s="4" t="inlineStr">
        <is>
          <t>Reclassification</t>
        </is>
      </c>
      <c r="B83" s="5" t="n">
        <v>39902</v>
      </c>
      <c r="C83" s="5" t="n">
        <v>81929</v>
      </c>
      <c r="D83" s="5" t="n">
        <v>10991</v>
      </c>
    </row>
    <row r="84">
      <c r="A84" s="4" t="inlineStr">
        <is>
          <t>Transfer from advance payments</t>
        </is>
      </c>
      <c r="B84" s="5" t="n">
        <v>14740</v>
      </c>
      <c r="C84" s="5" t="n">
        <v>2529</v>
      </c>
      <c r="D84" s="5" t="n">
        <v>16412</v>
      </c>
    </row>
    <row r="85">
      <c r="A85" s="4" t="inlineStr">
        <is>
          <t>Disposals</t>
        </is>
      </c>
      <c r="B85" s="5" t="n">
        <v>-538</v>
      </c>
      <c r="C85" s="5" t="n">
        <v>-35575</v>
      </c>
      <c r="D85" s="4" t="inlineStr">
        <is>
          <t xml:space="preserve"> </t>
        </is>
      </c>
    </row>
    <row r="86">
      <c r="A86" s="4" t="inlineStr">
        <is>
          <t>Exchange differences</t>
        </is>
      </c>
      <c r="B86" s="5" t="n">
        <v>-119820</v>
      </c>
      <c r="C86" s="5" t="n">
        <v>3431</v>
      </c>
      <c r="D86" s="5" t="n">
        <v>15184</v>
      </c>
    </row>
    <row r="87">
      <c r="A87" s="4" t="inlineStr">
        <is>
          <t>Ending balance</t>
        </is>
      </c>
      <c r="B87" s="5" t="n">
        <v>391678</v>
      </c>
      <c r="C87" s="5" t="n">
        <v>448789</v>
      </c>
      <c r="D87" s="5" t="n">
        <v>364182</v>
      </c>
    </row>
    <row r="88">
      <c r="A88" s="4" t="inlineStr">
        <is>
          <t>Fiber assets | Accumulated depreciation and impairment</t>
        </is>
      </c>
      <c r="B88" s="4" t="inlineStr">
        <is>
          <t xml:space="preserve"> </t>
        </is>
      </c>
      <c r="C88" s="4" t="inlineStr">
        <is>
          <t xml:space="preserve"> </t>
        </is>
      </c>
      <c r="D88" s="4" t="inlineStr">
        <is>
          <t xml:space="preserve"> </t>
        </is>
      </c>
    </row>
    <row r="89">
      <c r="A89" s="3" t="inlineStr">
        <is>
          <t>Changes in property, plant and equipment [abstract]</t>
        </is>
      </c>
      <c r="B89" s="4" t="inlineStr">
        <is>
          <t xml:space="preserve"> </t>
        </is>
      </c>
      <c r="C89" s="4" t="inlineStr">
        <is>
          <t xml:space="preserve"> </t>
        </is>
      </c>
      <c r="D89" s="4" t="inlineStr">
        <is>
          <t xml:space="preserve"> </t>
        </is>
      </c>
    </row>
    <row r="90">
      <c r="A90" s="4" t="inlineStr">
        <is>
          <t>Beginning balance</t>
        </is>
      </c>
      <c r="B90" s="5" t="n">
        <v>-96379</v>
      </c>
      <c r="C90" s="5" t="n">
        <v>-59032</v>
      </c>
      <c r="D90" s="5" t="n">
        <v>-5354</v>
      </c>
    </row>
    <row r="91">
      <c r="A91" s="4" t="inlineStr">
        <is>
          <t>Charge for the period</t>
        </is>
      </c>
      <c r="B91" s="5" t="n">
        <v>49067</v>
      </c>
      <c r="C91" s="5" t="n">
        <v>65246</v>
      </c>
      <c r="D91" s="5" t="n">
        <v>54152</v>
      </c>
    </row>
    <row r="92">
      <c r="A92" s="4" t="inlineStr">
        <is>
          <t>Impairment</t>
        </is>
      </c>
      <c r="B92" s="5" t="n">
        <v>441</v>
      </c>
      <c r="C92" s="5" t="n">
        <v>464</v>
      </c>
      <c r="D92" s="5" t="n">
        <v>201</v>
      </c>
    </row>
    <row r="93">
      <c r="A93" s="4" t="inlineStr">
        <is>
          <t>Disposals</t>
        </is>
      </c>
      <c r="B93" s="5" t="n">
        <v>429</v>
      </c>
      <c r="C93" s="5" t="n">
        <v>34506</v>
      </c>
      <c r="D93" s="4" t="inlineStr">
        <is>
          <t xml:space="preserve"> </t>
        </is>
      </c>
    </row>
    <row r="94">
      <c r="A94" s="4" t="inlineStr">
        <is>
          <t>Exchange differences</t>
        </is>
      </c>
      <c r="B94" s="5" t="n">
        <v>36790</v>
      </c>
      <c r="C94" s="5" t="n">
        <v>-6143</v>
      </c>
      <c r="D94" s="5" t="n">
        <v>675</v>
      </c>
    </row>
    <row r="95">
      <c r="A95" s="4" t="inlineStr">
        <is>
          <t>Ending balance</t>
        </is>
      </c>
      <c r="B95" s="5" t="n">
        <v>-108668</v>
      </c>
      <c r="C95" s="5" t="n">
        <v>-96379</v>
      </c>
      <c r="D95" s="5" t="n">
        <v>-59032</v>
      </c>
    </row>
    <row r="96">
      <c r="A96" s="4" t="inlineStr">
        <is>
          <t>Land and buildings</t>
        </is>
      </c>
      <c r="B96" s="4" t="inlineStr">
        <is>
          <t xml:space="preserve"> </t>
        </is>
      </c>
      <c r="C96" s="4" t="inlineStr">
        <is>
          <t xml:space="preserve"> </t>
        </is>
      </c>
      <c r="D96" s="4" t="inlineStr">
        <is>
          <t xml:space="preserve"> </t>
        </is>
      </c>
    </row>
    <row r="97">
      <c r="A97" s="3" t="inlineStr">
        <is>
          <t>Changes in property, plant and equipment [abstract]</t>
        </is>
      </c>
      <c r="B97" s="4" t="inlineStr">
        <is>
          <t xml:space="preserve"> </t>
        </is>
      </c>
      <c r="C97" s="4" t="inlineStr">
        <is>
          <t xml:space="preserve"> </t>
        </is>
      </c>
      <c r="D97" s="4" t="inlineStr">
        <is>
          <t xml:space="preserve"> </t>
        </is>
      </c>
    </row>
    <row r="98">
      <c r="A98" s="4" t="inlineStr">
        <is>
          <t>Beginning balance</t>
        </is>
      </c>
      <c r="B98" s="5" t="n">
        <v>38047</v>
      </c>
      <c r="C98" s="5" t="n">
        <v>61753</v>
      </c>
      <c r="D98" s="4" t="inlineStr">
        <is>
          <t xml:space="preserve"> </t>
        </is>
      </c>
    </row>
    <row r="99">
      <c r="A99" s="4" t="inlineStr">
        <is>
          <t>Ending balance</t>
        </is>
      </c>
      <c r="B99" s="5" t="n">
        <v>26508</v>
      </c>
      <c r="C99" s="5" t="n">
        <v>38047</v>
      </c>
      <c r="D99" s="5" t="n">
        <v>61753</v>
      </c>
    </row>
    <row r="100">
      <c r="A100" s="4" t="inlineStr">
        <is>
          <t>Land and buildings | Cost</t>
        </is>
      </c>
      <c r="B100" s="4" t="inlineStr">
        <is>
          <t xml:space="preserve"> </t>
        </is>
      </c>
      <c r="C100" s="4" t="inlineStr">
        <is>
          <t xml:space="preserve"> </t>
        </is>
      </c>
      <c r="D100" s="4" t="inlineStr">
        <is>
          <t xml:space="preserve"> </t>
        </is>
      </c>
    </row>
    <row r="101">
      <c r="A101" s="3" t="inlineStr">
        <is>
          <t>Changes in property, plant and equipment [abstract]</t>
        </is>
      </c>
      <c r="B101" s="4" t="inlineStr">
        <is>
          <t xml:space="preserve"> </t>
        </is>
      </c>
      <c r="C101" s="4" t="inlineStr">
        <is>
          <t xml:space="preserve"> </t>
        </is>
      </c>
      <c r="D101" s="4" t="inlineStr">
        <is>
          <t xml:space="preserve"> </t>
        </is>
      </c>
    </row>
    <row r="102">
      <c r="A102" s="4" t="inlineStr">
        <is>
          <t>Beginning balance</t>
        </is>
      </c>
      <c r="B102" s="5" t="n">
        <v>39280</v>
      </c>
      <c r="C102" s="5" t="n">
        <v>63586</v>
      </c>
      <c r="D102" s="5" t="n">
        <v>56268</v>
      </c>
    </row>
    <row r="103">
      <c r="A103" s="4" t="inlineStr">
        <is>
          <t>Additions during the period</t>
        </is>
      </c>
      <c r="B103" s="5" t="n">
        <v>2144</v>
      </c>
      <c r="C103" s="5" t="n">
        <v>3017</v>
      </c>
      <c r="D103" s="5" t="n">
        <v>1489</v>
      </c>
    </row>
    <row r="104">
      <c r="A104" s="4" t="inlineStr">
        <is>
          <t>Additions through business combinations</t>
        </is>
      </c>
      <c r="B104" s="4" t="inlineStr">
        <is>
          <t xml:space="preserve"> </t>
        </is>
      </c>
      <c r="C104" s="4" t="inlineStr">
        <is>
          <t xml:space="preserve"> </t>
        </is>
      </c>
      <c r="D104" s="5" t="n">
        <v>885</v>
      </c>
    </row>
    <row r="105">
      <c r="A105" s="4" t="inlineStr">
        <is>
          <t>Reclassification</t>
        </is>
      </c>
      <c r="B105" s="5" t="n">
        <v>351</v>
      </c>
      <c r="C105" s="5" t="n">
        <v>5210</v>
      </c>
      <c r="D105" s="5" t="n">
        <v>1992</v>
      </c>
    </row>
    <row r="106">
      <c r="A106" s="4" t="inlineStr">
        <is>
          <t>Transfer from advance payments</t>
        </is>
      </c>
      <c r="B106" s="5" t="n">
        <v>169</v>
      </c>
      <c r="C106" s="5" t="n">
        <v>2164</v>
      </c>
      <c r="D106" s="5" t="n">
        <v>6754</v>
      </c>
    </row>
    <row r="107">
      <c r="A107" s="4" t="inlineStr">
        <is>
          <t>Exchange differences</t>
        </is>
      </c>
      <c r="B107" s="5" t="n">
        <v>-14403</v>
      </c>
      <c r="C107" s="5" t="n">
        <v>-34697</v>
      </c>
      <c r="D107" s="5" t="n">
        <v>-3802</v>
      </c>
    </row>
    <row r="108">
      <c r="A108" s="4" t="inlineStr">
        <is>
          <t>Ending balance</t>
        </is>
      </c>
      <c r="B108" s="5" t="n">
        <v>27541</v>
      </c>
      <c r="C108" s="5" t="n">
        <v>39280</v>
      </c>
      <c r="D108" s="5" t="n">
        <v>63586</v>
      </c>
    </row>
    <row r="109">
      <c r="A109" s="4" t="inlineStr">
        <is>
          <t>Land and buildings | Accumulated depreciation and impairment</t>
        </is>
      </c>
      <c r="B109" s="4" t="inlineStr">
        <is>
          <t xml:space="preserve"> </t>
        </is>
      </c>
      <c r="C109" s="4" t="inlineStr">
        <is>
          <t xml:space="preserve"> </t>
        </is>
      </c>
      <c r="D109" s="4" t="inlineStr">
        <is>
          <t xml:space="preserve"> </t>
        </is>
      </c>
    </row>
    <row r="110">
      <c r="A110" s="3" t="inlineStr">
        <is>
          <t>Changes in property, plant and equipment [abstract]</t>
        </is>
      </c>
      <c r="B110" s="4" t="inlineStr">
        <is>
          <t xml:space="preserve"> </t>
        </is>
      </c>
      <c r="C110" s="4" t="inlineStr">
        <is>
          <t xml:space="preserve"> </t>
        </is>
      </c>
      <c r="D110" s="4" t="inlineStr">
        <is>
          <t xml:space="preserve"> </t>
        </is>
      </c>
    </row>
    <row r="111">
      <c r="A111" s="4" t="inlineStr">
        <is>
          <t>Beginning balance</t>
        </is>
      </c>
      <c r="B111" s="5" t="n">
        <v>-1233</v>
      </c>
      <c r="C111" s="5" t="n">
        <v>-1833</v>
      </c>
      <c r="D111" s="5" t="n">
        <v>-1637</v>
      </c>
    </row>
    <row r="112">
      <c r="A112" s="4" t="inlineStr">
        <is>
          <t>Charge for the period</t>
        </is>
      </c>
      <c r="B112" s="5" t="n">
        <v>271</v>
      </c>
      <c r="C112" s="5" t="n">
        <v>358</v>
      </c>
      <c r="D112" s="5" t="n">
        <v>315</v>
      </c>
    </row>
    <row r="113">
      <c r="A113" s="4" t="inlineStr">
        <is>
          <t>Exchange differences</t>
        </is>
      </c>
      <c r="B113" s="5" t="n">
        <v>471</v>
      </c>
      <c r="C113" s="5" t="n">
        <v>958</v>
      </c>
      <c r="D113" s="5" t="n">
        <v>119</v>
      </c>
    </row>
    <row r="114">
      <c r="A114" s="4" t="inlineStr">
        <is>
          <t>Ending balance</t>
        </is>
      </c>
      <c r="B114" s="5" t="n">
        <v>-1033</v>
      </c>
      <c r="C114" s="5" t="n">
        <v>-1233</v>
      </c>
      <c r="D114" s="5" t="n">
        <v>-1833</v>
      </c>
    </row>
    <row r="115">
      <c r="A115" s="4" t="inlineStr">
        <is>
          <t>Furniture and office equipment</t>
        </is>
      </c>
      <c r="B115" s="4" t="inlineStr">
        <is>
          <t xml:space="preserve"> </t>
        </is>
      </c>
      <c r="C115" s="4" t="inlineStr">
        <is>
          <t xml:space="preserve"> </t>
        </is>
      </c>
      <c r="D115" s="4" t="inlineStr">
        <is>
          <t xml:space="preserve"> </t>
        </is>
      </c>
    </row>
    <row r="116">
      <c r="A116" s="3" t="inlineStr">
        <is>
          <t>Changes in property, plant and equipment [abstract]</t>
        </is>
      </c>
      <c r="B116" s="4" t="inlineStr">
        <is>
          <t xml:space="preserve"> </t>
        </is>
      </c>
      <c r="C116" s="4" t="inlineStr">
        <is>
          <t xml:space="preserve"> </t>
        </is>
      </c>
      <c r="D116" s="4" t="inlineStr">
        <is>
          <t xml:space="preserve"> </t>
        </is>
      </c>
    </row>
    <row r="117">
      <c r="A117" s="4" t="inlineStr">
        <is>
          <t>Beginning balance</t>
        </is>
      </c>
      <c r="B117" s="5" t="n">
        <v>5346</v>
      </c>
      <c r="C117" s="5" t="n">
        <v>10871</v>
      </c>
      <c r="D117" s="4" t="inlineStr">
        <is>
          <t xml:space="preserve"> </t>
        </is>
      </c>
    </row>
    <row r="118">
      <c r="A118" s="4" t="inlineStr">
        <is>
          <t>Ending balance</t>
        </is>
      </c>
      <c r="B118" s="5" t="n">
        <v>6476</v>
      </c>
      <c r="C118" s="5" t="n">
        <v>5346</v>
      </c>
      <c r="D118" s="5" t="n">
        <v>10871</v>
      </c>
    </row>
    <row r="119">
      <c r="A119" s="4" t="inlineStr">
        <is>
          <t>Furniture and office equipment | Cost</t>
        </is>
      </c>
      <c r="B119" s="4" t="inlineStr">
        <is>
          <t xml:space="preserve"> </t>
        </is>
      </c>
      <c r="C119" s="4" t="inlineStr">
        <is>
          <t xml:space="preserve"> </t>
        </is>
      </c>
      <c r="D119" s="4" t="inlineStr">
        <is>
          <t xml:space="preserve"> </t>
        </is>
      </c>
    </row>
    <row r="120">
      <c r="A120" s="3" t="inlineStr">
        <is>
          <t>Changes in property, plant and equipment [abstract]</t>
        </is>
      </c>
      <c r="B120" s="4" t="inlineStr">
        <is>
          <t xml:space="preserve"> </t>
        </is>
      </c>
      <c r="C120" s="4" t="inlineStr">
        <is>
          <t xml:space="preserve"> </t>
        </is>
      </c>
      <c r="D120" s="4" t="inlineStr">
        <is>
          <t xml:space="preserve"> </t>
        </is>
      </c>
    </row>
    <row r="121">
      <c r="A121" s="4" t="inlineStr">
        <is>
          <t>Beginning balance</t>
        </is>
      </c>
      <c r="B121" s="5" t="n">
        <v>24399</v>
      </c>
      <c r="C121" s="5" t="n">
        <v>32308</v>
      </c>
      <c r="D121" s="5" t="n">
        <v>22198</v>
      </c>
    </row>
    <row r="122">
      <c r="A122" s="4" t="inlineStr">
        <is>
          <t>Additions during the period</t>
        </is>
      </c>
      <c r="B122" s="5" t="n">
        <v>2571</v>
      </c>
      <c r="C122" s="5" t="n">
        <v>3775</v>
      </c>
      <c r="D122" s="5" t="n">
        <v>7453</v>
      </c>
    </row>
    <row r="123">
      <c r="A123" s="4" t="inlineStr">
        <is>
          <t>Reclassification</t>
        </is>
      </c>
      <c r="B123" s="5" t="n">
        <v>20789</v>
      </c>
      <c r="C123" s="5" t="n">
        <v>-2300</v>
      </c>
      <c r="D123" s="5" t="n">
        <v>4231</v>
      </c>
    </row>
    <row r="124">
      <c r="A124" s="4" t="inlineStr">
        <is>
          <t>Transfer from advance payments</t>
        </is>
      </c>
      <c r="B124" s="4" t="inlineStr">
        <is>
          <t xml:space="preserve"> </t>
        </is>
      </c>
      <c r="C124" s="4" t="inlineStr">
        <is>
          <t xml:space="preserve"> </t>
        </is>
      </c>
      <c r="D124" s="5" t="n">
        <v>33</v>
      </c>
    </row>
    <row r="125">
      <c r="A125" s="4" t="inlineStr">
        <is>
          <t>Disposals</t>
        </is>
      </c>
      <c r="B125" s="5" t="n">
        <v>-1292</v>
      </c>
      <c r="C125" s="5" t="n">
        <v>-1743</v>
      </c>
      <c r="D125" s="5" t="n">
        <v>-459</v>
      </c>
    </row>
    <row r="126">
      <c r="A126" s="4" t="inlineStr">
        <is>
          <t>Disposal of subsidiary</t>
        </is>
      </c>
      <c r="B126" s="5" t="n">
        <v>-1065</v>
      </c>
      <c r="C126" s="4" t="inlineStr">
        <is>
          <t xml:space="preserve"> </t>
        </is>
      </c>
      <c r="D126" s="4" t="inlineStr">
        <is>
          <t xml:space="preserve"> </t>
        </is>
      </c>
    </row>
    <row r="127">
      <c r="A127" s="4" t="inlineStr">
        <is>
          <t>Exchange differences</t>
        </is>
      </c>
      <c r="B127" s="5" t="n">
        <v>-6694</v>
      </c>
      <c r="C127" s="5" t="n">
        <v>-7589</v>
      </c>
      <c r="D127" s="5" t="n">
        <v>-1148</v>
      </c>
    </row>
    <row r="128">
      <c r="A128" s="4" t="inlineStr">
        <is>
          <t>Reclassified to assets held for sale</t>
        </is>
      </c>
      <c r="B128" s="4" t="inlineStr">
        <is>
          <t xml:space="preserve"> </t>
        </is>
      </c>
      <c r="C128" s="5" t="n">
        <v>-52</v>
      </c>
      <c r="D128" s="4" t="inlineStr">
        <is>
          <t xml:space="preserve"> </t>
        </is>
      </c>
    </row>
    <row r="129">
      <c r="A129" s="4" t="inlineStr">
        <is>
          <t>Ending balance</t>
        </is>
      </c>
      <c r="B129" s="5" t="n">
        <v>38708</v>
      </c>
      <c r="C129" s="5" t="n">
        <v>24399</v>
      </c>
      <c r="D129" s="5" t="n">
        <v>32308</v>
      </c>
    </row>
    <row r="130">
      <c r="A130" s="4" t="inlineStr">
        <is>
          <t>Furniture and office equipment | Accumulated depreciation and impairment</t>
        </is>
      </c>
      <c r="B130" s="4" t="inlineStr">
        <is>
          <t xml:space="preserve"> </t>
        </is>
      </c>
      <c r="C130" s="4" t="inlineStr">
        <is>
          <t xml:space="preserve"> </t>
        </is>
      </c>
      <c r="D130" s="4" t="inlineStr">
        <is>
          <t xml:space="preserve"> </t>
        </is>
      </c>
    </row>
    <row r="131">
      <c r="A131" s="3" t="inlineStr">
        <is>
          <t>Changes in property, plant and equipment [abstract]</t>
        </is>
      </c>
      <c r="B131" s="4" t="inlineStr">
        <is>
          <t xml:space="preserve"> </t>
        </is>
      </c>
      <c r="C131" s="4" t="inlineStr">
        <is>
          <t xml:space="preserve"> </t>
        </is>
      </c>
      <c r="D131" s="4" t="inlineStr">
        <is>
          <t xml:space="preserve"> </t>
        </is>
      </c>
    </row>
    <row r="132">
      <c r="A132" s="4" t="inlineStr">
        <is>
          <t>Beginning balance</t>
        </is>
      </c>
      <c r="B132" s="5" t="n">
        <v>-19053</v>
      </c>
      <c r="C132" s="5" t="n">
        <v>-21437</v>
      </c>
      <c r="D132" s="5" t="n">
        <v>-17157</v>
      </c>
    </row>
    <row r="133">
      <c r="A133" s="4" t="inlineStr">
        <is>
          <t>Charge for the period</t>
        </is>
      </c>
      <c r="B133" s="5" t="n">
        <v>20184</v>
      </c>
      <c r="C133" s="5" t="n">
        <v>4173</v>
      </c>
      <c r="D133" s="5" t="n">
        <v>5800</v>
      </c>
    </row>
    <row r="134">
      <c r="A134" s="4" t="inlineStr">
        <is>
          <t>Impairment</t>
        </is>
      </c>
      <c r="B134" s="5" t="n">
        <v>31</v>
      </c>
      <c r="C134" s="4" t="inlineStr">
        <is>
          <t xml:space="preserve"> </t>
        </is>
      </c>
      <c r="D134" s="4" t="inlineStr">
        <is>
          <t xml:space="preserve"> </t>
        </is>
      </c>
    </row>
    <row r="135">
      <c r="A135" s="4" t="inlineStr">
        <is>
          <t>Disposals</t>
        </is>
      </c>
      <c r="B135" s="5" t="n">
        <v>989</v>
      </c>
      <c r="C135" s="5" t="n">
        <v>1723</v>
      </c>
      <c r="D135" s="5" t="n">
        <v>301</v>
      </c>
    </row>
    <row r="136">
      <c r="A136" s="4" t="inlineStr">
        <is>
          <t>Disposal of subsidiary</t>
        </is>
      </c>
      <c r="B136" s="5" t="n">
        <v>413</v>
      </c>
      <c r="C136" s="4" t="inlineStr">
        <is>
          <t xml:space="preserve"> </t>
        </is>
      </c>
      <c r="D136" s="4" t="inlineStr">
        <is>
          <t xml:space="preserve"> </t>
        </is>
      </c>
    </row>
    <row r="137">
      <c r="A137" s="4" t="inlineStr">
        <is>
          <t>Exchange differences</t>
        </is>
      </c>
      <c r="B137" s="5" t="n">
        <v>5634</v>
      </c>
      <c r="C137" s="5" t="n">
        <v>4826</v>
      </c>
      <c r="D137" s="5" t="n">
        <v>1219</v>
      </c>
    </row>
    <row r="138">
      <c r="A138" s="4" t="inlineStr">
        <is>
          <t>Reclassified to assets held for sale</t>
        </is>
      </c>
      <c r="B138" s="4" t="inlineStr">
        <is>
          <t xml:space="preserve"> </t>
        </is>
      </c>
      <c r="C138" s="5" t="n">
        <v>8</v>
      </c>
      <c r="D138" s="4" t="inlineStr">
        <is>
          <t xml:space="preserve"> </t>
        </is>
      </c>
    </row>
    <row r="139">
      <c r="A139" s="4" t="inlineStr">
        <is>
          <t>Ending balance</t>
        </is>
      </c>
      <c r="B139" s="5" t="n">
        <v>-32232</v>
      </c>
      <c r="C139" s="5" t="n">
        <v>-19053</v>
      </c>
      <c r="D139" s="5" t="n">
        <v>-21437</v>
      </c>
    </row>
    <row r="140">
      <c r="A140" s="4" t="inlineStr">
        <is>
          <t>Motor vehicles</t>
        </is>
      </c>
      <c r="B140" s="4" t="inlineStr">
        <is>
          <t xml:space="preserve"> </t>
        </is>
      </c>
      <c r="C140" s="4" t="inlineStr">
        <is>
          <t xml:space="preserve"> </t>
        </is>
      </c>
      <c r="D140" s="4" t="inlineStr">
        <is>
          <t xml:space="preserve"> </t>
        </is>
      </c>
    </row>
    <row r="141">
      <c r="A141" s="3" t="inlineStr">
        <is>
          <t>Changes in property, plant and equipment [abstract]</t>
        </is>
      </c>
      <c r="B141" s="4" t="inlineStr">
        <is>
          <t xml:space="preserve"> </t>
        </is>
      </c>
      <c r="C141" s="4" t="inlineStr">
        <is>
          <t xml:space="preserve"> </t>
        </is>
      </c>
      <c r="D141" s="4" t="inlineStr">
        <is>
          <t xml:space="preserve"> </t>
        </is>
      </c>
    </row>
    <row r="142">
      <c r="A142" s="4" t="inlineStr">
        <is>
          <t>Beginning balance</t>
        </is>
      </c>
      <c r="B142" s="5" t="n">
        <v>6632</v>
      </c>
      <c r="C142" s="5" t="n">
        <v>10268</v>
      </c>
      <c r="D142" s="4" t="inlineStr">
        <is>
          <t xml:space="preserve"> </t>
        </is>
      </c>
    </row>
    <row r="143">
      <c r="A143" s="4" t="inlineStr">
        <is>
          <t>Ending balance</t>
        </is>
      </c>
      <c r="B143" s="5" t="n">
        <v>3369</v>
      </c>
      <c r="C143" s="5" t="n">
        <v>6632</v>
      </c>
      <c r="D143" s="5" t="n">
        <v>10268</v>
      </c>
    </row>
    <row r="144">
      <c r="A144" s="4" t="inlineStr">
        <is>
          <t>Motor vehicles | Cost</t>
        </is>
      </c>
      <c r="B144" s="4" t="inlineStr">
        <is>
          <t xml:space="preserve"> </t>
        </is>
      </c>
      <c r="C144" s="4" t="inlineStr">
        <is>
          <t xml:space="preserve"> </t>
        </is>
      </c>
      <c r="D144" s="4" t="inlineStr">
        <is>
          <t xml:space="preserve"> </t>
        </is>
      </c>
    </row>
    <row r="145">
      <c r="A145" s="3" t="inlineStr">
        <is>
          <t>Changes in property, plant and equipment [abstract]</t>
        </is>
      </c>
      <c r="B145" s="4" t="inlineStr">
        <is>
          <t xml:space="preserve"> </t>
        </is>
      </c>
      <c r="C145" s="4" t="inlineStr">
        <is>
          <t xml:space="preserve"> </t>
        </is>
      </c>
      <c r="D145" s="4" t="inlineStr">
        <is>
          <t xml:space="preserve"> </t>
        </is>
      </c>
    </row>
    <row r="146">
      <c r="A146" s="4" t="inlineStr">
        <is>
          <t>Beginning balance</t>
        </is>
      </c>
      <c r="B146" s="5" t="n">
        <v>19382</v>
      </c>
      <c r="C146" s="5" t="n">
        <v>27277</v>
      </c>
      <c r="D146" s="5" t="n">
        <v>23458</v>
      </c>
    </row>
    <row r="147">
      <c r="A147" s="4" t="inlineStr">
        <is>
          <t>Additions during the period</t>
        </is>
      </c>
      <c r="B147" s="5" t="n">
        <v>1086</v>
      </c>
      <c r="C147" s="5" t="n">
        <v>4481</v>
      </c>
      <c r="D147" s="5" t="n">
        <v>6961</v>
      </c>
    </row>
    <row r="148">
      <c r="A148" s="4" t="inlineStr">
        <is>
          <t>Reclassification</t>
        </is>
      </c>
      <c r="B148" s="4" t="inlineStr">
        <is>
          <t xml:space="preserve"> </t>
        </is>
      </c>
      <c r="C148" s="5" t="n">
        <v>337</v>
      </c>
      <c r="D148" s="4" t="inlineStr">
        <is>
          <t xml:space="preserve"> </t>
        </is>
      </c>
    </row>
    <row r="149">
      <c r="A149" s="4" t="inlineStr">
        <is>
          <t>Disposals</t>
        </is>
      </c>
      <c r="B149" s="5" t="n">
        <v>-741</v>
      </c>
      <c r="C149" s="5" t="n">
        <v>-2216</v>
      </c>
      <c r="D149" s="5" t="n">
        <v>-1286</v>
      </c>
    </row>
    <row r="150">
      <c r="A150" s="4" t="inlineStr">
        <is>
          <t>Exchange differences</t>
        </is>
      </c>
      <c r="B150" s="5" t="n">
        <v>-5184</v>
      </c>
      <c r="C150" s="5" t="n">
        <v>-10497</v>
      </c>
      <c r="D150" s="5" t="n">
        <v>-1856</v>
      </c>
    </row>
    <row r="151">
      <c r="A151" s="4" t="inlineStr">
        <is>
          <t>Ending balance</t>
        </is>
      </c>
      <c r="B151" s="5" t="n">
        <v>14543</v>
      </c>
      <c r="C151" s="5" t="n">
        <v>19382</v>
      </c>
      <c r="D151" s="5" t="n">
        <v>27277</v>
      </c>
    </row>
    <row r="152">
      <c r="A152" s="4" t="inlineStr">
        <is>
          <t>Motor vehicles | Accumulated depreciation and impairment</t>
        </is>
      </c>
      <c r="B152" s="4" t="inlineStr">
        <is>
          <t xml:space="preserve"> </t>
        </is>
      </c>
      <c r="C152" s="4" t="inlineStr">
        <is>
          <t xml:space="preserve"> </t>
        </is>
      </c>
      <c r="D152" s="4" t="inlineStr">
        <is>
          <t xml:space="preserve"> </t>
        </is>
      </c>
    </row>
    <row r="153">
      <c r="A153" s="3" t="inlineStr">
        <is>
          <t>Changes in property, plant and equipment [abstract]</t>
        </is>
      </c>
      <c r="B153" s="4" t="inlineStr">
        <is>
          <t xml:space="preserve"> </t>
        </is>
      </c>
      <c r="C153" s="4" t="inlineStr">
        <is>
          <t xml:space="preserve"> </t>
        </is>
      </c>
      <c r="D153" s="4" t="inlineStr">
        <is>
          <t xml:space="preserve"> </t>
        </is>
      </c>
    </row>
    <row r="154">
      <c r="A154" s="4" t="inlineStr">
        <is>
          <t>Beginning balance</t>
        </is>
      </c>
      <c r="B154" s="5" t="n">
        <v>-12750</v>
      </c>
      <c r="C154" s="5" t="n">
        <v>-17009</v>
      </c>
      <c r="D154" s="5" t="n">
        <v>-14771</v>
      </c>
    </row>
    <row r="155">
      <c r="A155" s="4" t="inlineStr">
        <is>
          <t>Charge for the period</t>
        </is>
      </c>
      <c r="B155" s="5" t="n">
        <v>2185</v>
      </c>
      <c r="C155" s="5" t="n">
        <v>4017</v>
      </c>
      <c r="D155" s="5" t="n">
        <v>4610</v>
      </c>
    </row>
    <row r="156">
      <c r="A156" s="4" t="inlineStr">
        <is>
          <t>Impairment</t>
        </is>
      </c>
      <c r="B156" s="5" t="n">
        <v>4</v>
      </c>
      <c r="C156" s="4" t="inlineStr">
        <is>
          <t xml:space="preserve"> </t>
        </is>
      </c>
      <c r="D156" s="4" t="inlineStr">
        <is>
          <t xml:space="preserve"> </t>
        </is>
      </c>
    </row>
    <row r="157">
      <c r="A157" s="4" t="inlineStr">
        <is>
          <t>Disposals</t>
        </is>
      </c>
      <c r="B157" s="5" t="n">
        <v>558</v>
      </c>
      <c r="C157" s="5" t="n">
        <v>2141</v>
      </c>
      <c r="D157" s="5" t="n">
        <v>1272</v>
      </c>
    </row>
    <row r="158">
      <c r="A158" s="4" t="inlineStr">
        <is>
          <t>Exchange differences</t>
        </is>
      </c>
      <c r="B158" s="5" t="n">
        <v>3207</v>
      </c>
      <c r="C158" s="5" t="n">
        <v>6135</v>
      </c>
      <c r="D158" s="5" t="n">
        <v>1100</v>
      </c>
    </row>
    <row r="159">
      <c r="A159" s="4" t="inlineStr">
        <is>
          <t>Ending balance</t>
        </is>
      </c>
      <c r="B159" s="5" t="n">
        <v>-11174</v>
      </c>
      <c r="C159" s="5" t="n">
        <v>-12750</v>
      </c>
      <c r="D159" s="5" t="n">
        <v>-17009</v>
      </c>
    </row>
    <row r="160">
      <c r="A160" s="4" t="inlineStr">
        <is>
          <t>Capital work in progress</t>
        </is>
      </c>
      <c r="B160" s="4" t="inlineStr">
        <is>
          <t xml:space="preserve"> </t>
        </is>
      </c>
      <c r="C160" s="4" t="inlineStr">
        <is>
          <t xml:space="preserve"> </t>
        </is>
      </c>
      <c r="D160" s="4" t="inlineStr">
        <is>
          <t xml:space="preserve"> </t>
        </is>
      </c>
    </row>
    <row r="161">
      <c r="A161" s="3" t="inlineStr">
        <is>
          <t>Changes in property, plant and equipment [abstract]</t>
        </is>
      </c>
      <c r="B161" s="4" t="inlineStr">
        <is>
          <t xml:space="preserve"> </t>
        </is>
      </c>
      <c r="C161" s="4" t="inlineStr">
        <is>
          <t xml:space="preserve"> </t>
        </is>
      </c>
      <c r="D161" s="4" t="inlineStr">
        <is>
          <t xml:space="preserve"> </t>
        </is>
      </c>
    </row>
    <row r="162">
      <c r="A162" s="4" t="inlineStr">
        <is>
          <t>Beginning balance</t>
        </is>
      </c>
      <c r="B162" s="5" t="n">
        <v>212738</v>
      </c>
      <c r="C162" s="5" t="n">
        <v>287158</v>
      </c>
      <c r="D162" s="4" t="inlineStr">
        <is>
          <t xml:space="preserve"> </t>
        </is>
      </c>
    </row>
    <row r="163">
      <c r="A163" s="4" t="inlineStr">
        <is>
          <t>Ending balance</t>
        </is>
      </c>
      <c r="B163" s="5" t="n">
        <v>120709</v>
      </c>
      <c r="C163" s="5" t="n">
        <v>212738</v>
      </c>
      <c r="D163" s="5" t="n">
        <v>287158</v>
      </c>
    </row>
    <row r="164">
      <c r="A164" s="4" t="inlineStr">
        <is>
          <t>Capital work in progress | Cost</t>
        </is>
      </c>
      <c r="B164" s="4" t="inlineStr">
        <is>
          <t xml:space="preserve"> </t>
        </is>
      </c>
      <c r="C164" s="4" t="inlineStr">
        <is>
          <t xml:space="preserve"> </t>
        </is>
      </c>
      <c r="D164" s="4" t="inlineStr">
        <is>
          <t xml:space="preserve"> </t>
        </is>
      </c>
    </row>
    <row r="165">
      <c r="A165" s="3" t="inlineStr">
        <is>
          <t>Changes in property, plant and equipment [abstract]</t>
        </is>
      </c>
      <c r="B165" s="4" t="inlineStr">
        <is>
          <t xml:space="preserve"> </t>
        </is>
      </c>
      <c r="C165" s="4" t="inlineStr">
        <is>
          <t xml:space="preserve"> </t>
        </is>
      </c>
      <c r="D165" s="4" t="inlineStr">
        <is>
          <t xml:space="preserve"> </t>
        </is>
      </c>
    </row>
    <row r="166">
      <c r="A166" s="4" t="inlineStr">
        <is>
          <t>Beginning balance</t>
        </is>
      </c>
      <c r="B166" s="5" t="n">
        <v>212738</v>
      </c>
      <c r="C166" s="5" t="n">
        <v>287158</v>
      </c>
      <c r="D166" s="5" t="n">
        <v>146353</v>
      </c>
    </row>
    <row r="167">
      <c r="A167" s="4" t="inlineStr">
        <is>
          <t>Additions during the period</t>
        </is>
      </c>
      <c r="B167" s="5" t="n">
        <v>181557</v>
      </c>
      <c r="C167" s="5" t="n">
        <v>351362</v>
      </c>
      <c r="D167" s="5" t="n">
        <v>350512</v>
      </c>
    </row>
    <row r="168">
      <c r="A168" s="4" t="inlineStr">
        <is>
          <t>Reclassification</t>
        </is>
      </c>
      <c r="B168" s="5" t="n">
        <v>-202551</v>
      </c>
      <c r="C168" s="5" t="n">
        <v>-293539</v>
      </c>
      <c r="D168" s="5" t="n">
        <v>-193839</v>
      </c>
    </row>
    <row r="169">
      <c r="A169" s="4" t="inlineStr">
        <is>
          <t>Transfer from advance payments</t>
        </is>
      </c>
      <c r="B169" s="5" t="n">
        <v>-2001</v>
      </c>
      <c r="C169" s="5" t="n">
        <v>16643</v>
      </c>
      <c r="D169" s="5" t="n">
        <v>2008</v>
      </c>
    </row>
    <row r="170">
      <c r="A170" s="4" t="inlineStr">
        <is>
          <t>Disposal of subsidiary</t>
        </is>
      </c>
      <c r="B170" s="5" t="n">
        <v>-672</v>
      </c>
      <c r="C170" s="4" t="inlineStr">
        <is>
          <t xml:space="preserve"> </t>
        </is>
      </c>
      <c r="D170" s="4" t="inlineStr">
        <is>
          <t xml:space="preserve"> </t>
        </is>
      </c>
    </row>
    <row r="171">
      <c r="A171" s="4" t="inlineStr">
        <is>
          <t>Exchange differences</t>
        </is>
      </c>
      <c r="B171" s="5" t="n">
        <v>-68362</v>
      </c>
      <c r="C171" s="5" t="n">
        <v>-148759</v>
      </c>
      <c r="D171" s="5" t="n">
        <v>-17876</v>
      </c>
    </row>
    <row r="172">
      <c r="A172" s="4" t="inlineStr">
        <is>
          <t>Reclassified to assets held for sale</t>
        </is>
      </c>
      <c r="B172" s="4" t="inlineStr">
        <is>
          <t xml:space="preserve"> </t>
        </is>
      </c>
      <c r="C172" s="5" t="n">
        <v>-127</v>
      </c>
      <c r="D172" s="4" t="inlineStr">
        <is>
          <t xml:space="preserve"> </t>
        </is>
      </c>
    </row>
    <row r="173">
      <c r="A173" s="4" t="inlineStr">
        <is>
          <t>Ending balance</t>
        </is>
      </c>
      <c r="B173" s="6" t="n">
        <v>120709</v>
      </c>
      <c r="C173" s="6" t="n">
        <v>212738</v>
      </c>
      <c r="D173" s="6" t="n">
        <v>287158</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and right-of-use assets - Additional Information (Details) - USD ($) $ in Thousands</t>
        </is>
      </c>
      <c r="B1" s="2" t="inlineStr">
        <is>
          <t>1 Months Ended</t>
        </is>
      </c>
      <c r="C1" s="2" t="inlineStr">
        <is>
          <t>12 Months Ended</t>
        </is>
      </c>
    </row>
    <row r="2">
      <c r="B2" s="2" t="inlineStr">
        <is>
          <t>May 31, 2024</t>
        </is>
      </c>
      <c r="C2" s="2" t="inlineStr">
        <is>
          <t>Dec. 31, 2024</t>
        </is>
      </c>
      <c r="D2" s="2" t="inlineStr">
        <is>
          <t>Dec. 31, 2023</t>
        </is>
      </c>
      <c r="E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n remeasurement to fair value less costs to sell on assets held for sale</t>
        </is>
      </c>
      <c r="B4" s="4" t="inlineStr">
        <is>
          <t xml:space="preserve"> </t>
        </is>
      </c>
      <c r="C4" s="6" t="n">
        <v>-2853</v>
      </c>
      <c r="D4" s="4" t="inlineStr">
        <is>
          <t xml:space="preserve"> </t>
        </is>
      </c>
      <c r="E4" s="4" t="inlineStr">
        <is>
          <t xml:space="preserve"> </t>
        </is>
      </c>
    </row>
    <row r="5">
      <c r="A5" s="4" t="inlineStr">
        <is>
          <t>Right of use assets</t>
        </is>
      </c>
      <c r="B5" s="4" t="inlineStr">
        <is>
          <t xml:space="preserve"> </t>
        </is>
      </c>
      <c r="C5" s="5" t="n">
        <v>699057</v>
      </c>
      <c r="D5" s="6" t="n">
        <v>886909</v>
      </c>
      <c r="E5" s="6" t="n">
        <v>965019</v>
      </c>
    </row>
    <row r="6">
      <c r="A6" s="4" t="inlineStr">
        <is>
          <t>IHS Brasil Cesso de Infraestruturas S.A.</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Indirect taxes benefit</t>
        </is>
      </c>
      <c r="B8" s="4" t="inlineStr">
        <is>
          <t xml:space="preserve"> </t>
        </is>
      </c>
      <c r="C8" s="5" t="n">
        <v>1200</v>
      </c>
      <c r="D8" s="5" t="n">
        <v>900</v>
      </c>
      <c r="E8" s="5" t="n">
        <v>400</v>
      </c>
    </row>
    <row r="9">
      <c r="A9" s="4" t="inlineStr">
        <is>
          <t>Towers and tower equipment</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Borrowing costs capitalized</t>
        </is>
      </c>
      <c r="B11" s="4" t="inlineStr">
        <is>
          <t xml:space="preserve"> </t>
        </is>
      </c>
      <c r="C11" s="5" t="n">
        <v>0</v>
      </c>
      <c r="D11" s="4" t="inlineStr">
        <is>
          <t xml:space="preserve"> </t>
        </is>
      </c>
      <c r="E11" s="4" t="inlineStr">
        <is>
          <t xml:space="preserve"> </t>
        </is>
      </c>
    </row>
    <row r="12">
      <c r="A12" s="4" t="inlineStr">
        <is>
          <t>Towers and tower equipment | SSA | Assets held for sale</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Impairment on remeasurement to fair value less costs to sell on assets held for sale</t>
        </is>
      </c>
      <c r="B14" s="6" t="n">
        <v>-2600</v>
      </c>
      <c r="C14" s="4" t="inlineStr">
        <is>
          <t xml:space="preserve"> </t>
        </is>
      </c>
      <c r="D14" s="5" t="n">
        <v>-71000</v>
      </c>
      <c r="E14" s="4" t="inlineStr">
        <is>
          <t xml:space="preserve"> </t>
        </is>
      </c>
    </row>
    <row r="15">
      <c r="A15" s="4" t="inlineStr">
        <is>
          <t>Towers under rationalization program agreed with Key Custom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Recoverable amount</t>
        </is>
      </c>
      <c r="B17" s="4" t="inlineStr">
        <is>
          <t xml:space="preserve"> </t>
        </is>
      </c>
      <c r="C17" s="4" t="inlineStr">
        <is>
          <t xml:space="preserve"> </t>
        </is>
      </c>
      <c r="D17" s="4" t="inlineStr">
        <is>
          <t xml:space="preserve"> </t>
        </is>
      </c>
      <c r="E17" s="5" t="n">
        <v>0</v>
      </c>
    </row>
    <row r="18">
      <c r="A18" s="4" t="inlineStr">
        <is>
          <t>Vehicle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Right of use assets</t>
        </is>
      </c>
      <c r="B20" s="4" t="inlineStr">
        <is>
          <t xml:space="preserve"> </t>
        </is>
      </c>
      <c r="C20" s="6" t="n">
        <v>800</v>
      </c>
      <c r="D20" s="6" t="n">
        <v>2400</v>
      </c>
      <c r="E20" s="6" t="n">
        <v>3500</v>
      </c>
    </row>
  </sheetData>
  <mergeCells count="2">
    <mergeCell ref="C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right-of-use assets - Depreciation expense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expense</t>
        </is>
      </c>
      <c r="B4" s="6" t="n">
        <v>315967</v>
      </c>
      <c r="C4" s="6" t="n">
        <v>385203</v>
      </c>
      <c r="D4" s="6" t="n">
        <v>421574</v>
      </c>
    </row>
    <row r="5">
      <c r="A5" s="4" t="inlineStr">
        <is>
          <t>Cost of sale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expense</t>
        </is>
      </c>
      <c r="B7" s="5" t="n">
        <v>304384</v>
      </c>
      <c r="C7" s="5" t="n">
        <v>373889</v>
      </c>
      <c r="D7" s="5" t="n">
        <v>411579</v>
      </c>
    </row>
    <row r="8">
      <c r="A8" s="4" t="inlineStr">
        <is>
          <t>Administrative expense</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expense</t>
        </is>
      </c>
      <c r="B10" s="6" t="n">
        <v>11583</v>
      </c>
      <c r="C10" s="6" t="n">
        <v>11314</v>
      </c>
      <c r="D10" s="6" t="n">
        <v>9995</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Beginning balance</t>
        </is>
      </c>
      <c r="B4" s="6" t="n">
        <v>1552328</v>
      </c>
      <c r="C4" s="6" t="n">
        <v>1812491</v>
      </c>
      <c r="D4" s="4" t="inlineStr">
        <is>
          <t xml:space="preserve"> </t>
        </is>
      </c>
    </row>
    <row r="5">
      <c r="A5" s="4" t="inlineStr">
        <is>
          <t>Charge for the year</t>
        </is>
      </c>
      <c r="B5" s="5" t="n">
        <v>46768</v>
      </c>
      <c r="C5" s="5" t="n">
        <v>50383</v>
      </c>
      <c r="D5" s="6" t="n">
        <v>47330</v>
      </c>
    </row>
    <row r="6">
      <c r="A6" s="4" t="inlineStr">
        <is>
          <t>Ending balance</t>
        </is>
      </c>
      <c r="B6" s="5" t="n">
        <v>1077194</v>
      </c>
      <c r="C6" s="5" t="n">
        <v>1552328</v>
      </c>
      <c r="D6" s="5" t="n">
        <v>1812491</v>
      </c>
    </row>
    <row r="7">
      <c r="A7" s="4" t="inlineStr">
        <is>
          <t>Cost</t>
        </is>
      </c>
      <c r="B7" s="4" t="inlineStr">
        <is>
          <t xml:space="preserve"> </t>
        </is>
      </c>
      <c r="C7" s="4" t="inlineStr">
        <is>
          <t xml:space="preserve"> </t>
        </is>
      </c>
      <c r="D7" s="4" t="inlineStr">
        <is>
          <t xml:space="preserve"> </t>
        </is>
      </c>
    </row>
    <row r="8">
      <c r="A8" s="3" t="inlineStr">
        <is>
          <t>Goodwill and other intangible assets</t>
        </is>
      </c>
      <c r="B8" s="4" t="inlineStr">
        <is>
          <t xml:space="preserve"> </t>
        </is>
      </c>
      <c r="C8" s="4" t="inlineStr">
        <is>
          <t xml:space="preserve"> </t>
        </is>
      </c>
      <c r="D8" s="4" t="inlineStr">
        <is>
          <t xml:space="preserve"> </t>
        </is>
      </c>
    </row>
    <row r="9">
      <c r="A9" s="4" t="inlineStr">
        <is>
          <t>Beginning balance</t>
        </is>
      </c>
      <c r="B9" s="5" t="n">
        <v>1864703</v>
      </c>
      <c r="C9" s="5" t="n">
        <v>2152127</v>
      </c>
      <c r="D9" s="5" t="n">
        <v>1806617</v>
      </c>
    </row>
    <row r="10">
      <c r="A10" s="4" t="inlineStr">
        <is>
          <t>Additions during the year</t>
        </is>
      </c>
      <c r="B10" s="5" t="n">
        <v>5011</v>
      </c>
      <c r="C10" s="5" t="n">
        <v>15117</v>
      </c>
      <c r="D10" s="5" t="n">
        <v>21185</v>
      </c>
    </row>
    <row r="11">
      <c r="A11" s="4" t="inlineStr">
        <is>
          <t>Additions through business combinations</t>
        </is>
      </c>
      <c r="B11" s="4" t="inlineStr">
        <is>
          <t xml:space="preserve"> </t>
        </is>
      </c>
      <c r="C11" s="5" t="n">
        <v>2990</v>
      </c>
      <c r="D11" s="5" t="n">
        <v>363732</v>
      </c>
    </row>
    <row r="12">
      <c r="A12" s="4" t="inlineStr">
        <is>
          <t>Disposals</t>
        </is>
      </c>
      <c r="B12" s="5" t="n">
        <v>-14222</v>
      </c>
      <c r="C12" s="5" t="n">
        <v>-33022</v>
      </c>
      <c r="D12" s="5" t="n">
        <v>-399</v>
      </c>
    </row>
    <row r="13">
      <c r="A13" s="4" t="inlineStr">
        <is>
          <t>Disposal of subsidiary</t>
        </is>
      </c>
      <c r="B13" s="5" t="n">
        <v>-80815</v>
      </c>
      <c r="C13" s="4" t="inlineStr">
        <is>
          <t xml:space="preserve"> </t>
        </is>
      </c>
      <c r="D13" s="4" t="inlineStr">
        <is>
          <t xml:space="preserve"> </t>
        </is>
      </c>
    </row>
    <row r="14">
      <c r="A14" s="4" t="inlineStr">
        <is>
          <t>Exchange differences</t>
        </is>
      </c>
      <c r="B14" s="5" t="n">
        <v>-357724</v>
      </c>
      <c r="C14" s="5" t="n">
        <v>-272238</v>
      </c>
      <c r="D14" s="5" t="n">
        <v>-39008</v>
      </c>
    </row>
    <row r="15">
      <c r="A15" s="4" t="inlineStr">
        <is>
          <t>Reclassified to assets held for sale</t>
        </is>
      </c>
      <c r="B15" s="4" t="inlineStr">
        <is>
          <t xml:space="preserve"> </t>
        </is>
      </c>
      <c r="C15" s="5" t="n">
        <v>-271</v>
      </c>
      <c r="D15" s="4" t="inlineStr">
        <is>
          <t xml:space="preserve"> </t>
        </is>
      </c>
    </row>
    <row r="16">
      <c r="A16" s="4" t="inlineStr">
        <is>
          <t>Ending balance</t>
        </is>
      </c>
      <c r="B16" s="5" t="n">
        <v>1416953</v>
      </c>
      <c r="C16" s="5" t="n">
        <v>1864703</v>
      </c>
      <c r="D16" s="5" t="n">
        <v>2152127</v>
      </c>
    </row>
    <row r="17">
      <c r="A17" s="4" t="inlineStr">
        <is>
          <t>Accumulated amortization and impairment</t>
        </is>
      </c>
      <c r="B17" s="4" t="inlineStr">
        <is>
          <t xml:space="preserve"> </t>
        </is>
      </c>
      <c r="C17" s="4" t="inlineStr">
        <is>
          <t xml:space="preserve"> </t>
        </is>
      </c>
      <c r="D17" s="4" t="inlineStr">
        <is>
          <t xml:space="preserve"> </t>
        </is>
      </c>
    </row>
    <row r="18">
      <c r="A18" s="3" t="inlineStr">
        <is>
          <t>Goodwill and other intangible assets</t>
        </is>
      </c>
      <c r="B18" s="4" t="inlineStr">
        <is>
          <t xml:space="preserve"> </t>
        </is>
      </c>
      <c r="C18" s="4" t="inlineStr">
        <is>
          <t xml:space="preserve"> </t>
        </is>
      </c>
      <c r="D18" s="4" t="inlineStr">
        <is>
          <t xml:space="preserve"> </t>
        </is>
      </c>
    </row>
    <row r="19">
      <c r="A19" s="4" t="inlineStr">
        <is>
          <t>Beginning balance</t>
        </is>
      </c>
      <c r="B19" s="5" t="n">
        <v>-312375</v>
      </c>
      <c r="C19" s="5" t="n">
        <v>-339636</v>
      </c>
      <c r="D19" s="5" t="n">
        <v>-180992</v>
      </c>
    </row>
    <row r="20">
      <c r="A20" s="4" t="inlineStr">
        <is>
          <t>Charge for the year</t>
        </is>
      </c>
      <c r="B20" s="5" t="n">
        <v>46768</v>
      </c>
      <c r="C20" s="5" t="n">
        <v>50383</v>
      </c>
      <c r="D20" s="5" t="n">
        <v>47330</v>
      </c>
    </row>
    <row r="21">
      <c r="A21" s="4" t="inlineStr">
        <is>
          <t>Impairment charge for the year</t>
        </is>
      </c>
      <c r="B21" s="5" t="n">
        <v>88781</v>
      </c>
      <c r="C21" s="4" t="inlineStr">
        <is>
          <t xml:space="preserve"> </t>
        </is>
      </c>
      <c r="D21" s="5" t="n">
        <v>121596</v>
      </c>
    </row>
    <row r="22">
      <c r="A22" s="4" t="inlineStr">
        <is>
          <t>Disposals</t>
        </is>
      </c>
      <c r="B22" s="5" t="n">
        <v>13959</v>
      </c>
      <c r="C22" s="5" t="n">
        <v>31422</v>
      </c>
      <c r="D22" s="5" t="n">
        <v>398</v>
      </c>
    </row>
    <row r="23">
      <c r="A23" s="4" t="inlineStr">
        <is>
          <t>Disposal of subsidiary</t>
        </is>
      </c>
      <c r="B23" s="5" t="n">
        <v>12103</v>
      </c>
      <c r="C23" s="4" t="inlineStr">
        <is>
          <t xml:space="preserve"> </t>
        </is>
      </c>
      <c r="D23" s="4" t="inlineStr">
        <is>
          <t xml:space="preserve"> </t>
        </is>
      </c>
    </row>
    <row r="24">
      <c r="A24" s="4" t="inlineStr">
        <is>
          <t>Exchange differences</t>
        </is>
      </c>
      <c r="B24" s="5" t="n">
        <v>82103</v>
      </c>
      <c r="C24" s="5" t="n">
        <v>46184</v>
      </c>
      <c r="D24" s="5" t="n">
        <v>9884</v>
      </c>
    </row>
    <row r="25">
      <c r="A25" s="4" t="inlineStr">
        <is>
          <t>Reclassified to assets held for sale</t>
        </is>
      </c>
      <c r="B25" s="4" t="inlineStr">
        <is>
          <t xml:space="preserve"> </t>
        </is>
      </c>
      <c r="C25" s="5" t="n">
        <v>38</v>
      </c>
      <c r="D25" s="4" t="inlineStr">
        <is>
          <t xml:space="preserve"> </t>
        </is>
      </c>
    </row>
    <row r="26">
      <c r="A26" s="4" t="inlineStr">
        <is>
          <t>Ending balance</t>
        </is>
      </c>
      <c r="B26" s="5" t="n">
        <v>-339759</v>
      </c>
      <c r="C26" s="5" t="n">
        <v>-312375</v>
      </c>
      <c r="D26" s="5" t="n">
        <v>-339636</v>
      </c>
    </row>
    <row r="27">
      <c r="A27" s="4" t="inlineStr">
        <is>
          <t>Goodwill</t>
        </is>
      </c>
      <c r="B27" s="4" t="inlineStr">
        <is>
          <t xml:space="preserve"> </t>
        </is>
      </c>
      <c r="C27" s="4" t="inlineStr">
        <is>
          <t xml:space="preserve"> </t>
        </is>
      </c>
      <c r="D27" s="4" t="inlineStr">
        <is>
          <t xml:space="preserve"> </t>
        </is>
      </c>
    </row>
    <row r="28">
      <c r="A28" s="3" t="inlineStr">
        <is>
          <t>Goodwill and other intangible assets</t>
        </is>
      </c>
      <c r="B28" s="4" t="inlineStr">
        <is>
          <t xml:space="preserve"> </t>
        </is>
      </c>
      <c r="C28" s="4" t="inlineStr">
        <is>
          <t xml:space="preserve"> </t>
        </is>
      </c>
      <c r="D28" s="4" t="inlineStr">
        <is>
          <t xml:space="preserve"> </t>
        </is>
      </c>
    </row>
    <row r="29">
      <c r="A29" s="4" t="inlineStr">
        <is>
          <t>Beginning balance</t>
        </is>
      </c>
      <c r="B29" s="5" t="n">
        <v>619298</v>
      </c>
      <c r="C29" s="5" t="n">
        <v>763388</v>
      </c>
      <c r="D29" s="4" t="inlineStr">
        <is>
          <t xml:space="preserve"> </t>
        </is>
      </c>
    </row>
    <row r="30">
      <c r="A30" s="4" t="inlineStr">
        <is>
          <t>Ending balance</t>
        </is>
      </c>
      <c r="B30" s="5" t="n">
        <v>403242</v>
      </c>
      <c r="C30" s="5" t="n">
        <v>619298</v>
      </c>
      <c r="D30" s="5" t="n">
        <v>763388</v>
      </c>
    </row>
    <row r="31">
      <c r="A31" s="4" t="inlineStr">
        <is>
          <t>Goodwill | Cost</t>
        </is>
      </c>
      <c r="B31" s="4" t="inlineStr">
        <is>
          <t xml:space="preserve"> </t>
        </is>
      </c>
      <c r="C31" s="4" t="inlineStr">
        <is>
          <t xml:space="preserve"> </t>
        </is>
      </c>
      <c r="D31" s="4" t="inlineStr">
        <is>
          <t xml:space="preserve"> </t>
        </is>
      </c>
    </row>
    <row r="32">
      <c r="A32" s="3" t="inlineStr">
        <is>
          <t>Goodwill and other intangible assets</t>
        </is>
      </c>
      <c r="B32" s="4" t="inlineStr">
        <is>
          <t xml:space="preserve"> </t>
        </is>
      </c>
      <c r="C32" s="4" t="inlineStr">
        <is>
          <t xml:space="preserve"> </t>
        </is>
      </c>
      <c r="D32" s="4" t="inlineStr">
        <is>
          <t xml:space="preserve"> </t>
        </is>
      </c>
    </row>
    <row r="33">
      <c r="A33" s="4" t="inlineStr">
        <is>
          <t>Beginning balance</t>
        </is>
      </c>
      <c r="B33" s="5" t="n">
        <v>751026</v>
      </c>
      <c r="C33" s="5" t="n">
        <v>885639</v>
      </c>
      <c r="D33" s="5" t="n">
        <v>780147</v>
      </c>
    </row>
    <row r="34">
      <c r="A34" s="4" t="inlineStr">
        <is>
          <t>Additions through business combinations</t>
        </is>
      </c>
      <c r="B34" s="4" t="inlineStr">
        <is>
          <t xml:space="preserve"> </t>
        </is>
      </c>
      <c r="C34" s="4" t="inlineStr">
        <is>
          <t xml:space="preserve"> </t>
        </is>
      </c>
      <c r="D34" s="5" t="n">
        <v>119035</v>
      </c>
    </row>
    <row r="35">
      <c r="A35" s="4" t="inlineStr">
        <is>
          <t>Disposal of subsidiary</t>
        </is>
      </c>
      <c r="B35" s="5" t="n">
        <v>-12192</v>
      </c>
      <c r="C35" s="4" t="inlineStr">
        <is>
          <t xml:space="preserve"> </t>
        </is>
      </c>
      <c r="D35" s="4" t="inlineStr">
        <is>
          <t xml:space="preserve"> </t>
        </is>
      </c>
    </row>
    <row r="36">
      <c r="A36" s="4" t="inlineStr">
        <is>
          <t>Exchange differences</t>
        </is>
      </c>
      <c r="B36" s="5" t="n">
        <v>-160819</v>
      </c>
      <c r="C36" s="5" t="n">
        <v>-134613</v>
      </c>
      <c r="D36" s="5" t="n">
        <v>-13543</v>
      </c>
    </row>
    <row r="37">
      <c r="A37" s="4" t="inlineStr">
        <is>
          <t>Ending balance</t>
        </is>
      </c>
      <c r="B37" s="5" t="n">
        <v>578015</v>
      </c>
      <c r="C37" s="5" t="n">
        <v>751026</v>
      </c>
      <c r="D37" s="5" t="n">
        <v>885639</v>
      </c>
    </row>
    <row r="38">
      <c r="A38" s="4" t="inlineStr">
        <is>
          <t>Goodwill | Accumulated amortization and impairment</t>
        </is>
      </c>
      <c r="B38" s="4" t="inlineStr">
        <is>
          <t xml:space="preserve"> </t>
        </is>
      </c>
      <c r="C38" s="4" t="inlineStr">
        <is>
          <t xml:space="preserve"> </t>
        </is>
      </c>
      <c r="D38" s="4" t="inlineStr">
        <is>
          <t xml:space="preserve"> </t>
        </is>
      </c>
    </row>
    <row r="39">
      <c r="A39" s="3" t="inlineStr">
        <is>
          <t>Goodwill and other intangible assets</t>
        </is>
      </c>
      <c r="B39" s="4" t="inlineStr">
        <is>
          <t xml:space="preserve"> </t>
        </is>
      </c>
      <c r="C39" s="4" t="inlineStr">
        <is>
          <t xml:space="preserve"> </t>
        </is>
      </c>
      <c r="D39" s="4" t="inlineStr">
        <is>
          <t xml:space="preserve"> </t>
        </is>
      </c>
    </row>
    <row r="40">
      <c r="A40" s="4" t="inlineStr">
        <is>
          <t>Beginning balance</t>
        </is>
      </c>
      <c r="B40" s="5" t="n">
        <v>-131728</v>
      </c>
      <c r="C40" s="5" t="n">
        <v>-122251</v>
      </c>
      <c r="D40" s="5" t="n">
        <v>-251</v>
      </c>
    </row>
    <row r="41">
      <c r="A41" s="4" t="inlineStr">
        <is>
          <t>Impairment charge for the year</t>
        </is>
      </c>
      <c r="B41" s="5" t="n">
        <v>87894</v>
      </c>
      <c r="C41" s="4" t="inlineStr">
        <is>
          <t xml:space="preserve"> </t>
        </is>
      </c>
      <c r="D41" s="5" t="n">
        <v>121596</v>
      </c>
    </row>
    <row r="42">
      <c r="A42" s="4" t="inlineStr">
        <is>
          <t>Exchange differences</t>
        </is>
      </c>
      <c r="B42" s="5" t="n">
        <v>44849</v>
      </c>
      <c r="C42" s="5" t="n">
        <v>-9477</v>
      </c>
      <c r="D42" s="5" t="n">
        <v>-404</v>
      </c>
    </row>
    <row r="43">
      <c r="A43" s="4" t="inlineStr">
        <is>
          <t>Ending balance</t>
        </is>
      </c>
      <c r="B43" s="5" t="n">
        <v>-174773</v>
      </c>
      <c r="C43" s="5" t="n">
        <v>-131728</v>
      </c>
      <c r="D43" s="5" t="n">
        <v>-122251</v>
      </c>
    </row>
    <row r="44">
      <c r="A44" s="4" t="inlineStr">
        <is>
          <t>Customerrelated intangible assets</t>
        </is>
      </c>
      <c r="B44" s="4" t="inlineStr">
        <is>
          <t xml:space="preserve"> </t>
        </is>
      </c>
      <c r="C44" s="4" t="inlineStr">
        <is>
          <t xml:space="preserve"> </t>
        </is>
      </c>
      <c r="D44" s="4" t="inlineStr">
        <is>
          <t xml:space="preserve"> </t>
        </is>
      </c>
    </row>
    <row r="45">
      <c r="A45" s="3" t="inlineStr">
        <is>
          <t>Goodwill and other intangible assets</t>
        </is>
      </c>
      <c r="B45" s="4" t="inlineStr">
        <is>
          <t xml:space="preserve"> </t>
        </is>
      </c>
      <c r="C45" s="4" t="inlineStr">
        <is>
          <t xml:space="preserve"> </t>
        </is>
      </c>
      <c r="D45" s="4" t="inlineStr">
        <is>
          <t xml:space="preserve"> </t>
        </is>
      </c>
    </row>
    <row r="46">
      <c r="A46" s="4" t="inlineStr">
        <is>
          <t>Beginning balance</t>
        </is>
      </c>
      <c r="B46" s="5" t="n">
        <v>764703</v>
      </c>
      <c r="C46" s="5" t="n">
        <v>871964</v>
      </c>
      <c r="D46" s="4" t="inlineStr">
        <is>
          <t xml:space="preserve"> </t>
        </is>
      </c>
    </row>
    <row r="47">
      <c r="A47" s="4" t="inlineStr">
        <is>
          <t>Ending balance</t>
        </is>
      </c>
      <c r="B47" s="5" t="n">
        <v>551142</v>
      </c>
      <c r="C47" s="5" t="n">
        <v>764703</v>
      </c>
      <c r="D47" s="5" t="n">
        <v>871964</v>
      </c>
    </row>
    <row r="48">
      <c r="A48" s="4" t="inlineStr">
        <is>
          <t>Customerrelated intangible assets | Cost</t>
        </is>
      </c>
      <c r="B48" s="4" t="inlineStr">
        <is>
          <t xml:space="preserve"> </t>
        </is>
      </c>
      <c r="C48" s="4" t="inlineStr">
        <is>
          <t xml:space="preserve"> </t>
        </is>
      </c>
      <c r="D48" s="4" t="inlineStr">
        <is>
          <t xml:space="preserve"> </t>
        </is>
      </c>
    </row>
    <row r="49">
      <c r="A49" s="3" t="inlineStr">
        <is>
          <t>Goodwill and other intangible assets</t>
        </is>
      </c>
      <c r="B49" s="4" t="inlineStr">
        <is>
          <t xml:space="preserve"> </t>
        </is>
      </c>
      <c r="C49" s="4" t="inlineStr">
        <is>
          <t xml:space="preserve"> </t>
        </is>
      </c>
      <c r="D49" s="4" t="inlineStr">
        <is>
          <t xml:space="preserve"> </t>
        </is>
      </c>
    </row>
    <row r="50">
      <c r="A50" s="4" t="inlineStr">
        <is>
          <t>Beginning balance</t>
        </is>
      </c>
      <c r="B50" s="5" t="n">
        <v>898080</v>
      </c>
      <c r="C50" s="5" t="n">
        <v>1031366</v>
      </c>
      <c r="D50" s="5" t="n">
        <v>877764</v>
      </c>
    </row>
    <row r="51">
      <c r="A51" s="4" t="inlineStr">
        <is>
          <t>Additions through business combinations</t>
        </is>
      </c>
      <c r="B51" s="4" t="inlineStr">
        <is>
          <t xml:space="preserve"> </t>
        </is>
      </c>
      <c r="C51" s="5" t="n">
        <v>2224</v>
      </c>
      <c r="D51" s="5" t="n">
        <v>171765</v>
      </c>
    </row>
    <row r="52">
      <c r="A52" s="4" t="inlineStr">
        <is>
          <t>Disposals</t>
        </is>
      </c>
      <c r="B52" s="5" t="n">
        <v>-4540</v>
      </c>
      <c r="C52" s="5" t="n">
        <v>-16219</v>
      </c>
      <c r="D52" s="4" t="inlineStr">
        <is>
          <t xml:space="preserve"> </t>
        </is>
      </c>
    </row>
    <row r="53">
      <c r="A53" s="4" t="inlineStr">
        <is>
          <t>Disposal of subsidiary</t>
        </is>
      </c>
      <c r="B53" s="5" t="n">
        <v>-50976</v>
      </c>
      <c r="C53" s="4" t="inlineStr">
        <is>
          <t xml:space="preserve"> </t>
        </is>
      </c>
      <c r="D53" s="4" t="inlineStr">
        <is>
          <t xml:space="preserve"> </t>
        </is>
      </c>
    </row>
    <row r="54">
      <c r="A54" s="4" t="inlineStr">
        <is>
          <t>Exchange differences</t>
        </is>
      </c>
      <c r="B54" s="5" t="n">
        <v>-172287</v>
      </c>
      <c r="C54" s="5" t="n">
        <v>-119291</v>
      </c>
      <c r="D54" s="5" t="n">
        <v>-18163</v>
      </c>
    </row>
    <row r="55">
      <c r="A55" s="4" t="inlineStr">
        <is>
          <t>Ending balance</t>
        </is>
      </c>
      <c r="B55" s="5" t="n">
        <v>670277</v>
      </c>
      <c r="C55" s="5" t="n">
        <v>898080</v>
      </c>
      <c r="D55" s="5" t="n">
        <v>1031366</v>
      </c>
    </row>
    <row r="56">
      <c r="A56" s="4" t="inlineStr">
        <is>
          <t>Customerrelated intangible assets | Accumulated amortization and impairment</t>
        </is>
      </c>
      <c r="B56" s="4" t="inlineStr">
        <is>
          <t xml:space="preserve"> </t>
        </is>
      </c>
      <c r="C56" s="4" t="inlineStr">
        <is>
          <t xml:space="preserve"> </t>
        </is>
      </c>
      <c r="D56" s="4" t="inlineStr">
        <is>
          <t xml:space="preserve"> </t>
        </is>
      </c>
    </row>
    <row r="57">
      <c r="A57" s="3" t="inlineStr">
        <is>
          <t>Goodwill and other intangible assets</t>
        </is>
      </c>
      <c r="B57" s="4" t="inlineStr">
        <is>
          <t xml:space="preserve"> </t>
        </is>
      </c>
      <c r="C57" s="4" t="inlineStr">
        <is>
          <t xml:space="preserve"> </t>
        </is>
      </c>
      <c r="D57" s="4" t="inlineStr">
        <is>
          <t xml:space="preserve"> </t>
        </is>
      </c>
    </row>
    <row r="58">
      <c r="A58" s="4" t="inlineStr">
        <is>
          <t>Beginning balance</t>
        </is>
      </c>
      <c r="B58" s="5" t="n">
        <v>-133377</v>
      </c>
      <c r="C58" s="5" t="n">
        <v>-159402</v>
      </c>
      <c r="D58" s="5" t="n">
        <v>-131568</v>
      </c>
    </row>
    <row r="59">
      <c r="A59" s="4" t="inlineStr">
        <is>
          <t>Charge for the year</t>
        </is>
      </c>
      <c r="B59" s="5" t="n">
        <v>31972</v>
      </c>
      <c r="C59" s="5" t="n">
        <v>34044</v>
      </c>
      <c r="D59" s="5" t="n">
        <v>36169</v>
      </c>
    </row>
    <row r="60">
      <c r="A60" s="4" t="inlineStr">
        <is>
          <t>Disposals</t>
        </is>
      </c>
      <c r="B60" s="5" t="n">
        <v>4540</v>
      </c>
      <c r="C60" s="5" t="n">
        <v>16219</v>
      </c>
      <c r="D60" s="4" t="inlineStr">
        <is>
          <t xml:space="preserve"> </t>
        </is>
      </c>
    </row>
    <row r="61">
      <c r="A61" s="4" t="inlineStr">
        <is>
          <t>Disposal of subsidiary</t>
        </is>
      </c>
      <c r="B61" s="5" t="n">
        <v>9031</v>
      </c>
      <c r="C61" s="4" t="inlineStr">
        <is>
          <t xml:space="preserve"> </t>
        </is>
      </c>
      <c r="D61" s="4" t="inlineStr">
        <is>
          <t xml:space="preserve"> </t>
        </is>
      </c>
    </row>
    <row r="62">
      <c r="A62" s="4" t="inlineStr">
        <is>
          <t>Exchange differences</t>
        </is>
      </c>
      <c r="B62" s="5" t="n">
        <v>32643</v>
      </c>
      <c r="C62" s="5" t="n">
        <v>43850</v>
      </c>
      <c r="D62" s="5" t="n">
        <v>8335</v>
      </c>
    </row>
    <row r="63">
      <c r="A63" s="4" t="inlineStr">
        <is>
          <t>Ending balance</t>
        </is>
      </c>
      <c r="B63" s="5" t="n">
        <v>-119135</v>
      </c>
      <c r="C63" s="5" t="n">
        <v>-133377</v>
      </c>
      <c r="D63" s="5" t="n">
        <v>-159402</v>
      </c>
    </row>
    <row r="64">
      <c r="A64" s="4" t="inlineStr">
        <is>
          <t>Network - related intangible assets</t>
        </is>
      </c>
      <c r="B64" s="4" t="inlineStr">
        <is>
          <t xml:space="preserve"> </t>
        </is>
      </c>
      <c r="C64" s="4" t="inlineStr">
        <is>
          <t xml:space="preserve"> </t>
        </is>
      </c>
      <c r="D64" s="4" t="inlineStr">
        <is>
          <t xml:space="preserve"> </t>
        </is>
      </c>
    </row>
    <row r="65">
      <c r="A65" s="3" t="inlineStr">
        <is>
          <t>Goodwill and other intangible assets</t>
        </is>
      </c>
      <c r="B65" s="4" t="inlineStr">
        <is>
          <t xml:space="preserve"> </t>
        </is>
      </c>
      <c r="C65" s="4" t="inlineStr">
        <is>
          <t xml:space="preserve"> </t>
        </is>
      </c>
      <c r="D65" s="4" t="inlineStr">
        <is>
          <t xml:space="preserve"> </t>
        </is>
      </c>
    </row>
    <row r="66">
      <c r="A66" s="4" t="inlineStr">
        <is>
          <t>Beginning balance</t>
        </is>
      </c>
      <c r="B66" s="5" t="n">
        <v>134979</v>
      </c>
      <c r="C66" s="5" t="n">
        <v>147714</v>
      </c>
      <c r="D66" s="4" t="inlineStr">
        <is>
          <t xml:space="preserve"> </t>
        </is>
      </c>
    </row>
    <row r="67">
      <c r="A67" s="4" t="inlineStr">
        <is>
          <t>Ending balance</t>
        </is>
      </c>
      <c r="B67" s="5" t="n">
        <v>98604</v>
      </c>
      <c r="C67" s="5" t="n">
        <v>134979</v>
      </c>
      <c r="D67" s="5" t="n">
        <v>147714</v>
      </c>
    </row>
    <row r="68">
      <c r="A68" s="4" t="inlineStr">
        <is>
          <t>Network - related intangible assets | Cost</t>
        </is>
      </c>
      <c r="B68" s="4" t="inlineStr">
        <is>
          <t xml:space="preserve"> </t>
        </is>
      </c>
      <c r="C68" s="4" t="inlineStr">
        <is>
          <t xml:space="preserve"> </t>
        </is>
      </c>
      <c r="D68" s="4" t="inlineStr">
        <is>
          <t xml:space="preserve"> </t>
        </is>
      </c>
    </row>
    <row r="69">
      <c r="A69" s="3" t="inlineStr">
        <is>
          <t>Goodwill and other intangible assets</t>
        </is>
      </c>
      <c r="B69" s="4" t="inlineStr">
        <is>
          <t xml:space="preserve"> </t>
        </is>
      </c>
      <c r="C69" s="4" t="inlineStr">
        <is>
          <t xml:space="preserve"> </t>
        </is>
      </c>
      <c r="D69" s="4" t="inlineStr">
        <is>
          <t xml:space="preserve"> </t>
        </is>
      </c>
    </row>
    <row r="70">
      <c r="A70" s="4" t="inlineStr">
        <is>
          <t>Beginning balance</t>
        </is>
      </c>
      <c r="B70" s="5" t="n">
        <v>160679</v>
      </c>
      <c r="C70" s="5" t="n">
        <v>175290</v>
      </c>
      <c r="D70" s="5" t="n">
        <v>107202</v>
      </c>
    </row>
    <row r="71">
      <c r="A71" s="4" t="inlineStr">
        <is>
          <t>Additions through business combinations</t>
        </is>
      </c>
      <c r="B71" s="4" t="inlineStr">
        <is>
          <t xml:space="preserve"> </t>
        </is>
      </c>
      <c r="C71" s="5" t="n">
        <v>766</v>
      </c>
      <c r="D71" s="5" t="n">
        <v>72932</v>
      </c>
    </row>
    <row r="72">
      <c r="A72" s="4" t="inlineStr">
        <is>
          <t>Disposals</t>
        </is>
      </c>
      <c r="B72" s="5" t="n">
        <v>-237</v>
      </c>
      <c r="C72" s="5" t="n">
        <v>-1758</v>
      </c>
      <c r="D72" s="4" t="inlineStr">
        <is>
          <t xml:space="preserve"> </t>
        </is>
      </c>
    </row>
    <row r="73">
      <c r="A73" s="4" t="inlineStr">
        <is>
          <t>Disposal of subsidiary</t>
        </is>
      </c>
      <c r="B73" s="5" t="n">
        <v>-17557</v>
      </c>
      <c r="C73" s="4" t="inlineStr">
        <is>
          <t xml:space="preserve"> </t>
        </is>
      </c>
      <c r="D73" s="4" t="inlineStr">
        <is>
          <t xml:space="preserve"> </t>
        </is>
      </c>
    </row>
    <row r="74">
      <c r="A74" s="4" t="inlineStr">
        <is>
          <t>Exchange differences</t>
        </is>
      </c>
      <c r="B74" s="5" t="n">
        <v>-20822</v>
      </c>
      <c r="C74" s="5" t="n">
        <v>-13619</v>
      </c>
      <c r="D74" s="5" t="n">
        <v>-4844</v>
      </c>
    </row>
    <row r="75">
      <c r="A75" s="4" t="inlineStr">
        <is>
          <t>Ending balance</t>
        </is>
      </c>
      <c r="B75" s="5" t="n">
        <v>122063</v>
      </c>
      <c r="C75" s="5" t="n">
        <v>160679</v>
      </c>
      <c r="D75" s="5" t="n">
        <v>175290</v>
      </c>
    </row>
    <row r="76">
      <c r="A76" s="4" t="inlineStr">
        <is>
          <t>Network - related intangible assets | Accumulated amortization and impairment</t>
        </is>
      </c>
      <c r="B76" s="4" t="inlineStr">
        <is>
          <t xml:space="preserve"> </t>
        </is>
      </c>
      <c r="C76" s="4" t="inlineStr">
        <is>
          <t xml:space="preserve"> </t>
        </is>
      </c>
      <c r="D76" s="4" t="inlineStr">
        <is>
          <t xml:space="preserve"> </t>
        </is>
      </c>
    </row>
    <row r="77">
      <c r="A77" s="3" t="inlineStr">
        <is>
          <t>Goodwill and other intangible assets</t>
        </is>
      </c>
      <c r="B77" s="4" t="inlineStr">
        <is>
          <t xml:space="preserve"> </t>
        </is>
      </c>
      <c r="C77" s="4" t="inlineStr">
        <is>
          <t xml:space="preserve"> </t>
        </is>
      </c>
      <c r="D77" s="4" t="inlineStr">
        <is>
          <t xml:space="preserve"> </t>
        </is>
      </c>
    </row>
    <row r="78">
      <c r="A78" s="4" t="inlineStr">
        <is>
          <t>Beginning balance</t>
        </is>
      </c>
      <c r="B78" s="5" t="n">
        <v>-25700</v>
      </c>
      <c r="C78" s="5" t="n">
        <v>-27576</v>
      </c>
      <c r="D78" s="5" t="n">
        <v>-21885</v>
      </c>
    </row>
    <row r="79">
      <c r="A79" s="4" t="inlineStr">
        <is>
          <t>Charge for the year</t>
        </is>
      </c>
      <c r="B79" s="5" t="n">
        <v>6359</v>
      </c>
      <c r="C79" s="5" t="n">
        <v>7217</v>
      </c>
      <c r="D79" s="5" t="n">
        <v>6936</v>
      </c>
    </row>
    <row r="80">
      <c r="A80" s="4" t="inlineStr">
        <is>
          <t>Disposals</t>
        </is>
      </c>
      <c r="B80" s="5" t="n">
        <v>237</v>
      </c>
      <c r="C80" s="5" t="n">
        <v>1758</v>
      </c>
      <c r="D80" s="4" t="inlineStr">
        <is>
          <t xml:space="preserve"> </t>
        </is>
      </c>
    </row>
    <row r="81">
      <c r="A81" s="4" t="inlineStr">
        <is>
          <t>Disposal of subsidiary</t>
        </is>
      </c>
      <c r="B81" s="5" t="n">
        <v>3000</v>
      </c>
      <c r="C81" s="4" t="inlineStr">
        <is>
          <t xml:space="preserve"> </t>
        </is>
      </c>
      <c r="D81" s="4" t="inlineStr">
        <is>
          <t xml:space="preserve"> </t>
        </is>
      </c>
    </row>
    <row r="82">
      <c r="A82" s="4" t="inlineStr">
        <is>
          <t>Exchange differences</t>
        </is>
      </c>
      <c r="B82" s="5" t="n">
        <v>5363</v>
      </c>
      <c r="C82" s="5" t="n">
        <v>7335</v>
      </c>
      <c r="D82" s="5" t="n">
        <v>1245</v>
      </c>
    </row>
    <row r="83">
      <c r="A83" s="4" t="inlineStr">
        <is>
          <t>Ending balance</t>
        </is>
      </c>
      <c r="B83" s="5" t="n">
        <v>-23459</v>
      </c>
      <c r="C83" s="5" t="n">
        <v>-25700</v>
      </c>
      <c r="D83" s="5" t="n">
        <v>-27576</v>
      </c>
    </row>
    <row r="84">
      <c r="A84" s="4" t="inlineStr">
        <is>
          <t>Licenses</t>
        </is>
      </c>
      <c r="B84" s="4" t="inlineStr">
        <is>
          <t xml:space="preserve"> </t>
        </is>
      </c>
      <c r="C84" s="4" t="inlineStr">
        <is>
          <t xml:space="preserve"> </t>
        </is>
      </c>
      <c r="D84" s="4" t="inlineStr">
        <is>
          <t xml:space="preserve"> </t>
        </is>
      </c>
    </row>
    <row r="85">
      <c r="A85" s="3" t="inlineStr">
        <is>
          <t>Goodwill and other intangible assets</t>
        </is>
      </c>
      <c r="B85" s="4" t="inlineStr">
        <is>
          <t xml:space="preserve"> </t>
        </is>
      </c>
      <c r="C85" s="4" t="inlineStr">
        <is>
          <t xml:space="preserve"> </t>
        </is>
      </c>
      <c r="D85" s="4" t="inlineStr">
        <is>
          <t xml:space="preserve"> </t>
        </is>
      </c>
    </row>
    <row r="86">
      <c r="A86" s="4" t="inlineStr">
        <is>
          <t>Beginning balance</t>
        </is>
      </c>
      <c r="B86" s="5" t="n">
        <v>17835</v>
      </c>
      <c r="C86" s="5" t="n">
        <v>21512</v>
      </c>
      <c r="D86" s="4" t="inlineStr">
        <is>
          <t xml:space="preserve"> </t>
        </is>
      </c>
    </row>
    <row r="87">
      <c r="A87" s="4" t="inlineStr">
        <is>
          <t>Ending balance</t>
        </is>
      </c>
      <c r="B87" s="5" t="n">
        <v>11687</v>
      </c>
      <c r="C87" s="5" t="n">
        <v>17835</v>
      </c>
      <c r="D87" s="5" t="n">
        <v>21512</v>
      </c>
    </row>
    <row r="88">
      <c r="A88" s="4" t="inlineStr">
        <is>
          <t>Licenses | Cost</t>
        </is>
      </c>
      <c r="B88" s="4" t="inlineStr">
        <is>
          <t xml:space="preserve"> </t>
        </is>
      </c>
      <c r="C88" s="4" t="inlineStr">
        <is>
          <t xml:space="preserve"> </t>
        </is>
      </c>
      <c r="D88" s="4" t="inlineStr">
        <is>
          <t xml:space="preserve"> </t>
        </is>
      </c>
    </row>
    <row r="89">
      <c r="A89" s="3" t="inlineStr">
        <is>
          <t>Goodwill and other intangible assets</t>
        </is>
      </c>
      <c r="B89" s="4" t="inlineStr">
        <is>
          <t xml:space="preserve"> </t>
        </is>
      </c>
      <c r="C89" s="4" t="inlineStr">
        <is>
          <t xml:space="preserve"> </t>
        </is>
      </c>
      <c r="D89" s="4" t="inlineStr">
        <is>
          <t xml:space="preserve"> </t>
        </is>
      </c>
    </row>
    <row r="90">
      <c r="A90" s="4" t="inlineStr">
        <is>
          <t>Beginning balance</t>
        </is>
      </c>
      <c r="B90" s="5" t="n">
        <v>33433</v>
      </c>
      <c r="C90" s="5" t="n">
        <v>30588</v>
      </c>
      <c r="D90" s="5" t="n">
        <v>17706</v>
      </c>
    </row>
    <row r="91">
      <c r="A91" s="4" t="inlineStr">
        <is>
          <t>Additions during the year</t>
        </is>
      </c>
      <c r="B91" s="5" t="n">
        <v>188</v>
      </c>
      <c r="C91" s="5" t="n">
        <v>3007</v>
      </c>
      <c r="D91" s="5" t="n">
        <v>14772</v>
      </c>
    </row>
    <row r="92">
      <c r="A92" s="4" t="inlineStr">
        <is>
          <t>Disposals</t>
        </is>
      </c>
      <c r="B92" s="5" t="n">
        <v>-4</v>
      </c>
      <c r="C92" s="5" t="n">
        <v>-117</v>
      </c>
      <c r="D92" s="5" t="n">
        <v>-4</v>
      </c>
    </row>
    <row r="93">
      <c r="A93" s="4" t="inlineStr">
        <is>
          <t>Disposal of subsidiary</t>
        </is>
      </c>
      <c r="B93" s="5" t="n">
        <v>-9</v>
      </c>
      <c r="C93" s="4" t="inlineStr">
        <is>
          <t xml:space="preserve"> </t>
        </is>
      </c>
      <c r="D93" s="4" t="inlineStr">
        <is>
          <t xml:space="preserve"> </t>
        </is>
      </c>
    </row>
    <row r="94">
      <c r="A94" s="4" t="inlineStr">
        <is>
          <t>Exchange differences</t>
        </is>
      </c>
      <c r="B94" s="5" t="n">
        <v>-2676</v>
      </c>
      <c r="C94" s="5" t="n">
        <v>-45</v>
      </c>
      <c r="D94" s="5" t="n">
        <v>-1886</v>
      </c>
    </row>
    <row r="95">
      <c r="A95" s="4" t="inlineStr">
        <is>
          <t>Ending balance</t>
        </is>
      </c>
      <c r="B95" s="5" t="n">
        <v>30932</v>
      </c>
      <c r="C95" s="5" t="n">
        <v>33433</v>
      </c>
      <c r="D95" s="5" t="n">
        <v>30588</v>
      </c>
    </row>
    <row r="96">
      <c r="A96" s="4" t="inlineStr">
        <is>
          <t>Licenses | Accumulated amortization and impairment</t>
        </is>
      </c>
      <c r="B96" s="4" t="inlineStr">
        <is>
          <t xml:space="preserve"> </t>
        </is>
      </c>
      <c r="C96" s="4" t="inlineStr">
        <is>
          <t xml:space="preserve"> </t>
        </is>
      </c>
      <c r="D96" s="4" t="inlineStr">
        <is>
          <t xml:space="preserve"> </t>
        </is>
      </c>
    </row>
    <row r="97">
      <c r="A97" s="3" t="inlineStr">
        <is>
          <t>Goodwill and other intangible assets</t>
        </is>
      </c>
      <c r="B97" s="4" t="inlineStr">
        <is>
          <t xml:space="preserve"> </t>
        </is>
      </c>
      <c r="C97" s="4" t="inlineStr">
        <is>
          <t xml:space="preserve"> </t>
        </is>
      </c>
      <c r="D97" s="4" t="inlineStr">
        <is>
          <t xml:space="preserve"> </t>
        </is>
      </c>
    </row>
    <row r="98">
      <c r="A98" s="4" t="inlineStr">
        <is>
          <t>Beginning balance</t>
        </is>
      </c>
      <c r="B98" s="5" t="n">
        <v>-15598</v>
      </c>
      <c r="C98" s="5" t="n">
        <v>-9076</v>
      </c>
      <c r="D98" s="5" t="n">
        <v>-6877</v>
      </c>
    </row>
    <row r="99">
      <c r="A99" s="4" t="inlineStr">
        <is>
          <t>Charge for the year</t>
        </is>
      </c>
      <c r="B99" s="5" t="n">
        <v>4005</v>
      </c>
      <c r="C99" s="5" t="n">
        <v>6288</v>
      </c>
      <c r="D99" s="5" t="n">
        <v>2598</v>
      </c>
    </row>
    <row r="100">
      <c r="A100" s="4" t="inlineStr">
        <is>
          <t>Impairment charge for the year</t>
        </is>
      </c>
      <c r="B100" s="5" t="n">
        <v>887</v>
      </c>
      <c r="C100" s="4" t="inlineStr">
        <is>
          <t xml:space="preserve"> </t>
        </is>
      </c>
      <c r="D100" s="4" t="inlineStr">
        <is>
          <t xml:space="preserve"> </t>
        </is>
      </c>
    </row>
    <row r="101">
      <c r="A101" s="4" t="inlineStr">
        <is>
          <t>Disposals</t>
        </is>
      </c>
      <c r="B101" s="5" t="n">
        <v>4</v>
      </c>
      <c r="C101" s="5" t="n">
        <v>117</v>
      </c>
      <c r="D101" s="5" t="n">
        <v>4</v>
      </c>
    </row>
    <row r="102">
      <c r="A102" s="4" t="inlineStr">
        <is>
          <t>Disposal of subsidiary</t>
        </is>
      </c>
      <c r="B102" s="5" t="n">
        <v>1</v>
      </c>
      <c r="C102" s="4" t="inlineStr">
        <is>
          <t xml:space="preserve"> </t>
        </is>
      </c>
      <c r="D102" s="4" t="inlineStr">
        <is>
          <t xml:space="preserve"> </t>
        </is>
      </c>
    </row>
    <row r="103">
      <c r="A103" s="4" t="inlineStr">
        <is>
          <t>Exchange differences</t>
        </is>
      </c>
      <c r="B103" s="5" t="n">
        <v>1240</v>
      </c>
      <c r="C103" s="5" t="n">
        <v>-351</v>
      </c>
      <c r="D103" s="5" t="n">
        <v>395</v>
      </c>
    </row>
    <row r="104">
      <c r="A104" s="4" t="inlineStr">
        <is>
          <t>Ending balance</t>
        </is>
      </c>
      <c r="B104" s="5" t="n">
        <v>-19245</v>
      </c>
      <c r="C104" s="5" t="n">
        <v>-15598</v>
      </c>
      <c r="D104" s="5" t="n">
        <v>-9076</v>
      </c>
    </row>
    <row r="105">
      <c r="A105" s="4" t="inlineStr">
        <is>
          <t>Software</t>
        </is>
      </c>
      <c r="B105" s="4" t="inlineStr">
        <is>
          <t xml:space="preserve"> </t>
        </is>
      </c>
      <c r="C105" s="4" t="inlineStr">
        <is>
          <t xml:space="preserve"> </t>
        </is>
      </c>
      <c r="D105" s="4" t="inlineStr">
        <is>
          <t xml:space="preserve"> </t>
        </is>
      </c>
    </row>
    <row r="106">
      <c r="A106" s="3" t="inlineStr">
        <is>
          <t>Goodwill and other intangible assets</t>
        </is>
      </c>
      <c r="B106" s="4" t="inlineStr">
        <is>
          <t xml:space="preserve"> </t>
        </is>
      </c>
      <c r="C106" s="4" t="inlineStr">
        <is>
          <t xml:space="preserve"> </t>
        </is>
      </c>
      <c r="D106" s="4" t="inlineStr">
        <is>
          <t xml:space="preserve"> </t>
        </is>
      </c>
    </row>
    <row r="107">
      <c r="A107" s="4" t="inlineStr">
        <is>
          <t>Beginning balance</t>
        </is>
      </c>
      <c r="B107" s="5" t="n">
        <v>15513</v>
      </c>
      <c r="C107" s="5" t="n">
        <v>7913</v>
      </c>
      <c r="D107" s="4" t="inlineStr">
        <is>
          <t xml:space="preserve"> </t>
        </is>
      </c>
    </row>
    <row r="108">
      <c r="A108" s="4" t="inlineStr">
        <is>
          <t>Ending balance</t>
        </is>
      </c>
      <c r="B108" s="5" t="n">
        <v>12401</v>
      </c>
      <c r="C108" s="5" t="n">
        <v>15513</v>
      </c>
      <c r="D108" s="5" t="n">
        <v>7913</v>
      </c>
    </row>
    <row r="109">
      <c r="A109" s="4" t="inlineStr">
        <is>
          <t>Software | Cost</t>
        </is>
      </c>
      <c r="B109" s="4" t="inlineStr">
        <is>
          <t xml:space="preserve"> </t>
        </is>
      </c>
      <c r="C109" s="4" t="inlineStr">
        <is>
          <t xml:space="preserve"> </t>
        </is>
      </c>
      <c r="D109" s="4" t="inlineStr">
        <is>
          <t xml:space="preserve"> </t>
        </is>
      </c>
    </row>
    <row r="110">
      <c r="A110" s="3" t="inlineStr">
        <is>
          <t>Goodwill and other intangible assets</t>
        </is>
      </c>
      <c r="B110" s="4" t="inlineStr">
        <is>
          <t xml:space="preserve"> </t>
        </is>
      </c>
      <c r="C110" s="4" t="inlineStr">
        <is>
          <t xml:space="preserve"> </t>
        </is>
      </c>
      <c r="D110" s="4" t="inlineStr">
        <is>
          <t xml:space="preserve"> </t>
        </is>
      </c>
    </row>
    <row r="111">
      <c r="A111" s="4" t="inlineStr">
        <is>
          <t>Beginning balance</t>
        </is>
      </c>
      <c r="B111" s="5" t="n">
        <v>21485</v>
      </c>
      <c r="C111" s="5" t="n">
        <v>29244</v>
      </c>
      <c r="D111" s="5" t="n">
        <v>23798</v>
      </c>
    </row>
    <row r="112">
      <c r="A112" s="4" t="inlineStr">
        <is>
          <t>Additions during the year</t>
        </is>
      </c>
      <c r="B112" s="5" t="n">
        <v>4177</v>
      </c>
      <c r="C112" s="5" t="n">
        <v>12110</v>
      </c>
      <c r="D112" s="5" t="n">
        <v>6413</v>
      </c>
    </row>
    <row r="113">
      <c r="A113" s="4" t="inlineStr">
        <is>
          <t>Disposals</t>
        </is>
      </c>
      <c r="B113" s="5" t="n">
        <v>-9108</v>
      </c>
      <c r="C113" s="5" t="n">
        <v>-14928</v>
      </c>
      <c r="D113" s="5" t="n">
        <v>-395</v>
      </c>
    </row>
    <row r="114">
      <c r="A114" s="4" t="inlineStr">
        <is>
          <t>Disposal of subsidiary</t>
        </is>
      </c>
      <c r="B114" s="5" t="n">
        <v>-81</v>
      </c>
      <c r="C114" s="4" t="inlineStr">
        <is>
          <t xml:space="preserve"> </t>
        </is>
      </c>
      <c r="D114" s="4" t="inlineStr">
        <is>
          <t xml:space="preserve"> </t>
        </is>
      </c>
    </row>
    <row r="115">
      <c r="A115" s="4" t="inlineStr">
        <is>
          <t>Exchange differences</t>
        </is>
      </c>
      <c r="B115" s="5" t="n">
        <v>-1088</v>
      </c>
      <c r="C115" s="5" t="n">
        <v>-4670</v>
      </c>
      <c r="D115" s="5" t="n">
        <v>-572</v>
      </c>
    </row>
    <row r="116">
      <c r="A116" s="4" t="inlineStr">
        <is>
          <t>Reclassified to assets held for sale</t>
        </is>
      </c>
      <c r="B116" s="4" t="inlineStr">
        <is>
          <t xml:space="preserve"> </t>
        </is>
      </c>
      <c r="C116" s="5" t="n">
        <v>-271</v>
      </c>
      <c r="D116" s="4" t="inlineStr">
        <is>
          <t xml:space="preserve"> </t>
        </is>
      </c>
    </row>
    <row r="117">
      <c r="A117" s="4" t="inlineStr">
        <is>
          <t>Ending balance</t>
        </is>
      </c>
      <c r="B117" s="5" t="n">
        <v>15385</v>
      </c>
      <c r="C117" s="5" t="n">
        <v>21485</v>
      </c>
      <c r="D117" s="5" t="n">
        <v>29244</v>
      </c>
    </row>
    <row r="118">
      <c r="A118" s="4" t="inlineStr">
        <is>
          <t>Software | Accumulated amortization and impairment</t>
        </is>
      </c>
      <c r="B118" s="4" t="inlineStr">
        <is>
          <t xml:space="preserve"> </t>
        </is>
      </c>
      <c r="C118" s="4" t="inlineStr">
        <is>
          <t xml:space="preserve"> </t>
        </is>
      </c>
      <c r="D118" s="4" t="inlineStr">
        <is>
          <t xml:space="preserve"> </t>
        </is>
      </c>
    </row>
    <row r="119">
      <c r="A119" s="3" t="inlineStr">
        <is>
          <t>Goodwill and other intangible assets</t>
        </is>
      </c>
      <c r="B119" s="4" t="inlineStr">
        <is>
          <t xml:space="preserve"> </t>
        </is>
      </c>
      <c r="C119" s="4" t="inlineStr">
        <is>
          <t xml:space="preserve"> </t>
        </is>
      </c>
      <c r="D119" s="4" t="inlineStr">
        <is>
          <t xml:space="preserve"> </t>
        </is>
      </c>
    </row>
    <row r="120">
      <c r="A120" s="4" t="inlineStr">
        <is>
          <t>Beginning balance</t>
        </is>
      </c>
      <c r="B120" s="5" t="n">
        <v>-5972</v>
      </c>
      <c r="C120" s="5" t="n">
        <v>-21331</v>
      </c>
      <c r="D120" s="5" t="n">
        <v>-20411</v>
      </c>
    </row>
    <row r="121">
      <c r="A121" s="4" t="inlineStr">
        <is>
          <t>Charge for the year</t>
        </is>
      </c>
      <c r="B121" s="5" t="n">
        <v>4195</v>
      </c>
      <c r="C121" s="5" t="n">
        <v>2834</v>
      </c>
      <c r="D121" s="5" t="n">
        <v>1627</v>
      </c>
    </row>
    <row r="122">
      <c r="A122" s="4" t="inlineStr">
        <is>
          <t>Disposals</t>
        </is>
      </c>
      <c r="B122" s="5" t="n">
        <v>9107</v>
      </c>
      <c r="C122" s="5" t="n">
        <v>13328</v>
      </c>
      <c r="D122" s="5" t="n">
        <v>394</v>
      </c>
    </row>
    <row r="123">
      <c r="A123" s="4" t="inlineStr">
        <is>
          <t>Disposal of subsidiary</t>
        </is>
      </c>
      <c r="B123" s="5" t="n">
        <v>71</v>
      </c>
      <c r="C123" s="4" t="inlineStr">
        <is>
          <t xml:space="preserve"> </t>
        </is>
      </c>
      <c r="D123" s="4" t="inlineStr">
        <is>
          <t xml:space="preserve"> </t>
        </is>
      </c>
    </row>
    <row r="124">
      <c r="A124" s="4" t="inlineStr">
        <is>
          <t>Exchange differences</t>
        </is>
      </c>
      <c r="B124" s="5" t="n">
        <v>-1995</v>
      </c>
      <c r="C124" s="5" t="n">
        <v>4827</v>
      </c>
      <c r="D124" s="5" t="n">
        <v>313</v>
      </c>
    </row>
    <row r="125">
      <c r="A125" s="4" t="inlineStr">
        <is>
          <t>Reclassified to assets held for sale</t>
        </is>
      </c>
      <c r="B125" s="4" t="inlineStr">
        <is>
          <t xml:space="preserve"> </t>
        </is>
      </c>
      <c r="C125" s="5" t="n">
        <v>38</v>
      </c>
      <c r="D125" s="4" t="inlineStr">
        <is>
          <t xml:space="preserve"> </t>
        </is>
      </c>
    </row>
    <row r="126">
      <c r="A126" s="4" t="inlineStr">
        <is>
          <t>Ending balance</t>
        </is>
      </c>
      <c r="B126" s="5" t="n">
        <v>-2984</v>
      </c>
      <c r="C126" s="6" t="n">
        <v>-5972</v>
      </c>
      <c r="D126" s="6" t="n">
        <v>-21331</v>
      </c>
    </row>
    <row r="127">
      <c r="A127" s="4" t="inlineStr">
        <is>
          <t>Right of way and use</t>
        </is>
      </c>
      <c r="B127" s="4" t="inlineStr">
        <is>
          <t xml:space="preserve"> </t>
        </is>
      </c>
      <c r="C127" s="4" t="inlineStr">
        <is>
          <t xml:space="preserve"> </t>
        </is>
      </c>
      <c r="D127" s="4" t="inlineStr">
        <is>
          <t xml:space="preserve"> </t>
        </is>
      </c>
    </row>
    <row r="128">
      <c r="A128" s="3" t="inlineStr">
        <is>
          <t>Goodwill and other intangible assets</t>
        </is>
      </c>
      <c r="B128" s="4" t="inlineStr">
        <is>
          <t xml:space="preserve"> </t>
        </is>
      </c>
      <c r="C128" s="4" t="inlineStr">
        <is>
          <t xml:space="preserve"> </t>
        </is>
      </c>
      <c r="D128" s="4" t="inlineStr">
        <is>
          <t xml:space="preserve"> </t>
        </is>
      </c>
    </row>
    <row r="129">
      <c r="A129" s="4" t="inlineStr">
        <is>
          <t>Ending balance</t>
        </is>
      </c>
      <c r="B129" s="5" t="n">
        <v>118</v>
      </c>
      <c r="C129" s="4" t="inlineStr">
        <is>
          <t xml:space="preserve"> </t>
        </is>
      </c>
      <c r="D129" s="4" t="inlineStr">
        <is>
          <t xml:space="preserve"> </t>
        </is>
      </c>
    </row>
    <row r="130">
      <c r="A130" s="4" t="inlineStr">
        <is>
          <t>Right of way and use | Cost</t>
        </is>
      </c>
      <c r="B130" s="4" t="inlineStr">
        <is>
          <t xml:space="preserve"> </t>
        </is>
      </c>
      <c r="C130" s="4" t="inlineStr">
        <is>
          <t xml:space="preserve"> </t>
        </is>
      </c>
      <c r="D130" s="4" t="inlineStr">
        <is>
          <t xml:space="preserve"> </t>
        </is>
      </c>
    </row>
    <row r="131">
      <c r="A131" s="3" t="inlineStr">
        <is>
          <t>Goodwill and other intangible assets</t>
        </is>
      </c>
      <c r="B131" s="4" t="inlineStr">
        <is>
          <t xml:space="preserve"> </t>
        </is>
      </c>
      <c r="C131" s="4" t="inlineStr">
        <is>
          <t xml:space="preserve"> </t>
        </is>
      </c>
      <c r="D131" s="4" t="inlineStr">
        <is>
          <t xml:space="preserve"> </t>
        </is>
      </c>
    </row>
    <row r="132">
      <c r="A132" s="4" t="inlineStr">
        <is>
          <t>Additions during the year</t>
        </is>
      </c>
      <c r="B132" s="5" t="n">
        <v>646</v>
      </c>
      <c r="C132" s="4" t="inlineStr">
        <is>
          <t xml:space="preserve"> </t>
        </is>
      </c>
      <c r="D132" s="4" t="inlineStr">
        <is>
          <t xml:space="preserve"> </t>
        </is>
      </c>
    </row>
    <row r="133">
      <c r="A133" s="4" t="inlineStr">
        <is>
          <t>Disposals</t>
        </is>
      </c>
      <c r="B133" s="5" t="n">
        <v>-333</v>
      </c>
      <c r="C133" s="4" t="inlineStr">
        <is>
          <t xml:space="preserve"> </t>
        </is>
      </c>
      <c r="D133" s="4" t="inlineStr">
        <is>
          <t xml:space="preserve"> </t>
        </is>
      </c>
    </row>
    <row r="134">
      <c r="A134" s="4" t="inlineStr">
        <is>
          <t>Exchange differences</t>
        </is>
      </c>
      <c r="B134" s="5" t="n">
        <v>-32</v>
      </c>
      <c r="C134" s="4" t="inlineStr">
        <is>
          <t xml:space="preserve"> </t>
        </is>
      </c>
      <c r="D134" s="4" t="inlineStr">
        <is>
          <t xml:space="preserve"> </t>
        </is>
      </c>
    </row>
    <row r="135">
      <c r="A135" s="4" t="inlineStr">
        <is>
          <t>Ending balance</t>
        </is>
      </c>
      <c r="B135" s="5" t="n">
        <v>281</v>
      </c>
      <c r="C135" s="4" t="inlineStr">
        <is>
          <t xml:space="preserve"> </t>
        </is>
      </c>
      <c r="D135" s="4" t="inlineStr">
        <is>
          <t xml:space="preserve"> </t>
        </is>
      </c>
    </row>
    <row r="136">
      <c r="A136" s="4" t="inlineStr">
        <is>
          <t>Right of way and use | Accumulated amortization and impairment</t>
        </is>
      </c>
      <c r="B136" s="4" t="inlineStr">
        <is>
          <t xml:space="preserve"> </t>
        </is>
      </c>
      <c r="C136" s="4" t="inlineStr">
        <is>
          <t xml:space="preserve"> </t>
        </is>
      </c>
      <c r="D136" s="4" t="inlineStr">
        <is>
          <t xml:space="preserve"> </t>
        </is>
      </c>
    </row>
    <row r="137">
      <c r="A137" s="3" t="inlineStr">
        <is>
          <t>Goodwill and other intangible assets</t>
        </is>
      </c>
      <c r="B137" s="4" t="inlineStr">
        <is>
          <t xml:space="preserve"> </t>
        </is>
      </c>
      <c r="C137" s="4" t="inlineStr">
        <is>
          <t xml:space="preserve"> </t>
        </is>
      </c>
      <c r="D137" s="4" t="inlineStr">
        <is>
          <t xml:space="preserve"> </t>
        </is>
      </c>
    </row>
    <row r="138">
      <c r="A138" s="4" t="inlineStr">
        <is>
          <t>Charge for the year</t>
        </is>
      </c>
      <c r="B138" s="5" t="n">
        <v>237</v>
      </c>
      <c r="C138" s="4" t="inlineStr">
        <is>
          <t xml:space="preserve"> </t>
        </is>
      </c>
      <c r="D138" s="4" t="inlineStr">
        <is>
          <t xml:space="preserve"> </t>
        </is>
      </c>
    </row>
    <row r="139">
      <c r="A139" s="4" t="inlineStr">
        <is>
          <t>Disposals</t>
        </is>
      </c>
      <c r="B139" s="5" t="n">
        <v>71</v>
      </c>
      <c r="C139" s="4" t="inlineStr">
        <is>
          <t xml:space="preserve"> </t>
        </is>
      </c>
      <c r="D139" s="4" t="inlineStr">
        <is>
          <t xml:space="preserve"> </t>
        </is>
      </c>
    </row>
    <row r="140">
      <c r="A140" s="4" t="inlineStr">
        <is>
          <t>Exchange differences</t>
        </is>
      </c>
      <c r="B140" s="5" t="n">
        <v>3</v>
      </c>
      <c r="C140" s="4" t="inlineStr">
        <is>
          <t xml:space="preserve"> </t>
        </is>
      </c>
      <c r="D140" s="4" t="inlineStr">
        <is>
          <t xml:space="preserve"> </t>
        </is>
      </c>
    </row>
    <row r="141">
      <c r="A141" s="4" t="inlineStr">
        <is>
          <t>Ending balance</t>
        </is>
      </c>
      <c r="B141" s="6" t="n">
        <v>-163</v>
      </c>
      <c r="C141" s="4" t="inlineStr">
        <is>
          <t xml:space="preserve"> </t>
        </is>
      </c>
      <c r="D141"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mpairment and key assumptions (Details) - USD ($) $ in Thousands</t>
        </is>
      </c>
      <c r="B1" s="2" t="inlineStr">
        <is>
          <t>12 Months Ended</t>
        </is>
      </c>
    </row>
    <row r="2">
      <c r="B2" s="2" t="inlineStr">
        <is>
          <t>Dec. 31, 2024</t>
        </is>
      </c>
      <c r="C2" s="2" t="inlineStr">
        <is>
          <t>Dec. 31, 2022</t>
        </is>
      </c>
    </row>
    <row r="3">
      <c r="A3" s="3" t="inlineStr">
        <is>
          <t>Goodwill and other intangible assets</t>
        </is>
      </c>
      <c r="B3" s="4" t="inlineStr">
        <is>
          <t xml:space="preserve"> </t>
        </is>
      </c>
      <c r="C3" s="4" t="inlineStr">
        <is>
          <t xml:space="preserve"> </t>
        </is>
      </c>
    </row>
    <row r="4">
      <c r="A4" s="4" t="inlineStr">
        <is>
          <t>Impairment of goodwill</t>
        </is>
      </c>
      <c r="B4" s="6" t="n">
        <v>87894</v>
      </c>
      <c r="C4" s="6" t="n">
        <v>121596</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Latam tower businesses, scenarios that would result in impairment (Details)</t>
        </is>
      </c>
      <c r="B1" s="2" t="inlineStr">
        <is>
          <t>Dec. 31, 2024</t>
        </is>
      </c>
    </row>
    <row r="2">
      <c r="A2" s="3" t="inlineStr">
        <is>
          <t>Disclosure of information for cash-generating units [line items]</t>
        </is>
      </c>
      <c r="B2" s="4" t="inlineStr">
        <is>
          <t xml:space="preserve"> </t>
        </is>
      </c>
    </row>
    <row r="3">
      <c r="A3" s="4" t="inlineStr">
        <is>
          <t>Percentage of reasonably possible increase in discount rate</t>
        </is>
      </c>
      <c r="B3" s="9" t="n">
        <v>0.01</v>
      </c>
    </row>
    <row r="4">
      <c r="A4" s="4" t="inlineStr">
        <is>
          <t>Percentage of reasonably possible decrease in terminal growth rate</t>
        </is>
      </c>
      <c r="B4" s="9" t="n">
        <v>0.01</v>
      </c>
    </row>
    <row r="5">
      <c r="A5" s="4" t="inlineStr">
        <is>
          <t>Percentage of reasonably possible decrease in tenancy ratio</t>
        </is>
      </c>
      <c r="B5" s="9" t="n">
        <v>0.5</v>
      </c>
    </row>
    <row r="6">
      <c r="A6" s="4" t="inlineStr">
        <is>
          <t>IHS Latam Group</t>
        </is>
      </c>
      <c r="B6" s="4" t="inlineStr">
        <is>
          <t xml:space="preserve"> </t>
        </is>
      </c>
    </row>
    <row r="7">
      <c r="A7" s="3" t="inlineStr">
        <is>
          <t>Disclosure of information for cash-generating units [line items]</t>
        </is>
      </c>
      <c r="B7" s="4" t="inlineStr">
        <is>
          <t xml:space="preserve"> </t>
        </is>
      </c>
    </row>
    <row r="8">
      <c r="A8" s="4" t="inlineStr">
        <is>
          <t>Percentage of reasonably possible increase in discount rate</t>
        </is>
      </c>
      <c r="B8" s="9" t="n">
        <v>0.01</v>
      </c>
    </row>
    <row r="9">
      <c r="A9" s="4" t="inlineStr">
        <is>
          <t>Percentage of reasonably possible decrease in terminal growth rate</t>
        </is>
      </c>
      <c r="B9" s="9" t="n">
        <v>0.01</v>
      </c>
    </row>
    <row r="10">
      <c r="A10" s="4" t="inlineStr">
        <is>
          <t>Percentage of reasonably possible decrease in tenancy growth</t>
        </is>
      </c>
      <c r="B10" s="9" t="n">
        <v>0.1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and other intangible assets - Allocation of Goodwill (Details) $ in Thousands</t>
        </is>
      </c>
      <c r="B1" s="2" t="inlineStr">
        <is>
          <t>12 Months Ended</t>
        </is>
      </c>
    </row>
    <row r="2">
      <c r="B2" s="2" t="inlineStr">
        <is>
          <t>Dec. 31, 2024 USD ($)</t>
        </is>
      </c>
      <c r="C2" s="2" t="inlineStr">
        <is>
          <t>Dec. 31, 2023 USD ($)</t>
        </is>
      </c>
      <c r="D2" s="2" t="inlineStr">
        <is>
          <t>Dec. 31, 2022 USD ($)</t>
        </is>
      </c>
    </row>
    <row r="3">
      <c r="A3" s="3" t="inlineStr">
        <is>
          <t>Disclosure of intangible assets material to entity [line items]</t>
        </is>
      </c>
      <c r="B3" s="4" t="inlineStr">
        <is>
          <t xml:space="preserve"> </t>
        </is>
      </c>
      <c r="C3" s="4" t="inlineStr">
        <is>
          <t xml:space="preserve"> </t>
        </is>
      </c>
      <c r="D3" s="4" t="inlineStr">
        <is>
          <t xml:space="preserve"> </t>
        </is>
      </c>
    </row>
    <row r="4">
      <c r="A4" s="4" t="inlineStr">
        <is>
          <t>Opening balance</t>
        </is>
      </c>
      <c r="B4" s="6" t="n">
        <v>619298</v>
      </c>
      <c r="C4" s="6" t="n">
        <v>763388</v>
      </c>
      <c r="D4" s="6" t="n">
        <v>779896</v>
      </c>
    </row>
    <row r="5">
      <c r="A5" s="4" t="inlineStr">
        <is>
          <t>Additions through business combinations</t>
        </is>
      </c>
      <c r="B5" s="4" t="inlineStr">
        <is>
          <t xml:space="preserve"> </t>
        </is>
      </c>
      <c r="C5" s="4" t="inlineStr">
        <is>
          <t xml:space="preserve"> </t>
        </is>
      </c>
      <c r="D5" s="5" t="n">
        <v>119035</v>
      </c>
    </row>
    <row r="6">
      <c r="A6" s="4" t="inlineStr">
        <is>
          <t>Derecognitions through disposals</t>
        </is>
      </c>
      <c r="B6" s="5" t="n">
        <v>-12192</v>
      </c>
      <c r="C6" s="4" t="inlineStr">
        <is>
          <t xml:space="preserve"> </t>
        </is>
      </c>
      <c r="D6" s="4" t="inlineStr">
        <is>
          <t xml:space="preserve"> </t>
        </is>
      </c>
    </row>
    <row r="7">
      <c r="A7" s="4" t="inlineStr">
        <is>
          <t>Impairment</t>
        </is>
      </c>
      <c r="B7" s="5" t="n">
        <v>-87894</v>
      </c>
      <c r="C7" s="4" t="inlineStr">
        <is>
          <t xml:space="preserve"> </t>
        </is>
      </c>
      <c r="D7" s="5" t="n">
        <v>-121596</v>
      </c>
    </row>
    <row r="8">
      <c r="A8" s="4" t="inlineStr">
        <is>
          <t>Effects of movements in exchange rates and other movements</t>
        </is>
      </c>
      <c r="B8" s="5" t="n">
        <v>-115970</v>
      </c>
      <c r="C8" s="5" t="n">
        <v>-144090</v>
      </c>
      <c r="D8" s="5" t="n">
        <v>-13947</v>
      </c>
    </row>
    <row r="9">
      <c r="A9" s="4" t="inlineStr">
        <is>
          <t>Closing balance</t>
        </is>
      </c>
      <c r="B9" s="5" t="n">
        <v>403242</v>
      </c>
      <c r="C9" s="5" t="n">
        <v>619298</v>
      </c>
      <c r="D9" s="5" t="n">
        <v>763388</v>
      </c>
    </row>
    <row r="10">
      <c r="A10" s="4" t="inlineStr">
        <is>
          <t>IHS Nigeria</t>
        </is>
      </c>
      <c r="B10" s="4" t="inlineStr">
        <is>
          <t xml:space="preserve"> </t>
        </is>
      </c>
      <c r="C10" s="4" t="inlineStr">
        <is>
          <t xml:space="preserve"> </t>
        </is>
      </c>
      <c r="D10" s="4" t="inlineStr">
        <is>
          <t xml:space="preserve"> </t>
        </is>
      </c>
    </row>
    <row r="11">
      <c r="A11" s="3" t="inlineStr">
        <is>
          <t>Disclosure of intangible assets material to entity [line items]</t>
        </is>
      </c>
      <c r="B11" s="4" t="inlineStr">
        <is>
          <t xml:space="preserve"> </t>
        </is>
      </c>
      <c r="C11" s="4" t="inlineStr">
        <is>
          <t xml:space="preserve"> </t>
        </is>
      </c>
      <c r="D11" s="4" t="inlineStr">
        <is>
          <t xml:space="preserve"> </t>
        </is>
      </c>
    </row>
    <row r="12">
      <c r="A12" s="4" t="inlineStr">
        <is>
          <t>Opening balance</t>
        </is>
      </c>
      <c r="B12" s="5" t="n">
        <v>151727</v>
      </c>
      <c r="C12" s="5" t="n">
        <v>299457</v>
      </c>
      <c r="D12" s="4" t="inlineStr">
        <is>
          <t xml:space="preserve"> </t>
        </is>
      </c>
    </row>
    <row r="13">
      <c r="A13" s="4" t="inlineStr">
        <is>
          <t>Effects of movements in exchange rates and other movements</t>
        </is>
      </c>
      <c r="B13" s="5" t="n">
        <v>-62136</v>
      </c>
      <c r="C13" s="5" t="n">
        <v>-147730</v>
      </c>
      <c r="D13" s="4" t="inlineStr">
        <is>
          <t xml:space="preserve"> </t>
        </is>
      </c>
    </row>
    <row r="14">
      <c r="A14" s="4" t="inlineStr">
        <is>
          <t>Closing balance</t>
        </is>
      </c>
      <c r="B14" s="5" t="n">
        <v>89591</v>
      </c>
      <c r="C14" s="6" t="n">
        <v>151727</v>
      </c>
      <c r="D14" s="5" t="n">
        <v>299457</v>
      </c>
    </row>
    <row r="15">
      <c r="A15" s="4" t="inlineStr">
        <is>
          <t>Number of cash-generating units consolidated into one</t>
        </is>
      </c>
      <c r="B15" s="4" t="inlineStr">
        <is>
          <t xml:space="preserve"> </t>
        </is>
      </c>
      <c r="C15" s="5" t="n">
        <v>3</v>
      </c>
      <c r="D15" s="4" t="inlineStr">
        <is>
          <t xml:space="preserve"> </t>
        </is>
      </c>
    </row>
    <row r="16">
      <c r="A16" s="4" t="inlineStr">
        <is>
          <t>IHS Nigeria Limited</t>
        </is>
      </c>
      <c r="B16" s="4" t="inlineStr">
        <is>
          <t xml:space="preserve"> </t>
        </is>
      </c>
      <c r="C16" s="4" t="inlineStr">
        <is>
          <t xml:space="preserve"> </t>
        </is>
      </c>
      <c r="D16" s="4" t="inlineStr">
        <is>
          <t xml:space="preserve"> </t>
        </is>
      </c>
    </row>
    <row r="17">
      <c r="A17" s="3" t="inlineStr">
        <is>
          <t>Disclosure of intangible assets material to entity [line items]</t>
        </is>
      </c>
      <c r="B17" s="4" t="inlineStr">
        <is>
          <t xml:space="preserve"> </t>
        </is>
      </c>
      <c r="C17" s="4" t="inlineStr">
        <is>
          <t xml:space="preserve"> </t>
        </is>
      </c>
      <c r="D17" s="4" t="inlineStr">
        <is>
          <t xml:space="preserve"> </t>
        </is>
      </c>
    </row>
    <row r="18">
      <c r="A18" s="4" t="inlineStr">
        <is>
          <t>Opening balance</t>
        </is>
      </c>
      <c r="B18" s="4" t="inlineStr">
        <is>
          <t xml:space="preserve"> </t>
        </is>
      </c>
      <c r="C18" s="6" t="n">
        <v>56336</v>
      </c>
      <c r="D18" s="5" t="n">
        <v>59768</v>
      </c>
    </row>
    <row r="19">
      <c r="A19" s="4" t="inlineStr">
        <is>
          <t>Effects of movements in exchange rates and other movements</t>
        </is>
      </c>
      <c r="B19" s="4" t="inlineStr">
        <is>
          <t xml:space="preserve"> </t>
        </is>
      </c>
      <c r="C19" s="4" t="inlineStr">
        <is>
          <t xml:space="preserve"> </t>
        </is>
      </c>
      <c r="D19" s="5" t="n">
        <v>-3432</v>
      </c>
    </row>
    <row r="20">
      <c r="A20" s="4" t="inlineStr">
        <is>
          <t>Closing balance</t>
        </is>
      </c>
      <c r="B20" s="4" t="inlineStr">
        <is>
          <t xml:space="preserve"> </t>
        </is>
      </c>
      <c r="C20" s="4" t="inlineStr">
        <is>
          <t xml:space="preserve"> </t>
        </is>
      </c>
      <c r="D20" s="5" t="n">
        <v>56336</v>
      </c>
    </row>
    <row r="21">
      <c r="A21" s="4" t="inlineStr">
        <is>
          <t>INT Towers Limited</t>
        </is>
      </c>
      <c r="B21" s="4" t="inlineStr">
        <is>
          <t xml:space="preserve"> </t>
        </is>
      </c>
      <c r="C21" s="4" t="inlineStr">
        <is>
          <t xml:space="preserve"> </t>
        </is>
      </c>
      <c r="D21" s="4" t="inlineStr">
        <is>
          <t xml:space="preserve"> </t>
        </is>
      </c>
    </row>
    <row r="22">
      <c r="A22" s="3" t="inlineStr">
        <is>
          <t>Disclosure of intangible assets material to entity [line items]</t>
        </is>
      </c>
      <c r="B22" s="4" t="inlineStr">
        <is>
          <t xml:space="preserve"> </t>
        </is>
      </c>
      <c r="C22" s="4" t="inlineStr">
        <is>
          <t xml:space="preserve"> </t>
        </is>
      </c>
      <c r="D22" s="4" t="inlineStr">
        <is>
          <t xml:space="preserve"> </t>
        </is>
      </c>
    </row>
    <row r="23">
      <c r="A23" s="4" t="inlineStr">
        <is>
          <t>Opening balance</t>
        </is>
      </c>
      <c r="B23" s="4" t="inlineStr">
        <is>
          <t xml:space="preserve"> </t>
        </is>
      </c>
      <c r="C23" s="5" t="n">
        <v>202459</v>
      </c>
      <c r="D23" s="5" t="n">
        <v>214775</v>
      </c>
    </row>
    <row r="24">
      <c r="A24" s="4" t="inlineStr">
        <is>
          <t>Effects of movements in exchange rates and other movements</t>
        </is>
      </c>
      <c r="B24" s="4" t="inlineStr">
        <is>
          <t xml:space="preserve"> </t>
        </is>
      </c>
      <c r="C24" s="4" t="inlineStr">
        <is>
          <t xml:space="preserve"> </t>
        </is>
      </c>
      <c r="D24" s="5" t="n">
        <v>-12316</v>
      </c>
    </row>
    <row r="25">
      <c r="A25" s="4" t="inlineStr">
        <is>
          <t>Closing balance</t>
        </is>
      </c>
      <c r="B25" s="4" t="inlineStr">
        <is>
          <t xml:space="preserve"> </t>
        </is>
      </c>
      <c r="C25" s="4" t="inlineStr">
        <is>
          <t xml:space="preserve"> </t>
        </is>
      </c>
      <c r="D25" s="5" t="n">
        <v>202459</v>
      </c>
    </row>
    <row r="26">
      <c r="A26" s="4" t="inlineStr">
        <is>
          <t>IHS Towers NG Limited</t>
        </is>
      </c>
      <c r="B26" s="4" t="inlineStr">
        <is>
          <t xml:space="preserve"> </t>
        </is>
      </c>
      <c r="C26" s="4" t="inlineStr">
        <is>
          <t xml:space="preserve"> </t>
        </is>
      </c>
      <c r="D26" s="4" t="inlineStr">
        <is>
          <t xml:space="preserve"> </t>
        </is>
      </c>
    </row>
    <row r="27">
      <c r="A27" s="3" t="inlineStr">
        <is>
          <t>Disclosure of intangible assets material to entity [line items]</t>
        </is>
      </c>
      <c r="B27" s="4" t="inlineStr">
        <is>
          <t xml:space="preserve"> </t>
        </is>
      </c>
      <c r="C27" s="4" t="inlineStr">
        <is>
          <t xml:space="preserve"> </t>
        </is>
      </c>
      <c r="D27" s="4" t="inlineStr">
        <is>
          <t xml:space="preserve"> </t>
        </is>
      </c>
    </row>
    <row r="28">
      <c r="A28" s="4" t="inlineStr">
        <is>
          <t>Opening balance</t>
        </is>
      </c>
      <c r="B28" s="4" t="inlineStr">
        <is>
          <t xml:space="preserve"> </t>
        </is>
      </c>
      <c r="C28" s="5" t="n">
        <v>40662</v>
      </c>
      <c r="D28" s="5" t="n">
        <v>43138</v>
      </c>
    </row>
    <row r="29">
      <c r="A29" s="4" t="inlineStr">
        <is>
          <t>Effects of movements in exchange rates and other movements</t>
        </is>
      </c>
      <c r="B29" s="4" t="inlineStr">
        <is>
          <t xml:space="preserve"> </t>
        </is>
      </c>
      <c r="C29" s="4" t="inlineStr">
        <is>
          <t xml:space="preserve"> </t>
        </is>
      </c>
      <c r="D29" s="5" t="n">
        <v>-2476</v>
      </c>
    </row>
    <row r="30">
      <c r="A30" s="4" t="inlineStr">
        <is>
          <t>Closing balance</t>
        </is>
      </c>
      <c r="B30" s="4" t="inlineStr">
        <is>
          <t xml:space="preserve"> </t>
        </is>
      </c>
      <c r="C30" s="4" t="inlineStr">
        <is>
          <t xml:space="preserve"> </t>
        </is>
      </c>
      <c r="D30" s="5" t="n">
        <v>40662</v>
      </c>
    </row>
    <row r="31">
      <c r="A31" s="4" t="inlineStr">
        <is>
          <t>IHS Cameroon S.A.</t>
        </is>
      </c>
      <c r="B31" s="4" t="inlineStr">
        <is>
          <t xml:space="preserve"> </t>
        </is>
      </c>
      <c r="C31" s="4" t="inlineStr">
        <is>
          <t xml:space="preserve"> </t>
        </is>
      </c>
      <c r="D31" s="4" t="inlineStr">
        <is>
          <t xml:space="preserve"> </t>
        </is>
      </c>
    </row>
    <row r="32">
      <c r="A32" s="3" t="inlineStr">
        <is>
          <t>Disclosure of intangible assets material to entity [line items]</t>
        </is>
      </c>
      <c r="B32" s="4" t="inlineStr">
        <is>
          <t xml:space="preserve"> </t>
        </is>
      </c>
      <c r="C32" s="4" t="inlineStr">
        <is>
          <t xml:space="preserve"> </t>
        </is>
      </c>
      <c r="D32" s="4" t="inlineStr">
        <is>
          <t xml:space="preserve"> </t>
        </is>
      </c>
    </row>
    <row r="33">
      <c r="A33" s="4" t="inlineStr">
        <is>
          <t>Opening balance</t>
        </is>
      </c>
      <c r="B33" s="5" t="n">
        <v>43288</v>
      </c>
      <c r="C33" s="5" t="n">
        <v>41741</v>
      </c>
      <c r="D33" s="5" t="n">
        <v>44388</v>
      </c>
    </row>
    <row r="34">
      <c r="A34" s="4" t="inlineStr">
        <is>
          <t>Effects of movements in exchange rates and other movements</t>
        </is>
      </c>
      <c r="B34" s="5" t="n">
        <v>-2478</v>
      </c>
      <c r="C34" s="5" t="n">
        <v>1547</v>
      </c>
      <c r="D34" s="5" t="n">
        <v>-2647</v>
      </c>
    </row>
    <row r="35">
      <c r="A35" s="4" t="inlineStr">
        <is>
          <t>Closing balance</t>
        </is>
      </c>
      <c r="B35" s="5" t="n">
        <v>40810</v>
      </c>
      <c r="C35" s="5" t="n">
        <v>43288</v>
      </c>
      <c r="D35" s="5" t="n">
        <v>41741</v>
      </c>
    </row>
    <row r="36">
      <c r="A36" s="4" t="inlineStr">
        <is>
          <t>IHS Cote d Ivoire S.A.</t>
        </is>
      </c>
      <c r="B36" s="4" t="inlineStr">
        <is>
          <t xml:space="preserve"> </t>
        </is>
      </c>
      <c r="C36" s="4" t="inlineStr">
        <is>
          <t xml:space="preserve"> </t>
        </is>
      </c>
      <c r="D36" s="4" t="inlineStr">
        <is>
          <t xml:space="preserve"> </t>
        </is>
      </c>
    </row>
    <row r="37">
      <c r="A37" s="3" t="inlineStr">
        <is>
          <t>Disclosure of intangible assets material to entity [line items]</t>
        </is>
      </c>
      <c r="B37" s="4" t="inlineStr">
        <is>
          <t xml:space="preserve"> </t>
        </is>
      </c>
      <c r="C37" s="4" t="inlineStr">
        <is>
          <t xml:space="preserve"> </t>
        </is>
      </c>
      <c r="D37" s="4" t="inlineStr">
        <is>
          <t xml:space="preserve"> </t>
        </is>
      </c>
    </row>
    <row r="38">
      <c r="A38" s="4" t="inlineStr">
        <is>
          <t>Opening balance</t>
        </is>
      </c>
      <c r="B38" s="5" t="n">
        <v>21468</v>
      </c>
      <c r="C38" s="5" t="n">
        <v>20701</v>
      </c>
      <c r="D38" s="5" t="n">
        <v>22012</v>
      </c>
    </row>
    <row r="39">
      <c r="A39" s="4" t="inlineStr">
        <is>
          <t>Effects of movements in exchange rates and other movements</t>
        </is>
      </c>
      <c r="B39" s="5" t="n">
        <v>-1229</v>
      </c>
      <c r="C39" s="5" t="n">
        <v>767</v>
      </c>
      <c r="D39" s="5" t="n">
        <v>-1311</v>
      </c>
    </row>
    <row r="40">
      <c r="A40" s="4" t="inlineStr">
        <is>
          <t>Closing balance</t>
        </is>
      </c>
      <c r="B40" s="5" t="n">
        <v>20239</v>
      </c>
      <c r="C40" s="5" t="n">
        <v>21468</v>
      </c>
      <c r="D40" s="5" t="n">
        <v>20701</v>
      </c>
    </row>
    <row r="41">
      <c r="A41" s="4" t="inlineStr">
        <is>
          <t>IHS Zambia Limited</t>
        </is>
      </c>
      <c r="B41" s="4" t="inlineStr">
        <is>
          <t xml:space="preserve"> </t>
        </is>
      </c>
      <c r="C41" s="4" t="inlineStr">
        <is>
          <t xml:space="preserve"> </t>
        </is>
      </c>
      <c r="D41" s="4" t="inlineStr">
        <is>
          <t xml:space="preserve"> </t>
        </is>
      </c>
    </row>
    <row r="42">
      <c r="A42" s="3" t="inlineStr">
        <is>
          <t>Disclosure of intangible assets material to entity [line items]</t>
        </is>
      </c>
      <c r="B42" s="4" t="inlineStr">
        <is>
          <t xml:space="preserve"> </t>
        </is>
      </c>
      <c r="C42" s="4" t="inlineStr">
        <is>
          <t xml:space="preserve"> </t>
        </is>
      </c>
      <c r="D42" s="4" t="inlineStr">
        <is>
          <t xml:space="preserve"> </t>
        </is>
      </c>
    </row>
    <row r="43">
      <c r="A43" s="4" t="inlineStr">
        <is>
          <t>Opening balance</t>
        </is>
      </c>
      <c r="B43" s="5" t="n">
        <v>32817</v>
      </c>
      <c r="C43" s="5" t="n">
        <v>46718</v>
      </c>
      <c r="D43" s="5" t="n">
        <v>50709</v>
      </c>
    </row>
    <row r="44">
      <c r="A44" s="4" t="inlineStr">
        <is>
          <t>Effects of movements in exchange rates and other movements</t>
        </is>
      </c>
      <c r="B44" s="5" t="n">
        <v>-2545</v>
      </c>
      <c r="C44" s="5" t="n">
        <v>-13901</v>
      </c>
      <c r="D44" s="5" t="n">
        <v>-3991</v>
      </c>
    </row>
    <row r="45">
      <c r="A45" s="4" t="inlineStr">
        <is>
          <t>Closing balance</t>
        </is>
      </c>
      <c r="B45" s="5" t="n">
        <v>30272</v>
      </c>
      <c r="C45" s="5" t="n">
        <v>32817</v>
      </c>
      <c r="D45" s="5" t="n">
        <v>46718</v>
      </c>
    </row>
    <row r="46">
      <c r="A46" s="4" t="inlineStr">
        <is>
          <t>IHS Rwanda Limited</t>
        </is>
      </c>
      <c r="B46" s="4" t="inlineStr">
        <is>
          <t xml:space="preserve"> </t>
        </is>
      </c>
      <c r="C46" s="4" t="inlineStr">
        <is>
          <t xml:space="preserve"> </t>
        </is>
      </c>
      <c r="D46" s="4" t="inlineStr">
        <is>
          <t xml:space="preserve"> </t>
        </is>
      </c>
    </row>
    <row r="47">
      <c r="A47" s="3" t="inlineStr">
        <is>
          <t>Disclosure of intangible assets material to entity [line items]</t>
        </is>
      </c>
      <c r="B47" s="4" t="inlineStr">
        <is>
          <t xml:space="preserve"> </t>
        </is>
      </c>
      <c r="C47" s="4" t="inlineStr">
        <is>
          <t xml:space="preserve"> </t>
        </is>
      </c>
      <c r="D47" s="4" t="inlineStr">
        <is>
          <t xml:space="preserve"> </t>
        </is>
      </c>
    </row>
    <row r="48">
      <c r="A48" s="4" t="inlineStr">
        <is>
          <t>Opening balance</t>
        </is>
      </c>
      <c r="B48" s="5" t="n">
        <v>9504</v>
      </c>
      <c r="C48" s="5" t="n">
        <v>11186</v>
      </c>
      <c r="D48" s="5" t="n">
        <v>11867</v>
      </c>
    </row>
    <row r="49">
      <c r="A49" s="4" t="inlineStr">
        <is>
          <t>Effects of movements in exchange rates and other movements</t>
        </is>
      </c>
      <c r="B49" s="5" t="n">
        <v>-843</v>
      </c>
      <c r="C49" s="5" t="n">
        <v>-1682</v>
      </c>
      <c r="D49" s="5" t="n">
        <v>-681</v>
      </c>
    </row>
    <row r="50">
      <c r="A50" s="4" t="inlineStr">
        <is>
          <t>Closing balance</t>
        </is>
      </c>
      <c r="B50" s="5" t="n">
        <v>8661</v>
      </c>
      <c r="C50" s="5" t="n">
        <v>9504</v>
      </c>
      <c r="D50" s="5" t="n">
        <v>11186</v>
      </c>
    </row>
    <row r="51">
      <c r="A51" s="4" t="inlineStr">
        <is>
          <t>IHS Kuwait Limited</t>
        </is>
      </c>
      <c r="B51" s="4" t="inlineStr">
        <is>
          <t xml:space="preserve"> </t>
        </is>
      </c>
      <c r="C51" s="4" t="inlineStr">
        <is>
          <t xml:space="preserve"> </t>
        </is>
      </c>
      <c r="D51" s="4" t="inlineStr">
        <is>
          <t xml:space="preserve"> </t>
        </is>
      </c>
    </row>
    <row r="52">
      <c r="A52" s="3" t="inlineStr">
        <is>
          <t>Disclosure of intangible assets material to entity [line items]</t>
        </is>
      </c>
      <c r="B52" s="4" t="inlineStr">
        <is>
          <t xml:space="preserve"> </t>
        </is>
      </c>
      <c r="C52" s="4" t="inlineStr">
        <is>
          <t xml:space="preserve"> </t>
        </is>
      </c>
      <c r="D52" s="4" t="inlineStr">
        <is>
          <t xml:space="preserve"> </t>
        </is>
      </c>
    </row>
    <row r="53">
      <c r="A53" s="4" t="inlineStr">
        <is>
          <t>Opening balance</t>
        </is>
      </c>
      <c r="B53" s="5" t="n">
        <v>12211</v>
      </c>
      <c r="C53" s="5" t="n">
        <v>12223</v>
      </c>
      <c r="D53" s="5" t="n">
        <v>12369</v>
      </c>
    </row>
    <row r="54">
      <c r="A54" s="4" t="inlineStr">
        <is>
          <t>Derecognitions through disposals</t>
        </is>
      </c>
      <c r="B54" s="5" t="n">
        <v>-12192</v>
      </c>
      <c r="C54" s="4" t="inlineStr">
        <is>
          <t xml:space="preserve"> </t>
        </is>
      </c>
      <c r="D54" s="4" t="inlineStr">
        <is>
          <t xml:space="preserve"> </t>
        </is>
      </c>
    </row>
    <row r="55">
      <c r="A55" s="4" t="inlineStr">
        <is>
          <t>Effects of movements in exchange rates and other movements</t>
        </is>
      </c>
      <c r="B55" s="5" t="n">
        <v>-19</v>
      </c>
      <c r="C55" s="5" t="n">
        <v>-12</v>
      </c>
      <c r="D55" s="5" t="n">
        <v>-146</v>
      </c>
    </row>
    <row r="56">
      <c r="A56" s="4" t="inlineStr">
        <is>
          <t>Closing balance</t>
        </is>
      </c>
      <c r="B56" s="4" t="inlineStr">
        <is>
          <t xml:space="preserve"> </t>
        </is>
      </c>
      <c r="C56" s="5" t="n">
        <v>12211</v>
      </c>
      <c r="D56" s="5" t="n">
        <v>12223</v>
      </c>
    </row>
    <row r="57">
      <c r="A57" s="4" t="inlineStr">
        <is>
          <t>IHS South Africa Proprietary Limited</t>
        </is>
      </c>
      <c r="B57" s="4" t="inlineStr">
        <is>
          <t xml:space="preserve"> </t>
        </is>
      </c>
      <c r="C57" s="4" t="inlineStr">
        <is>
          <t xml:space="preserve"> </t>
        </is>
      </c>
      <c r="D57" s="4" t="inlineStr">
        <is>
          <t xml:space="preserve"> </t>
        </is>
      </c>
    </row>
    <row r="58">
      <c r="A58" s="3" t="inlineStr">
        <is>
          <t>Disclosure of intangible assets material to entity [line items]</t>
        </is>
      </c>
      <c r="B58" s="4" t="inlineStr">
        <is>
          <t xml:space="preserve"> </t>
        </is>
      </c>
      <c r="C58" s="4" t="inlineStr">
        <is>
          <t xml:space="preserve"> </t>
        </is>
      </c>
      <c r="D58" s="4" t="inlineStr">
        <is>
          <t xml:space="preserve"> </t>
        </is>
      </c>
    </row>
    <row r="59">
      <c r="A59" s="4" t="inlineStr">
        <is>
          <t>Opening balance</t>
        </is>
      </c>
      <c r="B59" s="5" t="n">
        <v>54414</v>
      </c>
      <c r="C59" s="5" t="n">
        <v>58832</v>
      </c>
      <c r="D59" s="4" t="inlineStr">
        <is>
          <t xml:space="preserve"> </t>
        </is>
      </c>
    </row>
    <row r="60">
      <c r="A60" s="4" t="inlineStr">
        <is>
          <t>Additions through business combinations</t>
        </is>
      </c>
      <c r="B60" s="4" t="inlineStr">
        <is>
          <t xml:space="preserve"> </t>
        </is>
      </c>
      <c r="C60" s="4" t="inlineStr">
        <is>
          <t xml:space="preserve"> </t>
        </is>
      </c>
      <c r="D60" s="5" t="n">
        <v>64394</v>
      </c>
    </row>
    <row r="61">
      <c r="A61" s="4" t="inlineStr">
        <is>
          <t>Effects of movements in exchange rates and other movements</t>
        </is>
      </c>
      <c r="B61" s="5" t="n">
        <v>-1297</v>
      </c>
      <c r="C61" s="5" t="n">
        <v>-4418</v>
      </c>
      <c r="D61" s="5" t="n">
        <v>-5562</v>
      </c>
    </row>
    <row r="62">
      <c r="A62" s="4" t="inlineStr">
        <is>
          <t>Closing balance</t>
        </is>
      </c>
      <c r="B62" s="5" t="n">
        <v>53117</v>
      </c>
      <c r="C62" s="5" t="n">
        <v>54414</v>
      </c>
      <c r="D62" s="5" t="n">
        <v>58832</v>
      </c>
    </row>
    <row r="63">
      <c r="A63" s="4" t="inlineStr">
        <is>
          <t>IHS Latam tower businesses</t>
        </is>
      </c>
      <c r="B63" s="4" t="inlineStr">
        <is>
          <t xml:space="preserve"> </t>
        </is>
      </c>
      <c r="C63" s="4" t="inlineStr">
        <is>
          <t xml:space="preserve"> </t>
        </is>
      </c>
      <c r="D63" s="4" t="inlineStr">
        <is>
          <t xml:space="preserve"> </t>
        </is>
      </c>
    </row>
    <row r="64">
      <c r="A64" s="3" t="inlineStr">
        <is>
          <t>Disclosure of intangible assets material to entity [line items]</t>
        </is>
      </c>
      <c r="B64" s="4" t="inlineStr">
        <is>
          <t xml:space="preserve"> </t>
        </is>
      </c>
      <c r="C64" s="4" t="inlineStr">
        <is>
          <t xml:space="preserve"> </t>
        </is>
      </c>
      <c r="D64" s="4" t="inlineStr">
        <is>
          <t xml:space="preserve"> </t>
        </is>
      </c>
    </row>
    <row r="65">
      <c r="A65" s="4" t="inlineStr">
        <is>
          <t>Opening balance</t>
        </is>
      </c>
      <c r="B65" s="5" t="n">
        <v>202529</v>
      </c>
      <c r="C65" s="5" t="n">
        <v>187572</v>
      </c>
      <c r="D65" s="5" t="n">
        <v>241451</v>
      </c>
    </row>
    <row r="66">
      <c r="A66" s="4" t="inlineStr">
        <is>
          <t>Additions through business combinations</t>
        </is>
      </c>
      <c r="B66" s="4" t="inlineStr">
        <is>
          <t xml:space="preserve"> </t>
        </is>
      </c>
      <c r="C66" s="4" t="inlineStr">
        <is>
          <t xml:space="preserve"> </t>
        </is>
      </c>
      <c r="D66" s="5" t="n">
        <v>54641</v>
      </c>
    </row>
    <row r="67">
      <c r="A67" s="4" t="inlineStr">
        <is>
          <t>Impairment</t>
        </is>
      </c>
      <c r="B67" s="5" t="n">
        <v>-87894</v>
      </c>
      <c r="C67" s="4" t="inlineStr">
        <is>
          <t xml:space="preserve"> </t>
        </is>
      </c>
      <c r="D67" s="5" t="n">
        <v>-121596</v>
      </c>
    </row>
    <row r="68">
      <c r="A68" s="4" t="inlineStr">
        <is>
          <t>Effects of movements in exchange rates and other movements</t>
        </is>
      </c>
      <c r="B68" s="5" t="n">
        <v>-25834</v>
      </c>
      <c r="C68" s="5" t="n">
        <v>14957</v>
      </c>
      <c r="D68" s="5" t="n">
        <v>13076</v>
      </c>
    </row>
    <row r="69">
      <c r="A69" s="4" t="inlineStr">
        <is>
          <t>Closing balance</t>
        </is>
      </c>
      <c r="B69" s="5" t="n">
        <v>88801</v>
      </c>
      <c r="C69" s="5" t="n">
        <v>202529</v>
      </c>
      <c r="D69" s="5" t="n">
        <v>187572</v>
      </c>
    </row>
    <row r="70">
      <c r="A70" s="4" t="inlineStr">
        <is>
          <t>I-Systems</t>
        </is>
      </c>
      <c r="B70" s="4" t="inlineStr">
        <is>
          <t xml:space="preserve"> </t>
        </is>
      </c>
      <c r="C70" s="4" t="inlineStr">
        <is>
          <t xml:space="preserve"> </t>
        </is>
      </c>
      <c r="D70" s="4" t="inlineStr">
        <is>
          <t xml:space="preserve"> </t>
        </is>
      </c>
    </row>
    <row r="71">
      <c r="A71" s="3" t="inlineStr">
        <is>
          <t>Disclosure of intangible assets material to entity [line items]</t>
        </is>
      </c>
      <c r="B71" s="4" t="inlineStr">
        <is>
          <t xml:space="preserve"> </t>
        </is>
      </c>
      <c r="C71" s="4" t="inlineStr">
        <is>
          <t xml:space="preserve"> </t>
        </is>
      </c>
      <c r="D71" s="4" t="inlineStr">
        <is>
          <t xml:space="preserve"> </t>
        </is>
      </c>
    </row>
    <row r="72">
      <c r="A72" s="4" t="inlineStr">
        <is>
          <t>Opening balance</t>
        </is>
      </c>
      <c r="B72" s="5" t="n">
        <v>91340</v>
      </c>
      <c r="C72" s="5" t="n">
        <v>84958</v>
      </c>
      <c r="D72" s="5" t="n">
        <v>79419</v>
      </c>
    </row>
    <row r="73">
      <c r="A73" s="4" t="inlineStr">
        <is>
          <t>Effects of movements in exchange rates and other movements</t>
        </is>
      </c>
      <c r="B73" s="5" t="n">
        <v>-19589</v>
      </c>
      <c r="C73" s="5" t="n">
        <v>6382</v>
      </c>
      <c r="D73" s="5" t="n">
        <v>5539</v>
      </c>
    </row>
    <row r="74">
      <c r="A74" s="4" t="inlineStr">
        <is>
          <t>Closing balance</t>
        </is>
      </c>
      <c r="B74" s="6" t="n">
        <v>71751</v>
      </c>
      <c r="C74" s="6" t="n">
        <v>91340</v>
      </c>
      <c r="D74" s="6" t="n">
        <v>84958</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t>
        </is>
      </c>
      <c r="B4" s="6" t="n">
        <v>46768</v>
      </c>
      <c r="C4" s="6" t="n">
        <v>50383</v>
      </c>
      <c r="D4" s="6" t="n">
        <v>47330</v>
      </c>
    </row>
    <row r="5">
      <c r="A5" s="4" t="inlineStr">
        <is>
          <t>Cost of sales</t>
        </is>
      </c>
      <c r="B5" s="4" t="inlineStr">
        <is>
          <t xml:space="preserve"> </t>
        </is>
      </c>
      <c r="C5" s="4" t="inlineStr">
        <is>
          <t xml:space="preserve"> </t>
        </is>
      </c>
      <c r="D5" s="4" t="inlineStr">
        <is>
          <t xml:space="preserve"> </t>
        </is>
      </c>
    </row>
    <row r="6">
      <c r="A6" s="3" t="inlineStr">
        <is>
          <t>Goodwill and other intangible assets</t>
        </is>
      </c>
      <c r="B6" s="4" t="inlineStr">
        <is>
          <t xml:space="preserve"> </t>
        </is>
      </c>
      <c r="C6" s="4" t="inlineStr">
        <is>
          <t xml:space="preserve"> </t>
        </is>
      </c>
      <c r="D6" s="4" t="inlineStr">
        <is>
          <t xml:space="preserve"> </t>
        </is>
      </c>
    </row>
    <row r="7">
      <c r="A7" s="4" t="inlineStr">
        <is>
          <t>Amortization expense</t>
        </is>
      </c>
      <c r="B7" s="5" t="n">
        <v>42468</v>
      </c>
      <c r="C7" s="5" t="n">
        <v>44618</v>
      </c>
      <c r="D7" s="5" t="n">
        <v>42050</v>
      </c>
    </row>
    <row r="8">
      <c r="A8" s="4" t="inlineStr">
        <is>
          <t>Administrative expense</t>
        </is>
      </c>
      <c r="B8" s="4" t="inlineStr">
        <is>
          <t xml:space="preserve"> </t>
        </is>
      </c>
      <c r="C8" s="4" t="inlineStr">
        <is>
          <t xml:space="preserve"> </t>
        </is>
      </c>
      <c r="D8" s="4" t="inlineStr">
        <is>
          <t xml:space="preserve"> </t>
        </is>
      </c>
    </row>
    <row r="9">
      <c r="A9" s="3" t="inlineStr">
        <is>
          <t>Goodwill and other intangible assets</t>
        </is>
      </c>
      <c r="B9" s="4" t="inlineStr">
        <is>
          <t xml:space="preserve"> </t>
        </is>
      </c>
      <c r="C9" s="4" t="inlineStr">
        <is>
          <t xml:space="preserve"> </t>
        </is>
      </c>
      <c r="D9" s="4" t="inlineStr">
        <is>
          <t xml:space="preserve"> </t>
        </is>
      </c>
    </row>
    <row r="10">
      <c r="A10" s="4" t="inlineStr">
        <is>
          <t>Amortization expense</t>
        </is>
      </c>
      <c r="B10" s="6" t="n">
        <v>4300</v>
      </c>
      <c r="C10" s="6" t="n">
        <v>5765</v>
      </c>
      <c r="D10" s="6" t="n">
        <v>528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4</t>
        </is>
      </c>
    </row>
    <row r="3">
      <c r="A3" s="3" t="inlineStr">
        <is>
          <t>Cost of sales</t>
        </is>
      </c>
      <c r="B3" s="4" t="inlineStr">
        <is>
          <t xml:space="preserve"> </t>
        </is>
      </c>
    </row>
    <row r="4">
      <c r="A4" s="4" t="inlineStr">
        <is>
          <t>Cost of sales</t>
        </is>
      </c>
      <c r="B4" s="4" t="inlineStr">
        <is>
          <t>7. ​ ​ ​ ​ ​ ​ ​ ​ ​ 2024 2023 2022 ​ ​ $'000 ​ $'000 ​ $'000 ​ ​ ​ ​ ​ ​ ​ Power generation 348,831 396,714 ​ 419,151 Depreciation (note 14) (a) 304,384 373,889 ​ 411,579 Tower repairs and maintenance 53,368 96,258 ​ 90,126 Amortization (note 15) 42,468 44,618 ​ 42,050 Staff costs (note 8.2) 24,411 33,149 ​ 33,229 Security services 18,015 42,512 ​ 43,448 Impairment of property, plant and equipment, intangible assets excluding goodwill and related prepaid land rent 14,767 87,696 ​ 38,157 Regulatory fees 8,148 37,502 ​ 33,999 Short-term rental 5,797 8,613 ​ 14,111 Travel costs 5,702 9,700 ​ 5,343 Insurance 4,524 4,648 ​ 5,109 Impairment of assets held for sale (note 14) 2,853 — ​ — Short-term other rent 2,043 2,266 ​ 2,813 Professional fees 1,943 2,570 ​ 3,460 Vehicle maintenance and repairs 1,814 2,184 ​ 1,968 Other (b) 51,465 40,987 ​ 12,458 ​ 890,533 ​ 1,183,306 ​ 1,157,001 (a) Presented net of related indirect tax receivable in Brazil of $1.2 million (2023: $1.3 million, 2022: $0.9 million). Refer to note 14. (b) Included in Other are $30.7 million (2023: $31.1 million, 2022: $ 0.8 million) of foreign exchange losses on cost of sal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Recoverable amounts based on value in use (Details)</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Cash flow calculations, projection period</t>
        </is>
      </c>
      <c r="B4" s="4" t="inlineStr">
        <is>
          <t>5 years</t>
        </is>
      </c>
      <c r="C4" s="4" t="inlineStr">
        <is>
          <t xml:space="preserve"> </t>
        </is>
      </c>
      <c r="D4" s="4" t="inlineStr">
        <is>
          <t xml:space="preserve"> </t>
        </is>
      </c>
    </row>
    <row r="5">
      <c r="A5" s="4" t="inlineStr">
        <is>
          <t>IHS Nigeria</t>
        </is>
      </c>
      <c r="B5" s="4" t="inlineStr">
        <is>
          <t xml:space="preserve"> </t>
        </is>
      </c>
      <c r="C5" s="4" t="inlineStr">
        <is>
          <t xml:space="preserve"> </t>
        </is>
      </c>
      <c r="D5" s="4" t="inlineStr">
        <is>
          <t xml:space="preserve"> </t>
        </is>
      </c>
    </row>
    <row r="6">
      <c r="A6" s="3" t="inlineStr">
        <is>
          <t>Goodwill and other intangible assets</t>
        </is>
      </c>
      <c r="B6" s="4" t="inlineStr">
        <is>
          <t xml:space="preserve"> </t>
        </is>
      </c>
      <c r="C6" s="4" t="inlineStr">
        <is>
          <t xml:space="preserve"> </t>
        </is>
      </c>
      <c r="D6" s="4" t="inlineStr">
        <is>
          <t xml:space="preserve"> </t>
        </is>
      </c>
    </row>
    <row r="7">
      <c r="A7" s="4" t="inlineStr">
        <is>
          <t>Pre-tax weighted average cost of capital</t>
        </is>
      </c>
      <c r="B7" s="11" t="n">
        <v>0.305</v>
      </c>
      <c r="C7" s="11" t="n">
        <v>0.295</v>
      </c>
      <c r="D7" s="4" t="inlineStr">
        <is>
          <t xml:space="preserve"> </t>
        </is>
      </c>
    </row>
    <row r="8">
      <c r="A8" s="4" t="inlineStr">
        <is>
          <t>Terminal growth rate</t>
        </is>
      </c>
      <c r="B8" s="9" t="n">
        <v>0.04</v>
      </c>
      <c r="C8" s="9" t="n">
        <v>0.04</v>
      </c>
      <c r="D8" s="4" t="inlineStr">
        <is>
          <t xml:space="preserve"> </t>
        </is>
      </c>
    </row>
    <row r="9">
      <c r="A9" s="4" t="inlineStr">
        <is>
          <t>IHS Nigeria Limited</t>
        </is>
      </c>
      <c r="B9" s="4" t="inlineStr">
        <is>
          <t xml:space="preserve"> </t>
        </is>
      </c>
      <c r="C9" s="4" t="inlineStr">
        <is>
          <t xml:space="preserve"> </t>
        </is>
      </c>
      <c r="D9" s="4" t="inlineStr">
        <is>
          <t xml:space="preserve"> </t>
        </is>
      </c>
    </row>
    <row r="10">
      <c r="A10" s="3" t="inlineStr">
        <is>
          <t>Goodwill and other intangible assets</t>
        </is>
      </c>
      <c r="B10" s="4" t="inlineStr">
        <is>
          <t xml:space="preserve"> </t>
        </is>
      </c>
      <c r="C10" s="4" t="inlineStr">
        <is>
          <t xml:space="preserve"> </t>
        </is>
      </c>
      <c r="D10" s="4" t="inlineStr">
        <is>
          <t xml:space="preserve"> </t>
        </is>
      </c>
    </row>
    <row r="11">
      <c r="A11" s="4" t="inlineStr">
        <is>
          <t>Pre-tax weighted average cost of capital</t>
        </is>
      </c>
      <c r="B11" s="4" t="inlineStr">
        <is>
          <t xml:space="preserve"> </t>
        </is>
      </c>
      <c r="C11" s="4" t="inlineStr">
        <is>
          <t xml:space="preserve"> </t>
        </is>
      </c>
      <c r="D11" s="11" t="n">
        <v>0.244</v>
      </c>
    </row>
    <row r="12">
      <c r="A12" s="4" t="inlineStr">
        <is>
          <t>Terminal growth rate</t>
        </is>
      </c>
      <c r="B12" s="4" t="inlineStr">
        <is>
          <t xml:space="preserve"> </t>
        </is>
      </c>
      <c r="C12" s="4" t="inlineStr">
        <is>
          <t xml:space="preserve"> </t>
        </is>
      </c>
      <c r="D12" s="11" t="n">
        <v>0.032</v>
      </c>
    </row>
    <row r="13">
      <c r="A13" s="4" t="inlineStr">
        <is>
          <t>INT Towers Limited</t>
        </is>
      </c>
      <c r="B13" s="4" t="inlineStr">
        <is>
          <t xml:space="preserve"> </t>
        </is>
      </c>
      <c r="C13" s="4" t="inlineStr">
        <is>
          <t xml:space="preserve"> </t>
        </is>
      </c>
      <c r="D13" s="4" t="inlineStr">
        <is>
          <t xml:space="preserve"> </t>
        </is>
      </c>
    </row>
    <row r="14">
      <c r="A14" s="3" t="inlineStr">
        <is>
          <t>Goodwill and other intangible assets</t>
        </is>
      </c>
      <c r="B14" s="4" t="inlineStr">
        <is>
          <t xml:space="preserve"> </t>
        </is>
      </c>
      <c r="C14" s="4" t="inlineStr">
        <is>
          <t xml:space="preserve"> </t>
        </is>
      </c>
      <c r="D14" s="4" t="inlineStr">
        <is>
          <t xml:space="preserve"> </t>
        </is>
      </c>
    </row>
    <row r="15">
      <c r="A15" s="4" t="inlineStr">
        <is>
          <t>Pre-tax weighted average cost of capital</t>
        </is>
      </c>
      <c r="B15" s="4" t="inlineStr">
        <is>
          <t xml:space="preserve"> </t>
        </is>
      </c>
      <c r="C15" s="4" t="inlineStr">
        <is>
          <t xml:space="preserve"> </t>
        </is>
      </c>
      <c r="D15" s="11" t="n">
        <v>0.254</v>
      </c>
    </row>
    <row r="16">
      <c r="A16" s="4" t="inlineStr">
        <is>
          <t>Terminal growth rate</t>
        </is>
      </c>
      <c r="B16" s="4" t="inlineStr">
        <is>
          <t xml:space="preserve"> </t>
        </is>
      </c>
      <c r="C16" s="4" t="inlineStr">
        <is>
          <t xml:space="preserve"> </t>
        </is>
      </c>
      <c r="D16" s="11" t="n">
        <v>0.032</v>
      </c>
    </row>
    <row r="17">
      <c r="A17" s="4" t="inlineStr">
        <is>
          <t>IHS Towers NG Limited</t>
        </is>
      </c>
      <c r="B17" s="4" t="inlineStr">
        <is>
          <t xml:space="preserve"> </t>
        </is>
      </c>
      <c r="C17" s="4" t="inlineStr">
        <is>
          <t xml:space="preserve"> </t>
        </is>
      </c>
      <c r="D17" s="4" t="inlineStr">
        <is>
          <t xml:space="preserve"> </t>
        </is>
      </c>
    </row>
    <row r="18">
      <c r="A18" s="3" t="inlineStr">
        <is>
          <t>Goodwill and other intangible assets</t>
        </is>
      </c>
      <c r="B18" s="4" t="inlineStr">
        <is>
          <t xml:space="preserve"> </t>
        </is>
      </c>
      <c r="C18" s="4" t="inlineStr">
        <is>
          <t xml:space="preserve"> </t>
        </is>
      </c>
      <c r="D18" s="4" t="inlineStr">
        <is>
          <t xml:space="preserve"> </t>
        </is>
      </c>
    </row>
    <row r="19">
      <c r="A19" s="4" t="inlineStr">
        <is>
          <t>Pre-tax weighted average cost of capital</t>
        </is>
      </c>
      <c r="B19" s="4" t="inlineStr">
        <is>
          <t xml:space="preserve"> </t>
        </is>
      </c>
      <c r="C19" s="4" t="inlineStr">
        <is>
          <t xml:space="preserve"> </t>
        </is>
      </c>
      <c r="D19" s="11" t="n">
        <v>0.249</v>
      </c>
    </row>
    <row r="20">
      <c r="A20" s="4" t="inlineStr">
        <is>
          <t>Terminal growth rate</t>
        </is>
      </c>
      <c r="B20" s="4" t="inlineStr">
        <is>
          <t xml:space="preserve"> </t>
        </is>
      </c>
      <c r="C20" s="4" t="inlineStr">
        <is>
          <t xml:space="preserve"> </t>
        </is>
      </c>
      <c r="D20" s="11" t="n">
        <v>0.032</v>
      </c>
    </row>
    <row r="21">
      <c r="A21" s="4" t="inlineStr">
        <is>
          <t>IHS Cameroon S.A.</t>
        </is>
      </c>
      <c r="B21" s="4" t="inlineStr">
        <is>
          <t xml:space="preserve"> </t>
        </is>
      </c>
      <c r="C21" s="4" t="inlineStr">
        <is>
          <t xml:space="preserve"> </t>
        </is>
      </c>
      <c r="D21" s="4" t="inlineStr">
        <is>
          <t xml:space="preserve"> </t>
        </is>
      </c>
    </row>
    <row r="22">
      <c r="A22" s="3" t="inlineStr">
        <is>
          <t>Goodwill and other intangible assets</t>
        </is>
      </c>
      <c r="B22" s="4" t="inlineStr">
        <is>
          <t xml:space="preserve"> </t>
        </is>
      </c>
      <c r="C22" s="4" t="inlineStr">
        <is>
          <t xml:space="preserve"> </t>
        </is>
      </c>
      <c r="D22" s="4" t="inlineStr">
        <is>
          <t xml:space="preserve"> </t>
        </is>
      </c>
    </row>
    <row r="23">
      <c r="A23" s="4" t="inlineStr">
        <is>
          <t>Pre-tax weighted average cost of capital</t>
        </is>
      </c>
      <c r="B23" s="11" t="n">
        <v>0.154</v>
      </c>
      <c r="C23" s="11" t="n">
        <v>0.141</v>
      </c>
      <c r="D23" s="11" t="n">
        <v>0.137</v>
      </c>
    </row>
    <row r="24">
      <c r="A24" s="4" t="inlineStr">
        <is>
          <t>Terminal growth rate</t>
        </is>
      </c>
      <c r="B24" s="9" t="n">
        <v>0.04</v>
      </c>
      <c r="C24" s="9" t="n">
        <v>0.04</v>
      </c>
      <c r="D24" s="9" t="n">
        <v>0.04</v>
      </c>
    </row>
    <row r="25">
      <c r="A25" s="4" t="inlineStr">
        <is>
          <t>IHS Cote d Ivoire S.A.</t>
        </is>
      </c>
      <c r="B25" s="4" t="inlineStr">
        <is>
          <t xml:space="preserve"> </t>
        </is>
      </c>
      <c r="C25" s="4" t="inlineStr">
        <is>
          <t xml:space="preserve"> </t>
        </is>
      </c>
      <c r="D25" s="4" t="inlineStr">
        <is>
          <t xml:space="preserve"> </t>
        </is>
      </c>
    </row>
    <row r="26">
      <c r="A26" s="3" t="inlineStr">
        <is>
          <t>Goodwill and other intangible assets</t>
        </is>
      </c>
      <c r="B26" s="4" t="inlineStr">
        <is>
          <t xml:space="preserve"> </t>
        </is>
      </c>
      <c r="C26" s="4" t="inlineStr">
        <is>
          <t xml:space="preserve"> </t>
        </is>
      </c>
      <c r="D26" s="4" t="inlineStr">
        <is>
          <t xml:space="preserve"> </t>
        </is>
      </c>
    </row>
    <row r="27">
      <c r="A27" s="4" t="inlineStr">
        <is>
          <t>Pre-tax weighted average cost of capital</t>
        </is>
      </c>
      <c r="B27" s="11" t="n">
        <v>0.106</v>
      </c>
      <c r="C27" s="11" t="n">
        <v>0.108</v>
      </c>
      <c r="D27" s="9" t="n">
        <v>0.11</v>
      </c>
    </row>
    <row r="28">
      <c r="A28" s="4" t="inlineStr">
        <is>
          <t>Terminal growth rate</t>
        </is>
      </c>
      <c r="B28" s="9" t="n">
        <v>0.04</v>
      </c>
      <c r="C28" s="9" t="n">
        <v>0.04</v>
      </c>
      <c r="D28" s="9" t="n">
        <v>0.04</v>
      </c>
    </row>
    <row r="29">
      <c r="A29" s="4" t="inlineStr">
        <is>
          <t>IHS Zambia Group</t>
        </is>
      </c>
      <c r="B29" s="4" t="inlineStr">
        <is>
          <t xml:space="preserve"> </t>
        </is>
      </c>
      <c r="C29" s="4" t="inlineStr">
        <is>
          <t xml:space="preserve"> </t>
        </is>
      </c>
      <c r="D29" s="4" t="inlineStr">
        <is>
          <t xml:space="preserve"> </t>
        </is>
      </c>
    </row>
    <row r="30">
      <c r="A30" s="3" t="inlineStr">
        <is>
          <t>Goodwill and other intangible assets</t>
        </is>
      </c>
      <c r="B30" s="4" t="inlineStr">
        <is>
          <t xml:space="preserve"> </t>
        </is>
      </c>
      <c r="C30" s="4" t="inlineStr">
        <is>
          <t xml:space="preserve"> </t>
        </is>
      </c>
      <c r="D30" s="4" t="inlineStr">
        <is>
          <t xml:space="preserve"> </t>
        </is>
      </c>
    </row>
    <row r="31">
      <c r="A31" s="4" t="inlineStr">
        <is>
          <t>Pre-tax weighted average cost of capital</t>
        </is>
      </c>
      <c r="B31" s="11" t="n">
        <v>0.239</v>
      </c>
      <c r="C31" s="11" t="n">
        <v>0.264</v>
      </c>
      <c r="D31" s="11" t="n">
        <v>0.302</v>
      </c>
    </row>
    <row r="32">
      <c r="A32" s="4" t="inlineStr">
        <is>
          <t>Terminal growth rate</t>
        </is>
      </c>
      <c r="B32" s="9" t="n">
        <v>0.04</v>
      </c>
      <c r="C32" s="9" t="n">
        <v>0.04</v>
      </c>
      <c r="D32" s="9" t="n">
        <v>0.04</v>
      </c>
    </row>
    <row r="33">
      <c r="A33" s="4" t="inlineStr">
        <is>
          <t>IHS Rwanda Group</t>
        </is>
      </c>
      <c r="B33" s="4" t="inlineStr">
        <is>
          <t xml:space="preserve"> </t>
        </is>
      </c>
      <c r="C33" s="4" t="inlineStr">
        <is>
          <t xml:space="preserve"> </t>
        </is>
      </c>
      <c r="D33" s="4" t="inlineStr">
        <is>
          <t xml:space="preserve"> </t>
        </is>
      </c>
    </row>
    <row r="34">
      <c r="A34" s="3" t="inlineStr">
        <is>
          <t>Goodwill and other intangible assets</t>
        </is>
      </c>
      <c r="B34" s="4" t="inlineStr">
        <is>
          <t xml:space="preserve"> </t>
        </is>
      </c>
      <c r="C34" s="4" t="inlineStr">
        <is>
          <t xml:space="preserve"> </t>
        </is>
      </c>
      <c r="D34" s="4" t="inlineStr">
        <is>
          <t xml:space="preserve"> </t>
        </is>
      </c>
    </row>
    <row r="35">
      <c r="A35" s="4" t="inlineStr">
        <is>
          <t>Pre-tax weighted average cost of capital</t>
        </is>
      </c>
      <c r="B35" s="11" t="n">
        <v>0.176</v>
      </c>
      <c r="C35" s="11" t="n">
        <v>0.171</v>
      </c>
      <c r="D35" s="11" t="n">
        <v>0.181</v>
      </c>
    </row>
    <row r="36">
      <c r="A36" s="4" t="inlineStr">
        <is>
          <t>Terminal growth rate</t>
        </is>
      </c>
      <c r="B36" s="9" t="n">
        <v>0.04</v>
      </c>
      <c r="C36" s="9" t="n">
        <v>0.04</v>
      </c>
      <c r="D36" s="9" t="n">
        <v>0.04</v>
      </c>
    </row>
    <row r="37">
      <c r="A37" s="4" t="inlineStr">
        <is>
          <t>IHS Kuwait Limited</t>
        </is>
      </c>
      <c r="B37" s="4" t="inlineStr">
        <is>
          <t xml:space="preserve"> </t>
        </is>
      </c>
      <c r="C37" s="4" t="inlineStr">
        <is>
          <t xml:space="preserve"> </t>
        </is>
      </c>
      <c r="D37" s="4" t="inlineStr">
        <is>
          <t xml:space="preserve"> </t>
        </is>
      </c>
    </row>
    <row r="38">
      <c r="A38" s="3" t="inlineStr">
        <is>
          <t>Goodwill and other intangible assets</t>
        </is>
      </c>
      <c r="B38" s="4" t="inlineStr">
        <is>
          <t xml:space="preserve"> </t>
        </is>
      </c>
      <c r="C38" s="4" t="inlineStr">
        <is>
          <t xml:space="preserve"> </t>
        </is>
      </c>
      <c r="D38" s="4" t="inlineStr">
        <is>
          <t xml:space="preserve"> </t>
        </is>
      </c>
    </row>
    <row r="39">
      <c r="A39" s="4" t="inlineStr">
        <is>
          <t>Pre-tax weighted average cost of capital</t>
        </is>
      </c>
      <c r="B39" s="4" t="inlineStr">
        <is>
          <t xml:space="preserve"> </t>
        </is>
      </c>
      <c r="C39" s="11" t="n">
        <v>0.076</v>
      </c>
      <c r="D39" s="11" t="n">
        <v>0.063</v>
      </c>
    </row>
    <row r="40">
      <c r="A40" s="4" t="inlineStr">
        <is>
          <t>Terminal growth rate</t>
        </is>
      </c>
      <c r="B40" s="4" t="inlineStr">
        <is>
          <t xml:space="preserve"> </t>
        </is>
      </c>
      <c r="C40" s="11" t="n">
        <v>0.028</v>
      </c>
      <c r="D40" s="11" t="n">
        <v>0.036</v>
      </c>
    </row>
    <row r="41">
      <c r="A41" s="4" t="inlineStr">
        <is>
          <t>IHS South Africa Proprietary Limited</t>
        </is>
      </c>
      <c r="B41" s="4" t="inlineStr">
        <is>
          <t xml:space="preserve"> </t>
        </is>
      </c>
      <c r="C41" s="4" t="inlineStr">
        <is>
          <t xml:space="preserve"> </t>
        </is>
      </c>
      <c r="D41" s="4" t="inlineStr">
        <is>
          <t xml:space="preserve"> </t>
        </is>
      </c>
    </row>
    <row r="42">
      <c r="A42" s="3" t="inlineStr">
        <is>
          <t>Goodwill and other intangible assets</t>
        </is>
      </c>
      <c r="B42" s="4" t="inlineStr">
        <is>
          <t xml:space="preserve"> </t>
        </is>
      </c>
      <c r="C42" s="4" t="inlineStr">
        <is>
          <t xml:space="preserve"> </t>
        </is>
      </c>
      <c r="D42" s="4" t="inlineStr">
        <is>
          <t xml:space="preserve"> </t>
        </is>
      </c>
    </row>
    <row r="43">
      <c r="A43" s="4" t="inlineStr">
        <is>
          <t>Pre-tax weighted average cost of capital</t>
        </is>
      </c>
      <c r="B43" s="11" t="n">
        <v>0.133</v>
      </c>
      <c r="C43" s="11" t="n">
        <v>0.151</v>
      </c>
      <c r="D43" s="11" t="n">
        <v>0.139</v>
      </c>
    </row>
    <row r="44">
      <c r="A44" s="4" t="inlineStr">
        <is>
          <t>Terminal growth rate</t>
        </is>
      </c>
      <c r="B44" s="9" t="n">
        <v>0.04</v>
      </c>
      <c r="C44" s="9" t="n">
        <v>0.04</v>
      </c>
      <c r="D44" s="11" t="n">
        <v>0.033</v>
      </c>
    </row>
    <row r="45">
      <c r="A45" s="4" t="inlineStr">
        <is>
          <t>Minimum | IHS Nigeria</t>
        </is>
      </c>
      <c r="B45" s="4" t="inlineStr">
        <is>
          <t xml:space="preserve"> </t>
        </is>
      </c>
      <c r="C45" s="4" t="inlineStr">
        <is>
          <t xml:space="preserve"> </t>
        </is>
      </c>
      <c r="D45" s="4" t="inlineStr">
        <is>
          <t xml:space="preserve"> </t>
        </is>
      </c>
    </row>
    <row r="46">
      <c r="A46" s="3" t="inlineStr">
        <is>
          <t>Goodwill and other intangible assets</t>
        </is>
      </c>
      <c r="B46" s="4" t="inlineStr">
        <is>
          <t xml:space="preserve"> </t>
        </is>
      </c>
      <c r="C46" s="4" t="inlineStr">
        <is>
          <t xml:space="preserve"> </t>
        </is>
      </c>
      <c r="D46" s="4" t="inlineStr">
        <is>
          <t xml:space="preserve"> </t>
        </is>
      </c>
    </row>
    <row r="47">
      <c r="A47" s="4" t="inlineStr">
        <is>
          <t>Tenancy ratio</t>
        </is>
      </c>
      <c r="B47" s="12" t="n">
        <v>3.98</v>
      </c>
      <c r="C47" s="12" t="n">
        <v>4.05</v>
      </c>
      <c r="D47" s="4" t="inlineStr">
        <is>
          <t xml:space="preserve"> </t>
        </is>
      </c>
    </row>
    <row r="48">
      <c r="A48" s="4" t="inlineStr">
        <is>
          <t>Gross margins excluding depreciation &amp; amortization</t>
        </is>
      </c>
      <c r="B48" s="11" t="n">
        <v>0.457</v>
      </c>
      <c r="C48" s="11" t="n">
        <v>0.544</v>
      </c>
      <c r="D48" s="4" t="inlineStr">
        <is>
          <t xml:space="preserve"> </t>
        </is>
      </c>
    </row>
    <row r="49">
      <c r="A49" s="4" t="inlineStr">
        <is>
          <t>Minimum | IHS Nigeria Limited</t>
        </is>
      </c>
      <c r="B49" s="4" t="inlineStr">
        <is>
          <t xml:space="preserve"> </t>
        </is>
      </c>
      <c r="C49" s="4" t="inlineStr">
        <is>
          <t xml:space="preserve"> </t>
        </is>
      </c>
      <c r="D49" s="4" t="inlineStr">
        <is>
          <t xml:space="preserve"> </t>
        </is>
      </c>
    </row>
    <row r="50">
      <c r="A50" s="3" t="inlineStr">
        <is>
          <t>Goodwill and other intangible assets</t>
        </is>
      </c>
      <c r="B50" s="4" t="inlineStr">
        <is>
          <t xml:space="preserve"> </t>
        </is>
      </c>
      <c r="C50" s="4" t="inlineStr">
        <is>
          <t xml:space="preserve"> </t>
        </is>
      </c>
      <c r="D50" s="4" t="inlineStr">
        <is>
          <t xml:space="preserve"> </t>
        </is>
      </c>
    </row>
    <row r="51">
      <c r="A51" s="4" t="inlineStr">
        <is>
          <t>Tenancy ratio</t>
        </is>
      </c>
      <c r="B51" s="4" t="inlineStr">
        <is>
          <t xml:space="preserve"> </t>
        </is>
      </c>
      <c r="C51" s="4" t="inlineStr">
        <is>
          <t xml:space="preserve"> </t>
        </is>
      </c>
      <c r="D51" s="12" t="n">
        <v>3.76</v>
      </c>
    </row>
    <row r="52">
      <c r="A52" s="4" t="inlineStr">
        <is>
          <t>Gross margins excluding depreciation &amp; amortization</t>
        </is>
      </c>
      <c r="B52" s="4" t="inlineStr">
        <is>
          <t xml:space="preserve"> </t>
        </is>
      </c>
      <c r="C52" s="4" t="inlineStr">
        <is>
          <t xml:space="preserve"> </t>
        </is>
      </c>
      <c r="D52" s="11" t="n">
        <v>0.625</v>
      </c>
    </row>
    <row r="53">
      <c r="A53" s="4" t="inlineStr">
        <is>
          <t>Minimum | INT Towers Limited</t>
        </is>
      </c>
      <c r="B53" s="4" t="inlineStr">
        <is>
          <t xml:space="preserve"> </t>
        </is>
      </c>
      <c r="C53" s="4" t="inlineStr">
        <is>
          <t xml:space="preserve"> </t>
        </is>
      </c>
      <c r="D53" s="4" t="inlineStr">
        <is>
          <t xml:space="preserve"> </t>
        </is>
      </c>
    </row>
    <row r="54">
      <c r="A54" s="3" t="inlineStr">
        <is>
          <t>Goodwill and other intangible assets</t>
        </is>
      </c>
      <c r="B54" s="4" t="inlineStr">
        <is>
          <t xml:space="preserve"> </t>
        </is>
      </c>
      <c r="C54" s="4" t="inlineStr">
        <is>
          <t xml:space="preserve"> </t>
        </is>
      </c>
      <c r="D54" s="4" t="inlineStr">
        <is>
          <t xml:space="preserve"> </t>
        </is>
      </c>
    </row>
    <row r="55">
      <c r="A55" s="4" t="inlineStr">
        <is>
          <t>Tenancy ratio</t>
        </is>
      </c>
      <c r="B55" s="4" t="inlineStr">
        <is>
          <t xml:space="preserve"> </t>
        </is>
      </c>
      <c r="C55" s="4" t="inlineStr">
        <is>
          <t xml:space="preserve"> </t>
        </is>
      </c>
      <c r="D55" s="12" t="n">
        <v>3.93</v>
      </c>
    </row>
    <row r="56">
      <c r="A56" s="4" t="inlineStr">
        <is>
          <t>Gross margins excluding depreciation &amp; amortization</t>
        </is>
      </c>
      <c r="B56" s="4" t="inlineStr">
        <is>
          <t xml:space="preserve"> </t>
        </is>
      </c>
      <c r="C56" s="4" t="inlineStr">
        <is>
          <t xml:space="preserve"> </t>
        </is>
      </c>
      <c r="D56" s="11" t="n">
        <v>0.617</v>
      </c>
    </row>
    <row r="57">
      <c r="A57" s="4" t="inlineStr">
        <is>
          <t>Minimum | IHS Towers NG Limited</t>
        </is>
      </c>
      <c r="B57" s="4" t="inlineStr">
        <is>
          <t xml:space="preserve"> </t>
        </is>
      </c>
      <c r="C57" s="4" t="inlineStr">
        <is>
          <t xml:space="preserve"> </t>
        </is>
      </c>
      <c r="D57" s="4" t="inlineStr">
        <is>
          <t xml:space="preserve"> </t>
        </is>
      </c>
    </row>
    <row r="58">
      <c r="A58" s="3" t="inlineStr">
        <is>
          <t>Goodwill and other intangible assets</t>
        </is>
      </c>
      <c r="B58" s="4" t="inlineStr">
        <is>
          <t xml:space="preserve"> </t>
        </is>
      </c>
      <c r="C58" s="4" t="inlineStr">
        <is>
          <t xml:space="preserve"> </t>
        </is>
      </c>
      <c r="D58" s="4" t="inlineStr">
        <is>
          <t xml:space="preserve"> </t>
        </is>
      </c>
    </row>
    <row r="59">
      <c r="A59" s="4" t="inlineStr">
        <is>
          <t>Tenancy ratio</t>
        </is>
      </c>
      <c r="B59" s="4" t="inlineStr">
        <is>
          <t xml:space="preserve"> </t>
        </is>
      </c>
      <c r="C59" s="4" t="inlineStr">
        <is>
          <t xml:space="preserve"> </t>
        </is>
      </c>
      <c r="D59" s="12" t="n">
        <v>3.65</v>
      </c>
    </row>
    <row r="60">
      <c r="A60" s="4" t="inlineStr">
        <is>
          <t>Gross margins excluding depreciation &amp; amortization</t>
        </is>
      </c>
      <c r="B60" s="4" t="inlineStr">
        <is>
          <t xml:space="preserve"> </t>
        </is>
      </c>
      <c r="C60" s="4" t="inlineStr">
        <is>
          <t xml:space="preserve"> </t>
        </is>
      </c>
      <c r="D60" s="11" t="n">
        <v>0.653</v>
      </c>
    </row>
    <row r="61">
      <c r="A61" s="4" t="inlineStr">
        <is>
          <t>Minimum | IHS Cameroon S.A.</t>
        </is>
      </c>
      <c r="B61" s="4" t="inlineStr">
        <is>
          <t xml:space="preserve"> </t>
        </is>
      </c>
      <c r="C61" s="4" t="inlineStr">
        <is>
          <t xml:space="preserve"> </t>
        </is>
      </c>
      <c r="D61" s="4" t="inlineStr">
        <is>
          <t xml:space="preserve"> </t>
        </is>
      </c>
    </row>
    <row r="62">
      <c r="A62" s="3" t="inlineStr">
        <is>
          <t>Goodwill and other intangible assets</t>
        </is>
      </c>
      <c r="B62" s="4" t="inlineStr">
        <is>
          <t xml:space="preserve"> </t>
        </is>
      </c>
      <c r="C62" s="4" t="inlineStr">
        <is>
          <t xml:space="preserve"> </t>
        </is>
      </c>
      <c r="D62" s="4" t="inlineStr">
        <is>
          <t xml:space="preserve"> </t>
        </is>
      </c>
    </row>
    <row r="63">
      <c r="A63" s="4" t="inlineStr">
        <is>
          <t>Tenancy ratio</t>
        </is>
      </c>
      <c r="B63" s="12" t="n">
        <v>2.81</v>
      </c>
      <c r="C63" s="12" t="n">
        <v>2.64</v>
      </c>
      <c r="D63" s="12" t="n">
        <v>2.56</v>
      </c>
    </row>
    <row r="64">
      <c r="A64" s="4" t="inlineStr">
        <is>
          <t>Gross margins excluding depreciation &amp; amortization</t>
        </is>
      </c>
      <c r="B64" s="11" t="n">
        <v>0.551</v>
      </c>
      <c r="C64" s="9" t="n">
        <v>0.55</v>
      </c>
      <c r="D64" s="11" t="n">
        <v>0.5659999999999999</v>
      </c>
    </row>
    <row r="65">
      <c r="A65" s="4" t="inlineStr">
        <is>
          <t>Minimum | IHS Cote d Ivoire S.A.</t>
        </is>
      </c>
      <c r="B65" s="4" t="inlineStr">
        <is>
          <t xml:space="preserve"> </t>
        </is>
      </c>
      <c r="C65" s="4" t="inlineStr">
        <is>
          <t xml:space="preserve"> </t>
        </is>
      </c>
      <c r="D65" s="4" t="inlineStr">
        <is>
          <t xml:space="preserve"> </t>
        </is>
      </c>
    </row>
    <row r="66">
      <c r="A66" s="3" t="inlineStr">
        <is>
          <t>Goodwill and other intangible assets</t>
        </is>
      </c>
      <c r="B66" s="4" t="inlineStr">
        <is>
          <t xml:space="preserve"> </t>
        </is>
      </c>
      <c r="C66" s="4" t="inlineStr">
        <is>
          <t xml:space="preserve"> </t>
        </is>
      </c>
      <c r="D66" s="4" t="inlineStr">
        <is>
          <t xml:space="preserve"> </t>
        </is>
      </c>
    </row>
    <row r="67">
      <c r="A67" s="4" t="inlineStr">
        <is>
          <t>Tenancy ratio</t>
        </is>
      </c>
      <c r="B67" s="12" t="n">
        <v>3.86</v>
      </c>
      <c r="C67" s="10" t="n">
        <v>3.4</v>
      </c>
      <c r="D67" s="12" t="n">
        <v>3.35</v>
      </c>
    </row>
    <row r="68">
      <c r="A68" s="4" t="inlineStr">
        <is>
          <t>Gross margins excluding depreciation &amp; amortization</t>
        </is>
      </c>
      <c r="B68" s="11" t="n">
        <v>0.481</v>
      </c>
      <c r="C68" s="11" t="n">
        <v>0.489</v>
      </c>
      <c r="D68" s="11" t="n">
        <v>0.548</v>
      </c>
    </row>
    <row r="69">
      <c r="A69" s="4" t="inlineStr">
        <is>
          <t>Minimum | IHS Zambia Group</t>
        </is>
      </c>
      <c r="B69" s="4" t="inlineStr">
        <is>
          <t xml:space="preserve"> </t>
        </is>
      </c>
      <c r="C69" s="4" t="inlineStr">
        <is>
          <t xml:space="preserve"> </t>
        </is>
      </c>
      <c r="D69" s="4" t="inlineStr">
        <is>
          <t xml:space="preserve"> </t>
        </is>
      </c>
    </row>
    <row r="70">
      <c r="A70" s="3" t="inlineStr">
        <is>
          <t>Goodwill and other intangible assets</t>
        </is>
      </c>
      <c r="B70" s="4" t="inlineStr">
        <is>
          <t xml:space="preserve"> </t>
        </is>
      </c>
      <c r="C70" s="4" t="inlineStr">
        <is>
          <t xml:space="preserve"> </t>
        </is>
      </c>
      <c r="D70" s="4" t="inlineStr">
        <is>
          <t xml:space="preserve"> </t>
        </is>
      </c>
    </row>
    <row r="71">
      <c r="A71" s="4" t="inlineStr">
        <is>
          <t>Tenancy ratio</t>
        </is>
      </c>
      <c r="B71" s="12" t="n">
        <v>2.84</v>
      </c>
      <c r="C71" s="12" t="n">
        <v>2.63</v>
      </c>
      <c r="D71" s="12" t="n">
        <v>2.61</v>
      </c>
    </row>
    <row r="72">
      <c r="A72" s="4" t="inlineStr">
        <is>
          <t>Gross margins excluding depreciation &amp; amortization</t>
        </is>
      </c>
      <c r="B72" s="11" t="n">
        <v>0.543</v>
      </c>
      <c r="C72" s="9" t="n">
        <v>0.64</v>
      </c>
      <c r="D72" s="11" t="n">
        <v>0.654</v>
      </c>
    </row>
    <row r="73">
      <c r="A73" s="4" t="inlineStr">
        <is>
          <t>Minimum | IHS Rwanda Group</t>
        </is>
      </c>
      <c r="B73" s="4" t="inlineStr">
        <is>
          <t xml:space="preserve"> </t>
        </is>
      </c>
      <c r="C73" s="4" t="inlineStr">
        <is>
          <t xml:space="preserve"> </t>
        </is>
      </c>
      <c r="D73" s="4" t="inlineStr">
        <is>
          <t xml:space="preserve"> </t>
        </is>
      </c>
    </row>
    <row r="74">
      <c r="A74" s="3" t="inlineStr">
        <is>
          <t>Goodwill and other intangible assets</t>
        </is>
      </c>
      <c r="B74" s="4" t="inlineStr">
        <is>
          <t xml:space="preserve"> </t>
        </is>
      </c>
      <c r="C74" s="4" t="inlineStr">
        <is>
          <t xml:space="preserve"> </t>
        </is>
      </c>
      <c r="D74" s="4" t="inlineStr">
        <is>
          <t xml:space="preserve"> </t>
        </is>
      </c>
    </row>
    <row r="75">
      <c r="A75" s="4" t="inlineStr">
        <is>
          <t>Tenancy ratio</t>
        </is>
      </c>
      <c r="B75" s="12" t="n">
        <v>2.06</v>
      </c>
      <c r="C75" s="12" t="n">
        <v>1.69</v>
      </c>
      <c r="D75" s="12" t="n">
        <v>2.04</v>
      </c>
    </row>
    <row r="76">
      <c r="A76" s="4" t="inlineStr">
        <is>
          <t>Gross margins excluding depreciation &amp; amortization</t>
        </is>
      </c>
      <c r="B76" s="11" t="n">
        <v>0.703</v>
      </c>
      <c r="C76" s="11" t="n">
        <v>0.661</v>
      </c>
      <c r="D76" s="9" t="n">
        <v>0.6899999999999999</v>
      </c>
    </row>
    <row r="77">
      <c r="A77" s="4" t="inlineStr">
        <is>
          <t>Minimum | IHS Kuwait Limited</t>
        </is>
      </c>
      <c r="B77" s="4" t="inlineStr">
        <is>
          <t xml:space="preserve"> </t>
        </is>
      </c>
      <c r="C77" s="4" t="inlineStr">
        <is>
          <t xml:space="preserve"> </t>
        </is>
      </c>
      <c r="D77" s="4" t="inlineStr">
        <is>
          <t xml:space="preserve"> </t>
        </is>
      </c>
    </row>
    <row r="78">
      <c r="A78" s="3" t="inlineStr">
        <is>
          <t>Goodwill and other intangible assets</t>
        </is>
      </c>
      <c r="B78" s="4" t="inlineStr">
        <is>
          <t xml:space="preserve"> </t>
        </is>
      </c>
      <c r="C78" s="4" t="inlineStr">
        <is>
          <t xml:space="preserve"> </t>
        </is>
      </c>
      <c r="D78" s="4" t="inlineStr">
        <is>
          <t xml:space="preserve"> </t>
        </is>
      </c>
    </row>
    <row r="79">
      <c r="A79" s="4" t="inlineStr">
        <is>
          <t>Tenancy ratio</t>
        </is>
      </c>
      <c r="B79" s="4" t="inlineStr">
        <is>
          <t xml:space="preserve"> </t>
        </is>
      </c>
      <c r="C79" s="12" t="n">
        <v>1.01</v>
      </c>
      <c r="D79" s="12" t="n">
        <v>1.01</v>
      </c>
    </row>
    <row r="80">
      <c r="A80" s="4" t="inlineStr">
        <is>
          <t>Gross margins excluding depreciation &amp; amortization</t>
        </is>
      </c>
      <c r="B80" s="4" t="inlineStr">
        <is>
          <t xml:space="preserve"> </t>
        </is>
      </c>
      <c r="C80" s="11" t="n">
        <v>0.636</v>
      </c>
      <c r="D80" s="11" t="n">
        <v>0.5659999999999999</v>
      </c>
    </row>
    <row r="81">
      <c r="A81" s="4" t="inlineStr">
        <is>
          <t>Minimum | IHS South Africa Proprietary Limited</t>
        </is>
      </c>
      <c r="B81" s="4" t="inlineStr">
        <is>
          <t xml:space="preserve"> </t>
        </is>
      </c>
      <c r="C81" s="4" t="inlineStr">
        <is>
          <t xml:space="preserve"> </t>
        </is>
      </c>
      <c r="D81" s="4" t="inlineStr">
        <is>
          <t xml:space="preserve"> </t>
        </is>
      </c>
    </row>
    <row r="82">
      <c r="A82" s="3" t="inlineStr">
        <is>
          <t>Goodwill and other intangible assets</t>
        </is>
      </c>
      <c r="B82" s="4" t="inlineStr">
        <is>
          <t xml:space="preserve"> </t>
        </is>
      </c>
      <c r="C82" s="4" t="inlineStr">
        <is>
          <t xml:space="preserve"> </t>
        </is>
      </c>
      <c r="D82" s="4" t="inlineStr">
        <is>
          <t xml:space="preserve"> </t>
        </is>
      </c>
    </row>
    <row r="83">
      <c r="A83" s="4" t="inlineStr">
        <is>
          <t>Tenancy ratio</t>
        </is>
      </c>
      <c r="B83" s="12" t="n">
        <v>1.79</v>
      </c>
      <c r="C83" s="10" t="n">
        <v>1.4</v>
      </c>
      <c r="D83" s="12" t="n">
        <v>1.25</v>
      </c>
    </row>
    <row r="84">
      <c r="A84" s="4" t="inlineStr">
        <is>
          <t>Gross margins excluding depreciation &amp; amortization</t>
        </is>
      </c>
      <c r="B84" s="11" t="n">
        <v>0.821</v>
      </c>
      <c r="C84" s="11" t="n">
        <v>0.425</v>
      </c>
      <c r="D84" s="11" t="n">
        <v>0.429</v>
      </c>
    </row>
    <row r="85">
      <c r="A85" s="4" t="inlineStr">
        <is>
          <t>Maximum | IHS Nigeria</t>
        </is>
      </c>
      <c r="B85" s="4" t="inlineStr">
        <is>
          <t xml:space="preserve"> </t>
        </is>
      </c>
      <c r="C85" s="4" t="inlineStr">
        <is>
          <t xml:space="preserve"> </t>
        </is>
      </c>
      <c r="D85" s="4" t="inlineStr">
        <is>
          <t xml:space="preserve"> </t>
        </is>
      </c>
    </row>
    <row r="86">
      <c r="A86" s="3" t="inlineStr">
        <is>
          <t>Goodwill and other intangible assets</t>
        </is>
      </c>
      <c r="B86" s="4" t="inlineStr">
        <is>
          <t xml:space="preserve"> </t>
        </is>
      </c>
      <c r="C86" s="4" t="inlineStr">
        <is>
          <t xml:space="preserve"> </t>
        </is>
      </c>
      <c r="D86" s="4" t="inlineStr">
        <is>
          <t xml:space="preserve"> </t>
        </is>
      </c>
    </row>
    <row r="87">
      <c r="A87" s="4" t="inlineStr">
        <is>
          <t>Tenancy ratio</t>
        </is>
      </c>
      <c r="B87" s="12" t="n">
        <v>6.13</v>
      </c>
      <c r="C87" s="12" t="n">
        <v>8.32</v>
      </c>
      <c r="D87" s="4" t="inlineStr">
        <is>
          <t xml:space="preserve"> </t>
        </is>
      </c>
    </row>
    <row r="88">
      <c r="A88" s="4" t="inlineStr">
        <is>
          <t>Gross margins excluding depreciation &amp; amortization</t>
        </is>
      </c>
      <c r="B88" s="11" t="n">
        <v>0.747</v>
      </c>
      <c r="C88" s="11" t="n">
        <v>0.755</v>
      </c>
      <c r="D88" s="4" t="inlineStr">
        <is>
          <t xml:space="preserve"> </t>
        </is>
      </c>
    </row>
    <row r="89">
      <c r="A89" s="4" t="inlineStr">
        <is>
          <t>Maximum | IHS Nigeria Limited</t>
        </is>
      </c>
      <c r="B89" s="4" t="inlineStr">
        <is>
          <t xml:space="preserve"> </t>
        </is>
      </c>
      <c r="C89" s="4" t="inlineStr">
        <is>
          <t xml:space="preserve"> </t>
        </is>
      </c>
      <c r="D89" s="4" t="inlineStr">
        <is>
          <t xml:space="preserve"> </t>
        </is>
      </c>
    </row>
    <row r="90">
      <c r="A90" s="3" t="inlineStr">
        <is>
          <t>Goodwill and other intangible assets</t>
        </is>
      </c>
      <c r="B90" s="4" t="inlineStr">
        <is>
          <t xml:space="preserve"> </t>
        </is>
      </c>
      <c r="C90" s="4" t="inlineStr">
        <is>
          <t xml:space="preserve"> </t>
        </is>
      </c>
      <c r="D90" s="4" t="inlineStr">
        <is>
          <t xml:space="preserve"> </t>
        </is>
      </c>
    </row>
    <row r="91">
      <c r="A91" s="4" t="inlineStr">
        <is>
          <t>Tenancy ratio</t>
        </is>
      </c>
      <c r="B91" s="4" t="inlineStr">
        <is>
          <t xml:space="preserve"> </t>
        </is>
      </c>
      <c r="C91" s="4" t="inlineStr">
        <is>
          <t xml:space="preserve"> </t>
        </is>
      </c>
      <c r="D91" s="12" t="n">
        <v>7.74</v>
      </c>
    </row>
    <row r="92">
      <c r="A92" s="4" t="inlineStr">
        <is>
          <t>Gross margins excluding depreciation &amp; amortization</t>
        </is>
      </c>
      <c r="B92" s="4" t="inlineStr">
        <is>
          <t xml:space="preserve"> </t>
        </is>
      </c>
      <c r="C92" s="4" t="inlineStr">
        <is>
          <t xml:space="preserve"> </t>
        </is>
      </c>
      <c r="D92" s="11" t="n">
        <v>0.787</v>
      </c>
    </row>
    <row r="93">
      <c r="A93" s="4" t="inlineStr">
        <is>
          <t>Maximum | INT Towers Limited</t>
        </is>
      </c>
      <c r="B93" s="4" t="inlineStr">
        <is>
          <t xml:space="preserve"> </t>
        </is>
      </c>
      <c r="C93" s="4" t="inlineStr">
        <is>
          <t xml:space="preserve"> </t>
        </is>
      </c>
      <c r="D93" s="4" t="inlineStr">
        <is>
          <t xml:space="preserve"> </t>
        </is>
      </c>
    </row>
    <row r="94">
      <c r="A94" s="3" t="inlineStr">
        <is>
          <t>Goodwill and other intangible assets</t>
        </is>
      </c>
      <c r="B94" s="4" t="inlineStr">
        <is>
          <t xml:space="preserve"> </t>
        </is>
      </c>
      <c r="C94" s="4" t="inlineStr">
        <is>
          <t xml:space="preserve"> </t>
        </is>
      </c>
      <c r="D94" s="4" t="inlineStr">
        <is>
          <t xml:space="preserve"> </t>
        </is>
      </c>
    </row>
    <row r="95">
      <c r="A95" s="4" t="inlineStr">
        <is>
          <t>Tenancy ratio</t>
        </is>
      </c>
      <c r="B95" s="4" t="inlineStr">
        <is>
          <t xml:space="preserve"> </t>
        </is>
      </c>
      <c r="C95" s="4" t="inlineStr">
        <is>
          <t xml:space="preserve"> </t>
        </is>
      </c>
      <c r="D95" s="12" t="n">
        <v>4.79</v>
      </c>
    </row>
    <row r="96">
      <c r="A96" s="4" t="inlineStr">
        <is>
          <t>Gross margins excluding depreciation &amp; amortization</t>
        </is>
      </c>
      <c r="B96" s="4" t="inlineStr">
        <is>
          <t xml:space="preserve"> </t>
        </is>
      </c>
      <c r="C96" s="4" t="inlineStr">
        <is>
          <t xml:space="preserve"> </t>
        </is>
      </c>
      <c r="D96" s="9" t="n">
        <v>0.74</v>
      </c>
    </row>
    <row r="97">
      <c r="A97" s="4" t="inlineStr">
        <is>
          <t>Maximum | IHS Towers NG Limited</t>
        </is>
      </c>
      <c r="B97" s="4" t="inlineStr">
        <is>
          <t xml:space="preserve"> </t>
        </is>
      </c>
      <c r="C97" s="4" t="inlineStr">
        <is>
          <t xml:space="preserve"> </t>
        </is>
      </c>
      <c r="D97" s="4" t="inlineStr">
        <is>
          <t xml:space="preserve"> </t>
        </is>
      </c>
    </row>
    <row r="98">
      <c r="A98" s="3" t="inlineStr">
        <is>
          <t>Goodwill and other intangible assets</t>
        </is>
      </c>
      <c r="B98" s="4" t="inlineStr">
        <is>
          <t xml:space="preserve"> </t>
        </is>
      </c>
      <c r="C98" s="4" t="inlineStr">
        <is>
          <t xml:space="preserve"> </t>
        </is>
      </c>
      <c r="D98" s="4" t="inlineStr">
        <is>
          <t xml:space="preserve"> </t>
        </is>
      </c>
    </row>
    <row r="99">
      <c r="A99" s="4" t="inlineStr">
        <is>
          <t>Tenancy ratio</t>
        </is>
      </c>
      <c r="B99" s="4" t="inlineStr">
        <is>
          <t xml:space="preserve"> </t>
        </is>
      </c>
      <c r="C99" s="4" t="inlineStr">
        <is>
          <t xml:space="preserve"> </t>
        </is>
      </c>
      <c r="D99" s="12" t="n">
        <v>4.73</v>
      </c>
    </row>
    <row r="100">
      <c r="A100" s="4" t="inlineStr">
        <is>
          <t>Gross margins excluding depreciation &amp; amortization</t>
        </is>
      </c>
      <c r="B100" s="4" t="inlineStr">
        <is>
          <t xml:space="preserve"> </t>
        </is>
      </c>
      <c r="C100" s="4" t="inlineStr">
        <is>
          <t xml:space="preserve"> </t>
        </is>
      </c>
      <c r="D100" s="11" t="n">
        <v>0.723</v>
      </c>
    </row>
    <row r="101">
      <c r="A101" s="4" t="inlineStr">
        <is>
          <t>Maximum | IHS Cameroon S.A.</t>
        </is>
      </c>
      <c r="B101" s="4" t="inlineStr">
        <is>
          <t xml:space="preserve"> </t>
        </is>
      </c>
      <c r="C101" s="4" t="inlineStr">
        <is>
          <t xml:space="preserve"> </t>
        </is>
      </c>
      <c r="D101" s="4" t="inlineStr">
        <is>
          <t xml:space="preserve"> </t>
        </is>
      </c>
    </row>
    <row r="102">
      <c r="A102" s="3" t="inlineStr">
        <is>
          <t>Goodwill and other intangible assets</t>
        </is>
      </c>
      <c r="B102" s="4" t="inlineStr">
        <is>
          <t xml:space="preserve"> </t>
        </is>
      </c>
      <c r="C102" s="4" t="inlineStr">
        <is>
          <t xml:space="preserve"> </t>
        </is>
      </c>
      <c r="D102" s="4" t="inlineStr">
        <is>
          <t xml:space="preserve"> </t>
        </is>
      </c>
    </row>
    <row r="103">
      <c r="A103" s="4" t="inlineStr">
        <is>
          <t>Tenancy ratio</t>
        </is>
      </c>
      <c r="B103" s="12" t="n">
        <v>3.55</v>
      </c>
      <c r="C103" s="12" t="n">
        <v>2.94</v>
      </c>
      <c r="D103" s="10" t="n">
        <v>3.1</v>
      </c>
    </row>
    <row r="104">
      <c r="A104" s="4" t="inlineStr">
        <is>
          <t>Gross margins excluding depreciation &amp; amortization</t>
        </is>
      </c>
      <c r="B104" s="11" t="n">
        <v>0.641</v>
      </c>
      <c r="C104" s="11" t="n">
        <v>0.592</v>
      </c>
      <c r="D104" s="11" t="n">
        <v>0.655</v>
      </c>
    </row>
    <row r="105">
      <c r="A105" s="4" t="inlineStr">
        <is>
          <t>Maximum | IHS Cote d Ivoire S.A.</t>
        </is>
      </c>
      <c r="B105" s="4" t="inlineStr">
        <is>
          <t xml:space="preserve"> </t>
        </is>
      </c>
      <c r="C105" s="4" t="inlineStr">
        <is>
          <t xml:space="preserve"> </t>
        </is>
      </c>
      <c r="D105" s="4" t="inlineStr">
        <is>
          <t xml:space="preserve"> </t>
        </is>
      </c>
    </row>
    <row r="106">
      <c r="A106" s="3" t="inlineStr">
        <is>
          <t>Goodwill and other intangible assets</t>
        </is>
      </c>
      <c r="B106" s="4" t="inlineStr">
        <is>
          <t xml:space="preserve"> </t>
        </is>
      </c>
      <c r="C106" s="4" t="inlineStr">
        <is>
          <t xml:space="preserve"> </t>
        </is>
      </c>
      <c r="D106" s="4" t="inlineStr">
        <is>
          <t xml:space="preserve"> </t>
        </is>
      </c>
    </row>
    <row r="107">
      <c r="A107" s="4" t="inlineStr">
        <is>
          <t>Tenancy ratio</t>
        </is>
      </c>
      <c r="B107" s="12" t="n">
        <v>4.47</v>
      </c>
      <c r="C107" s="12" t="n">
        <v>4.04</v>
      </c>
      <c r="D107" s="5" t="n">
        <v>4</v>
      </c>
    </row>
    <row r="108">
      <c r="A108" s="4" t="inlineStr">
        <is>
          <t>Gross margins excluding depreciation &amp; amortization</t>
        </is>
      </c>
      <c r="B108" s="11" t="n">
        <v>0.583</v>
      </c>
      <c r="C108" s="11" t="n">
        <v>0.5669999999999999</v>
      </c>
      <c r="D108" s="11" t="n">
        <v>0.615</v>
      </c>
    </row>
    <row r="109">
      <c r="A109" s="4" t="inlineStr">
        <is>
          <t>Maximum | IHS Zambia Group</t>
        </is>
      </c>
      <c r="B109" s="4" t="inlineStr">
        <is>
          <t xml:space="preserve"> </t>
        </is>
      </c>
      <c r="C109" s="4" t="inlineStr">
        <is>
          <t xml:space="preserve"> </t>
        </is>
      </c>
      <c r="D109" s="4" t="inlineStr">
        <is>
          <t xml:space="preserve"> </t>
        </is>
      </c>
    </row>
    <row r="110">
      <c r="A110" s="3" t="inlineStr">
        <is>
          <t>Goodwill and other intangible assets</t>
        </is>
      </c>
      <c r="B110" s="4" t="inlineStr">
        <is>
          <t xml:space="preserve"> </t>
        </is>
      </c>
      <c r="C110" s="4" t="inlineStr">
        <is>
          <t xml:space="preserve"> </t>
        </is>
      </c>
      <c r="D110" s="4" t="inlineStr">
        <is>
          <t xml:space="preserve"> </t>
        </is>
      </c>
    </row>
    <row r="111">
      <c r="A111" s="4" t="inlineStr">
        <is>
          <t>Tenancy ratio</t>
        </is>
      </c>
      <c r="B111" s="12" t="n">
        <v>3.73</v>
      </c>
      <c r="C111" s="12" t="n">
        <v>3.11</v>
      </c>
      <c r="D111" s="12" t="n">
        <v>3.24</v>
      </c>
    </row>
    <row r="112">
      <c r="A112" s="4" t="inlineStr">
        <is>
          <t>Gross margins excluding depreciation &amp; amortization</t>
        </is>
      </c>
      <c r="B112" s="11" t="n">
        <v>0.678</v>
      </c>
      <c r="C112" s="11" t="n">
        <v>0.702</v>
      </c>
      <c r="D112" s="11" t="n">
        <v>0.728</v>
      </c>
    </row>
    <row r="113">
      <c r="A113" s="4" t="inlineStr">
        <is>
          <t>Maximum | IHS Rwanda Group</t>
        </is>
      </c>
      <c r="B113" s="4" t="inlineStr">
        <is>
          <t xml:space="preserve"> </t>
        </is>
      </c>
      <c r="C113" s="4" t="inlineStr">
        <is>
          <t xml:space="preserve"> </t>
        </is>
      </c>
      <c r="D113" s="4" t="inlineStr">
        <is>
          <t xml:space="preserve"> </t>
        </is>
      </c>
    </row>
    <row r="114">
      <c r="A114" s="3" t="inlineStr">
        <is>
          <t>Goodwill and other intangible assets</t>
        </is>
      </c>
      <c r="B114" s="4" t="inlineStr">
        <is>
          <t xml:space="preserve"> </t>
        </is>
      </c>
      <c r="C114" s="4" t="inlineStr">
        <is>
          <t xml:space="preserve"> </t>
        </is>
      </c>
      <c r="D114" s="4" t="inlineStr">
        <is>
          <t xml:space="preserve"> </t>
        </is>
      </c>
    </row>
    <row r="115">
      <c r="A115" s="4" t="inlineStr">
        <is>
          <t>Tenancy ratio</t>
        </is>
      </c>
      <c r="B115" s="12" t="n">
        <v>2.91</v>
      </c>
      <c r="C115" s="12" t="n">
        <v>2.58</v>
      </c>
      <c r="D115" s="12" t="n">
        <v>2.64</v>
      </c>
    </row>
    <row r="116">
      <c r="A116" s="4" t="inlineStr">
        <is>
          <t>Gross margins excluding depreciation &amp; amortization</t>
        </is>
      </c>
      <c r="B116" s="9" t="n">
        <v>0.75</v>
      </c>
      <c r="C116" s="11" t="n">
        <v>0.726</v>
      </c>
      <c r="D116" s="11" t="n">
        <v>0.732</v>
      </c>
    </row>
    <row r="117">
      <c r="A117" s="4" t="inlineStr">
        <is>
          <t>Maximum | IHS Kuwait Limited</t>
        </is>
      </c>
      <c r="B117" s="4" t="inlineStr">
        <is>
          <t xml:space="preserve"> </t>
        </is>
      </c>
      <c r="C117" s="4" t="inlineStr">
        <is>
          <t xml:space="preserve"> </t>
        </is>
      </c>
      <c r="D117" s="4" t="inlineStr">
        <is>
          <t xml:space="preserve"> </t>
        </is>
      </c>
    </row>
    <row r="118">
      <c r="A118" s="3" t="inlineStr">
        <is>
          <t>Goodwill and other intangible assets</t>
        </is>
      </c>
      <c r="B118" s="4" t="inlineStr">
        <is>
          <t xml:space="preserve"> </t>
        </is>
      </c>
      <c r="C118" s="4" t="inlineStr">
        <is>
          <t xml:space="preserve"> </t>
        </is>
      </c>
      <c r="D118" s="4" t="inlineStr">
        <is>
          <t xml:space="preserve"> </t>
        </is>
      </c>
    </row>
    <row r="119">
      <c r="A119" s="4" t="inlineStr">
        <is>
          <t>Tenancy ratio</t>
        </is>
      </c>
      <c r="B119" s="4" t="inlineStr">
        <is>
          <t xml:space="preserve"> </t>
        </is>
      </c>
      <c r="C119" s="5" t="n">
        <v>2</v>
      </c>
      <c r="D119" s="12" t="n">
        <v>1.53</v>
      </c>
    </row>
    <row r="120">
      <c r="A120" s="4" t="inlineStr">
        <is>
          <t>Gross margins excluding depreciation &amp; amortization</t>
        </is>
      </c>
      <c r="B120" s="4" t="inlineStr">
        <is>
          <t xml:space="preserve"> </t>
        </is>
      </c>
      <c r="C120" s="11" t="n">
        <v>0.718</v>
      </c>
      <c r="D120" s="11" t="n">
        <v>0.626</v>
      </c>
    </row>
    <row r="121">
      <c r="A121" s="4" t="inlineStr">
        <is>
          <t>Maximum | IHS South Africa Proprietary Limited</t>
        </is>
      </c>
      <c r="B121" s="4" t="inlineStr">
        <is>
          <t xml:space="preserve"> </t>
        </is>
      </c>
      <c r="C121" s="4" t="inlineStr">
        <is>
          <t xml:space="preserve"> </t>
        </is>
      </c>
      <c r="D121" s="4" t="inlineStr">
        <is>
          <t xml:space="preserve"> </t>
        </is>
      </c>
    </row>
    <row r="122">
      <c r="A122" s="3" t="inlineStr">
        <is>
          <t>Goodwill and other intangible assets</t>
        </is>
      </c>
      <c r="B122" s="4" t="inlineStr">
        <is>
          <t xml:space="preserve"> </t>
        </is>
      </c>
      <c r="C122" s="4" t="inlineStr">
        <is>
          <t xml:space="preserve"> </t>
        </is>
      </c>
      <c r="D122" s="4" t="inlineStr">
        <is>
          <t xml:space="preserve"> </t>
        </is>
      </c>
    </row>
    <row r="123">
      <c r="A123" s="4" t="inlineStr">
        <is>
          <t>Tenancy ratio</t>
        </is>
      </c>
      <c r="B123" s="12" t="n">
        <v>2.88</v>
      </c>
      <c r="C123" s="12" t="n">
        <v>2.94</v>
      </c>
      <c r="D123" s="12" t="n">
        <v>2.28</v>
      </c>
    </row>
    <row r="124">
      <c r="A124" s="4" t="inlineStr">
        <is>
          <t>Gross margins excluding depreciation &amp; amortization</t>
        </is>
      </c>
      <c r="B124" s="11" t="n">
        <v>0.888</v>
      </c>
      <c r="C124" s="11" t="n">
        <v>0.503</v>
      </c>
      <c r="D124" s="11" t="n">
        <v>0.664</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Percentage of reasonably possible increase in discount rate</t>
        </is>
      </c>
      <c r="B4" s="9" t="n">
        <v>0.01</v>
      </c>
      <c r="C4" s="4" t="inlineStr">
        <is>
          <t xml:space="preserve"> </t>
        </is>
      </c>
      <c r="D4" s="4" t="inlineStr">
        <is>
          <t xml:space="preserve"> </t>
        </is>
      </c>
    </row>
    <row r="5">
      <c r="A5" s="4" t="inlineStr">
        <is>
          <t>Percentage of reasonably possible decrease in terminal growth rate</t>
        </is>
      </c>
      <c r="B5" s="9" t="n">
        <v>0.01</v>
      </c>
      <c r="C5" s="4" t="inlineStr">
        <is>
          <t xml:space="preserve"> </t>
        </is>
      </c>
      <c r="D5" s="4" t="inlineStr">
        <is>
          <t xml:space="preserve"> </t>
        </is>
      </c>
    </row>
    <row r="6">
      <c r="A6" s="4" t="inlineStr">
        <is>
          <t>Percentage of reasonably possible decrease in tenancy ratio</t>
        </is>
      </c>
      <c r="B6" s="9" t="n">
        <v>0.5</v>
      </c>
      <c r="C6" s="4" t="inlineStr">
        <is>
          <t xml:space="preserve"> </t>
        </is>
      </c>
      <c r="D6" s="4" t="inlineStr">
        <is>
          <t xml:space="preserve"> </t>
        </is>
      </c>
    </row>
    <row r="7">
      <c r="A7" s="4" t="inlineStr">
        <is>
          <t>Percentage of reasonably possible decrease in gross margin</t>
        </is>
      </c>
      <c r="B7" s="9" t="n">
        <v>0.1</v>
      </c>
      <c r="C7" s="4" t="inlineStr">
        <is>
          <t xml:space="preserve"> </t>
        </is>
      </c>
      <c r="D7" s="4" t="inlineStr">
        <is>
          <t xml:space="preserve"> </t>
        </is>
      </c>
    </row>
    <row r="8">
      <c r="A8" s="4" t="inlineStr">
        <is>
          <t>IHS Zambia Limited</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Percentage of reasonably possible decrease in gross margin</t>
        </is>
      </c>
      <c r="B10" s="9" t="n">
        <v>0.1</v>
      </c>
      <c r="C10" s="4" t="inlineStr">
        <is>
          <t xml:space="preserve"> </t>
        </is>
      </c>
      <c r="D10" s="4" t="inlineStr">
        <is>
          <t xml:space="preserve"> </t>
        </is>
      </c>
    </row>
    <row r="11">
      <c r="A11" s="4" t="inlineStr">
        <is>
          <t>Impairment that would have been recognized as a result of reasonably possible decrease in gross margin</t>
        </is>
      </c>
      <c r="B11" s="6" t="n">
        <v>8500</v>
      </c>
      <c r="C11" s="4" t="inlineStr">
        <is>
          <t xml:space="preserve"> </t>
        </is>
      </c>
      <c r="D11" s="4" t="inlineStr">
        <is>
          <t xml:space="preserve"> </t>
        </is>
      </c>
    </row>
    <row r="12">
      <c r="A12" s="4" t="inlineStr">
        <is>
          <t>IHS Latam Group</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mpairment loss</t>
        </is>
      </c>
      <c r="B14" s="6" t="n">
        <v>87900</v>
      </c>
      <c r="C14" s="6" t="n">
        <v>0</v>
      </c>
      <c r="D14" s="6" t="n">
        <v>121600</v>
      </c>
    </row>
    <row r="15">
      <c r="A15" s="4" t="inlineStr">
        <is>
          <t>Percentage of reasonably possible increase in discount rate</t>
        </is>
      </c>
      <c r="B15" s="9" t="n">
        <v>0.01</v>
      </c>
      <c r="C15" s="4" t="inlineStr">
        <is>
          <t xml:space="preserve"> </t>
        </is>
      </c>
      <c r="D15" s="4" t="inlineStr">
        <is>
          <t xml:space="preserve"> </t>
        </is>
      </c>
    </row>
    <row r="16">
      <c r="A16" s="4" t="inlineStr">
        <is>
          <t>Percentage of reasonably possible decrease in terminal growth rate</t>
        </is>
      </c>
      <c r="B16" s="9" t="n">
        <v>0.01</v>
      </c>
      <c r="C16" s="4" t="inlineStr">
        <is>
          <t xml:space="preserve"> </t>
        </is>
      </c>
      <c r="D16" s="4" t="inlineStr">
        <is>
          <t xml:space="preserve"> </t>
        </is>
      </c>
    </row>
    <row r="17">
      <c r="A17" s="4" t="inlineStr">
        <is>
          <t>Percentage of reasonably possible decrease in tenancy growth</t>
        </is>
      </c>
      <c r="B17" s="9" t="n">
        <v>0.15</v>
      </c>
      <c r="C17" s="4" t="inlineStr">
        <is>
          <t xml:space="preserve"> </t>
        </is>
      </c>
      <c r="D17" s="4" t="inlineStr">
        <is>
          <t xml:space="preserve"> </t>
        </is>
      </c>
    </row>
    <row r="18">
      <c r="A18" s="4" t="inlineStr">
        <is>
          <t>Percentage of reasonably possible decrease in growth in homes connected</t>
        </is>
      </c>
      <c r="B18" s="9" t="n">
        <v>0.15</v>
      </c>
      <c r="C18" s="4" t="inlineStr">
        <is>
          <t xml:space="preserve"> </t>
        </is>
      </c>
      <c r="D18" s="4" t="inlineStr">
        <is>
          <t xml:space="preserve"> </t>
        </is>
      </c>
    </row>
    <row r="19">
      <c r="A19" s="4" t="inlineStr">
        <is>
          <t>IHS Latam Group | 1% increase in post-tax discount rate</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crease in incremental charge recognized</t>
        </is>
      </c>
      <c r="B21" s="6" t="n">
        <v>48144</v>
      </c>
      <c r="C21" s="5" t="n">
        <v>139955</v>
      </c>
      <c r="D21" s="4" t="inlineStr">
        <is>
          <t xml:space="preserve"> </t>
        </is>
      </c>
    </row>
    <row r="22">
      <c r="A22" s="4" t="inlineStr">
        <is>
          <t>IHS Latam Group | 1% decrease in terminal growth rate</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crease in incremental charge recognized</t>
        </is>
      </c>
      <c r="B24" s="4" t="inlineStr">
        <is>
          <t xml:space="preserve"> </t>
        </is>
      </c>
      <c r="C24" s="5" t="n">
        <v>71817</v>
      </c>
      <c r="D24" s="4" t="inlineStr">
        <is>
          <t xml:space="preserve"> </t>
        </is>
      </c>
    </row>
    <row r="25">
      <c r="A25" s="4" t="inlineStr">
        <is>
          <t>IHS Latam Group | Reasonably possible decrease in tenancy growth</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crease in incremental charge recognized</t>
        </is>
      </c>
      <c r="B27" s="4" t="inlineStr">
        <is>
          <t xml:space="preserve"> </t>
        </is>
      </c>
      <c r="C27" s="6" t="n">
        <v>88368</v>
      </c>
      <c r="D27" s="4" t="inlineStr">
        <is>
          <t xml:space="preserve"> </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Fair value (Details) - IHS Latam tower businesses</t>
        </is>
      </c>
      <c r="B1" s="2" t="inlineStr">
        <is>
          <t>12 Months Ended</t>
        </is>
      </c>
    </row>
    <row r="2">
      <c r="B2" s="2" t="inlineStr">
        <is>
          <t>Dec. 31, 2024</t>
        </is>
      </c>
      <c r="C2" s="2" t="inlineStr">
        <is>
          <t>Dec. 31, 2023</t>
        </is>
      </c>
    </row>
    <row r="3">
      <c r="A3" s="3" t="inlineStr">
        <is>
          <t>Goodwill and other intangible assets</t>
        </is>
      </c>
      <c r="B3" s="4" t="inlineStr">
        <is>
          <t xml:space="preserve"> </t>
        </is>
      </c>
      <c r="C3" s="4" t="inlineStr">
        <is>
          <t xml:space="preserve"> </t>
        </is>
      </c>
    </row>
    <row r="4">
      <c r="A4" s="4" t="inlineStr">
        <is>
          <t>Discount rate</t>
        </is>
      </c>
      <c r="B4" s="11" t="n">
        <v>0.096</v>
      </c>
      <c r="C4" s="9" t="n">
        <v>0.11</v>
      </c>
    </row>
    <row r="5">
      <c r="A5" s="4" t="inlineStr">
        <is>
          <t>Period of gross margin</t>
        </is>
      </c>
      <c r="B5" s="4" t="inlineStr">
        <is>
          <t>10 years</t>
        </is>
      </c>
      <c r="C5"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Goodwill and other intangible assets - Sensitivity analysis (Details)</t>
        </is>
      </c>
      <c r="B1" s="2" t="inlineStr">
        <is>
          <t>12 Months Ended</t>
        </is>
      </c>
    </row>
    <row r="2">
      <c r="B2" s="2" t="inlineStr">
        <is>
          <t>Dec. 31, 2024</t>
        </is>
      </c>
    </row>
    <row r="3">
      <c r="A3" s="4" t="inlineStr">
        <is>
          <t>IHS Latam tower businesses</t>
        </is>
      </c>
      <c r="B3" s="4" t="inlineStr">
        <is>
          <t xml:space="preserve"> </t>
        </is>
      </c>
    </row>
    <row r="4">
      <c r="A4" s="3" t="inlineStr">
        <is>
          <t>Goodwill and other intangible assets</t>
        </is>
      </c>
      <c r="B4" s="4" t="inlineStr">
        <is>
          <t xml:space="preserve"> </t>
        </is>
      </c>
    </row>
    <row r="5">
      <c r="A5" s="4" t="inlineStr">
        <is>
          <t>Period of gross margin</t>
        </is>
      </c>
      <c r="B5" s="4" t="inlineStr">
        <is>
          <t>10 years</t>
        </is>
      </c>
    </row>
    <row r="6">
      <c r="A6" s="4" t="inlineStr">
        <is>
          <t>I-Systems</t>
        </is>
      </c>
      <c r="B6" s="4" t="inlineStr">
        <is>
          <t xml:space="preserve"> </t>
        </is>
      </c>
    </row>
    <row r="7">
      <c r="A7" s="3" t="inlineStr">
        <is>
          <t>Goodwill and other intangible assets</t>
        </is>
      </c>
      <c r="B7" s="4" t="inlineStr">
        <is>
          <t xml:space="preserve"> </t>
        </is>
      </c>
    </row>
    <row r="8">
      <c r="A8" s="4" t="inlineStr">
        <is>
          <t>Period of gross margin</t>
        </is>
      </c>
      <c r="B8" s="4" t="inlineStr">
        <is>
          <t>10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Key assumptions to fair value less costs of disposals calculation (Details)</t>
        </is>
      </c>
      <c r="B1" s="2" t="inlineStr">
        <is>
          <t>12 Months Ended</t>
        </is>
      </c>
    </row>
    <row r="2">
      <c r="B2" s="2" t="inlineStr">
        <is>
          <t>Dec. 31, 2024</t>
        </is>
      </c>
      <c r="C2" s="2" t="inlineStr">
        <is>
          <t>Dec. 31, 2023</t>
        </is>
      </c>
    </row>
    <row r="3">
      <c r="A3" s="4" t="inlineStr">
        <is>
          <t>IHS Latam Group</t>
        </is>
      </c>
      <c r="B3" s="4" t="inlineStr">
        <is>
          <t xml:space="preserve"> </t>
        </is>
      </c>
      <c r="C3" s="4" t="inlineStr">
        <is>
          <t xml:space="preserve"> </t>
        </is>
      </c>
    </row>
    <row r="4">
      <c r="A4" s="3" t="inlineStr">
        <is>
          <t>Disclosure of intangible assets material to entity [line items]</t>
        </is>
      </c>
      <c r="B4" s="4" t="inlineStr">
        <is>
          <t xml:space="preserve"> </t>
        </is>
      </c>
      <c r="C4" s="4" t="inlineStr">
        <is>
          <t xml:space="preserve"> </t>
        </is>
      </c>
    </row>
    <row r="5">
      <c r="A5" s="4" t="inlineStr">
        <is>
          <t>Discount rate</t>
        </is>
      </c>
      <c r="B5" s="11" t="n">
        <v>0.096</v>
      </c>
      <c r="C5" s="9" t="n">
        <v>0.11</v>
      </c>
    </row>
    <row r="6">
      <c r="A6" s="4" t="inlineStr">
        <is>
          <t>Terminal growth rate</t>
        </is>
      </c>
      <c r="B6" s="11" t="n">
        <v>0.047</v>
      </c>
      <c r="C6" s="11" t="n">
        <v>0.044</v>
      </c>
    </row>
    <row r="7">
      <c r="A7" s="4" t="inlineStr">
        <is>
          <t>Tenancy growth</t>
        </is>
      </c>
      <c r="B7" s="11" t="n">
        <v>0.056</v>
      </c>
      <c r="C7" s="11" t="n">
        <v>0.064</v>
      </c>
    </row>
    <row r="8">
      <c r="A8" s="4" t="inlineStr">
        <is>
          <t>I-Systems [Member]</t>
        </is>
      </c>
      <c r="B8" s="4" t="inlineStr">
        <is>
          <t xml:space="preserve"> </t>
        </is>
      </c>
      <c r="C8" s="4" t="inlineStr">
        <is>
          <t xml:space="preserve"> </t>
        </is>
      </c>
    </row>
    <row r="9">
      <c r="A9" s="3" t="inlineStr">
        <is>
          <t>Disclosure of intangible assets material to entity [line items]</t>
        </is>
      </c>
      <c r="B9" s="4" t="inlineStr">
        <is>
          <t xml:space="preserve"> </t>
        </is>
      </c>
      <c r="C9" s="4" t="inlineStr">
        <is>
          <t xml:space="preserve"> </t>
        </is>
      </c>
    </row>
    <row r="10">
      <c r="A10" s="4" t="inlineStr">
        <is>
          <t>Discount rate</t>
        </is>
      </c>
      <c r="B10" s="11" t="n">
        <v>0.094</v>
      </c>
      <c r="C10" s="11" t="n">
        <v>0.107</v>
      </c>
    </row>
    <row r="11">
      <c r="A11" s="4" t="inlineStr">
        <is>
          <t>Terminal growth rate</t>
        </is>
      </c>
      <c r="B11" s="11" t="n">
        <v>0.047</v>
      </c>
      <c r="C11" s="11" t="n">
        <v>0.044</v>
      </c>
    </row>
    <row r="12">
      <c r="A12" s="4" t="inlineStr">
        <is>
          <t>I-Systems [Member] | Minimum</t>
        </is>
      </c>
      <c r="B12" s="4" t="inlineStr">
        <is>
          <t xml:space="preserve"> </t>
        </is>
      </c>
      <c r="C12" s="4" t="inlineStr">
        <is>
          <t xml:space="preserve"> </t>
        </is>
      </c>
    </row>
    <row r="13">
      <c r="A13" s="3" t="inlineStr">
        <is>
          <t>Disclosure of intangible assets material to entity [line items]</t>
        </is>
      </c>
      <c r="B13" s="4" t="inlineStr">
        <is>
          <t xml:space="preserve"> </t>
        </is>
      </c>
      <c r="C13" s="4" t="inlineStr">
        <is>
          <t xml:space="preserve"> </t>
        </is>
      </c>
    </row>
    <row r="14">
      <c r="A14" s="4" t="inlineStr">
        <is>
          <t>Homes connected</t>
        </is>
      </c>
      <c r="B14" s="5" t="n">
        <v>700000</v>
      </c>
      <c r="C14" s="4" t="inlineStr">
        <is>
          <t xml:space="preserve"> </t>
        </is>
      </c>
    </row>
    <row r="15">
      <c r="A15" s="4" t="inlineStr">
        <is>
          <t>I-Systems [Member] | Maximum</t>
        </is>
      </c>
      <c r="B15" s="4" t="inlineStr">
        <is>
          <t xml:space="preserve"> </t>
        </is>
      </c>
      <c r="C15" s="4" t="inlineStr">
        <is>
          <t xml:space="preserve"> </t>
        </is>
      </c>
    </row>
    <row r="16">
      <c r="A16" s="3" t="inlineStr">
        <is>
          <t>Disclosure of intangible assets material to entity [line items]</t>
        </is>
      </c>
      <c r="B16" s="4" t="inlineStr">
        <is>
          <t xml:space="preserve"> </t>
        </is>
      </c>
      <c r="C16" s="4" t="inlineStr">
        <is>
          <t xml:space="preserve"> </t>
        </is>
      </c>
    </row>
    <row r="17">
      <c r="A17" s="4" t="inlineStr">
        <is>
          <t>Homes connected</t>
        </is>
      </c>
      <c r="B17" s="5" t="n">
        <v>3100000</v>
      </c>
      <c r="C17" s="5" t="n">
        <v>3100000</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Reconciliation (Details) - USD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Net deferred income tax, Beginning balance</t>
        </is>
      </c>
      <c r="B4" s="6" t="n">
        <v>-73320</v>
      </c>
      <c r="C4" s="6" t="n">
        <v>-105149</v>
      </c>
      <c r="D4" s="6" t="n">
        <v>-158055</v>
      </c>
    </row>
    <row r="5">
      <c r="A5" s="4" t="inlineStr">
        <is>
          <t>Additions through business combinations</t>
        </is>
      </c>
      <c r="B5" s="4" t="inlineStr">
        <is>
          <t xml:space="preserve"> </t>
        </is>
      </c>
      <c r="C5" s="4" t="inlineStr">
        <is>
          <t xml:space="preserve"> </t>
        </is>
      </c>
      <c r="D5" s="5" t="n">
        <v>137864</v>
      </c>
    </row>
    <row r="6">
      <c r="A6" s="4" t="inlineStr">
        <is>
          <t>Tax income/(charge)</t>
        </is>
      </c>
      <c r="B6" s="5" t="n">
        <v>41503</v>
      </c>
      <c r="C6" s="5" t="n">
        <v>6902</v>
      </c>
      <c r="D6" s="5" t="n">
        <v>183855</v>
      </c>
    </row>
    <row r="7">
      <c r="A7" s="4" t="inlineStr">
        <is>
          <t>Foreign exchange and other movements</t>
        </is>
      </c>
      <c r="B7" s="5" t="n">
        <v>-4712</v>
      </c>
      <c r="C7" s="5" t="n">
        <v>-24927</v>
      </c>
      <c r="D7" s="5" t="n">
        <v>-6915</v>
      </c>
    </row>
    <row r="8">
      <c r="A8" s="4" t="inlineStr">
        <is>
          <t>Net deferred income tax, Ending balance</t>
        </is>
      </c>
      <c r="B8" s="5" t="n">
        <v>-27105</v>
      </c>
      <c r="C8" s="5" t="n">
        <v>-73320</v>
      </c>
      <c r="D8" s="5" t="n">
        <v>-105149</v>
      </c>
    </row>
    <row r="9">
      <c r="A9" s="4" t="inlineStr">
        <is>
          <t>Deductible temporary differences for which no deferred tax is recognized</t>
        </is>
      </c>
      <c r="B9" s="5" t="n">
        <v>2200000</v>
      </c>
      <c r="C9" s="5" t="n">
        <v>2400000</v>
      </c>
      <c r="D9" s="5" t="n">
        <v>1800000</v>
      </c>
    </row>
    <row r="10">
      <c r="A10" s="4" t="inlineStr">
        <is>
          <t>Temporary differences associated with undistributed earnings of subsidiaries for which deferred tax liabilities have not been recognized</t>
        </is>
      </c>
      <c r="B10" s="5" t="n">
        <v>0</v>
      </c>
      <c r="C10" s="5" t="n">
        <v>6500</v>
      </c>
      <c r="D10" s="5" t="n">
        <v>122200</v>
      </c>
    </row>
    <row r="11">
      <c r="A11" s="4" t="inlineStr">
        <is>
          <t>Deferred tax liabilities, including netting</t>
        </is>
      </c>
      <c r="B11" s="5" t="n">
        <v>100450</v>
      </c>
      <c r="C11" s="5" t="n">
        <v>137106</v>
      </c>
      <c r="D11" s="4" t="inlineStr">
        <is>
          <t xml:space="preserve"> </t>
        </is>
      </c>
    </row>
    <row r="12">
      <c r="A12" s="4" t="inlineStr">
        <is>
          <t>Deferred tax liabilities</t>
        </is>
      </c>
      <c r="B12" s="5" t="n">
        <v>100450</v>
      </c>
      <c r="C12" s="5" t="n">
        <v>137106</v>
      </c>
      <c r="D12" s="4" t="inlineStr">
        <is>
          <t xml:space="preserve"> </t>
        </is>
      </c>
    </row>
    <row r="13">
      <c r="A13" s="4" t="inlineStr">
        <is>
          <t>Within one yea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ductible temporary differences for which no deferred tax is recognized</t>
        </is>
      </c>
      <c r="B15" s="5" t="n">
        <v>3600</v>
      </c>
      <c r="C15" s="5" t="n">
        <v>91100</v>
      </c>
      <c r="D15" s="5" t="n">
        <v>222300</v>
      </c>
    </row>
    <row r="16">
      <c r="A16" s="4" t="inlineStr">
        <is>
          <t>Between one and two year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ductible temporary differences for which no deferred tax is recognized</t>
        </is>
      </c>
      <c r="B18" s="5" t="n">
        <v>53900</v>
      </c>
      <c r="C18" s="5" t="n">
        <v>138900</v>
      </c>
      <c r="D18" s="5" t="n">
        <v>180000</v>
      </c>
    </row>
    <row r="19">
      <c r="A19" s="4" t="inlineStr">
        <is>
          <t>Between two and three year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ductible temporary differences for which no deferred tax is recognized</t>
        </is>
      </c>
      <c r="B21" s="5" t="n">
        <v>27500</v>
      </c>
      <c r="C21" s="5" t="n">
        <v>63600</v>
      </c>
      <c r="D21" s="5" t="n">
        <v>274300</v>
      </c>
    </row>
    <row r="22">
      <c r="A22" s="4" t="inlineStr">
        <is>
          <t>Between three and four year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ductible temporary differences for which no deferred tax is recognized</t>
        </is>
      </c>
      <c r="B24" s="5" t="n">
        <v>3800</v>
      </c>
      <c r="C24" s="5" t="n">
        <v>39400</v>
      </c>
      <c r="D24" s="5" t="n">
        <v>99400</v>
      </c>
    </row>
    <row r="25">
      <c r="A25" s="4" t="inlineStr">
        <is>
          <t>Property, plant and equipment</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Net deferred income tax, Beginning balance</t>
        </is>
      </c>
      <c r="B27" s="5" t="n">
        <v>-112251</v>
      </c>
      <c r="C27" s="5" t="n">
        <v>-172739</v>
      </c>
      <c r="D27" s="5" t="n">
        <v>-166020</v>
      </c>
    </row>
    <row r="28">
      <c r="A28" s="4" t="inlineStr">
        <is>
          <t>Additions through business combinations</t>
        </is>
      </c>
      <c r="B28" s="4" t="inlineStr">
        <is>
          <t xml:space="preserve"> </t>
        </is>
      </c>
      <c r="C28" s="4" t="inlineStr">
        <is>
          <t xml:space="preserve"> </t>
        </is>
      </c>
      <c r="D28" s="5" t="n">
        <v>61184</v>
      </c>
    </row>
    <row r="29">
      <c r="A29" s="4" t="inlineStr">
        <is>
          <t>Tax income/(charge)</t>
        </is>
      </c>
      <c r="B29" s="5" t="n">
        <v>-9267</v>
      </c>
      <c r="C29" s="5" t="n">
        <v>24045</v>
      </c>
      <c r="D29" s="5" t="n">
        <v>49634</v>
      </c>
    </row>
    <row r="30">
      <c r="A30" s="4" t="inlineStr">
        <is>
          <t>Foreign exchange and other movements</t>
        </is>
      </c>
      <c r="B30" s="5" t="n">
        <v>-42743</v>
      </c>
      <c r="C30" s="5" t="n">
        <v>-36443</v>
      </c>
      <c r="D30" s="5" t="n">
        <v>-4831</v>
      </c>
    </row>
    <row r="31">
      <c r="A31" s="4" t="inlineStr">
        <is>
          <t>Net deferred income tax, Ending balance</t>
        </is>
      </c>
      <c r="B31" s="5" t="n">
        <v>-78775</v>
      </c>
      <c r="C31" s="5" t="n">
        <v>-112251</v>
      </c>
      <c r="D31" s="5" t="n">
        <v>-172739</v>
      </c>
    </row>
    <row r="32">
      <c r="A32" s="4" t="inlineStr">
        <is>
          <t>Deferred tax liabilities, including netting</t>
        </is>
      </c>
      <c r="B32" s="5" t="n">
        <v>21567</v>
      </c>
      <c r="C32" s="5" t="n">
        <v>107444</v>
      </c>
      <c r="D32" s="4" t="inlineStr">
        <is>
          <t xml:space="preserve"> </t>
        </is>
      </c>
    </row>
    <row r="33">
      <c r="A33" s="4" t="inlineStr">
        <is>
          <t>Intangible assets</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Net deferred income tax, Beginning balance</t>
        </is>
      </c>
      <c r="B35" s="5" t="n">
        <v>-144747</v>
      </c>
      <c r="C35" s="5" t="n">
        <v>-177619</v>
      </c>
      <c r="D35" s="5" t="n">
        <v>-166157</v>
      </c>
    </row>
    <row r="36">
      <c r="A36" s="4" t="inlineStr">
        <is>
          <t>Additions through business combinations</t>
        </is>
      </c>
      <c r="B36" s="4" t="inlineStr">
        <is>
          <t xml:space="preserve"> </t>
        </is>
      </c>
      <c r="C36" s="4" t="inlineStr">
        <is>
          <t xml:space="preserve"> </t>
        </is>
      </c>
      <c r="D36" s="5" t="n">
        <v>76680</v>
      </c>
    </row>
    <row r="37">
      <c r="A37" s="4" t="inlineStr">
        <is>
          <t>Tax income/(charge)</t>
        </is>
      </c>
      <c r="B37" s="5" t="n">
        <v>8519</v>
      </c>
      <c r="C37" s="5" t="n">
        <v>-9239</v>
      </c>
      <c r="D37" s="5" t="n">
        <v>59702</v>
      </c>
    </row>
    <row r="38">
      <c r="A38" s="4" t="inlineStr">
        <is>
          <t>Foreign exchange and other movements</t>
        </is>
      </c>
      <c r="B38" s="5" t="n">
        <v>-12686</v>
      </c>
      <c r="C38" s="5" t="n">
        <v>-42111</v>
      </c>
      <c r="D38" s="5" t="n">
        <v>-5516</v>
      </c>
    </row>
    <row r="39">
      <c r="A39" s="4" t="inlineStr">
        <is>
          <t>Net deferred income tax, Ending balance</t>
        </is>
      </c>
      <c r="B39" s="5" t="n">
        <v>-123542</v>
      </c>
      <c r="C39" s="5" t="n">
        <v>-144747</v>
      </c>
      <c r="D39" s="5" t="n">
        <v>-177619</v>
      </c>
    </row>
    <row r="40">
      <c r="A40" s="4" t="inlineStr">
        <is>
          <t>Deferred tax liabilities, including netting</t>
        </is>
      </c>
      <c r="B40" s="5" t="n">
        <v>123795</v>
      </c>
      <c r="C40" s="5" t="n">
        <v>168133</v>
      </c>
      <c r="D40" s="4" t="inlineStr">
        <is>
          <t xml:space="preserve"> </t>
        </is>
      </c>
    </row>
    <row r="41">
      <c r="A41" s="4" t="inlineStr">
        <is>
          <t>Provisions</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Net deferred income tax, Beginning balance</t>
        </is>
      </c>
      <c r="B43" s="5" t="n">
        <v>50224</v>
      </c>
      <c r="C43" s="5" t="n">
        <v>71649</v>
      </c>
      <c r="D43" s="5" t="n">
        <v>69428</v>
      </c>
    </row>
    <row r="44">
      <c r="A44" s="4" t="inlineStr">
        <is>
          <t>Tax income/(charge)</t>
        </is>
      </c>
      <c r="B44" s="5" t="n">
        <v>-1496</v>
      </c>
      <c r="C44" s="5" t="n">
        <v>-8943</v>
      </c>
      <c r="D44" s="5" t="n">
        <v>3859</v>
      </c>
    </row>
    <row r="45">
      <c r="A45" s="4" t="inlineStr">
        <is>
          <t>Foreign exchange and other movements</t>
        </is>
      </c>
      <c r="B45" s="5" t="n">
        <v>9899</v>
      </c>
      <c r="C45" s="5" t="n">
        <v>12482</v>
      </c>
      <c r="D45" s="5" t="n">
        <v>1638</v>
      </c>
    </row>
    <row r="46">
      <c r="A46" s="4" t="inlineStr">
        <is>
          <t>Net deferred income tax, Ending balance</t>
        </is>
      </c>
      <c r="B46" s="5" t="n">
        <v>38829</v>
      </c>
      <c r="C46" s="5" t="n">
        <v>50224</v>
      </c>
      <c r="D46" s="5" t="n">
        <v>71649</v>
      </c>
    </row>
    <row r="47">
      <c r="A47" s="4" t="inlineStr">
        <is>
          <t>Deferred tax liabilities, including netting</t>
        </is>
      </c>
      <c r="B47" s="5" t="n">
        <v>-17673</v>
      </c>
      <c r="C47" s="5" t="n">
        <v>-46734</v>
      </c>
      <c r="D47" s="4" t="inlineStr">
        <is>
          <t xml:space="preserve"> </t>
        </is>
      </c>
    </row>
    <row r="48">
      <c r="A48" s="4" t="inlineStr">
        <is>
          <t>Lease liability</t>
        </is>
      </c>
      <c r="B48" s="4" t="inlineStr">
        <is>
          <t xml:space="preserve"> </t>
        </is>
      </c>
      <c r="C48" s="4" t="inlineStr">
        <is>
          <t xml:space="preserve"> </t>
        </is>
      </c>
      <c r="D48" s="4" t="inlineStr">
        <is>
          <t xml:space="preserve"> </t>
        </is>
      </c>
    </row>
    <row r="49">
      <c r="A49" s="3" t="inlineStr">
        <is>
          <t>Disclosure of temporary difference, unused tax losses and unused tax credits [line items]</t>
        </is>
      </c>
      <c r="B49" s="4" t="inlineStr">
        <is>
          <t xml:space="preserve"> </t>
        </is>
      </c>
      <c r="C49" s="4" t="inlineStr">
        <is>
          <t xml:space="preserve"> </t>
        </is>
      </c>
      <c r="D49" s="4" t="inlineStr">
        <is>
          <t xml:space="preserve"> </t>
        </is>
      </c>
    </row>
    <row r="50">
      <c r="A50" s="4" t="inlineStr">
        <is>
          <t>Net deferred income tax, Beginning balance</t>
        </is>
      </c>
      <c r="B50" s="5" t="n">
        <v>134562</v>
      </c>
      <c r="C50" s="5" t="n">
        <v>153674</v>
      </c>
      <c r="D50" s="5" t="n">
        <v>144972</v>
      </c>
    </row>
    <row r="51">
      <c r="A51" s="4" t="inlineStr">
        <is>
          <t>Tax income/(charge)</t>
        </is>
      </c>
      <c r="B51" s="5" t="n">
        <v>2728</v>
      </c>
      <c r="C51" s="5" t="n">
        <v>17322</v>
      </c>
      <c r="D51" s="5" t="n">
        <v>2737</v>
      </c>
    </row>
    <row r="52">
      <c r="A52" s="4" t="inlineStr">
        <is>
          <t>Foreign exchange and other movements</t>
        </is>
      </c>
      <c r="B52" s="5" t="n">
        <v>-32161</v>
      </c>
      <c r="C52" s="5" t="n">
        <v>36434</v>
      </c>
      <c r="D52" s="5" t="n">
        <v>-5965</v>
      </c>
    </row>
    <row r="53">
      <c r="A53" s="4" t="inlineStr">
        <is>
          <t>Net deferred income tax, Ending balance</t>
        </is>
      </c>
      <c r="B53" s="5" t="n">
        <v>169451</v>
      </c>
      <c r="C53" s="5" t="n">
        <v>134562</v>
      </c>
      <c r="D53" s="5" t="n">
        <v>153674</v>
      </c>
    </row>
    <row r="54">
      <c r="A54" s="4" t="inlineStr">
        <is>
          <t>Deferred tax liabilities, including netting</t>
        </is>
      </c>
      <c r="B54" s="5" t="n">
        <v>-70422</v>
      </c>
      <c r="C54" s="5" t="n">
        <v>-49676</v>
      </c>
      <c r="D54" s="4" t="inlineStr">
        <is>
          <t xml:space="preserve"> </t>
        </is>
      </c>
    </row>
    <row r="55">
      <c r="A55" s="4" t="inlineStr">
        <is>
          <t>Right-of-use asset</t>
        </is>
      </c>
      <c r="B55" s="4" t="inlineStr">
        <is>
          <t xml:space="preserve"> </t>
        </is>
      </c>
      <c r="C55" s="4" t="inlineStr">
        <is>
          <t xml:space="preserve"> </t>
        </is>
      </c>
      <c r="D55" s="4" t="inlineStr">
        <is>
          <t xml:space="preserve"> </t>
        </is>
      </c>
    </row>
    <row r="56">
      <c r="A56" s="3" t="inlineStr">
        <is>
          <t>Disclosure of temporary difference, unused tax losses and unused tax credits [line items]</t>
        </is>
      </c>
      <c r="B56" s="4" t="inlineStr">
        <is>
          <t xml:space="preserve"> </t>
        </is>
      </c>
      <c r="C56" s="4" t="inlineStr">
        <is>
          <t xml:space="preserve"> </t>
        </is>
      </c>
      <c r="D56" s="4" t="inlineStr">
        <is>
          <t xml:space="preserve"> </t>
        </is>
      </c>
    </row>
    <row r="57">
      <c r="A57" s="4" t="inlineStr">
        <is>
          <t>Net deferred income tax, Beginning balance</t>
        </is>
      </c>
      <c r="B57" s="5" t="n">
        <v>-115699</v>
      </c>
      <c r="C57" s="5" t="n">
        <v>-135807</v>
      </c>
      <c r="D57" s="5" t="n">
        <v>-138846</v>
      </c>
    </row>
    <row r="58">
      <c r="A58" s="4" t="inlineStr">
        <is>
          <t>Tax income/(charge)</t>
        </is>
      </c>
      <c r="B58" s="5" t="n">
        <v>-1818</v>
      </c>
      <c r="C58" s="5" t="n">
        <v>-12090</v>
      </c>
      <c r="D58" s="5" t="n">
        <v>8752</v>
      </c>
    </row>
    <row r="59">
      <c r="A59" s="4" t="inlineStr">
        <is>
          <t>Foreign exchange and other movements</t>
        </is>
      </c>
      <c r="B59" s="5" t="n">
        <v>33480</v>
      </c>
      <c r="C59" s="5" t="n">
        <v>-32198</v>
      </c>
      <c r="D59" s="5" t="n">
        <v>5713</v>
      </c>
    </row>
    <row r="60">
      <c r="A60" s="4" t="inlineStr">
        <is>
          <t>Net deferred income tax, Ending balance</t>
        </is>
      </c>
      <c r="B60" s="5" t="n">
        <v>-150997</v>
      </c>
      <c r="C60" s="5" t="n">
        <v>-115699</v>
      </c>
      <c r="D60" s="5" t="n">
        <v>-135807</v>
      </c>
    </row>
    <row r="61">
      <c r="A61" s="4" t="inlineStr">
        <is>
          <t>Deferred tax liabilities, including netting</t>
        </is>
      </c>
      <c r="B61" s="5" t="n">
        <v>63234</v>
      </c>
      <c r="C61" s="5" t="n">
        <v>42299</v>
      </c>
      <c r="D61" s="4" t="inlineStr">
        <is>
          <t xml:space="preserve"> </t>
        </is>
      </c>
    </row>
    <row r="62">
      <c r="A62" s="4" t="inlineStr">
        <is>
          <t>Unrealized capital allowances and tax losses</t>
        </is>
      </c>
      <c r="B62" s="4" t="inlineStr">
        <is>
          <t xml:space="preserve"> </t>
        </is>
      </c>
      <c r="C62" s="4" t="inlineStr">
        <is>
          <t xml:space="preserve"> </t>
        </is>
      </c>
      <c r="D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row>
    <row r="64">
      <c r="A64" s="4" t="inlineStr">
        <is>
          <t>Net deferred income tax, Beginning balance</t>
        </is>
      </c>
      <c r="B64" s="5" t="n">
        <v>82429</v>
      </c>
      <c r="C64" s="5" t="n">
        <v>118716</v>
      </c>
      <c r="D64" s="5" t="n">
        <v>92847</v>
      </c>
    </row>
    <row r="65">
      <c r="A65" s="4" t="inlineStr">
        <is>
          <t>Tax income/(charge)</t>
        </is>
      </c>
      <c r="B65" s="5" t="n">
        <v>41928</v>
      </c>
      <c r="C65" s="5" t="n">
        <v>-9737</v>
      </c>
      <c r="D65" s="5" t="n">
        <v>27429</v>
      </c>
    </row>
    <row r="66">
      <c r="A66" s="4" t="inlineStr">
        <is>
          <t>Foreign exchange and other movements</t>
        </is>
      </c>
      <c r="B66" s="5" t="n">
        <v>23624</v>
      </c>
      <c r="C66" s="5" t="n">
        <v>26550</v>
      </c>
      <c r="D66" s="5" t="n">
        <v>1560</v>
      </c>
    </row>
    <row r="67">
      <c r="A67" s="4" t="inlineStr">
        <is>
          <t>Net deferred income tax, Ending balance</t>
        </is>
      </c>
      <c r="B67" s="5" t="n">
        <v>100733</v>
      </c>
      <c r="C67" s="5" t="n">
        <v>82429</v>
      </c>
      <c r="D67" s="5" t="n">
        <v>118716</v>
      </c>
    </row>
    <row r="68">
      <c r="A68" s="4" t="inlineStr">
        <is>
          <t>Deferred tax liabilities, including netting</t>
        </is>
      </c>
      <c r="B68" s="5" t="n">
        <v>-26444</v>
      </c>
      <c r="C68" s="5" t="n">
        <v>-51761</v>
      </c>
      <c r="D68" s="4" t="inlineStr">
        <is>
          <t xml:space="preserve"> </t>
        </is>
      </c>
    </row>
    <row r="69">
      <c r="A69" s="4" t="inlineStr">
        <is>
          <t>Unrealized exchange differences and other</t>
        </is>
      </c>
      <c r="B69" s="4" t="inlineStr">
        <is>
          <t xml:space="preserve"> </t>
        </is>
      </c>
      <c r="C69" s="4" t="inlineStr">
        <is>
          <t xml:space="preserve"> </t>
        </is>
      </c>
      <c r="D69" s="4" t="inlineStr">
        <is>
          <t xml:space="preserve"> </t>
        </is>
      </c>
    </row>
    <row r="70">
      <c r="A70" s="3" t="inlineStr">
        <is>
          <t>Disclosure of temporary difference, unused tax losses and unused tax credits [line items]</t>
        </is>
      </c>
      <c r="B70" s="4" t="inlineStr">
        <is>
          <t xml:space="preserve"> </t>
        </is>
      </c>
      <c r="C70" s="4" t="inlineStr">
        <is>
          <t xml:space="preserve"> </t>
        </is>
      </c>
      <c r="D70" s="4" t="inlineStr">
        <is>
          <t xml:space="preserve"> </t>
        </is>
      </c>
    </row>
    <row r="71">
      <c r="A71" s="4" t="inlineStr">
        <is>
          <t>Net deferred income tax, Beginning balance</t>
        </is>
      </c>
      <c r="B71" s="5" t="n">
        <v>32162</v>
      </c>
      <c r="C71" s="5" t="n">
        <v>36977</v>
      </c>
      <c r="D71" s="5" t="n">
        <v>5721</v>
      </c>
    </row>
    <row r="72">
      <c r="A72" s="4" t="inlineStr">
        <is>
          <t>Tax income/(charge)</t>
        </is>
      </c>
      <c r="B72" s="5" t="n">
        <v>909</v>
      </c>
      <c r="C72" s="5" t="n">
        <v>5544</v>
      </c>
      <c r="D72" s="5" t="n">
        <v>31742</v>
      </c>
    </row>
    <row r="73">
      <c r="A73" s="4" t="inlineStr">
        <is>
          <t>Foreign exchange and other movements</t>
        </is>
      </c>
      <c r="B73" s="5" t="n">
        <v>15875</v>
      </c>
      <c r="C73" s="5" t="n">
        <v>10359</v>
      </c>
      <c r="D73" s="5" t="n">
        <v>486</v>
      </c>
    </row>
    <row r="74">
      <c r="A74" s="4" t="inlineStr">
        <is>
          <t>Net deferred income tax, Ending balance</t>
        </is>
      </c>
      <c r="B74" s="5" t="n">
        <v>17196</v>
      </c>
      <c r="C74" s="5" t="n">
        <v>32162</v>
      </c>
      <c r="D74" s="6" t="n">
        <v>36977</v>
      </c>
    </row>
    <row r="75">
      <c r="A75" s="4" t="inlineStr">
        <is>
          <t>Deferred tax liabilities, including netting</t>
        </is>
      </c>
      <c r="B75" s="5" t="n">
        <v>6393</v>
      </c>
      <c r="C75" s="5" t="n">
        <v>-32599</v>
      </c>
      <c r="D75" s="4" t="inlineStr">
        <is>
          <t xml:space="preserve"> </t>
        </is>
      </c>
    </row>
    <row r="76">
      <c r="A76" s="4" t="inlineStr">
        <is>
          <t>BRAZIL</t>
        </is>
      </c>
      <c r="B76" s="4" t="inlineStr">
        <is>
          <t xml:space="preserve"> </t>
        </is>
      </c>
      <c r="C76" s="4" t="inlineStr">
        <is>
          <t xml:space="preserve"> </t>
        </is>
      </c>
      <c r="D76" s="4" t="inlineStr">
        <is>
          <t xml:space="preserve"> </t>
        </is>
      </c>
    </row>
    <row r="77">
      <c r="A77" s="3" t="inlineStr">
        <is>
          <t>Disclosure of temporary difference, unused tax losses and unused tax credits [line items]</t>
        </is>
      </c>
      <c r="B77" s="4" t="inlineStr">
        <is>
          <t xml:space="preserve"> </t>
        </is>
      </c>
      <c r="C77" s="4" t="inlineStr">
        <is>
          <t xml:space="preserve"> </t>
        </is>
      </c>
      <c r="D77" s="4" t="inlineStr">
        <is>
          <t xml:space="preserve"> </t>
        </is>
      </c>
    </row>
    <row r="78">
      <c r="A78" s="4" t="inlineStr">
        <is>
          <t>Net deferred income tax, Beginning balance</t>
        </is>
      </c>
      <c r="B78" s="5" t="n">
        <v>57900</v>
      </c>
      <c r="C78" s="4" t="inlineStr">
        <is>
          <t xml:space="preserve"> </t>
        </is>
      </c>
      <c r="D78" s="4" t="inlineStr">
        <is>
          <t xml:space="preserve"> </t>
        </is>
      </c>
    </row>
    <row r="79">
      <c r="A79" s="4" t="inlineStr">
        <is>
          <t>Net deferred income tax, Ending balance</t>
        </is>
      </c>
      <c r="B79" s="6" t="n">
        <v>66800</v>
      </c>
      <c r="C79" s="5" t="n">
        <v>57900</v>
      </c>
      <c r="D79" s="4" t="inlineStr">
        <is>
          <t xml:space="preserve"> </t>
        </is>
      </c>
    </row>
    <row r="80">
      <c r="A80" s="4" t="inlineStr">
        <is>
          <t>Decrease in deferred tax asset as a result of obtaining greater clarity on the treatment of certain expenses</t>
        </is>
      </c>
      <c r="B80" s="4" t="inlineStr">
        <is>
          <t xml:space="preserve"> </t>
        </is>
      </c>
      <c r="C80" s="6" t="n">
        <v>20600</v>
      </c>
      <c r="D80" s="4" t="inlineStr">
        <is>
          <t xml:space="preserve"> </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income tax - Deferred tax asset and liability (Details) - USD ($) $ in Thousands</t>
        </is>
      </c>
      <c r="B1" s="2" t="inlineStr">
        <is>
          <t>Dec. 31, 2024</t>
        </is>
      </c>
      <c r="C1" s="2" t="inlineStr">
        <is>
          <t>Dec. 31, 2023</t>
        </is>
      </c>
      <c r="D1" s="2" t="inlineStr">
        <is>
          <t>Dec. 31, 2022</t>
        </is>
      </c>
      <c r="E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Deferred income tax assets</t>
        </is>
      </c>
      <c r="B3" s="6" t="n">
        <v>73345</v>
      </c>
      <c r="C3" s="6" t="n">
        <v>63786</v>
      </c>
      <c r="D3" s="4" t="inlineStr">
        <is>
          <t xml:space="preserve"> </t>
        </is>
      </c>
      <c r="E3" s="4" t="inlineStr">
        <is>
          <t xml:space="preserve"> </t>
        </is>
      </c>
    </row>
    <row r="4">
      <c r="A4" s="4" t="inlineStr">
        <is>
          <t>Deferred income tax liabilities</t>
        </is>
      </c>
      <c r="B4" s="5" t="n">
        <v>-100450</v>
      </c>
      <c r="C4" s="5" t="n">
        <v>-137106</v>
      </c>
      <c r="D4" s="4" t="inlineStr">
        <is>
          <t xml:space="preserve"> </t>
        </is>
      </c>
      <c r="E4" s="4" t="inlineStr">
        <is>
          <t xml:space="preserve"> </t>
        </is>
      </c>
    </row>
    <row r="5">
      <c r="A5" s="4" t="inlineStr">
        <is>
          <t>Deferred income tax assets</t>
        </is>
      </c>
      <c r="B5" s="5" t="n">
        <v>73345</v>
      </c>
      <c r="C5" s="5" t="n">
        <v>63786</v>
      </c>
      <c r="D5" s="4" t="inlineStr">
        <is>
          <t xml:space="preserve"> </t>
        </is>
      </c>
      <c r="E5" s="4" t="inlineStr">
        <is>
          <t xml:space="preserve"> </t>
        </is>
      </c>
    </row>
    <row r="6">
      <c r="A6" s="4" t="inlineStr">
        <is>
          <t>Deferred income tax liabilities</t>
        </is>
      </c>
      <c r="B6" s="5" t="n">
        <v>-100450</v>
      </c>
      <c r="C6" s="5" t="n">
        <v>-137106</v>
      </c>
      <c r="D6" s="4" t="inlineStr">
        <is>
          <t xml:space="preserve"> </t>
        </is>
      </c>
      <c r="E6" s="4" t="inlineStr">
        <is>
          <t xml:space="preserve"> </t>
        </is>
      </c>
    </row>
    <row r="7">
      <c r="A7" s="4" t="inlineStr">
        <is>
          <t>Net deferred tax liabilities</t>
        </is>
      </c>
      <c r="B7" s="5" t="n">
        <v>-27105</v>
      </c>
      <c r="C7" s="5" t="n">
        <v>-73320</v>
      </c>
      <c r="D7" s="6" t="n">
        <v>-105149</v>
      </c>
      <c r="E7" s="6" t="n">
        <v>-158055</v>
      </c>
    </row>
    <row r="8">
      <c r="A8" s="4" t="inlineStr">
        <is>
          <t>BRAZIL</t>
        </is>
      </c>
      <c r="B8" s="4" t="inlineStr">
        <is>
          <t xml:space="preserve"> </t>
        </is>
      </c>
      <c r="C8" s="4" t="inlineStr">
        <is>
          <t xml:space="preserve"> </t>
        </is>
      </c>
      <c r="D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c r="E9" s="4" t="inlineStr">
        <is>
          <t xml:space="preserve"> </t>
        </is>
      </c>
    </row>
    <row r="10">
      <c r="A10" s="4" t="inlineStr">
        <is>
          <t>Deferred income tax assets</t>
        </is>
      </c>
      <c r="B10" s="5" t="n">
        <v>70900</v>
      </c>
      <c r="C10" s="5" t="n">
        <v>46100</v>
      </c>
      <c r="D10" s="4" t="inlineStr">
        <is>
          <t xml:space="preserve"> </t>
        </is>
      </c>
      <c r="E10" s="4" t="inlineStr">
        <is>
          <t xml:space="preserve"> </t>
        </is>
      </c>
    </row>
    <row r="11">
      <c r="A11" s="4" t="inlineStr">
        <is>
          <t>Net deferred tax liabilities</t>
        </is>
      </c>
      <c r="B11" s="5" t="n">
        <v>66800</v>
      </c>
      <c r="C11" s="5" t="n">
        <v>57900</v>
      </c>
      <c r="D11" s="4" t="inlineStr">
        <is>
          <t xml:space="preserve"> </t>
        </is>
      </c>
      <c r="E11" s="4" t="inlineStr">
        <is>
          <t xml:space="preserve"> </t>
        </is>
      </c>
    </row>
    <row r="12">
      <c r="A12" s="4" t="inlineStr">
        <is>
          <t>Property, plant and equipment</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Deferred income tax assets</t>
        </is>
      </c>
      <c r="B14" s="5" t="n">
        <v>-57208</v>
      </c>
      <c r="C14" s="5" t="n">
        <v>-4807</v>
      </c>
      <c r="D14" s="4" t="inlineStr">
        <is>
          <t xml:space="preserve"> </t>
        </is>
      </c>
      <c r="E14" s="4" t="inlineStr">
        <is>
          <t xml:space="preserve"> </t>
        </is>
      </c>
    </row>
    <row r="15">
      <c r="A15" s="4" t="inlineStr">
        <is>
          <t>Deferred income tax liabilities</t>
        </is>
      </c>
      <c r="B15" s="5" t="n">
        <v>-21567</v>
      </c>
      <c r="C15" s="5" t="n">
        <v>-107444</v>
      </c>
      <c r="D15" s="4" t="inlineStr">
        <is>
          <t xml:space="preserve"> </t>
        </is>
      </c>
      <c r="E15" s="4" t="inlineStr">
        <is>
          <t xml:space="preserve"> </t>
        </is>
      </c>
    </row>
    <row r="16">
      <c r="A16" s="4" t="inlineStr">
        <is>
          <t>Net deferred tax liabilities</t>
        </is>
      </c>
      <c r="B16" s="5" t="n">
        <v>-78775</v>
      </c>
      <c r="C16" s="5" t="n">
        <v>-112251</v>
      </c>
      <c r="D16" s="5" t="n">
        <v>-172739</v>
      </c>
      <c r="E16" s="5" t="n">
        <v>-166020</v>
      </c>
    </row>
    <row r="17">
      <c r="A17" s="4" t="inlineStr">
        <is>
          <t>Intangible assets</t>
        </is>
      </c>
      <c r="B17" s="4" t="inlineStr">
        <is>
          <t xml:space="preserve"> </t>
        </is>
      </c>
      <c r="C17" s="4" t="inlineStr">
        <is>
          <t xml:space="preserve"> </t>
        </is>
      </c>
      <c r="D17" s="4" t="inlineStr">
        <is>
          <t xml:space="preserve"> </t>
        </is>
      </c>
      <c r="E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row>
    <row r="19">
      <c r="A19" s="4" t="inlineStr">
        <is>
          <t>Deferred income tax assets</t>
        </is>
      </c>
      <c r="B19" s="5" t="n">
        <v>253</v>
      </c>
      <c r="C19" s="5" t="n">
        <v>23386</v>
      </c>
      <c r="D19" s="4" t="inlineStr">
        <is>
          <t xml:space="preserve"> </t>
        </is>
      </c>
      <c r="E19" s="4" t="inlineStr">
        <is>
          <t xml:space="preserve"> </t>
        </is>
      </c>
    </row>
    <row r="20">
      <c r="A20" s="4" t="inlineStr">
        <is>
          <t>Deferred income tax liabilities</t>
        </is>
      </c>
      <c r="B20" s="5" t="n">
        <v>-123795</v>
      </c>
      <c r="C20" s="5" t="n">
        <v>-168133</v>
      </c>
      <c r="D20" s="4" t="inlineStr">
        <is>
          <t xml:space="preserve"> </t>
        </is>
      </c>
      <c r="E20" s="4" t="inlineStr">
        <is>
          <t xml:space="preserve"> </t>
        </is>
      </c>
    </row>
    <row r="21">
      <c r="A21" s="4" t="inlineStr">
        <is>
          <t>Net deferred tax liabilities</t>
        </is>
      </c>
      <c r="B21" s="5" t="n">
        <v>-123542</v>
      </c>
      <c r="C21" s="5" t="n">
        <v>-144747</v>
      </c>
      <c r="D21" s="5" t="n">
        <v>-177619</v>
      </c>
      <c r="E21" s="5" t="n">
        <v>-166157</v>
      </c>
    </row>
    <row r="22">
      <c r="A22" s="4" t="inlineStr">
        <is>
          <t>Provisions</t>
        </is>
      </c>
      <c r="B22" s="4" t="inlineStr">
        <is>
          <t xml:space="preserve"> </t>
        </is>
      </c>
      <c r="C22" s="4" t="inlineStr">
        <is>
          <t xml:space="preserve"> </t>
        </is>
      </c>
      <c r="D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row>
    <row r="24">
      <c r="A24" s="4" t="inlineStr">
        <is>
          <t>Deferred income tax assets</t>
        </is>
      </c>
      <c r="B24" s="5" t="n">
        <v>21156</v>
      </c>
      <c r="C24" s="5" t="n">
        <v>3490</v>
      </c>
      <c r="D24" s="4" t="inlineStr">
        <is>
          <t xml:space="preserve"> </t>
        </is>
      </c>
      <c r="E24" s="4" t="inlineStr">
        <is>
          <t xml:space="preserve"> </t>
        </is>
      </c>
    </row>
    <row r="25">
      <c r="A25" s="4" t="inlineStr">
        <is>
          <t>Deferred income tax liabilities</t>
        </is>
      </c>
      <c r="B25" s="5" t="n">
        <v>17673</v>
      </c>
      <c r="C25" s="5" t="n">
        <v>46734</v>
      </c>
      <c r="D25" s="4" t="inlineStr">
        <is>
          <t xml:space="preserve"> </t>
        </is>
      </c>
      <c r="E25" s="4" t="inlineStr">
        <is>
          <t xml:space="preserve"> </t>
        </is>
      </c>
    </row>
    <row r="26">
      <c r="A26" s="4" t="inlineStr">
        <is>
          <t>Net deferred tax liabilities</t>
        </is>
      </c>
      <c r="B26" s="5" t="n">
        <v>38829</v>
      </c>
      <c r="C26" s="5" t="n">
        <v>50224</v>
      </c>
      <c r="D26" s="5" t="n">
        <v>71649</v>
      </c>
      <c r="E26" s="5" t="n">
        <v>69428</v>
      </c>
    </row>
    <row r="27">
      <c r="A27" s="4" t="inlineStr">
        <is>
          <t>Lease liability</t>
        </is>
      </c>
      <c r="B27" s="4" t="inlineStr">
        <is>
          <t xml:space="preserve"> </t>
        </is>
      </c>
      <c r="C27" s="4" t="inlineStr">
        <is>
          <t xml:space="preserve"> </t>
        </is>
      </c>
      <c r="D27" s="4" t="inlineStr">
        <is>
          <t xml:space="preserve"> </t>
        </is>
      </c>
      <c r="E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row>
    <row r="29">
      <c r="A29" s="4" t="inlineStr">
        <is>
          <t>Deferred income tax assets</t>
        </is>
      </c>
      <c r="B29" s="5" t="n">
        <v>99029</v>
      </c>
      <c r="C29" s="5" t="n">
        <v>84886</v>
      </c>
      <c r="D29" s="4" t="inlineStr">
        <is>
          <t xml:space="preserve"> </t>
        </is>
      </c>
      <c r="E29" s="4" t="inlineStr">
        <is>
          <t xml:space="preserve"> </t>
        </is>
      </c>
    </row>
    <row r="30">
      <c r="A30" s="4" t="inlineStr">
        <is>
          <t>Deferred income tax liabilities</t>
        </is>
      </c>
      <c r="B30" s="5" t="n">
        <v>70422</v>
      </c>
      <c r="C30" s="5" t="n">
        <v>49676</v>
      </c>
      <c r="D30" s="4" t="inlineStr">
        <is>
          <t xml:space="preserve"> </t>
        </is>
      </c>
      <c r="E30" s="4" t="inlineStr">
        <is>
          <t xml:space="preserve"> </t>
        </is>
      </c>
    </row>
    <row r="31">
      <c r="A31" s="4" t="inlineStr">
        <is>
          <t>Net deferred tax liabilities</t>
        </is>
      </c>
      <c r="B31" s="5" t="n">
        <v>169451</v>
      </c>
      <c r="C31" s="5" t="n">
        <v>134562</v>
      </c>
      <c r="D31" s="5" t="n">
        <v>153674</v>
      </c>
      <c r="E31" s="5" t="n">
        <v>144972</v>
      </c>
    </row>
    <row r="32">
      <c r="A32" s="4" t="inlineStr">
        <is>
          <t>Right-of-use asset</t>
        </is>
      </c>
      <c r="B32" s="4" t="inlineStr">
        <is>
          <t xml:space="preserve"> </t>
        </is>
      </c>
      <c r="C32" s="4" t="inlineStr">
        <is>
          <t xml:space="preserve"> </t>
        </is>
      </c>
      <c r="D32" s="4" t="inlineStr">
        <is>
          <t xml:space="preserve"> </t>
        </is>
      </c>
      <c r="E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row>
    <row r="34">
      <c r="A34" s="4" t="inlineStr">
        <is>
          <t>Deferred income tax assets</t>
        </is>
      </c>
      <c r="B34" s="5" t="n">
        <v>-87763</v>
      </c>
      <c r="C34" s="5" t="n">
        <v>-73400</v>
      </c>
      <c r="D34" s="4" t="inlineStr">
        <is>
          <t xml:space="preserve"> </t>
        </is>
      </c>
      <c r="E34" s="4" t="inlineStr">
        <is>
          <t xml:space="preserve"> </t>
        </is>
      </c>
    </row>
    <row r="35">
      <c r="A35" s="4" t="inlineStr">
        <is>
          <t>Deferred income tax liabilities</t>
        </is>
      </c>
      <c r="B35" s="5" t="n">
        <v>-63234</v>
      </c>
      <c r="C35" s="5" t="n">
        <v>-42299</v>
      </c>
      <c r="D35" s="4" t="inlineStr">
        <is>
          <t xml:space="preserve"> </t>
        </is>
      </c>
      <c r="E35" s="4" t="inlineStr">
        <is>
          <t xml:space="preserve"> </t>
        </is>
      </c>
    </row>
    <row r="36">
      <c r="A36" s="4" t="inlineStr">
        <is>
          <t>Net deferred tax liabilities</t>
        </is>
      </c>
      <c r="B36" s="5" t="n">
        <v>-150997</v>
      </c>
      <c r="C36" s="5" t="n">
        <v>-115699</v>
      </c>
      <c r="D36" s="5" t="n">
        <v>-135807</v>
      </c>
      <c r="E36" s="5" t="n">
        <v>-138846</v>
      </c>
    </row>
    <row r="37">
      <c r="A37" s="4" t="inlineStr">
        <is>
          <t>Unrealized exchange differences and other</t>
        </is>
      </c>
      <c r="B37" s="4" t="inlineStr">
        <is>
          <t xml:space="preserve"> </t>
        </is>
      </c>
      <c r="C37" s="4" t="inlineStr">
        <is>
          <t xml:space="preserve"> </t>
        </is>
      </c>
      <c r="D37" s="4" t="inlineStr">
        <is>
          <t xml:space="preserve"> </t>
        </is>
      </c>
      <c r="E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c r="E38" s="4" t="inlineStr">
        <is>
          <t xml:space="preserve"> </t>
        </is>
      </c>
    </row>
    <row r="39">
      <c r="A39" s="4" t="inlineStr">
        <is>
          <t>Deferred income tax assets</t>
        </is>
      </c>
      <c r="B39" s="5" t="n">
        <v>23589</v>
      </c>
      <c r="C39" s="5" t="n">
        <v>-437</v>
      </c>
      <c r="D39" s="4" t="inlineStr">
        <is>
          <t xml:space="preserve"> </t>
        </is>
      </c>
      <c r="E39" s="4" t="inlineStr">
        <is>
          <t xml:space="preserve"> </t>
        </is>
      </c>
    </row>
    <row r="40">
      <c r="A40" s="4" t="inlineStr">
        <is>
          <t>Deferred income tax liabilities</t>
        </is>
      </c>
      <c r="B40" s="5" t="n">
        <v>-6393</v>
      </c>
      <c r="C40" s="5" t="n">
        <v>32599</v>
      </c>
      <c r="D40" s="4" t="inlineStr">
        <is>
          <t xml:space="preserve"> </t>
        </is>
      </c>
      <c r="E40" s="4" t="inlineStr">
        <is>
          <t xml:space="preserve"> </t>
        </is>
      </c>
    </row>
    <row r="41">
      <c r="A41" s="4" t="inlineStr">
        <is>
          <t>Net deferred tax liabilities</t>
        </is>
      </c>
      <c r="B41" s="5" t="n">
        <v>17196</v>
      </c>
      <c r="C41" s="5" t="n">
        <v>32162</v>
      </c>
      <c r="D41" s="5" t="n">
        <v>36977</v>
      </c>
      <c r="E41" s="5" t="n">
        <v>5721</v>
      </c>
    </row>
    <row r="42">
      <c r="A42" s="4" t="inlineStr">
        <is>
          <t>Unrealized capital allowances and tax losses</t>
        </is>
      </c>
      <c r="B42" s="4" t="inlineStr">
        <is>
          <t xml:space="preserve"> </t>
        </is>
      </c>
      <c r="C42" s="4" t="inlineStr">
        <is>
          <t xml:space="preserve"> </t>
        </is>
      </c>
      <c r="D42" s="4" t="inlineStr">
        <is>
          <t xml:space="preserve"> </t>
        </is>
      </c>
      <c r="E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c r="E43" s="4" t="inlineStr">
        <is>
          <t xml:space="preserve"> </t>
        </is>
      </c>
    </row>
    <row r="44">
      <c r="A44" s="4" t="inlineStr">
        <is>
          <t>Deferred income tax assets</t>
        </is>
      </c>
      <c r="B44" s="5" t="n">
        <v>74289</v>
      </c>
      <c r="C44" s="5" t="n">
        <v>30668</v>
      </c>
      <c r="D44" s="4" t="inlineStr">
        <is>
          <t xml:space="preserve"> </t>
        </is>
      </c>
      <c r="E44" s="4" t="inlineStr">
        <is>
          <t xml:space="preserve"> </t>
        </is>
      </c>
    </row>
    <row r="45">
      <c r="A45" s="4" t="inlineStr">
        <is>
          <t>Deferred income tax liabilities</t>
        </is>
      </c>
      <c r="B45" s="5" t="n">
        <v>26444</v>
      </c>
      <c r="C45" s="5" t="n">
        <v>51761</v>
      </c>
      <c r="D45" s="4" t="inlineStr">
        <is>
          <t xml:space="preserve"> </t>
        </is>
      </c>
      <c r="E45" s="4" t="inlineStr">
        <is>
          <t xml:space="preserve"> </t>
        </is>
      </c>
    </row>
    <row r="46">
      <c r="A46" s="4" t="inlineStr">
        <is>
          <t>Net deferred tax liabilities</t>
        </is>
      </c>
      <c r="B46" s="5" t="n">
        <v>100733</v>
      </c>
      <c r="C46" s="5" t="n">
        <v>82429</v>
      </c>
      <c r="D46" s="6" t="n">
        <v>118716</v>
      </c>
      <c r="E46" s="6" t="n">
        <v>92847</v>
      </c>
    </row>
    <row r="47">
      <c r="A47" s="4" t="inlineStr">
        <is>
          <t>Unrealized capital allowances and tax losses | NIGERIA</t>
        </is>
      </c>
      <c r="B47" s="4" t="inlineStr">
        <is>
          <t xml:space="preserve"> </t>
        </is>
      </c>
      <c r="C47" s="4" t="inlineStr">
        <is>
          <t xml:space="preserve"> </t>
        </is>
      </c>
      <c r="D47" s="4" t="inlineStr">
        <is>
          <t xml:space="preserve"> </t>
        </is>
      </c>
      <c r="E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c r="E48" s="4" t="inlineStr">
        <is>
          <t xml:space="preserve"> </t>
        </is>
      </c>
    </row>
    <row r="49">
      <c r="A49" s="4" t="inlineStr">
        <is>
          <t>Deferred income tax assets</t>
        </is>
      </c>
      <c r="B49" s="5" t="n">
        <v>25200</v>
      </c>
      <c r="C49" s="5" t="n">
        <v>25000</v>
      </c>
      <c r="D49" s="4" t="inlineStr">
        <is>
          <t xml:space="preserve"> </t>
        </is>
      </c>
      <c r="E49" s="4" t="inlineStr">
        <is>
          <t xml:space="preserve"> </t>
        </is>
      </c>
    </row>
    <row r="50">
      <c r="A50" s="4" t="inlineStr">
        <is>
          <t>Finance costs | NIGERIA</t>
        </is>
      </c>
      <c r="B50" s="4" t="inlineStr">
        <is>
          <t xml:space="preserve"> </t>
        </is>
      </c>
      <c r="C50" s="4" t="inlineStr">
        <is>
          <t xml:space="preserve"> </t>
        </is>
      </c>
      <c r="D50" s="4" t="inlineStr">
        <is>
          <t xml:space="preserve"> </t>
        </is>
      </c>
      <c r="E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c r="E51" s="4" t="inlineStr">
        <is>
          <t xml:space="preserve"> </t>
        </is>
      </c>
    </row>
    <row r="52">
      <c r="A52" s="4" t="inlineStr">
        <is>
          <t>Deferred income tax assets</t>
        </is>
      </c>
      <c r="B52" s="6" t="n">
        <v>28400</v>
      </c>
      <c r="C52" s="6" t="n">
        <v>14100</v>
      </c>
      <c r="D52" s="4" t="inlineStr">
        <is>
          <t xml:space="preserve"> </t>
        </is>
      </c>
      <c r="E5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Stock of materials</t>
        </is>
      </c>
      <c r="B4" s="6" t="n">
        <v>30746</v>
      </c>
      <c r="C4" s="6" t="n">
        <v>40589</v>
      </c>
      <c r="D4" s="4" t="inlineStr">
        <is>
          <t xml:space="preserve"> </t>
        </is>
      </c>
    </row>
    <row r="5">
      <c r="A5" s="4" t="inlineStr">
        <is>
          <t>Inventory write-down</t>
        </is>
      </c>
      <c r="B5" s="5" t="n">
        <v>11900</v>
      </c>
      <c r="C5" s="5" t="n">
        <v>400</v>
      </c>
      <c r="D5" s="6" t="n">
        <v>1700</v>
      </c>
    </row>
    <row r="6">
      <c r="A6" s="4" t="inlineStr">
        <is>
          <t>Inventory recognized as an expense</t>
        </is>
      </c>
      <c r="B6" s="6" t="n">
        <v>285500</v>
      </c>
      <c r="C6" s="6" t="n">
        <v>321400</v>
      </c>
      <c r="D6" s="6" t="n">
        <v>371800</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Details) - USD ($) $ in Thousands</t>
        </is>
      </c>
      <c r="B1" s="2" t="inlineStr">
        <is>
          <t>Dec. 31, 2024</t>
        </is>
      </c>
      <c r="C1" s="2" t="inlineStr">
        <is>
          <t>Dec. 31, 2023</t>
        </is>
      </c>
    </row>
    <row r="2">
      <c r="A2" s="4" t="inlineStr">
        <is>
          <t>IHS Holding limited, Senior Note Maturing 2026</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instruments, notional amount</t>
        </is>
      </c>
      <c r="B4" s="6" t="n">
        <v>200000</v>
      </c>
      <c r="C4" s="4" t="inlineStr">
        <is>
          <t xml:space="preserve"> </t>
        </is>
      </c>
    </row>
    <row r="5">
      <c r="A5" s="4" t="inlineStr">
        <is>
          <t>IHS Holding limited, Senior Note Maturing 2028</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instruments, notional amount</t>
        </is>
      </c>
      <c r="B7" s="5" t="n">
        <v>500000</v>
      </c>
      <c r="C7" s="4" t="inlineStr">
        <is>
          <t xml:space="preserve"> </t>
        </is>
      </c>
    </row>
    <row r="8">
      <c r="A8" s="4" t="inlineStr">
        <is>
          <t>IHS Netherlands Holdco B.V., Senior Note Maturing 2027</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instruments, notional amount</t>
        </is>
      </c>
      <c r="B10" s="5" t="n">
        <v>286000</v>
      </c>
      <c r="C10" s="4" t="inlineStr">
        <is>
          <t xml:space="preserve"> </t>
        </is>
      </c>
    </row>
    <row r="11">
      <c r="A11" s="4" t="inlineStr">
        <is>
          <t>IHS Holding limited, Senior Note Maturing 2030</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instruments, notional amount</t>
        </is>
      </c>
      <c r="B13" s="5" t="n">
        <v>550000</v>
      </c>
      <c r="C13" s="4" t="inlineStr">
        <is>
          <t xml:space="preserve"> </t>
        </is>
      </c>
    </row>
    <row r="14">
      <c r="A14" s="4" t="inlineStr">
        <is>
          <t>IHS Holding limited, Senior Note Maturing 2031</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Derivative instruments, notional amount</t>
        </is>
      </c>
      <c r="B16" s="6" t="n">
        <v>650000</v>
      </c>
      <c r="C16" s="4" t="inlineStr">
        <is>
          <t xml:space="preserve"> </t>
        </is>
      </c>
    </row>
    <row r="17">
      <c r="A17" s="4" t="inlineStr">
        <is>
          <t>Redemption after September 17, 2024 | IHS Netherlands Holdco B.V., Senior Note Maturing 2027</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Early redemption price as a percentage of notional amount</t>
        </is>
      </c>
      <c r="B19" s="9" t="n">
        <v>1</v>
      </c>
      <c r="C19" s="4" t="inlineStr">
        <is>
          <t xml:space="preserve"> </t>
        </is>
      </c>
    </row>
    <row r="20">
      <c r="A20" s="4" t="inlineStr">
        <is>
          <t>Redemption between November 29, 2023 - November 28, 2024 | IHS Holding limited, Senior Note Maturing 2026</t>
        </is>
      </c>
      <c r="B20" s="4" t="inlineStr">
        <is>
          <t xml:space="preserve"> </t>
        </is>
      </c>
      <c r="C20" s="4" t="inlineStr">
        <is>
          <t xml:space="preserve"> </t>
        </is>
      </c>
    </row>
    <row r="21">
      <c r="A21" s="3" t="inlineStr">
        <is>
          <t>Derivative financial instruments</t>
        </is>
      </c>
      <c r="B21" s="4" t="inlineStr">
        <is>
          <t xml:space="preserve"> </t>
        </is>
      </c>
      <c r="C21" s="4" t="inlineStr">
        <is>
          <t xml:space="preserve"> </t>
        </is>
      </c>
    </row>
    <row r="22">
      <c r="A22" s="4" t="inlineStr">
        <is>
          <t>Early redemption price as a percentage of notional amount</t>
        </is>
      </c>
      <c r="B22" s="13" t="n">
        <v>1.028125</v>
      </c>
      <c r="C22" s="4" t="inlineStr">
        <is>
          <t xml:space="preserve"> </t>
        </is>
      </c>
    </row>
    <row r="23">
      <c r="A23" s="4" t="inlineStr">
        <is>
          <t>Redemption between November 29, 2024 - November 28, 2025 | IHS Holding limited, Senior Note Maturing 2026</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Early redemption price as a percentage of notional amount</t>
        </is>
      </c>
      <c r="B25" s="14" t="n">
        <v>1.0140625</v>
      </c>
      <c r="C25" s="4" t="inlineStr">
        <is>
          <t xml:space="preserve"> </t>
        </is>
      </c>
    </row>
    <row r="26">
      <c r="A26" s="4" t="inlineStr">
        <is>
          <t>Redemption between November 29, 2024 - November 28, 2025 | IHS Holding limited, Senior Note Maturing 2028</t>
        </is>
      </c>
      <c r="B26" s="4" t="inlineStr">
        <is>
          <t xml:space="preserve"> </t>
        </is>
      </c>
      <c r="C26" s="4" t="inlineStr">
        <is>
          <t xml:space="preserve"> </t>
        </is>
      </c>
    </row>
    <row r="27">
      <c r="A27" s="3" t="inlineStr">
        <is>
          <t>Derivative financial instruments</t>
        </is>
      </c>
      <c r="B27" s="4" t="inlineStr">
        <is>
          <t xml:space="preserve"> </t>
        </is>
      </c>
      <c r="C27" s="4" t="inlineStr">
        <is>
          <t xml:space="preserve"> </t>
        </is>
      </c>
    </row>
    <row r="28">
      <c r="A28" s="4" t="inlineStr">
        <is>
          <t>Early redemption price as a percentage of notional amount</t>
        </is>
      </c>
      <c r="B28" s="15" t="n">
        <v>1.03125</v>
      </c>
      <c r="C28" s="4" t="inlineStr">
        <is>
          <t xml:space="preserve"> </t>
        </is>
      </c>
    </row>
    <row r="29">
      <c r="A29" s="4" t="inlineStr">
        <is>
          <t>Redemption after November 29, 2025 | IHS Holding limited, Senior Note Maturing 2026</t>
        </is>
      </c>
      <c r="B29" s="4" t="inlineStr">
        <is>
          <t xml:space="preserve"> </t>
        </is>
      </c>
      <c r="C29" s="4" t="inlineStr">
        <is>
          <t xml:space="preserve"> </t>
        </is>
      </c>
    </row>
    <row r="30">
      <c r="A30" s="3" t="inlineStr">
        <is>
          <t>Derivative financial instruments</t>
        </is>
      </c>
      <c r="B30" s="4" t="inlineStr">
        <is>
          <t xml:space="preserve"> </t>
        </is>
      </c>
      <c r="C30" s="4" t="inlineStr">
        <is>
          <t xml:space="preserve"> </t>
        </is>
      </c>
    </row>
    <row r="31">
      <c r="A31" s="4" t="inlineStr">
        <is>
          <t>Early redemption price as a percentage of notional amount</t>
        </is>
      </c>
      <c r="B31" s="9" t="n">
        <v>1</v>
      </c>
      <c r="C31" s="4" t="inlineStr">
        <is>
          <t xml:space="preserve"> </t>
        </is>
      </c>
    </row>
    <row r="32">
      <c r="A32" s="4" t="inlineStr">
        <is>
          <t>Redemption between November 29, 2025 - November 28, 2026 | IHS Holding limited, Senior Note Maturing 2028</t>
        </is>
      </c>
      <c r="B32" s="4" t="inlineStr">
        <is>
          <t xml:space="preserve"> </t>
        </is>
      </c>
      <c r="C32" s="4" t="inlineStr">
        <is>
          <t xml:space="preserve"> </t>
        </is>
      </c>
    </row>
    <row r="33">
      <c r="A33" s="3" t="inlineStr">
        <is>
          <t>Derivative financial instruments</t>
        </is>
      </c>
      <c r="B33" s="4" t="inlineStr">
        <is>
          <t xml:space="preserve"> </t>
        </is>
      </c>
      <c r="C33" s="4" t="inlineStr">
        <is>
          <t xml:space="preserve"> </t>
        </is>
      </c>
    </row>
    <row r="34">
      <c r="A34" s="4" t="inlineStr">
        <is>
          <t>Early redemption price as a percentage of notional amount</t>
        </is>
      </c>
      <c r="B34" s="13" t="n">
        <v>1.015625</v>
      </c>
      <c r="C34" s="4" t="inlineStr">
        <is>
          <t xml:space="preserve"> </t>
        </is>
      </c>
    </row>
    <row r="35">
      <c r="A35" s="4" t="inlineStr">
        <is>
          <t>Redemption between November 29, 2026 - November 28, 2027 | IHS Holding limited, Senior Note Maturing 2030</t>
        </is>
      </c>
      <c r="B35" s="4" t="inlineStr">
        <is>
          <t xml:space="preserve"> </t>
        </is>
      </c>
      <c r="C35" s="4" t="inlineStr">
        <is>
          <t xml:space="preserve"> </t>
        </is>
      </c>
    </row>
    <row r="36">
      <c r="A36" s="3" t="inlineStr">
        <is>
          <t>Derivative financial instruments</t>
        </is>
      </c>
      <c r="B36" s="4" t="inlineStr">
        <is>
          <t xml:space="preserve"> </t>
        </is>
      </c>
      <c r="C36" s="4" t="inlineStr">
        <is>
          <t xml:space="preserve"> </t>
        </is>
      </c>
    </row>
    <row r="37">
      <c r="A37" s="4" t="inlineStr">
        <is>
          <t>Early redemption price as a percentage of notional amount</t>
        </is>
      </c>
      <c r="B37" s="13" t="n">
        <v>1.039375</v>
      </c>
      <c r="C37" s="4" t="inlineStr">
        <is>
          <t xml:space="preserve"> </t>
        </is>
      </c>
    </row>
    <row r="38">
      <c r="A38" s="4" t="inlineStr">
        <is>
          <t>Redemption between November 29, 2027 - November 28, 2028 | IHS Holding limited, Senior Note Maturing 2030</t>
        </is>
      </c>
      <c r="B38" s="4" t="inlineStr">
        <is>
          <t xml:space="preserve"> </t>
        </is>
      </c>
      <c r="C38" s="4" t="inlineStr">
        <is>
          <t xml:space="preserve"> </t>
        </is>
      </c>
    </row>
    <row r="39">
      <c r="A39" s="3" t="inlineStr">
        <is>
          <t>Derivative financial instruments</t>
        </is>
      </c>
      <c r="B39" s="4" t="inlineStr">
        <is>
          <t xml:space="preserve"> </t>
        </is>
      </c>
      <c r="C39" s="4" t="inlineStr">
        <is>
          <t xml:space="preserve"> </t>
        </is>
      </c>
    </row>
    <row r="40">
      <c r="A40" s="4" t="inlineStr">
        <is>
          <t>Early redemption price as a percentage of notional amount</t>
        </is>
      </c>
      <c r="B40" s="14" t="n">
        <v>1.0196875</v>
      </c>
      <c r="C40" s="4" t="inlineStr">
        <is>
          <t xml:space="preserve"> </t>
        </is>
      </c>
    </row>
    <row r="41">
      <c r="A41" s="4" t="inlineStr">
        <is>
          <t>Redemption between November 29, 2027 - November 28, 2028 | IHS Holding limited, Senior Note Maturing 2031</t>
        </is>
      </c>
      <c r="B41" s="4" t="inlineStr">
        <is>
          <t xml:space="preserve"> </t>
        </is>
      </c>
      <c r="C41" s="4" t="inlineStr">
        <is>
          <t xml:space="preserve"> </t>
        </is>
      </c>
    </row>
    <row r="42">
      <c r="A42" s="3" t="inlineStr">
        <is>
          <t>Derivative financial instruments</t>
        </is>
      </c>
      <c r="B42" s="4" t="inlineStr">
        <is>
          <t xml:space="preserve"> </t>
        </is>
      </c>
      <c r="C42" s="4" t="inlineStr">
        <is>
          <t xml:space="preserve"> </t>
        </is>
      </c>
    </row>
    <row r="43">
      <c r="A43" s="4" t="inlineStr">
        <is>
          <t>Early redemption price as a percentage of notional amount</t>
        </is>
      </c>
      <c r="B43" s="15" t="n">
        <v>1.04125</v>
      </c>
      <c r="C43" s="4" t="inlineStr">
        <is>
          <t xml:space="preserve"> </t>
        </is>
      </c>
    </row>
    <row r="44">
      <c r="A44" s="4" t="inlineStr">
        <is>
          <t>Redemption between November 29, 2028 - November 28, 2029 | IHS Holding limited, Senior Note Maturing 2031</t>
        </is>
      </c>
      <c r="B44" s="4" t="inlineStr">
        <is>
          <t xml:space="preserve"> </t>
        </is>
      </c>
      <c r="C44" s="4" t="inlineStr">
        <is>
          <t xml:space="preserve"> </t>
        </is>
      </c>
    </row>
    <row r="45">
      <c r="A45" s="3" t="inlineStr">
        <is>
          <t>Derivative financial instruments</t>
        </is>
      </c>
      <c r="B45" s="4" t="inlineStr">
        <is>
          <t xml:space="preserve"> </t>
        </is>
      </c>
      <c r="C45" s="4" t="inlineStr">
        <is>
          <t xml:space="preserve"> </t>
        </is>
      </c>
    </row>
    <row r="46">
      <c r="A46" s="4" t="inlineStr">
        <is>
          <t>Early redemption price as a percentage of notional amount</t>
        </is>
      </c>
      <c r="B46" s="13" t="n">
        <v>1.020625</v>
      </c>
      <c r="C46" s="4" t="inlineStr">
        <is>
          <t xml:space="preserve"> </t>
        </is>
      </c>
    </row>
    <row r="47">
      <c r="A47" s="4" t="inlineStr">
        <is>
          <t>Redemption after November 29, 2026 | IHS Holding limited, Senior Note Maturing 2028</t>
        </is>
      </c>
      <c r="B47" s="4" t="inlineStr">
        <is>
          <t xml:space="preserve"> </t>
        </is>
      </c>
      <c r="C47" s="4" t="inlineStr">
        <is>
          <t xml:space="preserve"> </t>
        </is>
      </c>
    </row>
    <row r="48">
      <c r="A48" s="3" t="inlineStr">
        <is>
          <t>Derivative financial instruments</t>
        </is>
      </c>
      <c r="B48" s="4" t="inlineStr">
        <is>
          <t xml:space="preserve"> </t>
        </is>
      </c>
      <c r="C48" s="4" t="inlineStr">
        <is>
          <t xml:space="preserve"> </t>
        </is>
      </c>
    </row>
    <row r="49">
      <c r="A49" s="4" t="inlineStr">
        <is>
          <t>Early redemption price as a percentage of notional amount</t>
        </is>
      </c>
      <c r="B49" s="9" t="n">
        <v>1</v>
      </c>
      <c r="C49" s="4" t="inlineStr">
        <is>
          <t xml:space="preserve"> </t>
        </is>
      </c>
    </row>
    <row r="50">
      <c r="A50" s="4" t="inlineStr">
        <is>
          <t>Redemption after November 29, 2028 | IHS Holding limited, Senior Note Maturing 2030</t>
        </is>
      </c>
      <c r="B50" s="4" t="inlineStr">
        <is>
          <t xml:space="preserve"> </t>
        </is>
      </c>
      <c r="C50" s="4" t="inlineStr">
        <is>
          <t xml:space="preserve"> </t>
        </is>
      </c>
    </row>
    <row r="51">
      <c r="A51" s="3" t="inlineStr">
        <is>
          <t>Derivative financial instruments</t>
        </is>
      </c>
      <c r="B51" s="4" t="inlineStr">
        <is>
          <t xml:space="preserve"> </t>
        </is>
      </c>
      <c r="C51" s="4" t="inlineStr">
        <is>
          <t xml:space="preserve"> </t>
        </is>
      </c>
    </row>
    <row r="52">
      <c r="A52" s="4" t="inlineStr">
        <is>
          <t>Early redemption price as a percentage of notional amount</t>
        </is>
      </c>
      <c r="B52" s="9" t="n">
        <v>1</v>
      </c>
      <c r="C52" s="4" t="inlineStr">
        <is>
          <t xml:space="preserve"> </t>
        </is>
      </c>
    </row>
    <row r="53">
      <c r="A53" s="4" t="inlineStr">
        <is>
          <t>Redemption after November 29, 2029 | IHS Holding limited, Senior Note Maturing 2031</t>
        </is>
      </c>
      <c r="B53" s="4" t="inlineStr">
        <is>
          <t xml:space="preserve"> </t>
        </is>
      </c>
      <c r="C53" s="4" t="inlineStr">
        <is>
          <t xml:space="preserve"> </t>
        </is>
      </c>
    </row>
    <row r="54">
      <c r="A54" s="3" t="inlineStr">
        <is>
          <t>Derivative financial instruments</t>
        </is>
      </c>
      <c r="B54" s="4" t="inlineStr">
        <is>
          <t xml:space="preserve"> </t>
        </is>
      </c>
      <c r="C54" s="4" t="inlineStr">
        <is>
          <t xml:space="preserve"> </t>
        </is>
      </c>
    </row>
    <row r="55">
      <c r="A55" s="4" t="inlineStr">
        <is>
          <t>Early redemption price as a percentage of notional amount</t>
        </is>
      </c>
      <c r="B55" s="9" t="n">
        <v>1</v>
      </c>
      <c r="C55" s="4" t="inlineStr">
        <is>
          <t xml:space="preserve"> </t>
        </is>
      </c>
    </row>
    <row r="56">
      <c r="A56" s="4" t="inlineStr">
        <is>
          <t>Derivatives</t>
        </is>
      </c>
      <c r="B56" s="4" t="inlineStr">
        <is>
          <t xml:space="preserve"> </t>
        </is>
      </c>
      <c r="C56" s="4" t="inlineStr">
        <is>
          <t xml:space="preserve"> </t>
        </is>
      </c>
    </row>
    <row r="57">
      <c r="A57" s="3" t="inlineStr">
        <is>
          <t>Derivative financial instruments</t>
        </is>
      </c>
      <c r="B57" s="4" t="inlineStr">
        <is>
          <t xml:space="preserve"> </t>
        </is>
      </c>
      <c r="C57" s="4" t="inlineStr">
        <is>
          <t xml:space="preserve"> </t>
        </is>
      </c>
    </row>
    <row r="58">
      <c r="A58" s="4" t="inlineStr">
        <is>
          <t>Derivative instruments, notional amount</t>
        </is>
      </c>
      <c r="B58" s="6" t="n">
        <v>2200500</v>
      </c>
      <c r="C58" s="6" t="n">
        <v>2165000</v>
      </c>
    </row>
    <row r="59">
      <c r="A59" s="4" t="inlineStr">
        <is>
          <t>Embedded options within listed bonds</t>
        </is>
      </c>
      <c r="B59" s="4" t="inlineStr">
        <is>
          <t xml:space="preserve"> </t>
        </is>
      </c>
      <c r="C59" s="4" t="inlineStr">
        <is>
          <t xml:space="preserve"> </t>
        </is>
      </c>
    </row>
    <row r="60">
      <c r="A60" s="3" t="inlineStr">
        <is>
          <t>Derivative financial instruments</t>
        </is>
      </c>
      <c r="B60" s="4" t="inlineStr">
        <is>
          <t xml:space="preserve"> </t>
        </is>
      </c>
      <c r="C60" s="4" t="inlineStr">
        <is>
          <t xml:space="preserve"> </t>
        </is>
      </c>
    </row>
    <row r="61">
      <c r="A61" s="4" t="inlineStr">
        <is>
          <t>Derivative instruments, notional amount</t>
        </is>
      </c>
      <c r="B61" s="5" t="n">
        <v>2186000</v>
      </c>
      <c r="C61" s="5" t="n">
        <v>1940000</v>
      </c>
    </row>
    <row r="62">
      <c r="A62" s="4" t="inlineStr">
        <is>
          <t>Foreign exchange swaps</t>
        </is>
      </c>
      <c r="B62" s="4" t="inlineStr">
        <is>
          <t xml:space="preserve"> </t>
        </is>
      </c>
      <c r="C62" s="4" t="inlineStr">
        <is>
          <t xml:space="preserve"> </t>
        </is>
      </c>
    </row>
    <row r="63">
      <c r="A63" s="3" t="inlineStr">
        <is>
          <t>Derivative financial instruments</t>
        </is>
      </c>
      <c r="B63" s="4" t="inlineStr">
        <is>
          <t xml:space="preserve"> </t>
        </is>
      </c>
      <c r="C63" s="4" t="inlineStr">
        <is>
          <t xml:space="preserve"> </t>
        </is>
      </c>
    </row>
    <row r="64">
      <c r="A64" s="4" t="inlineStr">
        <is>
          <t>Derivative instruments, notional amount</t>
        </is>
      </c>
      <c r="B64" s="6" t="n">
        <v>14500</v>
      </c>
      <c r="C64" s="5" t="n">
        <v>125000</v>
      </c>
    </row>
    <row r="65">
      <c r="A65" s="4" t="inlineStr">
        <is>
          <t>Interest rate caps</t>
        </is>
      </c>
      <c r="B65" s="4" t="inlineStr">
        <is>
          <t xml:space="preserve"> </t>
        </is>
      </c>
      <c r="C65" s="4" t="inlineStr">
        <is>
          <t xml:space="preserve"> </t>
        </is>
      </c>
    </row>
    <row r="66">
      <c r="A66" s="3" t="inlineStr">
        <is>
          <t>Derivative financial instruments</t>
        </is>
      </c>
      <c r="B66" s="4" t="inlineStr">
        <is>
          <t xml:space="preserve"> </t>
        </is>
      </c>
      <c r="C66" s="4" t="inlineStr">
        <is>
          <t xml:space="preserve"> </t>
        </is>
      </c>
    </row>
    <row r="67">
      <c r="A67" s="4" t="inlineStr">
        <is>
          <t>Derivative instruments, notional amount</t>
        </is>
      </c>
      <c r="B67" s="4" t="inlineStr">
        <is>
          <t xml:space="preserve"> </t>
        </is>
      </c>
      <c r="C67" s="6" t="n">
        <v>1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Dec. 31, 2024</t>
        </is>
      </c>
      <c r="C1" s="2" t="inlineStr">
        <is>
          <t>Dec. 31, 2023</t>
        </is>
      </c>
    </row>
    <row r="2">
      <c r="A2" s="3" t="inlineStr">
        <is>
          <t>Derivative financial instruments</t>
        </is>
      </c>
      <c r="B2" s="4" t="inlineStr">
        <is>
          <t xml:space="preserve"> </t>
        </is>
      </c>
      <c r="C2" s="4" t="inlineStr">
        <is>
          <t xml:space="preserve"> </t>
        </is>
      </c>
    </row>
    <row r="3">
      <c r="A3" s="4" t="inlineStr">
        <is>
          <t>Derivative financial instruments at fair value</t>
        </is>
      </c>
      <c r="B3" s="6" t="n">
        <v>19207</v>
      </c>
      <c r="C3" s="6" t="n">
        <v>-66028</v>
      </c>
    </row>
    <row r="4">
      <c r="A4" s="4" t="inlineStr">
        <is>
          <t>Embedded options within listed bonds</t>
        </is>
      </c>
      <c r="B4" s="4" t="inlineStr">
        <is>
          <t xml:space="preserve"> </t>
        </is>
      </c>
      <c r="C4" s="4" t="inlineStr">
        <is>
          <t xml:space="preserve"> </t>
        </is>
      </c>
    </row>
    <row r="5">
      <c r="A5" s="3" t="inlineStr">
        <is>
          <t>Derivative financial instruments</t>
        </is>
      </c>
      <c r="B5" s="4" t="inlineStr">
        <is>
          <t xml:space="preserve"> </t>
        </is>
      </c>
      <c r="C5" s="4" t="inlineStr">
        <is>
          <t xml:space="preserve"> </t>
        </is>
      </c>
    </row>
    <row r="6">
      <c r="A6" s="4" t="inlineStr">
        <is>
          <t>Derivative financial instruments at fair value</t>
        </is>
      </c>
      <c r="B6" s="5" t="n">
        <v>29410</v>
      </c>
      <c r="C6" s="5" t="n">
        <v>1540</v>
      </c>
    </row>
    <row r="7">
      <c r="A7" s="4" t="inlineStr">
        <is>
          <t>Interest rate cap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financial instruments at fair value</t>
        </is>
      </c>
      <c r="B9" s="4" t="inlineStr">
        <is>
          <t xml:space="preserve"> </t>
        </is>
      </c>
      <c r="C9" s="5" t="n">
        <v>565</v>
      </c>
    </row>
    <row r="10">
      <c r="A10" s="4" t="inlineStr">
        <is>
          <t>Foreign exchange swaps</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Derivative financial instruments at fair value</t>
        </is>
      </c>
      <c r="B12" s="6" t="n">
        <v>-10203</v>
      </c>
      <c r="C12" s="6" t="n">
        <v>-6813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ministrative expenses</t>
        </is>
      </c>
      <c r="B1" s="2" t="inlineStr">
        <is>
          <t>12 Months Ended</t>
        </is>
      </c>
    </row>
    <row r="2">
      <c r="B2" s="2" t="inlineStr">
        <is>
          <t>Dec. 31, 2024</t>
        </is>
      </c>
    </row>
    <row r="3">
      <c r="A3" s="3" t="inlineStr">
        <is>
          <t>Administrative expenses.</t>
        </is>
      </c>
      <c r="B3" s="4" t="inlineStr">
        <is>
          <t xml:space="preserve"> </t>
        </is>
      </c>
    </row>
    <row r="4">
      <c r="A4" s="4" t="inlineStr">
        <is>
          <t>Administrative expenses</t>
        </is>
      </c>
      <c r="B4" s="4" t="inlineStr">
        <is>
          <t>8. ​ ​ ​ ​ ​ ​ ​ ​ ​ 2024 2023 2022 ​ ​ $’000 ​ $'000 ​ $'000 ​ ​ ​ ​ ​ ​ ​ Staff costs (a) 178,433 186,200 ​ 165,262 Impairment of goodwill (note 15) ​ 87,894 ​ — ​ 121,596 Professional fees 49,369 61,094 ​ 38,964 Facilities, short-term rental and upkeep 31,659 43,616 ​ 34,203 Net loss/(gain) on disposal of property, plant and equipment and right-of-use assets 20,163 (3,806) ​ 3,382 Depreciation (note 14) 11,583 11,314 ​ 9,995 Travel costs 10,890 14,124 ​ 15,535 Amortization (note 15) 4,300 5,765 ​ 5,280 Business combination costs 1,280 2,432 ​ 20,851 Net impairment of withholding tax receivables (b) 1,081 47,992 ​ 52,334 Operating taxes 953 (1,005) ​ 963 Impairment of other fixed assets ​ 31 ​ — ​ — Other (c) 32,182 37,057 ​ 32,810 ​ 429,818 404,783 ​ 501,175 (a) Includes amounts related to key management personnel (excluding Non-Executive directors) and share-based payment expense. Costs for comparative years are re-presented on this basis. (b) Withholding tax receivables are assessed for recoverability based on a five year cash flow projection and an analysis of the utilization of withholding tax balances in settlement of future income tax liabilities. (c) In the current year, includes a share based payment expense of $7.6 million in relation to the B-BBEE transaction which was cleared by the Competition Commission South Africa in December 2024 (note 28.2). Foreign exchange gains and losses on administrative expenses are included in Other. 8.1 The reversal of loss allowance for the year is $0.03 million (2023: loss allowance of $7.2 million, 2022: reversal of loss allowance of $4.4 million). This represents the net impact of new or increased provisions for balances now assessed as doubtful partially offset by the reversal of allowances made in previous periods in respect of balances recovered in the period or no longer considered doubtful. 8.2 Amounts presented below include costs in relation to key management personnel (excluding Non-Executive directors), and costs for comparative years are re-presented on this basis. ​ ​ ​ ​ ​ ​ ​ ​ ​ 2024 2023 2022 ​ ​ $’000 ​ $'000 ​ $'000 ​ ​ ​ ​ ​ ​ ​ Salaries and wages 150,001 173,881 155,325 Other benefits 20,904 19,877 18,768 Share-based payment expense (note 28.1) ​ 20,343 ​ 13,370 ​ 13,265 Pension costs 11,596 12,221 11,133 ​ 202,844 ​ 219,349 ​ 198,491 ​ Other benefits are comprised of employee related insurance, employee training costs, staff entertainment and internal reorganization costs. ​ ​ ​ ​ ​ ​ ​ ​ ​ 2024 2023 2022 ​ ​ $’000 ​ $'000 ​ $'000 ​ ​ ​ ​ ​ ​ ​ Administrative expenses 178,433 186,200 ​ 165,262 Cost of sales 24,411 33,149 ​ 33,229 ​ 202,844 ​ 219,349 ​ 198,49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 in fair value of the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financial instruments</t>
        </is>
      </c>
      <c r="B3" s="4" t="inlineStr">
        <is>
          <t xml:space="preserve"> </t>
        </is>
      </c>
      <c r="C3" s="4" t="inlineStr">
        <is>
          <t xml:space="preserve"> </t>
        </is>
      </c>
      <c r="D3" s="4" t="inlineStr">
        <is>
          <t xml:space="preserve"> </t>
        </is>
      </c>
    </row>
    <row r="4">
      <c r="A4" s="4" t="inlineStr">
        <is>
          <t>Change in fair value of the derivative instruments</t>
        </is>
      </c>
      <c r="B4" s="6" t="n">
        <v>15087</v>
      </c>
      <c r="C4" s="6" t="n">
        <v>-95748</v>
      </c>
      <c r="D4" s="6" t="n">
        <v>-161577</v>
      </c>
    </row>
    <row r="5">
      <c r="A5" s="4" t="inlineStr">
        <is>
          <t>Embedded options within listed bond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Change in fair value of the derivative instruments</t>
        </is>
      </c>
      <c r="B7" s="5" t="n">
        <v>6710</v>
      </c>
      <c r="C7" s="5" t="n">
        <v>-3760</v>
      </c>
      <c r="D7" s="5" t="n">
        <v>-159889</v>
      </c>
    </row>
    <row r="8">
      <c r="A8" s="4" t="inlineStr">
        <is>
          <t>Foreign exchange swap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Change in fair value of the derivative instruments</t>
        </is>
      </c>
      <c r="B10" s="5" t="n">
        <v>8147</v>
      </c>
      <c r="C10" s="5" t="n">
        <v>-92151</v>
      </c>
      <c r="D10" s="5" t="n">
        <v>-1599</v>
      </c>
    </row>
    <row r="11">
      <c r="A11" s="4" t="inlineStr">
        <is>
          <t>Interest rate caps</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Change in fair value of the derivative instruments</t>
        </is>
      </c>
      <c r="B13" s="6" t="n">
        <v>230</v>
      </c>
      <c r="C13" s="6" t="n">
        <v>163</v>
      </c>
      <c r="D13" s="6" t="n">
        <v>-89</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edit ratings (Details) - USD ($) $ in Thousands</t>
        </is>
      </c>
      <c r="B1" s="2" t="inlineStr">
        <is>
          <t>Dec. 31, 2024</t>
        </is>
      </c>
      <c r="C1" s="2" t="inlineStr">
        <is>
          <t>Dec. 31, 2023</t>
        </is>
      </c>
    </row>
    <row r="2">
      <c r="A2" s="3" t="inlineStr">
        <is>
          <t>Derivative financial instruments</t>
        </is>
      </c>
      <c r="B2" s="4" t="inlineStr">
        <is>
          <t xml:space="preserve"> </t>
        </is>
      </c>
      <c r="C2" s="4" t="inlineStr">
        <is>
          <t xml:space="preserve"> </t>
        </is>
      </c>
    </row>
    <row r="3">
      <c r="A3" s="4" t="inlineStr">
        <is>
          <t>Derivative financial instrument assets</t>
        </is>
      </c>
      <c r="B3" s="6" t="n">
        <v>29410</v>
      </c>
      <c r="C3" s="6" t="n">
        <v>2105</v>
      </c>
    </row>
    <row r="4">
      <c r="A4" s="4" t="inlineStr">
        <is>
          <t>Not rated</t>
        </is>
      </c>
      <c r="B4" s="4" t="inlineStr">
        <is>
          <t xml:space="preserve"> </t>
        </is>
      </c>
      <c r="C4" s="4" t="inlineStr">
        <is>
          <t xml:space="preserve"> </t>
        </is>
      </c>
    </row>
    <row r="5">
      <c r="A5" s="3" t="inlineStr">
        <is>
          <t>Derivative financial instruments</t>
        </is>
      </c>
      <c r="B5" s="4" t="inlineStr">
        <is>
          <t xml:space="preserve"> </t>
        </is>
      </c>
      <c r="C5" s="4" t="inlineStr">
        <is>
          <t xml:space="preserve"> </t>
        </is>
      </c>
    </row>
    <row r="6">
      <c r="A6" s="4" t="inlineStr">
        <is>
          <t>Derivative financial instrument assets</t>
        </is>
      </c>
      <c r="B6" s="6" t="n">
        <v>29410</v>
      </c>
      <c r="C6" s="6" t="n">
        <v>210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Reconciliation of movements (Details) - Foreign exchange swaps/nondeliverable forwards - USD ($) $ in Thousands</t>
        </is>
      </c>
      <c r="B1" s="2" t="inlineStr">
        <is>
          <t>12 Months Ended</t>
        </is>
      </c>
    </row>
    <row r="2">
      <c r="B2" s="2" t="inlineStr">
        <is>
          <t>Dec. 31, 2024</t>
        </is>
      </c>
      <c r="C2" s="2" t="inlineStr">
        <is>
          <t>Dec. 31, 2023</t>
        </is>
      </c>
    </row>
    <row r="3">
      <c r="A3" s="3" t="inlineStr">
        <is>
          <t>Derivative financial instruments</t>
        </is>
      </c>
      <c r="B3" s="4" t="inlineStr">
        <is>
          <t xml:space="preserve"> </t>
        </is>
      </c>
      <c r="C3" s="4" t="inlineStr">
        <is>
          <t xml:space="preserve"> </t>
        </is>
      </c>
    </row>
    <row r="4">
      <c r="A4" s="4" t="inlineStr">
        <is>
          <t>Opening balance</t>
        </is>
      </c>
      <c r="B4" s="6" t="n">
        <v>-68133</v>
      </c>
      <c r="C4" s="6" t="n">
        <v>-1393</v>
      </c>
    </row>
    <row r="5">
      <c r="A5" s="4" t="inlineStr">
        <is>
          <t>Fair value gain/(loss) (unrealized foreign exchange on open contracts)</t>
        </is>
      </c>
      <c r="B5" s="5" t="n">
        <v>8147</v>
      </c>
      <c r="C5" s="5" t="n">
        <v>-92151</v>
      </c>
    </row>
    <row r="6">
      <c r="A6" s="4" t="inlineStr">
        <is>
          <t>Exchange differences</t>
        </is>
      </c>
      <c r="B6" s="5" t="n">
        <v>26574</v>
      </c>
      <c r="C6" s="5" t="n">
        <v>25831</v>
      </c>
    </row>
    <row r="7">
      <c r="A7" s="4" t="inlineStr">
        <is>
          <t>Cash flow on settlement</t>
        </is>
      </c>
      <c r="B7" s="5" t="n">
        <v>23209</v>
      </c>
      <c r="C7" s="5" t="n">
        <v>-420</v>
      </c>
    </row>
    <row r="8">
      <c r="A8" s="4" t="inlineStr">
        <is>
          <t>Ending balance</t>
        </is>
      </c>
      <c r="B8" s="6" t="n">
        <v>-10203</v>
      </c>
      <c r="C8" s="6" t="n">
        <v>-68133</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Trade and other receivables (Details) - USD ($) $ in Thousands</t>
        </is>
      </c>
      <c r="B1" s="2" t="inlineStr">
        <is>
          <t>1 Months Ended</t>
        </is>
      </c>
      <c r="D1" s="2" t="inlineStr">
        <is>
          <t>12 Months Ended</t>
        </is>
      </c>
    </row>
    <row r="2">
      <c r="B2" s="2" t="inlineStr">
        <is>
          <t>Jan. 31, 2025</t>
        </is>
      </c>
      <c r="C2" s="2" t="inlineStr">
        <is>
          <t>Oct. 31, 2024</t>
        </is>
      </c>
      <c r="D2" s="2" t="inlineStr">
        <is>
          <t>Dec. 31, 2024</t>
        </is>
      </c>
      <c r="E2" s="2" t="inlineStr">
        <is>
          <t>Dec. 31, 2023</t>
        </is>
      </c>
      <c r="F2" s="2" t="inlineStr">
        <is>
          <t>Dec. 31, 2022</t>
        </is>
      </c>
    </row>
    <row r="3">
      <c r="A3" s="3" t="inlineStr">
        <is>
          <t>Trade and other non-current 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venue and lease incentive</t>
        </is>
      </c>
      <c r="B4" s="4" t="inlineStr">
        <is>
          <t xml:space="preserve"> </t>
        </is>
      </c>
      <c r="C4" s="4" t="inlineStr">
        <is>
          <t xml:space="preserve"> </t>
        </is>
      </c>
      <c r="D4" s="6" t="n">
        <v>73519</v>
      </c>
      <c r="E4" s="6" t="n">
        <v>71904</v>
      </c>
      <c r="F4" s="4" t="inlineStr">
        <is>
          <t xml:space="preserve"> </t>
        </is>
      </c>
    </row>
    <row r="5">
      <c r="A5" s="4" t="inlineStr">
        <is>
          <t>Other tax receivables</t>
        </is>
      </c>
      <c r="B5" s="4" t="inlineStr">
        <is>
          <t xml:space="preserve"> </t>
        </is>
      </c>
      <c r="C5" s="4" t="inlineStr">
        <is>
          <t xml:space="preserve"> </t>
        </is>
      </c>
      <c r="D5" s="5" t="n">
        <v>5605</v>
      </c>
      <c r="E5" s="5" t="n">
        <v>7116</v>
      </c>
      <c r="F5" s="4" t="inlineStr">
        <is>
          <t xml:space="preserve"> </t>
        </is>
      </c>
    </row>
    <row r="6">
      <c r="A6" s="4" t="inlineStr">
        <is>
          <t>Payment in advance for property, plant and equipment</t>
        </is>
      </c>
      <c r="B6" s="4" t="inlineStr">
        <is>
          <t xml:space="preserve"> </t>
        </is>
      </c>
      <c r="C6" s="4" t="inlineStr">
        <is>
          <t xml:space="preserve"> </t>
        </is>
      </c>
      <c r="D6" s="5" t="n">
        <v>24558</v>
      </c>
      <c r="E6" s="5" t="n">
        <v>61874</v>
      </c>
      <c r="F6" s="4" t="inlineStr">
        <is>
          <t xml:space="preserve"> </t>
        </is>
      </c>
    </row>
    <row r="7">
      <c r="A7" s="4" t="inlineStr">
        <is>
          <t>Withholding tax receivables</t>
        </is>
      </c>
      <c r="B7" s="4" t="inlineStr">
        <is>
          <t xml:space="preserve"> </t>
        </is>
      </c>
      <c r="C7" s="4" t="inlineStr">
        <is>
          <t xml:space="preserve"> </t>
        </is>
      </c>
      <c r="D7" s="5" t="n">
        <v>14913</v>
      </c>
      <c r="E7" s="4" t="inlineStr">
        <is>
          <t xml:space="preserve"> </t>
        </is>
      </c>
      <c r="F7" s="4" t="inlineStr">
        <is>
          <t xml:space="preserve"> </t>
        </is>
      </c>
    </row>
    <row r="8">
      <c r="A8" s="4" t="inlineStr">
        <is>
          <t>Contingent consideration receivable</t>
        </is>
      </c>
      <c r="B8" s="4" t="inlineStr">
        <is>
          <t xml:space="preserve"> </t>
        </is>
      </c>
      <c r="C8" s="4" t="inlineStr">
        <is>
          <t xml:space="preserve"> </t>
        </is>
      </c>
      <c r="D8" s="5" t="n">
        <v>2438</v>
      </c>
      <c r="E8" s="5" t="n">
        <v>6411</v>
      </c>
      <c r="F8" s="4" t="inlineStr">
        <is>
          <t xml:space="preserve"> </t>
        </is>
      </c>
    </row>
    <row r="9">
      <c r="A9" s="4" t="inlineStr">
        <is>
          <t>Trade and other non-current receivables</t>
        </is>
      </c>
      <c r="B9" s="4" t="inlineStr">
        <is>
          <t xml:space="preserve"> </t>
        </is>
      </c>
      <c r="C9" s="4" t="inlineStr">
        <is>
          <t xml:space="preserve"> </t>
        </is>
      </c>
      <c r="D9" s="5" t="n">
        <v>121033</v>
      </c>
      <c r="E9" s="5" t="n">
        <v>147305</v>
      </c>
      <c r="F9" s="4" t="inlineStr">
        <is>
          <t xml:space="preserve"> </t>
        </is>
      </c>
    </row>
    <row r="10">
      <c r="A10" s="3" t="inlineStr">
        <is>
          <t>Trade and other current receivabl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trade receivables</t>
        </is>
      </c>
      <c r="B11" s="4" t="inlineStr">
        <is>
          <t xml:space="preserve"> </t>
        </is>
      </c>
      <c r="C11" s="4" t="inlineStr">
        <is>
          <t xml:space="preserve"> </t>
        </is>
      </c>
      <c r="D11" s="5" t="n">
        <v>220893</v>
      </c>
      <c r="E11" s="5" t="n">
        <v>212323</v>
      </c>
      <c r="F11" s="4" t="inlineStr">
        <is>
          <t xml:space="preserve"> </t>
        </is>
      </c>
    </row>
    <row r="12">
      <c r="A12" s="4" t="inlineStr">
        <is>
          <t>Other receivables</t>
        </is>
      </c>
      <c r="B12" s="4" t="inlineStr">
        <is>
          <t xml:space="preserve"> </t>
        </is>
      </c>
      <c r="C12" s="4" t="inlineStr">
        <is>
          <t xml:space="preserve"> </t>
        </is>
      </c>
      <c r="D12" s="5" t="n">
        <v>44434</v>
      </c>
      <c r="E12" s="5" t="n">
        <v>317452</v>
      </c>
      <c r="F12" s="4" t="inlineStr">
        <is>
          <t xml:space="preserve"> </t>
        </is>
      </c>
    </row>
    <row r="13">
      <c r="A13" s="4" t="inlineStr">
        <is>
          <t>Prepaid land rent</t>
        </is>
      </c>
      <c r="B13" s="4" t="inlineStr">
        <is>
          <t xml:space="preserve"> </t>
        </is>
      </c>
      <c r="C13" s="4" t="inlineStr">
        <is>
          <t xml:space="preserve"> </t>
        </is>
      </c>
      <c r="D13" s="5" t="n">
        <v>771</v>
      </c>
      <c r="E13" s="5" t="n">
        <v>1016</v>
      </c>
      <c r="F13" s="4" t="inlineStr">
        <is>
          <t xml:space="preserve"> </t>
        </is>
      </c>
    </row>
    <row r="14">
      <c r="A14" s="4" t="inlineStr">
        <is>
          <t>Other prepaid expenses</t>
        </is>
      </c>
      <c r="B14" s="4" t="inlineStr">
        <is>
          <t xml:space="preserve"> </t>
        </is>
      </c>
      <c r="C14" s="4" t="inlineStr">
        <is>
          <t xml:space="preserve"> </t>
        </is>
      </c>
      <c r="D14" s="5" t="n">
        <v>14521</v>
      </c>
      <c r="E14" s="5" t="n">
        <v>29979</v>
      </c>
      <c r="F14" s="4" t="inlineStr">
        <is>
          <t xml:space="preserve"> </t>
        </is>
      </c>
    </row>
    <row r="15">
      <c r="A15" s="4" t="inlineStr">
        <is>
          <t>Advance payments</t>
        </is>
      </c>
      <c r="B15" s="4" t="inlineStr">
        <is>
          <t xml:space="preserve"> </t>
        </is>
      </c>
      <c r="C15" s="4" t="inlineStr">
        <is>
          <t xml:space="preserve"> </t>
        </is>
      </c>
      <c r="D15" s="5" t="n">
        <v>10947</v>
      </c>
      <c r="E15" s="5" t="n">
        <v>33364</v>
      </c>
      <c r="F15" s="4" t="inlineStr">
        <is>
          <t xml:space="preserve"> </t>
        </is>
      </c>
    </row>
    <row r="16">
      <c r="A16" s="4" t="inlineStr">
        <is>
          <t>Withholding tax receivables</t>
        </is>
      </c>
      <c r="B16" s="4" t="inlineStr">
        <is>
          <t xml:space="preserve"> </t>
        </is>
      </c>
      <c r="C16" s="4" t="inlineStr">
        <is>
          <t xml:space="preserve"> </t>
        </is>
      </c>
      <c r="D16" s="5" t="n">
        <v>10258</v>
      </c>
      <c r="E16" s="5" t="n">
        <v>1362</v>
      </c>
      <c r="F16" s="4" t="inlineStr">
        <is>
          <t xml:space="preserve"> </t>
        </is>
      </c>
    </row>
    <row r="17">
      <c r="A17" s="4" t="inlineStr">
        <is>
          <t>VAT receivables</t>
        </is>
      </c>
      <c r="B17" s="4" t="inlineStr">
        <is>
          <t xml:space="preserve"> </t>
        </is>
      </c>
      <c r="C17" s="4" t="inlineStr">
        <is>
          <t xml:space="preserve"> </t>
        </is>
      </c>
      <c r="D17" s="5" t="n">
        <v>9929</v>
      </c>
      <c r="E17" s="5" t="n">
        <v>12339</v>
      </c>
      <c r="F17" s="4" t="inlineStr">
        <is>
          <t xml:space="preserve"> </t>
        </is>
      </c>
    </row>
    <row r="18">
      <c r="A18" s="4" t="inlineStr">
        <is>
          <t>Contingent consideration receivable</t>
        </is>
      </c>
      <c r="B18" s="4" t="inlineStr">
        <is>
          <t xml:space="preserve"> </t>
        </is>
      </c>
      <c r="C18" s="4" t="inlineStr">
        <is>
          <t xml:space="preserve"> </t>
        </is>
      </c>
      <c r="D18" s="5" t="n">
        <v>1603</v>
      </c>
      <c r="E18" s="4" t="inlineStr">
        <is>
          <t xml:space="preserve"> </t>
        </is>
      </c>
      <c r="F18" s="4" t="inlineStr">
        <is>
          <t xml:space="preserve"> </t>
        </is>
      </c>
    </row>
    <row r="19">
      <c r="A19" s="4" t="inlineStr">
        <is>
          <t>Trade and other current receivables</t>
        </is>
      </c>
      <c r="B19" s="4" t="inlineStr">
        <is>
          <t xml:space="preserve"> </t>
        </is>
      </c>
      <c r="C19" s="4" t="inlineStr">
        <is>
          <t xml:space="preserve"> </t>
        </is>
      </c>
      <c r="D19" s="5" t="n">
        <v>313356</v>
      </c>
      <c r="E19" s="5" t="n">
        <v>607835</v>
      </c>
      <c r="F19" s="4" t="inlineStr">
        <is>
          <t xml:space="preserve"> </t>
        </is>
      </c>
    </row>
    <row r="20">
      <c r="A20" s="4" t="inlineStr">
        <is>
          <t>Accrued revenue</t>
        </is>
      </c>
      <c r="B20" s="4" t="inlineStr">
        <is>
          <t xml:space="preserve"> </t>
        </is>
      </c>
      <c r="C20" s="4" t="inlineStr">
        <is>
          <t xml:space="preserve"> </t>
        </is>
      </c>
      <c r="D20" s="5" t="n">
        <v>135700</v>
      </c>
      <c r="E20" s="5" t="n">
        <v>84900</v>
      </c>
      <c r="F20" s="6" t="n">
        <v>86200</v>
      </c>
    </row>
    <row r="21">
      <c r="A21" s="4" t="inlineStr">
        <is>
          <t>Current contract assets</t>
        </is>
      </c>
      <c r="B21" s="4" t="inlineStr">
        <is>
          <t xml:space="preserve"> </t>
        </is>
      </c>
      <c r="C21" s="4" t="inlineStr">
        <is>
          <t xml:space="preserve"> </t>
        </is>
      </c>
      <c r="D21" s="6" t="n">
        <v>54400</v>
      </c>
      <c r="E21" s="5" t="n">
        <v>19500</v>
      </c>
      <c r="F21" s="6" t="n">
        <v>17700</v>
      </c>
    </row>
    <row r="22">
      <c r="A22" s="4" t="inlineStr">
        <is>
          <t>NIGER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ade and other current receivabl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ithholding tax rate</t>
        </is>
      </c>
      <c r="B24" s="4" t="inlineStr">
        <is>
          <t xml:space="preserve"> </t>
        </is>
      </c>
      <c r="C24" s="4" t="inlineStr">
        <is>
          <t xml:space="preserve"> </t>
        </is>
      </c>
      <c r="D24" s="9" t="n">
        <v>0.1</v>
      </c>
      <c r="E24" s="4" t="inlineStr">
        <is>
          <t xml:space="preserve"> </t>
        </is>
      </c>
      <c r="F24" s="4" t="inlineStr">
        <is>
          <t xml:space="preserve"> </t>
        </is>
      </c>
    </row>
    <row r="25">
      <c r="A25" s="4" t="inlineStr">
        <is>
          <t>Reversal of impairment of withholding tax receivables</t>
        </is>
      </c>
      <c r="B25" s="4" t="inlineStr">
        <is>
          <t xml:space="preserve"> </t>
        </is>
      </c>
      <c r="C25" s="6" t="n">
        <v>25200</v>
      </c>
      <c r="D25" s="4" t="inlineStr">
        <is>
          <t xml:space="preserve"> </t>
        </is>
      </c>
      <c r="E25" s="4" t="inlineStr">
        <is>
          <t xml:space="preserve"> </t>
        </is>
      </c>
      <c r="F25" s="4" t="inlineStr">
        <is>
          <t xml:space="preserve"> </t>
        </is>
      </c>
    </row>
    <row r="26">
      <c r="A26" s="4" t="inlineStr">
        <is>
          <t>NIGERIA | Changes in tax rates or tax laws enacted or announc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rade and other current receivabl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ithholding tax rate</t>
        </is>
      </c>
      <c r="B28" s="9" t="n">
        <v>0.02</v>
      </c>
      <c r="C28" s="4" t="inlineStr">
        <is>
          <t xml:space="preserve"> </t>
        </is>
      </c>
      <c r="D28" s="4" t="inlineStr">
        <is>
          <t xml:space="preserve"> </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rade and other current receivabl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urrent receivable due term</t>
        </is>
      </c>
      <c r="B31" s="4" t="inlineStr">
        <is>
          <t xml:space="preserve"> </t>
        </is>
      </c>
      <c r="C31" s="4" t="inlineStr">
        <is>
          <t xml:space="preserve"> </t>
        </is>
      </c>
      <c r="D31" s="4" t="inlineStr">
        <is>
          <t>20 years</t>
        </is>
      </c>
      <c r="E31" s="4" t="inlineStr">
        <is>
          <t xml:space="preserve"> </t>
        </is>
      </c>
      <c r="F31" s="4" t="inlineStr">
        <is>
          <t xml:space="preserve"> </t>
        </is>
      </c>
    </row>
    <row r="32">
      <c r="A32" s="4" t="inlineStr">
        <is>
          <t>Co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rade and other current receivabl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trade receivables</t>
        </is>
      </c>
      <c r="B34" s="4" t="inlineStr">
        <is>
          <t xml:space="preserve"> </t>
        </is>
      </c>
      <c r="C34" s="4" t="inlineStr">
        <is>
          <t xml:space="preserve"> </t>
        </is>
      </c>
      <c r="D34" s="6" t="n">
        <v>237232</v>
      </c>
      <c r="E34" s="5" t="n">
        <v>233528</v>
      </c>
      <c r="F34" s="4" t="inlineStr">
        <is>
          <t xml:space="preserve"> </t>
        </is>
      </c>
    </row>
    <row r="35">
      <c r="A35" s="4" t="inlineStr">
        <is>
          <t>Allowance for expected credit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rade and other current receivabl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trade receivables</t>
        </is>
      </c>
      <c r="B37" s="4" t="inlineStr">
        <is>
          <t xml:space="preserve"> </t>
        </is>
      </c>
      <c r="C37" s="4" t="inlineStr">
        <is>
          <t xml:space="preserve"> </t>
        </is>
      </c>
      <c r="D37" s="6" t="n">
        <v>-16339</v>
      </c>
      <c r="E37" s="6" t="n">
        <v>-21205</v>
      </c>
      <c r="F37" s="4" t="inlineStr">
        <is>
          <t xml:space="preserve"> </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4</t>
        </is>
      </c>
      <c r="C1" s="2" t="inlineStr">
        <is>
          <t>Dec. 31, 2023</t>
        </is>
      </c>
      <c r="D1" s="2" t="inlineStr">
        <is>
          <t>Dec. 31, 2022</t>
        </is>
      </c>
      <c r="E1" s="2" t="inlineStr">
        <is>
          <t>Dec. 31, 2021</t>
        </is>
      </c>
    </row>
    <row r="2">
      <c r="A2" s="3" t="inlineStr">
        <is>
          <t>ifrs_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t bank</t>
        </is>
      </c>
      <c r="B3" s="6" t="n">
        <v>577956</v>
      </c>
      <c r="C3" s="6" t="n">
        <v>293823</v>
      </c>
      <c r="D3" s="4" t="inlineStr">
        <is>
          <t xml:space="preserve"> </t>
        </is>
      </c>
      <c r="E3" s="4" t="inlineStr">
        <is>
          <t xml:space="preserve"> </t>
        </is>
      </c>
    </row>
    <row r="4">
      <c r="A4" s="4" t="inlineStr">
        <is>
          <t>Cash and cash equivalents</t>
        </is>
      </c>
      <c r="B4" s="5" t="n">
        <v>577956</v>
      </c>
      <c r="C4" s="5" t="n">
        <v>293823</v>
      </c>
      <c r="D4" s="6" t="n">
        <v>514078</v>
      </c>
      <c r="E4" s="6" t="n">
        <v>916488</v>
      </c>
    </row>
    <row r="5">
      <c r="A5" s="4" t="inlineStr">
        <is>
          <t>Fixed term bank deposits</t>
        </is>
      </c>
      <c r="B5" s="5" t="n">
        <v>175000</v>
      </c>
      <c r="C5" s="5" t="n">
        <v>105400</v>
      </c>
      <c r="D5" s="4" t="inlineStr">
        <is>
          <t xml:space="preserve"> </t>
        </is>
      </c>
      <c r="E5" s="4" t="inlineStr">
        <is>
          <t xml:space="preserve"> </t>
        </is>
      </c>
    </row>
    <row r="6">
      <c r="A6" s="4" t="inlineStr">
        <is>
          <t>AAA (F1+)</t>
        </is>
      </c>
      <c r="B6" s="4" t="inlineStr">
        <is>
          <t xml:space="preserve"> </t>
        </is>
      </c>
      <c r="C6" s="4" t="inlineStr">
        <is>
          <t xml:space="preserve"> </t>
        </is>
      </c>
      <c r="D6" s="4" t="inlineStr">
        <is>
          <t xml:space="preserve"> </t>
        </is>
      </c>
      <c r="E6" s="4" t="inlineStr">
        <is>
          <t xml:space="preserve"> </t>
        </is>
      </c>
    </row>
    <row r="7">
      <c r="A7" s="3" t="inlineStr">
        <is>
          <t>ifrs_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6718</v>
      </c>
      <c r="C8" s="5" t="n">
        <v>16030</v>
      </c>
      <c r="D8" s="4" t="inlineStr">
        <is>
          <t xml:space="preserve"> </t>
        </is>
      </c>
      <c r="E8" s="4" t="inlineStr">
        <is>
          <t xml:space="preserve"> </t>
        </is>
      </c>
    </row>
    <row r="9">
      <c r="A9" s="4" t="inlineStr">
        <is>
          <t>AA</t>
        </is>
      </c>
      <c r="B9" s="4" t="inlineStr">
        <is>
          <t xml:space="preserve"> </t>
        </is>
      </c>
      <c r="C9" s="4" t="inlineStr">
        <is>
          <t xml:space="preserve"> </t>
        </is>
      </c>
      <c r="D9" s="4" t="inlineStr">
        <is>
          <t xml:space="preserve"> </t>
        </is>
      </c>
      <c r="E9" s="4" t="inlineStr">
        <is>
          <t xml:space="preserve"> </t>
        </is>
      </c>
    </row>
    <row r="10">
      <c r="A10" s="3" t="inlineStr">
        <is>
          <t>ifrs_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5" t="n">
        <v>2</v>
      </c>
      <c r="D11" s="4" t="inlineStr">
        <is>
          <t xml:space="preserve"> </t>
        </is>
      </c>
      <c r="E11" s="4" t="inlineStr">
        <is>
          <t xml:space="preserve"> </t>
        </is>
      </c>
    </row>
    <row r="12">
      <c r="A12" s="4" t="inlineStr">
        <is>
          <t>A+</t>
        </is>
      </c>
      <c r="B12" s="4" t="inlineStr">
        <is>
          <t xml:space="preserve"> </t>
        </is>
      </c>
      <c r="C12" s="4" t="inlineStr">
        <is>
          <t xml:space="preserve"> </t>
        </is>
      </c>
      <c r="D12" s="4" t="inlineStr">
        <is>
          <t xml:space="preserve"> </t>
        </is>
      </c>
      <c r="E12" s="4" t="inlineStr">
        <is>
          <t xml:space="preserve"> </t>
        </is>
      </c>
    </row>
    <row r="13">
      <c r="A13" s="3" t="inlineStr">
        <is>
          <t>ifrs_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31</v>
      </c>
      <c r="C14" s="5" t="n">
        <v>15686</v>
      </c>
      <c r="D14" s="4" t="inlineStr">
        <is>
          <t xml:space="preserve"> </t>
        </is>
      </c>
      <c r="E14" s="4" t="inlineStr">
        <is>
          <t xml:space="preserve"> </t>
        </is>
      </c>
    </row>
    <row r="15">
      <c r="A15" s="4" t="inlineStr">
        <is>
          <t>A (F1)</t>
        </is>
      </c>
      <c r="B15" s="4" t="inlineStr">
        <is>
          <t xml:space="preserve"> </t>
        </is>
      </c>
      <c r="C15" s="4" t="inlineStr">
        <is>
          <t xml:space="preserve"> </t>
        </is>
      </c>
      <c r="D15" s="4" t="inlineStr">
        <is>
          <t xml:space="preserve"> </t>
        </is>
      </c>
      <c r="E15" s="4" t="inlineStr">
        <is>
          <t xml:space="preserve"> </t>
        </is>
      </c>
    </row>
    <row r="16">
      <c r="A16" s="3" t="inlineStr">
        <is>
          <t>ifrs_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282279</v>
      </c>
      <c r="C17" s="5" t="n">
        <v>67505</v>
      </c>
      <c r="D17" s="4" t="inlineStr">
        <is>
          <t xml:space="preserve"> </t>
        </is>
      </c>
      <c r="E17" s="4" t="inlineStr">
        <is>
          <t xml:space="preserve"> </t>
        </is>
      </c>
    </row>
    <row r="18">
      <c r="A18" s="4" t="inlineStr">
        <is>
          <t>A-</t>
        </is>
      </c>
      <c r="B18" s="4" t="inlineStr">
        <is>
          <t xml:space="preserve"> </t>
        </is>
      </c>
      <c r="C18" s="4" t="inlineStr">
        <is>
          <t xml:space="preserve"> </t>
        </is>
      </c>
      <c r="D18" s="4" t="inlineStr">
        <is>
          <t xml:space="preserve"> </t>
        </is>
      </c>
      <c r="E18" s="4" t="inlineStr">
        <is>
          <t xml:space="preserve"> </t>
        </is>
      </c>
    </row>
    <row r="19">
      <c r="A19" s="3" t="inlineStr">
        <is>
          <t>ifrs_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5" t="n">
        <v>216</v>
      </c>
      <c r="D20" s="4" t="inlineStr">
        <is>
          <t xml:space="preserve"> </t>
        </is>
      </c>
      <c r="E20" s="4" t="inlineStr">
        <is>
          <t xml:space="preserve"> </t>
        </is>
      </c>
    </row>
    <row r="21">
      <c r="A21" s="4" t="inlineStr">
        <is>
          <t>BBB+</t>
        </is>
      </c>
      <c r="B21" s="4" t="inlineStr">
        <is>
          <t xml:space="preserve"> </t>
        </is>
      </c>
      <c r="C21" s="4" t="inlineStr">
        <is>
          <t xml:space="preserve"> </t>
        </is>
      </c>
      <c r="D21" s="4" t="inlineStr">
        <is>
          <t xml:space="preserve"> </t>
        </is>
      </c>
      <c r="E21" s="4" t="inlineStr">
        <is>
          <t xml:space="preserve"> </t>
        </is>
      </c>
    </row>
    <row r="22">
      <c r="A22" s="3" t="inlineStr">
        <is>
          <t>ifrs_Cash and Cash Equivalent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184</v>
      </c>
      <c r="C23" s="5" t="n">
        <v>15889</v>
      </c>
      <c r="D23" s="4" t="inlineStr">
        <is>
          <t xml:space="preserve"> </t>
        </is>
      </c>
      <c r="E23" s="4" t="inlineStr">
        <is>
          <t xml:space="preserve"> </t>
        </is>
      </c>
    </row>
    <row r="24">
      <c r="A24" s="4" t="inlineStr">
        <is>
          <t>BBB-</t>
        </is>
      </c>
      <c r="B24" s="4" t="inlineStr">
        <is>
          <t xml:space="preserve"> </t>
        </is>
      </c>
      <c r="C24" s="4" t="inlineStr">
        <is>
          <t xml:space="preserve"> </t>
        </is>
      </c>
      <c r="D24" s="4" t="inlineStr">
        <is>
          <t xml:space="preserve"> </t>
        </is>
      </c>
      <c r="E24" s="4" t="inlineStr">
        <is>
          <t xml:space="preserve"> </t>
        </is>
      </c>
    </row>
    <row r="25">
      <c r="A25" s="3" t="inlineStr">
        <is>
          <t>ifrs_Cash and Cash Equivalents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55856</v>
      </c>
      <c r="C26" s="5" t="n">
        <v>88</v>
      </c>
      <c r="D26" s="4" t="inlineStr">
        <is>
          <t xml:space="preserve"> </t>
        </is>
      </c>
      <c r="E26" s="4" t="inlineStr">
        <is>
          <t xml:space="preserve"> </t>
        </is>
      </c>
    </row>
    <row r="27">
      <c r="A27" s="4" t="inlineStr">
        <is>
          <t>B+</t>
        </is>
      </c>
      <c r="B27" s="4" t="inlineStr">
        <is>
          <t xml:space="preserve"> </t>
        </is>
      </c>
      <c r="C27" s="4" t="inlineStr">
        <is>
          <t xml:space="preserve"> </t>
        </is>
      </c>
      <c r="D27" s="4" t="inlineStr">
        <is>
          <t xml:space="preserve"> </t>
        </is>
      </c>
      <c r="E27" s="4" t="inlineStr">
        <is>
          <t xml:space="preserve"> </t>
        </is>
      </c>
    </row>
    <row r="28">
      <c r="A28" s="3" t="inlineStr">
        <is>
          <t>ifrs_Cash and Cash Equivalents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4" t="inlineStr">
        <is>
          <t xml:space="preserve"> </t>
        </is>
      </c>
      <c r="C29" s="5" t="n">
        <v>7611</v>
      </c>
      <c r="D29" s="4" t="inlineStr">
        <is>
          <t xml:space="preserve"> </t>
        </is>
      </c>
      <c r="E29" s="4" t="inlineStr">
        <is>
          <t xml:space="preserve"> </t>
        </is>
      </c>
    </row>
    <row r="30">
      <c r="A30" s="4" t="inlineStr">
        <is>
          <t>B</t>
        </is>
      </c>
      <c r="B30" s="4" t="inlineStr">
        <is>
          <t xml:space="preserve"> </t>
        </is>
      </c>
      <c r="C30" s="4" t="inlineStr">
        <is>
          <t xml:space="preserve"> </t>
        </is>
      </c>
      <c r="D30" s="4" t="inlineStr">
        <is>
          <t xml:space="preserve"> </t>
        </is>
      </c>
      <c r="E30" s="4" t="inlineStr">
        <is>
          <t xml:space="preserve"> </t>
        </is>
      </c>
    </row>
    <row r="31">
      <c r="A31" s="3" t="inlineStr">
        <is>
          <t>ifrs_Cash and Cash Equivalents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200318</v>
      </c>
      <c r="C32" s="5" t="n">
        <v>169517</v>
      </c>
      <c r="D32" s="4" t="inlineStr">
        <is>
          <t xml:space="preserve"> </t>
        </is>
      </c>
      <c r="E32" s="4" t="inlineStr">
        <is>
          <t xml:space="preserve"> </t>
        </is>
      </c>
    </row>
    <row r="33">
      <c r="A33" s="4" t="inlineStr">
        <is>
          <t>C/not rated</t>
        </is>
      </c>
      <c r="B33" s="4" t="inlineStr">
        <is>
          <t xml:space="preserve"> </t>
        </is>
      </c>
      <c r="C33" s="4" t="inlineStr">
        <is>
          <t xml:space="preserve"> </t>
        </is>
      </c>
      <c r="D33" s="4" t="inlineStr">
        <is>
          <t xml:space="preserve"> </t>
        </is>
      </c>
      <c r="E33" s="4" t="inlineStr">
        <is>
          <t xml:space="preserve"> </t>
        </is>
      </c>
    </row>
    <row r="34">
      <c r="A34" s="3" t="inlineStr">
        <is>
          <t>ifrs_Cash and Cash Equivalents [Line Item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6" t="n">
        <v>22570</v>
      </c>
      <c r="C35" s="6" t="n">
        <v>1279</v>
      </c>
      <c r="D35" s="4" t="inlineStr">
        <is>
          <t xml:space="preserve"> </t>
        </is>
      </c>
      <c r="E3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and other payables (Details) - USD ($) $ in Thousands</t>
        </is>
      </c>
      <c r="B1" s="2" t="inlineStr">
        <is>
          <t>Dec. 31, 2024</t>
        </is>
      </c>
      <c r="C1" s="2" t="inlineStr">
        <is>
          <t>Dec. 31, 2023</t>
        </is>
      </c>
      <c r="D1" s="2" t="inlineStr">
        <is>
          <t>Dec. 31, 2022</t>
        </is>
      </c>
    </row>
    <row r="2">
      <c r="A2" s="3" t="inlineStr">
        <is>
          <t>Non-current</t>
        </is>
      </c>
      <c r="B2" s="4" t="inlineStr">
        <is>
          <t xml:space="preserve"> </t>
        </is>
      </c>
      <c r="C2" s="4" t="inlineStr">
        <is>
          <t xml:space="preserve"> </t>
        </is>
      </c>
      <c r="D2" s="4" t="inlineStr">
        <is>
          <t xml:space="preserve"> </t>
        </is>
      </c>
    </row>
    <row r="3">
      <c r="A3" s="4" t="inlineStr">
        <is>
          <t>Other payables</t>
        </is>
      </c>
      <c r="B3" s="6" t="n">
        <v>5218</v>
      </c>
      <c r="C3" s="6" t="n">
        <v>4629</v>
      </c>
      <c r="D3" s="4" t="inlineStr">
        <is>
          <t xml:space="preserve"> </t>
        </is>
      </c>
    </row>
    <row r="4">
      <c r="A4" s="4" t="inlineStr">
        <is>
          <t>Trade and other payables, non current</t>
        </is>
      </c>
      <c r="B4" s="5" t="n">
        <v>5218</v>
      </c>
      <c r="C4" s="5" t="n">
        <v>4629</v>
      </c>
      <c r="D4" s="4" t="inlineStr">
        <is>
          <t xml:space="preserve"> </t>
        </is>
      </c>
    </row>
    <row r="5">
      <c r="A5" s="3" t="inlineStr">
        <is>
          <t>Current</t>
        </is>
      </c>
      <c r="B5" s="4" t="inlineStr">
        <is>
          <t xml:space="preserve"> </t>
        </is>
      </c>
      <c r="C5" s="4" t="inlineStr">
        <is>
          <t xml:space="preserve"> </t>
        </is>
      </c>
      <c r="D5" s="4" t="inlineStr">
        <is>
          <t xml:space="preserve"> </t>
        </is>
      </c>
    </row>
    <row r="6">
      <c r="A6" s="4" t="inlineStr">
        <is>
          <t>Trade payables</t>
        </is>
      </c>
      <c r="B6" s="5" t="n">
        <v>232930</v>
      </c>
      <c r="C6" s="5" t="n">
        <v>330622</v>
      </c>
      <c r="D6" s="4" t="inlineStr">
        <is>
          <t xml:space="preserve"> </t>
        </is>
      </c>
    </row>
    <row r="7">
      <c r="A7" s="4" t="inlineStr">
        <is>
          <t>Deferred revenue</t>
        </is>
      </c>
      <c r="B7" s="5" t="n">
        <v>64883</v>
      </c>
      <c r="C7" s="5" t="n">
        <v>41462</v>
      </c>
      <c r="D7" s="4" t="inlineStr">
        <is>
          <t xml:space="preserve"> </t>
        </is>
      </c>
    </row>
    <row r="8">
      <c r="A8" s="4" t="inlineStr">
        <is>
          <t>Withholding tax payable</t>
        </is>
      </c>
      <c r="B8" s="5" t="n">
        <v>2239</v>
      </c>
      <c r="C8" s="5" t="n">
        <v>3555</v>
      </c>
      <c r="D8" s="4" t="inlineStr">
        <is>
          <t xml:space="preserve"> </t>
        </is>
      </c>
    </row>
    <row r="9">
      <c r="A9" s="4" t="inlineStr">
        <is>
          <t>Payroll and other related statutory liabilities</t>
        </is>
      </c>
      <c r="B9" s="5" t="n">
        <v>42844</v>
      </c>
      <c r="C9" s="5" t="n">
        <v>46282</v>
      </c>
      <c r="D9" s="4" t="inlineStr">
        <is>
          <t xml:space="preserve"> </t>
        </is>
      </c>
    </row>
    <row r="10">
      <c r="A10" s="4" t="inlineStr">
        <is>
          <t>VAT payables</t>
        </is>
      </c>
      <c r="B10" s="5" t="n">
        <v>29921</v>
      </c>
      <c r="C10" s="5" t="n">
        <v>37829</v>
      </c>
      <c r="D10" s="4" t="inlineStr">
        <is>
          <t xml:space="preserve"> </t>
        </is>
      </c>
    </row>
    <row r="11">
      <c r="A11" s="4" t="inlineStr">
        <is>
          <t>Other payables</t>
        </is>
      </c>
      <c r="B11" s="5" t="n">
        <v>49683</v>
      </c>
      <c r="C11" s="5" t="n">
        <v>72877</v>
      </c>
      <c r="D11" s="4" t="inlineStr">
        <is>
          <t xml:space="preserve"> </t>
        </is>
      </c>
    </row>
    <row r="12">
      <c r="A12" s="4" t="inlineStr">
        <is>
          <t>Trade and other payables</t>
        </is>
      </c>
      <c r="B12" s="5" t="n">
        <v>422500</v>
      </c>
      <c r="C12" s="5" t="n">
        <v>532627</v>
      </c>
      <c r="D12" s="4" t="inlineStr">
        <is>
          <t xml:space="preserve"> </t>
        </is>
      </c>
    </row>
    <row r="13">
      <c r="A13" s="4" t="inlineStr">
        <is>
          <t>Current contract liabilities</t>
        </is>
      </c>
      <c r="B13" s="6" t="n">
        <v>18900</v>
      </c>
      <c r="C13" s="6" t="n">
        <v>7900</v>
      </c>
      <c r="D13" s="6" t="n">
        <v>229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orrowings - Debt classification (Details) - USD ($) $ in Thousands</t>
        </is>
      </c>
      <c r="B1" s="2" t="inlineStr">
        <is>
          <t>Dec. 31, 2024</t>
        </is>
      </c>
      <c r="C1" s="2" t="inlineStr">
        <is>
          <t>Dec. 31, 2023</t>
        </is>
      </c>
      <c r="D1" s="2" t="inlineStr">
        <is>
          <t>Dec. 31, 2022</t>
        </is>
      </c>
    </row>
    <row r="2">
      <c r="A2" s="3" t="inlineStr">
        <is>
          <t>Borrowings</t>
        </is>
      </c>
      <c r="B2" s="4" t="inlineStr">
        <is>
          <t xml:space="preserve"> </t>
        </is>
      </c>
      <c r="C2" s="4" t="inlineStr">
        <is>
          <t xml:space="preserve"> </t>
        </is>
      </c>
      <c r="D2" s="4" t="inlineStr">
        <is>
          <t xml:space="preserve"> </t>
        </is>
      </c>
    </row>
    <row r="3">
      <c r="A3" s="4" t="inlineStr">
        <is>
          <t>Non Current Borrowings</t>
        </is>
      </c>
      <c r="B3" s="6" t="n">
        <v>3219215</v>
      </c>
      <c r="C3" s="6" t="n">
        <v>3056696</v>
      </c>
      <c r="D3" s="4" t="inlineStr">
        <is>
          <t xml:space="preserve"> </t>
        </is>
      </c>
    </row>
    <row r="4">
      <c r="A4" s="4" t="inlineStr">
        <is>
          <t>Current borrowings</t>
        </is>
      </c>
      <c r="B4" s="5" t="n">
        <v>128734</v>
      </c>
      <c r="C4" s="5" t="n">
        <v>454151</v>
      </c>
      <c r="D4" s="4" t="inlineStr">
        <is>
          <t xml:space="preserve"> </t>
        </is>
      </c>
    </row>
    <row r="5">
      <c r="A5" s="4" t="inlineStr">
        <is>
          <t>Borrowings</t>
        </is>
      </c>
      <c r="B5" s="5" t="n">
        <v>3347949</v>
      </c>
      <c r="C5" s="5" t="n">
        <v>3510847</v>
      </c>
      <c r="D5" s="6" t="n">
        <v>3344402</v>
      </c>
    </row>
    <row r="6">
      <c r="A6" s="4" t="inlineStr">
        <is>
          <t>Deposits pledged as security for borrowings</t>
        </is>
      </c>
      <c r="B6" s="4" t="inlineStr">
        <is>
          <t xml:space="preserve"> </t>
        </is>
      </c>
      <c r="C6" s="5" t="n">
        <v>0</v>
      </c>
      <c r="D6" s="4" t="inlineStr">
        <is>
          <t xml:space="preserve"> </t>
        </is>
      </c>
    </row>
    <row r="7">
      <c r="A7" s="4" t="inlineStr">
        <is>
          <t>Current deposits pledged as security for borrowings</t>
        </is>
      </c>
      <c r="B7" s="5" t="n">
        <v>12100</v>
      </c>
      <c r="C7" s="4" t="inlineStr">
        <is>
          <t xml:space="preserve"> </t>
        </is>
      </c>
      <c r="D7" s="4" t="inlineStr">
        <is>
          <t xml:space="preserve"> </t>
        </is>
      </c>
    </row>
    <row r="8">
      <c r="A8" s="4" t="inlineStr">
        <is>
          <t>Non-current deposits pledged as security for borrowings</t>
        </is>
      </c>
      <c r="B8" s="5" t="n">
        <v>23400</v>
      </c>
      <c r="C8" s="4" t="inlineStr">
        <is>
          <t xml:space="preserve"> </t>
        </is>
      </c>
      <c r="D8" s="4" t="inlineStr">
        <is>
          <t xml:space="preserve"> </t>
        </is>
      </c>
    </row>
    <row r="9">
      <c r="A9" s="4" t="inlineStr">
        <is>
          <t>Senior Notes</t>
        </is>
      </c>
      <c r="B9" s="4" t="inlineStr">
        <is>
          <t xml:space="preserve"> </t>
        </is>
      </c>
      <c r="C9" s="4" t="inlineStr">
        <is>
          <t xml:space="preserve"> </t>
        </is>
      </c>
      <c r="D9" s="4" t="inlineStr">
        <is>
          <t xml:space="preserve"> </t>
        </is>
      </c>
    </row>
    <row r="10">
      <c r="A10" s="3" t="inlineStr">
        <is>
          <t>Borrowings</t>
        </is>
      </c>
      <c r="B10" s="4" t="inlineStr">
        <is>
          <t xml:space="preserve"> </t>
        </is>
      </c>
      <c r="C10" s="4" t="inlineStr">
        <is>
          <t xml:space="preserve"> </t>
        </is>
      </c>
      <c r="D10" s="4" t="inlineStr">
        <is>
          <t xml:space="preserve"> </t>
        </is>
      </c>
    </row>
    <row r="11">
      <c r="A11" s="4" t="inlineStr">
        <is>
          <t>Non Current Borrowings</t>
        </is>
      </c>
      <c r="B11" s="5" t="n">
        <v>2164209</v>
      </c>
      <c r="C11" s="5" t="n">
        <v>1930457</v>
      </c>
      <c r="D11" s="4" t="inlineStr">
        <is>
          <t xml:space="preserve"> </t>
        </is>
      </c>
    </row>
    <row r="12">
      <c r="A12" s="4" t="inlineStr">
        <is>
          <t>Current borrowings</t>
        </is>
      </c>
      <c r="B12" s="5" t="n">
        <v>19326</v>
      </c>
      <c r="C12" s="5" t="n">
        <v>26912</v>
      </c>
      <c r="D12" s="4" t="inlineStr">
        <is>
          <t xml:space="preserve"> </t>
        </is>
      </c>
    </row>
    <row r="13">
      <c r="A13" s="4" t="inlineStr">
        <is>
          <t>Debentures and bank term loans</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Non Current Borrowings</t>
        </is>
      </c>
      <c r="B15" s="5" t="n">
        <v>1055006</v>
      </c>
      <c r="C15" s="5" t="n">
        <v>1126239</v>
      </c>
      <c r="D15" s="4" t="inlineStr">
        <is>
          <t xml:space="preserve"> </t>
        </is>
      </c>
    </row>
    <row r="16">
      <c r="A16" s="4" t="inlineStr">
        <is>
          <t>Current borrowings</t>
        </is>
      </c>
      <c r="B16" s="5" t="n">
        <v>102552</v>
      </c>
      <c r="C16" s="5" t="n">
        <v>107110</v>
      </c>
      <c r="D16" s="4" t="inlineStr">
        <is>
          <t xml:space="preserve"> </t>
        </is>
      </c>
    </row>
    <row r="17">
      <c r="A17" s="4" t="inlineStr">
        <is>
          <t>Bank overdraft</t>
        </is>
      </c>
      <c r="B17" s="4" t="inlineStr">
        <is>
          <t xml:space="preserve"> </t>
        </is>
      </c>
      <c r="C17" s="4" t="inlineStr">
        <is>
          <t xml:space="preserve"> </t>
        </is>
      </c>
      <c r="D17" s="4" t="inlineStr">
        <is>
          <t xml:space="preserve"> </t>
        </is>
      </c>
    </row>
    <row r="18">
      <c r="A18" s="3" t="inlineStr">
        <is>
          <t>Borrowings</t>
        </is>
      </c>
      <c r="B18" s="4" t="inlineStr">
        <is>
          <t xml:space="preserve"> </t>
        </is>
      </c>
      <c r="C18" s="4" t="inlineStr">
        <is>
          <t xml:space="preserve"> </t>
        </is>
      </c>
      <c r="D18" s="4" t="inlineStr">
        <is>
          <t xml:space="preserve"> </t>
        </is>
      </c>
    </row>
    <row r="19">
      <c r="A19" s="4" t="inlineStr">
        <is>
          <t>Current borrowings</t>
        </is>
      </c>
      <c r="B19" s="4" t="inlineStr">
        <is>
          <t xml:space="preserve"> </t>
        </is>
      </c>
      <c r="C19" s="5" t="n">
        <v>675</v>
      </c>
      <c r="D19" s="4" t="inlineStr">
        <is>
          <t xml:space="preserve"> </t>
        </is>
      </c>
    </row>
    <row r="20">
      <c r="A20" s="4" t="inlineStr">
        <is>
          <t>Letters of credit</t>
        </is>
      </c>
      <c r="B20" s="4" t="inlineStr">
        <is>
          <t xml:space="preserve"> </t>
        </is>
      </c>
      <c r="C20" s="4" t="inlineStr">
        <is>
          <t xml:space="preserve"> </t>
        </is>
      </c>
      <c r="D20" s="4" t="inlineStr">
        <is>
          <t xml:space="preserve"> </t>
        </is>
      </c>
    </row>
    <row r="21">
      <c r="A21" s="3" t="inlineStr">
        <is>
          <t>Borrowings</t>
        </is>
      </c>
      <c r="B21" s="4" t="inlineStr">
        <is>
          <t xml:space="preserve"> </t>
        </is>
      </c>
      <c r="C21" s="4" t="inlineStr">
        <is>
          <t xml:space="preserve"> </t>
        </is>
      </c>
      <c r="D21" s="4" t="inlineStr">
        <is>
          <t xml:space="preserve"> </t>
        </is>
      </c>
    </row>
    <row r="22">
      <c r="A22" s="4" t="inlineStr">
        <is>
          <t>Current borrowings</t>
        </is>
      </c>
      <c r="B22" s="6" t="n">
        <v>6856</v>
      </c>
      <c r="C22" s="6" t="n">
        <v>319454</v>
      </c>
      <c r="D22"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orrowings - Debt Reconciliation (Details) - USD ($) $ in Thousands</t>
        </is>
      </c>
      <c r="B1" s="2" t="inlineStr">
        <is>
          <t>12 Months Ended</t>
        </is>
      </c>
    </row>
    <row r="2">
      <c r="B2" s="2" t="inlineStr">
        <is>
          <t>Dec. 31, 2024</t>
        </is>
      </c>
      <c r="C2" s="2" t="inlineStr">
        <is>
          <t>Dec. 31, 2023</t>
        </is>
      </c>
    </row>
    <row r="3">
      <c r="A3" s="3" t="inlineStr">
        <is>
          <t>Borrowings</t>
        </is>
      </c>
      <c r="B3" s="4" t="inlineStr">
        <is>
          <t xml:space="preserve"> </t>
        </is>
      </c>
      <c r="C3" s="4" t="inlineStr">
        <is>
          <t xml:space="preserve"> </t>
        </is>
      </c>
    </row>
    <row r="4">
      <c r="A4" s="4" t="inlineStr">
        <is>
          <t>Opening balance - January 1</t>
        </is>
      </c>
      <c r="B4" s="6" t="n">
        <v>3510847</v>
      </c>
      <c r="C4" s="6" t="n">
        <v>3344402</v>
      </c>
    </row>
    <row r="5">
      <c r="A5" s="4" t="inlineStr">
        <is>
          <t>Interest expense</t>
        </is>
      </c>
      <c r="B5" s="5" t="n">
        <v>359965</v>
      </c>
      <c r="C5" s="5" t="n">
        <v>362381</v>
      </c>
    </row>
    <row r="6">
      <c r="A6" s="4" t="inlineStr">
        <is>
          <t>Interest paid</t>
        </is>
      </c>
      <c r="B6" s="5" t="n">
        <v>-326984</v>
      </c>
      <c r="C6" s="5" t="n">
        <v>-299029</v>
      </c>
    </row>
    <row r="7">
      <c r="A7" s="4" t="inlineStr">
        <is>
          <t>Proceeds received from issuance of borrowings (net of transaction costs)</t>
        </is>
      </c>
      <c r="B7" s="5" t="n">
        <v>2209050</v>
      </c>
      <c r="C7" s="5" t="n">
        <v>985992</v>
      </c>
    </row>
    <row r="8">
      <c r="A8" s="4" t="inlineStr">
        <is>
          <t>Repayment of borrowings</t>
        </is>
      </c>
      <c r="B8" s="5" t="n">
        <v>-2149307</v>
      </c>
      <c r="C8" s="5" t="n">
        <v>-689940</v>
      </c>
    </row>
    <row r="9">
      <c r="A9" s="4" t="inlineStr">
        <is>
          <t>Bank overdraft</t>
        </is>
      </c>
      <c r="B9" s="5" t="n">
        <v>-675</v>
      </c>
      <c r="C9" s="5" t="n">
        <v>612</v>
      </c>
    </row>
    <row r="10">
      <c r="A10" s="4" t="inlineStr">
        <is>
          <t>Other transaction costs</t>
        </is>
      </c>
      <c r="B10" s="5" t="n">
        <v>-10558</v>
      </c>
      <c r="C10" s="5" t="n">
        <v>-19441</v>
      </c>
    </row>
    <row r="11">
      <c r="A11" s="4" t="inlineStr">
        <is>
          <t>Disposal of subsidiary</t>
        </is>
      </c>
      <c r="B11" s="5" t="n">
        <v>-53065</v>
      </c>
      <c r="C11" s="4" t="inlineStr">
        <is>
          <t xml:space="preserve"> </t>
        </is>
      </c>
    </row>
    <row r="12">
      <c r="A12" s="4" t="inlineStr">
        <is>
          <t>Exchange differences</t>
        </is>
      </c>
      <c r="B12" s="5" t="n">
        <v>-191324</v>
      </c>
      <c r="C12" s="5" t="n">
        <v>-174130</v>
      </c>
    </row>
    <row r="13">
      <c r="A13" s="4" t="inlineStr">
        <is>
          <t>Closing balance - December 31</t>
        </is>
      </c>
      <c r="B13" s="6" t="n">
        <v>3347949</v>
      </c>
      <c r="C13" s="6" t="n">
        <v>3510847</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R197"/>
  <sheetViews>
    <sheetView workbookViewId="0">
      <selection activeCell="A1" sqref="A1"/>
    </sheetView>
  </sheetViews>
  <sheetFormatPr baseColWidth="8" defaultRowHeight="15"/>
  <cols>
    <col width="80" customWidth="1" min="1" max="1"/>
    <col width="22" customWidth="1" min="2" max="2"/>
    <col width="23" customWidth="1" min="3" max="3"/>
    <col width="18"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3" customWidth="1" min="14" max="14"/>
    <col width="22" customWidth="1" min="15" max="15"/>
    <col width="22" customWidth="1" min="16" max="16"/>
    <col width="22" customWidth="1" min="17" max="17"/>
    <col width="22" customWidth="1" min="18" max="18"/>
  </cols>
  <sheetData>
    <row r="1">
      <c r="A1" s="1" t="inlineStr">
        <is>
          <t>Borrowings - Debt instrument (Details) $ in Thousands, € in Millions, R$ in Millions, R in Millions, ₦ in Billions, XOF in Billions</t>
        </is>
      </c>
      <c r="B1" s="2" t="inlineStr">
        <is>
          <t>Dec. 31, 2024 USD ($)</t>
        </is>
      </c>
      <c r="C1" s="2" t="inlineStr">
        <is>
          <t>Dec. 31, 2024 BRL (R$)</t>
        </is>
      </c>
      <c r="D1" s="2" t="inlineStr">
        <is>
          <t>Dec. 31, 2024 XOF</t>
        </is>
      </c>
      <c r="E1" s="2" t="inlineStr">
        <is>
          <t>Dec. 31, 2024 EUR (€)</t>
        </is>
      </c>
      <c r="F1" s="2" t="inlineStr">
        <is>
          <t>Dec. 31, 2024 ZAR (R)</t>
        </is>
      </c>
      <c r="G1" s="2" t="inlineStr">
        <is>
          <t>Dec. 31, 2024 NGN (₦)</t>
        </is>
      </c>
      <c r="H1" s="2" t="inlineStr">
        <is>
          <t>Nov. 30, 2024</t>
        </is>
      </c>
      <c r="I1" s="2" t="inlineStr">
        <is>
          <t>Oct. 31, 2024 USD ($)</t>
        </is>
      </c>
      <c r="J1" s="2" t="inlineStr">
        <is>
          <t>Oct. 31, 2024 ZAR (R)</t>
        </is>
      </c>
      <c r="K1" s="2" t="inlineStr">
        <is>
          <t>Aug. 31, 2024 USD ($)</t>
        </is>
      </c>
      <c r="L1" s="2" t="inlineStr">
        <is>
          <t>Aug. 31, 2024 NGN (₦)</t>
        </is>
      </c>
      <c r="M1" s="2" t="inlineStr">
        <is>
          <t>Jun. 30, 2024 USD ($)</t>
        </is>
      </c>
      <c r="N1" s="2" t="inlineStr">
        <is>
          <t>Jun. 30, 2024 BRL (R$)</t>
        </is>
      </c>
      <c r="O1" s="2" t="inlineStr">
        <is>
          <t>Apr. 30, 2024 USD ($)</t>
        </is>
      </c>
      <c r="P1" s="2" t="inlineStr">
        <is>
          <t>Mar. 31, 2024 USD ($)</t>
        </is>
      </c>
      <c r="Q1" s="2" t="inlineStr">
        <is>
          <t>Dec. 31, 2023 USD ($)</t>
        </is>
      </c>
      <c r="R1" s="2" t="inlineStr">
        <is>
          <t>Dec. 31, 2022 USD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orrowings</t>
        </is>
      </c>
      <c r="B3" s="6" t="n">
        <v>33479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3510847</v>
      </c>
      <c r="R3" s="6" t="n">
        <v>3344402</v>
      </c>
    </row>
    <row r="4">
      <c r="A4" s="4" t="inlineStr">
        <is>
          <t>IHS Holding limited, Senior Note Maturing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otional amount</t>
        </is>
      </c>
      <c r="B6" s="6" t="n">
        <v>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rate</t>
        </is>
      </c>
      <c r="B7" s="15" t="n">
        <v>0.05625</v>
      </c>
      <c r="C7" s="15" t="n">
        <v>0.05625</v>
      </c>
      <c r="D7" s="15" t="n">
        <v>0.05625</v>
      </c>
      <c r="E7" s="15" t="n">
        <v>0.05625</v>
      </c>
      <c r="F7" s="15" t="n">
        <v>0.05625</v>
      </c>
      <c r="G7" s="15" t="n">
        <v>0.056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orrowings</t>
        </is>
      </c>
      <c r="B8" s="6" t="n">
        <v>2007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498920</v>
      </c>
      <c r="R8" s="4" t="inlineStr">
        <is>
          <t xml:space="preserve"> </t>
        </is>
      </c>
    </row>
    <row r="9">
      <c r="A9" s="4" t="inlineStr">
        <is>
          <t>IHS Holding limited, Senior Note Maturing 2026 | Redemption between November 29, 2023 - November 28,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arly redemption price as a percentage of notional amount</t>
        </is>
      </c>
      <c r="B11" s="13" t="n">
        <v>1.028125</v>
      </c>
      <c r="C11" s="13" t="n">
        <v>1.028125</v>
      </c>
      <c r="D11" s="13" t="n">
        <v>1.028125</v>
      </c>
      <c r="E11" s="13" t="n">
        <v>1.028125</v>
      </c>
      <c r="F11" s="13" t="n">
        <v>1.028125</v>
      </c>
      <c r="G11" s="13" t="n">
        <v>1.02812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HS Holding limited, Senior Note Maturing 2026 | Redemption between November 29, 2024 - November 28,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arly redemption price as a percentage of notional amount</t>
        </is>
      </c>
      <c r="B14" s="14" t="n">
        <v>1.0140625</v>
      </c>
      <c r="C14" s="14" t="n">
        <v>1.0140625</v>
      </c>
      <c r="D14" s="14" t="n">
        <v>1.0140625</v>
      </c>
      <c r="E14" s="14" t="n">
        <v>1.0140625</v>
      </c>
      <c r="F14" s="14" t="n">
        <v>1.0140625</v>
      </c>
      <c r="G14" s="14" t="n">
        <v>1.01406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HS Holding limited, Senior Note Maturing 2026 | Redemption after November 29,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arly redemption price as a percentage of notional amount</t>
        </is>
      </c>
      <c r="B17" s="9" t="n">
        <v>1</v>
      </c>
      <c r="C17" s="9" t="n">
        <v>1</v>
      </c>
      <c r="D17" s="9" t="n">
        <v>1</v>
      </c>
      <c r="E17" s="9" t="n">
        <v>1</v>
      </c>
      <c r="F17" s="9" t="n">
        <v>1</v>
      </c>
      <c r="G17" s="9"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HS Holding limited, Senior Note Maturing 2026 | US Dol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orrowings</t>
        </is>
      </c>
      <c r="B20" s="6" t="n">
        <v>20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023</v>
      </c>
      <c r="R20" s="4" t="inlineStr">
        <is>
          <t xml:space="preserve"> </t>
        </is>
      </c>
    </row>
    <row r="21">
      <c r="A21" s="4" t="inlineStr">
        <is>
          <t>IHS Holding limited, Senior Note Maturing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tional amount</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rate</t>
        </is>
      </c>
      <c r="B24" s="11" t="n">
        <v>0.0625</v>
      </c>
      <c r="C24" s="11" t="n">
        <v>0.0625</v>
      </c>
      <c r="D24" s="11" t="n">
        <v>0.0625</v>
      </c>
      <c r="E24" s="11" t="n">
        <v>0.0625</v>
      </c>
      <c r="F24" s="11" t="n">
        <v>0.0625</v>
      </c>
      <c r="G24" s="11" t="n">
        <v>0.06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orrowings</t>
        </is>
      </c>
      <c r="B25" s="6" t="n">
        <v>4994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498635</v>
      </c>
      <c r="R25" s="4" t="inlineStr">
        <is>
          <t xml:space="preserve"> </t>
        </is>
      </c>
    </row>
    <row r="26">
      <c r="A26" s="4" t="inlineStr">
        <is>
          <t>IHS Holding limited, Senior Note Maturing 2028 | Redemption between November 29, 2024 - November 28,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arly redemption price as a percentage of notional amount</t>
        </is>
      </c>
      <c r="B28" s="15" t="n">
        <v>1.03125</v>
      </c>
      <c r="C28" s="15" t="n">
        <v>1.03125</v>
      </c>
      <c r="D28" s="15" t="n">
        <v>1.03125</v>
      </c>
      <c r="E28" s="15" t="n">
        <v>1.03125</v>
      </c>
      <c r="F28" s="15" t="n">
        <v>1.03125</v>
      </c>
      <c r="G28" s="15" t="n">
        <v>1.031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HS Holding limited, Senior Note Maturing 2028 | Redemption between November 29, 2025 - November 28,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arly redemption price as a percentage of notional amount</t>
        </is>
      </c>
      <c r="B31" s="13" t="n">
        <v>1.015625</v>
      </c>
      <c r="C31" s="13" t="n">
        <v>1.015625</v>
      </c>
      <c r="D31" s="13" t="n">
        <v>1.015625</v>
      </c>
      <c r="E31" s="13" t="n">
        <v>1.015625</v>
      </c>
      <c r="F31" s="13" t="n">
        <v>1.015625</v>
      </c>
      <c r="G31" s="13" t="n">
        <v>1.01562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HS Holding limited, Senior Note Maturing 2028 | Redemption after November 29,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arly redemption price as a percentage of notional amount</t>
        </is>
      </c>
      <c r="B34" s="9" t="n">
        <v>1</v>
      </c>
      <c r="C34" s="9" t="n">
        <v>1</v>
      </c>
      <c r="D34" s="9" t="n">
        <v>1</v>
      </c>
      <c r="E34" s="9" t="n">
        <v>1</v>
      </c>
      <c r="F34" s="9" t="n">
        <v>1</v>
      </c>
      <c r="G34" s="9"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HS Holding limited, Senior Note Maturing 203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otional amount</t>
        </is>
      </c>
      <c r="B37" s="6" t="n">
        <v>5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rate</t>
        </is>
      </c>
      <c r="B38" s="15" t="n">
        <v>0.07875</v>
      </c>
      <c r="C38" s="15" t="n">
        <v>0.07875</v>
      </c>
      <c r="D38" s="15" t="n">
        <v>0.07875</v>
      </c>
      <c r="E38" s="15" t="n">
        <v>0.07875</v>
      </c>
      <c r="F38" s="15" t="n">
        <v>0.07875</v>
      </c>
      <c r="G38" s="15" t="n">
        <v>0.07875</v>
      </c>
      <c r="H38" s="15" t="n">
        <v>0.0787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orrowings</t>
        </is>
      </c>
      <c r="B39" s="6" t="n">
        <v>5454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HS Holding limited, Senior Note Maturing 203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otional amount</t>
        </is>
      </c>
      <c r="B42" s="6" t="n">
        <v>6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terest rate</t>
        </is>
      </c>
      <c r="B43" s="11" t="n">
        <v>0.0825</v>
      </c>
      <c r="C43" s="11" t="n">
        <v>0.0825</v>
      </c>
      <c r="D43" s="11" t="n">
        <v>0.0825</v>
      </c>
      <c r="E43" s="11" t="n">
        <v>0.0825</v>
      </c>
      <c r="F43" s="11" t="n">
        <v>0.0825</v>
      </c>
      <c r="G43" s="11" t="n">
        <v>0.0825</v>
      </c>
      <c r="H43" s="11" t="n">
        <v>0.082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orrowings</t>
        </is>
      </c>
      <c r="B44" s="6" t="n">
        <v>64418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HS Netherlands Holdco B.V., Senior Note Maturing 202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otional amount</t>
        </is>
      </c>
      <c r="B47" s="6" t="n">
        <v>286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rate</t>
        </is>
      </c>
      <c r="B48" s="9" t="n">
        <v>0.08</v>
      </c>
      <c r="C48" s="9" t="n">
        <v>0.08</v>
      </c>
      <c r="D48" s="9" t="n">
        <v>0.08</v>
      </c>
      <c r="E48" s="9" t="n">
        <v>0.08</v>
      </c>
      <c r="F48" s="9" t="n">
        <v>0.08</v>
      </c>
      <c r="G48" s="9" t="n">
        <v>0.0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orrowings</t>
        </is>
      </c>
      <c r="B49" s="6" t="n">
        <v>2937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959814</v>
      </c>
      <c r="R49" s="4" t="inlineStr">
        <is>
          <t xml:space="preserve"> </t>
        </is>
      </c>
    </row>
    <row r="50">
      <c r="A50" s="4" t="inlineStr">
        <is>
          <t>Notional amount of borrowings drawn down</t>
        </is>
      </c>
      <c r="B50" s="6" t="n">
        <v>286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HS Netherlands Holdco B.V., Senior Note Maturing 2027 | Redemption after September 17,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arly redemption price as a percentage of notional amount</t>
        </is>
      </c>
      <c r="B53" s="9" t="n">
        <v>1</v>
      </c>
      <c r="C53" s="9" t="n">
        <v>1</v>
      </c>
      <c r="D53" s="9" t="n">
        <v>1</v>
      </c>
      <c r="E53" s="9" t="n">
        <v>1</v>
      </c>
      <c r="F53" s="9" t="n">
        <v>1</v>
      </c>
      <c r="G53" s="9" t="n">
        <v>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HS Brasil - Cesso de Infraestruturas S.A, debentures issued in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otional amount | R$</t>
        </is>
      </c>
      <c r="B56" s="4" t="inlineStr">
        <is>
          <t xml:space="preserve"> </t>
        </is>
      </c>
      <c r="C56" s="16" t="inlineStr">
        <is>
          <t>R$ 1200.0</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orrowings</t>
        </is>
      </c>
      <c r="B57" s="6" t="n">
        <v>1776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52341</v>
      </c>
      <c r="R57" s="4" t="inlineStr">
        <is>
          <t xml:space="preserve"> </t>
        </is>
      </c>
    </row>
    <row r="58">
      <c r="A58" s="4" t="inlineStr">
        <is>
          <t>IHS Brasil - Cesso de Infraestruturas S.A, debentures issued in 2023 | CD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orrowings, adjustment to interest rate basis</t>
        </is>
      </c>
      <c r="B60" s="11" t="n">
        <v>0.031</v>
      </c>
      <c r="C60" s="11" t="n">
        <v>0.031</v>
      </c>
      <c r="D60" s="11" t="n">
        <v>0.031</v>
      </c>
      <c r="E60" s="11" t="n">
        <v>0.031</v>
      </c>
      <c r="F60" s="11" t="n">
        <v>0.031</v>
      </c>
      <c r="G60" s="11" t="n">
        <v>0.03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HS Brasil - Cesso de Infraestruturas S.A, debentures issued in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otional amount</t>
        </is>
      </c>
      <c r="B63" s="4" t="inlineStr">
        <is>
          <t xml:space="preserve"> </t>
        </is>
      </c>
      <c r="C63" s="16" t="inlineStr">
        <is>
          <t>R$ 300.0</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8600</v>
      </c>
      <c r="N63" s="16" t="inlineStr">
        <is>
          <t>R$ 300.0</t>
        </is>
      </c>
      <c r="O63" s="4" t="inlineStr">
        <is>
          <t xml:space="preserve"> </t>
        </is>
      </c>
      <c r="P63" s="4" t="inlineStr">
        <is>
          <t xml:space="preserve"> </t>
        </is>
      </c>
      <c r="Q63" s="4" t="inlineStr">
        <is>
          <t xml:space="preserve"> </t>
        </is>
      </c>
      <c r="R63" s="4" t="inlineStr">
        <is>
          <t xml:space="preserve"> </t>
        </is>
      </c>
    </row>
    <row r="64">
      <c r="A64" s="4" t="inlineStr">
        <is>
          <t>Borrowings</t>
        </is>
      </c>
      <c r="B64" s="6" t="n">
        <v>4395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HS Brasil - Cesso de Infraestruturas S.A, debentures issued in 2024 | CD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orrowings, adjustment to interest rate basis</t>
        </is>
      </c>
      <c r="B67" s="11" t="n">
        <v>0.028</v>
      </c>
      <c r="C67" s="11" t="n">
        <v>0.028</v>
      </c>
      <c r="D67" s="11" t="n">
        <v>0.028</v>
      </c>
      <c r="E67" s="11" t="n">
        <v>0.028</v>
      </c>
      <c r="F67" s="11" t="n">
        <v>0.028</v>
      </c>
      <c r="G67" s="11" t="n">
        <v>0.02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Systems Solues de Infraestrutura S.A., debentures issued in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otional amount</t>
        </is>
      </c>
      <c r="B70" s="4" t="inlineStr">
        <is>
          <t xml:space="preserve"> </t>
        </is>
      </c>
      <c r="C70" s="16" t="inlineStr">
        <is>
          <t>R$ 160.0</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5900</v>
      </c>
      <c r="N70" s="16" t="inlineStr">
        <is>
          <t>R$ 160.0</t>
        </is>
      </c>
      <c r="O70" s="4" t="inlineStr">
        <is>
          <t xml:space="preserve"> </t>
        </is>
      </c>
      <c r="P70" s="4" t="inlineStr">
        <is>
          <t xml:space="preserve"> </t>
        </is>
      </c>
      <c r="Q70" s="4" t="inlineStr">
        <is>
          <t xml:space="preserve"> </t>
        </is>
      </c>
      <c r="R70" s="4" t="inlineStr">
        <is>
          <t xml:space="preserve"> </t>
        </is>
      </c>
    </row>
    <row r="71">
      <c r="A71" s="4" t="inlineStr">
        <is>
          <t>Borrowings</t>
        </is>
      </c>
      <c r="B71" s="6" t="n">
        <v>2429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Systems Solues de Infraestrutura S.A., debentures issued in 2024 | CD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Borrowings, adjustment to interest rate basis</t>
        </is>
      </c>
      <c r="B74" s="11" t="n">
        <v>0.021</v>
      </c>
      <c r="C74" s="11" t="n">
        <v>0.021</v>
      </c>
      <c r="D74" s="11" t="n">
        <v>0.021</v>
      </c>
      <c r="E74" s="11" t="n">
        <v>0.021</v>
      </c>
      <c r="F74" s="11" t="n">
        <v>0.021</v>
      </c>
      <c r="G74" s="11" t="n">
        <v>0.02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HS Cote d Ivoire S.A., CIV XOF Tranche 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terest rate</t>
        </is>
      </c>
      <c r="B77" s="9" t="n">
        <v>0.05</v>
      </c>
      <c r="C77" s="9" t="n">
        <v>0.05</v>
      </c>
      <c r="D77" s="9" t="n">
        <v>0.05</v>
      </c>
      <c r="E77" s="9" t="n">
        <v>0.05</v>
      </c>
      <c r="F77" s="9" t="n">
        <v>0.05</v>
      </c>
      <c r="G77" s="9" t="n">
        <v>0.0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6570</v>
      </c>
      <c r="R78" s="4" t="inlineStr">
        <is>
          <t xml:space="preserve"> </t>
        </is>
      </c>
    </row>
    <row r="79">
      <c r="A79" s="4" t="inlineStr">
        <is>
          <t>IHS Cote d Ivoire S.A., CIV Euro Tranche 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4841</v>
      </c>
      <c r="R81" s="4" t="inlineStr">
        <is>
          <t xml:space="preserve"> </t>
        </is>
      </c>
    </row>
    <row r="82">
      <c r="A82" s="4" t="inlineStr">
        <is>
          <t>IHS Cote d Ivoire S.A., CIV Euro Tranche I | 3M EURIB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orrowings, adjustment to interest rate basis</t>
        </is>
      </c>
      <c r="B84" s="9" t="n">
        <v>0.03</v>
      </c>
      <c r="C84" s="9" t="n">
        <v>0.03</v>
      </c>
      <c r="D84" s="9" t="n">
        <v>0.03</v>
      </c>
      <c r="E84" s="9" t="n">
        <v>0.03</v>
      </c>
      <c r="F84" s="9" t="n">
        <v>0.03</v>
      </c>
      <c r="G84" s="9" t="n">
        <v>0.0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HS Cote d Ivoire S.A., CIV XOF Tranche I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otional amount | XOF</t>
        </is>
      </c>
      <c r="B87" s="4" t="inlineStr">
        <is>
          <t xml:space="preserve"> </t>
        </is>
      </c>
      <c r="C87" s="4" t="inlineStr">
        <is>
          <t xml:space="preserve"> </t>
        </is>
      </c>
      <c r="D87" s="17" t="n">
        <v>9.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nterest rate</t>
        </is>
      </c>
      <c r="B88" s="11" t="n">
        <v>0.065</v>
      </c>
      <c r="C88" s="11" t="n">
        <v>0.065</v>
      </c>
      <c r="D88" s="11" t="n">
        <v>0.065</v>
      </c>
      <c r="E88" s="11" t="n">
        <v>0.065</v>
      </c>
      <c r="F88" s="11" t="n">
        <v>0.065</v>
      </c>
      <c r="G88" s="11" t="n">
        <v>0.06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Borrowings</t>
        </is>
      </c>
      <c r="B89" s="6" t="n">
        <v>1437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HS Cote d Ivoire S.A., CIV Euro Tranche I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otional amount | €</t>
        </is>
      </c>
      <c r="B92" s="4" t="inlineStr">
        <is>
          <t xml:space="preserve"> </t>
        </is>
      </c>
      <c r="C92" s="4" t="inlineStr">
        <is>
          <t xml:space="preserve"> </t>
        </is>
      </c>
      <c r="D92" s="4" t="inlineStr">
        <is>
          <t xml:space="preserve"> </t>
        </is>
      </c>
      <c r="E92" s="18" t="n">
        <v>74.0999999999999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orrowings</t>
        </is>
      </c>
      <c r="B93" s="6" t="n">
        <v>7547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HS Cote d Ivoire S.A., CIV Euro Tranche II | 3M EUR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Borrow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Borrowings, adjustment to interest rate basis</t>
        </is>
      </c>
      <c r="B96" s="11" t="n">
        <v>0.035</v>
      </c>
      <c r="C96" s="11" t="n">
        <v>0.035</v>
      </c>
      <c r="D96" s="11" t="n">
        <v>0.035</v>
      </c>
      <c r="E96" s="11" t="n">
        <v>0.035</v>
      </c>
      <c r="F96" s="11" t="n">
        <v>0.035</v>
      </c>
      <c r="G96" s="11" t="n">
        <v>0.03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HS Holding (2022) Term Loan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370935</v>
      </c>
      <c r="R99" s="4" t="inlineStr">
        <is>
          <t xml:space="preserve"> </t>
        </is>
      </c>
    </row>
    <row r="100">
      <c r="A100" s="4" t="inlineStr">
        <is>
          <t>Notional amount of borrowings drawn dow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430000</v>
      </c>
      <c r="P100" s="4" t="inlineStr">
        <is>
          <t xml:space="preserve"> </t>
        </is>
      </c>
      <c r="Q100" s="4" t="inlineStr">
        <is>
          <t xml:space="preserve"> </t>
        </is>
      </c>
      <c r="R100" s="4" t="inlineStr">
        <is>
          <t xml:space="preserve"> </t>
        </is>
      </c>
    </row>
    <row r="101">
      <c r="A101" s="4" t="inlineStr">
        <is>
          <t>IHS Holding (2022) Term Loan Facility | CAS +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Borrow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Borrowings, adjustment to interest rate basis</t>
        </is>
      </c>
      <c r="B103" s="11" t="n">
        <v>0.0375</v>
      </c>
      <c r="C103" s="11" t="n">
        <v>0.0375</v>
      </c>
      <c r="D103" s="11" t="n">
        <v>0.0375</v>
      </c>
      <c r="E103" s="11" t="n">
        <v>0.0375</v>
      </c>
      <c r="F103" s="11" t="n">
        <v>0.0375</v>
      </c>
      <c r="G103" s="11" t="n">
        <v>0.037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HS Holding (2024) Term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otion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270000</v>
      </c>
      <c r="Q106" s="4" t="inlineStr">
        <is>
          <t xml:space="preserve"> </t>
        </is>
      </c>
      <c r="R106" s="4" t="inlineStr">
        <is>
          <t xml:space="preserve"> </t>
        </is>
      </c>
    </row>
    <row r="107">
      <c r="A107" s="4" t="inlineStr">
        <is>
          <t>IHS Holding (2024) Dual Tranche Bullet Term Loan Facility, USD Tranch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otional amount</t>
        </is>
      </c>
      <c r="B109" s="6" t="n">
        <v>255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55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Borrowings</t>
        </is>
      </c>
      <c r="B110" s="6" t="n">
        <v>25664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HS Holding (2024) Dual Tranche Bullet Term Loan Facility, USD Tranche | 3M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Borrowings, adjustment to interest rate basis</t>
        </is>
      </c>
      <c r="B113" s="11" t="n">
        <v>0.045</v>
      </c>
      <c r="C113" s="11" t="n">
        <v>0.045</v>
      </c>
      <c r="D113" s="11" t="n">
        <v>0.045</v>
      </c>
      <c r="E113" s="11" t="n">
        <v>0.045</v>
      </c>
      <c r="F113" s="11" t="n">
        <v>0.045</v>
      </c>
      <c r="G113" s="11" t="n">
        <v>0.04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HS Holding (2024) Dual Tranche Bullet Term Loan Facility, ZAR Tranch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Borrowing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Notional amount | R</t>
        </is>
      </c>
      <c r="B116" s="4" t="inlineStr">
        <is>
          <t xml:space="preserve"> </t>
        </is>
      </c>
      <c r="C116" s="4" t="inlineStr">
        <is>
          <t xml:space="preserve"> </t>
        </is>
      </c>
      <c r="D116" s="4" t="inlineStr">
        <is>
          <t xml:space="preserve"> </t>
        </is>
      </c>
      <c r="E116" s="4" t="inlineStr">
        <is>
          <t xml:space="preserve"> </t>
        </is>
      </c>
      <c r="F116" s="19" t="n">
        <v>3200</v>
      </c>
      <c r="G116" s="4" t="inlineStr">
        <is>
          <t xml:space="preserve"> </t>
        </is>
      </c>
      <c r="H116" s="4" t="inlineStr">
        <is>
          <t xml:space="preserve"> </t>
        </is>
      </c>
      <c r="I116" s="4" t="inlineStr">
        <is>
          <t xml:space="preserve"> </t>
        </is>
      </c>
      <c r="J116" s="19" t="n">
        <v>3246</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Borrowings</t>
        </is>
      </c>
      <c r="B117" s="6" t="n">
        <v>17523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IHS Holding (2024) Dual Tranche Bullet Term Loan Facility, ZAR Tranche | 3M JIBA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Borrowings, adjustment to interest rate basis</t>
        </is>
      </c>
      <c r="B120" s="11" t="n">
        <v>0.045</v>
      </c>
      <c r="C120" s="11" t="n">
        <v>0.045</v>
      </c>
      <c r="D120" s="11" t="n">
        <v>0.045</v>
      </c>
      <c r="E120" s="11" t="n">
        <v>0.045</v>
      </c>
      <c r="F120" s="11" t="n">
        <v>0.045</v>
      </c>
      <c r="G120" s="11" t="n">
        <v>0.04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IHS Kuwait Limited, maturing 202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Borrow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61354</v>
      </c>
      <c r="R123" s="4" t="inlineStr">
        <is>
          <t xml:space="preserve"> </t>
        </is>
      </c>
    </row>
    <row r="124">
      <c r="A124" s="4" t="inlineStr">
        <is>
          <t>IHS Kuwait Limited, maturing 2029 | CBK Discoun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Borrowing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Borrowings, adjustment to interest rate basis</t>
        </is>
      </c>
      <c r="B126" s="9" t="n">
        <v>0.02</v>
      </c>
      <c r="C126" s="9" t="n">
        <v>0.02</v>
      </c>
      <c r="D126" s="9" t="n">
        <v>0.02</v>
      </c>
      <c r="E126" s="9" t="n">
        <v>0.02</v>
      </c>
      <c r="F126" s="9" t="n">
        <v>0.02</v>
      </c>
      <c r="G126" s="9" t="n">
        <v>0.02</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IHS Towers South Africa Proprietary Limited, maturing 2029</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Borrow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Notional amount | R</t>
        </is>
      </c>
      <c r="B129" s="4" t="inlineStr">
        <is>
          <t xml:space="preserve"> </t>
        </is>
      </c>
      <c r="C129" s="4" t="inlineStr">
        <is>
          <t xml:space="preserve"> </t>
        </is>
      </c>
      <c r="D129" s="4" t="inlineStr">
        <is>
          <t xml:space="preserve"> </t>
        </is>
      </c>
      <c r="E129" s="4" t="inlineStr">
        <is>
          <t xml:space="preserve"> </t>
        </is>
      </c>
      <c r="F129" s="19" t="n">
        <v>33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Borrowings</t>
        </is>
      </c>
      <c r="B130" s="6" t="n">
        <v>174776</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185404</v>
      </c>
      <c r="R130" s="4" t="inlineStr">
        <is>
          <t xml:space="preserve"> </t>
        </is>
      </c>
    </row>
    <row r="131">
      <c r="A131" s="4" t="inlineStr">
        <is>
          <t>IHS Towers South Africa Proprietary Limited, maturing 2029 | 3M JIBA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Borrow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Borrowings, adjustment to interest rate basis</t>
        </is>
      </c>
      <c r="B133" s="11" t="n">
        <v>0.0275</v>
      </c>
      <c r="C133" s="11" t="n">
        <v>0.0275</v>
      </c>
      <c r="D133" s="11" t="n">
        <v>0.0275</v>
      </c>
      <c r="E133" s="11" t="n">
        <v>0.0275</v>
      </c>
      <c r="F133" s="11" t="n">
        <v>0.0275</v>
      </c>
      <c r="G133" s="11" t="n">
        <v>0.0275</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IHS Zambia Limited, maturing 2027</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Borrowing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Notional amount</t>
        </is>
      </c>
      <c r="B136" s="6" t="n">
        <v>618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Borrowings</t>
        </is>
      </c>
      <c r="B137" s="6" t="n">
        <v>6217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81297</v>
      </c>
      <c r="R137" s="4" t="inlineStr">
        <is>
          <t xml:space="preserve"> </t>
        </is>
      </c>
    </row>
    <row r="138">
      <c r="A138" s="4" t="inlineStr">
        <is>
          <t>IHS Zambia Limited, maturing 2027 | CAS + SOF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Borrowings, adjustment to interest rate basis</t>
        </is>
      </c>
      <c r="B140" s="9" t="n">
        <v>0.05</v>
      </c>
      <c r="C140" s="9" t="n">
        <v>0.05</v>
      </c>
      <c r="D140" s="9" t="n">
        <v>0.05</v>
      </c>
      <c r="E140" s="9" t="n">
        <v>0.05</v>
      </c>
      <c r="F140" s="9" t="n">
        <v>0.05</v>
      </c>
      <c r="G140" s="9" t="n">
        <v>0.0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INT Towers Limited, maturing 2028</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Borrowing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Notional amount | ₦</t>
        </is>
      </c>
      <c r="B143" s="4" t="inlineStr">
        <is>
          <t xml:space="preserve"> </t>
        </is>
      </c>
      <c r="C143" s="4" t="inlineStr">
        <is>
          <t xml:space="preserve"> </t>
        </is>
      </c>
      <c r="D143" s="4" t="inlineStr">
        <is>
          <t xml:space="preserve"> </t>
        </is>
      </c>
      <c r="E143" s="4" t="inlineStr">
        <is>
          <t xml:space="preserve"> </t>
        </is>
      </c>
      <c r="F143" s="4" t="inlineStr">
        <is>
          <t xml:space="preserve"> </t>
        </is>
      </c>
      <c r="G143" s="20" t="n">
        <v>134.1</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Borrowings</t>
        </is>
      </c>
      <c r="B144" s="6" t="n">
        <v>91594</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5" t="n">
        <v>186302</v>
      </c>
      <c r="R144" s="4" t="inlineStr">
        <is>
          <t xml:space="preserve"> </t>
        </is>
      </c>
    </row>
    <row r="145">
      <c r="A145" s="4" t="inlineStr">
        <is>
          <t>INT Towers Limited, maturing 2028 | Min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Borrowing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Interest rate</t>
        </is>
      </c>
      <c r="B147" s="9" t="n">
        <v>0.18</v>
      </c>
      <c r="C147" s="9" t="n">
        <v>0.18</v>
      </c>
      <c r="D147" s="9" t="n">
        <v>0.18</v>
      </c>
      <c r="E147" s="9" t="n">
        <v>0.18</v>
      </c>
      <c r="F147" s="9" t="n">
        <v>0.18</v>
      </c>
      <c r="G147" s="9" t="n">
        <v>0.18</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INT Towers Limited, maturing 2028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Borrowing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nterest rate</t>
        </is>
      </c>
      <c r="B150" s="9" t="n">
        <v>0.27</v>
      </c>
      <c r="C150" s="9" t="n">
        <v>0.27</v>
      </c>
      <c r="D150" s="9" t="n">
        <v>0.27</v>
      </c>
      <c r="E150" s="9" t="n">
        <v>0.27</v>
      </c>
      <c r="F150" s="9" t="n">
        <v>0.27</v>
      </c>
      <c r="G150" s="9" t="n">
        <v>0.27</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INT Towers Limited, maturing 2028 | MP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Borrow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Borrowings, adjustment to interest rate basis</t>
        </is>
      </c>
      <c r="B153" s="11" t="n">
        <v>0.025</v>
      </c>
      <c r="C153" s="11" t="n">
        <v>0.025</v>
      </c>
      <c r="D153" s="11" t="n">
        <v>0.025</v>
      </c>
      <c r="E153" s="11" t="n">
        <v>0.025</v>
      </c>
      <c r="F153" s="11" t="n">
        <v>0.025</v>
      </c>
      <c r="G153" s="11" t="n">
        <v>0.025</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I-Systems Solues de Infraestrutura S.A., maturing 2030</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Notional amount | R$</t>
        </is>
      </c>
      <c r="B156" s="4" t="inlineStr">
        <is>
          <t xml:space="preserve"> </t>
        </is>
      </c>
      <c r="C156" s="16" t="inlineStr">
        <is>
          <t>R$ 400.0</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Borrowings</t>
        </is>
      </c>
      <c r="B157" s="6" t="n">
        <v>61403</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5" t="n">
        <v>84305</v>
      </c>
      <c r="R157" s="4" t="inlineStr">
        <is>
          <t xml:space="preserve"> </t>
        </is>
      </c>
    </row>
    <row r="158">
      <c r="A158" s="4" t="inlineStr">
        <is>
          <t>I-Systems Solues de Infraestrutura S.A., maturing 2030 | CDI | Min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Borrowing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Borrowings, adjustment to interest rate basis</t>
        </is>
      </c>
      <c r="B160" s="11" t="n">
        <v>0.0245</v>
      </c>
      <c r="C160" s="11" t="n">
        <v>0.0245</v>
      </c>
      <c r="D160" s="11" t="n">
        <v>0.0245</v>
      </c>
      <c r="E160" s="11" t="n">
        <v>0.0245</v>
      </c>
      <c r="F160" s="11" t="n">
        <v>0.0245</v>
      </c>
      <c r="G160" s="11" t="n">
        <v>0.0245</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I-Systems Solues de Infraestrutura S.A., maturing 2030 | CDI | Max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Borrowing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Borrowings, adjustment to interest rate basis</t>
        </is>
      </c>
      <c r="B163" s="11" t="n">
        <v>0.025</v>
      </c>
      <c r="C163" s="11" t="n">
        <v>0.025</v>
      </c>
      <c r="D163" s="11" t="n">
        <v>0.025</v>
      </c>
      <c r="E163" s="11" t="n">
        <v>0.025</v>
      </c>
      <c r="F163" s="11" t="n">
        <v>0.025</v>
      </c>
      <c r="G163" s="11" t="n">
        <v>0.025</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IHS Holding 2020 Revolving Credit Fac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Borrowing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Notional amount</t>
        </is>
      </c>
      <c r="B166" s="6" t="n">
        <v>30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IHS Holding 2020 Revolving Credit Facility | CAS + SOF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Borrowing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Borrowings, adjustment to interest rate basis</t>
        </is>
      </c>
      <c r="B169" s="9" t="n">
        <v>0.03</v>
      </c>
      <c r="C169" s="9" t="n">
        <v>0.03</v>
      </c>
      <c r="D169" s="9" t="n">
        <v>0.03</v>
      </c>
      <c r="E169" s="9" t="n">
        <v>0.03</v>
      </c>
      <c r="F169" s="9" t="n">
        <v>0.03</v>
      </c>
      <c r="G169" s="9" t="n">
        <v>0.03</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Nigeria (2023) Revolving Credit Faci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Borrowing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Notion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21" t="n">
        <v>55</v>
      </c>
      <c r="H172" s="4" t="inlineStr">
        <is>
          <t xml:space="preserve"> </t>
        </is>
      </c>
      <c r="I172" s="4" t="inlineStr">
        <is>
          <t xml:space="preserve"> </t>
        </is>
      </c>
      <c r="J172" s="4" t="inlineStr">
        <is>
          <t xml:space="preserve"> </t>
        </is>
      </c>
      <c r="K172" s="6" t="n">
        <v>35600</v>
      </c>
      <c r="L172" s="21" t="n">
        <v>55</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Nigeria (2023) Revolving Credit Facility | Min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Borrowing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Interest rate</t>
        </is>
      </c>
      <c r="B175" s="9" t="n">
        <v>0.18</v>
      </c>
      <c r="C175" s="9" t="n">
        <v>0.18</v>
      </c>
      <c r="D175" s="9" t="n">
        <v>0.18</v>
      </c>
      <c r="E175" s="9" t="n">
        <v>0.18</v>
      </c>
      <c r="F175" s="9" t="n">
        <v>0.18</v>
      </c>
      <c r="G175" s="9" t="n">
        <v>0.18</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Nigeria (2023) Revolving Credit Facility | Maximu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3" t="inlineStr">
        <is>
          <t>Borrowing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Interest rate</t>
        </is>
      </c>
      <c r="B178" s="9" t="n">
        <v>0.27</v>
      </c>
      <c r="C178" s="9" t="n">
        <v>0.27</v>
      </c>
      <c r="D178" s="9" t="n">
        <v>0.27</v>
      </c>
      <c r="E178" s="9" t="n">
        <v>0.27</v>
      </c>
      <c r="F178" s="9" t="n">
        <v>0.27</v>
      </c>
      <c r="G178" s="9" t="n">
        <v>0.27</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Nigeria (2023) Revolving Credit Facility | MP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Borrowing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Borrowings, adjustment to interest rate basis</t>
        </is>
      </c>
      <c r="B181" s="11" t="n">
        <v>0.025</v>
      </c>
      <c r="C181" s="11" t="n">
        <v>0.025</v>
      </c>
      <c r="D181" s="11" t="n">
        <v>0.025</v>
      </c>
      <c r="E181" s="11" t="n">
        <v>0.025</v>
      </c>
      <c r="F181" s="11" t="n">
        <v>0.025</v>
      </c>
      <c r="G181" s="11" t="n">
        <v>0.025</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IHS Towers South Africa Proprietary Limited bank overdraf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Borrowing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Borrowing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5" t="n">
        <v>675</v>
      </c>
      <c r="R184" s="4" t="inlineStr">
        <is>
          <t xml:space="preserve"> </t>
        </is>
      </c>
    </row>
    <row r="185">
      <c r="A185" s="4" t="inlineStr">
        <is>
          <t>IHS Towers South Africa Proprietary Limited bank overdraft | PRI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Borrowing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Borrowings, adjustment to interest rate basis</t>
        </is>
      </c>
      <c r="B187" s="4" t="inlineStr">
        <is>
          <t>(0.25%)</t>
        </is>
      </c>
      <c r="C187" s="4" t="inlineStr">
        <is>
          <t>(0.25%)</t>
        </is>
      </c>
      <c r="D187" s="4" t="inlineStr">
        <is>
          <t>(0.25%)</t>
        </is>
      </c>
      <c r="E187" s="4" t="inlineStr">
        <is>
          <t>(0.25%)</t>
        </is>
      </c>
      <c r="F187" s="4" t="inlineStr">
        <is>
          <t>(0.25%)</t>
        </is>
      </c>
      <c r="G187" s="4" t="inlineStr">
        <is>
          <t>(0.25%)</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IHS Nigeria, letters of credit issued February 2022</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Borrowing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Notional amount</t>
        </is>
      </c>
      <c r="B190" s="6" t="n">
        <v>3565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Borrowings</t>
        </is>
      </c>
      <c r="B191" s="6" t="n">
        <v>6856</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6" t="n">
        <v>319454</v>
      </c>
      <c r="R191" s="4" t="inlineStr">
        <is>
          <t xml:space="preserve"> </t>
        </is>
      </c>
    </row>
    <row r="192">
      <c r="A192" s="4" t="inlineStr">
        <is>
          <t>IHS Nigeria, letters of credit issued February 2022 | Minimu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Borrowing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Interest rate</t>
        </is>
      </c>
      <c r="B194" s="9" t="n">
        <v>0.12</v>
      </c>
      <c r="C194" s="9" t="n">
        <v>0.12</v>
      </c>
      <c r="D194" s="9" t="n">
        <v>0.12</v>
      </c>
      <c r="E194" s="9" t="n">
        <v>0.12</v>
      </c>
      <c r="F194" s="9" t="n">
        <v>0.12</v>
      </c>
      <c r="G194" s="9" t="n">
        <v>0.12</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IHS Nigeria, letters of credit issued February 2022 | Maximu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Borrowing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Interest rate</t>
        </is>
      </c>
      <c r="B197" s="11" t="n">
        <v>0.1575</v>
      </c>
      <c r="C197" s="11" t="n">
        <v>0.1575</v>
      </c>
      <c r="D197" s="11" t="n">
        <v>0.1575</v>
      </c>
      <c r="E197" s="11" t="n">
        <v>0.1575</v>
      </c>
      <c r="F197" s="11" t="n">
        <v>0.1575</v>
      </c>
      <c r="G197" s="11" t="n">
        <v>0.1575</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X2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8" customWidth="1" min="5" max="5"/>
    <col width="22" customWidth="1" min="6" max="6"/>
    <col width="22" customWidth="1" min="7" max="7"/>
    <col width="22" customWidth="1" min="8" max="8"/>
    <col width="22" customWidth="1" min="9" max="9"/>
    <col width="18" customWidth="1" min="10" max="10"/>
    <col width="22" customWidth="1" min="11" max="11"/>
    <col width="22" customWidth="1" min="12" max="12"/>
    <col width="22" customWidth="1" min="13" max="13"/>
    <col width="22" customWidth="1" min="14" max="14"/>
    <col width="23" customWidth="1" min="15" max="15"/>
    <col width="18" customWidth="1" min="16" max="16"/>
    <col width="22" customWidth="1" min="17" max="17"/>
    <col width="22" customWidth="1" min="18" max="18"/>
    <col width="22" customWidth="1" min="19" max="19"/>
    <col width="22" customWidth="1" min="20" max="20"/>
    <col width="22" customWidth="1" min="21" max="21"/>
    <col width="22" customWidth="1" min="22" max="22"/>
    <col width="14" customWidth="1" min="23" max="23"/>
    <col width="23" customWidth="1" min="24" max="24"/>
  </cols>
  <sheetData>
    <row r="1">
      <c r="A1" s="1" t="inlineStr">
        <is>
          <t>Borrowings - Narratives (Details) $ in Thousands, € in Millions, XOF in Millions, R$ in Millions, R in Millions, ₦ in Billions</t>
        </is>
      </c>
      <c r="B1" s="2" t="inlineStr">
        <is>
          <t>1 Months Ended</t>
        </is>
      </c>
      <c r="L1" s="2" t="inlineStr">
        <is>
          <t>12 Months Ended</t>
        </is>
      </c>
    </row>
    <row r="2">
      <c r="B2" s="2" t="inlineStr">
        <is>
          <t>Nov. 30, 2024 USD ($)</t>
        </is>
      </c>
      <c r="C2" s="2" t="inlineStr">
        <is>
          <t>Oct. 31, 2024 USD ($)</t>
        </is>
      </c>
      <c r="D2" s="2" t="inlineStr">
        <is>
          <t>Jun. 30, 2024 USD ($)</t>
        </is>
      </c>
      <c r="E2" s="2" t="inlineStr">
        <is>
          <t>Jun. 30, 2024 XOF</t>
        </is>
      </c>
      <c r="F2" s="2" t="inlineStr">
        <is>
          <t>Jun. 30, 2024 EUR (€)</t>
        </is>
      </c>
      <c r="G2" s="2" t="inlineStr">
        <is>
          <t>Apr. 30, 2024 USD ($)</t>
        </is>
      </c>
      <c r="H2" s="2" t="inlineStr">
        <is>
          <t>Mar. 31, 2024 USD ($)</t>
        </is>
      </c>
      <c r="I2" s="2" t="inlineStr">
        <is>
          <t>Feb. 29, 2024 USD ($)</t>
        </is>
      </c>
      <c r="J2" s="2" t="inlineStr">
        <is>
          <t>Feb. 29, 2024 XOF</t>
        </is>
      </c>
      <c r="K2" s="2" t="inlineStr">
        <is>
          <t>Feb. 29, 2024 EUR (€)</t>
        </is>
      </c>
      <c r="L2" s="2" t="inlineStr">
        <is>
          <t>Dec. 31, 2024 USD ($)</t>
        </is>
      </c>
      <c r="M2" s="2" t="inlineStr">
        <is>
          <t>Dec. 31, 2023 USD ($)</t>
        </is>
      </c>
      <c r="N2" s="2" t="inlineStr">
        <is>
          <t>Dec. 31, 2022 USD ($)</t>
        </is>
      </c>
      <c r="O2" s="2" t="inlineStr">
        <is>
          <t>Dec. 31, 2024 BRL (R$)</t>
        </is>
      </c>
      <c r="P2" s="2" t="inlineStr">
        <is>
          <t>Dec. 31, 2024 XOF</t>
        </is>
      </c>
      <c r="Q2" s="2" t="inlineStr">
        <is>
          <t>Dec. 31, 2024 EUR (€)</t>
        </is>
      </c>
      <c r="R2" s="2" t="inlineStr">
        <is>
          <t>Dec. 31, 2024 ZAR (R)</t>
        </is>
      </c>
      <c r="S2" s="2" t="inlineStr">
        <is>
          <t>Dec. 31, 2024 NGN (₦)</t>
        </is>
      </c>
      <c r="T2" s="2" t="inlineStr">
        <is>
          <t>Oct. 31, 2024 ZAR (R)</t>
        </is>
      </c>
      <c r="U2" s="2" t="inlineStr">
        <is>
          <t>Aug. 31, 2024 USD ($)</t>
        </is>
      </c>
      <c r="V2" s="2" t="inlineStr">
        <is>
          <t>Aug. 31, 2024 NGN (₦)</t>
        </is>
      </c>
      <c r="W2" s="2" t="inlineStr">
        <is>
          <t>Jul. 31, 2024</t>
        </is>
      </c>
      <c r="X2" s="2" t="inlineStr">
        <is>
          <t>Jun. 30, 2024 BRL (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208375</v>
      </c>
      <c r="M4" s="6" t="n">
        <v>986604</v>
      </c>
      <c r="N4" s="6" t="n">
        <v>126327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payments of borrowing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149307</v>
      </c>
      <c r="M5" s="5" t="n">
        <v>689940</v>
      </c>
      <c r="N5" s="5" t="n">
        <v>506504</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347949</v>
      </c>
      <c r="M6" s="5" t="n">
        <v>3510847</v>
      </c>
      <c r="N6" s="5" t="n">
        <v>3344402</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Maximum 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700000</v>
      </c>
      <c r="M7" s="5" t="n">
        <v>3700000</v>
      </c>
      <c r="N7" s="5" t="n">
        <v>37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26984</v>
      </c>
      <c r="M8" s="5" t="n">
        <v>299029</v>
      </c>
      <c r="N8" s="6" t="n">
        <v>234567</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Undrawn borrowing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HS Holding limited, Senior Notes issued in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otional amount of borrowings drawn dow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HS Holding limited, Senior Note Maturing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5" t="n">
        <v>0.05625</v>
      </c>
      <c r="M16" s="4" t="inlineStr">
        <is>
          <t xml:space="preserve"> </t>
        </is>
      </c>
      <c r="N16" s="4" t="inlineStr">
        <is>
          <t xml:space="preserve"> </t>
        </is>
      </c>
      <c r="O16" s="15" t="n">
        <v>0.05625</v>
      </c>
      <c r="P16" s="15" t="n">
        <v>0.05625</v>
      </c>
      <c r="Q16" s="15" t="n">
        <v>0.05625</v>
      </c>
      <c r="R16" s="15" t="n">
        <v>0.05625</v>
      </c>
      <c r="S16" s="15" t="n">
        <v>0.05625</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epayments of borrowings, classified as financing activities</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00777</v>
      </c>
      <c r="M18" s="5" t="n">
        <v>49892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HS Holding limited, Senior Note Maturing 2026 | US Doll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024</v>
      </c>
      <c r="M21" s="5" t="n">
        <v>2023</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HS Holding limited, Senior Note Maturing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0625</v>
      </c>
      <c r="M25" s="4" t="inlineStr">
        <is>
          <t xml:space="preserve"> </t>
        </is>
      </c>
      <c r="N25" s="4" t="inlineStr">
        <is>
          <t xml:space="preserve"> </t>
        </is>
      </c>
      <c r="O25" s="11" t="n">
        <v>0.0625</v>
      </c>
      <c r="P25" s="11" t="n">
        <v>0.0625</v>
      </c>
      <c r="Q25" s="11" t="n">
        <v>0.0625</v>
      </c>
      <c r="R25" s="11" t="n">
        <v>0.0625</v>
      </c>
      <c r="S25" s="11" t="n">
        <v>0.0625</v>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99422</v>
      </c>
      <c r="M26" s="5" t="n">
        <v>49863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HS Holding limited, Senior Note Maturing 20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5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terest rate</t>
        </is>
      </c>
      <c r="B30" s="15" t="n">
        <v>0.078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5" t="n">
        <v>0.07875</v>
      </c>
      <c r="M30" s="4" t="inlineStr">
        <is>
          <t xml:space="preserve"> </t>
        </is>
      </c>
      <c r="N30" s="4" t="inlineStr">
        <is>
          <t xml:space="preserve"> </t>
        </is>
      </c>
      <c r="O30" s="15" t="n">
        <v>0.07875</v>
      </c>
      <c r="P30" s="15" t="n">
        <v>0.07875</v>
      </c>
      <c r="Q30" s="15" t="n">
        <v>0.07875</v>
      </c>
      <c r="R30" s="15" t="n">
        <v>0.07875</v>
      </c>
      <c r="S30" s="15" t="n">
        <v>0.07875</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oceeds from borrowings, classified as financing activities</t>
        </is>
      </c>
      <c r="B31" s="6" t="n">
        <v>5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4544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HS Holding limited, Senior Note Maturing 203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5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nterest rate</t>
        </is>
      </c>
      <c r="B36" s="11" t="n">
        <v>0.08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1" t="n">
        <v>0.0825</v>
      </c>
      <c r="M36" s="4" t="inlineStr">
        <is>
          <t xml:space="preserve"> </t>
        </is>
      </c>
      <c r="N36" s="4" t="inlineStr">
        <is>
          <t xml:space="preserve"> </t>
        </is>
      </c>
      <c r="O36" s="11" t="n">
        <v>0.0825</v>
      </c>
      <c r="P36" s="11" t="n">
        <v>0.0825</v>
      </c>
      <c r="Q36" s="11" t="n">
        <v>0.0825</v>
      </c>
      <c r="R36" s="11" t="n">
        <v>0.0825</v>
      </c>
      <c r="S36" s="11" t="n">
        <v>0.0825</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oceeds from borrowings, classified as financing activities</t>
        </is>
      </c>
      <c r="B37" s="6" t="n">
        <v>6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4418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HS Netherlands Holdco B.V., Senior Note Maturing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86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08</v>
      </c>
      <c r="M42" s="4" t="inlineStr">
        <is>
          <t xml:space="preserve"> </t>
        </is>
      </c>
      <c r="N42" s="4" t="inlineStr">
        <is>
          <t xml:space="preserve"> </t>
        </is>
      </c>
      <c r="O42" s="9" t="n">
        <v>0.08</v>
      </c>
      <c r="P42" s="9" t="n">
        <v>0.08</v>
      </c>
      <c r="Q42" s="9" t="n">
        <v>0.08</v>
      </c>
      <c r="R42" s="9" t="n">
        <v>0.08</v>
      </c>
      <c r="S42" s="9" t="n">
        <v>0.08</v>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payments of borrowings, classified as financing activities</t>
        </is>
      </c>
      <c r="B43" s="6" t="n">
        <v>65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otional amount of borrowings drawn dow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86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93716</v>
      </c>
      <c r="M45" s="5" t="n">
        <v>959814</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HS Brasil - Cesso de Infraestruturas S.A, debentures issued in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otional amount | 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6" t="inlineStr">
        <is>
          <t>R$ 1200.0</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77635</v>
      </c>
      <c r="M49" s="5" t="n">
        <v>252341</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HS Brasil - Cesso de Infraestruturas S.A, debentures issued in 2023 | CD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Borrowings, adjustment to interest rate bas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031</v>
      </c>
      <c r="M52" s="4" t="inlineStr">
        <is>
          <t xml:space="preserve"> </t>
        </is>
      </c>
      <c r="N52" s="4" t="inlineStr">
        <is>
          <t xml:space="preserve"> </t>
        </is>
      </c>
      <c r="O52" s="11" t="n">
        <v>0.031</v>
      </c>
      <c r="P52" s="11" t="n">
        <v>0.031</v>
      </c>
      <c r="Q52" s="11" t="n">
        <v>0.031</v>
      </c>
      <c r="R52" s="11" t="n">
        <v>0.031</v>
      </c>
      <c r="S52" s="11" t="n">
        <v>0.031</v>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HS Brasil - Cesso de Infraestruturas S.A, debentures issued in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otional amount</t>
        </is>
      </c>
      <c r="B55" s="4" t="inlineStr">
        <is>
          <t xml:space="preserve"> </t>
        </is>
      </c>
      <c r="C55" s="4" t="inlineStr">
        <is>
          <t xml:space="preserve"> </t>
        </is>
      </c>
      <c r="D55" s="6" t="n">
        <v>486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6" t="inlineStr">
        <is>
          <t>R$ 300.0</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16" t="inlineStr">
        <is>
          <t>R$ 300.0</t>
        </is>
      </c>
    </row>
    <row r="56">
      <c r="A56" s="4"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3959</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IHS Brasil - Cesso de Infraestruturas S.A, debentures issued in 2024 | CD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Borrowings, adjustment to interest rate bas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028</v>
      </c>
      <c r="M59" s="4" t="inlineStr">
        <is>
          <t xml:space="preserve"> </t>
        </is>
      </c>
      <c r="N59" s="4" t="inlineStr">
        <is>
          <t xml:space="preserve"> </t>
        </is>
      </c>
      <c r="O59" s="11" t="n">
        <v>0.028</v>
      </c>
      <c r="P59" s="11" t="n">
        <v>0.028</v>
      </c>
      <c r="Q59" s="11" t="n">
        <v>0.028</v>
      </c>
      <c r="R59" s="11" t="n">
        <v>0.028</v>
      </c>
      <c r="S59" s="11" t="n">
        <v>0.028</v>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Systems Solues de Infraestrutura S.A., debentures issued in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Notional amount</t>
        </is>
      </c>
      <c r="B62" s="4" t="inlineStr">
        <is>
          <t xml:space="preserve"> </t>
        </is>
      </c>
      <c r="C62" s="4" t="inlineStr">
        <is>
          <t xml:space="preserve"> </t>
        </is>
      </c>
      <c r="D62" s="5" t="n">
        <v>259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6" t="inlineStr">
        <is>
          <t>R$ 160.0</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16" t="inlineStr">
        <is>
          <t>R$ 160.0</t>
        </is>
      </c>
    </row>
    <row r="63">
      <c r="A63" s="4"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429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Systems Solues de Infraestrutura S.A., debentures issued in 2024 | CD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Borrowings, adjustment to interest rate ba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1" t="n">
        <v>0.021</v>
      </c>
      <c r="M66" s="4" t="inlineStr">
        <is>
          <t xml:space="preserve"> </t>
        </is>
      </c>
      <c r="N66" s="4" t="inlineStr">
        <is>
          <t xml:space="preserve"> </t>
        </is>
      </c>
      <c r="O66" s="11" t="n">
        <v>0.021</v>
      </c>
      <c r="P66" s="11" t="n">
        <v>0.021</v>
      </c>
      <c r="Q66" s="11" t="n">
        <v>0.021</v>
      </c>
      <c r="R66" s="11" t="n">
        <v>0.021</v>
      </c>
      <c r="S66" s="11" t="n">
        <v>0.021</v>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IHS Cote d Ivoire S.A., CIV XOF Tranche 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9" t="n">
        <v>0.05</v>
      </c>
      <c r="M69" s="4" t="inlineStr">
        <is>
          <t xml:space="preserve"> </t>
        </is>
      </c>
      <c r="N69" s="4" t="inlineStr">
        <is>
          <t xml:space="preserve"> </t>
        </is>
      </c>
      <c r="O69" s="9" t="n">
        <v>0.05</v>
      </c>
      <c r="P69" s="9" t="n">
        <v>0.05</v>
      </c>
      <c r="Q69" s="9" t="n">
        <v>0.05</v>
      </c>
      <c r="R69" s="9" t="n">
        <v>0.05</v>
      </c>
      <c r="S69" s="9" t="n">
        <v>0.05</v>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657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IHS Cote d Ivoire S.A., CIV Euro Tranche 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4841</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IHS Cote d Ivoire S.A., CIV Euro Tranche I | 3M EUR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Borrowings, adjustment to interest rate bas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0.03</v>
      </c>
      <c r="M76" s="4" t="inlineStr">
        <is>
          <t xml:space="preserve"> </t>
        </is>
      </c>
      <c r="N76" s="4" t="inlineStr">
        <is>
          <t xml:space="preserve"> </t>
        </is>
      </c>
      <c r="O76" s="9" t="n">
        <v>0.03</v>
      </c>
      <c r="P76" s="9" t="n">
        <v>0.03</v>
      </c>
      <c r="Q76" s="9" t="n">
        <v>0.03</v>
      </c>
      <c r="R76" s="9" t="n">
        <v>0.03</v>
      </c>
      <c r="S76" s="9" t="n">
        <v>0.03</v>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IHS Cote d Ivoire S.A., CIV XOF Tranche I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Notional amount | XOF</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22" t="n">
        <v>94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1" t="n">
        <v>0.065</v>
      </c>
      <c r="M80" s="4" t="inlineStr">
        <is>
          <t xml:space="preserve"> </t>
        </is>
      </c>
      <c r="N80" s="4" t="inlineStr">
        <is>
          <t xml:space="preserve"> </t>
        </is>
      </c>
      <c r="O80" s="11" t="n">
        <v>0.065</v>
      </c>
      <c r="P80" s="11" t="n">
        <v>0.065</v>
      </c>
      <c r="Q80" s="11" t="n">
        <v>0.065</v>
      </c>
      <c r="R80" s="11" t="n">
        <v>0.065</v>
      </c>
      <c r="S80" s="11" t="n">
        <v>0.065</v>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oceeds from borrowings, classified as financing activities</t>
        </is>
      </c>
      <c r="B81" s="4" t="inlineStr">
        <is>
          <t xml:space="preserve"> </t>
        </is>
      </c>
      <c r="C81" s="4" t="inlineStr">
        <is>
          <t xml:space="preserve"> </t>
        </is>
      </c>
      <c r="D81" s="5" t="n">
        <v>6400</v>
      </c>
      <c r="E81" s="17" t="n">
        <v>4042.3</v>
      </c>
      <c r="F81" s="4" t="inlineStr">
        <is>
          <t xml:space="preserve"> </t>
        </is>
      </c>
      <c r="G81" s="4" t="inlineStr">
        <is>
          <t xml:space="preserve"> </t>
        </is>
      </c>
      <c r="H81" s="4" t="inlineStr">
        <is>
          <t xml:space="preserve"> </t>
        </is>
      </c>
      <c r="I81" s="6" t="n">
        <v>11300</v>
      </c>
      <c r="J81" s="22" t="n">
        <v>7109</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4378</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IHS Cote d Ivoire S.A., CIV Euro Tranche I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Notional amou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8" t="n">
        <v>74.09999999999999</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oceeds from borrowings, classified as financing activities</t>
        </is>
      </c>
      <c r="B86" s="4" t="inlineStr">
        <is>
          <t xml:space="preserve"> </t>
        </is>
      </c>
      <c r="C86" s="4" t="inlineStr">
        <is>
          <t xml:space="preserve"> </t>
        </is>
      </c>
      <c r="D86" s="6" t="n">
        <v>33200</v>
      </c>
      <c r="E86" s="4" t="inlineStr">
        <is>
          <t xml:space="preserve"> </t>
        </is>
      </c>
      <c r="F86" s="18" t="n">
        <v>31.9</v>
      </c>
      <c r="G86" s="4" t="inlineStr">
        <is>
          <t xml:space="preserve"> </t>
        </is>
      </c>
      <c r="H86" s="4" t="inlineStr">
        <is>
          <t xml:space="preserve"> </t>
        </is>
      </c>
      <c r="I86" s="6" t="n">
        <v>58400</v>
      </c>
      <c r="J86" s="4" t="inlineStr">
        <is>
          <t xml:space="preserve"> </t>
        </is>
      </c>
      <c r="K86" s="18" t="n">
        <v>56.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75473</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IHS Cote d Ivoire S.A., CIV Euro Tranche II | 3M EURIB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Borrowings, adjustment to interest rate ba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1" t="n">
        <v>0.035</v>
      </c>
      <c r="M90" s="4" t="inlineStr">
        <is>
          <t xml:space="preserve"> </t>
        </is>
      </c>
      <c r="N90" s="4" t="inlineStr">
        <is>
          <t xml:space="preserve"> </t>
        </is>
      </c>
      <c r="O90" s="11" t="n">
        <v>0.035</v>
      </c>
      <c r="P90" s="11" t="n">
        <v>0.035</v>
      </c>
      <c r="Q90" s="11" t="n">
        <v>0.035</v>
      </c>
      <c r="R90" s="11" t="n">
        <v>0.035</v>
      </c>
      <c r="S90" s="11" t="n">
        <v>0.035</v>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IHS Holding (2022) Term Loan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oceeds from borrowings, classified as financing activities</t>
        </is>
      </c>
      <c r="B93" s="4" t="inlineStr">
        <is>
          <t xml:space="preserve"> </t>
        </is>
      </c>
      <c r="C93" s="4" t="inlineStr">
        <is>
          <t xml:space="preserve"> </t>
        </is>
      </c>
      <c r="D93" s="4" t="inlineStr">
        <is>
          <t xml:space="preserve"> </t>
        </is>
      </c>
      <c r="E93" s="4" t="inlineStr">
        <is>
          <t xml:space="preserve"> </t>
        </is>
      </c>
      <c r="F93" s="4" t="inlineStr">
        <is>
          <t xml:space="preserve"> </t>
        </is>
      </c>
      <c r="G93" s="6" t="n">
        <v>6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Repayments of borrowings, classified as financing activities</t>
        </is>
      </c>
      <c r="B94" s="4" t="inlineStr">
        <is>
          <t xml:space="preserve"> </t>
        </is>
      </c>
      <c r="C94" s="6" t="n">
        <v>43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otional amount of borrowings drawn down</t>
        </is>
      </c>
      <c r="B95" s="4" t="inlineStr">
        <is>
          <t xml:space="preserve"> </t>
        </is>
      </c>
      <c r="C95" s="4" t="inlineStr">
        <is>
          <t xml:space="preserve"> </t>
        </is>
      </c>
      <c r="D95" s="4" t="inlineStr">
        <is>
          <t xml:space="preserve"> </t>
        </is>
      </c>
      <c r="E95" s="4" t="inlineStr">
        <is>
          <t xml:space="preserve"> </t>
        </is>
      </c>
      <c r="F95" s="4" t="inlineStr">
        <is>
          <t xml:space="preserve"> </t>
        </is>
      </c>
      <c r="G95" s="6" t="n">
        <v>43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Borrow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370935</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Reduction of maximum borrowings under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7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IHS Holding (2022) Term Loan Facility | CAS +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Borrowings, adjustment to interest rate basi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1" t="n">
        <v>0.0375</v>
      </c>
      <c r="M100" s="4" t="inlineStr">
        <is>
          <t xml:space="preserve"> </t>
        </is>
      </c>
      <c r="N100" s="4" t="inlineStr">
        <is>
          <t xml:space="preserve"> </t>
        </is>
      </c>
      <c r="O100" s="11" t="n">
        <v>0.0375</v>
      </c>
      <c r="P100" s="11" t="n">
        <v>0.0375</v>
      </c>
      <c r="Q100" s="11" t="n">
        <v>0.0375</v>
      </c>
      <c r="R100" s="11" t="n">
        <v>0.0375</v>
      </c>
      <c r="S100" s="11" t="n">
        <v>0.0375</v>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IHS Holding (2024) Term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Notion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7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IHS Holding (2024) Dual Tranche Bullet Term Loan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Notional amount</t>
        </is>
      </c>
      <c r="B106" s="4" t="inlineStr">
        <is>
          <t xml:space="preserve"> </t>
        </is>
      </c>
      <c r="C106" s="5" t="n">
        <v>4276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IHS Holding (2024) Dual Tranche Bullet Term Loan Facility, USD Tranch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Notional amount</t>
        </is>
      </c>
      <c r="B109" s="4" t="inlineStr">
        <is>
          <t xml:space="preserve"> </t>
        </is>
      </c>
      <c r="C109" s="6" t="n">
        <v>255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255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Borrow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25664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IHS Holding (2024) Dual Tranche Bullet Term Loan Facility, USD Tranche | 3M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Borrowings, adjustment to interest rate basi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1" t="n">
        <v>0.045</v>
      </c>
      <c r="M113" s="4" t="inlineStr">
        <is>
          <t xml:space="preserve"> </t>
        </is>
      </c>
      <c r="N113" s="4" t="inlineStr">
        <is>
          <t xml:space="preserve"> </t>
        </is>
      </c>
      <c r="O113" s="11" t="n">
        <v>0.045</v>
      </c>
      <c r="P113" s="11" t="n">
        <v>0.045</v>
      </c>
      <c r="Q113" s="11" t="n">
        <v>0.045</v>
      </c>
      <c r="R113" s="11" t="n">
        <v>0.045</v>
      </c>
      <c r="S113" s="11" t="n">
        <v>0.045</v>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IHS Holding (2024) Dual Tranche Bullet Term Loan Facility, ZAR Tranch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Notional amount | 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19" t="n">
        <v>3200</v>
      </c>
      <c r="S116" s="4" t="inlineStr">
        <is>
          <t xml:space="preserve"> </t>
        </is>
      </c>
      <c r="T116" s="19" t="n">
        <v>3246</v>
      </c>
      <c r="U116" s="4" t="inlineStr">
        <is>
          <t xml:space="preserve"> </t>
        </is>
      </c>
      <c r="V116" s="4" t="inlineStr">
        <is>
          <t xml:space="preserve"> </t>
        </is>
      </c>
      <c r="W116" s="4" t="inlineStr">
        <is>
          <t xml:space="preserve"> </t>
        </is>
      </c>
      <c r="X116" s="4" t="inlineStr">
        <is>
          <t xml:space="preserve"> </t>
        </is>
      </c>
    </row>
    <row r="117">
      <c r="A117" s="4" t="inlineStr">
        <is>
          <t>Borrowing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17523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IHS Holding (2024) Dual Tranche Bullet Term Loan Facility, ZAR Tranche | 3M JIBA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Borrowings, adjustment to interest rate basi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1" t="n">
        <v>0.045</v>
      </c>
      <c r="M120" s="4" t="inlineStr">
        <is>
          <t xml:space="preserve"> </t>
        </is>
      </c>
      <c r="N120" s="4" t="inlineStr">
        <is>
          <t xml:space="preserve"> </t>
        </is>
      </c>
      <c r="O120" s="11" t="n">
        <v>0.045</v>
      </c>
      <c r="P120" s="11" t="n">
        <v>0.045</v>
      </c>
      <c r="Q120" s="11" t="n">
        <v>0.045</v>
      </c>
      <c r="R120" s="11" t="n">
        <v>0.045</v>
      </c>
      <c r="S120" s="11" t="n">
        <v>0.045</v>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IHS Kuwait Limited, maturing 202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Borrow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61354</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IHS Towers South Africa Proprietary Limited, maturing 2029</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Notional amount | 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19" t="n">
        <v>3300</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Borrowing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74776</v>
      </c>
      <c r="M127" s="5" t="n">
        <v>185404</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IHS Towers South Africa Proprietary Limited, maturing 2029 | 3M JIB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Borrowings, adjustment to interest rate basi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11" t="n">
        <v>0.0275</v>
      </c>
      <c r="M130" s="4" t="inlineStr">
        <is>
          <t xml:space="preserve"> </t>
        </is>
      </c>
      <c r="N130" s="4" t="inlineStr">
        <is>
          <t xml:space="preserve"> </t>
        </is>
      </c>
      <c r="O130" s="11" t="n">
        <v>0.0275</v>
      </c>
      <c r="P130" s="11" t="n">
        <v>0.0275</v>
      </c>
      <c r="Q130" s="11" t="n">
        <v>0.0275</v>
      </c>
      <c r="R130" s="11" t="n">
        <v>0.0275</v>
      </c>
      <c r="S130" s="11" t="n">
        <v>0.0275</v>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IHS Zambia Limited, maturing 2027</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Notion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618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Borrowing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62179</v>
      </c>
      <c r="M134" s="5" t="n">
        <v>81297</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IHS Zambia Limited, maturing 2027 | CAS + SOF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Borrowings, adjustment to interest rate basi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9" t="n">
        <v>0.05</v>
      </c>
      <c r="M137" s="4" t="inlineStr">
        <is>
          <t xml:space="preserve"> </t>
        </is>
      </c>
      <c r="N137" s="4" t="inlineStr">
        <is>
          <t xml:space="preserve"> </t>
        </is>
      </c>
      <c r="O137" s="9" t="n">
        <v>0.05</v>
      </c>
      <c r="P137" s="9" t="n">
        <v>0.05</v>
      </c>
      <c r="Q137" s="9" t="n">
        <v>0.05</v>
      </c>
      <c r="R137" s="9" t="n">
        <v>0.05</v>
      </c>
      <c r="S137" s="9" t="n">
        <v>0.05</v>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INT Towers Limited, maturing 2028</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Notional amount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20" t="n">
        <v>134.1</v>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Borrowing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91594</v>
      </c>
      <c r="M141" s="5" t="n">
        <v>186302</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INT Towers Limited, maturing 2028 | Min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9" t="n">
        <v>0.18</v>
      </c>
      <c r="M144" s="4" t="inlineStr">
        <is>
          <t xml:space="preserve"> </t>
        </is>
      </c>
      <c r="N144" s="4" t="inlineStr">
        <is>
          <t xml:space="preserve"> </t>
        </is>
      </c>
      <c r="O144" s="9" t="n">
        <v>0.18</v>
      </c>
      <c r="P144" s="9" t="n">
        <v>0.18</v>
      </c>
      <c r="Q144" s="9" t="n">
        <v>0.18</v>
      </c>
      <c r="R144" s="9" t="n">
        <v>0.18</v>
      </c>
      <c r="S144" s="9" t="n">
        <v>0.18</v>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INT Towers Limited, maturing 2028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9" t="n">
        <v>0.27</v>
      </c>
      <c r="M147" s="4" t="inlineStr">
        <is>
          <t xml:space="preserve"> </t>
        </is>
      </c>
      <c r="N147" s="4" t="inlineStr">
        <is>
          <t xml:space="preserve"> </t>
        </is>
      </c>
      <c r="O147" s="9" t="n">
        <v>0.27</v>
      </c>
      <c r="P147" s="9" t="n">
        <v>0.27</v>
      </c>
      <c r="Q147" s="9" t="n">
        <v>0.27</v>
      </c>
      <c r="R147" s="9" t="n">
        <v>0.27</v>
      </c>
      <c r="S147" s="9" t="n">
        <v>0.27</v>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I-Systems Solues de Infraestrutura S.A., maturing 2030</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Disclosure of detailed information about borrowing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Notional amount | 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16" t="inlineStr">
        <is>
          <t>R$ 400.0</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Borrowing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61403</v>
      </c>
      <c r="M151" s="5" t="n">
        <v>84305</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I-Systems Solues de Infraestrutura S.A., maturing 2030 | CDI | Min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Borrowings, adjustment to interest rate basi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11" t="n">
        <v>0.0245</v>
      </c>
      <c r="M154" s="4" t="inlineStr">
        <is>
          <t xml:space="preserve"> </t>
        </is>
      </c>
      <c r="N154" s="4" t="inlineStr">
        <is>
          <t xml:space="preserve"> </t>
        </is>
      </c>
      <c r="O154" s="11" t="n">
        <v>0.0245</v>
      </c>
      <c r="P154" s="11" t="n">
        <v>0.0245</v>
      </c>
      <c r="Q154" s="11" t="n">
        <v>0.0245</v>
      </c>
      <c r="R154" s="11" t="n">
        <v>0.0245</v>
      </c>
      <c r="S154" s="11" t="n">
        <v>0.0245</v>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I-Systems Solues de Infraestrutura S.A., maturing 2030 | CDI | Max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Borrowings, adjustment to interest rate basi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11" t="n">
        <v>0.025</v>
      </c>
      <c r="M157" s="4" t="inlineStr">
        <is>
          <t xml:space="preserve"> </t>
        </is>
      </c>
      <c r="N157" s="4" t="inlineStr">
        <is>
          <t xml:space="preserve"> </t>
        </is>
      </c>
      <c r="O157" s="11" t="n">
        <v>0.025</v>
      </c>
      <c r="P157" s="11" t="n">
        <v>0.025</v>
      </c>
      <c r="Q157" s="11" t="n">
        <v>0.025</v>
      </c>
      <c r="R157" s="11" t="n">
        <v>0.025</v>
      </c>
      <c r="S157" s="11" t="n">
        <v>0.025</v>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IHS Holding 2020 Revolving Credit Fac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Notional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3000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IHS Holding 2020 Revolving Credit Facility | CAS + SOF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Disclosure of detailed information about borrowing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Borrowings, adjustment to interest rate basi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9" t="n">
        <v>0.03</v>
      </c>
      <c r="M163" s="4" t="inlineStr">
        <is>
          <t xml:space="preserve"> </t>
        </is>
      </c>
      <c r="N163" s="4" t="inlineStr">
        <is>
          <t xml:space="preserve"> </t>
        </is>
      </c>
      <c r="O163" s="9" t="n">
        <v>0.03</v>
      </c>
      <c r="P163" s="9" t="n">
        <v>0.03</v>
      </c>
      <c r="Q163" s="9" t="n">
        <v>0.03</v>
      </c>
      <c r="R163" s="9" t="n">
        <v>0.03</v>
      </c>
      <c r="S163" s="9" t="n">
        <v>0.03</v>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Nigeria (2023) Revolving Credit Fac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Disclosure of detailed information about borrowing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Notion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21" t="n">
        <v>55</v>
      </c>
      <c r="T166" s="4" t="inlineStr">
        <is>
          <t xml:space="preserve"> </t>
        </is>
      </c>
      <c r="U166" s="6" t="n">
        <v>35600</v>
      </c>
      <c r="V166" s="21" t="n">
        <v>55</v>
      </c>
      <c r="W166" s="4" t="inlineStr">
        <is>
          <t xml:space="preserve"> </t>
        </is>
      </c>
      <c r="X166" s="4" t="inlineStr">
        <is>
          <t xml:space="preserve"> </t>
        </is>
      </c>
    </row>
    <row r="167">
      <c r="A167" s="4" t="inlineStr">
        <is>
          <t>Nigeria (2023) Revolving Credit Facility | Min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9" t="n">
        <v>0.18</v>
      </c>
      <c r="M169" s="4" t="inlineStr">
        <is>
          <t xml:space="preserve"> </t>
        </is>
      </c>
      <c r="N169" s="4" t="inlineStr">
        <is>
          <t xml:space="preserve"> </t>
        </is>
      </c>
      <c r="O169" s="9" t="n">
        <v>0.18</v>
      </c>
      <c r="P169" s="9" t="n">
        <v>0.18</v>
      </c>
      <c r="Q169" s="9" t="n">
        <v>0.18</v>
      </c>
      <c r="R169" s="9" t="n">
        <v>0.18</v>
      </c>
      <c r="S169" s="9" t="n">
        <v>0.18</v>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Nigeria (2023) Revolving Credit Facility | Max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3" t="inlineStr">
        <is>
          <t>Disclosure of detailed information about borrowing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9" t="n">
        <v>0.27</v>
      </c>
      <c r="M172" s="4" t="inlineStr">
        <is>
          <t xml:space="preserve"> </t>
        </is>
      </c>
      <c r="N172" s="4" t="inlineStr">
        <is>
          <t xml:space="preserve"> </t>
        </is>
      </c>
      <c r="O172" s="9" t="n">
        <v>0.27</v>
      </c>
      <c r="P172" s="9" t="n">
        <v>0.27</v>
      </c>
      <c r="Q172" s="9" t="n">
        <v>0.27</v>
      </c>
      <c r="R172" s="9" t="n">
        <v>0.27</v>
      </c>
      <c r="S172" s="9" t="n">
        <v>0.27</v>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IHS Towers South Africa Proprietary Limited bank overdraf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Disclosure of detailed information about borrowing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Borrowing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5" t="n">
        <v>675</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Letters of credit | Maximu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3" t="inlineStr">
        <is>
          <t>Disclosure of detailed information about borrowing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Payment term of liabilities that are part of the arrange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5 days</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Payment term of comparable trade payables that are not part of the arrange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30 days</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IHS Nigeria, letters of credit issued February 2022</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3" t="inlineStr">
        <is>
          <t>Disclosure of detailed information about borrowing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Notional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356500</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Borrowing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6856</v>
      </c>
      <c r="M183" s="5" t="n">
        <v>319454</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IHS Nigeria, letters of credit issued February 2022 | Minimu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3" t="inlineStr">
        <is>
          <t>Disclosure of detailed information about borrowing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9" t="n">
        <v>0.12</v>
      </c>
      <c r="M186" s="4" t="inlineStr">
        <is>
          <t xml:space="preserve"> </t>
        </is>
      </c>
      <c r="N186" s="4" t="inlineStr">
        <is>
          <t xml:space="preserve"> </t>
        </is>
      </c>
      <c r="O186" s="9" t="n">
        <v>0.12</v>
      </c>
      <c r="P186" s="9" t="n">
        <v>0.12</v>
      </c>
      <c r="Q186" s="9" t="n">
        <v>0.12</v>
      </c>
      <c r="R186" s="9" t="n">
        <v>0.12</v>
      </c>
      <c r="S186" s="9" t="n">
        <v>0.12</v>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IHS Nigeria, letters of credit issued February 2022 | Maxim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Disclosure of detailed information about borrowing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11" t="n">
        <v>0.1575</v>
      </c>
      <c r="M189" s="4" t="inlineStr">
        <is>
          <t xml:space="preserve"> </t>
        </is>
      </c>
      <c r="N189" s="4" t="inlineStr">
        <is>
          <t xml:space="preserve"> </t>
        </is>
      </c>
      <c r="O189" s="11" t="n">
        <v>0.1575</v>
      </c>
      <c r="P189" s="11" t="n">
        <v>0.1575</v>
      </c>
      <c r="Q189" s="11" t="n">
        <v>0.1575</v>
      </c>
      <c r="R189" s="11" t="n">
        <v>0.1575</v>
      </c>
      <c r="S189" s="11" t="n">
        <v>0.1575</v>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IHS Nigeria, letters of credit issued February 2022, utilized by IHS Nigeria Limit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3" t="inlineStr">
        <is>
          <t>Disclosure of detailed information about borrowing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Notional amount of borrowings drawn dow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2000</v>
      </c>
      <c r="M192" s="6" t="n">
        <v>989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IHS Nigeria, letters of credit issued February 2022, utilized by IHS Nigeria Limited | Minimu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3" t="inlineStr">
        <is>
          <t>Disclosure of detailed information about borrowing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9" t="n">
        <v>0.12</v>
      </c>
      <c r="M195" s="9" t="n">
        <v>0.12</v>
      </c>
      <c r="N195" s="4" t="inlineStr">
        <is>
          <t xml:space="preserve"> </t>
        </is>
      </c>
      <c r="O195" s="9" t="n">
        <v>0.12</v>
      </c>
      <c r="P195" s="9" t="n">
        <v>0.12</v>
      </c>
      <c r="Q195" s="9" t="n">
        <v>0.12</v>
      </c>
      <c r="R195" s="9" t="n">
        <v>0.12</v>
      </c>
      <c r="S195" s="9" t="n">
        <v>0.12</v>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IHS Nigeria, letters of credit issued February 2022, utilized by IHS Nigeria Limited | Maximu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3" t="inlineStr">
        <is>
          <t>Disclosure of detailed information about borrowing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11" t="n">
        <v>0.1555</v>
      </c>
      <c r="M198" s="11" t="n">
        <v>0.1555</v>
      </c>
      <c r="N198" s="4" t="inlineStr">
        <is>
          <t xml:space="preserve"> </t>
        </is>
      </c>
      <c r="O198" s="11" t="n">
        <v>0.1555</v>
      </c>
      <c r="P198" s="11" t="n">
        <v>0.1555</v>
      </c>
      <c r="Q198" s="11" t="n">
        <v>0.1555</v>
      </c>
      <c r="R198" s="11" t="n">
        <v>0.1555</v>
      </c>
      <c r="S198" s="11" t="n">
        <v>0.1555</v>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IHS Nigeria, letters of credit issued February 2022, utilized by INT Towers Limit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3" t="inlineStr">
        <is>
          <t>Disclosure of detailed information about borrowing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Notional amount of borrowings drawn dow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4800</v>
      </c>
      <c r="M201" s="6" t="n">
        <v>219400</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IHS Nigeria, letters of credit issued February 2022, utilized by INT Towers Limited | Minimu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3" t="inlineStr">
        <is>
          <t>Disclosure of detailed information about borrowing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9" t="n">
        <v>0.12</v>
      </c>
      <c r="M204" s="9" t="n">
        <v>0.12</v>
      </c>
      <c r="N204" s="4" t="inlineStr">
        <is>
          <t xml:space="preserve"> </t>
        </is>
      </c>
      <c r="O204" s="9" t="n">
        <v>0.12</v>
      </c>
      <c r="P204" s="9" t="n">
        <v>0.12</v>
      </c>
      <c r="Q204" s="9" t="n">
        <v>0.12</v>
      </c>
      <c r="R204" s="9" t="n">
        <v>0.12</v>
      </c>
      <c r="S204" s="9" t="n">
        <v>0.12</v>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IHS Nigeria, letters of credit issued February 2022, utilized by INT Towers Limited | Maximu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Interest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11" t="n">
        <v>0.1575</v>
      </c>
      <c r="M207" s="11" t="n">
        <v>0.1575</v>
      </c>
      <c r="N207" s="4" t="inlineStr">
        <is>
          <t xml:space="preserve"> </t>
        </is>
      </c>
      <c r="O207" s="11" t="n">
        <v>0.1575</v>
      </c>
      <c r="P207" s="11" t="n">
        <v>0.1575</v>
      </c>
      <c r="Q207" s="11" t="n">
        <v>0.1575</v>
      </c>
      <c r="R207" s="11" t="n">
        <v>0.1575</v>
      </c>
      <c r="S207" s="11" t="n">
        <v>0.1575</v>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IHS Nigeria, letters of credit issued February 2022, utilized by Global Independent Connect Limit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3" t="inlineStr">
        <is>
          <t>Disclosure of detailed information about borrowing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Notional amount of borrowings drawn dow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6" t="n">
        <v>100</v>
      </c>
      <c r="M210" s="6" t="n">
        <v>1100</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IHS Nigeria, letters of credit issued February 2022, utilized by Global Independent Connect Limited | Minimu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3" t="inlineStr">
        <is>
          <t>Disclosure of detailed information about borrowing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11" t="n">
        <v>0.1525</v>
      </c>
      <c r="M213" s="11" t="n">
        <v>0.1325</v>
      </c>
      <c r="N213" s="4" t="inlineStr">
        <is>
          <t xml:space="preserve"> </t>
        </is>
      </c>
      <c r="O213" s="11" t="n">
        <v>0.1525</v>
      </c>
      <c r="P213" s="11" t="n">
        <v>0.1525</v>
      </c>
      <c r="Q213" s="11" t="n">
        <v>0.1525</v>
      </c>
      <c r="R213" s="11" t="n">
        <v>0.1525</v>
      </c>
      <c r="S213" s="11" t="n">
        <v>0.1525</v>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IHS Nigeria, letters of credit issued February 2022, utilized by Global Independent Connect Limited | Maximu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3" t="inlineStr">
        <is>
          <t>Disclosure of detailed information about borrowing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Interest r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11" t="n">
        <v>0.1528</v>
      </c>
      <c r="M216" s="11" t="n">
        <v>0.1549</v>
      </c>
      <c r="N216" s="4" t="inlineStr">
        <is>
          <t xml:space="preserve"> </t>
        </is>
      </c>
      <c r="O216" s="11" t="n">
        <v>0.1528</v>
      </c>
      <c r="P216" s="11" t="n">
        <v>0.1528</v>
      </c>
      <c r="Q216" s="11" t="n">
        <v>0.1528</v>
      </c>
      <c r="R216" s="11" t="n">
        <v>0.1528</v>
      </c>
      <c r="S216" s="11" t="n">
        <v>0.1528</v>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IHS Nigeria, letters of credit issued February 2022, utilized by IHS Towers NG Limit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3" t="inlineStr">
        <is>
          <t>Disclosure of detailed information about borrowing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Interest 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11" t="n">
        <v>0.1549</v>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Notional amount of borrowings drawn dow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6" t="n">
        <v>0</v>
      </c>
      <c r="M220" s="6" t="n">
        <v>20</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Nigeria 2023 Term Loan and Nigeria (2023) Revolving Credit Facility | Maximum</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3" t="inlineStr">
        <is>
          <t>Disclosure of detailed information about borrowing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Interest r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9" t="n">
        <v>0.27</v>
      </c>
      <c r="V223" s="9" t="n">
        <v>0.27</v>
      </c>
      <c r="W223" s="9" t="n">
        <v>0.24</v>
      </c>
      <c r="X223" s="4" t="inlineStr">
        <is>
          <t xml:space="preserve"> </t>
        </is>
      </c>
    </row>
    <row r="224">
      <c r="A224" s="4" t="inlineStr">
        <is>
          <t>Nigeria (2023) Term Loa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3" t="inlineStr">
        <is>
          <t>Disclosure of detailed information about borrowing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Notional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6" t="n">
        <v>106700</v>
      </c>
      <c r="V226" s="21" t="n">
        <v>165</v>
      </c>
      <c r="W226" s="4" t="inlineStr">
        <is>
          <t xml:space="preserve"> </t>
        </is>
      </c>
      <c r="X226" s="4" t="inlineStr">
        <is>
          <t xml:space="preserve"> </t>
        </is>
      </c>
    </row>
  </sheetData>
  <mergeCells count="5">
    <mergeCell ref="L1:N1"/>
    <mergeCell ref="B1:K1"/>
    <mergeCell ref="O1:S1"/>
    <mergeCell ref="U1:V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t>
        </is>
      </c>
      <c r="B4" s="4" t="inlineStr">
        <is>
          <t>9. ​ ​ ​ ​ ​ ​ ​ ​ ​ 2024 2023 2022 ​ ​ $’000 ​ $'000 ​ $'000 ​ ​ ​ ​ ​ ​ ​ Gain on disposal of subsidiary (note 31.2) ​ 83,838 ​ — ​ — Other income 4,337 83 ​ 2,584 Insurance claims 73 321 ​ 2,092 ​ ​ 88,248 404 ​ 4,67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Lease liabilities - Components of leas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ease liabilities</t>
        </is>
      </c>
      <c r="B3" s="4" t="inlineStr">
        <is>
          <t xml:space="preserve"> </t>
        </is>
      </c>
      <c r="C3" s="4" t="inlineStr">
        <is>
          <t xml:space="preserve"> </t>
        </is>
      </c>
      <c r="D3" s="4" t="inlineStr">
        <is>
          <t xml:space="preserve"> </t>
        </is>
      </c>
      <c r="E3" s="4" t="inlineStr">
        <is>
          <t xml:space="preserve"> </t>
        </is>
      </c>
    </row>
    <row r="4">
      <c r="A4" s="4" t="inlineStr">
        <is>
          <t>Non-current</t>
        </is>
      </c>
      <c r="B4" s="6" t="n">
        <v>470476</v>
      </c>
      <c r="C4" s="6" t="n">
        <v>510838</v>
      </c>
      <c r="D4" s="4" t="inlineStr">
        <is>
          <t xml:space="preserve"> </t>
        </is>
      </c>
      <c r="E4" s="4" t="inlineStr">
        <is>
          <t xml:space="preserve"> </t>
        </is>
      </c>
    </row>
    <row r="5">
      <c r="A5" s="4" t="inlineStr">
        <is>
          <t>Current</t>
        </is>
      </c>
      <c r="B5" s="5" t="n">
        <v>82068</v>
      </c>
      <c r="C5" s="5" t="n">
        <v>91156</v>
      </c>
      <c r="D5" s="4" t="inlineStr">
        <is>
          <t xml:space="preserve"> </t>
        </is>
      </c>
      <c r="E5" s="4" t="inlineStr">
        <is>
          <t xml:space="preserve"> </t>
        </is>
      </c>
    </row>
    <row r="6">
      <c r="A6" s="4" t="inlineStr">
        <is>
          <t>Total lease liabilities</t>
        </is>
      </c>
      <c r="B6" s="5" t="n">
        <v>552544</v>
      </c>
      <c r="C6" s="5" t="n">
        <v>601994</v>
      </c>
      <c r="D6" s="6" t="n">
        <v>605558</v>
      </c>
      <c r="E6" s="6" t="n">
        <v>376101</v>
      </c>
    </row>
    <row r="7">
      <c r="A7" s="4" t="inlineStr">
        <is>
          <t>Lease payments</t>
        </is>
      </c>
      <c r="B7" s="6" t="n">
        <v>121300</v>
      </c>
      <c r="C7" s="6" t="n">
        <v>131300</v>
      </c>
      <c r="D7" s="6" t="n">
        <v>112800</v>
      </c>
      <c r="E7" s="4" t="inlineStr">
        <is>
          <t xml:space="preserve"> </t>
        </is>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Reconciliation of cash and non-cash changes (Details) - USD ($) $ in Thousands</t>
        </is>
      </c>
      <c r="B1" s="2" t="inlineStr">
        <is>
          <t>12 Months Ended</t>
        </is>
      </c>
    </row>
    <row r="2">
      <c r="B2" s="2" t="inlineStr">
        <is>
          <t>Dec. 31, 2024</t>
        </is>
      </c>
      <c r="C2" s="2" t="inlineStr">
        <is>
          <t>Dec. 31, 2023</t>
        </is>
      </c>
      <c r="D2" s="2" t="inlineStr">
        <is>
          <t>Dec. 31, 2022</t>
        </is>
      </c>
    </row>
    <row r="3">
      <c r="A3" s="3" t="inlineStr">
        <is>
          <t>Lease liabilities</t>
        </is>
      </c>
      <c r="B3" s="4" t="inlineStr">
        <is>
          <t xml:space="preserve"> </t>
        </is>
      </c>
      <c r="C3" s="4" t="inlineStr">
        <is>
          <t xml:space="preserve"> </t>
        </is>
      </c>
      <c r="D3" s="4" t="inlineStr">
        <is>
          <t xml:space="preserve"> </t>
        </is>
      </c>
    </row>
    <row r="4">
      <c r="A4" s="4" t="inlineStr">
        <is>
          <t>Beginning balance</t>
        </is>
      </c>
      <c r="B4" s="6" t="n">
        <v>601994</v>
      </c>
      <c r="C4" s="6" t="n">
        <v>605558</v>
      </c>
      <c r="D4" s="6" t="n">
        <v>376101</v>
      </c>
    </row>
    <row r="5">
      <c r="A5" s="4" t="inlineStr">
        <is>
          <t>Additions through business combinations</t>
        </is>
      </c>
      <c r="B5" s="4" t="inlineStr">
        <is>
          <t xml:space="preserve"> </t>
        </is>
      </c>
      <c r="C5" s="4" t="inlineStr">
        <is>
          <t xml:space="preserve"> </t>
        </is>
      </c>
      <c r="D5" s="5" t="n">
        <v>216218</v>
      </c>
    </row>
    <row r="6">
      <c r="A6" s="4" t="inlineStr">
        <is>
          <t>Additions through new leases or remeasurements</t>
        </is>
      </c>
      <c r="B6" s="5" t="n">
        <v>188047</v>
      </c>
      <c r="C6" s="5" t="n">
        <v>159624</v>
      </c>
      <c r="D6" s="5" t="n">
        <v>118609</v>
      </c>
    </row>
    <row r="7">
      <c r="A7" s="4" t="inlineStr">
        <is>
          <t>Interest on lease liabilities</t>
        </is>
      </c>
      <c r="B7" s="5" t="n">
        <v>68031</v>
      </c>
      <c r="C7" s="5" t="n">
        <v>61617</v>
      </c>
      <c r="D7" s="5" t="n">
        <v>52234</v>
      </c>
    </row>
    <row r="8">
      <c r="A8" s="4" t="inlineStr">
        <is>
          <t>Payments for the principal portion of lease liabilities</t>
        </is>
      </c>
      <c r="B8" s="5" t="n">
        <v>-55233</v>
      </c>
      <c r="C8" s="5" t="n">
        <v>-72854</v>
      </c>
      <c r="D8" s="5" t="n">
        <v>-76629</v>
      </c>
    </row>
    <row r="9">
      <c r="A9" s="4" t="inlineStr">
        <is>
          <t>Interest paid for lease liabilities</t>
        </is>
      </c>
      <c r="B9" s="5" t="n">
        <v>-66041</v>
      </c>
      <c r="C9" s="5" t="n">
        <v>-58443</v>
      </c>
      <c r="D9" s="5" t="n">
        <v>-36178</v>
      </c>
    </row>
    <row r="10">
      <c r="A10" s="4" t="inlineStr">
        <is>
          <t>Terminations</t>
        </is>
      </c>
      <c r="B10" s="5" t="n">
        <v>-79998</v>
      </c>
      <c r="C10" s="5" t="n">
        <v>-67547</v>
      </c>
      <c r="D10" s="5" t="n">
        <v>-37718</v>
      </c>
    </row>
    <row r="11">
      <c r="A11" s="4" t="inlineStr">
        <is>
          <t>Disposal of subsidiary</t>
        </is>
      </c>
      <c r="B11" s="5" t="n">
        <v>-22581</v>
      </c>
      <c r="C11" s="4" t="inlineStr">
        <is>
          <t xml:space="preserve"> </t>
        </is>
      </c>
      <c r="D11" s="4" t="inlineStr">
        <is>
          <t xml:space="preserve"> </t>
        </is>
      </c>
    </row>
    <row r="12">
      <c r="A12" s="4" t="inlineStr">
        <is>
          <t>Exchange differences</t>
        </is>
      </c>
      <c r="B12" s="5" t="n">
        <v>-81675</v>
      </c>
      <c r="C12" s="5" t="n">
        <v>-25961</v>
      </c>
      <c r="D12" s="5" t="n">
        <v>-7079</v>
      </c>
    </row>
    <row r="13">
      <c r="A13" s="4" t="inlineStr">
        <is>
          <t>Closing balance</t>
        </is>
      </c>
      <c r="B13" s="6" t="n">
        <v>552544</v>
      </c>
      <c r="C13" s="6" t="n">
        <v>601994</v>
      </c>
      <c r="D13" s="6" t="n">
        <v>605558</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Amount recognized in statement of loss an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Lease liabilities</t>
        </is>
      </c>
      <c r="B3" s="4" t="inlineStr">
        <is>
          <t xml:space="preserve"> </t>
        </is>
      </c>
      <c r="C3" s="4" t="inlineStr">
        <is>
          <t xml:space="preserve"> </t>
        </is>
      </c>
      <c r="D3" s="4" t="inlineStr">
        <is>
          <t xml:space="preserve"> </t>
        </is>
      </c>
    </row>
    <row r="4">
      <c r="A4" s="4" t="inlineStr">
        <is>
          <t>Interest and finance charges paid/payable for lease liabilities</t>
        </is>
      </c>
      <c r="B4" s="6" t="n">
        <v>68031</v>
      </c>
      <c r="C4" s="6" t="n">
        <v>61617</v>
      </c>
      <c r="D4" s="6" t="n">
        <v>52234</v>
      </c>
    </row>
    <row r="5">
      <c r="A5" s="4" t="inlineStr">
        <is>
          <t>Expenses relating to short term leases and low value assets</t>
        </is>
      </c>
      <c r="B5" s="5" t="n">
        <v>7840</v>
      </c>
      <c r="C5" s="5" t="n">
        <v>10879</v>
      </c>
      <c r="D5" s="5" t="n">
        <v>16924</v>
      </c>
    </row>
    <row r="6">
      <c r="A6" s="4" t="inlineStr">
        <is>
          <t>Depreciation for right of use assets</t>
        </is>
      </c>
      <c r="B6" s="5" t="n">
        <v>95383</v>
      </c>
      <c r="C6" s="5" t="n">
        <v>95895</v>
      </c>
      <c r="D6" s="5" t="n">
        <v>88615</v>
      </c>
    </row>
    <row r="7">
      <c r="A7" s="4" t="inlineStr">
        <is>
          <t>Total for the year ended</t>
        </is>
      </c>
      <c r="B7" s="6" t="n">
        <v>171254</v>
      </c>
      <c r="C7" s="6" t="n">
        <v>168391</v>
      </c>
      <c r="D7" s="6" t="n">
        <v>157773</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Lease liabilities - Contractual maturiti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552544</v>
      </c>
      <c r="C4" s="6" t="n">
        <v>601994</v>
      </c>
      <c r="D4" s="6" t="n">
        <v>605558</v>
      </c>
      <c r="E4" s="6" t="n">
        <v>376101</v>
      </c>
    </row>
    <row r="5">
      <c r="A5" s="4" t="inlineStr">
        <is>
          <t>Total contractual cash flows</t>
        </is>
      </c>
      <c r="B5" s="6" t="n">
        <v>1130990</v>
      </c>
      <c r="C5" s="5" t="n">
        <v>1181459</v>
      </c>
      <c r="D5" s="4" t="inlineStr">
        <is>
          <t xml:space="preserve"> </t>
        </is>
      </c>
      <c r="E5" s="4" t="inlineStr">
        <is>
          <t xml:space="preserve"> </t>
        </is>
      </c>
    </row>
    <row r="6">
      <c r="A6" s="4" t="inlineStr">
        <is>
          <t>Weighted average</t>
        </is>
      </c>
      <c r="B6" s="4" t="inlineStr">
        <is>
          <t xml:space="preserve"> </t>
        </is>
      </c>
      <c r="C6" s="4" t="inlineStr">
        <is>
          <t xml:space="preserve"> </t>
        </is>
      </c>
      <c r="D6" s="4" t="inlineStr">
        <is>
          <t xml:space="preserve"> </t>
        </is>
      </c>
      <c r="E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c r="E7" s="4" t="inlineStr">
        <is>
          <t xml:space="preserve"> </t>
        </is>
      </c>
    </row>
    <row r="8">
      <c r="A8" s="4" t="inlineStr">
        <is>
          <t>Average remaining lease term</t>
        </is>
      </c>
      <c r="B8" s="4" t="inlineStr">
        <is>
          <t>13 years</t>
        </is>
      </c>
      <c r="C8" s="4" t="inlineStr">
        <is>
          <t xml:space="preserve"> </t>
        </is>
      </c>
      <c r="D8" s="4" t="inlineStr">
        <is>
          <t xml:space="preserve"> </t>
        </is>
      </c>
      <c r="E8" s="4" t="inlineStr">
        <is>
          <t xml:space="preserve"> </t>
        </is>
      </c>
    </row>
    <row r="9">
      <c r="A9" s="4" t="inlineStr">
        <is>
          <t>Within one year</t>
        </is>
      </c>
      <c r="B9" s="4" t="inlineStr">
        <is>
          <t xml:space="preserve"> </t>
        </is>
      </c>
      <c r="C9" s="4" t="inlineStr">
        <is>
          <t xml:space="preserve"> </t>
        </is>
      </c>
      <c r="D9" s="4" t="inlineStr">
        <is>
          <t xml:space="preserve"> </t>
        </is>
      </c>
      <c r="E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row>
    <row r="11">
      <c r="A11" s="4" t="inlineStr">
        <is>
          <t>Total contractual cash flows</t>
        </is>
      </c>
      <c r="B11" s="6" t="n">
        <v>92425</v>
      </c>
      <c r="C11" s="5" t="n">
        <v>101709</v>
      </c>
      <c r="D11" s="4" t="inlineStr">
        <is>
          <t xml:space="preserve"> </t>
        </is>
      </c>
      <c r="E11" s="4" t="inlineStr">
        <is>
          <t xml:space="preserve"> </t>
        </is>
      </c>
    </row>
    <row r="12">
      <c r="A12" s="4" t="inlineStr">
        <is>
          <t>2-3 years</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Total contractual cash flows</t>
        </is>
      </c>
      <c r="B14" s="5" t="n">
        <v>179774</v>
      </c>
      <c r="C14" s="5" t="n">
        <v>193434</v>
      </c>
      <c r="D14" s="4" t="inlineStr">
        <is>
          <t xml:space="preserve"> </t>
        </is>
      </c>
      <c r="E14" s="4" t="inlineStr">
        <is>
          <t xml:space="preserve"> </t>
        </is>
      </c>
    </row>
    <row r="15">
      <c r="A15" s="4" t="inlineStr">
        <is>
          <t>4-5 years</t>
        </is>
      </c>
      <c r="B15" s="4" t="inlineStr">
        <is>
          <t xml:space="preserve"> </t>
        </is>
      </c>
      <c r="C15" s="4" t="inlineStr">
        <is>
          <t xml:space="preserve"> </t>
        </is>
      </c>
      <c r="D15" s="4" t="inlineStr">
        <is>
          <t xml:space="preserve"> </t>
        </is>
      </c>
      <c r="E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row>
    <row r="17">
      <c r="A17" s="4" t="inlineStr">
        <is>
          <t>Total contractual cash flows</t>
        </is>
      </c>
      <c r="B17" s="5" t="n">
        <v>173750</v>
      </c>
      <c r="C17" s="5" t="n">
        <v>180895</v>
      </c>
      <c r="D17" s="4" t="inlineStr">
        <is>
          <t xml:space="preserve"> </t>
        </is>
      </c>
      <c r="E17" s="4" t="inlineStr">
        <is>
          <t xml:space="preserve"> </t>
        </is>
      </c>
    </row>
    <row r="18">
      <c r="A18" s="4" t="inlineStr">
        <is>
          <t>Over 5 years</t>
        </is>
      </c>
      <c r="B18" s="4" t="inlineStr">
        <is>
          <t xml:space="preserve"> </t>
        </is>
      </c>
      <c r="C18" s="4" t="inlineStr">
        <is>
          <t xml:space="preserve"> </t>
        </is>
      </c>
      <c r="D18" s="4" t="inlineStr">
        <is>
          <t xml:space="preserve"> </t>
        </is>
      </c>
      <c r="E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row>
    <row r="20">
      <c r="A20" s="4" t="inlineStr">
        <is>
          <t>Total contractual cash flows</t>
        </is>
      </c>
      <c r="B20" s="6" t="n">
        <v>685041</v>
      </c>
      <c r="C20" s="6" t="n">
        <v>705421</v>
      </c>
      <c r="D20" s="4" t="inlineStr">
        <is>
          <t xml:space="preserve"> </t>
        </is>
      </c>
      <c r="E20"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other liabilities and charges - Decommissioning and site restoration provision (Details) - USD ($) $ in Thousand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Non-current</t>
        </is>
      </c>
      <c r="B4" s="6" t="n">
        <v>83876</v>
      </c>
      <c r="C4" s="6" t="n">
        <v>86131</v>
      </c>
      <c r="D4" s="4" t="inlineStr">
        <is>
          <t xml:space="preserve"> </t>
        </is>
      </c>
    </row>
    <row r="5">
      <c r="A5" s="4" t="inlineStr">
        <is>
          <t>Current</t>
        </is>
      </c>
      <c r="B5" s="5" t="n">
        <v>182</v>
      </c>
      <c r="C5" s="5" t="n">
        <v>277</v>
      </c>
      <c r="D5" s="4" t="inlineStr">
        <is>
          <t xml:space="preserve"> </t>
        </is>
      </c>
    </row>
    <row r="6">
      <c r="A6" s="4" t="inlineStr">
        <is>
          <t>Decommissioning and site restoration provisions</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At January 1</t>
        </is>
      </c>
      <c r="B8" s="5" t="n">
        <v>86408</v>
      </c>
      <c r="C8" s="5" t="n">
        <v>85016</v>
      </c>
      <c r="D8" s="6" t="n">
        <v>71941</v>
      </c>
    </row>
    <row r="9">
      <c r="A9" s="4" t="inlineStr">
        <is>
          <t>Additions through business combinations</t>
        </is>
      </c>
      <c r="B9" s="4" t="inlineStr">
        <is>
          <t xml:space="preserve"> </t>
        </is>
      </c>
      <c r="C9" s="4" t="inlineStr">
        <is>
          <t xml:space="preserve"> </t>
        </is>
      </c>
      <c r="D9" s="5" t="n">
        <v>34419</v>
      </c>
    </row>
    <row r="10">
      <c r="A10" s="4" t="inlineStr">
        <is>
          <t>Provisions for new sites and remeasurements of existing sites</t>
        </is>
      </c>
      <c r="B10" s="5" t="n">
        <v>2940</v>
      </c>
      <c r="C10" s="5" t="n">
        <v>-505</v>
      </c>
      <c r="D10" s="5" t="n">
        <v>-24898</v>
      </c>
    </row>
    <row r="11">
      <c r="A11" s="4" t="inlineStr">
        <is>
          <t>Utilization</t>
        </is>
      </c>
      <c r="B11" s="5" t="n">
        <v>-95</v>
      </c>
      <c r="C11" s="5" t="n">
        <v>-343</v>
      </c>
      <c r="D11" s="5" t="n">
        <v>-343</v>
      </c>
    </row>
    <row r="12">
      <c r="A12" s="4" t="inlineStr">
        <is>
          <t>Disposal of subsidiary</t>
        </is>
      </c>
      <c r="B12" s="5" t="n">
        <v>-3299</v>
      </c>
      <c r="C12" s="4" t="inlineStr">
        <is>
          <t xml:space="preserve"> </t>
        </is>
      </c>
      <c r="D12" s="4" t="inlineStr">
        <is>
          <t xml:space="preserve"> </t>
        </is>
      </c>
    </row>
    <row r="13">
      <c r="A13" s="4" t="inlineStr">
        <is>
          <t>Unwinding of discount</t>
        </is>
      </c>
      <c r="B13" s="5" t="n">
        <v>9191</v>
      </c>
      <c r="C13" s="5" t="n">
        <v>9156</v>
      </c>
      <c r="D13" s="5" t="n">
        <v>7084</v>
      </c>
    </row>
    <row r="14">
      <c r="A14" s="4" t="inlineStr">
        <is>
          <t>Exchange differences</t>
        </is>
      </c>
      <c r="B14" s="5" t="n">
        <v>-11087</v>
      </c>
      <c r="C14" s="5" t="n">
        <v>-6916</v>
      </c>
      <c r="D14" s="5" t="n">
        <v>-3187</v>
      </c>
    </row>
    <row r="15">
      <c r="A15" s="4" t="inlineStr">
        <is>
          <t>At end of period/year</t>
        </is>
      </c>
      <c r="B15" s="5" t="n">
        <v>84058</v>
      </c>
      <c r="C15" s="5" t="n">
        <v>86408</v>
      </c>
      <c r="D15" s="5" t="n">
        <v>85016</v>
      </c>
    </row>
    <row r="16">
      <c r="A16" s="4" t="inlineStr">
        <is>
          <t>Non-current</t>
        </is>
      </c>
      <c r="B16" s="5" t="n">
        <v>83876</v>
      </c>
      <c r="C16" s="5" t="n">
        <v>86131</v>
      </c>
      <c r="D16" s="5" t="n">
        <v>84533</v>
      </c>
    </row>
    <row r="17">
      <c r="A17" s="4" t="inlineStr">
        <is>
          <t>Current</t>
        </is>
      </c>
      <c r="B17" s="6" t="n">
        <v>182</v>
      </c>
      <c r="C17" s="6" t="n">
        <v>277</v>
      </c>
      <c r="D17" s="6" t="n">
        <v>483</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other liabilities and charges - Discount rates and sensitivity analysis (Details) - USD ($) $ in Thousands</t>
        </is>
      </c>
      <c r="B1" s="2" t="inlineStr">
        <is>
          <t>12 Months Ended</t>
        </is>
      </c>
    </row>
    <row r="2">
      <c r="B2" s="2" t="inlineStr">
        <is>
          <t>Dec. 31, 2024</t>
        </is>
      </c>
      <c r="C2" s="2" t="inlineStr">
        <is>
          <t>Dec. 31, 2023</t>
        </is>
      </c>
      <c r="D2" s="2" t="inlineStr">
        <is>
          <t>Dec. 31, 2022</t>
        </is>
      </c>
    </row>
    <row r="3">
      <c r="A3" s="4" t="inlineStr">
        <is>
          <t>Other provisions</t>
        </is>
      </c>
      <c r="B3" s="4" t="inlineStr">
        <is>
          <t xml:space="preserve"> </t>
        </is>
      </c>
      <c r="C3" s="4" t="inlineStr">
        <is>
          <t xml:space="preserve"> </t>
        </is>
      </c>
      <c r="D3" s="4" t="inlineStr">
        <is>
          <t xml:space="preserve"> </t>
        </is>
      </c>
    </row>
    <row r="4">
      <c r="A4" s="3" t="inlineStr">
        <is>
          <t>Disclosure of other provisions [line items]</t>
        </is>
      </c>
      <c r="B4" s="4" t="inlineStr">
        <is>
          <t xml:space="preserve"> </t>
        </is>
      </c>
      <c r="C4" s="4" t="inlineStr">
        <is>
          <t xml:space="preserve"> </t>
        </is>
      </c>
      <c r="D4" s="4" t="inlineStr">
        <is>
          <t xml:space="preserve"> </t>
        </is>
      </c>
    </row>
    <row r="5">
      <c r="A5" s="4" t="inlineStr">
        <is>
          <t>Percentage of Increase (Decrease) In discount rate</t>
        </is>
      </c>
      <c r="B5" s="9" t="n">
        <v>0.01</v>
      </c>
      <c r="C5" s="4" t="inlineStr">
        <is>
          <t xml:space="preserve"> </t>
        </is>
      </c>
      <c r="D5" s="4" t="inlineStr">
        <is>
          <t xml:space="preserve"> </t>
        </is>
      </c>
    </row>
    <row r="6">
      <c r="A6" s="4" t="inlineStr">
        <is>
          <t>Percentage of increase in discount rate</t>
        </is>
      </c>
      <c r="B6" s="9" t="n">
        <v>0.01</v>
      </c>
      <c r="C6" s="4" t="inlineStr">
        <is>
          <t xml:space="preserve"> </t>
        </is>
      </c>
      <c r="D6" s="4" t="inlineStr">
        <is>
          <t xml:space="preserve"> </t>
        </is>
      </c>
    </row>
    <row r="7">
      <c r="A7" s="4" t="inlineStr">
        <is>
          <t>Percentage of decrease in discount rate</t>
        </is>
      </c>
      <c r="B7" s="9" t="n">
        <v>0.01</v>
      </c>
      <c r="C7" s="4" t="inlineStr">
        <is>
          <t xml:space="preserve"> </t>
        </is>
      </c>
      <c r="D7" s="4" t="inlineStr">
        <is>
          <t xml:space="preserve"> </t>
        </is>
      </c>
    </row>
    <row r="8">
      <c r="A8" s="4" t="inlineStr">
        <is>
          <t>Effect of 1% increase in discount rate</t>
        </is>
      </c>
      <c r="B8" s="6" t="n">
        <v>-4422</v>
      </c>
      <c r="C8" s="6" t="n">
        <v>-2562</v>
      </c>
      <c r="D8" s="6" t="n">
        <v>-2066</v>
      </c>
    </row>
    <row r="9">
      <c r="A9" s="4" t="inlineStr">
        <is>
          <t>Effect of 1% decrease in discount rate</t>
        </is>
      </c>
      <c r="B9" s="6" t="n">
        <v>2568</v>
      </c>
      <c r="C9" s="6" t="n">
        <v>1189</v>
      </c>
      <c r="D9" s="6" t="n">
        <v>1606</v>
      </c>
    </row>
    <row r="10">
      <c r="A10" s="4" t="inlineStr">
        <is>
          <t>Nigerian entities</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Discount rate used in provisions calculation</t>
        </is>
      </c>
      <c r="B12" s="11" t="n">
        <v>0.111</v>
      </c>
      <c r="C12" s="11" t="n">
        <v>0.111</v>
      </c>
      <c r="D12" s="4" t="inlineStr">
        <is>
          <t xml:space="preserve"> </t>
        </is>
      </c>
    </row>
    <row r="13">
      <c r="A13" s="4" t="inlineStr">
        <is>
          <t>IHS Cameroon S.A.</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Discount rate used in provisions calculation</t>
        </is>
      </c>
      <c r="B15" s="11" t="n">
        <v>0.078</v>
      </c>
      <c r="C15" s="11" t="n">
        <v>0.074</v>
      </c>
      <c r="D15" s="4" t="inlineStr">
        <is>
          <t xml:space="preserve"> </t>
        </is>
      </c>
    </row>
    <row r="16">
      <c r="A16" s="4" t="inlineStr">
        <is>
          <t>IHS Cote d Ivoire S.A.</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Discount rate used in provisions calculation</t>
        </is>
      </c>
      <c r="B18" s="11" t="n">
        <v>0.059</v>
      </c>
      <c r="C18" s="11" t="n">
        <v>0.059</v>
      </c>
      <c r="D18" s="4" t="inlineStr">
        <is>
          <t xml:space="preserve"> </t>
        </is>
      </c>
    </row>
    <row r="19">
      <c r="A19" s="4" t="inlineStr">
        <is>
          <t>IHS Zambia Limited</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Discount rate used in provisions calculation</t>
        </is>
      </c>
      <c r="B21" s="9" t="n">
        <v>0.14</v>
      </c>
      <c r="C21" s="9" t="n">
        <v>0.14</v>
      </c>
      <c r="D21" s="4" t="inlineStr">
        <is>
          <t xml:space="preserve"> </t>
        </is>
      </c>
    </row>
    <row r="22">
      <c r="A22" s="4" t="inlineStr">
        <is>
          <t>IHS South Africa Proprietary Limited</t>
        </is>
      </c>
      <c r="B22" s="4" t="inlineStr">
        <is>
          <t xml:space="preserve"> </t>
        </is>
      </c>
      <c r="C22" s="4" t="inlineStr">
        <is>
          <t xml:space="preserve"> </t>
        </is>
      </c>
      <c r="D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row>
    <row r="24">
      <c r="A24" s="4" t="inlineStr">
        <is>
          <t>Discount rate used in provisions calculation</t>
        </is>
      </c>
      <c r="B24" s="9" t="n">
        <v>0.11</v>
      </c>
      <c r="C24" s="11" t="n">
        <v>0.122</v>
      </c>
      <c r="D24" s="4" t="inlineStr">
        <is>
          <t xml:space="preserve"> </t>
        </is>
      </c>
    </row>
    <row r="25">
      <c r="A25" s="4" t="inlineStr">
        <is>
          <t>IHS Rwanda Limited</t>
        </is>
      </c>
      <c r="B25" s="4" t="inlineStr">
        <is>
          <t xml:space="preserve"> </t>
        </is>
      </c>
      <c r="C25" s="4" t="inlineStr">
        <is>
          <t xml:space="preserve"> </t>
        </is>
      </c>
      <c r="D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row>
    <row r="27">
      <c r="A27" s="4" t="inlineStr">
        <is>
          <t>Discount rate used in provisions calculation</t>
        </is>
      </c>
      <c r="B27" s="11" t="n">
        <v>0.135</v>
      </c>
      <c r="C27" s="11" t="n">
        <v>0.135</v>
      </c>
      <c r="D27" s="4" t="inlineStr">
        <is>
          <t xml:space="preserve"> </t>
        </is>
      </c>
    </row>
    <row r="28">
      <c r="A28" s="4" t="inlineStr">
        <is>
          <t>Brazilian entities</t>
        </is>
      </c>
      <c r="B28" s="4" t="inlineStr">
        <is>
          <t xml:space="preserve"> </t>
        </is>
      </c>
      <c r="C28" s="4" t="inlineStr">
        <is>
          <t xml:space="preserve"> </t>
        </is>
      </c>
      <c r="D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row>
    <row r="30">
      <c r="A30" s="4" t="inlineStr">
        <is>
          <t>Discount rate used in provisions calculation</t>
        </is>
      </c>
      <c r="B30" s="9" t="n">
        <v>0.14</v>
      </c>
      <c r="C30" s="11" t="n">
        <v>0.151</v>
      </c>
      <c r="D30" s="4" t="inlineStr">
        <is>
          <t xml:space="preserve"> </t>
        </is>
      </c>
    </row>
    <row r="31">
      <c r="A31" s="4" t="inlineStr">
        <is>
          <t>IHS Kuwait Limited</t>
        </is>
      </c>
      <c r="B31" s="4" t="inlineStr">
        <is>
          <t xml:space="preserve"> </t>
        </is>
      </c>
      <c r="C31" s="4" t="inlineStr">
        <is>
          <t xml:space="preserve"> </t>
        </is>
      </c>
      <c r="D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row>
    <row r="33">
      <c r="A33" s="4" t="inlineStr">
        <is>
          <t>Discount rate used in provisions calculation</t>
        </is>
      </c>
      <c r="B33" s="4" t="inlineStr">
        <is>
          <t xml:space="preserve"> </t>
        </is>
      </c>
      <c r="C33" s="11" t="n">
        <v>0.063</v>
      </c>
      <c r="D33" s="4" t="inlineStr">
        <is>
          <t xml:space="preserve"> </t>
        </is>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40" customWidth="1" min="2" max="2"/>
    <col width="29" customWidth="1" min="3" max="3"/>
    <col width="29" customWidth="1" min="4" max="4"/>
    <col width="40" customWidth="1" min="5" max="5"/>
  </cols>
  <sheetData>
    <row r="1">
      <c r="A1" s="1" t="inlineStr">
        <is>
          <t>Stated capital (Details)</t>
        </is>
      </c>
      <c r="B1" s="2" t="inlineStr">
        <is>
          <t>12 Months Ended</t>
        </is>
      </c>
      <c r="E1" s="2" t="inlineStr">
        <is>
          <t>24 Months Ended</t>
        </is>
      </c>
    </row>
    <row r="2">
      <c r="B2" s="2" t="inlineStr">
        <is>
          <t>Dec. 31, 2024 USD ($) $ / shares shares</t>
        </is>
      </c>
      <c r="C2" s="2" t="inlineStr">
        <is>
          <t>Dec. 31, 2023 USD ($) shares</t>
        </is>
      </c>
      <c r="D2" s="2" t="inlineStr">
        <is>
          <t>Dec. 31, 2022 USD ($) shares</t>
        </is>
      </c>
      <c r="E2" s="2" t="inlineStr">
        <is>
          <t>Dec. 31, 2024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eginning Balance, Number of shares | shares</t>
        </is>
      </c>
      <c r="B4" s="5" t="n">
        <v>332519000</v>
      </c>
      <c r="C4" s="5" t="n">
        <v>331920000</v>
      </c>
      <c r="D4" s="5" t="n">
        <v>327820000</v>
      </c>
      <c r="E4" s="5" t="n">
        <v>331920000</v>
      </c>
    </row>
    <row r="5">
      <c r="A5" s="4" t="inlineStr">
        <is>
          <t>Shares issued on exercise of options (in shares) | shares</t>
        </is>
      </c>
      <c r="B5" s="5" t="n">
        <v>922000</v>
      </c>
      <c r="C5" s="5" t="n">
        <v>2478000</v>
      </c>
      <c r="D5" s="5" t="n">
        <v>4100000</v>
      </c>
      <c r="E5" s="4" t="inlineStr">
        <is>
          <t xml:space="preserve"> </t>
        </is>
      </c>
    </row>
    <row r="6">
      <c r="A6" s="4" t="inlineStr">
        <is>
          <t>Shares repurchased and canceled through buyback program (in shares) | shares</t>
        </is>
      </c>
      <c r="B6" s="4" t="inlineStr">
        <is>
          <t xml:space="preserve"> </t>
        </is>
      </c>
      <c r="C6" s="5" t="n">
        <v>-1879000</v>
      </c>
      <c r="D6" s="4" t="inlineStr">
        <is>
          <t xml:space="preserve"> </t>
        </is>
      </c>
      <c r="E6" s="4" t="inlineStr">
        <is>
          <t xml:space="preserve"> </t>
        </is>
      </c>
    </row>
    <row r="7">
      <c r="A7" s="4" t="inlineStr">
        <is>
          <t>Ending Balance, Number of shares | shares</t>
        </is>
      </c>
      <c r="B7" s="5" t="n">
        <v>333441000</v>
      </c>
      <c r="C7" s="5" t="n">
        <v>332519000</v>
      </c>
      <c r="D7" s="5" t="n">
        <v>331920000</v>
      </c>
      <c r="E7" s="5" t="n">
        <v>333441000</v>
      </c>
    </row>
    <row r="8">
      <c r="A8" s="4" t="inlineStr">
        <is>
          <t>Beginning balance, Equity</t>
        </is>
      </c>
      <c r="B8" s="6" t="n">
        <v>347354000</v>
      </c>
      <c r="C8" s="6" t="n">
        <v>1360230000</v>
      </c>
      <c r="D8" s="6" t="n">
        <v>1743556000</v>
      </c>
      <c r="E8" s="6" t="n">
        <v>1360230000</v>
      </c>
    </row>
    <row r="9">
      <c r="A9" s="4" t="inlineStr">
        <is>
          <t>Shares repurchased and canceled through buyback program</t>
        </is>
      </c>
      <c r="B9" s="4" t="inlineStr">
        <is>
          <t xml:space="preserve"> </t>
        </is>
      </c>
      <c r="C9" s="5" t="n">
        <v>-10037000</v>
      </c>
      <c r="D9" s="4" t="inlineStr">
        <is>
          <t xml:space="preserve"> </t>
        </is>
      </c>
      <c r="E9" s="4" t="inlineStr">
        <is>
          <t xml:space="preserve"> </t>
        </is>
      </c>
    </row>
    <row r="10">
      <c r="A10" s="4" t="inlineStr">
        <is>
          <t>Ending balance, Equity</t>
        </is>
      </c>
      <c r="B10" s="5" t="n">
        <v>-295809000</v>
      </c>
      <c r="C10" s="5" t="n">
        <v>347354000</v>
      </c>
      <c r="D10" s="5" t="n">
        <v>1360230000</v>
      </c>
      <c r="E10" s="5" t="n">
        <v>-295809000</v>
      </c>
    </row>
    <row r="11">
      <c r="A11" s="4" t="inlineStr">
        <is>
          <t>Share capital</t>
        </is>
      </c>
      <c r="B11" s="5" t="n">
        <v>100032281</v>
      </c>
      <c r="C11" s="4" t="inlineStr">
        <is>
          <t xml:space="preserve"> </t>
        </is>
      </c>
      <c r="D11" s="4" t="inlineStr">
        <is>
          <t xml:space="preserve"> </t>
        </is>
      </c>
      <c r="E11" s="5" t="n">
        <v>100032281</v>
      </c>
    </row>
    <row r="12">
      <c r="A12" s="4" t="inlineStr">
        <is>
          <t>Share premium</t>
        </is>
      </c>
      <c r="B12" s="6" t="n">
        <v>5303107140</v>
      </c>
      <c r="C12" s="4" t="inlineStr">
        <is>
          <t xml:space="preserve"> </t>
        </is>
      </c>
      <c r="D12" s="4" t="inlineStr">
        <is>
          <t xml:space="preserve"> </t>
        </is>
      </c>
      <c r="E12" s="6" t="n">
        <v>5303107140</v>
      </c>
    </row>
    <row r="13">
      <c r="A13" s="4" t="inlineStr">
        <is>
          <t>Par value per share | $ / shares</t>
        </is>
      </c>
      <c r="B13" s="7" t="n">
        <v>0.3</v>
      </c>
      <c r="C13" s="4" t="inlineStr">
        <is>
          <t xml:space="preserve"> </t>
        </is>
      </c>
      <c r="D13" s="4" t="inlineStr">
        <is>
          <t xml:space="preserve"> </t>
        </is>
      </c>
      <c r="E13" s="7" t="n">
        <v>0.3</v>
      </c>
    </row>
    <row r="14">
      <c r="A14" s="4" t="inlineStr">
        <is>
          <t>Votes per ordinary share</t>
        </is>
      </c>
      <c r="B14" s="4" t="inlineStr">
        <is>
          <t xml:space="preserve"> </t>
        </is>
      </c>
      <c r="C14" s="4" t="inlineStr">
        <is>
          <t xml:space="preserve"> </t>
        </is>
      </c>
      <c r="D14" s="4" t="inlineStr">
        <is>
          <t xml:space="preserve"> </t>
        </is>
      </c>
      <c r="E14" s="5" t="n">
        <v>1</v>
      </c>
    </row>
    <row r="15">
      <c r="A15" s="4" t="inlineStr">
        <is>
          <t>Number of shares authorised | shares</t>
        </is>
      </c>
      <c r="B15" s="5" t="n">
        <v>1700000000</v>
      </c>
      <c r="C15" s="4" t="inlineStr">
        <is>
          <t xml:space="preserve"> </t>
        </is>
      </c>
      <c r="D15" s="4" t="inlineStr">
        <is>
          <t xml:space="preserve"> </t>
        </is>
      </c>
      <c r="E15" s="5" t="n">
        <v>1700000000</v>
      </c>
    </row>
    <row r="16">
      <c r="A16" s="4" t="inlineStr">
        <is>
          <t>MTN Group | Minimum</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Percentage of voting rights held by entity</t>
        </is>
      </c>
      <c r="B18" s="9" t="n">
        <v>0.2</v>
      </c>
      <c r="C18" s="4" t="inlineStr">
        <is>
          <t xml:space="preserve"> </t>
        </is>
      </c>
      <c r="D18" s="4" t="inlineStr">
        <is>
          <t xml:space="preserve"> </t>
        </is>
      </c>
      <c r="E18" s="9" t="n">
        <v>0.2</v>
      </c>
    </row>
    <row r="19">
      <c r="A19" s="4" t="inlineStr">
        <is>
          <t>Stated capital</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Beginning balance, Equity</t>
        </is>
      </c>
      <c r="B21" s="6" t="n">
        <v>5424836000</v>
      </c>
      <c r="C21" s="5" t="n">
        <v>5341977000</v>
      </c>
      <c r="D21" s="5" t="n">
        <v>5253508000</v>
      </c>
      <c r="E21" s="6" t="n">
        <v>5341977000</v>
      </c>
    </row>
    <row r="22">
      <c r="A22" s="4" t="inlineStr">
        <is>
          <t>Shares issued on exercise of options</t>
        </is>
      </c>
      <c r="B22" s="5" t="n">
        <v>8327000</v>
      </c>
      <c r="C22" s="5" t="n">
        <v>92896000</v>
      </c>
      <c r="D22" s="5" t="n">
        <v>88469000</v>
      </c>
      <c r="E22" s="4" t="inlineStr">
        <is>
          <t xml:space="preserve"> </t>
        </is>
      </c>
    </row>
    <row r="23">
      <c r="A23" s="4" t="inlineStr">
        <is>
          <t>Shares repurchased and canceled through buyback program</t>
        </is>
      </c>
      <c r="B23" s="4" t="inlineStr">
        <is>
          <t xml:space="preserve"> </t>
        </is>
      </c>
      <c r="C23" s="5" t="n">
        <v>-10037000</v>
      </c>
      <c r="D23" s="4" t="inlineStr">
        <is>
          <t xml:space="preserve"> </t>
        </is>
      </c>
      <c r="E23" s="4" t="inlineStr">
        <is>
          <t xml:space="preserve"> </t>
        </is>
      </c>
    </row>
    <row r="24">
      <c r="A24" s="4" t="inlineStr">
        <is>
          <t>Ending balance, Equity</t>
        </is>
      </c>
      <c r="B24" s="5" t="n">
        <v>5433163000</v>
      </c>
      <c r="C24" s="5" t="n">
        <v>5424836000</v>
      </c>
      <c r="D24" s="5" t="n">
        <v>5341977000</v>
      </c>
      <c r="E24" s="5" t="n">
        <v>5433163000</v>
      </c>
    </row>
    <row r="25">
      <c r="A25" s="4" t="inlineStr">
        <is>
          <t>Stated capital net of issue costs</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Beginning balance, Equity</t>
        </is>
      </c>
      <c r="B27" s="5" t="n">
        <v>5394812000</v>
      </c>
      <c r="C27" s="5" t="n">
        <v>5311953000</v>
      </c>
      <c r="D27" s="5" t="n">
        <v>5223484000</v>
      </c>
      <c r="E27" s="5" t="n">
        <v>5311953000</v>
      </c>
    </row>
    <row r="28">
      <c r="A28" s="4" t="inlineStr">
        <is>
          <t>Shares issued on exercise of options</t>
        </is>
      </c>
      <c r="B28" s="5" t="n">
        <v>8327000</v>
      </c>
      <c r="C28" s="5" t="n">
        <v>92896000</v>
      </c>
      <c r="D28" s="5" t="n">
        <v>88469000</v>
      </c>
      <c r="E28" s="4" t="inlineStr">
        <is>
          <t xml:space="preserve"> </t>
        </is>
      </c>
    </row>
    <row r="29">
      <c r="A29" s="4" t="inlineStr">
        <is>
          <t>Shares repurchased and canceled through buyback program</t>
        </is>
      </c>
      <c r="B29" s="4" t="inlineStr">
        <is>
          <t xml:space="preserve"> </t>
        </is>
      </c>
      <c r="C29" s="5" t="n">
        <v>-10037000</v>
      </c>
      <c r="D29" s="4" t="inlineStr">
        <is>
          <t xml:space="preserve"> </t>
        </is>
      </c>
      <c r="E29" s="4" t="inlineStr">
        <is>
          <t xml:space="preserve"> </t>
        </is>
      </c>
    </row>
    <row r="30">
      <c r="A30" s="4" t="inlineStr">
        <is>
          <t>Ending balance, Equity</t>
        </is>
      </c>
      <c r="B30" s="6" t="n">
        <v>5403139000</v>
      </c>
      <c r="C30" s="6" t="n">
        <v>5394812000</v>
      </c>
      <c r="D30" s="6" t="n">
        <v>5311953000</v>
      </c>
      <c r="E30" s="6" t="n">
        <v>5403139000</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ated capital - Stock repurchase program (Details) - USD ($) $ / shares in Units, $ in Thousands</t>
        </is>
      </c>
      <c r="B1" s="2" t="inlineStr">
        <is>
          <t>3 Months Ended</t>
        </is>
      </c>
      <c r="D1" s="2" t="inlineStr">
        <is>
          <t>12 Months Ended</t>
        </is>
      </c>
    </row>
    <row r="2">
      <c r="B2" s="2" t="inlineStr">
        <is>
          <t>Dec. 31, 2023</t>
        </is>
      </c>
      <c r="C2" s="2" t="inlineStr">
        <is>
          <t>Sep. 30, 2023</t>
        </is>
      </c>
      <c r="D2" s="2" t="inlineStr">
        <is>
          <t>Dec. 31, 2024</t>
        </is>
      </c>
      <c r="E2" s="2" t="inlineStr">
        <is>
          <t>Dec. 31, 2023</t>
        </is>
      </c>
      <c r="F2" s="2" t="inlineStr">
        <is>
          <t>Aug. 31, 2023</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amount</t>
        </is>
      </c>
      <c r="B4" s="4" t="inlineStr">
        <is>
          <t xml:space="preserve"> </t>
        </is>
      </c>
      <c r="C4" s="4" t="inlineStr">
        <is>
          <t xml:space="preserve"> </t>
        </is>
      </c>
      <c r="D4" s="4" t="inlineStr">
        <is>
          <t xml:space="preserve"> </t>
        </is>
      </c>
      <c r="E4" s="6" t="n">
        <v>10037</v>
      </c>
      <c r="F4" s="4" t="inlineStr">
        <is>
          <t xml:space="preserve"> </t>
        </is>
      </c>
    </row>
    <row r="5">
      <c r="A5" s="4" t="inlineStr">
        <is>
          <t>August 2023 - August 2025 stock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mount authorized for repurchase</t>
        </is>
      </c>
      <c r="B7" s="4" t="inlineStr">
        <is>
          <t xml:space="preserve"> </t>
        </is>
      </c>
      <c r="C7" s="4" t="inlineStr">
        <is>
          <t xml:space="preserve"> </t>
        </is>
      </c>
      <c r="D7" s="4" t="inlineStr">
        <is>
          <t xml:space="preserve"> </t>
        </is>
      </c>
      <c r="E7" s="4" t="inlineStr">
        <is>
          <t xml:space="preserve"> </t>
        </is>
      </c>
      <c r="F7" s="6" t="n">
        <v>50000</v>
      </c>
    </row>
    <row r="8">
      <c r="A8" s="4" t="inlineStr">
        <is>
          <t>Stock repurchase program, number of shares repurchased</t>
        </is>
      </c>
      <c r="B8" s="5" t="n">
        <v>930556</v>
      </c>
      <c r="C8" s="5" t="n">
        <v>948101</v>
      </c>
      <c r="D8" s="5" t="n">
        <v>0</v>
      </c>
      <c r="E8" s="4" t="inlineStr">
        <is>
          <t xml:space="preserve"> </t>
        </is>
      </c>
      <c r="F8" s="4" t="inlineStr">
        <is>
          <t xml:space="preserve"> </t>
        </is>
      </c>
    </row>
    <row r="9">
      <c r="A9" s="4" t="inlineStr">
        <is>
          <t>Share repurchase program, price per share for shares repurchased</t>
        </is>
      </c>
      <c r="B9" s="8" t="n">
        <v>5.61</v>
      </c>
      <c r="C9" s="8" t="n">
        <v>5.04</v>
      </c>
      <c r="D9" s="4" t="inlineStr">
        <is>
          <t xml:space="preserve"> </t>
        </is>
      </c>
      <c r="E9" s="4" t="inlineStr">
        <is>
          <t xml:space="preserve"> </t>
        </is>
      </c>
      <c r="F9" s="4" t="inlineStr">
        <is>
          <t xml:space="preserve"> </t>
        </is>
      </c>
    </row>
    <row r="10">
      <c r="A10" s="4" t="inlineStr">
        <is>
          <t>Shares repurchased, amount</t>
        </is>
      </c>
      <c r="B10" s="6" t="n">
        <v>5200</v>
      </c>
      <c r="C10" s="6" t="n">
        <v>4800</v>
      </c>
      <c r="D10" s="4" t="inlineStr">
        <is>
          <t xml:space="preserve"> </t>
        </is>
      </c>
      <c r="E10" s="4" t="inlineStr">
        <is>
          <t xml:space="preserve"> </t>
        </is>
      </c>
      <c r="F10" s="4" t="inlineStr">
        <is>
          <t xml:space="preserve"> </t>
        </is>
      </c>
    </row>
  </sheetData>
  <mergeCells count="3">
    <mergeCell ref="B1:C1"/>
    <mergeCell ref="D1:E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reserves (Details) - USD ($) $ in Thousands</t>
        </is>
      </c>
      <c r="B1" s="2" t="inlineStr">
        <is>
          <t>12 Months Ended</t>
        </is>
      </c>
    </row>
    <row r="2">
      <c r="B2" s="2" t="inlineStr">
        <is>
          <t>Dec. 31, 2024</t>
        </is>
      </c>
      <c r="C2" s="2" t="inlineStr">
        <is>
          <t>Dec. 31, 2023</t>
        </is>
      </c>
      <c r="D2" s="2" t="inlineStr">
        <is>
          <t>Dec. 31, 2022</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 Equity</t>
        </is>
      </c>
      <c r="B4" s="6" t="n">
        <v>347354</v>
      </c>
      <c r="C4" s="6" t="n">
        <v>1360230</v>
      </c>
      <c r="D4" s="6" t="n">
        <v>1743556</v>
      </c>
    </row>
    <row r="5">
      <c r="A5" s="4" t="inlineStr">
        <is>
          <t>Other comprehensive income</t>
        </is>
      </c>
      <c r="B5" s="5" t="n">
        <v>996450</v>
      </c>
      <c r="C5" s="5" t="n">
        <v>970808</v>
      </c>
      <c r="D5" s="5" t="n">
        <v>72661</v>
      </c>
    </row>
    <row r="6">
      <c r="A6" s="4" t="inlineStr">
        <is>
          <t>Recognition of share-based payment expense</t>
        </is>
      </c>
      <c r="B6" s="5" t="n">
        <v>27769</v>
      </c>
      <c r="C6" s="5" t="n">
        <v>13168</v>
      </c>
      <c r="D6" s="5" t="n">
        <v>13423</v>
      </c>
    </row>
    <row r="7">
      <c r="A7" s="4" t="inlineStr">
        <is>
          <t>Other reclassifications related to share-based payment</t>
        </is>
      </c>
      <c r="B7" s="4" t="inlineStr">
        <is>
          <t xml:space="preserve"> </t>
        </is>
      </c>
      <c r="C7" s="5" t="n">
        <v>-559</v>
      </c>
      <c r="D7" s="5" t="n">
        <v>-1275</v>
      </c>
    </row>
    <row r="8">
      <c r="A8" s="4" t="inlineStr">
        <is>
          <t>Ending balance, Equity</t>
        </is>
      </c>
      <c r="B8" s="5" t="n">
        <v>-295809</v>
      </c>
      <c r="C8" s="5" t="n">
        <v>347354</v>
      </c>
      <c r="D8" s="5" t="n">
        <v>1360230</v>
      </c>
    </row>
    <row r="9">
      <c r="A9" s="4" t="inlineStr">
        <is>
          <t>Other reserves</t>
        </is>
      </c>
      <c r="B9" s="4" t="inlineStr">
        <is>
          <t xml:space="preserve"> </t>
        </is>
      </c>
      <c r="C9" s="4" t="inlineStr">
        <is>
          <t xml:space="preserve"> </t>
        </is>
      </c>
      <c r="D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row>
    <row r="11">
      <c r="A11" s="4" t="inlineStr">
        <is>
          <t>Beginning balance, Equity</t>
        </is>
      </c>
      <c r="B11" s="5" t="n">
        <v>8430</v>
      </c>
      <c r="C11" s="5" t="n">
        <v>-861271</v>
      </c>
      <c r="D11" s="5" t="n">
        <v>-842911</v>
      </c>
    </row>
    <row r="12">
      <c r="A12" s="4" t="inlineStr">
        <is>
          <t>Other comprehensive income</t>
        </is>
      </c>
      <c r="B12" s="5" t="n">
        <v>1039829</v>
      </c>
      <c r="C12" s="5" t="n">
        <v>950855</v>
      </c>
      <c r="D12" s="5" t="n">
        <v>59521</v>
      </c>
    </row>
    <row r="13">
      <c r="A13" s="4" t="inlineStr">
        <is>
          <t>Recognition of share-based payment expense</t>
        </is>
      </c>
      <c r="B13" s="5" t="n">
        <v>27769</v>
      </c>
      <c r="C13" s="5" t="n">
        <v>13168</v>
      </c>
      <c r="D13" s="5" t="n">
        <v>13423</v>
      </c>
    </row>
    <row r="14">
      <c r="A14" s="4" t="inlineStr">
        <is>
          <t>Exercise of share options</t>
        </is>
      </c>
      <c r="B14" s="5" t="n">
        <v>-8327</v>
      </c>
      <c r="C14" s="5" t="n">
        <v>-92896</v>
      </c>
      <c r="D14" s="5" t="n">
        <v>-88469</v>
      </c>
    </row>
    <row r="15">
      <c r="A15" s="4" t="inlineStr">
        <is>
          <t>Other reclassifications related to share-based payment</t>
        </is>
      </c>
      <c r="B15" s="4" t="inlineStr">
        <is>
          <t xml:space="preserve"> </t>
        </is>
      </c>
      <c r="C15" s="5" t="n">
        <v>-1426</v>
      </c>
      <c r="D15" s="5" t="n">
        <v>-2835</v>
      </c>
    </row>
    <row r="16">
      <c r="A16" s="4" t="inlineStr">
        <is>
          <t>Ending balance, Equity</t>
        </is>
      </c>
      <c r="B16" s="5" t="n">
        <v>1067701</v>
      </c>
      <c r="C16" s="5" t="n">
        <v>8430</v>
      </c>
      <c r="D16" s="5" t="n">
        <v>-861271</v>
      </c>
    </row>
    <row r="17">
      <c r="A17" s="4" t="inlineStr">
        <is>
          <t>Restructuring reserve</t>
        </is>
      </c>
      <c r="B17" s="4" t="inlineStr">
        <is>
          <t xml:space="preserve"> </t>
        </is>
      </c>
      <c r="C17" s="4" t="inlineStr">
        <is>
          <t xml:space="preserve"> </t>
        </is>
      </c>
      <c r="D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row>
    <row r="19">
      <c r="A19" s="4" t="inlineStr">
        <is>
          <t>Beginning balance, Equity</t>
        </is>
      </c>
      <c r="B19" s="5" t="n">
        <v>4019</v>
      </c>
      <c r="C19" s="5" t="n">
        <v>4019</v>
      </c>
      <c r="D19" s="5" t="n">
        <v>4019</v>
      </c>
    </row>
    <row r="20">
      <c r="A20" s="4" t="inlineStr">
        <is>
          <t>Ending balance, Equity</t>
        </is>
      </c>
      <c r="B20" s="5" t="n">
        <v>4019</v>
      </c>
      <c r="C20" s="5" t="n">
        <v>4019</v>
      </c>
      <c r="D20" s="5" t="n">
        <v>4019</v>
      </c>
    </row>
    <row r="21">
      <c r="A21" s="4" t="inlineStr">
        <is>
          <t>Share-based payment reserve</t>
        </is>
      </c>
      <c r="B21" s="4" t="inlineStr">
        <is>
          <t xml:space="preserve"> </t>
        </is>
      </c>
      <c r="C21" s="4" t="inlineStr">
        <is>
          <t xml:space="preserve"> </t>
        </is>
      </c>
      <c r="D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row>
    <row r="23">
      <c r="A23" s="4" t="inlineStr">
        <is>
          <t>Beginning balance, Equity</t>
        </is>
      </c>
      <c r="B23" s="5" t="n">
        <v>17663</v>
      </c>
      <c r="C23" s="5" t="n">
        <v>98817</v>
      </c>
      <c r="D23" s="5" t="n">
        <v>176698</v>
      </c>
    </row>
    <row r="24">
      <c r="A24" s="4" t="inlineStr">
        <is>
          <t>Recognition of share-based payment expense</t>
        </is>
      </c>
      <c r="B24" s="5" t="n">
        <v>27769</v>
      </c>
      <c r="C24" s="5" t="n">
        <v>13168</v>
      </c>
      <c r="D24" s="5" t="n">
        <v>13423</v>
      </c>
    </row>
    <row r="25">
      <c r="A25" s="4" t="inlineStr">
        <is>
          <t>Exercise of share options</t>
        </is>
      </c>
      <c r="B25" s="5" t="n">
        <v>-8327</v>
      </c>
      <c r="C25" s="5" t="n">
        <v>-92896</v>
      </c>
      <c r="D25" s="5" t="n">
        <v>-88469</v>
      </c>
    </row>
    <row r="26">
      <c r="A26" s="4" t="inlineStr">
        <is>
          <t>Other reclassifications related to share-based payment</t>
        </is>
      </c>
      <c r="B26" s="4" t="inlineStr">
        <is>
          <t xml:space="preserve"> </t>
        </is>
      </c>
      <c r="C26" s="5" t="n">
        <v>-1426</v>
      </c>
      <c r="D26" s="5" t="n">
        <v>-2835</v>
      </c>
    </row>
    <row r="27">
      <c r="A27" s="4" t="inlineStr">
        <is>
          <t>Ending balance, Equity</t>
        </is>
      </c>
      <c r="B27" s="5" t="n">
        <v>37105</v>
      </c>
      <c r="C27" s="5" t="n">
        <v>17663</v>
      </c>
      <c r="D27" s="5" t="n">
        <v>98817</v>
      </c>
    </row>
    <row r="28">
      <c r="A28" s="4" t="inlineStr">
        <is>
          <t>Loss on transactions between owners</t>
        </is>
      </c>
      <c r="B28" s="4" t="inlineStr">
        <is>
          <t xml:space="preserve"> </t>
        </is>
      </c>
      <c r="C28" s="4" t="inlineStr">
        <is>
          <t xml:space="preserve"> </t>
        </is>
      </c>
      <c r="D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row>
    <row r="30">
      <c r="A30" s="4" t="inlineStr">
        <is>
          <t>Beginning balance, Equity</t>
        </is>
      </c>
      <c r="B30" s="5" t="n">
        <v>-840359</v>
      </c>
      <c r="C30" s="5" t="n">
        <v>-840359</v>
      </c>
      <c r="D30" s="5" t="n">
        <v>-840359</v>
      </c>
    </row>
    <row r="31">
      <c r="A31" s="4" t="inlineStr">
        <is>
          <t>Ending balance, Equity</t>
        </is>
      </c>
      <c r="B31" s="5" t="n">
        <v>-840359</v>
      </c>
      <c r="C31" s="5" t="n">
        <v>-840359</v>
      </c>
      <c r="D31" s="5" t="n">
        <v>-840359</v>
      </c>
    </row>
    <row r="32">
      <c r="A32" s="4" t="inlineStr">
        <is>
          <t>Foreign exchange translation reserve</t>
        </is>
      </c>
      <c r="B32" s="4" t="inlineStr">
        <is>
          <t xml:space="preserve"> </t>
        </is>
      </c>
      <c r="C32" s="4" t="inlineStr">
        <is>
          <t xml:space="preserve"> </t>
        </is>
      </c>
      <c r="D32" s="4" t="inlineStr">
        <is>
          <t xml:space="preserve"> </t>
        </is>
      </c>
    </row>
    <row r="33">
      <c r="A33" s="3" t="inlineStr">
        <is>
          <t>Disclosure of reserves within equity [line items]</t>
        </is>
      </c>
      <c r="B33" s="4" t="inlineStr">
        <is>
          <t xml:space="preserve"> </t>
        </is>
      </c>
      <c r="C33" s="4" t="inlineStr">
        <is>
          <t xml:space="preserve"> </t>
        </is>
      </c>
      <c r="D33" s="4" t="inlineStr">
        <is>
          <t xml:space="preserve"> </t>
        </is>
      </c>
    </row>
    <row r="34">
      <c r="A34" s="4" t="inlineStr">
        <is>
          <t>Beginning balance, Equity</t>
        </is>
      </c>
      <c r="B34" s="5" t="n">
        <v>827107</v>
      </c>
      <c r="C34" s="5" t="n">
        <v>-123748</v>
      </c>
      <c r="D34" s="5" t="n">
        <v>-183269</v>
      </c>
    </row>
    <row r="35">
      <c r="A35" s="4" t="inlineStr">
        <is>
          <t>Other comprehensive income</t>
        </is>
      </c>
      <c r="B35" s="5" t="n">
        <v>1039829</v>
      </c>
      <c r="C35" s="5" t="n">
        <v>950855</v>
      </c>
      <c r="D35" s="5" t="n">
        <v>59521</v>
      </c>
    </row>
    <row r="36">
      <c r="A36" s="4" t="inlineStr">
        <is>
          <t>Ending balance, Equity</t>
        </is>
      </c>
      <c r="B36" s="6" t="n">
        <v>1866936</v>
      </c>
      <c r="C36" s="6" t="n">
        <v>827107</v>
      </c>
      <c r="D36" s="6" t="n">
        <v>-123748</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n-controlling interest (Details) - USD ($) $ in Thousand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Balance at the beginning of the period</t>
        </is>
      </c>
      <c r="B4" s="6" t="n">
        <v>237506</v>
      </c>
      <c r="C4" s="6" t="n">
        <v>227200</v>
      </c>
      <c r="D4" s="6" t="n">
        <v>223188</v>
      </c>
    </row>
    <row r="5">
      <c r="A5" s="4" t="inlineStr">
        <is>
          <t>Non-controlling interests arising on business combination</t>
        </is>
      </c>
      <c r="B5" s="4" t="inlineStr">
        <is>
          <t xml:space="preserve"> </t>
        </is>
      </c>
      <c r="C5" s="5" t="n">
        <v>1922</v>
      </c>
      <c r="D5" s="5" t="n">
        <v>831</v>
      </c>
    </row>
    <row r="6">
      <c r="A6" s="4" t="inlineStr">
        <is>
          <t>Non-controlling interests derecognized on disposal</t>
        </is>
      </c>
      <c r="B6" s="5" t="n">
        <v>-23181</v>
      </c>
      <c r="C6" s="4" t="inlineStr">
        <is>
          <t xml:space="preserve"> </t>
        </is>
      </c>
      <c r="D6" s="4" t="inlineStr">
        <is>
          <t xml:space="preserve"> </t>
        </is>
      </c>
    </row>
    <row r="7">
      <c r="A7" s="4" t="inlineStr">
        <is>
          <t>Loss for the year</t>
        </is>
      </c>
      <c r="B7" s="5" t="n">
        <v>-12176</v>
      </c>
      <c r="C7" s="5" t="n">
        <v>-11569</v>
      </c>
      <c r="D7" s="5" t="n">
        <v>-9959</v>
      </c>
    </row>
    <row r="8">
      <c r="A8" s="4" t="inlineStr">
        <is>
          <t>Other comprehensive income</t>
        </is>
      </c>
      <c r="B8" s="5" t="n">
        <v>-43379</v>
      </c>
      <c r="C8" s="5" t="n">
        <v>19953</v>
      </c>
      <c r="D8" s="5" t="n">
        <v>13140</v>
      </c>
    </row>
    <row r="9">
      <c r="A9" s="4" t="inlineStr">
        <is>
          <t>Balance at the end of the period</t>
        </is>
      </c>
      <c r="B9" s="5" t="n">
        <v>158770</v>
      </c>
      <c r="C9" s="5" t="n">
        <v>237506</v>
      </c>
      <c r="D9" s="6" t="n">
        <v>227200</v>
      </c>
    </row>
    <row r="10">
      <c r="A10" s="4" t="inlineStr">
        <is>
          <t>I-Systems Solues de Infraestrutura S.A.</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Balance at the beginning of the period</t>
        </is>
      </c>
      <c r="B12" s="5" t="n">
        <v>216770</v>
      </c>
      <c r="C12" s="4" t="inlineStr">
        <is>
          <t xml:space="preserve"> </t>
        </is>
      </c>
      <c r="D12" s="4" t="inlineStr">
        <is>
          <t xml:space="preserve"> </t>
        </is>
      </c>
    </row>
    <row r="13">
      <c r="A13" s="4" t="inlineStr">
        <is>
          <t>Balance at the end of the period</t>
        </is>
      </c>
      <c r="B13" s="6" t="n">
        <v>159704</v>
      </c>
      <c r="C13" s="6" t="n">
        <v>216770</v>
      </c>
      <c r="D13" s="4" t="inlineStr">
        <is>
          <t xml:space="preserve"> </t>
        </is>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income</t>
        </is>
      </c>
      <c r="B1" s="2" t="inlineStr">
        <is>
          <t>12 Months Ended</t>
        </is>
      </c>
    </row>
    <row r="2">
      <c r="B2" s="2" t="inlineStr">
        <is>
          <t>Dec. 31, 2024</t>
        </is>
      </c>
    </row>
    <row r="3">
      <c r="A3" s="3" t="inlineStr">
        <is>
          <t>Finance income</t>
        </is>
      </c>
      <c r="B3" s="4" t="inlineStr">
        <is>
          <t xml:space="preserve"> </t>
        </is>
      </c>
    </row>
    <row r="4">
      <c r="A4" s="4" t="inlineStr">
        <is>
          <t>Finance income</t>
        </is>
      </c>
      <c r="B4" s="4" t="inlineStr">
        <is>
          <t>10. ​ ​ ​ ​ ​ ​ ​ ​ ​ 2024 2023 2022 ​ ​ $’000 ​ $'000 ​ $'000 ​ ​ ​ ​ ​ ​ ​ Interest income - bank deposits 18,660 25,008 ​ 15,170 Net foreign exchange gain arising from derivative instruments - unrealized ​ 8,147 ​ — ​ — Fair value gain on embedded options 6,710 — ​ — Fair value gain on interest rate caps 230 163 ​ — Net foreign exchange gain arising from derivative instruments - realized — 38 ​ 655 ​ ​ 33,747 25,209 ​ 15,82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 Summarized financi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924308</v>
      </c>
      <c r="C4" s="6" t="n">
        <v>972607</v>
      </c>
      <c r="D4" s="4" t="inlineStr">
        <is>
          <t xml:space="preserve"> </t>
        </is>
      </c>
      <c r="E4" s="4" t="inlineStr">
        <is>
          <t xml:space="preserve"> </t>
        </is>
      </c>
    </row>
    <row r="5">
      <c r="A5" s="4" t="inlineStr">
        <is>
          <t>Current liabilities</t>
        </is>
      </c>
      <c r="B5" s="5" t="n">
        <v>-693566</v>
      </c>
      <c r="C5" s="5" t="n">
        <v>-1221956</v>
      </c>
      <c r="D5" s="4" t="inlineStr">
        <is>
          <t xml:space="preserve"> </t>
        </is>
      </c>
      <c r="E5" s="4" t="inlineStr">
        <is>
          <t xml:space="preserve"> </t>
        </is>
      </c>
    </row>
    <row r="6">
      <c r="A6" s="4" t="inlineStr">
        <is>
          <t>Noncurrent assets</t>
        </is>
      </c>
      <c r="B6" s="5" t="n">
        <v>3352684</v>
      </c>
      <c r="C6" s="5" t="n">
        <v>4392103</v>
      </c>
      <c r="D6" s="4" t="inlineStr">
        <is>
          <t xml:space="preserve"> </t>
        </is>
      </c>
      <c r="E6" s="4" t="inlineStr">
        <is>
          <t xml:space="preserve"> </t>
        </is>
      </c>
    </row>
    <row r="7">
      <c r="A7" s="4" t="inlineStr">
        <is>
          <t>Non-current liabilities</t>
        </is>
      </c>
      <c r="B7" s="5" t="n">
        <v>-3879235</v>
      </c>
      <c r="C7" s="5" t="n">
        <v>-3795400</v>
      </c>
      <c r="D7" s="4" t="inlineStr">
        <is>
          <t xml:space="preserve"> </t>
        </is>
      </c>
      <c r="E7" s="4" t="inlineStr">
        <is>
          <t xml:space="preserve"> </t>
        </is>
      </c>
    </row>
    <row r="8">
      <c r="A8" s="4" t="inlineStr">
        <is>
          <t>Accumulated non-controlling interest at the end of the year</t>
        </is>
      </c>
      <c r="B8" s="5" t="n">
        <v>158770</v>
      </c>
      <c r="C8" s="5" t="n">
        <v>237506</v>
      </c>
      <c r="D8" s="6" t="n">
        <v>227200</v>
      </c>
      <c r="E8" s="6" t="n">
        <v>223188</v>
      </c>
    </row>
    <row r="9">
      <c r="A9" s="4" t="inlineStr">
        <is>
          <t>Revenue</t>
        </is>
      </c>
      <c r="B9" s="5" t="n">
        <v>1711225</v>
      </c>
      <c r="C9" s="5" t="n">
        <v>2125539</v>
      </c>
      <c r="D9" s="5" t="n">
        <v>1961299</v>
      </c>
      <c r="E9" s="4" t="inlineStr">
        <is>
          <t xml:space="preserve"> </t>
        </is>
      </c>
    </row>
    <row r="10">
      <c r="A10" s="4" t="inlineStr">
        <is>
          <t>Loss for the period</t>
        </is>
      </c>
      <c r="B10" s="5" t="n">
        <v>-1644201</v>
      </c>
      <c r="C10" s="5" t="n">
        <v>-1988178</v>
      </c>
      <c r="D10" s="5" t="n">
        <v>-468966</v>
      </c>
      <c r="E10" s="4" t="inlineStr">
        <is>
          <t xml:space="preserve"> </t>
        </is>
      </c>
    </row>
    <row r="11">
      <c r="A11" s="4" t="inlineStr">
        <is>
          <t>Other comprehensive income/(loss)</t>
        </is>
      </c>
      <c r="B11" s="5" t="n">
        <v>996450</v>
      </c>
      <c r="C11" s="5" t="n">
        <v>970808</v>
      </c>
      <c r="D11" s="5" t="n">
        <v>72661</v>
      </c>
      <c r="E11" s="4" t="inlineStr">
        <is>
          <t xml:space="preserve"> </t>
        </is>
      </c>
    </row>
    <row r="12">
      <c r="A12" s="4" t="inlineStr">
        <is>
          <t>Total comprehensive loss for the year</t>
        </is>
      </c>
      <c r="B12" s="5" t="n">
        <v>-647751</v>
      </c>
      <c r="C12" s="5" t="n">
        <v>-1017370</v>
      </c>
      <c r="D12" s="5" t="n">
        <v>-396305</v>
      </c>
      <c r="E12" s="4" t="inlineStr">
        <is>
          <t xml:space="preserve"> </t>
        </is>
      </c>
    </row>
    <row r="13">
      <c r="A13" s="4" t="inlineStr">
        <is>
          <t>Loss allocated to non-controlling interest during the period</t>
        </is>
      </c>
      <c r="B13" s="5" t="n">
        <v>-55555</v>
      </c>
      <c r="C13" s="5" t="n">
        <v>8384</v>
      </c>
      <c r="D13" s="5" t="n">
        <v>3181</v>
      </c>
      <c r="E13" s="4" t="inlineStr">
        <is>
          <t xml:space="preserve"> </t>
        </is>
      </c>
    </row>
    <row r="14">
      <c r="A14" s="4" t="inlineStr">
        <is>
          <t>Cash flows generated from operating activities</t>
        </is>
      </c>
      <c r="B14" s="5" t="n">
        <v>729305</v>
      </c>
      <c r="C14" s="5" t="n">
        <v>853453</v>
      </c>
      <c r="D14" s="5" t="n">
        <v>907303</v>
      </c>
      <c r="E14" s="4" t="inlineStr">
        <is>
          <t xml:space="preserve"> </t>
        </is>
      </c>
    </row>
    <row r="15">
      <c r="A15" s="4" t="inlineStr">
        <is>
          <t>Cash flows used in investing activities</t>
        </is>
      </c>
      <c r="B15" s="5" t="n">
        <v>63179</v>
      </c>
      <c r="C15" s="5" t="n">
        <v>-722249</v>
      </c>
      <c r="D15" s="5" t="n">
        <v>-1517288</v>
      </c>
      <c r="E15" s="4" t="inlineStr">
        <is>
          <t xml:space="preserve"> </t>
        </is>
      </c>
    </row>
    <row r="16">
      <c r="A16" s="4" t="inlineStr">
        <is>
          <t>Cash flows generated from financing activities</t>
        </is>
      </c>
      <c r="B16" s="5" t="n">
        <v>-430996</v>
      </c>
      <c r="C16" s="5" t="n">
        <v>-162301</v>
      </c>
      <c r="D16" s="5" t="n">
        <v>398241</v>
      </c>
      <c r="E16" s="4" t="inlineStr">
        <is>
          <t xml:space="preserve"> </t>
        </is>
      </c>
    </row>
    <row r="17">
      <c r="A17" s="4" t="inlineStr">
        <is>
          <t>Net increase in cash and cash equivalents</t>
        </is>
      </c>
      <c r="B17" s="5" t="n">
        <v>361488</v>
      </c>
      <c r="C17" s="5" t="n">
        <v>-31097</v>
      </c>
      <c r="D17" s="6" t="n">
        <v>-211744</v>
      </c>
      <c r="E17" s="4" t="inlineStr">
        <is>
          <t xml:space="preserve"> </t>
        </is>
      </c>
    </row>
    <row r="18">
      <c r="A18" s="4" t="inlineStr">
        <is>
          <t>I-Systems Solues de Infraestrutura S.A.</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Current assets</t>
        </is>
      </c>
      <c r="B20" s="5" t="n">
        <v>50475</v>
      </c>
      <c r="C20" s="5" t="n">
        <v>83274</v>
      </c>
      <c r="D20" s="4" t="inlineStr">
        <is>
          <t xml:space="preserve"> </t>
        </is>
      </c>
      <c r="E20" s="4" t="inlineStr">
        <is>
          <t xml:space="preserve"> </t>
        </is>
      </c>
    </row>
    <row r="21">
      <c r="A21" s="4" t="inlineStr">
        <is>
          <t>Current liabilities</t>
        </is>
      </c>
      <c r="B21" s="5" t="n">
        <v>-30029</v>
      </c>
      <c r="C21" s="5" t="n">
        <v>-53797</v>
      </c>
      <c r="D21" s="4" t="inlineStr">
        <is>
          <t xml:space="preserve"> </t>
        </is>
      </c>
      <c r="E21" s="4" t="inlineStr">
        <is>
          <t xml:space="preserve"> </t>
        </is>
      </c>
    </row>
    <row r="22">
      <c r="A22" s="4" t="inlineStr">
        <is>
          <t>Current net assets</t>
        </is>
      </c>
      <c r="B22" s="5" t="n">
        <v>20446</v>
      </c>
      <c r="C22" s="5" t="n">
        <v>29477</v>
      </c>
      <c r="D22" s="4" t="inlineStr">
        <is>
          <t xml:space="preserve"> </t>
        </is>
      </c>
      <c r="E22" s="4" t="inlineStr">
        <is>
          <t xml:space="preserve"> </t>
        </is>
      </c>
    </row>
    <row r="23">
      <c r="A23" s="4" t="inlineStr">
        <is>
          <t>Noncurrent assets</t>
        </is>
      </c>
      <c r="B23" s="5" t="n">
        <v>406058</v>
      </c>
      <c r="C23" s="5" t="n">
        <v>527592</v>
      </c>
      <c r="D23" s="4" t="inlineStr">
        <is>
          <t xml:space="preserve"> </t>
        </is>
      </c>
      <c r="E23" s="4" t="inlineStr">
        <is>
          <t xml:space="preserve"> </t>
        </is>
      </c>
    </row>
    <row r="24">
      <c r="A24" s="4" t="inlineStr">
        <is>
          <t>Non-current liabilities</t>
        </is>
      </c>
      <c r="B24" s="5" t="n">
        <v>-100577</v>
      </c>
      <c r="C24" s="5" t="n">
        <v>-114681</v>
      </c>
      <c r="D24" s="4" t="inlineStr">
        <is>
          <t xml:space="preserve"> </t>
        </is>
      </c>
      <c r="E24" s="4" t="inlineStr">
        <is>
          <t xml:space="preserve"> </t>
        </is>
      </c>
    </row>
    <row r="25">
      <c r="A25" s="4" t="inlineStr">
        <is>
          <t>Non-current net assets</t>
        </is>
      </c>
      <c r="B25" s="5" t="n">
        <v>305481</v>
      </c>
      <c r="C25" s="5" t="n">
        <v>412911</v>
      </c>
      <c r="D25" s="4" t="inlineStr">
        <is>
          <t xml:space="preserve"> </t>
        </is>
      </c>
      <c r="E25" s="4" t="inlineStr">
        <is>
          <t xml:space="preserve"> </t>
        </is>
      </c>
    </row>
    <row r="26">
      <c r="A26" s="4" t="inlineStr">
        <is>
          <t>Net assets</t>
        </is>
      </c>
      <c r="B26" s="5" t="n">
        <v>325927</v>
      </c>
      <c r="C26" s="5" t="n">
        <v>442388</v>
      </c>
      <c r="D26" s="4" t="inlineStr">
        <is>
          <t xml:space="preserve"> </t>
        </is>
      </c>
      <c r="E26" s="4" t="inlineStr">
        <is>
          <t xml:space="preserve"> </t>
        </is>
      </c>
    </row>
    <row r="27">
      <c r="A27" s="4" t="inlineStr">
        <is>
          <t>Revenue</t>
        </is>
      </c>
      <c r="B27" s="5" t="n">
        <v>76488</v>
      </c>
      <c r="C27" s="5" t="n">
        <v>73556</v>
      </c>
      <c r="D27" s="4" t="inlineStr">
        <is>
          <t xml:space="preserve"> </t>
        </is>
      </c>
      <c r="E27" s="4" t="inlineStr">
        <is>
          <t xml:space="preserve"> </t>
        </is>
      </c>
    </row>
    <row r="28">
      <c r="A28" s="4" t="inlineStr">
        <is>
          <t>Loss for the period</t>
        </is>
      </c>
      <c r="B28" s="5" t="n">
        <v>-27130</v>
      </c>
      <c r="C28" s="5" t="n">
        <v>-22712</v>
      </c>
      <c r="D28" s="4" t="inlineStr">
        <is>
          <t xml:space="preserve"> </t>
        </is>
      </c>
      <c r="E28" s="4" t="inlineStr">
        <is>
          <t xml:space="preserve"> </t>
        </is>
      </c>
    </row>
    <row r="29">
      <c r="A29" s="4" t="inlineStr">
        <is>
          <t>Other comprehensive income/(loss)</t>
        </is>
      </c>
      <c r="B29" s="5" t="n">
        <v>-89303</v>
      </c>
      <c r="C29" s="5" t="n">
        <v>31819</v>
      </c>
      <c r="D29" s="4" t="inlineStr">
        <is>
          <t xml:space="preserve"> </t>
        </is>
      </c>
      <c r="E29" s="4" t="inlineStr">
        <is>
          <t xml:space="preserve"> </t>
        </is>
      </c>
    </row>
    <row r="30">
      <c r="A30" s="4" t="inlineStr">
        <is>
          <t>Total comprehensive loss for the year</t>
        </is>
      </c>
      <c r="B30" s="5" t="n">
        <v>-116433</v>
      </c>
      <c r="C30" s="5" t="n">
        <v>9107</v>
      </c>
      <c r="D30" s="4" t="inlineStr">
        <is>
          <t xml:space="preserve"> </t>
        </is>
      </c>
      <c r="E30" s="4" t="inlineStr">
        <is>
          <t xml:space="preserve"> </t>
        </is>
      </c>
    </row>
    <row r="31">
      <c r="A31" s="4" t="inlineStr">
        <is>
          <t>Cash flows generated from operating activities</t>
        </is>
      </c>
      <c r="B31" s="5" t="n">
        <v>70772</v>
      </c>
      <c r="C31" s="5" t="n">
        <v>59827</v>
      </c>
      <c r="D31" s="4" t="inlineStr">
        <is>
          <t xml:space="preserve"> </t>
        </is>
      </c>
      <c r="E31" s="4" t="inlineStr">
        <is>
          <t xml:space="preserve"> </t>
        </is>
      </c>
    </row>
    <row r="32">
      <c r="A32" s="4" t="inlineStr">
        <is>
          <t>Cash flows used in investing activities</t>
        </is>
      </c>
      <c r="B32" s="5" t="n">
        <v>-68639</v>
      </c>
      <c r="C32" s="5" t="n">
        <v>-100771</v>
      </c>
      <c r="D32" s="4" t="inlineStr">
        <is>
          <t xml:space="preserve"> </t>
        </is>
      </c>
      <c r="E32" s="4" t="inlineStr">
        <is>
          <t xml:space="preserve"> </t>
        </is>
      </c>
    </row>
    <row r="33">
      <c r="A33" s="4" t="inlineStr">
        <is>
          <t>Cash flows generated from financing activities</t>
        </is>
      </c>
      <c r="B33" s="5" t="n">
        <v>11343</v>
      </c>
      <c r="C33" s="5" t="n">
        <v>24483</v>
      </c>
      <c r="D33" s="4" t="inlineStr">
        <is>
          <t xml:space="preserve"> </t>
        </is>
      </c>
      <c r="E33" s="4" t="inlineStr">
        <is>
          <t xml:space="preserve"> </t>
        </is>
      </c>
    </row>
    <row r="34">
      <c r="A34" s="4" t="inlineStr">
        <is>
          <t>Net increase in cash and cash equivalents</t>
        </is>
      </c>
      <c r="B34" s="5" t="n">
        <v>13476</v>
      </c>
      <c r="C34" s="5" t="n">
        <v>-16461</v>
      </c>
      <c r="D34" s="4" t="inlineStr">
        <is>
          <t xml:space="preserve"> </t>
        </is>
      </c>
      <c r="E34" s="4" t="inlineStr">
        <is>
          <t xml:space="preserve"> </t>
        </is>
      </c>
    </row>
    <row r="35">
      <c r="A35" s="4" t="inlineStr">
        <is>
          <t>I-Systems Solues de Infraestrutura S.A.</t>
        </is>
      </c>
      <c r="B35" s="4" t="inlineStr">
        <is>
          <t xml:space="preserve"> </t>
        </is>
      </c>
      <c r="C35" s="4" t="inlineStr">
        <is>
          <t xml:space="preserve"> </t>
        </is>
      </c>
      <c r="D35" s="4" t="inlineStr">
        <is>
          <t xml:space="preserve"> </t>
        </is>
      </c>
      <c r="E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row>
    <row r="37">
      <c r="A37" s="4" t="inlineStr">
        <is>
          <t>Accumulated non-controlling interest at the end of the year</t>
        </is>
      </c>
      <c r="B37" s="5" t="n">
        <v>159704</v>
      </c>
      <c r="C37" s="5" t="n">
        <v>216770</v>
      </c>
      <c r="D37" s="4" t="inlineStr">
        <is>
          <t xml:space="preserve"> </t>
        </is>
      </c>
      <c r="E37" s="4" t="inlineStr">
        <is>
          <t xml:space="preserve"> </t>
        </is>
      </c>
    </row>
    <row r="38">
      <c r="A38" s="4" t="inlineStr">
        <is>
          <t>Loss allocated to non-controlling interest during the period</t>
        </is>
      </c>
      <c r="B38" s="6" t="n">
        <v>-13294</v>
      </c>
      <c r="C38" s="6" t="n">
        <v>-11129</v>
      </c>
      <c r="D38" s="4" t="inlineStr">
        <is>
          <t xml:space="preserve"> </t>
        </is>
      </c>
      <c r="E38" s="4" t="inlineStr">
        <is>
          <t xml:space="preserve"> </t>
        </is>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5" customWidth="1" min="6" max="6"/>
    <col width="21" customWidth="1" min="7" max="7"/>
  </cols>
  <sheetData>
    <row r="1">
      <c r="A1" s="1" t="inlineStr">
        <is>
          <t>Share-based payments (Details) - LTIP1, LTIP2, LTIP2B and LTIP3 plans $ / shares in Units, $ in Millions</t>
        </is>
      </c>
      <c r="G1" s="2" t="inlineStr">
        <is>
          <t>12 Months Ended</t>
        </is>
      </c>
    </row>
    <row r="2">
      <c r="B2" s="2" t="inlineStr">
        <is>
          <t>Oct. 14, 2021</t>
        </is>
      </c>
      <c r="C2" s="2" t="inlineStr">
        <is>
          <t>Jul. 01, 2021 USD ($)</t>
        </is>
      </c>
      <c r="D2" s="2" t="inlineStr">
        <is>
          <t>Jul. 14, 2020 USD ($)</t>
        </is>
      </c>
      <c r="E2" s="2" t="inlineStr">
        <is>
          <t>Mar. 09, 2020 USD ($)</t>
        </is>
      </c>
      <c r="F2" s="2" t="inlineStr">
        <is>
          <t>Jul. 10, 2019 $ / shares</t>
        </is>
      </c>
      <c r="G2" s="2" t="inlineStr">
        <is>
          <t>Dec. 31, 2024 Option</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outstanding share options | $ / shares</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Percentage of shares awarded in the event of initial public offering</t>
        </is>
      </c>
      <c r="B5" s="4" t="inlineStr">
        <is>
          <t xml:space="preserve"> </t>
        </is>
      </c>
      <c r="C5" s="4" t="inlineStr">
        <is>
          <t xml:space="preserve"> </t>
        </is>
      </c>
      <c r="D5" s="4" t="inlineStr">
        <is>
          <t xml:space="preserve"> </t>
        </is>
      </c>
      <c r="E5" s="4" t="inlineStr">
        <is>
          <t xml:space="preserve"> </t>
        </is>
      </c>
      <c r="F5" s="11" t="n">
        <v>0.667</v>
      </c>
      <c r="G5" s="4" t="inlineStr">
        <is>
          <t xml:space="preserve"> </t>
        </is>
      </c>
    </row>
    <row r="6">
      <c r="A6" s="4" t="inlineStr">
        <is>
          <t>Percentage of shares not automatically awarded in event of initial public offering, subject to performance conditions</t>
        </is>
      </c>
      <c r="B6" s="4" t="inlineStr">
        <is>
          <t xml:space="preserve"> </t>
        </is>
      </c>
      <c r="C6" s="4" t="inlineStr">
        <is>
          <t xml:space="preserve"> </t>
        </is>
      </c>
      <c r="D6" s="4" t="inlineStr">
        <is>
          <t xml:space="preserve"> </t>
        </is>
      </c>
      <c r="E6" s="4" t="inlineStr">
        <is>
          <t xml:space="preserve"> </t>
        </is>
      </c>
      <c r="F6" s="11" t="n">
        <v>0.333</v>
      </c>
      <c r="G6" s="4" t="inlineStr">
        <is>
          <t xml:space="preserve"> </t>
        </is>
      </c>
    </row>
    <row r="7">
      <c r="A7" s="4" t="inlineStr">
        <is>
          <t>Share options subject to performance conditions, annual vesting percentage if target achieved</t>
        </is>
      </c>
      <c r="B7" s="9"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outstanding options converted to shares</t>
        </is>
      </c>
      <c r="B8" s="11" t="n">
        <v>0.667</v>
      </c>
      <c r="C8" s="4" t="inlineStr">
        <is>
          <t xml:space="preserve"> </t>
        </is>
      </c>
      <c r="D8" s="4" t="inlineStr">
        <is>
          <t xml:space="preserve"> </t>
        </is>
      </c>
      <c r="E8" s="4" t="inlineStr">
        <is>
          <t xml:space="preserve"> </t>
        </is>
      </c>
      <c r="F8" s="4" t="inlineStr">
        <is>
          <t xml:space="preserve"> </t>
        </is>
      </c>
      <c r="G8" s="11" t="n">
        <v>0.333</v>
      </c>
    </row>
    <row r="9">
      <c r="A9" s="4" t="inlineStr">
        <is>
          <t>Fair value of options granted, at grant date | $</t>
        </is>
      </c>
      <c r="B9" s="4" t="inlineStr">
        <is>
          <t xml:space="preserve"> </t>
        </is>
      </c>
      <c r="C9" s="7" t="n">
        <v>3.7</v>
      </c>
      <c r="D9" s="7" t="n">
        <v>0.7</v>
      </c>
      <c r="E9" s="7" t="n">
        <v>2.2</v>
      </c>
      <c r="F9" s="4" t="inlineStr">
        <is>
          <t xml:space="preserve"> </t>
        </is>
      </c>
      <c r="G9" s="4" t="inlineStr">
        <is>
          <t xml:space="preserve"> </t>
        </is>
      </c>
    </row>
    <row r="10">
      <c r="A10" s="4" t="inlineStr">
        <is>
          <t>Number of share options expired | Option</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5% Adjusted EBITDA growth and Adjusted funds from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options subject to performance conditions, annual vesting percentage if target achieved</t>
        </is>
      </c>
      <c r="B13" s="4" t="inlineStr">
        <is>
          <t xml:space="preserve"> </t>
        </is>
      </c>
      <c r="C13" s="4" t="inlineStr">
        <is>
          <t xml:space="preserve"> </t>
        </is>
      </c>
      <c r="D13" s="4" t="inlineStr">
        <is>
          <t xml:space="preserve"> </t>
        </is>
      </c>
      <c r="E13" s="4" t="inlineStr">
        <is>
          <t xml:space="preserve"> </t>
        </is>
      </c>
      <c r="F13" s="9" t="n">
        <v>0.5</v>
      </c>
      <c r="G13" s="4" t="inlineStr">
        <is>
          <t xml:space="preserve"> </t>
        </is>
      </c>
    </row>
    <row r="14">
      <c r="A14" s="4" t="inlineStr">
        <is>
          <t>Measurement period for share-based payment arrangement</t>
        </is>
      </c>
      <c r="B14" s="4" t="inlineStr">
        <is>
          <t xml:space="preserve"> </t>
        </is>
      </c>
      <c r="C14" s="4" t="inlineStr">
        <is>
          <t xml:space="preserve"> </t>
        </is>
      </c>
      <c r="D14" s="4" t="inlineStr">
        <is>
          <t xml:space="preserve"> </t>
        </is>
      </c>
      <c r="E14" s="4" t="inlineStr">
        <is>
          <t xml:space="preserve"> </t>
        </is>
      </c>
      <c r="F14" s="4" t="inlineStr">
        <is>
          <t>12 months</t>
        </is>
      </c>
      <c r="G14" s="4" t="inlineStr">
        <is>
          <t xml:space="preserve"> </t>
        </is>
      </c>
    </row>
    <row r="15">
      <c r="A15" s="4" t="inlineStr">
        <is>
          <t>Adjusted EBITDA growth and adjusted funds from operations percentage</t>
        </is>
      </c>
      <c r="B15" s="4" t="inlineStr">
        <is>
          <t xml:space="preserve"> </t>
        </is>
      </c>
      <c r="C15" s="4" t="inlineStr">
        <is>
          <t xml:space="preserve"> </t>
        </is>
      </c>
      <c r="D15" s="4" t="inlineStr">
        <is>
          <t xml:space="preserve"> </t>
        </is>
      </c>
      <c r="E15" s="4" t="inlineStr">
        <is>
          <t xml:space="preserve"> </t>
        </is>
      </c>
      <c r="F15" s="9" t="n">
        <v>0.05</v>
      </c>
      <c r="G15" s="4" t="inlineStr">
        <is>
          <t xml:space="preserve"> </t>
        </is>
      </c>
    </row>
    <row r="16">
      <c r="A16" s="4" t="inlineStr">
        <is>
          <t>5% to 10% Adjusted EBITDA growth and Adjusted funds from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period for share-based payment arrangement</t>
        </is>
      </c>
      <c r="B18" s="4" t="inlineStr">
        <is>
          <t xml:space="preserve"> </t>
        </is>
      </c>
      <c r="C18" s="4" t="inlineStr">
        <is>
          <t xml:space="preserve"> </t>
        </is>
      </c>
      <c r="D18" s="4" t="inlineStr">
        <is>
          <t xml:space="preserve"> </t>
        </is>
      </c>
      <c r="E18" s="4" t="inlineStr">
        <is>
          <t xml:space="preserve"> </t>
        </is>
      </c>
      <c r="F18" s="4" t="inlineStr">
        <is>
          <t>12 months</t>
        </is>
      </c>
      <c r="G18" s="4" t="inlineStr">
        <is>
          <t xml:space="preserve"> </t>
        </is>
      </c>
    </row>
    <row r="19">
      <c r="A19" s="4" t="inlineStr">
        <is>
          <t>5% to 10% Adjusted EBITDA growth and Adjusted funds from operation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justed EBITDA growth and adjusted funds from operations percentage</t>
        </is>
      </c>
      <c r="B21" s="4" t="inlineStr">
        <is>
          <t xml:space="preserve"> </t>
        </is>
      </c>
      <c r="C21" s="4" t="inlineStr">
        <is>
          <t xml:space="preserve"> </t>
        </is>
      </c>
      <c r="D21" s="4" t="inlineStr">
        <is>
          <t xml:space="preserve"> </t>
        </is>
      </c>
      <c r="E21" s="4" t="inlineStr">
        <is>
          <t xml:space="preserve"> </t>
        </is>
      </c>
      <c r="F21" s="9" t="n">
        <v>0.05</v>
      </c>
      <c r="G21" s="4" t="inlineStr">
        <is>
          <t xml:space="preserve"> </t>
        </is>
      </c>
    </row>
    <row r="22">
      <c r="A22" s="4" t="inlineStr">
        <is>
          <t>5% to 10% Adjusted EBITDA growth and Adjusted funds from operation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options subject to performance conditions, annual vesting percentage if target achieved</t>
        </is>
      </c>
      <c r="B24" s="4" t="inlineStr">
        <is>
          <t xml:space="preserve"> </t>
        </is>
      </c>
      <c r="C24" s="4" t="inlineStr">
        <is>
          <t xml:space="preserve"> </t>
        </is>
      </c>
      <c r="D24" s="4" t="inlineStr">
        <is>
          <t xml:space="preserve"> </t>
        </is>
      </c>
      <c r="E24" s="4" t="inlineStr">
        <is>
          <t xml:space="preserve"> </t>
        </is>
      </c>
      <c r="F24" s="9" t="n">
        <v>0.5</v>
      </c>
      <c r="G24" s="4" t="inlineStr">
        <is>
          <t xml:space="preserve"> </t>
        </is>
      </c>
    </row>
    <row r="25">
      <c r="A25" s="4" t="inlineStr">
        <is>
          <t>Adjusted EBITDA growth and adjusted funds from operations percentage</t>
        </is>
      </c>
      <c r="B25" s="4" t="inlineStr">
        <is>
          <t xml:space="preserve"> </t>
        </is>
      </c>
      <c r="C25" s="4" t="inlineStr">
        <is>
          <t xml:space="preserve"> </t>
        </is>
      </c>
      <c r="D25" s="4" t="inlineStr">
        <is>
          <t xml:space="preserve"> </t>
        </is>
      </c>
      <c r="E25" s="4" t="inlineStr">
        <is>
          <t xml:space="preserve"> </t>
        </is>
      </c>
      <c r="F25" s="9" t="n">
        <v>0.1</v>
      </c>
      <c r="G25" s="4" t="inlineStr">
        <is>
          <t xml:space="preserve"> </t>
        </is>
      </c>
    </row>
    <row r="26">
      <c r="A26" s="4" t="inlineStr">
        <is>
          <t>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options subject to performance conditions, annual vesting percentage if target achieved</t>
        </is>
      </c>
      <c r="B28" s="9" t="n">
        <v>0.5</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31" customWidth="1" min="2" max="2"/>
    <col width="31"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s>
  <sheetData>
    <row r="1">
      <c r="A1" s="1" t="inlineStr">
        <is>
          <t>Share-based payments - Omnibus employee share-based payment scheme (Details)</t>
        </is>
      </c>
      <c r="G1" s="2" t="inlineStr">
        <is>
          <t>8 Months Ended</t>
        </is>
      </c>
      <c r="H1" s="2" t="inlineStr">
        <is>
          <t>12 Months Ended</t>
        </is>
      </c>
      <c r="J1" s="2" t="inlineStr">
        <is>
          <t>19 Months Ended</t>
        </is>
      </c>
      <c r="K1" s="2" t="inlineStr">
        <is>
          <t>31 Months Ended</t>
        </is>
      </c>
      <c r="L1" s="2" t="inlineStr">
        <is>
          <t>35 Months Ended</t>
        </is>
      </c>
    </row>
    <row r="2">
      <c r="B2" s="2" t="inlineStr">
        <is>
          <t>May 16, 2024 EquityInstruments</t>
        </is>
      </c>
      <c r="C2" s="2" t="inlineStr">
        <is>
          <t>May 25, 2023 EquityInstruments</t>
        </is>
      </c>
      <c r="D2" s="2" t="inlineStr">
        <is>
          <t>Oct. 10, 2022 EquityInstruments</t>
        </is>
      </c>
      <c r="E2" s="2" t="inlineStr">
        <is>
          <t>Jun. 09, 2022 EquityInstruments</t>
        </is>
      </c>
      <c r="F2" s="2" t="inlineStr">
        <is>
          <t>Feb. 07, 2022 EquityInstruments</t>
        </is>
      </c>
      <c r="G2" s="2" t="inlineStr">
        <is>
          <t>Dec. 31, 2024 EquityInstruments</t>
        </is>
      </c>
      <c r="H2" s="2" t="inlineStr">
        <is>
          <t>Dec. 31, 2024 EquityInstruments</t>
        </is>
      </c>
      <c r="I2" s="2" t="inlineStr">
        <is>
          <t>Dec. 31, 2023 EquityInstruments</t>
        </is>
      </c>
      <c r="J2" s="2" t="inlineStr">
        <is>
          <t>Dec. 31, 2024 EquityInstruments</t>
        </is>
      </c>
      <c r="K2" s="2" t="inlineStr">
        <is>
          <t>Dec. 31, 2024 EquityInstruments</t>
        </is>
      </c>
      <c r="L2" s="2" t="inlineStr">
        <is>
          <t>Dec. 31, 2024 EquityInstruments</t>
        </is>
      </c>
    </row>
    <row r="3">
      <c r="A3" s="4" t="inlineStr">
        <is>
          <t>Omnibus share-based pay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other equity instruments granted in share-based payment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340000</v>
      </c>
      <c r="I5" s="5" t="n">
        <v>2132000</v>
      </c>
      <c r="J5" s="4" t="inlineStr">
        <is>
          <t xml:space="preserve"> </t>
        </is>
      </c>
      <c r="K5" s="4" t="inlineStr">
        <is>
          <t xml:space="preserve"> </t>
        </is>
      </c>
      <c r="L5" s="4" t="inlineStr">
        <is>
          <t xml:space="preserve"> </t>
        </is>
      </c>
    </row>
    <row r="6">
      <c r="A6" s="4" t="inlineStr">
        <is>
          <t>Number of other equity instruments forfeited in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21000</v>
      </c>
      <c r="I6" s="5" t="n">
        <v>127000</v>
      </c>
      <c r="J6" s="4" t="inlineStr">
        <is>
          <t xml:space="preserve"> </t>
        </is>
      </c>
      <c r="K6" s="4" t="inlineStr">
        <is>
          <t xml:space="preserve"> </t>
        </is>
      </c>
      <c r="L6" s="4" t="inlineStr">
        <is>
          <t xml:space="preserve"> </t>
        </is>
      </c>
    </row>
    <row r="7">
      <c r="A7" s="4" t="inlineStr">
        <is>
          <t>Omnibus share-based payment plans, February 2022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other equity instruments granted in share-based payment arrangement</t>
        </is>
      </c>
      <c r="B9" s="4" t="inlineStr">
        <is>
          <t xml:space="preserve"> </t>
        </is>
      </c>
      <c r="C9" s="4" t="inlineStr">
        <is>
          <t xml:space="preserve"> </t>
        </is>
      </c>
      <c r="D9" s="4" t="inlineStr">
        <is>
          <t xml:space="preserve"> </t>
        </is>
      </c>
      <c r="E9" s="4" t="inlineStr">
        <is>
          <t xml:space="preserve"> </t>
        </is>
      </c>
      <c r="F9" s="5" t="n">
        <v>1147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other equity instruments forfeited in share-based payment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37060</v>
      </c>
    </row>
    <row r="11">
      <c r="A11" s="4" t="inlineStr">
        <is>
          <t>Omnibus share-based payment plans, February 2022 grant, 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vesting occasions</t>
        </is>
      </c>
      <c r="B13" s="4" t="inlineStr">
        <is>
          <t xml:space="preserve"> </t>
        </is>
      </c>
      <c r="C13" s="4" t="inlineStr">
        <is>
          <t xml:space="preserve"> </t>
        </is>
      </c>
      <c r="D13" s="4" t="inlineStr">
        <is>
          <t xml:space="preserve"> </t>
        </is>
      </c>
      <c r="E13" s="4" t="inlineStr">
        <is>
          <t xml:space="preserve"> </t>
        </is>
      </c>
      <c r="F13" s="5" t="n">
        <v>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mnibus share-based payment plans, February 2022 grant, Performance Stock Units (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Recurring Levered Free Cash Flow Target, Performance Period</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Cumulative Total Shareholder Return Target, Performance Period</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mnibus share-based payment plans, June 2022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other equity instruments granted in share-based payment arrangement</t>
        </is>
      </c>
      <c r="B20" s="4" t="inlineStr">
        <is>
          <t xml:space="preserve"> </t>
        </is>
      </c>
      <c r="C20" s="4" t="inlineStr">
        <is>
          <t xml:space="preserve"> </t>
        </is>
      </c>
      <c r="D20" s="4" t="inlineStr">
        <is>
          <t xml:space="preserve"> </t>
        </is>
      </c>
      <c r="E20" s="5" t="n">
        <v>170044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other equity instruments forfeited in share-based payment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8903</v>
      </c>
      <c r="L21" s="4" t="inlineStr">
        <is>
          <t xml:space="preserve"> </t>
        </is>
      </c>
    </row>
    <row r="22">
      <c r="A22" s="4" t="inlineStr">
        <is>
          <t>Omnibus share-based payment plans, June 2022 grant, 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vesting occasions</t>
        </is>
      </c>
      <c r="B24" s="4" t="inlineStr">
        <is>
          <t xml:space="preserve"> </t>
        </is>
      </c>
      <c r="C24" s="4" t="inlineStr">
        <is>
          <t xml:space="preserve"> </t>
        </is>
      </c>
      <c r="D24" s="4" t="inlineStr">
        <is>
          <t xml:space="preserve"> </t>
        </is>
      </c>
      <c r="E24" s="5" t="n">
        <v>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mnibus share-based payment plans, June 2022 grant, Performance Stock Units (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Recurring Levered Free Cash Flow Target, Performance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Cumulative Total Shareholder Return Target, Performance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esting period of instruments in share-based payment arrangement</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mnibus share-based payment plans, October 2022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other equity instruments granted in share-based payment arrangement</t>
        </is>
      </c>
      <c r="B32" s="4" t="inlineStr">
        <is>
          <t xml:space="preserve"> </t>
        </is>
      </c>
      <c r="C32" s="4" t="inlineStr">
        <is>
          <t xml:space="preserve"> </t>
        </is>
      </c>
      <c r="D32" s="5" t="n">
        <v>9487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vesting occasions</t>
        </is>
      </c>
      <c r="B33" s="4" t="inlineStr">
        <is>
          <t xml:space="preserve"> </t>
        </is>
      </c>
      <c r="C33" s="4" t="inlineStr">
        <is>
          <t xml:space="preserve"> </t>
        </is>
      </c>
      <c r="D33" s="5" t="n">
        <v>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mnibus share-based payment plans, May 2023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other equity instruments granted in share-based payment arrangement</t>
        </is>
      </c>
      <c r="B36" s="4" t="inlineStr">
        <is>
          <t xml:space="preserve"> </t>
        </is>
      </c>
      <c r="C36" s="5" t="n">
        <v>213213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other equity instruments forfeited in share-based payment arran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2039</v>
      </c>
      <c r="K37" s="4" t="inlineStr">
        <is>
          <t xml:space="preserve"> </t>
        </is>
      </c>
      <c r="L37" s="4" t="inlineStr">
        <is>
          <t xml:space="preserve"> </t>
        </is>
      </c>
    </row>
    <row r="38">
      <c r="A38" s="4" t="inlineStr">
        <is>
          <t>Omnibus share-based payment plans, May 2023 grant,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vesting occasions</t>
        </is>
      </c>
      <c r="B40" s="4" t="inlineStr">
        <is>
          <t xml:space="preserve"> </t>
        </is>
      </c>
      <c r="C40" s="5" t="n">
        <v>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mnibus share-based payment plans, May 2023 grant, Performance Stock Units (P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Recurring Levered Free Cash Flow Target, Performance Period</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Cumulative Total Shareholder Return Target, Performance Period</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period of instruments in share-based payment arrangement</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mnibus share-based payment plans, May 2024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other equity instruments granted in share-based payment arrangement</t>
        </is>
      </c>
      <c r="B48" s="5" t="n">
        <v>633985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other equity instruments forfeited in share-based payment arrangement</t>
        </is>
      </c>
      <c r="B49" s="4" t="inlineStr">
        <is>
          <t xml:space="preserve"> </t>
        </is>
      </c>
      <c r="C49" s="4" t="inlineStr">
        <is>
          <t xml:space="preserve"> </t>
        </is>
      </c>
      <c r="D49" s="4" t="inlineStr">
        <is>
          <t xml:space="preserve"> </t>
        </is>
      </c>
      <c r="E49" s="4" t="inlineStr">
        <is>
          <t xml:space="preserve"> </t>
        </is>
      </c>
      <c r="F49" s="4" t="inlineStr">
        <is>
          <t xml:space="preserve"> </t>
        </is>
      </c>
      <c r="G49" s="5" t="n">
        <v>445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mnibus share-based payment plans, May 2024 grant, 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vesting occasions</t>
        </is>
      </c>
      <c r="B52" s="5"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mnibus share-based payment plans, May 2024 grant, Performance Stock Units (P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 Recurring Levered Free Cash Flow Target, Performance Period</t>
        </is>
      </c>
      <c r="B55" s="4" t="inlineStr">
        <is>
          <t>3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Based Compensation Arrangement, Cumulative Total Shareholder Return Target, Performance Period</t>
        </is>
      </c>
      <c r="B56" s="4" t="inlineStr">
        <is>
          <t>3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esting period of instruments in share-based payment arrangement</t>
        </is>
      </c>
      <c r="B57" s="4" t="inlineStr">
        <is>
          <t>3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2">
    <mergeCell ref="H1:I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Total charge to the profit or loss - (Details) - USD ($) $ in Thousands</t>
        </is>
      </c>
      <c r="B1" s="2" t="inlineStr">
        <is>
          <t>12 Months Ended</t>
        </is>
      </c>
    </row>
    <row r="2">
      <c r="B2" s="2" t="inlineStr">
        <is>
          <t>Dec. 31, 2024</t>
        </is>
      </c>
      <c r="C2" s="2" t="inlineStr">
        <is>
          <t>Dec. 31, 2023</t>
        </is>
      </c>
      <c r="D2" s="2" t="inlineStr">
        <is>
          <t>Dec. 31, 2022</t>
        </is>
      </c>
    </row>
    <row r="3">
      <c r="A3" s="3" t="inlineStr">
        <is>
          <t>Share-based payments</t>
        </is>
      </c>
      <c r="B3" s="4" t="inlineStr">
        <is>
          <t xml:space="preserve"> </t>
        </is>
      </c>
      <c r="C3" s="4" t="inlineStr">
        <is>
          <t xml:space="preserve"> </t>
        </is>
      </c>
      <c r="D3" s="4" t="inlineStr">
        <is>
          <t xml:space="preserve"> </t>
        </is>
      </c>
    </row>
    <row r="4">
      <c r="A4" s="4" t="inlineStr">
        <is>
          <t>Expense under equity settled classification from date of amendment</t>
        </is>
      </c>
      <c r="B4" s="6" t="n">
        <v>20343</v>
      </c>
      <c r="C4" s="6" t="n">
        <v>13370</v>
      </c>
      <c r="D4" s="6" t="n">
        <v>13265</v>
      </c>
    </row>
    <row r="5">
      <c r="A5" s="4" t="inlineStr">
        <is>
          <t>Total charge, share-based payment arrangements with employees</t>
        </is>
      </c>
      <c r="B5" s="6" t="n">
        <v>20343</v>
      </c>
      <c r="C5" s="6" t="n">
        <v>13370</v>
      </c>
      <c r="D5" s="6" t="n">
        <v>13265</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9" customWidth="1" min="2" max="2"/>
    <col width="46" customWidth="1" min="3" max="3"/>
  </cols>
  <sheetData>
    <row r="1">
      <c r="A1" s="1" t="inlineStr">
        <is>
          <t>Share-based payments - Movements in the number of share awards outstanding - (Details) shares in Thousands, Option in Thousands</t>
        </is>
      </c>
      <c r="B1" s="2" t="inlineStr">
        <is>
          <t>12 Months Ended</t>
        </is>
      </c>
    </row>
    <row r="2">
      <c r="B2" s="2" t="inlineStr">
        <is>
          <t>Dec. 31, 2024 EquityInstruments shares</t>
        </is>
      </c>
      <c r="C2" s="2" t="inlineStr">
        <is>
          <t>Dec. 31, 2023 EquityInstruments Option shares</t>
        </is>
      </c>
    </row>
    <row r="3">
      <c r="A3" s="4" t="inlineStr">
        <is>
          <t>Incentive plan 1</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Share awards, authorized | shares</t>
        </is>
      </c>
      <c r="B5" s="4" t="inlineStr">
        <is>
          <t xml:space="preserve"> </t>
        </is>
      </c>
      <c r="C5" s="5" t="n">
        <v>634</v>
      </c>
    </row>
    <row r="6">
      <c r="A6" s="4" t="inlineStr">
        <is>
          <t>Share options at the beginning of the period</t>
        </is>
      </c>
      <c r="B6" s="4" t="inlineStr">
        <is>
          <t xml:space="preserve"> </t>
        </is>
      </c>
      <c r="C6" s="5" t="n">
        <v>634</v>
      </c>
    </row>
    <row r="7">
      <c r="A7" s="4" t="inlineStr">
        <is>
          <t>Share options Forfeited</t>
        </is>
      </c>
      <c r="B7" s="4" t="inlineStr">
        <is>
          <t xml:space="preserve"> </t>
        </is>
      </c>
      <c r="C7" s="5" t="n">
        <v>-317</v>
      </c>
    </row>
    <row r="8">
      <c r="A8" s="4" t="inlineStr">
        <is>
          <t>Exercised during the year</t>
        </is>
      </c>
      <c r="B8" s="4" t="inlineStr">
        <is>
          <t xml:space="preserve"> </t>
        </is>
      </c>
      <c r="C8" s="5" t="n">
        <v>-317</v>
      </c>
    </row>
    <row r="9">
      <c r="A9" s="4" t="inlineStr">
        <is>
          <t>Incentive plan 2</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hare awards, authorized | shares</t>
        </is>
      </c>
      <c r="B11" s="4" t="inlineStr">
        <is>
          <t xml:space="preserve"> </t>
        </is>
      </c>
      <c r="C11" s="5" t="n">
        <v>2560</v>
      </c>
    </row>
    <row r="12">
      <c r="A12" s="4" t="inlineStr">
        <is>
          <t>Share options at the beginning of the period</t>
        </is>
      </c>
      <c r="B12" s="4" t="inlineStr">
        <is>
          <t xml:space="preserve"> </t>
        </is>
      </c>
      <c r="C12" s="5" t="n">
        <v>2560</v>
      </c>
    </row>
    <row r="13">
      <c r="A13" s="4" t="inlineStr">
        <is>
          <t>Share options Forfeited</t>
        </is>
      </c>
      <c r="B13" s="4" t="inlineStr">
        <is>
          <t xml:space="preserve"> </t>
        </is>
      </c>
      <c r="C13" s="5" t="n">
        <v>-1280</v>
      </c>
    </row>
    <row r="14">
      <c r="A14" s="4" t="inlineStr">
        <is>
          <t>Exercised during the year</t>
        </is>
      </c>
      <c r="B14" s="4" t="inlineStr">
        <is>
          <t xml:space="preserve"> </t>
        </is>
      </c>
      <c r="C14" s="5" t="n">
        <v>-1280</v>
      </c>
    </row>
    <row r="15">
      <c r="A15" s="4" t="inlineStr">
        <is>
          <t>Incentive plan 2B</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Share awards, authorized | shares</t>
        </is>
      </c>
      <c r="B17" s="4" t="inlineStr">
        <is>
          <t xml:space="preserve"> </t>
        </is>
      </c>
      <c r="C17" s="5" t="n">
        <v>768</v>
      </c>
    </row>
    <row r="18">
      <c r="A18" s="4" t="inlineStr">
        <is>
          <t>Share options at the beginning of the period</t>
        </is>
      </c>
      <c r="B18" s="4" t="inlineStr">
        <is>
          <t xml:space="preserve"> </t>
        </is>
      </c>
      <c r="C18" s="5" t="n">
        <v>768</v>
      </c>
    </row>
    <row r="19">
      <c r="A19" s="4" t="inlineStr">
        <is>
          <t>Share options Forfeited</t>
        </is>
      </c>
      <c r="B19" s="4" t="inlineStr">
        <is>
          <t xml:space="preserve"> </t>
        </is>
      </c>
      <c r="C19" s="5" t="n">
        <v>-384</v>
      </c>
    </row>
    <row r="20">
      <c r="A20" s="4" t="inlineStr">
        <is>
          <t>Exercised during the year</t>
        </is>
      </c>
      <c r="B20" s="4" t="inlineStr">
        <is>
          <t xml:space="preserve"> </t>
        </is>
      </c>
      <c r="C20" s="5" t="n">
        <v>-384</v>
      </c>
    </row>
    <row r="21">
      <c r="A21" s="4" t="inlineStr">
        <is>
          <t>Incentive plan 3</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Share awards, authorized | shares</t>
        </is>
      </c>
      <c r="B23" s="4" t="inlineStr">
        <is>
          <t xml:space="preserve"> </t>
        </is>
      </c>
      <c r="C23" s="5" t="n">
        <v>10</v>
      </c>
    </row>
    <row r="24">
      <c r="A24" s="4" t="inlineStr">
        <is>
          <t>Share options at the beginning of the period</t>
        </is>
      </c>
      <c r="B24" s="4" t="inlineStr">
        <is>
          <t xml:space="preserve"> </t>
        </is>
      </c>
      <c r="C24" s="5" t="n">
        <v>10</v>
      </c>
    </row>
    <row r="25">
      <c r="A25" s="4" t="inlineStr">
        <is>
          <t>Share options Forfeited</t>
        </is>
      </c>
      <c r="B25" s="4" t="inlineStr">
        <is>
          <t xml:space="preserve"> </t>
        </is>
      </c>
      <c r="C25" s="5" t="n">
        <v>-5</v>
      </c>
    </row>
    <row r="26">
      <c r="A26" s="4" t="inlineStr">
        <is>
          <t>Exercised during the year</t>
        </is>
      </c>
      <c r="B26" s="4" t="inlineStr">
        <is>
          <t xml:space="preserve"> </t>
        </is>
      </c>
      <c r="C26" s="5" t="n">
        <v>-5</v>
      </c>
    </row>
    <row r="27">
      <c r="A27" s="4" t="inlineStr">
        <is>
          <t>Omnibus plan</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Share awards, authorized | shares</t>
        </is>
      </c>
      <c r="B29" s="5" t="n">
        <v>10470</v>
      </c>
      <c r="C29" s="5" t="n">
        <v>4750</v>
      </c>
    </row>
    <row r="30">
      <c r="A30" s="4" t="inlineStr">
        <is>
          <t>Share options at the beginning of the period | EquityInstruments</t>
        </is>
      </c>
      <c r="B30" s="5" t="n">
        <v>4129844</v>
      </c>
      <c r="C30" s="4" t="inlineStr">
        <is>
          <t xml:space="preserve"> </t>
        </is>
      </c>
    </row>
    <row r="31">
      <c r="A31" s="4" t="inlineStr">
        <is>
          <t>Share options ending of the period | EquityInstruments</t>
        </is>
      </c>
      <c r="B31" s="5" t="n">
        <v>9264485</v>
      </c>
      <c r="C31" s="5" t="n">
        <v>4129844</v>
      </c>
    </row>
    <row r="32">
      <c r="A32" s="4" t="inlineStr">
        <is>
          <t>Share awards outstanding, beginning of period | EquityInstruments</t>
        </is>
      </c>
      <c r="B32" s="5" t="n">
        <v>4130000</v>
      </c>
      <c r="C32" s="5" t="n">
        <v>2618000</v>
      </c>
    </row>
    <row r="33">
      <c r="A33" s="4" t="inlineStr">
        <is>
          <t>Share awards issued | EquityInstruments</t>
        </is>
      </c>
      <c r="B33" s="5" t="n">
        <v>6340000</v>
      </c>
      <c r="C33" s="5" t="n">
        <v>2132000</v>
      </c>
    </row>
    <row r="34">
      <c r="A34" s="4" t="inlineStr">
        <is>
          <t>Share awards forfeited | EquityInstruments</t>
        </is>
      </c>
      <c r="B34" s="5" t="n">
        <v>-321000</v>
      </c>
      <c r="C34" s="5" t="n">
        <v>-127000</v>
      </c>
    </row>
    <row r="35">
      <c r="A35" s="4" t="inlineStr">
        <is>
          <t>Share awards exercised | EquityInstruments</t>
        </is>
      </c>
      <c r="B35" s="5" t="n">
        <v>-885000</v>
      </c>
      <c r="C35" s="5" t="n">
        <v>-493000</v>
      </c>
    </row>
    <row r="36">
      <c r="A36" s="4" t="inlineStr">
        <is>
          <t>Share awards outstanding, end of period | EquityInstruments</t>
        </is>
      </c>
      <c r="B36" s="5" t="n">
        <v>9264000</v>
      </c>
      <c r="C36" s="5" t="n">
        <v>4130000</v>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5" customWidth="1" min="5" max="5"/>
    <col width="33" customWidth="1" min="6" max="6"/>
    <col width="14" customWidth="1" min="7" max="7"/>
  </cols>
  <sheetData>
    <row r="1">
      <c r="A1" s="1" t="inlineStr">
        <is>
          <t>Share-based payments - Valuation assumptions for LTIP plans - (Details) $ / shares in Units, $ in Millions</t>
        </is>
      </c>
      <c r="F1" s="2" t="inlineStr">
        <is>
          <t>12 Months Ended</t>
        </is>
      </c>
    </row>
    <row r="2">
      <c r="B2" s="2" t="inlineStr">
        <is>
          <t>Jul. 01, 2021 USD ($) Option $ / shares</t>
        </is>
      </c>
      <c r="C2" s="2" t="inlineStr">
        <is>
          <t>Jul. 14, 2020 USD ($) Option $ / shares</t>
        </is>
      </c>
      <c r="D2" s="2" t="inlineStr">
        <is>
          <t>Mar. 09, 2020 USD ($) shares $ / shares</t>
        </is>
      </c>
      <c r="E2" s="2" t="inlineStr">
        <is>
          <t>Jul. 10, 2019 $ / shares</t>
        </is>
      </c>
      <c r="F2" s="2" t="inlineStr">
        <is>
          <t>Dec. 31, 2024 USD ($) $ / shares</t>
        </is>
      </c>
      <c r="G2" s="2" t="inlineStr">
        <is>
          <t>Dec. 31, 2021</t>
        </is>
      </c>
    </row>
    <row r="3">
      <c r="A3" s="4" t="inlineStr">
        <is>
          <t>LTIP1, LTIP2, LTIP2B and LTIP3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price amendment</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Share price assumption</t>
        </is>
      </c>
      <c r="B6" s="8" t="n">
        <v>23.19</v>
      </c>
      <c r="C6" s="8" t="n">
        <v>22.14</v>
      </c>
      <c r="D6" s="7" t="n">
        <v>21.2</v>
      </c>
      <c r="E6" s="8" t="n">
        <v>22.04</v>
      </c>
      <c r="F6" s="4" t="inlineStr">
        <is>
          <t xml:space="preserve"> </t>
        </is>
      </c>
      <c r="G6" s="4" t="inlineStr">
        <is>
          <t xml:space="preserve"> </t>
        </is>
      </c>
    </row>
    <row r="7">
      <c r="A7" s="4" t="inlineStr">
        <is>
          <t>Assumption of forfeiture rate</t>
        </is>
      </c>
      <c r="B7" s="4" t="inlineStr">
        <is>
          <t xml:space="preserve"> </t>
        </is>
      </c>
      <c r="C7" s="4" t="inlineStr">
        <is>
          <t xml:space="preserve"> </t>
        </is>
      </c>
      <c r="D7" s="4" t="inlineStr">
        <is>
          <t xml:space="preserve"> </t>
        </is>
      </c>
      <c r="E7" s="4" t="inlineStr">
        <is>
          <t xml:space="preserve"> </t>
        </is>
      </c>
      <c r="F7" s="4" t="inlineStr">
        <is>
          <t xml:space="preserve"> </t>
        </is>
      </c>
      <c r="G7" s="9" t="n">
        <v>0</v>
      </c>
    </row>
    <row r="8">
      <c r="A8" s="4" t="inlineStr">
        <is>
          <t>Share options Issued</t>
        </is>
      </c>
      <c r="B8" s="5" t="n">
        <v>159369</v>
      </c>
      <c r="C8" s="5" t="n">
        <v>33405</v>
      </c>
      <c r="D8" s="5" t="n">
        <v>120228</v>
      </c>
      <c r="E8" s="4" t="inlineStr">
        <is>
          <t xml:space="preserve"> </t>
        </is>
      </c>
      <c r="F8" s="4" t="inlineStr">
        <is>
          <t xml:space="preserve"> </t>
        </is>
      </c>
      <c r="G8" s="4" t="inlineStr">
        <is>
          <t xml:space="preserve"> </t>
        </is>
      </c>
    </row>
    <row r="9">
      <c r="A9" s="4" t="inlineStr">
        <is>
          <t>Fair value of options granted, at grant date | $</t>
        </is>
      </c>
      <c r="B9" s="7" t="n">
        <v>3.7</v>
      </c>
      <c r="C9" s="7" t="n">
        <v>0.7</v>
      </c>
      <c r="D9" s="7" t="n">
        <v>2.2</v>
      </c>
      <c r="E9" s="4" t="inlineStr">
        <is>
          <t xml:space="preserve"> </t>
        </is>
      </c>
      <c r="F9" s="4" t="inlineStr">
        <is>
          <t xml:space="preserve"> </t>
        </is>
      </c>
      <c r="G9" s="4" t="inlineStr">
        <is>
          <t xml:space="preserve"> </t>
        </is>
      </c>
    </row>
    <row r="10">
      <c r="A10" s="4" t="inlineStr">
        <is>
          <t>Omnibus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cted dividend | $</t>
        </is>
      </c>
      <c r="B12" s="4" t="inlineStr">
        <is>
          <t xml:space="preserve"> </t>
        </is>
      </c>
      <c r="C12" s="4" t="inlineStr">
        <is>
          <t xml:space="preserve"> </t>
        </is>
      </c>
      <c r="D12" s="4" t="inlineStr">
        <is>
          <t xml:space="preserve"> </t>
        </is>
      </c>
      <c r="E12" s="4" t="inlineStr">
        <is>
          <t xml:space="preserve"> </t>
        </is>
      </c>
      <c r="F12" s="6" t="n">
        <v>0</v>
      </c>
      <c r="G12" s="4" t="inlineStr">
        <is>
          <t xml:space="preserve"> </t>
        </is>
      </c>
    </row>
    <row r="13">
      <c r="A13" s="4" t="inlineStr">
        <is>
          <t>Omnibus plan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 assumption</t>
        </is>
      </c>
      <c r="B15" s="4" t="inlineStr">
        <is>
          <t xml:space="preserve"> </t>
        </is>
      </c>
      <c r="C15" s="4" t="inlineStr">
        <is>
          <t xml:space="preserve"> </t>
        </is>
      </c>
      <c r="D15" s="4" t="inlineStr">
        <is>
          <t xml:space="preserve"> </t>
        </is>
      </c>
      <c r="E15" s="4" t="inlineStr">
        <is>
          <t xml:space="preserve"> </t>
        </is>
      </c>
      <c r="F15" s="8" t="n">
        <v>3.39</v>
      </c>
      <c r="G15" s="4" t="inlineStr">
        <is>
          <t xml:space="preserve"> </t>
        </is>
      </c>
    </row>
    <row r="16">
      <c r="A16" s="4" t="inlineStr">
        <is>
          <t>Volatility assumption</t>
        </is>
      </c>
      <c r="B16" s="4" t="inlineStr">
        <is>
          <t xml:space="preserve"> </t>
        </is>
      </c>
      <c r="C16" s="4" t="inlineStr">
        <is>
          <t xml:space="preserve"> </t>
        </is>
      </c>
      <c r="D16" s="4" t="inlineStr">
        <is>
          <t xml:space="preserve"> </t>
        </is>
      </c>
      <c r="E16" s="4" t="inlineStr">
        <is>
          <t xml:space="preserve"> </t>
        </is>
      </c>
      <c r="F16" s="11" t="n">
        <v>0.359</v>
      </c>
      <c r="G16" s="4" t="inlineStr">
        <is>
          <t xml:space="preserve"> </t>
        </is>
      </c>
    </row>
    <row r="17">
      <c r="A17" s="4" t="inlineStr">
        <is>
          <t>Omnibus pl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price assumption</t>
        </is>
      </c>
      <c r="B19" s="4" t="inlineStr">
        <is>
          <t xml:space="preserve"> </t>
        </is>
      </c>
      <c r="C19" s="4" t="inlineStr">
        <is>
          <t xml:space="preserve"> </t>
        </is>
      </c>
      <c r="D19" s="4" t="inlineStr">
        <is>
          <t xml:space="preserve"> </t>
        </is>
      </c>
      <c r="E19" s="4" t="inlineStr">
        <is>
          <t xml:space="preserve"> </t>
        </is>
      </c>
      <c r="F19" s="8" t="n">
        <v>11.55</v>
      </c>
      <c r="G19" s="4" t="inlineStr">
        <is>
          <t xml:space="preserve"> </t>
        </is>
      </c>
    </row>
    <row r="20">
      <c r="A20" s="4" t="inlineStr">
        <is>
          <t>Volatility assumption</t>
        </is>
      </c>
      <c r="B20" s="4" t="inlineStr">
        <is>
          <t xml:space="preserve"> </t>
        </is>
      </c>
      <c r="C20" s="4" t="inlineStr">
        <is>
          <t xml:space="preserve"> </t>
        </is>
      </c>
      <c r="D20" s="4" t="inlineStr">
        <is>
          <t xml:space="preserve"> </t>
        </is>
      </c>
      <c r="E20" s="4" t="inlineStr">
        <is>
          <t xml:space="preserve"> </t>
        </is>
      </c>
      <c r="F20" s="11" t="n">
        <v>0.5831</v>
      </c>
      <c r="G20" s="4" t="inlineStr">
        <is>
          <t xml:space="preserve"> </t>
        </is>
      </c>
    </row>
    <row r="21">
      <c r="A21" s="4" t="inlineStr">
        <is>
          <t>Incentive plan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umption of forfeiture rate</t>
        </is>
      </c>
      <c r="B23" s="4" t="inlineStr">
        <is>
          <t xml:space="preserve"> </t>
        </is>
      </c>
      <c r="C23" s="4" t="inlineStr">
        <is>
          <t xml:space="preserve"> </t>
        </is>
      </c>
      <c r="D23" s="4" t="inlineStr">
        <is>
          <t xml:space="preserve"> </t>
        </is>
      </c>
      <c r="E23" s="9" t="n">
        <v>0.1</v>
      </c>
      <c r="F23" s="4" t="inlineStr">
        <is>
          <t xml:space="preserve"> </t>
        </is>
      </c>
      <c r="G23" s="4" t="inlineStr">
        <is>
          <t xml:space="preserve"> </t>
        </is>
      </c>
    </row>
    <row r="24">
      <c r="A24" s="4" t="inlineStr">
        <is>
          <t>Incentive plan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umption of forfeiture rate</t>
        </is>
      </c>
      <c r="B26" s="4" t="inlineStr">
        <is>
          <t xml:space="preserve"> </t>
        </is>
      </c>
      <c r="C26" s="4" t="inlineStr">
        <is>
          <t xml:space="preserve"> </t>
        </is>
      </c>
      <c r="D26" s="4" t="inlineStr">
        <is>
          <t xml:space="preserve"> </t>
        </is>
      </c>
      <c r="E26" s="9" t="n">
        <v>0.05</v>
      </c>
      <c r="F26" s="4" t="inlineStr">
        <is>
          <t xml:space="preserve"> </t>
        </is>
      </c>
      <c r="G26" s="4" t="inlineStr">
        <is>
          <t xml:space="preserve"> </t>
        </is>
      </c>
    </row>
    <row r="27">
      <c r="A27" s="4" t="inlineStr">
        <is>
          <t>Incentive plans 2B and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umption of forfeiture rate</t>
        </is>
      </c>
      <c r="B29" s="4" t="inlineStr">
        <is>
          <t xml:space="preserve"> </t>
        </is>
      </c>
      <c r="C29" s="4" t="inlineStr">
        <is>
          <t xml:space="preserve"> </t>
        </is>
      </c>
      <c r="D29" s="4" t="inlineStr">
        <is>
          <t xml:space="preserve"> </t>
        </is>
      </c>
      <c r="E29" s="9" t="n">
        <v>0</v>
      </c>
      <c r="F29" s="4" t="inlineStr">
        <is>
          <t xml:space="preserve"> </t>
        </is>
      </c>
      <c r="G29" s="4" t="inlineStr">
        <is>
          <t xml:space="preserve"> </t>
        </is>
      </c>
    </row>
    <row r="30">
      <c r="A30" s="4" t="inlineStr">
        <is>
          <t>LTIP1, LTIP2, LTIP2B and LTIP3 plans | LTIP1, LTIP2, LTIP2B and LTIP3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amendment</t>
        </is>
      </c>
      <c r="B32" s="4" t="inlineStr">
        <is>
          <t xml:space="preserve"> </t>
        </is>
      </c>
      <c r="C32" s="4" t="inlineStr">
        <is>
          <t xml:space="preserve"> </t>
        </is>
      </c>
      <c r="D32" s="4" t="inlineStr">
        <is>
          <t xml:space="preserve"> </t>
        </is>
      </c>
      <c r="E32" s="6" t="n">
        <v>0</v>
      </c>
      <c r="F32" s="4" t="inlineStr">
        <is>
          <t xml:space="preserve"> </t>
        </is>
      </c>
      <c r="G32" s="4" t="inlineStr">
        <is>
          <t xml:space="preserve"> </t>
        </is>
      </c>
    </row>
  </sheetData>
  <mergeCells count="2">
    <mergeCell ref="F1:G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3" customWidth="1" min="2" max="2"/>
  </cols>
  <sheetData>
    <row r="1">
      <c r="A1" s="1" t="inlineStr">
        <is>
          <t>Share-based payments - Valuation assumptions for Omnibus plans (Details) $ / shares in Units, $ in Millions</t>
        </is>
      </c>
      <c r="B1" s="2" t="inlineStr">
        <is>
          <t>12 Months Ended</t>
        </is>
      </c>
    </row>
    <row r="2">
      <c r="B2" s="2" t="inlineStr">
        <is>
          <t>Dec. 31, 2024 USD ($) $ / shares</t>
        </is>
      </c>
    </row>
    <row r="3">
      <c r="A3" s="4" t="inlineStr">
        <is>
          <t>Omnibus plan</t>
        </is>
      </c>
      <c r="B3" s="4" t="inlineStr">
        <is>
          <t xml:space="preserve"> </t>
        </is>
      </c>
    </row>
    <row r="4">
      <c r="A4" s="3" t="inlineStr">
        <is>
          <t>Disclosure of terms and conditions of share-based payment arrangement [line items]</t>
        </is>
      </c>
      <c r="B4" s="4" t="inlineStr">
        <is>
          <t xml:space="preserve"> </t>
        </is>
      </c>
    </row>
    <row r="5">
      <c r="A5" s="4" t="inlineStr">
        <is>
          <t>Expected dividend</t>
        </is>
      </c>
      <c r="B5" s="6" t="n">
        <v>0</v>
      </c>
    </row>
    <row r="6">
      <c r="A6" s="4" t="inlineStr">
        <is>
          <t>Fair value of other equity instruments granted, at grant date</t>
        </is>
      </c>
      <c r="B6" s="10" t="n">
        <v>71.40000000000001</v>
      </c>
    </row>
    <row r="7">
      <c r="A7" s="4" t="inlineStr">
        <is>
          <t>Expected charge over remaining term of outstanding equity instruments</t>
        </is>
      </c>
      <c r="B7" s="7" t="n">
        <v>17.5</v>
      </c>
    </row>
    <row r="8">
      <c r="A8" s="4" t="inlineStr">
        <is>
          <t>Omnibus plan | Minimum</t>
        </is>
      </c>
      <c r="B8" s="4" t="inlineStr">
        <is>
          <t xml:space="preserve"> </t>
        </is>
      </c>
    </row>
    <row r="9">
      <c r="A9" s="3" t="inlineStr">
        <is>
          <t>Disclosure of terms and conditions of share-based payment arrangement [line items]</t>
        </is>
      </c>
      <c r="B9" s="4" t="inlineStr">
        <is>
          <t xml:space="preserve"> </t>
        </is>
      </c>
    </row>
    <row r="10">
      <c r="A10" s="4" t="inlineStr">
        <is>
          <t>Share price assumption | $ / shares</t>
        </is>
      </c>
      <c r="B10" s="8" t="n">
        <v>3.39</v>
      </c>
    </row>
    <row r="11">
      <c r="A11" s="4" t="inlineStr">
        <is>
          <t>Forfeiture rate, other equity instruments granted</t>
        </is>
      </c>
      <c r="B11" s="9" t="n">
        <v>0.06</v>
      </c>
    </row>
    <row r="12">
      <c r="A12" s="4" t="inlineStr">
        <is>
          <t>Omnibus plan | Maximum</t>
        </is>
      </c>
      <c r="B12" s="4" t="inlineStr">
        <is>
          <t xml:space="preserve"> </t>
        </is>
      </c>
    </row>
    <row r="13">
      <c r="A13" s="3" t="inlineStr">
        <is>
          <t>Disclosure of terms and conditions of share-based payment arrangement [line items]</t>
        </is>
      </c>
      <c r="B13" s="4" t="inlineStr">
        <is>
          <t xml:space="preserve"> </t>
        </is>
      </c>
    </row>
    <row r="14">
      <c r="A14" s="4" t="inlineStr">
        <is>
          <t>Share price assumption | $ / shares</t>
        </is>
      </c>
      <c r="B14" s="8" t="n">
        <v>11.55</v>
      </c>
    </row>
    <row r="15">
      <c r="A15" s="4" t="inlineStr">
        <is>
          <t>Forfeiture rate, other equity instruments granted</t>
        </is>
      </c>
      <c r="B15" s="9" t="n">
        <v>0.07000000000000001</v>
      </c>
    </row>
    <row r="16">
      <c r="A16" s="4" t="inlineStr">
        <is>
          <t>Omnibus share-based payment plans, RSUs with non-market conditions</t>
        </is>
      </c>
      <c r="B16" s="4" t="inlineStr">
        <is>
          <t xml:space="preserve"> </t>
        </is>
      </c>
    </row>
    <row r="17">
      <c r="A17" s="3" t="inlineStr">
        <is>
          <t>Disclosure of terms and conditions of share-based payment arrangement [line items]</t>
        </is>
      </c>
      <c r="B17" s="4" t="inlineStr">
        <is>
          <t xml:space="preserve"> </t>
        </is>
      </c>
    </row>
    <row r="18">
      <c r="A18" s="4" t="inlineStr">
        <is>
          <t>Fair value of other equity instruments granted, at grant date</t>
        </is>
      </c>
      <c r="B18" s="7" t="n">
        <v>29.5</v>
      </c>
    </row>
    <row r="19">
      <c r="A19" s="4" t="inlineStr">
        <is>
          <t>Omnibus share-based payment plans, PSUs with non-market conditions</t>
        </is>
      </c>
      <c r="B19" s="4" t="inlineStr">
        <is>
          <t xml:space="preserve"> </t>
        </is>
      </c>
    </row>
    <row r="20">
      <c r="A20" s="3" t="inlineStr">
        <is>
          <t>Disclosure of terms and conditions of share-based payment arrangement [line items]</t>
        </is>
      </c>
      <c r="B20" s="4" t="inlineStr">
        <is>
          <t xml:space="preserve"> </t>
        </is>
      </c>
    </row>
    <row r="21">
      <c r="A21" s="4" t="inlineStr">
        <is>
          <t>Fair value of other equity instruments granted, at grant date</t>
        </is>
      </c>
      <c r="B21" s="10" t="n">
        <v>29.3</v>
      </c>
    </row>
    <row r="22">
      <c r="A22" s="4" t="inlineStr">
        <is>
          <t>Omnibus share-based payment plans, PSUs with market conditions</t>
        </is>
      </c>
      <c r="B22" s="4" t="inlineStr">
        <is>
          <t xml:space="preserve"> </t>
        </is>
      </c>
    </row>
    <row r="23">
      <c r="A23" s="3" t="inlineStr">
        <is>
          <t>Disclosure of terms and conditions of share-based payment arrangement [line items]</t>
        </is>
      </c>
      <c r="B23" s="4" t="inlineStr">
        <is>
          <t xml:space="preserve"> </t>
        </is>
      </c>
    </row>
    <row r="24">
      <c r="A24" s="4" t="inlineStr">
        <is>
          <t>Fair value of other equity instruments granted, at grant date</t>
        </is>
      </c>
      <c r="B24" s="7" t="n">
        <v>12.6</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payments - Weighted average remaining contractual life - (Details) - EquityInstruments</t>
        </is>
      </c>
      <c r="B1" s="2" t="inlineStr">
        <is>
          <t>12 Months Ended</t>
        </is>
      </c>
    </row>
    <row r="2">
      <c r="B2" s="2" t="inlineStr">
        <is>
          <t>Dec. 31, 2024</t>
        </is>
      </c>
      <c r="C2" s="2" t="inlineStr">
        <is>
          <t>Dec. 31, 2023</t>
        </is>
      </c>
      <c r="D2" s="2" t="inlineStr">
        <is>
          <t>Dec. 31, 2022</t>
        </is>
      </c>
    </row>
    <row r="3">
      <c r="A3" s="4" t="inlineStr">
        <is>
          <t>Omnibus plan</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options in force at year end</t>
        </is>
      </c>
      <c r="B5" s="5" t="n">
        <v>9264485</v>
      </c>
      <c r="C5" s="5" t="n">
        <v>4129844</v>
      </c>
      <c r="D5" s="4" t="inlineStr">
        <is>
          <t xml:space="preserve"> </t>
        </is>
      </c>
    </row>
    <row r="6">
      <c r="A6" s="4" t="inlineStr">
        <is>
          <t>Number of awards in force at year end</t>
        </is>
      </c>
      <c r="B6" s="5" t="n">
        <v>9264000</v>
      </c>
      <c r="C6" s="5" t="n">
        <v>4130000</v>
      </c>
      <c r="D6" s="5" t="n">
        <v>2618000</v>
      </c>
    </row>
    <row r="7">
      <c r="A7" s="4" t="inlineStr">
        <is>
          <t>2022</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Weighted average remaining contractual life</t>
        </is>
      </c>
      <c r="B9" s="4" t="inlineStr">
        <is>
          <t>3 months 3 days</t>
        </is>
      </c>
      <c r="C9" s="4" t="inlineStr">
        <is>
          <t>1 year 7 days</t>
        </is>
      </c>
      <c r="D9" s="4" t="inlineStr">
        <is>
          <t xml:space="preserve"> </t>
        </is>
      </c>
    </row>
    <row r="10">
      <c r="A10" s="4" t="inlineStr">
        <is>
          <t>Number of awards in force at year end</t>
        </is>
      </c>
      <c r="B10" s="5" t="n">
        <v>1266575</v>
      </c>
      <c r="C10" s="5" t="n">
        <v>2041836</v>
      </c>
      <c r="D10" s="4" t="inlineStr">
        <is>
          <t xml:space="preserve"> </t>
        </is>
      </c>
    </row>
    <row r="11">
      <c r="A11" s="4" t="inlineStr">
        <is>
          <t>2023</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Weighted average remaining contractual life</t>
        </is>
      </c>
      <c r="B13" s="4" t="inlineStr">
        <is>
          <t>1 year 1 month 28 days</t>
        </is>
      </c>
      <c r="C13" s="4" t="inlineStr">
        <is>
          <t>1 year 11 months 15 days</t>
        </is>
      </c>
      <c r="D13" s="4" t="inlineStr">
        <is>
          <t xml:space="preserve"> </t>
        </is>
      </c>
    </row>
    <row r="14">
      <c r="A14" s="4" t="inlineStr">
        <is>
          <t>Number of awards in force at year end</t>
        </is>
      </c>
      <c r="B14" s="5" t="n">
        <v>1734542</v>
      </c>
      <c r="C14" s="5" t="n">
        <v>2088008</v>
      </c>
      <c r="D14" s="4" t="inlineStr">
        <is>
          <t xml:space="preserve"> </t>
        </is>
      </c>
    </row>
    <row r="15">
      <c r="A15" s="4" t="inlineStr">
        <is>
          <t>2024</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Weighted average remaining contractual life</t>
        </is>
      </c>
      <c r="B17" s="4" t="inlineStr">
        <is>
          <t>1 year 10 months 9 days</t>
        </is>
      </c>
      <c r="C17" s="4" t="inlineStr">
        <is>
          <t xml:space="preserve"> </t>
        </is>
      </c>
      <c r="D17" s="4" t="inlineStr">
        <is>
          <t xml:space="preserve"> </t>
        </is>
      </c>
    </row>
    <row r="18">
      <c r="A18" s="4" t="inlineStr">
        <is>
          <t>Number of awards in force at year end</t>
        </is>
      </c>
      <c r="B18" s="5" t="n">
        <v>6263368</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s - B-BBEE Transaction (Details) - USD ($) $ in Millions</t>
        </is>
      </c>
      <c r="B1" s="2" t="inlineStr">
        <is>
          <t>1 Months Ended</t>
        </is>
      </c>
      <c r="C1" s="2" t="inlineStr">
        <is>
          <t>12 Months Ended</t>
        </is>
      </c>
    </row>
    <row r="2">
      <c r="B2" s="2" t="inlineStr">
        <is>
          <t>Dec. 31, 2024</t>
        </is>
      </c>
      <c r="C2" s="2" t="inlineStr">
        <is>
          <t>Dec. 31, 2024</t>
        </is>
      </c>
      <c r="D2" s="2" t="inlineStr">
        <is>
          <t>Dec. 31, 2023</t>
        </is>
      </c>
    </row>
    <row r="3">
      <c r="A3" s="4" t="inlineStr">
        <is>
          <t>IHS South Africa Holding Proprietary Limited</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Proportion of ownership interest in subsidiary</t>
        </is>
      </c>
      <c r="B5" s="4" t="inlineStr">
        <is>
          <t xml:space="preserve"> </t>
        </is>
      </c>
      <c r="C5" s="9" t="n">
        <v>1</v>
      </c>
      <c r="D5" s="9" t="n">
        <v>1</v>
      </c>
    </row>
    <row r="6">
      <c r="A6" s="4" t="inlineStr">
        <is>
          <t>IHS South Africa Holding Proprietary Limited | K2022644716 (South Africa) Proprietary Limited | Capgro Trust, related party via Phuthuma Nhleko</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Proportion of ownership interests held by non-controlling interests</t>
        </is>
      </c>
      <c r="B8" s="9" t="n">
        <v>0.45</v>
      </c>
      <c r="C8" s="4" t="inlineStr">
        <is>
          <t xml:space="preserve"> </t>
        </is>
      </c>
      <c r="D8" s="4" t="inlineStr">
        <is>
          <t xml:space="preserve"> </t>
        </is>
      </c>
    </row>
    <row r="9">
      <c r="A9" s="4" t="inlineStr">
        <is>
          <t>K2022644716 (South Africa) Proprietary Limited | Capgro Trust | Capgro Trust, related party via Phuthuma Nhleko</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Proportion of ownership interest in subsidiary</t>
        </is>
      </c>
      <c r="B11" s="9" t="n">
        <v>1</v>
      </c>
      <c r="C11" s="4" t="inlineStr">
        <is>
          <t xml:space="preserve"> </t>
        </is>
      </c>
      <c r="D11" s="4" t="inlineStr">
        <is>
          <t xml:space="preserve"> </t>
        </is>
      </c>
    </row>
    <row r="12">
      <c r="A12" s="4" t="inlineStr">
        <is>
          <t>Share-based payments relating to the B-BBEE transaction</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Expense from share-based payment transactions with parties other than employees</t>
        </is>
      </c>
      <c r="B14" s="7" t="n">
        <v>7.6</v>
      </c>
      <c r="C14" s="4" t="inlineStr">
        <is>
          <t xml:space="preserve"> </t>
        </is>
      </c>
      <c r="D14" s="4" t="inlineStr">
        <is>
          <t xml:space="preserve"> </t>
        </is>
      </c>
    </row>
    <row r="15">
      <c r="A15" s="4" t="inlineStr">
        <is>
          <t>Share-based payments relating to the B-BBEE transaction | IHS South Africa Holding Proprietary Limited</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Percentage of shares in subsidiary awarded as compensation in share-based payment arrangement</t>
        </is>
      </c>
      <c r="B17" s="9" t="n">
        <v>0.3</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rom operation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ation</t>
        </is>
      </c>
      <c r="B4" s="6" t="n">
        <v>-1610244</v>
      </c>
      <c r="C4" s="6" t="n">
        <v>-1880650</v>
      </c>
      <c r="D4" s="6" t="n">
        <v>-543979</v>
      </c>
    </row>
    <row r="5">
      <c r="A5" s="3" t="inlineStr">
        <is>
          <t>Adjustments:</t>
        </is>
      </c>
      <c r="B5" s="4" t="inlineStr">
        <is>
          <t xml:space="preserve"> </t>
        </is>
      </c>
      <c r="C5" s="4" t="inlineStr">
        <is>
          <t xml:space="preserve"> </t>
        </is>
      </c>
      <c r="D5" s="4" t="inlineStr">
        <is>
          <t xml:space="preserve"> </t>
        </is>
      </c>
    </row>
    <row r="6">
      <c r="A6" s="4" t="inlineStr">
        <is>
          <t>Depreciation of property, plant and equipment</t>
        </is>
      </c>
      <c r="B6" s="5" t="n">
        <v>315967</v>
      </c>
      <c r="C6" s="5" t="n">
        <v>385203</v>
      </c>
      <c r="D6" s="5" t="n">
        <v>421574</v>
      </c>
    </row>
    <row r="7">
      <c r="A7" s="4" t="inlineStr">
        <is>
          <t>Amortization of intangible assets</t>
        </is>
      </c>
      <c r="B7" s="5" t="n">
        <v>46768</v>
      </c>
      <c r="C7" s="5" t="n">
        <v>50383</v>
      </c>
      <c r="D7" s="5" t="n">
        <v>47330</v>
      </c>
    </row>
    <row r="8">
      <c r="A8" s="4" t="inlineStr">
        <is>
          <t>Amortization of prepaid site rent</t>
        </is>
      </c>
      <c r="B8" s="5" t="n">
        <v>9938</v>
      </c>
      <c r="C8" s="5" t="n">
        <v>9534</v>
      </c>
      <c r="D8" s="5" t="n">
        <v>9631</v>
      </c>
    </row>
    <row r="9">
      <c r="A9" s="4" t="inlineStr">
        <is>
          <t>Impairment of property, plant and equipment, intangible assets excluding goodwill and related prepaid land rent</t>
        </is>
      </c>
      <c r="B9" s="5" t="n">
        <v>14798</v>
      </c>
      <c r="C9" s="5" t="n">
        <v>87696</v>
      </c>
      <c r="D9" s="5" t="n">
        <v>38157</v>
      </c>
    </row>
    <row r="10">
      <c r="A10" s="4" t="inlineStr">
        <is>
          <t>Impairment of assets held for sale</t>
        </is>
      </c>
      <c r="B10" s="5" t="n">
        <v>2853</v>
      </c>
      <c r="C10" s="4" t="inlineStr">
        <is>
          <t xml:space="preserve"> </t>
        </is>
      </c>
      <c r="D10" s="4" t="inlineStr">
        <is>
          <t xml:space="preserve"> </t>
        </is>
      </c>
    </row>
    <row r="11">
      <c r="A11" s="4" t="inlineStr">
        <is>
          <t>Impairment of goodwill</t>
        </is>
      </c>
      <c r="B11" s="5" t="n">
        <v>87894</v>
      </c>
      <c r="C11" s="4" t="inlineStr">
        <is>
          <t xml:space="preserve"> </t>
        </is>
      </c>
      <c r="D11" s="5" t="n">
        <v>121596</v>
      </c>
    </row>
    <row r="12">
      <c r="A12" s="4" t="inlineStr">
        <is>
          <t>Net impairment of withholding tax receivables</t>
        </is>
      </c>
      <c r="B12" s="5" t="n">
        <v>1081</v>
      </c>
      <c r="C12" s="5" t="n">
        <v>47992</v>
      </c>
      <c r="D12" s="5" t="n">
        <v>52334</v>
      </c>
    </row>
    <row r="13">
      <c r="A13" s="4" t="inlineStr">
        <is>
          <t>Impairment of inventory</t>
        </is>
      </c>
      <c r="B13" s="5" t="n">
        <v>11910</v>
      </c>
      <c r="C13" s="4" t="inlineStr">
        <is>
          <t xml:space="preserve"> </t>
        </is>
      </c>
      <c r="D13" s="5" t="n">
        <v>138</v>
      </c>
    </row>
    <row r="14">
      <c r="A14" s="4" t="inlineStr">
        <is>
          <t>Net loss/(gain) on disposal of property, plant and equipment and right-of-use assets</t>
        </is>
      </c>
      <c r="B14" s="5" t="n">
        <v>20163</v>
      </c>
      <c r="C14" s="5" t="n">
        <v>-3806</v>
      </c>
      <c r="D14" s="5" t="n">
        <v>3382</v>
      </c>
    </row>
    <row r="15">
      <c r="A15" s="4" t="inlineStr">
        <is>
          <t>(Net reversal of loss allowance)/net loss allowance on trade receivables</t>
        </is>
      </c>
      <c r="B15" s="5" t="n">
        <v>-25</v>
      </c>
      <c r="C15" s="5" t="n">
        <v>7202</v>
      </c>
      <c r="D15" s="5" t="n">
        <v>-4446</v>
      </c>
    </row>
    <row r="16">
      <c r="A16" s="4" t="inlineStr">
        <is>
          <t>Insurance claim income</t>
        </is>
      </c>
      <c r="B16" s="5" t="n">
        <v>-73</v>
      </c>
      <c r="C16" s="5" t="n">
        <v>-321</v>
      </c>
      <c r="D16" s="5" t="n">
        <v>-2092</v>
      </c>
    </row>
    <row r="17">
      <c r="A17" s="4" t="inlineStr">
        <is>
          <t>Gain on disposal of subsidiary</t>
        </is>
      </c>
      <c r="B17" s="5" t="n">
        <v>-83838</v>
      </c>
      <c r="C17" s="4" t="inlineStr">
        <is>
          <t xml:space="preserve"> </t>
        </is>
      </c>
      <c r="D17" s="4" t="inlineStr">
        <is>
          <t xml:space="preserve"> </t>
        </is>
      </c>
    </row>
    <row r="18">
      <c r="A18" s="4" t="inlineStr">
        <is>
          <t>Finance income</t>
        </is>
      </c>
      <c r="B18" s="5" t="n">
        <v>-33747</v>
      </c>
      <c r="C18" s="5" t="n">
        <v>-25209</v>
      </c>
      <c r="D18" s="5" t="n">
        <v>-15825</v>
      </c>
    </row>
    <row r="19">
      <c r="A19" s="4" t="inlineStr">
        <is>
          <t>Finance costs</t>
        </is>
      </c>
      <c r="B19" s="5" t="n">
        <v>2123138</v>
      </c>
      <c r="C19" s="5" t="n">
        <v>2436511</v>
      </c>
      <c r="D19" s="5" t="n">
        <v>872049</v>
      </c>
    </row>
    <row r="20">
      <c r="A20" s="4" t="inlineStr">
        <is>
          <t>Share-based payment expense</t>
        </is>
      </c>
      <c r="B20" s="5" t="n">
        <v>27940</v>
      </c>
      <c r="C20" s="5" t="n">
        <v>13370</v>
      </c>
      <c r="D20" s="5" t="n">
        <v>13265</v>
      </c>
    </row>
    <row r="21">
      <c r="A21" s="4" t="inlineStr">
        <is>
          <t>Operating income before working capital changes</t>
        </is>
      </c>
      <c r="B21" s="5" t="n">
        <v>934523</v>
      </c>
      <c r="C21" s="5" t="n">
        <v>1127905</v>
      </c>
      <c r="D21" s="5" t="n">
        <v>1013114</v>
      </c>
    </row>
    <row r="22">
      <c r="A22" s="3" t="inlineStr">
        <is>
          <t>Changes in working capital</t>
        </is>
      </c>
      <c r="B22" s="4" t="inlineStr">
        <is>
          <t xml:space="preserve"> </t>
        </is>
      </c>
      <c r="C22" s="4" t="inlineStr">
        <is>
          <t xml:space="preserve"> </t>
        </is>
      </c>
      <c r="D22" s="4" t="inlineStr">
        <is>
          <t xml:space="preserve"> </t>
        </is>
      </c>
    </row>
    <row r="23">
      <c r="A23" s="4" t="inlineStr">
        <is>
          <t>(Increase)/decrease in inventory</t>
        </is>
      </c>
      <c r="B23" s="5" t="n">
        <v>-14967</v>
      </c>
      <c r="C23" s="5" t="n">
        <v>11249</v>
      </c>
      <c r="D23" s="5" t="n">
        <v>-37750</v>
      </c>
    </row>
    <row r="24">
      <c r="A24" s="4" t="inlineStr">
        <is>
          <t>Increase in trade and other receivables</t>
        </is>
      </c>
      <c r="B24" s="5" t="n">
        <v>-200588</v>
      </c>
      <c r="C24" s="5" t="n">
        <v>-295260</v>
      </c>
      <c r="D24" s="5" t="n">
        <v>-141723</v>
      </c>
    </row>
    <row r="25">
      <c r="A25" s="4" t="inlineStr">
        <is>
          <t>Increase in trade and other payables</t>
        </is>
      </c>
      <c r="B25" s="5" t="n">
        <v>56888</v>
      </c>
      <c r="C25" s="5" t="n">
        <v>59029</v>
      </c>
      <c r="D25" s="5" t="n">
        <v>133233</v>
      </c>
    </row>
    <row r="26">
      <c r="A26" s="4" t="inlineStr">
        <is>
          <t>Net movement in working capital</t>
        </is>
      </c>
      <c r="B26" s="5" t="n">
        <v>-158667</v>
      </c>
      <c r="C26" s="5" t="n">
        <v>-224982</v>
      </c>
      <c r="D26" s="5" t="n">
        <v>-46240</v>
      </c>
    </row>
    <row r="27">
      <c r="A27" s="4" t="inlineStr">
        <is>
          <t>Cash from operations</t>
        </is>
      </c>
      <c r="B27" s="6" t="n">
        <v>775856</v>
      </c>
      <c r="C27" s="6" t="n">
        <v>902923</v>
      </c>
      <c r="D27" s="6" t="n">
        <v>966874</v>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costs</t>
        </is>
      </c>
      <c r="B1" s="2" t="inlineStr">
        <is>
          <t>12 Months Ended</t>
        </is>
      </c>
    </row>
    <row r="2">
      <c r="B2" s="2" t="inlineStr">
        <is>
          <t>Dec. 31, 2024</t>
        </is>
      </c>
    </row>
    <row r="3">
      <c r="A3" s="3" t="inlineStr">
        <is>
          <t>Finance costs.</t>
        </is>
      </c>
      <c r="B3" s="4" t="inlineStr">
        <is>
          <t xml:space="preserve"> </t>
        </is>
      </c>
    </row>
    <row r="4">
      <c r="A4" s="4" t="inlineStr">
        <is>
          <t>Finance costs</t>
        </is>
      </c>
      <c r="B4" s="4" t="inlineStr">
        <is>
          <t>11. ​ ​ ​ ​ ​ ​ ​ ​ ​ 2024 2023 ​ 2022 ​ ​ $’000 ​ $'000 ​ $'000 ​ ​ ​ ​ ​ ​ ​ Net foreign exchange loss arising from financing - unrealized 1,610,715 1,713,242 ​ 157,836 Interest expenses - third party borrowings 359,965 362,381 ​ 256,208 Interest and finance charges paid/payable for lease liabilities 68,031 61,617 ​ 52,234 Net foreign exchange loss arising from financing - realized 23,304 162,944 ​ 206,329 Net foreign exchange loss on derivative instruments - realized 23,209 — ​ — Interest expenses - withholding tax paid on bond interest ​ 15,569 ​ 13,439 ​ 12,197 Fees on borrowings and financial derivatives 12,917 17,821 ​ 18,673 Unwinding of discount on decommissioning liability 9,191 9,156 ​ 7,084 Costs paid on early loan and bond settlement 237 — ​ — Net foreign exchange loss on derivative instruments - unrealized ​ — ​ 92,151 ​ 1,599 Fair value loss on embedded options ​ — ​ 3,760 ​ 159,889 ​ 2,123,138 ​ 2,436,511 ​ 872,049 ​ The net foreign exchange loss arising from financing - unrealized in both 2024 and 2023 is predominantly due to the significant devaluation in the exchange rate between the Naira and the U.S. dollar during the year (2022: net foreign exchange loss arising from financing - unrealized in 2022 is primarily due to significant fluctuations in exchange rates predominantly between the Kwacha and the U.S. dollar, the Naira and the U.S. dollar rate and the Brazilian Real and the U.S. dollar). This arises on commercial bank and intercompany loans denominated in U.S. dollars at subsidiary level as a result of loan revaluations in local functional currency at period ends. Refer to note 4(b) for further inform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ies - Ownership percentage (Details)</t>
        </is>
      </c>
      <c r="B1" s="2" t="inlineStr">
        <is>
          <t>12 Months Ended</t>
        </is>
      </c>
    </row>
    <row r="2">
      <c r="B2" s="2" t="inlineStr">
        <is>
          <t>Dec. 31, 2024</t>
        </is>
      </c>
      <c r="C2" s="2" t="inlineStr">
        <is>
          <t>Dec. 31, 2023</t>
        </is>
      </c>
    </row>
    <row r="3">
      <c r="A3" s="4" t="inlineStr">
        <is>
          <t>IHS Fiber Brasil - Cesso de Infraestruturas Ltda.</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Ownership percentage</t>
        </is>
      </c>
      <c r="B5" s="9" t="n">
        <v>1</v>
      </c>
      <c r="C5" s="9" t="n">
        <v>1</v>
      </c>
    </row>
    <row r="6">
      <c r="A6" s="4" t="inlineStr">
        <is>
          <t>IHS Brasil Cesso de Infraestruturas S.A.</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Ownership percentage</t>
        </is>
      </c>
      <c r="B8" s="9" t="n">
        <v>1</v>
      </c>
      <c r="C8" s="9" t="n">
        <v>1</v>
      </c>
    </row>
    <row r="9">
      <c r="A9" s="4" t="inlineStr">
        <is>
          <t>IHS Brasil Servios de Infraestrutura Ltda.</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Ownership percentage</t>
        </is>
      </c>
      <c r="B11" s="9" t="n">
        <v>1</v>
      </c>
      <c r="C11" s="9" t="n">
        <v>1</v>
      </c>
    </row>
    <row r="12">
      <c r="A12" s="4" t="inlineStr">
        <is>
          <t>I-Systems Solues de Infraestrutura S.A.</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Ownership percentage</t>
        </is>
      </c>
      <c r="B14" s="9" t="n">
        <v>0.51</v>
      </c>
      <c r="C14" s="9" t="n">
        <v>0.51</v>
      </c>
    </row>
    <row r="15">
      <c r="A15" s="4" t="inlineStr">
        <is>
          <t>San Gimignano Imoveis e Adminsitracao Limitada</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Ownership percentage</t>
        </is>
      </c>
      <c r="B17" s="9" t="n">
        <v>1</v>
      </c>
      <c r="C17" s="9" t="n">
        <v>1</v>
      </c>
    </row>
    <row r="18">
      <c r="A18" s="4" t="inlineStr">
        <is>
          <t>Centennial Towers of Colombia Ltd.</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Ownership percentage</t>
        </is>
      </c>
      <c r="B20" s="9" t="n">
        <v>1</v>
      </c>
      <c r="C20" s="9" t="n">
        <v>1</v>
      </c>
    </row>
    <row r="21">
      <c r="A21" s="4" t="inlineStr">
        <is>
          <t>IHS Cameroon S.A.</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Ownership percentage</t>
        </is>
      </c>
      <c r="B23" s="9" t="n">
        <v>1</v>
      </c>
      <c r="C23" s="9" t="n">
        <v>1</v>
      </c>
    </row>
    <row r="24">
      <c r="A24" s="4" t="inlineStr">
        <is>
          <t>Centennial Towers Colombia S.A.S.</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Ownership percentage</t>
        </is>
      </c>
      <c r="B26" s="9" t="n">
        <v>1</v>
      </c>
      <c r="C26" s="9" t="n">
        <v>1</v>
      </c>
    </row>
    <row r="27">
      <c r="A27" s="4" t="inlineStr">
        <is>
          <t>IHS Towers Colombia S.A.S</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Ownership percentage</t>
        </is>
      </c>
      <c r="B29" s="9" t="n">
        <v>1</v>
      </c>
      <c r="C29" s="9" t="n">
        <v>1</v>
      </c>
    </row>
    <row r="30">
      <c r="A30" s="4" t="inlineStr">
        <is>
          <t>Polar Breeze Colombia S.A.S</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Ownership percentage</t>
        </is>
      </c>
      <c r="B32" s="9" t="n">
        <v>1</v>
      </c>
      <c r="C32" s="9" t="n">
        <v>1</v>
      </c>
    </row>
    <row r="33">
      <c r="A33" s="4" t="inlineStr">
        <is>
          <t>IHS Cote d Ivoire S.A.</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Ownership percentage</t>
        </is>
      </c>
      <c r="B35" s="9" t="n">
        <v>1</v>
      </c>
      <c r="C35" s="9" t="n">
        <v>1</v>
      </c>
    </row>
    <row r="36">
      <c r="A36" s="4" t="inlineStr">
        <is>
          <t>IHS Telecom Towers Egypt S.A.E.</t>
        </is>
      </c>
      <c r="B36" s="4" t="inlineStr">
        <is>
          <t xml:space="preserve"> </t>
        </is>
      </c>
      <c r="C36" s="4" t="inlineStr">
        <is>
          <t xml:space="preserve"> </t>
        </is>
      </c>
    </row>
    <row r="37">
      <c r="A37" s="3" t="inlineStr">
        <is>
          <t>Disclosure of transactions between related parties [line items]</t>
        </is>
      </c>
      <c r="B37" s="4" t="inlineStr">
        <is>
          <t xml:space="preserve"> </t>
        </is>
      </c>
      <c r="C37" s="4" t="inlineStr">
        <is>
          <t xml:space="preserve"> </t>
        </is>
      </c>
    </row>
    <row r="38">
      <c r="A38" s="4" t="inlineStr">
        <is>
          <t>Ownership percentage</t>
        </is>
      </c>
      <c r="B38" s="9" t="n">
        <v>0.8</v>
      </c>
      <c r="C38" s="9" t="n">
        <v>0.8</v>
      </c>
    </row>
    <row r="39">
      <c r="A39" s="4" t="inlineStr">
        <is>
          <t>IHS KSA Limited</t>
        </is>
      </c>
      <c r="B39" s="4" t="inlineStr">
        <is>
          <t xml:space="preserve"> </t>
        </is>
      </c>
      <c r="C39" s="4" t="inlineStr">
        <is>
          <t xml:space="preserve"> </t>
        </is>
      </c>
    </row>
    <row r="40">
      <c r="A40" s="3" t="inlineStr">
        <is>
          <t>Disclosure of transactions between related parties [line items]</t>
        </is>
      </c>
      <c r="B40" s="4" t="inlineStr">
        <is>
          <t xml:space="preserve"> </t>
        </is>
      </c>
      <c r="C40" s="4" t="inlineStr">
        <is>
          <t xml:space="preserve"> </t>
        </is>
      </c>
    </row>
    <row r="41">
      <c r="A41" s="4" t="inlineStr">
        <is>
          <t>Ownership percentage</t>
        </is>
      </c>
      <c r="B41" s="4" t="inlineStr">
        <is>
          <t xml:space="preserve"> </t>
        </is>
      </c>
      <c r="C41" s="9" t="n">
        <v>1</v>
      </c>
    </row>
    <row r="42">
      <c r="A42" s="4" t="inlineStr">
        <is>
          <t>IHS Kuwait Limited</t>
        </is>
      </c>
      <c r="B42" s="4" t="inlineStr">
        <is>
          <t xml:space="preserve"> </t>
        </is>
      </c>
      <c r="C42" s="4" t="inlineStr">
        <is>
          <t xml:space="preserve"> </t>
        </is>
      </c>
    </row>
    <row r="43">
      <c r="A43" s="3" t="inlineStr">
        <is>
          <t>Disclosure of transactions between related parties [line items]</t>
        </is>
      </c>
      <c r="B43" s="4" t="inlineStr">
        <is>
          <t xml:space="preserve"> </t>
        </is>
      </c>
      <c r="C43" s="4" t="inlineStr">
        <is>
          <t xml:space="preserve"> </t>
        </is>
      </c>
    </row>
    <row r="44">
      <c r="A44" s="4" t="inlineStr">
        <is>
          <t>Ownership percentage</t>
        </is>
      </c>
      <c r="B44" s="4" t="inlineStr">
        <is>
          <t xml:space="preserve"> </t>
        </is>
      </c>
      <c r="C44" s="9" t="n">
        <v>1</v>
      </c>
    </row>
    <row r="45">
      <c r="A45" s="4" t="inlineStr">
        <is>
          <t>IHS Mauritius Cameroon Limited</t>
        </is>
      </c>
      <c r="B45" s="4" t="inlineStr">
        <is>
          <t xml:space="preserve"> </t>
        </is>
      </c>
      <c r="C45" s="4" t="inlineStr">
        <is>
          <t xml:space="preserve"> </t>
        </is>
      </c>
    </row>
    <row r="46">
      <c r="A46" s="3" t="inlineStr">
        <is>
          <t>Disclosure of transactions between related parties [line items]</t>
        </is>
      </c>
      <c r="B46" s="4" t="inlineStr">
        <is>
          <t xml:space="preserve"> </t>
        </is>
      </c>
      <c r="C46" s="4" t="inlineStr">
        <is>
          <t xml:space="preserve"> </t>
        </is>
      </c>
    </row>
    <row r="47">
      <c r="A47" s="4" t="inlineStr">
        <is>
          <t>Ownership percentage</t>
        </is>
      </c>
      <c r="B47" s="9" t="n">
        <v>1</v>
      </c>
      <c r="C47" s="9" t="n">
        <v>1</v>
      </c>
    </row>
    <row r="48">
      <c r="A48" s="4" t="inlineStr">
        <is>
          <t>IHS Mauritius Cte d'Ivoire Limited</t>
        </is>
      </c>
      <c r="B48" s="4" t="inlineStr">
        <is>
          <t xml:space="preserve"> </t>
        </is>
      </c>
      <c r="C48" s="4" t="inlineStr">
        <is>
          <t xml:space="preserve"> </t>
        </is>
      </c>
    </row>
    <row r="49">
      <c r="A49" s="3" t="inlineStr">
        <is>
          <t>Disclosure of transactions between related parties [line items]</t>
        </is>
      </c>
      <c r="B49" s="4" t="inlineStr">
        <is>
          <t xml:space="preserve"> </t>
        </is>
      </c>
      <c r="C49" s="4" t="inlineStr">
        <is>
          <t xml:space="preserve"> </t>
        </is>
      </c>
    </row>
    <row r="50">
      <c r="A50" s="4" t="inlineStr">
        <is>
          <t>Ownership percentage</t>
        </is>
      </c>
      <c r="B50" s="9" t="n">
        <v>1</v>
      </c>
      <c r="C50" s="9" t="n">
        <v>1</v>
      </c>
    </row>
    <row r="51">
      <c r="A51" s="4" t="inlineStr">
        <is>
          <t>IHS Mauritius Netherlands Limited</t>
        </is>
      </c>
      <c r="B51" s="4" t="inlineStr">
        <is>
          <t xml:space="preserve"> </t>
        </is>
      </c>
      <c r="C51" s="4" t="inlineStr">
        <is>
          <t xml:space="preserve"> </t>
        </is>
      </c>
    </row>
    <row r="52">
      <c r="A52" s="3" t="inlineStr">
        <is>
          <t>Disclosure of transactions between related parties [line items]</t>
        </is>
      </c>
      <c r="B52" s="4" t="inlineStr">
        <is>
          <t xml:space="preserve"> </t>
        </is>
      </c>
      <c r="C52" s="4" t="inlineStr">
        <is>
          <t xml:space="preserve"> </t>
        </is>
      </c>
    </row>
    <row r="53">
      <c r="A53" s="4" t="inlineStr">
        <is>
          <t>Ownership percentage</t>
        </is>
      </c>
      <c r="B53" s="9" t="n">
        <v>1</v>
      </c>
      <c r="C53" s="9" t="n">
        <v>1</v>
      </c>
    </row>
    <row r="54">
      <c r="A54" s="4" t="inlineStr">
        <is>
          <t>IHS Mauritius Rwanda Limited</t>
        </is>
      </c>
      <c r="B54" s="4" t="inlineStr">
        <is>
          <t xml:space="preserve"> </t>
        </is>
      </c>
      <c r="C54" s="4" t="inlineStr">
        <is>
          <t xml:space="preserve"> </t>
        </is>
      </c>
    </row>
    <row r="55">
      <c r="A55" s="3" t="inlineStr">
        <is>
          <t>Disclosure of transactions between related parties [line items]</t>
        </is>
      </c>
      <c r="B55" s="4" t="inlineStr">
        <is>
          <t xml:space="preserve"> </t>
        </is>
      </c>
      <c r="C55" s="4" t="inlineStr">
        <is>
          <t xml:space="preserve"> </t>
        </is>
      </c>
    </row>
    <row r="56">
      <c r="A56" s="4" t="inlineStr">
        <is>
          <t>Ownership percentage</t>
        </is>
      </c>
      <c r="B56" s="9" t="n">
        <v>1</v>
      </c>
      <c r="C56" s="9" t="n">
        <v>1</v>
      </c>
    </row>
    <row r="57">
      <c r="A57" s="4" t="inlineStr">
        <is>
          <t>IHS Mauritius Zambia Limited</t>
        </is>
      </c>
      <c r="B57" s="4" t="inlineStr">
        <is>
          <t xml:space="preserve"> </t>
        </is>
      </c>
      <c r="C57" s="4" t="inlineStr">
        <is>
          <t xml:space="preserve"> </t>
        </is>
      </c>
    </row>
    <row r="58">
      <c r="A58" s="3" t="inlineStr">
        <is>
          <t>Disclosure of transactions between related parties [line items]</t>
        </is>
      </c>
      <c r="B58" s="4" t="inlineStr">
        <is>
          <t xml:space="preserve"> </t>
        </is>
      </c>
      <c r="C58" s="4" t="inlineStr">
        <is>
          <t xml:space="preserve"> </t>
        </is>
      </c>
    </row>
    <row r="59">
      <c r="A59" s="4" t="inlineStr">
        <is>
          <t>Ownership percentage</t>
        </is>
      </c>
      <c r="B59" s="9" t="n">
        <v>1</v>
      </c>
      <c r="C59" s="9" t="n">
        <v>1</v>
      </c>
    </row>
    <row r="60">
      <c r="A60" s="4" t="inlineStr">
        <is>
          <t>Centennial Towers Brasil Cooperatief U.A.</t>
        </is>
      </c>
      <c r="B60" s="4" t="inlineStr">
        <is>
          <t xml:space="preserve"> </t>
        </is>
      </c>
      <c r="C60" s="4" t="inlineStr">
        <is>
          <t xml:space="preserve"> </t>
        </is>
      </c>
    </row>
    <row r="61">
      <c r="A61" s="3" t="inlineStr">
        <is>
          <t>Disclosure of transactions between related parties [line items]</t>
        </is>
      </c>
      <c r="B61" s="4" t="inlineStr">
        <is>
          <t xml:space="preserve"> </t>
        </is>
      </c>
      <c r="C61" s="4" t="inlineStr">
        <is>
          <t xml:space="preserve"> </t>
        </is>
      </c>
    </row>
    <row r="62">
      <c r="A62" s="4" t="inlineStr">
        <is>
          <t>Ownership percentage</t>
        </is>
      </c>
      <c r="B62" s="9" t="n">
        <v>1</v>
      </c>
      <c r="C62" s="9" t="n">
        <v>1</v>
      </c>
    </row>
    <row r="63">
      <c r="A63" s="4" t="inlineStr">
        <is>
          <t>Centennial Towers of Brasil B.V.</t>
        </is>
      </c>
      <c r="B63" s="4" t="inlineStr">
        <is>
          <t xml:space="preserve"> </t>
        </is>
      </c>
      <c r="C63" s="4" t="inlineStr">
        <is>
          <t xml:space="preserve"> </t>
        </is>
      </c>
    </row>
    <row r="64">
      <c r="A64" s="3" t="inlineStr">
        <is>
          <t>Disclosure of transactions between related parties [line items]</t>
        </is>
      </c>
      <c r="B64" s="4" t="inlineStr">
        <is>
          <t xml:space="preserve"> </t>
        </is>
      </c>
      <c r="C64" s="4" t="inlineStr">
        <is>
          <t xml:space="preserve"> </t>
        </is>
      </c>
    </row>
    <row r="65">
      <c r="A65" s="4" t="inlineStr">
        <is>
          <t>Ownership percentage</t>
        </is>
      </c>
      <c r="B65" s="9" t="n">
        <v>1</v>
      </c>
      <c r="C65" s="9" t="n">
        <v>1</v>
      </c>
    </row>
    <row r="66">
      <c r="A66" s="4" t="inlineStr">
        <is>
          <t>IHS Netherlands (Interco) Cooperatief U.A.</t>
        </is>
      </c>
      <c r="B66" s="4" t="inlineStr">
        <is>
          <t xml:space="preserve"> </t>
        </is>
      </c>
      <c r="C66" s="4" t="inlineStr">
        <is>
          <t xml:space="preserve"> </t>
        </is>
      </c>
    </row>
    <row r="67">
      <c r="A67" s="3" t="inlineStr">
        <is>
          <t>Disclosure of transactions between related parties [line items]</t>
        </is>
      </c>
      <c r="B67" s="4" t="inlineStr">
        <is>
          <t xml:space="preserve"> </t>
        </is>
      </c>
      <c r="C67" s="4" t="inlineStr">
        <is>
          <t xml:space="preserve"> </t>
        </is>
      </c>
    </row>
    <row r="68">
      <c r="A68" s="4" t="inlineStr">
        <is>
          <t>Ownership percentage</t>
        </is>
      </c>
      <c r="B68" s="9" t="n">
        <v>1</v>
      </c>
      <c r="C68" s="9" t="n">
        <v>1</v>
      </c>
    </row>
    <row r="69">
      <c r="A69" s="4" t="inlineStr">
        <is>
          <t>IHS Netherlands BR B.V</t>
        </is>
      </c>
      <c r="B69" s="4" t="inlineStr">
        <is>
          <t xml:space="preserve"> </t>
        </is>
      </c>
      <c r="C69" s="4" t="inlineStr">
        <is>
          <t xml:space="preserve"> </t>
        </is>
      </c>
    </row>
    <row r="70">
      <c r="A70" s="3" t="inlineStr">
        <is>
          <t>Disclosure of transactions between related parties [line items]</t>
        </is>
      </c>
      <c r="B70" s="4" t="inlineStr">
        <is>
          <t xml:space="preserve"> </t>
        </is>
      </c>
      <c r="C70" s="4" t="inlineStr">
        <is>
          <t xml:space="preserve"> </t>
        </is>
      </c>
    </row>
    <row r="71">
      <c r="A71" s="4" t="inlineStr">
        <is>
          <t>Ownership percentage</t>
        </is>
      </c>
      <c r="B71" s="9" t="n">
        <v>1</v>
      </c>
      <c r="C71" s="9" t="n">
        <v>1</v>
      </c>
    </row>
    <row r="72">
      <c r="A72" s="4" t="inlineStr">
        <is>
          <t>IHS Netherlands Connect B.V.</t>
        </is>
      </c>
      <c r="B72" s="4" t="inlineStr">
        <is>
          <t xml:space="preserve"> </t>
        </is>
      </c>
      <c r="C72" s="4" t="inlineStr">
        <is>
          <t xml:space="preserve"> </t>
        </is>
      </c>
    </row>
    <row r="73">
      <c r="A73" s="3" t="inlineStr">
        <is>
          <t>Disclosure of transactions between related parties [line items]</t>
        </is>
      </c>
      <c r="B73" s="4" t="inlineStr">
        <is>
          <t xml:space="preserve"> </t>
        </is>
      </c>
      <c r="C73" s="4" t="inlineStr">
        <is>
          <t xml:space="preserve"> </t>
        </is>
      </c>
    </row>
    <row r="74">
      <c r="A74" s="4" t="inlineStr">
        <is>
          <t>Ownership percentage</t>
        </is>
      </c>
      <c r="B74" s="9" t="n">
        <v>1</v>
      </c>
      <c r="C74" s="9" t="n">
        <v>1</v>
      </c>
    </row>
    <row r="75">
      <c r="A75" s="4" t="inlineStr">
        <is>
          <t>IHS Netherlands EGY B.V.</t>
        </is>
      </c>
      <c r="B75" s="4" t="inlineStr">
        <is>
          <t xml:space="preserve"> </t>
        </is>
      </c>
      <c r="C75" s="4" t="inlineStr">
        <is>
          <t xml:space="preserve"> </t>
        </is>
      </c>
    </row>
    <row r="76">
      <c r="A76" s="3" t="inlineStr">
        <is>
          <t>Disclosure of transactions between related parties [line items]</t>
        </is>
      </c>
      <c r="B76" s="4" t="inlineStr">
        <is>
          <t xml:space="preserve"> </t>
        </is>
      </c>
      <c r="C76" s="4" t="inlineStr">
        <is>
          <t xml:space="preserve"> </t>
        </is>
      </c>
    </row>
    <row r="77">
      <c r="A77" s="4" t="inlineStr">
        <is>
          <t>Ownership percentage</t>
        </is>
      </c>
      <c r="B77" s="9" t="n">
        <v>1</v>
      </c>
      <c r="C77" s="9" t="n">
        <v>1</v>
      </c>
    </row>
    <row r="78">
      <c r="A78" s="4" t="inlineStr">
        <is>
          <t>IHS Netherlands GCC B.V.</t>
        </is>
      </c>
      <c r="B78" s="4" t="inlineStr">
        <is>
          <t xml:space="preserve"> </t>
        </is>
      </c>
      <c r="C78" s="4" t="inlineStr">
        <is>
          <t xml:space="preserve"> </t>
        </is>
      </c>
    </row>
    <row r="79">
      <c r="A79" s="3" t="inlineStr">
        <is>
          <t>Disclosure of transactions between related parties [line items]</t>
        </is>
      </c>
      <c r="B79" s="4" t="inlineStr">
        <is>
          <t xml:space="preserve"> </t>
        </is>
      </c>
      <c r="C79" s="4" t="inlineStr">
        <is>
          <t xml:space="preserve"> </t>
        </is>
      </c>
    </row>
    <row r="80">
      <c r="A80" s="4" t="inlineStr">
        <is>
          <t>Ownership percentage</t>
        </is>
      </c>
      <c r="B80" s="4" t="inlineStr">
        <is>
          <t xml:space="preserve"> </t>
        </is>
      </c>
      <c r="C80" s="9" t="n">
        <v>1</v>
      </c>
    </row>
    <row r="81">
      <c r="A81" s="4" t="inlineStr">
        <is>
          <t>IHS Netherlands KSA B.V.</t>
        </is>
      </c>
      <c r="B81" s="4" t="inlineStr">
        <is>
          <t xml:space="preserve"> </t>
        </is>
      </c>
      <c r="C81" s="4" t="inlineStr">
        <is>
          <t xml:space="preserve"> </t>
        </is>
      </c>
    </row>
    <row r="82">
      <c r="A82" s="3" t="inlineStr">
        <is>
          <t>Disclosure of transactions between related parties [line items]</t>
        </is>
      </c>
      <c r="B82" s="4" t="inlineStr">
        <is>
          <t xml:space="preserve"> </t>
        </is>
      </c>
      <c r="C82" s="4" t="inlineStr">
        <is>
          <t xml:space="preserve"> </t>
        </is>
      </c>
    </row>
    <row r="83">
      <c r="A83" s="4" t="inlineStr">
        <is>
          <t>Ownership percentage</t>
        </is>
      </c>
      <c r="B83" s="4" t="inlineStr">
        <is>
          <t xml:space="preserve"> </t>
        </is>
      </c>
      <c r="C83" s="9" t="n">
        <v>1</v>
      </c>
    </row>
    <row r="84">
      <c r="A84" s="4" t="inlineStr">
        <is>
          <t>IHS Netherlands NG1 B.V.</t>
        </is>
      </c>
      <c r="B84" s="4" t="inlineStr">
        <is>
          <t xml:space="preserve"> </t>
        </is>
      </c>
      <c r="C84" s="4" t="inlineStr">
        <is>
          <t xml:space="preserve"> </t>
        </is>
      </c>
    </row>
    <row r="85">
      <c r="A85" s="3" t="inlineStr">
        <is>
          <t>Disclosure of transactions between related parties [line items]</t>
        </is>
      </c>
      <c r="B85" s="4" t="inlineStr">
        <is>
          <t xml:space="preserve"> </t>
        </is>
      </c>
      <c r="C85" s="4" t="inlineStr">
        <is>
          <t xml:space="preserve"> </t>
        </is>
      </c>
    </row>
    <row r="86">
      <c r="A86" s="4" t="inlineStr">
        <is>
          <t>Ownership percentage</t>
        </is>
      </c>
      <c r="B86" s="9" t="n">
        <v>1</v>
      </c>
      <c r="C86" s="9" t="n">
        <v>1</v>
      </c>
    </row>
    <row r="87">
      <c r="A87" s="4" t="inlineStr">
        <is>
          <t>IHS Netherlands NG2 B.V.</t>
        </is>
      </c>
      <c r="B87" s="4" t="inlineStr">
        <is>
          <t xml:space="preserve"> </t>
        </is>
      </c>
      <c r="C87" s="4" t="inlineStr">
        <is>
          <t xml:space="preserve"> </t>
        </is>
      </c>
    </row>
    <row r="88">
      <c r="A88" s="3" t="inlineStr">
        <is>
          <t>Disclosure of transactions between related parties [line items]</t>
        </is>
      </c>
      <c r="B88" s="4" t="inlineStr">
        <is>
          <t xml:space="preserve"> </t>
        </is>
      </c>
      <c r="C88" s="4" t="inlineStr">
        <is>
          <t xml:space="preserve"> </t>
        </is>
      </c>
    </row>
    <row r="89">
      <c r="A89" s="4" t="inlineStr">
        <is>
          <t>Ownership percentage</t>
        </is>
      </c>
      <c r="B89" s="9" t="n">
        <v>1</v>
      </c>
      <c r="C89" s="9" t="n">
        <v>1</v>
      </c>
    </row>
    <row r="90">
      <c r="A90" s="4" t="inlineStr">
        <is>
          <t>IHS Netherlands PHP B.V</t>
        </is>
      </c>
      <c r="B90" s="4" t="inlineStr">
        <is>
          <t xml:space="preserve"> </t>
        </is>
      </c>
      <c r="C90" s="4" t="inlineStr">
        <is>
          <t xml:space="preserve"> </t>
        </is>
      </c>
    </row>
    <row r="91">
      <c r="A91" s="3" t="inlineStr">
        <is>
          <t>Disclosure of transactions between related parties [line items]</t>
        </is>
      </c>
      <c r="B91" s="4" t="inlineStr">
        <is>
          <t xml:space="preserve"> </t>
        </is>
      </c>
      <c r="C91" s="4" t="inlineStr">
        <is>
          <t xml:space="preserve"> </t>
        </is>
      </c>
    </row>
    <row r="92">
      <c r="A92" s="4" t="inlineStr">
        <is>
          <t>Ownership percentage</t>
        </is>
      </c>
      <c r="B92" s="9" t="n">
        <v>1</v>
      </c>
      <c r="C92" s="9" t="n">
        <v>1</v>
      </c>
    </row>
    <row r="93">
      <c r="A93" s="4" t="inlineStr">
        <is>
          <t>IHS Netherlands RSA B.V</t>
        </is>
      </c>
      <c r="B93" s="4" t="inlineStr">
        <is>
          <t xml:space="preserve"> </t>
        </is>
      </c>
      <c r="C93" s="4" t="inlineStr">
        <is>
          <t xml:space="preserve"> </t>
        </is>
      </c>
    </row>
    <row r="94">
      <c r="A94" s="3" t="inlineStr">
        <is>
          <t>Disclosure of transactions between related parties [line items]</t>
        </is>
      </c>
      <c r="B94" s="4" t="inlineStr">
        <is>
          <t xml:space="preserve"> </t>
        </is>
      </c>
      <c r="C94" s="4" t="inlineStr">
        <is>
          <t xml:space="preserve"> </t>
        </is>
      </c>
    </row>
    <row r="95">
      <c r="A95" s="4" t="inlineStr">
        <is>
          <t>Ownership percentage</t>
        </is>
      </c>
      <c r="B95" s="9" t="n">
        <v>1</v>
      </c>
      <c r="C95" s="9" t="n">
        <v>1</v>
      </c>
    </row>
    <row r="96">
      <c r="A96" s="4" t="inlineStr">
        <is>
          <t>Nigeria Tower Interco B.V.</t>
        </is>
      </c>
      <c r="B96" s="4" t="inlineStr">
        <is>
          <t xml:space="preserve"> </t>
        </is>
      </c>
      <c r="C96" s="4" t="inlineStr">
        <is>
          <t xml:space="preserve"> </t>
        </is>
      </c>
    </row>
    <row r="97">
      <c r="A97" s="3" t="inlineStr">
        <is>
          <t>Disclosure of transactions between related parties [line items]</t>
        </is>
      </c>
      <c r="B97" s="4" t="inlineStr">
        <is>
          <t xml:space="preserve"> </t>
        </is>
      </c>
      <c r="C97" s="4" t="inlineStr">
        <is>
          <t xml:space="preserve"> </t>
        </is>
      </c>
    </row>
    <row r="98">
      <c r="A98" s="4" t="inlineStr">
        <is>
          <t>Ownership percentage</t>
        </is>
      </c>
      <c r="B98" s="9" t="n">
        <v>1</v>
      </c>
      <c r="C98" s="9" t="n">
        <v>1</v>
      </c>
    </row>
    <row r="99">
      <c r="A99" s="4" t="inlineStr">
        <is>
          <t>IHS Netherlands Holdco B.V.</t>
        </is>
      </c>
      <c r="B99" s="4" t="inlineStr">
        <is>
          <t xml:space="preserve"> </t>
        </is>
      </c>
      <c r="C99" s="4" t="inlineStr">
        <is>
          <t xml:space="preserve"> </t>
        </is>
      </c>
    </row>
    <row r="100">
      <c r="A100" s="3" t="inlineStr">
        <is>
          <t>Disclosure of transactions between related parties [line items]</t>
        </is>
      </c>
      <c r="B100" s="4" t="inlineStr">
        <is>
          <t xml:space="preserve"> </t>
        </is>
      </c>
      <c r="C100" s="4" t="inlineStr">
        <is>
          <t xml:space="preserve"> </t>
        </is>
      </c>
    </row>
    <row r="101">
      <c r="A101" s="4" t="inlineStr">
        <is>
          <t>Ownership percentage</t>
        </is>
      </c>
      <c r="B101" s="9" t="n">
        <v>1</v>
      </c>
      <c r="C101" s="9" t="n">
        <v>1</v>
      </c>
    </row>
    <row r="102">
      <c r="A102" s="4" t="inlineStr">
        <is>
          <t>Global Independent Connect Limited</t>
        </is>
      </c>
      <c r="B102" s="4" t="inlineStr">
        <is>
          <t xml:space="preserve"> </t>
        </is>
      </c>
      <c r="C102" s="4" t="inlineStr">
        <is>
          <t xml:space="preserve"> </t>
        </is>
      </c>
    </row>
    <row r="103">
      <c r="A103" s="3" t="inlineStr">
        <is>
          <t>Disclosure of transactions between related parties [line items]</t>
        </is>
      </c>
      <c r="B103" s="4" t="inlineStr">
        <is>
          <t xml:space="preserve"> </t>
        </is>
      </c>
      <c r="C103" s="4" t="inlineStr">
        <is>
          <t xml:space="preserve"> </t>
        </is>
      </c>
    </row>
    <row r="104">
      <c r="A104" s="4" t="inlineStr">
        <is>
          <t>Ownership percentage</t>
        </is>
      </c>
      <c r="B104" s="9" t="n">
        <v>1</v>
      </c>
      <c r="C104" s="9" t="n">
        <v>1</v>
      </c>
    </row>
    <row r="105">
      <c r="A105" s="4" t="inlineStr">
        <is>
          <t>IHS Nigeria Limited</t>
        </is>
      </c>
      <c r="B105" s="4" t="inlineStr">
        <is>
          <t xml:space="preserve"> </t>
        </is>
      </c>
      <c r="C105" s="4" t="inlineStr">
        <is>
          <t xml:space="preserve"> </t>
        </is>
      </c>
    </row>
    <row r="106">
      <c r="A106" s="3" t="inlineStr">
        <is>
          <t>Disclosure of transactions between related parties [line items]</t>
        </is>
      </c>
      <c r="B106" s="4" t="inlineStr">
        <is>
          <t xml:space="preserve"> </t>
        </is>
      </c>
      <c r="C106" s="4" t="inlineStr">
        <is>
          <t xml:space="preserve"> </t>
        </is>
      </c>
    </row>
    <row r="107">
      <c r="A107" s="4" t="inlineStr">
        <is>
          <t>Ownership percentage</t>
        </is>
      </c>
      <c r="B107" s="9" t="n">
        <v>1</v>
      </c>
      <c r="C107" s="9" t="n">
        <v>1</v>
      </c>
    </row>
    <row r="108">
      <c r="A108" s="4" t="inlineStr">
        <is>
          <t>IHS Towers NG Limited</t>
        </is>
      </c>
      <c r="B108" s="4" t="inlineStr">
        <is>
          <t xml:space="preserve"> </t>
        </is>
      </c>
      <c r="C108" s="4" t="inlineStr">
        <is>
          <t xml:space="preserve"> </t>
        </is>
      </c>
    </row>
    <row r="109">
      <c r="A109" s="3" t="inlineStr">
        <is>
          <t>Disclosure of transactions between related parties [line items]</t>
        </is>
      </c>
      <c r="B109" s="4" t="inlineStr">
        <is>
          <t xml:space="preserve"> </t>
        </is>
      </c>
      <c r="C109" s="4" t="inlineStr">
        <is>
          <t xml:space="preserve"> </t>
        </is>
      </c>
    </row>
    <row r="110">
      <c r="A110" s="4" t="inlineStr">
        <is>
          <t>Ownership percentage</t>
        </is>
      </c>
      <c r="B110" s="9" t="n">
        <v>1</v>
      </c>
      <c r="C110" s="9" t="n">
        <v>1</v>
      </c>
    </row>
    <row r="111">
      <c r="A111" s="4" t="inlineStr">
        <is>
          <t>INT Towers Limited</t>
        </is>
      </c>
      <c r="B111" s="4" t="inlineStr">
        <is>
          <t xml:space="preserve"> </t>
        </is>
      </c>
      <c r="C111" s="4" t="inlineStr">
        <is>
          <t xml:space="preserve"> </t>
        </is>
      </c>
    </row>
    <row r="112">
      <c r="A112" s="3" t="inlineStr">
        <is>
          <t>Disclosure of transactions between related parties [line items]</t>
        </is>
      </c>
      <c r="B112" s="4" t="inlineStr">
        <is>
          <t xml:space="preserve"> </t>
        </is>
      </c>
      <c r="C112" s="4" t="inlineStr">
        <is>
          <t xml:space="preserve"> </t>
        </is>
      </c>
    </row>
    <row r="113">
      <c r="A113" s="4" t="inlineStr">
        <is>
          <t>Ownership percentage</t>
        </is>
      </c>
      <c r="B113" s="9" t="n">
        <v>1</v>
      </c>
      <c r="C113" s="9" t="n">
        <v>1</v>
      </c>
    </row>
    <row r="114">
      <c r="A114" s="4" t="inlineStr">
        <is>
          <t>INT Towers NG Finco 1 PLC</t>
        </is>
      </c>
      <c r="B114" s="4" t="inlineStr">
        <is>
          <t xml:space="preserve"> </t>
        </is>
      </c>
      <c r="C114" s="4" t="inlineStr">
        <is>
          <t xml:space="preserve"> </t>
        </is>
      </c>
    </row>
    <row r="115">
      <c r="A115" s="3" t="inlineStr">
        <is>
          <t>Disclosure of transactions between related parties [line items]</t>
        </is>
      </c>
      <c r="B115" s="4" t="inlineStr">
        <is>
          <t xml:space="preserve"> </t>
        </is>
      </c>
      <c r="C115" s="4" t="inlineStr">
        <is>
          <t xml:space="preserve"> </t>
        </is>
      </c>
    </row>
    <row r="116">
      <c r="A116" s="4" t="inlineStr">
        <is>
          <t>Ownership percentage</t>
        </is>
      </c>
      <c r="B116" s="9" t="n">
        <v>1</v>
      </c>
      <c r="C116" s="4" t="inlineStr">
        <is>
          <t xml:space="preserve"> </t>
        </is>
      </c>
    </row>
    <row r="117">
      <c r="A117" s="4" t="inlineStr">
        <is>
          <t>IHS E-Services (NG) Limited</t>
        </is>
      </c>
      <c r="B117" s="4" t="inlineStr">
        <is>
          <t xml:space="preserve"> </t>
        </is>
      </c>
      <c r="C117" s="4" t="inlineStr">
        <is>
          <t xml:space="preserve"> </t>
        </is>
      </c>
    </row>
    <row r="118">
      <c r="A118" s="3" t="inlineStr">
        <is>
          <t>Disclosure of transactions between related parties [line items]</t>
        </is>
      </c>
      <c r="B118" s="4" t="inlineStr">
        <is>
          <t xml:space="preserve"> </t>
        </is>
      </c>
      <c r="C118" s="4" t="inlineStr">
        <is>
          <t xml:space="preserve"> </t>
        </is>
      </c>
    </row>
    <row r="119">
      <c r="A119" s="4" t="inlineStr">
        <is>
          <t>Ownership percentage</t>
        </is>
      </c>
      <c r="B119" s="9" t="n">
        <v>1</v>
      </c>
      <c r="C119" s="9" t="n">
        <v>1</v>
      </c>
    </row>
    <row r="120">
      <c r="A120" s="4" t="inlineStr">
        <is>
          <t>IHS Peru S.A.C.</t>
        </is>
      </c>
      <c r="B120" s="4" t="inlineStr">
        <is>
          <t xml:space="preserve"> </t>
        </is>
      </c>
      <c r="C120" s="4" t="inlineStr">
        <is>
          <t xml:space="preserve"> </t>
        </is>
      </c>
    </row>
    <row r="121">
      <c r="A121" s="3" t="inlineStr">
        <is>
          <t>Disclosure of transactions between related parties [line items]</t>
        </is>
      </c>
      <c r="B121" s="4" t="inlineStr">
        <is>
          <t xml:space="preserve"> </t>
        </is>
      </c>
      <c r="C121" s="4" t="inlineStr">
        <is>
          <t xml:space="preserve"> </t>
        </is>
      </c>
    </row>
    <row r="122">
      <c r="A122" s="4" t="inlineStr">
        <is>
          <t>Ownership percentage</t>
        </is>
      </c>
      <c r="B122" s="4" t="inlineStr">
        <is>
          <t xml:space="preserve"> </t>
        </is>
      </c>
      <c r="C122" s="9" t="n">
        <v>1</v>
      </c>
    </row>
    <row r="123">
      <c r="A123" s="4" t="inlineStr">
        <is>
          <t>IHS Rwanda Limited</t>
        </is>
      </c>
      <c r="B123" s="4" t="inlineStr">
        <is>
          <t xml:space="preserve"> </t>
        </is>
      </c>
      <c r="C123" s="4" t="inlineStr">
        <is>
          <t xml:space="preserve"> </t>
        </is>
      </c>
    </row>
    <row r="124">
      <c r="A124" s="3" t="inlineStr">
        <is>
          <t>Disclosure of transactions between related parties [line items]</t>
        </is>
      </c>
      <c r="B124" s="4" t="inlineStr">
        <is>
          <t xml:space="preserve"> </t>
        </is>
      </c>
      <c r="C124" s="4" t="inlineStr">
        <is>
          <t xml:space="preserve"> </t>
        </is>
      </c>
    </row>
    <row r="125">
      <c r="A125" s="4" t="inlineStr">
        <is>
          <t>Ownership percentage</t>
        </is>
      </c>
      <c r="B125" s="9" t="n">
        <v>1</v>
      </c>
      <c r="C125" s="9" t="n">
        <v>1</v>
      </c>
    </row>
    <row r="126">
      <c r="A126" s="4" t="inlineStr">
        <is>
          <t>Rwanda Towers Limited</t>
        </is>
      </c>
      <c r="B126" s="4" t="inlineStr">
        <is>
          <t xml:space="preserve"> </t>
        </is>
      </c>
      <c r="C126" s="4" t="inlineStr">
        <is>
          <t xml:space="preserve"> </t>
        </is>
      </c>
    </row>
    <row r="127">
      <c r="A127" s="3" t="inlineStr">
        <is>
          <t>Disclosure of transactions between related parties [line items]</t>
        </is>
      </c>
      <c r="B127" s="4" t="inlineStr">
        <is>
          <t xml:space="preserve"> </t>
        </is>
      </c>
      <c r="C127" s="4" t="inlineStr">
        <is>
          <t xml:space="preserve"> </t>
        </is>
      </c>
    </row>
    <row r="128">
      <c r="A128" s="4" t="inlineStr">
        <is>
          <t>Ownership percentage</t>
        </is>
      </c>
      <c r="B128" s="9" t="n">
        <v>1</v>
      </c>
      <c r="C128" s="9" t="n">
        <v>1</v>
      </c>
    </row>
    <row r="129">
      <c r="A129" s="4" t="inlineStr">
        <is>
          <t>IHS South Africa Holding Proprietary Limited</t>
        </is>
      </c>
      <c r="B129" s="4" t="inlineStr">
        <is>
          <t xml:space="preserve"> </t>
        </is>
      </c>
      <c r="C129" s="4" t="inlineStr">
        <is>
          <t xml:space="preserve"> </t>
        </is>
      </c>
    </row>
    <row r="130">
      <c r="A130" s="3" t="inlineStr">
        <is>
          <t>Disclosure of transactions between related parties [line items]</t>
        </is>
      </c>
      <c r="B130" s="4" t="inlineStr">
        <is>
          <t xml:space="preserve"> </t>
        </is>
      </c>
      <c r="C130" s="4" t="inlineStr">
        <is>
          <t xml:space="preserve"> </t>
        </is>
      </c>
    </row>
    <row r="131">
      <c r="A131" s="4" t="inlineStr">
        <is>
          <t>Ownership percentage</t>
        </is>
      </c>
      <c r="B131" s="9" t="n">
        <v>1</v>
      </c>
      <c r="C131" s="9" t="n">
        <v>1</v>
      </c>
    </row>
    <row r="132">
      <c r="A132" s="4" t="inlineStr">
        <is>
          <t>IHS Towers South Africa Proprietary Limited</t>
        </is>
      </c>
      <c r="B132" s="4" t="inlineStr">
        <is>
          <t xml:space="preserve"> </t>
        </is>
      </c>
      <c r="C132" s="4" t="inlineStr">
        <is>
          <t xml:space="preserve"> </t>
        </is>
      </c>
    </row>
    <row r="133">
      <c r="A133" s="3" t="inlineStr">
        <is>
          <t>Disclosure of transactions between related parties [line items]</t>
        </is>
      </c>
      <c r="B133" s="4" t="inlineStr">
        <is>
          <t xml:space="preserve"> </t>
        </is>
      </c>
      <c r="C133" s="4" t="inlineStr">
        <is>
          <t xml:space="preserve"> </t>
        </is>
      </c>
    </row>
    <row r="134">
      <c r="A134" s="4" t="inlineStr">
        <is>
          <t>Ownership percentage</t>
        </is>
      </c>
      <c r="B134" s="9" t="n">
        <v>1</v>
      </c>
      <c r="C134" s="9" t="n">
        <v>1</v>
      </c>
    </row>
    <row r="135">
      <c r="A135" s="4" t="inlineStr">
        <is>
          <t>IHS GCC MAR Holding Limited</t>
        </is>
      </c>
      <c r="B135" s="4" t="inlineStr">
        <is>
          <t xml:space="preserve"> </t>
        </is>
      </c>
      <c r="C135" s="4" t="inlineStr">
        <is>
          <t xml:space="preserve"> </t>
        </is>
      </c>
    </row>
    <row r="136">
      <c r="A136" s="3" t="inlineStr">
        <is>
          <t>Disclosure of transactions between related parties [line items]</t>
        </is>
      </c>
      <c r="B136" s="4" t="inlineStr">
        <is>
          <t xml:space="preserve"> </t>
        </is>
      </c>
      <c r="C136" s="4" t="inlineStr">
        <is>
          <t xml:space="preserve"> </t>
        </is>
      </c>
    </row>
    <row r="137">
      <c r="A137" s="4" t="inlineStr">
        <is>
          <t>Ownership percentage</t>
        </is>
      </c>
      <c r="B137" s="9" t="n">
        <v>1</v>
      </c>
      <c r="C137" s="9" t="n">
        <v>1</v>
      </c>
    </row>
    <row r="138">
      <c r="A138" s="4" t="inlineStr">
        <is>
          <t>IHS Finco Management Limited</t>
        </is>
      </c>
      <c r="B138" s="4" t="inlineStr">
        <is>
          <t xml:space="preserve"> </t>
        </is>
      </c>
      <c r="C138" s="4" t="inlineStr">
        <is>
          <t xml:space="preserve"> </t>
        </is>
      </c>
    </row>
    <row r="139">
      <c r="A139" s="3" t="inlineStr">
        <is>
          <t>Disclosure of transactions between related parties [line items]</t>
        </is>
      </c>
      <c r="B139" s="4" t="inlineStr">
        <is>
          <t xml:space="preserve"> </t>
        </is>
      </c>
      <c r="C139" s="4" t="inlineStr">
        <is>
          <t xml:space="preserve"> </t>
        </is>
      </c>
    </row>
    <row r="140">
      <c r="A140" s="4" t="inlineStr">
        <is>
          <t>Ownership percentage</t>
        </is>
      </c>
      <c r="B140" s="9" t="n">
        <v>1</v>
      </c>
      <c r="C140" s="9" t="n">
        <v>1</v>
      </c>
    </row>
    <row r="141">
      <c r="A141" s="4" t="inlineStr">
        <is>
          <t>IHS GCC Limited</t>
        </is>
      </c>
      <c r="B141" s="4" t="inlineStr">
        <is>
          <t xml:space="preserve"> </t>
        </is>
      </c>
      <c r="C141" s="4" t="inlineStr">
        <is>
          <t xml:space="preserve"> </t>
        </is>
      </c>
    </row>
    <row r="142">
      <c r="A142" s="3" t="inlineStr">
        <is>
          <t>Disclosure of transactions between related parties [line items]</t>
        </is>
      </c>
      <c r="B142" s="4" t="inlineStr">
        <is>
          <t xml:space="preserve"> </t>
        </is>
      </c>
      <c r="C142" s="4" t="inlineStr">
        <is>
          <t xml:space="preserve"> </t>
        </is>
      </c>
    </row>
    <row r="143">
      <c r="A143" s="4" t="inlineStr">
        <is>
          <t>Ownership percentage</t>
        </is>
      </c>
      <c r="B143" s="9" t="n">
        <v>1</v>
      </c>
      <c r="C143" s="9" t="n">
        <v>1</v>
      </c>
    </row>
    <row r="144">
      <c r="A144" s="4" t="inlineStr">
        <is>
          <t>IHS SSC FZE</t>
        </is>
      </c>
      <c r="B144" s="4" t="inlineStr">
        <is>
          <t xml:space="preserve"> </t>
        </is>
      </c>
      <c r="C144" s="4" t="inlineStr">
        <is>
          <t xml:space="preserve"> </t>
        </is>
      </c>
    </row>
    <row r="145">
      <c r="A145" s="3" t="inlineStr">
        <is>
          <t>Disclosure of transactions between related parties [line items]</t>
        </is>
      </c>
      <c r="B145" s="4" t="inlineStr">
        <is>
          <t xml:space="preserve"> </t>
        </is>
      </c>
      <c r="C145" s="4" t="inlineStr">
        <is>
          <t xml:space="preserve"> </t>
        </is>
      </c>
    </row>
    <row r="146">
      <c r="A146" s="4" t="inlineStr">
        <is>
          <t>Ownership percentage</t>
        </is>
      </c>
      <c r="B146" s="9" t="n">
        <v>1</v>
      </c>
      <c r="C146" s="9" t="n">
        <v>1</v>
      </c>
    </row>
    <row r="147">
      <c r="A147" s="4" t="inlineStr">
        <is>
          <t>IHS GCC KW Holding Limited</t>
        </is>
      </c>
      <c r="B147" s="4" t="inlineStr">
        <is>
          <t xml:space="preserve"> </t>
        </is>
      </c>
      <c r="C147" s="4" t="inlineStr">
        <is>
          <t xml:space="preserve"> </t>
        </is>
      </c>
    </row>
    <row r="148">
      <c r="A148" s="3" t="inlineStr">
        <is>
          <t>Disclosure of transactions between related parties [line items]</t>
        </is>
      </c>
      <c r="B148" s="4" t="inlineStr">
        <is>
          <t xml:space="preserve"> </t>
        </is>
      </c>
      <c r="C148" s="4" t="inlineStr">
        <is>
          <t xml:space="preserve"> </t>
        </is>
      </c>
    </row>
    <row r="149">
      <c r="A149" s="4" t="inlineStr">
        <is>
          <t>Ownership percentage</t>
        </is>
      </c>
      <c r="B149" s="4" t="inlineStr">
        <is>
          <t xml:space="preserve"> </t>
        </is>
      </c>
      <c r="C149" s="9" t="n">
        <v>0.7</v>
      </c>
    </row>
    <row r="150">
      <c r="A150" s="4" t="inlineStr">
        <is>
          <t>IHS Africa (UK) Limited</t>
        </is>
      </c>
      <c r="B150" s="4" t="inlineStr">
        <is>
          <t xml:space="preserve"> </t>
        </is>
      </c>
      <c r="C150" s="4" t="inlineStr">
        <is>
          <t xml:space="preserve"> </t>
        </is>
      </c>
    </row>
    <row r="151">
      <c r="A151" s="3" t="inlineStr">
        <is>
          <t>Disclosure of transactions between related parties [line items]</t>
        </is>
      </c>
      <c r="B151" s="4" t="inlineStr">
        <is>
          <t xml:space="preserve"> </t>
        </is>
      </c>
      <c r="C151" s="4" t="inlineStr">
        <is>
          <t xml:space="preserve"> </t>
        </is>
      </c>
    </row>
    <row r="152">
      <c r="A152" s="4" t="inlineStr">
        <is>
          <t>Ownership percentage</t>
        </is>
      </c>
      <c r="B152" s="9" t="n">
        <v>1</v>
      </c>
      <c r="C152" s="9" t="n">
        <v>1</v>
      </c>
    </row>
    <row r="153">
      <c r="A153" s="4" t="inlineStr">
        <is>
          <t>IHS Towers Inc.</t>
        </is>
      </c>
      <c r="B153" s="4" t="inlineStr">
        <is>
          <t xml:space="preserve"> </t>
        </is>
      </c>
      <c r="C153" s="4" t="inlineStr">
        <is>
          <t xml:space="preserve"> </t>
        </is>
      </c>
    </row>
    <row r="154">
      <c r="A154" s="3" t="inlineStr">
        <is>
          <t>Disclosure of transactions between related parties [line items]</t>
        </is>
      </c>
      <c r="B154" s="4" t="inlineStr">
        <is>
          <t xml:space="preserve"> </t>
        </is>
      </c>
      <c r="C154" s="4" t="inlineStr">
        <is>
          <t xml:space="preserve"> </t>
        </is>
      </c>
    </row>
    <row r="155">
      <c r="A155" s="4" t="inlineStr">
        <is>
          <t>Ownership percentage</t>
        </is>
      </c>
      <c r="B155" s="9" t="n">
        <v>1</v>
      </c>
      <c r="C155" s="9" t="n">
        <v>1</v>
      </c>
    </row>
    <row r="156">
      <c r="A156" s="4" t="inlineStr">
        <is>
          <t>IHS Zambia Limited</t>
        </is>
      </c>
      <c r="B156" s="4" t="inlineStr">
        <is>
          <t xml:space="preserve"> </t>
        </is>
      </c>
      <c r="C156" s="4" t="inlineStr">
        <is>
          <t xml:space="preserve"> </t>
        </is>
      </c>
    </row>
    <row r="157">
      <c r="A157" s="3" t="inlineStr">
        <is>
          <t>Disclosure of transactions between related parties [line items]</t>
        </is>
      </c>
      <c r="B157" s="4" t="inlineStr">
        <is>
          <t xml:space="preserve"> </t>
        </is>
      </c>
      <c r="C157" s="4" t="inlineStr">
        <is>
          <t xml:space="preserve"> </t>
        </is>
      </c>
    </row>
    <row r="158">
      <c r="A158" s="4" t="inlineStr">
        <is>
          <t>Ownership percentage</t>
        </is>
      </c>
      <c r="B158" s="9" t="n">
        <v>1</v>
      </c>
      <c r="C158" s="9" t="n">
        <v>1</v>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rial person expenses (Details) - USD ($) $ in Thousands</t>
        </is>
      </c>
      <c r="B1" s="2" t="inlineStr">
        <is>
          <t>12 Months Ended</t>
        </is>
      </c>
    </row>
    <row r="2">
      <c r="B2" s="2" t="inlineStr">
        <is>
          <t>Dec. 31, 2024</t>
        </is>
      </c>
      <c r="C2" s="2" t="inlineStr">
        <is>
          <t>Dec. 31, 2023</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n">
        <v>22712</v>
      </c>
      <c r="C4" s="6" t="n">
        <v>18354</v>
      </c>
      <c r="D4" s="6" t="n">
        <v>19980</v>
      </c>
    </row>
    <row r="5">
      <c r="A5" s="4" t="inlineStr">
        <is>
          <t>Postemployment benefits</t>
        </is>
      </c>
      <c r="B5" s="5" t="n">
        <v>674</v>
      </c>
      <c r="C5" s="5" t="n">
        <v>154</v>
      </c>
      <c r="D5" s="5" t="n">
        <v>1723</v>
      </c>
    </row>
    <row r="6">
      <c r="A6" s="4" t="inlineStr">
        <is>
          <t>Termination benefits</t>
        </is>
      </c>
      <c r="B6" s="5" t="n">
        <v>1250</v>
      </c>
      <c r="C6" s="4" t="inlineStr">
        <is>
          <t xml:space="preserve"> </t>
        </is>
      </c>
      <c r="D6" s="4" t="inlineStr">
        <is>
          <t xml:space="preserve"> </t>
        </is>
      </c>
    </row>
    <row r="7">
      <c r="A7" s="4" t="inlineStr">
        <is>
          <t>Total key management personnel compensation excluding share-based payments</t>
        </is>
      </c>
      <c r="B7" s="5" t="n">
        <v>24636</v>
      </c>
      <c r="C7" s="5" t="n">
        <v>18508</v>
      </c>
      <c r="D7" s="5" t="n">
        <v>21703</v>
      </c>
    </row>
    <row r="8">
      <c r="A8" s="4" t="inlineStr">
        <is>
          <t>Share-based payments</t>
        </is>
      </c>
      <c r="B8" s="5" t="n">
        <v>10012</v>
      </c>
      <c r="C8" s="5" t="n">
        <v>6696</v>
      </c>
      <c r="D8" s="5" t="n">
        <v>5380</v>
      </c>
    </row>
    <row r="9">
      <c r="A9" s="4" t="inlineStr">
        <is>
          <t>Total</t>
        </is>
      </c>
      <c r="B9" s="6" t="n">
        <v>34648</v>
      </c>
      <c r="C9" s="6" t="n">
        <v>25204</v>
      </c>
      <c r="D9" s="6" t="n">
        <v>27083</v>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 Other related party transactions and balances (Details) - USD ($)</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IHS South Africa Holding Proprietary Limited</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Proportion of ownership interest in subsidiary</t>
        </is>
      </c>
      <c r="B5" s="4" t="inlineStr">
        <is>
          <t xml:space="preserve"> </t>
        </is>
      </c>
      <c r="C5" s="9" t="n">
        <v>1</v>
      </c>
      <c r="D5" s="9" t="n">
        <v>1</v>
      </c>
      <c r="E5" s="4" t="inlineStr">
        <is>
          <t xml:space="preserve"> </t>
        </is>
      </c>
    </row>
    <row r="6">
      <c r="A6" s="4" t="inlineStr">
        <is>
          <t>IHS South Africa Holding Proprietary Limited | Share-based payments relating to the B-BBEE transaction</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Percentage of shares in subsidiary awarded as compensation in share-based payment arrangement</t>
        </is>
      </c>
      <c r="B8" s="9" t="n">
        <v>0.3</v>
      </c>
      <c r="C8" s="4" t="inlineStr">
        <is>
          <t xml:space="preserve"> </t>
        </is>
      </c>
      <c r="D8" s="4" t="inlineStr">
        <is>
          <t xml:space="preserve"> </t>
        </is>
      </c>
      <c r="E8" s="4" t="inlineStr">
        <is>
          <t xml:space="preserve"> </t>
        </is>
      </c>
    </row>
    <row r="9">
      <c r="A9" s="4" t="inlineStr">
        <is>
          <t>Dar Telecom, related party via Sam Darwish</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Services received</t>
        </is>
      </c>
      <c r="B11" s="4" t="inlineStr">
        <is>
          <t xml:space="preserve"> </t>
        </is>
      </c>
      <c r="C11" s="6" t="n">
        <v>0</v>
      </c>
      <c r="D11" s="6" t="n">
        <v>0</v>
      </c>
      <c r="E11" s="6" t="n">
        <v>175000</v>
      </c>
    </row>
    <row r="12">
      <c r="A12" s="4" t="inlineStr">
        <is>
          <t>Expenses incurred on behalf of related party but subsequently refunded</t>
        </is>
      </c>
      <c r="B12" s="4" t="inlineStr">
        <is>
          <t xml:space="preserve"> </t>
        </is>
      </c>
      <c r="C12" s="5" t="n">
        <v>0</v>
      </c>
      <c r="D12" s="5" t="n">
        <v>0</v>
      </c>
      <c r="E12" s="5" t="n">
        <v>26910</v>
      </c>
    </row>
    <row r="13">
      <c r="A13" s="4" t="inlineStr">
        <is>
          <t>Teneo Strategy LLC, related party via Ursula Burns</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Services received</t>
        </is>
      </c>
      <c r="B15" s="4" t="inlineStr">
        <is>
          <t xml:space="preserve"> </t>
        </is>
      </c>
      <c r="C15" s="5" t="n">
        <v>2309009</v>
      </c>
      <c r="D15" s="5" t="n">
        <v>750000</v>
      </c>
      <c r="E15" s="5" t="n">
        <v>0</v>
      </c>
    </row>
    <row r="16">
      <c r="A16" s="4" t="inlineStr">
        <is>
          <t>Capgro Trust, related party via Phuthuma Nhleko | IHS South Africa Holding Proprietary Limited | K2022644716 (South Africa) Proprietary Limited</t>
        </is>
      </c>
      <c r="B16" s="4" t="inlineStr">
        <is>
          <t xml:space="preserve"> </t>
        </is>
      </c>
      <c r="C16" s="4" t="inlineStr">
        <is>
          <t xml:space="preserve"> </t>
        </is>
      </c>
      <c r="D16" s="4" t="inlineStr">
        <is>
          <t xml:space="preserve"> </t>
        </is>
      </c>
      <c r="E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row>
    <row r="18">
      <c r="A18" s="4" t="inlineStr">
        <is>
          <t>Proportion of ownership interests held by non-controlling interests</t>
        </is>
      </c>
      <c r="B18" s="9" t="n">
        <v>0.45</v>
      </c>
      <c r="C18" s="4" t="inlineStr">
        <is>
          <t xml:space="preserve"> </t>
        </is>
      </c>
      <c r="D18" s="4" t="inlineStr">
        <is>
          <t xml:space="preserve"> </t>
        </is>
      </c>
      <c r="E18" s="4" t="inlineStr">
        <is>
          <t xml:space="preserve"> </t>
        </is>
      </c>
    </row>
    <row r="19">
      <c r="A19" s="4" t="inlineStr">
        <is>
          <t>Capgro Trust, related party via Phuthuma Nhleko | K2022644716 (South Africa) Proprietary Limited | Capgro Trust</t>
        </is>
      </c>
      <c r="B19" s="4" t="inlineStr">
        <is>
          <t xml:space="preserve"> </t>
        </is>
      </c>
      <c r="C19" s="4" t="inlineStr">
        <is>
          <t xml:space="preserve"> </t>
        </is>
      </c>
      <c r="D19" s="4" t="inlineStr">
        <is>
          <t xml:space="preserve"> </t>
        </is>
      </c>
      <c r="E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row>
    <row r="21">
      <c r="A21" s="4" t="inlineStr">
        <is>
          <t>Proportion of ownership interest in subsidiary</t>
        </is>
      </c>
      <c r="B21" s="9" t="n">
        <v>1</v>
      </c>
      <c r="C21" s="4" t="inlineStr">
        <is>
          <t xml:space="preserve"> </t>
        </is>
      </c>
      <c r="D21" s="4" t="inlineStr">
        <is>
          <t xml:space="preserve"> </t>
        </is>
      </c>
      <c r="E21" s="4" t="inlineStr">
        <is>
          <t xml:space="preserve"> </t>
        </is>
      </c>
    </row>
    <row r="22">
      <c r="A22" s="4" t="inlineStr">
        <is>
          <t>Wendel Group</t>
        </is>
      </c>
      <c r="B22" s="4" t="inlineStr">
        <is>
          <t xml:space="preserve"> </t>
        </is>
      </c>
      <c r="C22" s="4" t="inlineStr">
        <is>
          <t xml:space="preserve"> </t>
        </is>
      </c>
      <c r="D22" s="4" t="inlineStr">
        <is>
          <t xml:space="preserve"> </t>
        </is>
      </c>
      <c r="E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row>
    <row r="24">
      <c r="A24" s="4" t="inlineStr">
        <is>
          <t>Rent and utilities expense paid to related parties</t>
        </is>
      </c>
      <c r="B24" s="4" t="inlineStr">
        <is>
          <t xml:space="preserve"> </t>
        </is>
      </c>
      <c r="C24" s="5" t="n">
        <v>134631</v>
      </c>
      <c r="D24" s="6" t="n">
        <v>366896</v>
      </c>
      <c r="E24" s="5" t="n">
        <v>343600</v>
      </c>
    </row>
    <row r="25">
      <c r="A25" s="4" t="inlineStr">
        <is>
          <t>Refund of deposits paid to related parties</t>
        </is>
      </c>
      <c r="B25" s="4" t="inlineStr">
        <is>
          <t xml:space="preserve"> </t>
        </is>
      </c>
      <c r="C25" s="6" t="n">
        <v>195298</v>
      </c>
      <c r="D25" s="4" t="inlineStr">
        <is>
          <t xml:space="preserve"> </t>
        </is>
      </c>
      <c r="E25" s="4" t="inlineStr">
        <is>
          <t xml:space="preserve"> </t>
        </is>
      </c>
    </row>
    <row r="26">
      <c r="A26" s="4" t="inlineStr">
        <is>
          <t>Deposits paid to related parties</t>
        </is>
      </c>
      <c r="B26" s="4" t="inlineStr">
        <is>
          <t xml:space="preserve"> </t>
        </is>
      </c>
      <c r="C26" s="4" t="inlineStr">
        <is>
          <t xml:space="preserve"> </t>
        </is>
      </c>
      <c r="D26" s="4" t="inlineStr">
        <is>
          <t xml:space="preserve"> </t>
        </is>
      </c>
      <c r="E26" s="6" t="n">
        <v>195298</v>
      </c>
    </row>
  </sheetData>
  <mergeCells count="2">
    <mergeCell ref="C1:E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16" customWidth="1" min="6" max="6"/>
    <col width="27" customWidth="1" min="7" max="7"/>
    <col width="19" customWidth="1" min="8" max="8"/>
  </cols>
  <sheetData>
    <row r="1">
      <c r="A1" s="1" t="inlineStr">
        <is>
          <t>Business combinations and disposals - IHS Kuwait Limited (Details) $ in Thousands</t>
        </is>
      </c>
      <c r="B1" s="2" t="inlineStr">
        <is>
          <t>1 Months Ended</t>
        </is>
      </c>
      <c r="F1" s="2" t="inlineStr">
        <is>
          <t>12 Months Ended</t>
        </is>
      </c>
    </row>
    <row r="2">
      <c r="B2" s="2" t="inlineStr">
        <is>
          <t>Aug. 31, 2023 item</t>
        </is>
      </c>
      <c r="C2" s="2" t="inlineStr">
        <is>
          <t>Sep. 30, 2022 item</t>
        </is>
      </c>
      <c r="D2" s="2" t="inlineStr">
        <is>
          <t>Oct. 31, 2021 item</t>
        </is>
      </c>
      <c r="E2" s="2" t="inlineStr">
        <is>
          <t>Apr. 30, 2021 item</t>
        </is>
      </c>
      <c r="F2" s="2" t="inlineStr">
        <is>
          <t>Dec. 31, 2024</t>
        </is>
      </c>
      <c r="G2" s="2" t="inlineStr">
        <is>
          <t>Dec. 31, 2023 USD ($) item</t>
        </is>
      </c>
      <c r="H2" s="2" t="inlineStr">
        <is>
          <t>Dec. 31, 2021 item</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es acquired</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IHS Kuwait acquisition of towers in Kuwa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Towers Acquired | item</t>
        </is>
      </c>
      <c r="B7" s="5" t="n">
        <v>101</v>
      </c>
      <c r="C7" s="5" t="n">
        <v>43</v>
      </c>
      <c r="D7" s="5" t="n">
        <v>126</v>
      </c>
      <c r="E7" s="5" t="n">
        <v>67</v>
      </c>
      <c r="F7" s="4" t="inlineStr">
        <is>
          <t xml:space="preserve"> </t>
        </is>
      </c>
      <c r="G7" s="5" t="n">
        <v>101</v>
      </c>
      <c r="H7" s="4" t="inlineStr">
        <is>
          <t xml:space="preserve"> </t>
        </is>
      </c>
    </row>
    <row r="8">
      <c r="A8" s="4" t="inlineStr">
        <is>
          <t>Percentage of interest in net assets acquired</t>
        </is>
      </c>
      <c r="B8" s="4" t="inlineStr">
        <is>
          <t xml:space="preserve"> </t>
        </is>
      </c>
      <c r="C8" s="4" t="inlineStr">
        <is>
          <t xml:space="preserve"> </t>
        </is>
      </c>
      <c r="D8" s="4" t="inlineStr">
        <is>
          <t xml:space="preserve"> </t>
        </is>
      </c>
      <c r="E8" s="4" t="inlineStr">
        <is>
          <t xml:space="preserve"> </t>
        </is>
      </c>
      <c r="F8" s="4" t="inlineStr">
        <is>
          <t xml:space="preserve"> </t>
        </is>
      </c>
      <c r="G8" s="9" t="n">
        <v>0.7</v>
      </c>
      <c r="H8" s="4" t="inlineStr">
        <is>
          <t xml:space="preserve"> </t>
        </is>
      </c>
    </row>
    <row r="9">
      <c r="A9" s="4" t="inlineStr">
        <is>
          <t>Gross consideration</t>
        </is>
      </c>
      <c r="B9" s="4" t="inlineStr">
        <is>
          <t xml:space="preserve"> </t>
        </is>
      </c>
      <c r="C9" s="4" t="inlineStr">
        <is>
          <t xml:space="preserve"> </t>
        </is>
      </c>
      <c r="D9" s="4" t="inlineStr">
        <is>
          <t xml:space="preserve"> </t>
        </is>
      </c>
      <c r="E9" s="4" t="inlineStr">
        <is>
          <t xml:space="preserve"> </t>
        </is>
      </c>
      <c r="F9" s="4" t="inlineStr">
        <is>
          <t xml:space="preserve"> </t>
        </is>
      </c>
      <c r="G9" s="6" t="n">
        <v>6408</v>
      </c>
      <c r="H9" s="4" t="inlineStr">
        <is>
          <t xml:space="preserve"> </t>
        </is>
      </c>
    </row>
    <row r="10">
      <c r="A10" s="4" t="inlineStr">
        <is>
          <t>Less: consideration received in exchange for a retained 30% interest (by Zain Kuwait) in IHS GCC KW</t>
        </is>
      </c>
      <c r="B10" s="4" t="inlineStr">
        <is>
          <t xml:space="preserve"> </t>
        </is>
      </c>
      <c r="C10" s="4" t="inlineStr">
        <is>
          <t xml:space="preserve"> </t>
        </is>
      </c>
      <c r="D10" s="4" t="inlineStr">
        <is>
          <t xml:space="preserve"> </t>
        </is>
      </c>
      <c r="E10" s="4" t="inlineStr">
        <is>
          <t xml:space="preserve"> </t>
        </is>
      </c>
      <c r="F10" s="4" t="inlineStr">
        <is>
          <t xml:space="preserve"> </t>
        </is>
      </c>
      <c r="G10" s="5" t="n">
        <v>-1922</v>
      </c>
      <c r="H10" s="4" t="inlineStr">
        <is>
          <t xml:space="preserve"> </t>
        </is>
      </c>
    </row>
    <row r="11">
      <c r="A11" s="4" t="inlineStr">
        <is>
          <t>Net consideration for 70% controlling interest in the acquired towers</t>
        </is>
      </c>
      <c r="B11" s="4" t="inlineStr">
        <is>
          <t xml:space="preserve"> </t>
        </is>
      </c>
      <c r="C11" s="4" t="inlineStr">
        <is>
          <t xml:space="preserve"> </t>
        </is>
      </c>
      <c r="D11" s="4" t="inlineStr">
        <is>
          <t xml:space="preserve"> </t>
        </is>
      </c>
      <c r="E11" s="4" t="inlineStr">
        <is>
          <t xml:space="preserve"> </t>
        </is>
      </c>
      <c r="F11" s="4" t="inlineStr">
        <is>
          <t xml:space="preserve"> </t>
        </is>
      </c>
      <c r="G11" s="5" t="n">
        <v>4486</v>
      </c>
      <c r="H11" s="4" t="inlineStr">
        <is>
          <t xml:space="preserve"> </t>
        </is>
      </c>
    </row>
    <row r="12">
      <c r="A12" s="3" t="inlineStr">
        <is>
          <t>Identifiable 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wers and tower equipment</t>
        </is>
      </c>
      <c r="B13" s="4" t="inlineStr">
        <is>
          <t xml:space="preserve"> </t>
        </is>
      </c>
      <c r="C13" s="4" t="inlineStr">
        <is>
          <t xml:space="preserve"> </t>
        </is>
      </c>
      <c r="D13" s="4" t="inlineStr">
        <is>
          <t xml:space="preserve"> </t>
        </is>
      </c>
      <c r="E13" s="4" t="inlineStr">
        <is>
          <t xml:space="preserve"> </t>
        </is>
      </c>
      <c r="F13" s="4" t="inlineStr">
        <is>
          <t xml:space="preserve"> </t>
        </is>
      </c>
      <c r="G13" s="5" t="n">
        <v>5576</v>
      </c>
      <c r="H13" s="4" t="inlineStr">
        <is>
          <t xml:space="preserve"> </t>
        </is>
      </c>
    </row>
    <row r="14">
      <c r="A14" s="4" t="inlineStr">
        <is>
          <t>Customer related assets</t>
        </is>
      </c>
      <c r="B14" s="4" t="inlineStr">
        <is>
          <t xml:space="preserve"> </t>
        </is>
      </c>
      <c r="C14" s="4" t="inlineStr">
        <is>
          <t xml:space="preserve"> </t>
        </is>
      </c>
      <c r="D14" s="4" t="inlineStr">
        <is>
          <t xml:space="preserve"> </t>
        </is>
      </c>
      <c r="E14" s="4" t="inlineStr">
        <is>
          <t xml:space="preserve"> </t>
        </is>
      </c>
      <c r="F14" s="4" t="inlineStr">
        <is>
          <t xml:space="preserve"> </t>
        </is>
      </c>
      <c r="G14" s="5" t="n">
        <v>2224</v>
      </c>
      <c r="H14" s="4" t="inlineStr">
        <is>
          <t xml:space="preserve"> </t>
        </is>
      </c>
    </row>
    <row r="15">
      <c r="A15" s="4" t="inlineStr">
        <is>
          <t>Network-related assets</t>
        </is>
      </c>
      <c r="B15" s="4" t="inlineStr">
        <is>
          <t xml:space="preserve"> </t>
        </is>
      </c>
      <c r="C15" s="4" t="inlineStr">
        <is>
          <t xml:space="preserve"> </t>
        </is>
      </c>
      <c r="D15" s="4" t="inlineStr">
        <is>
          <t xml:space="preserve"> </t>
        </is>
      </c>
      <c r="E15" s="4" t="inlineStr">
        <is>
          <t xml:space="preserve"> </t>
        </is>
      </c>
      <c r="F15" s="4" t="inlineStr">
        <is>
          <t xml:space="preserve"> </t>
        </is>
      </c>
      <c r="G15" s="5" t="n">
        <v>766</v>
      </c>
      <c r="H15" s="4" t="inlineStr">
        <is>
          <t xml:space="preserve"> </t>
        </is>
      </c>
    </row>
    <row r="16">
      <c r="A16" s="4" t="inlineStr">
        <is>
          <t>Trade and other payables</t>
        </is>
      </c>
      <c r="B16" s="4" t="inlineStr">
        <is>
          <t xml:space="preserve"> </t>
        </is>
      </c>
      <c r="C16" s="4" t="inlineStr">
        <is>
          <t xml:space="preserve"> </t>
        </is>
      </c>
      <c r="D16" s="4" t="inlineStr">
        <is>
          <t xml:space="preserve"> </t>
        </is>
      </c>
      <c r="E16" s="4" t="inlineStr">
        <is>
          <t xml:space="preserve"> </t>
        </is>
      </c>
      <c r="F16" s="4" t="inlineStr">
        <is>
          <t xml:space="preserve"> </t>
        </is>
      </c>
      <c r="G16" s="5" t="n">
        <v>-2158</v>
      </c>
      <c r="H16" s="4" t="inlineStr">
        <is>
          <t xml:space="preserve"> </t>
        </is>
      </c>
    </row>
    <row r="17">
      <c r="A17" s="4" t="inlineStr">
        <is>
          <t>Total identifiable net assets acquired (at 100%)</t>
        </is>
      </c>
      <c r="B17" s="4" t="inlineStr">
        <is>
          <t xml:space="preserve"> </t>
        </is>
      </c>
      <c r="C17" s="4" t="inlineStr">
        <is>
          <t xml:space="preserve"> </t>
        </is>
      </c>
      <c r="D17" s="4" t="inlineStr">
        <is>
          <t xml:space="preserve"> </t>
        </is>
      </c>
      <c r="E17" s="4" t="inlineStr">
        <is>
          <t xml:space="preserve"> </t>
        </is>
      </c>
      <c r="F17" s="4" t="inlineStr">
        <is>
          <t xml:space="preserve"> </t>
        </is>
      </c>
      <c r="G17" s="5" t="n">
        <v>6408</v>
      </c>
      <c r="H17" s="4" t="inlineStr">
        <is>
          <t xml:space="preserve"> </t>
        </is>
      </c>
    </row>
    <row r="18">
      <c r="A18" s="4" t="inlineStr">
        <is>
          <t>Non-controlling interest portion of above at 30%</t>
        </is>
      </c>
      <c r="B18" s="4" t="inlineStr">
        <is>
          <t xml:space="preserve"> </t>
        </is>
      </c>
      <c r="C18" s="4" t="inlineStr">
        <is>
          <t xml:space="preserve"> </t>
        </is>
      </c>
      <c r="D18" s="4" t="inlineStr">
        <is>
          <t xml:space="preserve"> </t>
        </is>
      </c>
      <c r="E18" s="4" t="inlineStr">
        <is>
          <t xml:space="preserve"> </t>
        </is>
      </c>
      <c r="F18" s="4" t="inlineStr">
        <is>
          <t xml:space="preserve"> </t>
        </is>
      </c>
      <c r="G18" s="6" t="n">
        <v>1922</v>
      </c>
      <c r="H18" s="4" t="inlineStr">
        <is>
          <t xml:space="preserve"> </t>
        </is>
      </c>
    </row>
    <row r="19">
      <c r="A19" s="4" t="inlineStr">
        <is>
          <t>Percentage of net assets acquired (liabilities assumed) as disclosed in the acquisition analysis</t>
        </is>
      </c>
      <c r="B19" s="4" t="inlineStr">
        <is>
          <t xml:space="preserve"> </t>
        </is>
      </c>
      <c r="C19" s="4" t="inlineStr">
        <is>
          <t xml:space="preserve"> </t>
        </is>
      </c>
      <c r="D19" s="4" t="inlineStr">
        <is>
          <t xml:space="preserve"> </t>
        </is>
      </c>
      <c r="E19" s="4" t="inlineStr">
        <is>
          <t xml:space="preserve"> </t>
        </is>
      </c>
      <c r="F19" s="4" t="inlineStr">
        <is>
          <t xml:space="preserve"> </t>
        </is>
      </c>
      <c r="G19" s="9" t="n">
        <v>1</v>
      </c>
      <c r="H19" s="4" t="inlineStr">
        <is>
          <t xml:space="preserve"> </t>
        </is>
      </c>
    </row>
    <row r="20">
      <c r="A20" s="4" t="inlineStr">
        <is>
          <t>Zain Kuwait | IHS GCC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cribed percentage of ownership interests in counterparty</t>
        </is>
      </c>
      <c r="B22" s="4" t="inlineStr">
        <is>
          <t xml:space="preserve"> </t>
        </is>
      </c>
      <c r="C22" s="4" t="inlineStr">
        <is>
          <t xml:space="preserve"> </t>
        </is>
      </c>
      <c r="D22" s="4" t="inlineStr">
        <is>
          <t xml:space="preserve"> </t>
        </is>
      </c>
      <c r="E22" s="4" t="inlineStr">
        <is>
          <t xml:space="preserve"> </t>
        </is>
      </c>
      <c r="F22" s="4" t="inlineStr">
        <is>
          <t xml:space="preserve"> </t>
        </is>
      </c>
      <c r="G22" s="9" t="n">
        <v>0.3</v>
      </c>
      <c r="H22" s="9" t="n">
        <v>0.3</v>
      </c>
    </row>
    <row r="23">
      <c r="A23" s="4" t="inlineStr">
        <is>
          <t>IHS Kuwait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Combin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wers to be acquired |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20</v>
      </c>
    </row>
    <row r="26">
      <c r="A26" s="4" t="inlineStr">
        <is>
          <t>Number of Towers Acquired | it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62</v>
      </c>
    </row>
  </sheetData>
  <mergeCells count="3">
    <mergeCell ref="B1:E1"/>
    <mergeCell ref="F1:H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Business combinations and disposals - Disposal of IHS Kuwait and IHS Peru (Details) $ in Thousands</t>
        </is>
      </c>
      <c r="C1" s="2" t="inlineStr">
        <is>
          <t>12 Months Ended</t>
        </is>
      </c>
      <c r="D1" s="2" t="inlineStr">
        <is>
          <t>24 Months Ended</t>
        </is>
      </c>
    </row>
    <row r="2">
      <c r="B2" s="2" t="inlineStr">
        <is>
          <t>Dec. 19, 2024 USD ($)</t>
        </is>
      </c>
      <c r="C2" s="2" t="inlineStr">
        <is>
          <t>Dec. 31, 2024 USD ($)</t>
        </is>
      </c>
      <c r="D2" s="2" t="inlineStr">
        <is>
          <t>Dec. 31, 2023 subsidiary</t>
        </is>
      </c>
    </row>
    <row r="3">
      <c r="A3" s="3" t="inlineStr">
        <is>
          <t>Disclosure of subsidiaries [line items]</t>
        </is>
      </c>
      <c r="B3" s="4" t="inlineStr">
        <is>
          <t xml:space="preserve"> </t>
        </is>
      </c>
      <c r="C3" s="4" t="inlineStr">
        <is>
          <t xml:space="preserve"> </t>
        </is>
      </c>
      <c r="D3" s="4" t="inlineStr">
        <is>
          <t xml:space="preserve"> </t>
        </is>
      </c>
    </row>
    <row r="4">
      <c r="A4" s="4" t="inlineStr">
        <is>
          <t>Non-controlling interests derecognized</t>
        </is>
      </c>
      <c r="B4" s="4" t="inlineStr">
        <is>
          <t xml:space="preserve"> </t>
        </is>
      </c>
      <c r="C4" s="6" t="n">
        <v>23181</v>
      </c>
      <c r="D4" s="4" t="inlineStr">
        <is>
          <t xml:space="preserve"> </t>
        </is>
      </c>
    </row>
    <row r="5">
      <c r="A5" s="4" t="inlineStr">
        <is>
          <t>Exchange differences on translation of foreign operations recycled</t>
        </is>
      </c>
      <c r="B5" s="4" t="inlineStr">
        <is>
          <t xml:space="preserve"> </t>
        </is>
      </c>
      <c r="C5" s="5" t="n">
        <v>-98</v>
      </c>
      <c r="D5" s="4" t="inlineStr">
        <is>
          <t xml:space="preserve"> </t>
        </is>
      </c>
    </row>
    <row r="6">
      <c r="A6" s="4" t="inlineStr">
        <is>
          <t>Net gain on disposal</t>
        </is>
      </c>
      <c r="B6" s="4" t="inlineStr">
        <is>
          <t xml:space="preserve"> </t>
        </is>
      </c>
      <c r="C6" s="6" t="n">
        <v>83838</v>
      </c>
      <c r="D6" s="4" t="inlineStr">
        <is>
          <t xml:space="preserve"> </t>
        </is>
      </c>
    </row>
    <row r="7">
      <c r="A7" s="4" t="inlineStr">
        <is>
          <t>Number of subsidiaries disposed | subsidiary</t>
        </is>
      </c>
      <c r="B7" s="4" t="inlineStr">
        <is>
          <t xml:space="preserve"> </t>
        </is>
      </c>
      <c r="C7" s="4" t="inlineStr">
        <is>
          <t xml:space="preserve"> </t>
        </is>
      </c>
      <c r="D7" s="5" t="n">
        <v>0</v>
      </c>
    </row>
    <row r="8">
      <c r="A8" s="4" t="inlineStr">
        <is>
          <t>IHS Kuwait Limited</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ercentage of ownership interests in subsidiary disposed</t>
        </is>
      </c>
      <c r="B10" s="9" t="n">
        <v>0.7</v>
      </c>
      <c r="C10" s="9" t="n">
        <v>0.7</v>
      </c>
      <c r="D10" s="4" t="inlineStr">
        <is>
          <t xml:space="preserve"> </t>
        </is>
      </c>
    </row>
    <row r="11">
      <c r="A11" s="4" t="inlineStr">
        <is>
          <t>Net assets disposed</t>
        </is>
      </c>
      <c r="B11" s="6" t="n">
        <v>-77044</v>
      </c>
      <c r="C11" s="4" t="inlineStr">
        <is>
          <t xml:space="preserve"> </t>
        </is>
      </c>
      <c r="D11" s="4" t="inlineStr">
        <is>
          <t xml:space="preserve"> </t>
        </is>
      </c>
    </row>
    <row r="12">
      <c r="A12" s="4" t="inlineStr">
        <is>
          <t>Non-controlling interests derecognized</t>
        </is>
      </c>
      <c r="B12" s="5" t="n">
        <v>23181</v>
      </c>
      <c r="C12" s="4" t="inlineStr">
        <is>
          <t xml:space="preserve"> </t>
        </is>
      </c>
      <c r="D12" s="4" t="inlineStr">
        <is>
          <t xml:space="preserve"> </t>
        </is>
      </c>
    </row>
    <row r="13">
      <c r="A13" s="4" t="inlineStr">
        <is>
          <t>Exchange differences on translation of foreign operations recycled</t>
        </is>
      </c>
      <c r="B13" s="5" t="n">
        <v>-98</v>
      </c>
      <c r="C13" s="4" t="inlineStr">
        <is>
          <t xml:space="preserve"> </t>
        </is>
      </c>
      <c r="D13" s="4" t="inlineStr">
        <is>
          <t xml:space="preserve"> </t>
        </is>
      </c>
    </row>
    <row r="14">
      <c r="A14" s="4" t="inlineStr">
        <is>
          <t>Total net assets disposed, non-controlling interests derecognized and exchange differences on translation of foreign operations recycled</t>
        </is>
      </c>
      <c r="B14" s="5" t="n">
        <v>-53961</v>
      </c>
      <c r="C14" s="4" t="inlineStr">
        <is>
          <t xml:space="preserve"> </t>
        </is>
      </c>
      <c r="D14" s="4" t="inlineStr">
        <is>
          <t xml:space="preserve"> </t>
        </is>
      </c>
    </row>
    <row r="15">
      <c r="A15" s="4" t="inlineStr">
        <is>
          <t>Proceeds</t>
        </is>
      </c>
      <c r="B15" s="5" t="n">
        <v>139806</v>
      </c>
      <c r="C15" s="4" t="inlineStr">
        <is>
          <t xml:space="preserve"> </t>
        </is>
      </c>
      <c r="D15" s="4" t="inlineStr">
        <is>
          <t xml:space="preserve"> </t>
        </is>
      </c>
    </row>
    <row r="16">
      <c r="A16" s="4" t="inlineStr">
        <is>
          <t>Costs of disposal</t>
        </is>
      </c>
      <c r="B16" s="5" t="n">
        <v>-1943</v>
      </c>
      <c r="C16" s="4" t="inlineStr">
        <is>
          <t xml:space="preserve"> </t>
        </is>
      </c>
      <c r="D16" s="4" t="inlineStr">
        <is>
          <t xml:space="preserve"> </t>
        </is>
      </c>
    </row>
    <row r="17">
      <c r="A17" s="4" t="inlineStr">
        <is>
          <t>Net gain on disposal</t>
        </is>
      </c>
      <c r="B17" s="5" t="n">
        <v>83902</v>
      </c>
      <c r="C17" s="4" t="inlineStr">
        <is>
          <t xml:space="preserve"> </t>
        </is>
      </c>
      <c r="D17" s="4" t="inlineStr">
        <is>
          <t xml:space="preserve"> </t>
        </is>
      </c>
    </row>
    <row r="18">
      <c r="A18" s="4" t="inlineStr">
        <is>
          <t>Cash disposed on disposal of subsidiary</t>
        </is>
      </c>
      <c r="B18" s="6" t="n">
        <v>23500</v>
      </c>
      <c r="C18" s="4" t="inlineStr">
        <is>
          <t xml:space="preserve"> </t>
        </is>
      </c>
      <c r="D18"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apital commitments and contingent liabilities (Details) - USD ($)</t>
        </is>
      </c>
      <c r="B1" s="2" t="inlineStr">
        <is>
          <t>Dec. 31, 2024</t>
        </is>
      </c>
      <c r="C1" s="2" t="inlineStr">
        <is>
          <t>Dec. 31, 2023</t>
        </is>
      </c>
    </row>
    <row r="2">
      <c r="A2" s="3" t="inlineStr">
        <is>
          <t>Disclosure of contingent liabilities in business combination [line items]</t>
        </is>
      </c>
      <c r="B2" s="4" t="inlineStr">
        <is>
          <t xml:space="preserve"> </t>
        </is>
      </c>
      <c r="C2" s="4" t="inlineStr">
        <is>
          <t xml:space="preserve"> </t>
        </is>
      </c>
    </row>
    <row r="3">
      <c r="A3" s="4" t="inlineStr">
        <is>
          <t>Commitments to purchase property, plant and equipment</t>
        </is>
      </c>
      <c r="B3" s="6" t="n">
        <v>98900000</v>
      </c>
      <c r="C3" s="6" t="n">
        <v>162900000</v>
      </c>
    </row>
    <row r="4">
      <c r="A4" s="4" t="inlineStr">
        <is>
          <t>Legal proceedings provision</t>
        </is>
      </c>
      <c r="B4" s="5" t="n">
        <v>0</v>
      </c>
      <c r="C4" s="4" t="inlineStr">
        <is>
          <t xml:space="preserve"> </t>
        </is>
      </c>
    </row>
    <row r="5">
      <c r="A5" s="4" t="inlineStr">
        <is>
          <t>Litigations and claims</t>
        </is>
      </c>
      <c r="B5" s="4" t="inlineStr">
        <is>
          <t xml:space="preserve"> </t>
        </is>
      </c>
      <c r="C5" s="4" t="inlineStr">
        <is>
          <t xml:space="preserve"> </t>
        </is>
      </c>
    </row>
    <row r="6">
      <c r="A6" s="3" t="inlineStr">
        <is>
          <t>Disclosure of contingent liabilities in business combination [line items]</t>
        </is>
      </c>
      <c r="B6" s="4" t="inlineStr">
        <is>
          <t xml:space="preserve"> </t>
        </is>
      </c>
      <c r="C6" s="4" t="inlineStr">
        <is>
          <t xml:space="preserve"> </t>
        </is>
      </c>
    </row>
    <row r="7">
      <c r="A7" s="4" t="inlineStr">
        <is>
          <t>Contingent liabilities</t>
        </is>
      </c>
      <c r="B7" s="6" t="n">
        <v>7700000</v>
      </c>
      <c r="C7" s="6" t="n">
        <v>11900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Events after the reporting period (Details) $ in Thousands</t>
        </is>
      </c>
      <c r="C1" s="2" t="inlineStr">
        <is>
          <t>1 Months Ended</t>
        </is>
      </c>
      <c r="E1" s="2" t="inlineStr">
        <is>
          <t>12 Months Ended</t>
        </is>
      </c>
    </row>
    <row r="2">
      <c r="B2" s="2" t="inlineStr">
        <is>
          <t>Mar. 13, 2025</t>
        </is>
      </c>
      <c r="C2" s="2" t="inlineStr">
        <is>
          <t>Oct. 31, 2024 USD ($)</t>
        </is>
      </c>
      <c r="D2" s="2" t="inlineStr">
        <is>
          <t>Apr. 30, 2024 USD ($)</t>
        </is>
      </c>
      <c r="E2" s="2" t="inlineStr">
        <is>
          <t>Dec. 31, 2024 USD ($)</t>
        </is>
      </c>
      <c r="F2" s="2" t="inlineStr">
        <is>
          <t>Dec. 31, 2023 USD ($)</t>
        </is>
      </c>
      <c r="G2" s="2" t="inlineStr">
        <is>
          <t>Dec. 31,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 classified as financing activities</t>
        </is>
      </c>
      <c r="B4" s="4" t="inlineStr">
        <is>
          <t xml:space="preserve"> </t>
        </is>
      </c>
      <c r="C4" s="4" t="inlineStr">
        <is>
          <t xml:space="preserve"> </t>
        </is>
      </c>
      <c r="D4" s="4" t="inlineStr">
        <is>
          <t xml:space="preserve"> </t>
        </is>
      </c>
      <c r="E4" s="6" t="n">
        <v>2208375</v>
      </c>
      <c r="F4" s="6" t="n">
        <v>986604</v>
      </c>
      <c r="G4" s="6" t="n">
        <v>1263272</v>
      </c>
    </row>
    <row r="5">
      <c r="A5" s="4" t="inlineStr">
        <is>
          <t>Repayments of borrowings, classified as financing activities</t>
        </is>
      </c>
      <c r="B5" s="4" t="inlineStr">
        <is>
          <t xml:space="preserve"> </t>
        </is>
      </c>
      <c r="C5" s="4" t="inlineStr">
        <is>
          <t xml:space="preserve"> </t>
        </is>
      </c>
      <c r="D5" s="4" t="inlineStr">
        <is>
          <t xml:space="preserve"> </t>
        </is>
      </c>
      <c r="E5" s="6" t="n">
        <v>2149307</v>
      </c>
      <c r="F5" s="6" t="n">
        <v>689940</v>
      </c>
      <c r="G5" s="6" t="n">
        <v>506504</v>
      </c>
    </row>
    <row r="6">
      <c r="A6" s="4" t="inlineStr">
        <is>
          <t>IHS Holding (2022)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 of borrowings drawn down</t>
        </is>
      </c>
      <c r="B8" s="4" t="inlineStr">
        <is>
          <t xml:space="preserve"> </t>
        </is>
      </c>
      <c r="C8" s="4" t="inlineStr">
        <is>
          <t xml:space="preserve"> </t>
        </is>
      </c>
      <c r="D8" s="6" t="n">
        <v>430000</v>
      </c>
      <c r="E8" s="4" t="inlineStr">
        <is>
          <t xml:space="preserve"> </t>
        </is>
      </c>
      <c r="F8" s="4" t="inlineStr">
        <is>
          <t xml:space="preserve"> </t>
        </is>
      </c>
      <c r="G8" s="4" t="inlineStr">
        <is>
          <t xml:space="preserve"> </t>
        </is>
      </c>
    </row>
    <row r="9">
      <c r="A9" s="4" t="inlineStr">
        <is>
          <t>Proceeds from borrowings, classified as financing activities</t>
        </is>
      </c>
      <c r="B9" s="4" t="inlineStr">
        <is>
          <t xml:space="preserve"> </t>
        </is>
      </c>
      <c r="C9" s="4" t="inlineStr">
        <is>
          <t xml:space="preserve"> </t>
        </is>
      </c>
      <c r="D9" s="6" t="n">
        <v>60000</v>
      </c>
      <c r="E9" s="4" t="inlineStr">
        <is>
          <t xml:space="preserve"> </t>
        </is>
      </c>
      <c r="F9" s="4" t="inlineStr">
        <is>
          <t xml:space="preserve"> </t>
        </is>
      </c>
      <c r="G9" s="4" t="inlineStr">
        <is>
          <t xml:space="preserve"> </t>
        </is>
      </c>
    </row>
    <row r="10">
      <c r="A10" s="4" t="inlineStr">
        <is>
          <t>Repayments of borrowings, classified as financing activities</t>
        </is>
      </c>
      <c r="B10" s="4" t="inlineStr">
        <is>
          <t xml:space="preserve"> </t>
        </is>
      </c>
      <c r="C10" s="6" t="n">
        <v>430000</v>
      </c>
      <c r="D10" s="4" t="inlineStr">
        <is>
          <t xml:space="preserve"> </t>
        </is>
      </c>
      <c r="E10" s="4" t="inlineStr">
        <is>
          <t xml:space="preserve"> </t>
        </is>
      </c>
      <c r="F10" s="4" t="inlineStr">
        <is>
          <t xml:space="preserve"> </t>
        </is>
      </c>
      <c r="G10" s="4" t="inlineStr">
        <is>
          <t xml:space="preserve"> </t>
        </is>
      </c>
    </row>
    <row r="11">
      <c r="A11" s="4" t="inlineStr">
        <is>
          <t>Major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voting equity interests acquired</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towers converted from right-of-use assets to property, plant and equipment through business combination</t>
        </is>
      </c>
      <c r="B14" s="5" t="n">
        <v>15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tower related land assets converted from right-of-use assets to property, plant and equipment through business combination</t>
        </is>
      </c>
      <c r="B15" s="5" t="n">
        <v>187</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C1:D1"/>
    <mergeCell ref="E1:G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MPANY STATEMENT OF INCOME/(LOSS) AND OTHER COMPREHENSIVE INCOME/(LOSS) (Details) - USD ($) $ in Thousand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Administrative expenses</t>
        </is>
      </c>
      <c r="B4" s="6" t="n">
        <v>-429818</v>
      </c>
      <c r="C4" s="6" t="n">
        <v>-404783</v>
      </c>
      <c r="D4" s="6" t="n">
        <v>-501175</v>
      </c>
    </row>
    <row r="5">
      <c r="A5" s="4" t="inlineStr">
        <is>
          <t>Other income</t>
        </is>
      </c>
      <c r="B5" s="5" t="n">
        <v>88248</v>
      </c>
      <c r="C5" s="5" t="n">
        <v>404</v>
      </c>
      <c r="D5" s="5" t="n">
        <v>4676</v>
      </c>
    </row>
    <row r="6">
      <c r="A6" s="4" t="inlineStr">
        <is>
          <t>Operating income</t>
        </is>
      </c>
      <c r="B6" s="5" t="n">
        <v>479147</v>
      </c>
      <c r="C6" s="5" t="n">
        <v>530652</v>
      </c>
      <c r="D6" s="5" t="n">
        <v>312245</v>
      </c>
    </row>
    <row r="7">
      <c r="A7" s="4" t="inlineStr">
        <is>
          <t>Finance income</t>
        </is>
      </c>
      <c r="B7" s="5" t="n">
        <v>33747</v>
      </c>
      <c r="C7" s="5" t="n">
        <v>25209</v>
      </c>
      <c r="D7" s="5" t="n">
        <v>15825</v>
      </c>
    </row>
    <row r="8">
      <c r="A8" s="4" t="inlineStr">
        <is>
          <t>Finance costs</t>
        </is>
      </c>
      <c r="B8" s="5" t="n">
        <v>-2123138</v>
      </c>
      <c r="C8" s="5" t="n">
        <v>-2436511</v>
      </c>
      <c r="D8" s="5" t="n">
        <v>-872049</v>
      </c>
    </row>
    <row r="9">
      <c r="A9" s="4" t="inlineStr">
        <is>
          <t>Loss before income tax</t>
        </is>
      </c>
      <c r="B9" s="5" t="n">
        <v>-1610244</v>
      </c>
      <c r="C9" s="5" t="n">
        <v>-1880650</v>
      </c>
      <c r="D9" s="5" t="n">
        <v>-543979</v>
      </c>
    </row>
    <row r="10">
      <c r="A10" s="4" t="inlineStr">
        <is>
          <t>Income tax expense</t>
        </is>
      </c>
      <c r="B10" s="5" t="n">
        <v>-33957</v>
      </c>
      <c r="C10" s="5" t="n">
        <v>-107528</v>
      </c>
      <c r="D10" s="5" t="n">
        <v>75013</v>
      </c>
    </row>
    <row r="11">
      <c r="A11" s="4" t="inlineStr">
        <is>
          <t>Loss for the period</t>
        </is>
      </c>
      <c r="B11" s="5" t="n">
        <v>-1644201</v>
      </c>
      <c r="C11" s="5" t="n">
        <v>-1988178</v>
      </c>
      <c r="D11" s="5" t="n">
        <v>-468966</v>
      </c>
    </row>
    <row r="12">
      <c r="A12" s="4" t="inlineStr">
        <is>
          <t>Parent Company</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Administrative expenses</t>
        </is>
      </c>
      <c r="B14" s="5" t="n">
        <v>-1326042</v>
      </c>
      <c r="C14" s="5" t="n">
        <v>-267382</v>
      </c>
      <c r="D14" s="5" t="n">
        <v>-264011</v>
      </c>
    </row>
    <row r="15">
      <c r="A15" s="4" t="inlineStr">
        <is>
          <t>Other income</t>
        </is>
      </c>
      <c r="B15" s="5" t="n">
        <v>64111</v>
      </c>
      <c r="C15" s="5" t="n">
        <v>429698</v>
      </c>
      <c r="D15" s="5" t="n">
        <v>2329</v>
      </c>
    </row>
    <row r="16">
      <c r="A16" s="4" t="inlineStr">
        <is>
          <t>Operating income</t>
        </is>
      </c>
      <c r="B16" s="5" t="n">
        <v>-1261931</v>
      </c>
      <c r="C16" s="5" t="n">
        <v>162316</v>
      </c>
      <c r="D16" s="5" t="n">
        <v>-261682</v>
      </c>
    </row>
    <row r="17">
      <c r="A17" s="4" t="inlineStr">
        <is>
          <t>Finance income</t>
        </is>
      </c>
      <c r="B17" s="5" t="n">
        <v>91201</v>
      </c>
      <c r="C17" s="5" t="n">
        <v>76753</v>
      </c>
      <c r="D17" s="5" t="n">
        <v>67927</v>
      </c>
    </row>
    <row r="18">
      <c r="A18" s="4" t="inlineStr">
        <is>
          <t>Finance costs</t>
        </is>
      </c>
      <c r="B18" s="5" t="n">
        <v>-137833</v>
      </c>
      <c r="C18" s="5" t="n">
        <v>-127044</v>
      </c>
      <c r="D18" s="5" t="n">
        <v>-135783</v>
      </c>
    </row>
    <row r="19">
      <c r="A19" s="4" t="inlineStr">
        <is>
          <t>Loss before income tax</t>
        </is>
      </c>
      <c r="B19" s="5" t="n">
        <v>-1308563</v>
      </c>
      <c r="C19" s="5" t="n">
        <v>112025</v>
      </c>
      <c r="D19" s="5" t="n">
        <v>-329538</v>
      </c>
    </row>
    <row r="20">
      <c r="A20" s="4" t="inlineStr">
        <is>
          <t>Loss for the period</t>
        </is>
      </c>
      <c r="B20" s="5" t="n">
        <v>-1308563</v>
      </c>
      <c r="C20" s="6" t="n">
        <v>112025</v>
      </c>
      <c r="D20" s="6" t="n">
        <v>-329538</v>
      </c>
    </row>
    <row r="21">
      <c r="A21" s="4" t="inlineStr">
        <is>
          <t>Administrative expense | Parent Company</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Impairment loss on investments in subsidiaries</t>
        </is>
      </c>
      <c r="B23" s="6" t="n">
        <v>1141700</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1 - COMPANY STATEMENT OF FINANCIAL POSITION (Details) - USD ($) $ in Thousands</t>
        </is>
      </c>
      <c r="B1" s="2" t="inlineStr">
        <is>
          <t>Dec. 31, 2024</t>
        </is>
      </c>
      <c r="C1" s="2" t="inlineStr">
        <is>
          <t>Dec. 31, 2023</t>
        </is>
      </c>
      <c r="D1" s="2" t="inlineStr">
        <is>
          <t>Dec. 31, 2022</t>
        </is>
      </c>
      <c r="E1" s="2" t="inlineStr">
        <is>
          <t>Dec. 31, 2021</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1352645</v>
      </c>
      <c r="C3" s="6" t="n">
        <v>1740235</v>
      </c>
      <c r="D3" s="6" t="n">
        <v>2075441</v>
      </c>
      <c r="E3" s="4" t="inlineStr">
        <is>
          <t xml:space="preserve"> </t>
        </is>
      </c>
    </row>
    <row r="4">
      <c r="A4" s="4" t="inlineStr">
        <is>
          <t>Other intangible assets</t>
        </is>
      </c>
      <c r="B4" s="5" t="n">
        <v>673952</v>
      </c>
      <c r="C4" s="5" t="n">
        <v>933030</v>
      </c>
      <c r="D4" s="4" t="inlineStr">
        <is>
          <t xml:space="preserve"> </t>
        </is>
      </c>
      <c r="E4" s="4" t="inlineStr">
        <is>
          <t xml:space="preserve"> </t>
        </is>
      </c>
    </row>
    <row r="5">
      <c r="A5" s="4" t="inlineStr">
        <is>
          <t>Derivative financial instrument assets</t>
        </is>
      </c>
      <c r="B5" s="5" t="n">
        <v>29410</v>
      </c>
      <c r="C5" s="5" t="n">
        <v>1540</v>
      </c>
      <c r="D5" s="4" t="inlineStr">
        <is>
          <t xml:space="preserve"> </t>
        </is>
      </c>
      <c r="E5" s="4" t="inlineStr">
        <is>
          <t xml:space="preserve"> </t>
        </is>
      </c>
    </row>
    <row r="6">
      <c r="A6" s="4" t="inlineStr">
        <is>
          <t>Non-current assets</t>
        </is>
      </c>
      <c r="B6" s="5" t="n">
        <v>3352684</v>
      </c>
      <c r="C6" s="5" t="n">
        <v>4392103</v>
      </c>
      <c r="D6" s="4" t="inlineStr">
        <is>
          <t xml:space="preserve"> </t>
        </is>
      </c>
      <c r="E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row>
    <row r="8">
      <c r="A8" s="4" t="inlineStr">
        <is>
          <t>Derivative financial instrument assets</t>
        </is>
      </c>
      <c r="B8" s="4" t="inlineStr">
        <is>
          <t xml:space="preserve"> </t>
        </is>
      </c>
      <c r="C8" s="5" t="n">
        <v>565</v>
      </c>
      <c r="D8" s="4" t="inlineStr">
        <is>
          <t xml:space="preserve"> </t>
        </is>
      </c>
      <c r="E8" s="4" t="inlineStr">
        <is>
          <t xml:space="preserve"> </t>
        </is>
      </c>
    </row>
    <row r="9">
      <c r="A9" s="4" t="inlineStr">
        <is>
          <t>Trade and other receivables</t>
        </is>
      </c>
      <c r="B9" s="5" t="n">
        <v>313356</v>
      </c>
      <c r="C9" s="5" t="n">
        <v>607835</v>
      </c>
      <c r="D9" s="4" t="inlineStr">
        <is>
          <t xml:space="preserve"> </t>
        </is>
      </c>
      <c r="E9" s="4" t="inlineStr">
        <is>
          <t xml:space="preserve"> </t>
        </is>
      </c>
    </row>
    <row r="10">
      <c r="A10" s="4" t="inlineStr">
        <is>
          <t>Cash and cash equivalents</t>
        </is>
      </c>
      <c r="B10" s="5" t="n">
        <v>577956</v>
      </c>
      <c r="C10" s="5" t="n">
        <v>293823</v>
      </c>
      <c r="D10" s="5" t="n">
        <v>514078</v>
      </c>
      <c r="E10" s="6" t="n">
        <v>916488</v>
      </c>
    </row>
    <row r="11">
      <c r="A11" s="4" t="inlineStr">
        <is>
          <t>Current assets</t>
        </is>
      </c>
      <c r="B11" s="5" t="n">
        <v>924308</v>
      </c>
      <c r="C11" s="5" t="n">
        <v>972607</v>
      </c>
      <c r="D11" s="4" t="inlineStr">
        <is>
          <t xml:space="preserve"> </t>
        </is>
      </c>
      <c r="E11" s="4" t="inlineStr">
        <is>
          <t xml:space="preserve"> </t>
        </is>
      </c>
    </row>
    <row r="12">
      <c r="A12" s="4" t="inlineStr">
        <is>
          <t>TOTAL ASSETS</t>
        </is>
      </c>
      <c r="B12" s="5" t="n">
        <v>4276992</v>
      </c>
      <c r="C12" s="5" t="n">
        <v>5364710</v>
      </c>
      <c r="D12" s="4" t="inlineStr">
        <is>
          <t xml:space="preserve"> </t>
        </is>
      </c>
      <c r="E12" s="4" t="inlineStr">
        <is>
          <t xml:space="preserve"> </t>
        </is>
      </c>
    </row>
    <row r="13">
      <c r="A13" s="3" t="inlineStr">
        <is>
          <t>Non-current liabilities</t>
        </is>
      </c>
      <c r="B13" s="4" t="inlineStr">
        <is>
          <t xml:space="preserve"> </t>
        </is>
      </c>
      <c r="C13" s="4" t="inlineStr">
        <is>
          <t xml:space="preserve"> </t>
        </is>
      </c>
      <c r="D13" s="4" t="inlineStr">
        <is>
          <t xml:space="preserve"> </t>
        </is>
      </c>
      <c r="E13" s="4" t="inlineStr">
        <is>
          <t xml:space="preserve"> </t>
        </is>
      </c>
    </row>
    <row r="14">
      <c r="A14" s="4" t="inlineStr">
        <is>
          <t>Borrowings</t>
        </is>
      </c>
      <c r="B14" s="5" t="n">
        <v>3219215</v>
      </c>
      <c r="C14" s="5" t="n">
        <v>3056696</v>
      </c>
      <c r="D14" s="4" t="inlineStr">
        <is>
          <t xml:space="preserve"> </t>
        </is>
      </c>
      <c r="E14" s="4" t="inlineStr">
        <is>
          <t xml:space="preserve"> </t>
        </is>
      </c>
    </row>
    <row r="15">
      <c r="A15" s="4" t="inlineStr">
        <is>
          <t>Non-current liabilities</t>
        </is>
      </c>
      <c r="B15" s="5" t="n">
        <v>3879235</v>
      </c>
      <c r="C15" s="5" t="n">
        <v>3795400</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Trade and other payables</t>
        </is>
      </c>
      <c r="B17" s="5" t="n">
        <v>422500</v>
      </c>
      <c r="C17" s="5" t="n">
        <v>532627</v>
      </c>
      <c r="D17" s="4" t="inlineStr">
        <is>
          <t xml:space="preserve"> </t>
        </is>
      </c>
      <c r="E17" s="4" t="inlineStr">
        <is>
          <t xml:space="preserve"> </t>
        </is>
      </c>
    </row>
    <row r="18">
      <c r="A18" s="4" t="inlineStr">
        <is>
          <t>Borrowings</t>
        </is>
      </c>
      <c r="B18" s="5" t="n">
        <v>128734</v>
      </c>
      <c r="C18" s="5" t="n">
        <v>454151</v>
      </c>
      <c r="D18" s="4" t="inlineStr">
        <is>
          <t xml:space="preserve"> </t>
        </is>
      </c>
      <c r="E18" s="4" t="inlineStr">
        <is>
          <t xml:space="preserve"> </t>
        </is>
      </c>
    </row>
    <row r="19">
      <c r="A19" s="4" t="inlineStr">
        <is>
          <t>Current liabilities</t>
        </is>
      </c>
      <c r="B19" s="5" t="n">
        <v>693566</v>
      </c>
      <c r="C19" s="5" t="n">
        <v>1221956</v>
      </c>
      <c r="D19" s="4" t="inlineStr">
        <is>
          <t xml:space="preserve"> </t>
        </is>
      </c>
      <c r="E19" s="4" t="inlineStr">
        <is>
          <t xml:space="preserve"> </t>
        </is>
      </c>
    </row>
    <row r="20">
      <c r="A20" s="4" t="inlineStr">
        <is>
          <t>Total liabilities</t>
        </is>
      </c>
      <c r="B20" s="5" t="n">
        <v>4572801</v>
      </c>
      <c r="C20" s="5" t="n">
        <v>5017356</v>
      </c>
      <c r="D20" s="4" t="inlineStr">
        <is>
          <t xml:space="preserve"> </t>
        </is>
      </c>
      <c r="E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row>
    <row r="22">
      <c r="A22" s="4" t="inlineStr">
        <is>
          <t>Stated capital</t>
        </is>
      </c>
      <c r="B22" s="5" t="n">
        <v>5403139</v>
      </c>
      <c r="C22" s="5" t="n">
        <v>5394812</v>
      </c>
      <c r="D22" s="4" t="inlineStr">
        <is>
          <t xml:space="preserve"> </t>
        </is>
      </c>
      <c r="E22" s="4" t="inlineStr">
        <is>
          <t xml:space="preserve"> </t>
        </is>
      </c>
    </row>
    <row r="23">
      <c r="A23" s="4" t="inlineStr">
        <is>
          <t>Accumulated losses</t>
        </is>
      </c>
      <c r="B23" s="5" t="n">
        <v>-6925419</v>
      </c>
      <c r="C23" s="5" t="n">
        <v>-5293394</v>
      </c>
      <c r="D23" s="4" t="inlineStr">
        <is>
          <t xml:space="preserve"> </t>
        </is>
      </c>
      <c r="E23" s="4" t="inlineStr">
        <is>
          <t xml:space="preserve"> </t>
        </is>
      </c>
    </row>
    <row r="24">
      <c r="A24" s="4" t="inlineStr">
        <is>
          <t>Other reserves</t>
        </is>
      </c>
      <c r="B24" s="5" t="n">
        <v>1067701</v>
      </c>
      <c r="C24" s="5" t="n">
        <v>8430</v>
      </c>
      <c r="D24" s="4" t="inlineStr">
        <is>
          <t xml:space="preserve"> </t>
        </is>
      </c>
      <c r="E24" s="4" t="inlineStr">
        <is>
          <t xml:space="preserve"> </t>
        </is>
      </c>
    </row>
    <row r="25">
      <c r="A25" s="4" t="inlineStr">
        <is>
          <t>Total equity</t>
        </is>
      </c>
      <c r="B25" s="5" t="n">
        <v>-295809</v>
      </c>
      <c r="C25" s="5" t="n">
        <v>347354</v>
      </c>
      <c r="D25" s="5" t="n">
        <v>1360230</v>
      </c>
      <c r="E25" s="5" t="n">
        <v>1743556</v>
      </c>
    </row>
    <row r="26">
      <c r="A26" s="4" t="inlineStr">
        <is>
          <t>Total equity and liabilities</t>
        </is>
      </c>
      <c r="B26" s="5" t="n">
        <v>4276992</v>
      </c>
      <c r="C26" s="5" t="n">
        <v>5364710</v>
      </c>
      <c r="D26" s="4" t="inlineStr">
        <is>
          <t xml:space="preserve"> </t>
        </is>
      </c>
      <c r="E26" s="4" t="inlineStr">
        <is>
          <t xml:space="preserve"> </t>
        </is>
      </c>
    </row>
    <row r="27">
      <c r="A27" s="4" t="inlineStr">
        <is>
          <t>Parent Company</t>
        </is>
      </c>
      <c r="B27" s="4" t="inlineStr">
        <is>
          <t xml:space="preserve"> </t>
        </is>
      </c>
      <c r="C27" s="4" t="inlineStr">
        <is>
          <t xml:space="preserve"> </t>
        </is>
      </c>
      <c r="D27" s="4" t="inlineStr">
        <is>
          <t xml:space="preserve"> </t>
        </is>
      </c>
      <c r="E27" s="4" t="inlineStr">
        <is>
          <t xml:space="preserve"> </t>
        </is>
      </c>
    </row>
    <row r="28">
      <c r="A28" s="3" t="inlineStr">
        <is>
          <t>Non-current assets</t>
        </is>
      </c>
      <c r="B28" s="4" t="inlineStr">
        <is>
          <t xml:space="preserve"> </t>
        </is>
      </c>
      <c r="C28" s="4" t="inlineStr">
        <is>
          <t xml:space="preserve"> </t>
        </is>
      </c>
      <c r="D28" s="4" t="inlineStr">
        <is>
          <t xml:space="preserve"> </t>
        </is>
      </c>
      <c r="E28" s="4" t="inlineStr">
        <is>
          <t xml:space="preserve"> </t>
        </is>
      </c>
    </row>
    <row r="29">
      <c r="A29" s="4" t="inlineStr">
        <is>
          <t>Property, plant and equipment</t>
        </is>
      </c>
      <c r="B29" s="5" t="n">
        <v>49</v>
      </c>
      <c r="C29" s="5" t="n">
        <v>26</v>
      </c>
      <c r="D29" s="4" t="inlineStr">
        <is>
          <t xml:space="preserve"> </t>
        </is>
      </c>
      <c r="E29" s="4" t="inlineStr">
        <is>
          <t xml:space="preserve"> </t>
        </is>
      </c>
    </row>
    <row r="30">
      <c r="A30" s="4" t="inlineStr">
        <is>
          <t>Other intangible assets</t>
        </is>
      </c>
      <c r="B30" s="5" t="n">
        <v>1092</v>
      </c>
      <c r="C30" s="5" t="n">
        <v>1357</v>
      </c>
      <c r="D30" s="4" t="inlineStr">
        <is>
          <t xml:space="preserve"> </t>
        </is>
      </c>
      <c r="E30" s="4" t="inlineStr">
        <is>
          <t xml:space="preserve"> </t>
        </is>
      </c>
    </row>
    <row r="31">
      <c r="A31" s="4" t="inlineStr">
        <is>
          <t>Investments in subsidiaries</t>
        </is>
      </c>
      <c r="B31" s="5" t="n">
        <v>3928288</v>
      </c>
      <c r="C31" s="5" t="n">
        <v>5508489</v>
      </c>
      <c r="D31" s="4" t="inlineStr">
        <is>
          <t xml:space="preserve"> </t>
        </is>
      </c>
      <c r="E31" s="4" t="inlineStr">
        <is>
          <t xml:space="preserve"> </t>
        </is>
      </c>
    </row>
    <row r="32">
      <c r="A32" s="4" t="inlineStr">
        <is>
          <t>Amounts due from related parties</t>
        </is>
      </c>
      <c r="B32" s="5" t="n">
        <v>1232182</v>
      </c>
      <c r="C32" s="5" t="n">
        <v>774066</v>
      </c>
      <c r="D32" s="4" t="inlineStr">
        <is>
          <t xml:space="preserve"> </t>
        </is>
      </c>
      <c r="E32" s="4" t="inlineStr">
        <is>
          <t xml:space="preserve"> </t>
        </is>
      </c>
    </row>
    <row r="33">
      <c r="A33" s="4" t="inlineStr">
        <is>
          <t>Derivative financial instrument assets</t>
        </is>
      </c>
      <c r="B33" s="5" t="n">
        <v>21820</v>
      </c>
      <c r="C33" s="5" t="n">
        <v>230</v>
      </c>
      <c r="D33" s="4" t="inlineStr">
        <is>
          <t xml:space="preserve"> </t>
        </is>
      </c>
      <c r="E33" s="4" t="inlineStr">
        <is>
          <t xml:space="preserve"> </t>
        </is>
      </c>
    </row>
    <row r="34">
      <c r="A34" s="4" t="inlineStr">
        <is>
          <t>Non-current assets</t>
        </is>
      </c>
      <c r="B34" s="5" t="n">
        <v>5183431</v>
      </c>
      <c r="C34" s="5" t="n">
        <v>6284168</v>
      </c>
      <c r="D34" s="4" t="inlineStr">
        <is>
          <t xml:space="preserve"> </t>
        </is>
      </c>
      <c r="E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row>
    <row r="36">
      <c r="A36" s="4" t="inlineStr">
        <is>
          <t>Amounts due from related parties</t>
        </is>
      </c>
      <c r="B36" s="5" t="n">
        <v>1046332</v>
      </c>
      <c r="C36" s="5" t="n">
        <v>322830</v>
      </c>
      <c r="D36" s="4" t="inlineStr">
        <is>
          <t xml:space="preserve"> </t>
        </is>
      </c>
      <c r="E36" s="4" t="inlineStr">
        <is>
          <t xml:space="preserve"> </t>
        </is>
      </c>
    </row>
    <row r="37">
      <c r="A37" s="4" t="inlineStr">
        <is>
          <t>Derivative financial instrument assets</t>
        </is>
      </c>
      <c r="B37" s="4" t="inlineStr">
        <is>
          <t xml:space="preserve"> </t>
        </is>
      </c>
      <c r="C37" s="5" t="n">
        <v>565</v>
      </c>
      <c r="D37" s="4" t="inlineStr">
        <is>
          <t xml:space="preserve"> </t>
        </is>
      </c>
      <c r="E37" s="4" t="inlineStr">
        <is>
          <t xml:space="preserve"> </t>
        </is>
      </c>
    </row>
    <row r="38">
      <c r="A38" s="4" t="inlineStr">
        <is>
          <t>Trade and other receivables</t>
        </is>
      </c>
      <c r="B38" s="5" t="n">
        <v>8994</v>
      </c>
      <c r="C38" s="5" t="n">
        <v>16964</v>
      </c>
      <c r="D38" s="4" t="inlineStr">
        <is>
          <t xml:space="preserve"> </t>
        </is>
      </c>
      <c r="E38" s="4" t="inlineStr">
        <is>
          <t xml:space="preserve"> </t>
        </is>
      </c>
    </row>
    <row r="39">
      <c r="A39" s="4" t="inlineStr">
        <is>
          <t>Cash and cash equivalents</t>
        </is>
      </c>
      <c r="B39" s="5" t="n">
        <v>306039</v>
      </c>
      <c r="C39" s="5" t="n">
        <v>67335</v>
      </c>
      <c r="D39" s="5" t="n">
        <v>245373</v>
      </c>
      <c r="E39" s="5" t="n">
        <v>554100</v>
      </c>
    </row>
    <row r="40">
      <c r="A40" s="4" t="inlineStr">
        <is>
          <t>Current assets</t>
        </is>
      </c>
      <c r="B40" s="5" t="n">
        <v>1361365</v>
      </c>
      <c r="C40" s="5" t="n">
        <v>407694</v>
      </c>
      <c r="D40" s="4" t="inlineStr">
        <is>
          <t xml:space="preserve"> </t>
        </is>
      </c>
      <c r="E40" s="4" t="inlineStr">
        <is>
          <t xml:space="preserve"> </t>
        </is>
      </c>
    </row>
    <row r="41">
      <c r="A41" s="4" t="inlineStr">
        <is>
          <t>TOTAL ASSETS</t>
        </is>
      </c>
      <c r="B41" s="5" t="n">
        <v>6544796</v>
      </c>
      <c r="C41" s="5" t="n">
        <v>6691862</v>
      </c>
      <c r="D41" s="4" t="inlineStr">
        <is>
          <t xml:space="preserve"> </t>
        </is>
      </c>
      <c r="E41" s="4" t="inlineStr">
        <is>
          <t xml:space="preserve"> </t>
        </is>
      </c>
    </row>
    <row r="42">
      <c r="A42" s="3" t="inlineStr">
        <is>
          <t>Non-current liabilities</t>
        </is>
      </c>
      <c r="B42" s="4" t="inlineStr">
        <is>
          <t xml:space="preserve"> </t>
        </is>
      </c>
      <c r="C42" s="4" t="inlineStr">
        <is>
          <t xml:space="preserve"> </t>
        </is>
      </c>
      <c r="D42" s="4" t="inlineStr">
        <is>
          <t xml:space="preserve"> </t>
        </is>
      </c>
      <c r="E42" s="4" t="inlineStr">
        <is>
          <t xml:space="preserve"> </t>
        </is>
      </c>
    </row>
    <row r="43">
      <c r="A43" s="4" t="inlineStr">
        <is>
          <t>Borrowings</t>
        </is>
      </c>
      <c r="B43" s="5" t="n">
        <v>2299460</v>
      </c>
      <c r="C43" s="5" t="n">
        <v>1358290</v>
      </c>
      <c r="D43" s="4" t="inlineStr">
        <is>
          <t xml:space="preserve"> </t>
        </is>
      </c>
      <c r="E43" s="4" t="inlineStr">
        <is>
          <t xml:space="preserve"> </t>
        </is>
      </c>
    </row>
    <row r="44">
      <c r="A44" s="4" t="inlineStr">
        <is>
          <t>Financial guarantees</t>
        </is>
      </c>
      <c r="B44" s="5" t="n">
        <v>18157</v>
      </c>
      <c r="C44" s="5" t="n">
        <v>2357</v>
      </c>
      <c r="D44" s="4" t="inlineStr">
        <is>
          <t xml:space="preserve"> </t>
        </is>
      </c>
      <c r="E44" s="4" t="inlineStr">
        <is>
          <t xml:space="preserve"> </t>
        </is>
      </c>
    </row>
    <row r="45">
      <c r="A45" s="4" t="inlineStr">
        <is>
          <t>Non-current liabilities</t>
        </is>
      </c>
      <c r="B45" s="5" t="n">
        <v>2317617</v>
      </c>
      <c r="C45" s="5" t="n">
        <v>1360647</v>
      </c>
      <c r="D45" s="4" t="inlineStr">
        <is>
          <t xml:space="preserve"> </t>
        </is>
      </c>
      <c r="E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row>
    <row r="47">
      <c r="A47" s="4" t="inlineStr">
        <is>
          <t>Trade and other payables</t>
        </is>
      </c>
      <c r="B47" s="5" t="n">
        <v>19823</v>
      </c>
      <c r="C47" s="5" t="n">
        <v>14035</v>
      </c>
      <c r="D47" s="4" t="inlineStr">
        <is>
          <t xml:space="preserve"> </t>
        </is>
      </c>
      <c r="E47" s="4" t="inlineStr">
        <is>
          <t xml:space="preserve"> </t>
        </is>
      </c>
    </row>
    <row r="48">
      <c r="A48" s="4" t="inlineStr">
        <is>
          <t>Borrowings</t>
        </is>
      </c>
      <c r="B48" s="5" t="n">
        <v>22229</v>
      </c>
      <c r="C48" s="5" t="n">
        <v>10200</v>
      </c>
      <c r="D48" s="4" t="inlineStr">
        <is>
          <t xml:space="preserve"> </t>
        </is>
      </c>
      <c r="E48" s="4" t="inlineStr">
        <is>
          <t xml:space="preserve"> </t>
        </is>
      </c>
    </row>
    <row r="49">
      <c r="A49" s="4" t="inlineStr">
        <is>
          <t>Amounts due to related parties</t>
        </is>
      </c>
      <c r="B49" s="5" t="n">
        <v>503049</v>
      </c>
      <c r="C49" s="5" t="n">
        <v>336510</v>
      </c>
      <c r="D49" s="4" t="inlineStr">
        <is>
          <t xml:space="preserve"> </t>
        </is>
      </c>
      <c r="E49" s="4" t="inlineStr">
        <is>
          <t xml:space="preserve"> </t>
        </is>
      </c>
    </row>
    <row r="50">
      <c r="A50" s="4" t="inlineStr">
        <is>
          <t>Current liabilities</t>
        </is>
      </c>
      <c r="B50" s="5" t="n">
        <v>545101</v>
      </c>
      <c r="C50" s="5" t="n">
        <v>360745</v>
      </c>
      <c r="D50" s="4" t="inlineStr">
        <is>
          <t xml:space="preserve"> </t>
        </is>
      </c>
      <c r="E50" s="4" t="inlineStr">
        <is>
          <t xml:space="preserve"> </t>
        </is>
      </c>
    </row>
    <row r="51">
      <c r="A51" s="4" t="inlineStr">
        <is>
          <t>Total liabilities</t>
        </is>
      </c>
      <c r="B51" s="5" t="n">
        <v>2862718</v>
      </c>
      <c r="C51" s="5" t="n">
        <v>1721392</v>
      </c>
      <c r="D51" s="4" t="inlineStr">
        <is>
          <t xml:space="preserve"> </t>
        </is>
      </c>
      <c r="E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row>
    <row r="53">
      <c r="A53" s="4" t="inlineStr">
        <is>
          <t>Stated capital</t>
        </is>
      </c>
      <c r="B53" s="5" t="n">
        <v>5403139</v>
      </c>
      <c r="C53" s="5" t="n">
        <v>5394812</v>
      </c>
      <c r="D53" s="4" t="inlineStr">
        <is>
          <t xml:space="preserve"> </t>
        </is>
      </c>
      <c r="E53" s="4" t="inlineStr">
        <is>
          <t xml:space="preserve"> </t>
        </is>
      </c>
    </row>
    <row r="54">
      <c r="A54" s="4" t="inlineStr">
        <is>
          <t>Accumulated losses</t>
        </is>
      </c>
      <c r="B54" s="5" t="n">
        <v>-1926067</v>
      </c>
      <c r="C54" s="5" t="n">
        <v>-617504</v>
      </c>
      <c r="D54" s="4" t="inlineStr">
        <is>
          <t xml:space="preserve"> </t>
        </is>
      </c>
      <c r="E54" s="4" t="inlineStr">
        <is>
          <t xml:space="preserve"> </t>
        </is>
      </c>
    </row>
    <row r="55">
      <c r="A55" s="4" t="inlineStr">
        <is>
          <t>Other reserves</t>
        </is>
      </c>
      <c r="B55" s="5" t="n">
        <v>205006</v>
      </c>
      <c r="C55" s="5" t="n">
        <v>193162</v>
      </c>
      <c r="D55" s="4" t="inlineStr">
        <is>
          <t xml:space="preserve"> </t>
        </is>
      </c>
      <c r="E55" s="4" t="inlineStr">
        <is>
          <t xml:space="preserve"> </t>
        </is>
      </c>
    </row>
    <row r="56">
      <c r="A56" s="4" t="inlineStr">
        <is>
          <t>Total equity</t>
        </is>
      </c>
      <c r="B56" s="5" t="n">
        <v>3682078</v>
      </c>
      <c r="C56" s="5" t="n">
        <v>4970470</v>
      </c>
      <c r="D56" s="6" t="n">
        <v>4855873</v>
      </c>
      <c r="E56" s="6" t="n">
        <v>5173263</v>
      </c>
    </row>
    <row r="57">
      <c r="A57" s="4" t="inlineStr">
        <is>
          <t>Total equity and liabilities</t>
        </is>
      </c>
      <c r="B57" s="6" t="n">
        <v>6544796</v>
      </c>
      <c r="C57" s="6" t="n">
        <v>6691862</v>
      </c>
      <c r="D57" s="4" t="inlineStr">
        <is>
          <t xml:space="preserve"> </t>
        </is>
      </c>
      <c r="E57"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MPANY STATEMENT OF CHANGES IN EQUITY (Details) - USD ($) $ in Thousand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Beginning balance, Equity</t>
        </is>
      </c>
      <c r="B4" s="6" t="n">
        <v>347354</v>
      </c>
      <c r="C4" s="6" t="n">
        <v>1360230</v>
      </c>
      <c r="D4" s="6" t="n">
        <v>1743556</v>
      </c>
    </row>
    <row r="5">
      <c r="A5" s="4" t="inlineStr">
        <is>
          <t>Shares repurchased and canceled through buyback program</t>
        </is>
      </c>
      <c r="B5" s="4" t="inlineStr">
        <is>
          <t xml:space="preserve"> </t>
        </is>
      </c>
      <c r="C5" s="5" t="n">
        <v>-10037</v>
      </c>
      <c r="D5" s="4" t="inlineStr">
        <is>
          <t xml:space="preserve"> </t>
        </is>
      </c>
    </row>
    <row r="6">
      <c r="A6" s="4" t="inlineStr">
        <is>
          <t>Share-based payment expense</t>
        </is>
      </c>
      <c r="B6" s="5" t="n">
        <v>27769</v>
      </c>
      <c r="C6" s="5" t="n">
        <v>13168</v>
      </c>
      <c r="D6" s="5" t="n">
        <v>13423</v>
      </c>
    </row>
    <row r="7">
      <c r="A7" s="4" t="inlineStr">
        <is>
          <t>Other reclassifications related to share-based payment</t>
        </is>
      </c>
      <c r="B7" s="4" t="inlineStr">
        <is>
          <t xml:space="preserve"> </t>
        </is>
      </c>
      <c r="C7" s="5" t="n">
        <v>-559</v>
      </c>
      <c r="D7" s="5" t="n">
        <v>-1275</v>
      </c>
    </row>
    <row r="8">
      <c r="A8" s="4" t="inlineStr">
        <is>
          <t>Total transactions with owners</t>
        </is>
      </c>
      <c r="B8" s="5" t="n">
        <v>4588</v>
      </c>
      <c r="C8" s="5" t="n">
        <v>4494</v>
      </c>
      <c r="D8" s="5" t="n">
        <v>12979</v>
      </c>
    </row>
    <row r="9">
      <c r="A9" s="4" t="inlineStr">
        <is>
          <t>Loss for the period</t>
        </is>
      </c>
      <c r="B9" s="5" t="n">
        <v>-1644201</v>
      </c>
      <c r="C9" s="5" t="n">
        <v>-1988178</v>
      </c>
      <c r="D9" s="5" t="n">
        <v>-468966</v>
      </c>
    </row>
    <row r="10">
      <c r="A10" s="4" t="inlineStr">
        <is>
          <t>Ending balance, Equity</t>
        </is>
      </c>
      <c r="B10" s="5" t="n">
        <v>-295809</v>
      </c>
      <c r="C10" s="5" t="n">
        <v>347354</v>
      </c>
      <c r="D10" s="5" t="n">
        <v>1360230</v>
      </c>
    </row>
    <row r="11">
      <c r="A11" s="4" t="inlineStr">
        <is>
          <t>Stated capital</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Beginning balance, Equity</t>
        </is>
      </c>
      <c r="B13" s="5" t="n">
        <v>5394812</v>
      </c>
      <c r="C13" s="5" t="n">
        <v>5311953</v>
      </c>
      <c r="D13" s="5" t="n">
        <v>5223484</v>
      </c>
    </row>
    <row r="14">
      <c r="A14" s="4" t="inlineStr">
        <is>
          <t>Shares repurchased and canceled through buyback program</t>
        </is>
      </c>
      <c r="B14" s="4" t="inlineStr">
        <is>
          <t xml:space="preserve"> </t>
        </is>
      </c>
      <c r="C14" s="5" t="n">
        <v>-10037</v>
      </c>
      <c r="D14" s="4" t="inlineStr">
        <is>
          <t xml:space="preserve"> </t>
        </is>
      </c>
    </row>
    <row r="15">
      <c r="A15" s="4" t="inlineStr">
        <is>
          <t>Exercise of share options</t>
        </is>
      </c>
      <c r="B15" s="5" t="n">
        <v>8327</v>
      </c>
      <c r="C15" s="5" t="n">
        <v>92896</v>
      </c>
      <c r="D15" s="5" t="n">
        <v>88469</v>
      </c>
    </row>
    <row r="16">
      <c r="A16" s="4" t="inlineStr">
        <is>
          <t>Total transactions with owners</t>
        </is>
      </c>
      <c r="B16" s="5" t="n">
        <v>8327</v>
      </c>
      <c r="C16" s="5" t="n">
        <v>82859</v>
      </c>
      <c r="D16" s="5" t="n">
        <v>88469</v>
      </c>
    </row>
    <row r="17">
      <c r="A17" s="4" t="inlineStr">
        <is>
          <t>Ending balance, Equity</t>
        </is>
      </c>
      <c r="B17" s="5" t="n">
        <v>5403139</v>
      </c>
      <c r="C17" s="5" t="n">
        <v>5394812</v>
      </c>
      <c r="D17" s="5" t="n">
        <v>5311953</v>
      </c>
    </row>
    <row r="18">
      <c r="A18" s="4" t="inlineStr">
        <is>
          <t>Accumulated losses</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Beginning balance, Equity</t>
        </is>
      </c>
      <c r="B20" s="5" t="n">
        <v>-5293394</v>
      </c>
      <c r="C20" s="5" t="n">
        <v>-3317652</v>
      </c>
      <c r="D20" s="5" t="n">
        <v>-2860205</v>
      </c>
    </row>
    <row r="21">
      <c r="A21" s="4" t="inlineStr">
        <is>
          <t>Other reclassifications related to share-based payment</t>
        </is>
      </c>
      <c r="B21" s="4" t="inlineStr">
        <is>
          <t xml:space="preserve"> </t>
        </is>
      </c>
      <c r="C21" s="5" t="n">
        <v>867</v>
      </c>
      <c r="D21" s="5" t="n">
        <v>1560</v>
      </c>
    </row>
    <row r="22">
      <c r="A22" s="4" t="inlineStr">
        <is>
          <t>Total transactions with owners</t>
        </is>
      </c>
      <c r="B22" s="4" t="inlineStr">
        <is>
          <t xml:space="preserve"> </t>
        </is>
      </c>
      <c r="C22" s="5" t="n">
        <v>867</v>
      </c>
      <c r="D22" s="5" t="n">
        <v>1560</v>
      </c>
    </row>
    <row r="23">
      <c r="A23" s="4" t="inlineStr">
        <is>
          <t>Loss for the period</t>
        </is>
      </c>
      <c r="B23" s="5" t="n">
        <v>-1632025</v>
      </c>
      <c r="C23" s="5" t="n">
        <v>-1976609</v>
      </c>
      <c r="D23" s="5" t="n">
        <v>-459007</v>
      </c>
    </row>
    <row r="24">
      <c r="A24" s="4" t="inlineStr">
        <is>
          <t>Ending balance, Equity</t>
        </is>
      </c>
      <c r="B24" s="5" t="n">
        <v>-6925419</v>
      </c>
      <c r="C24" s="5" t="n">
        <v>-5293394</v>
      </c>
      <c r="D24" s="5" t="n">
        <v>-3317652</v>
      </c>
    </row>
    <row r="25">
      <c r="A25" s="4" t="inlineStr">
        <is>
          <t>Other reserves</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Beginning balance, Equity</t>
        </is>
      </c>
      <c r="B27" s="5" t="n">
        <v>8430</v>
      </c>
      <c r="C27" s="5" t="n">
        <v>-861271</v>
      </c>
      <c r="D27" s="5" t="n">
        <v>-842911</v>
      </c>
    </row>
    <row r="28">
      <c r="A28" s="4" t="inlineStr">
        <is>
          <t>Exercise of share options</t>
        </is>
      </c>
      <c r="B28" s="5" t="n">
        <v>-8327</v>
      </c>
      <c r="C28" s="5" t="n">
        <v>-92896</v>
      </c>
      <c r="D28" s="5" t="n">
        <v>-88469</v>
      </c>
    </row>
    <row r="29">
      <c r="A29" s="4" t="inlineStr">
        <is>
          <t>Share-based payment expense</t>
        </is>
      </c>
      <c r="B29" s="5" t="n">
        <v>27769</v>
      </c>
      <c r="C29" s="5" t="n">
        <v>13168</v>
      </c>
      <c r="D29" s="5" t="n">
        <v>13423</v>
      </c>
    </row>
    <row r="30">
      <c r="A30" s="4" t="inlineStr">
        <is>
          <t>Other reclassifications related to share-based payment</t>
        </is>
      </c>
      <c r="B30" s="4" t="inlineStr">
        <is>
          <t xml:space="preserve"> </t>
        </is>
      </c>
      <c r="C30" s="5" t="n">
        <v>-1426</v>
      </c>
      <c r="D30" s="5" t="n">
        <v>-2835</v>
      </c>
    </row>
    <row r="31">
      <c r="A31" s="4" t="inlineStr">
        <is>
          <t>Total transactions with owners</t>
        </is>
      </c>
      <c r="B31" s="5" t="n">
        <v>19442</v>
      </c>
      <c r="C31" s="5" t="n">
        <v>-81154</v>
      </c>
      <c r="D31" s="5" t="n">
        <v>-77881</v>
      </c>
    </row>
    <row r="32">
      <c r="A32" s="4" t="inlineStr">
        <is>
          <t>Ending balance, Equity</t>
        </is>
      </c>
      <c r="B32" s="5" t="n">
        <v>1067701</v>
      </c>
      <c r="C32" s="5" t="n">
        <v>8430</v>
      </c>
      <c r="D32" s="5" t="n">
        <v>-861271</v>
      </c>
    </row>
    <row r="33">
      <c r="A33" s="4" t="inlineStr">
        <is>
          <t>Parent Company</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Beginning balance, Equity</t>
        </is>
      </c>
      <c r="B35" s="5" t="n">
        <v>4970470</v>
      </c>
      <c r="C35" s="5" t="n">
        <v>4855873</v>
      </c>
      <c r="D35" s="5" t="n">
        <v>5173263</v>
      </c>
    </row>
    <row r="36">
      <c r="A36" s="4" t="inlineStr">
        <is>
          <t>Shares repurchased and canceled through buyback program</t>
        </is>
      </c>
      <c r="B36" s="4" t="inlineStr">
        <is>
          <t xml:space="preserve"> </t>
        </is>
      </c>
      <c r="C36" s="5" t="n">
        <v>-10037</v>
      </c>
      <c r="D36" s="4" t="inlineStr">
        <is>
          <t xml:space="preserve"> </t>
        </is>
      </c>
    </row>
    <row r="37">
      <c r="A37" s="4" t="inlineStr">
        <is>
          <t>Share-based payment expense</t>
        </is>
      </c>
      <c r="B37" s="5" t="n">
        <v>20171</v>
      </c>
      <c r="C37" s="5" t="n">
        <v>13168</v>
      </c>
      <c r="D37" s="5" t="n">
        <v>13423</v>
      </c>
    </row>
    <row r="38">
      <c r="A38" s="4" t="inlineStr">
        <is>
          <t>Other reclassifications related to share-based payment</t>
        </is>
      </c>
      <c r="B38" s="4" t="inlineStr">
        <is>
          <t xml:space="preserve"> </t>
        </is>
      </c>
      <c r="C38" s="5" t="n">
        <v>-559</v>
      </c>
      <c r="D38" s="5" t="n">
        <v>-1275</v>
      </c>
    </row>
    <row r="39">
      <c r="A39" s="4" t="inlineStr">
        <is>
          <t>Total transactions with owners</t>
        </is>
      </c>
      <c r="B39" s="5" t="n">
        <v>20171</v>
      </c>
      <c r="C39" s="5" t="n">
        <v>2572</v>
      </c>
      <c r="D39" s="5" t="n">
        <v>12148</v>
      </c>
    </row>
    <row r="40">
      <c r="A40" s="4" t="inlineStr">
        <is>
          <t>Loss for the period</t>
        </is>
      </c>
      <c r="B40" s="5" t="n">
        <v>-1308563</v>
      </c>
      <c r="C40" s="5" t="n">
        <v>112025</v>
      </c>
      <c r="D40" s="5" t="n">
        <v>-329538</v>
      </c>
    </row>
    <row r="41">
      <c r="A41" s="4" t="inlineStr">
        <is>
          <t>Ending balance, Equity</t>
        </is>
      </c>
      <c r="B41" s="5" t="n">
        <v>3682078</v>
      </c>
      <c r="C41" s="5" t="n">
        <v>4970470</v>
      </c>
      <c r="D41" s="5" t="n">
        <v>4855873</v>
      </c>
    </row>
    <row r="42">
      <c r="A42" s="4" t="inlineStr">
        <is>
          <t>Parent Company | Stated capital</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Beginning balance, Equity</t>
        </is>
      </c>
      <c r="B44" s="5" t="n">
        <v>5394812</v>
      </c>
      <c r="C44" s="5" t="n">
        <v>5311953</v>
      </c>
      <c r="D44" s="5" t="n">
        <v>5223484</v>
      </c>
    </row>
    <row r="45">
      <c r="A45" s="4" t="inlineStr">
        <is>
          <t>Shares repurchased and canceled through buyback program</t>
        </is>
      </c>
      <c r="B45" s="4" t="inlineStr">
        <is>
          <t xml:space="preserve"> </t>
        </is>
      </c>
      <c r="C45" s="5" t="n">
        <v>-10037</v>
      </c>
      <c r="D45" s="4" t="inlineStr">
        <is>
          <t xml:space="preserve"> </t>
        </is>
      </c>
    </row>
    <row r="46">
      <c r="A46" s="4" t="inlineStr">
        <is>
          <t>Exercise of share options</t>
        </is>
      </c>
      <c r="B46" s="5" t="n">
        <v>8327</v>
      </c>
      <c r="C46" s="5" t="n">
        <v>92896</v>
      </c>
      <c r="D46" s="5" t="n">
        <v>88469</v>
      </c>
    </row>
    <row r="47">
      <c r="A47" s="4" t="inlineStr">
        <is>
          <t>Total transactions with owners</t>
        </is>
      </c>
      <c r="B47" s="5" t="n">
        <v>8327</v>
      </c>
      <c r="C47" s="5" t="n">
        <v>82859</v>
      </c>
      <c r="D47" s="5" t="n">
        <v>88469</v>
      </c>
    </row>
    <row r="48">
      <c r="A48" s="4" t="inlineStr">
        <is>
          <t>Ending balance, Equity</t>
        </is>
      </c>
      <c r="B48" s="5" t="n">
        <v>5403139</v>
      </c>
      <c r="C48" s="5" t="n">
        <v>5394812</v>
      </c>
      <c r="D48" s="5" t="n">
        <v>5311953</v>
      </c>
    </row>
    <row r="49">
      <c r="A49" s="4" t="inlineStr">
        <is>
          <t>Parent Company | Accumulated losses</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Beginning balance, Equity</t>
        </is>
      </c>
      <c r="B51" s="5" t="n">
        <v>-617504</v>
      </c>
      <c r="C51" s="5" t="n">
        <v>-730396</v>
      </c>
      <c r="D51" s="5" t="n">
        <v>-402418</v>
      </c>
    </row>
    <row r="52">
      <c r="A52" s="4" t="inlineStr">
        <is>
          <t>Other reclassifications related to share-based payment</t>
        </is>
      </c>
      <c r="B52" s="4" t="inlineStr">
        <is>
          <t xml:space="preserve"> </t>
        </is>
      </c>
      <c r="C52" s="5" t="n">
        <v>867</v>
      </c>
      <c r="D52" s="5" t="n">
        <v>1560</v>
      </c>
    </row>
    <row r="53">
      <c r="A53" s="4" t="inlineStr">
        <is>
          <t>Total transactions with owners</t>
        </is>
      </c>
      <c r="B53" s="4" t="inlineStr">
        <is>
          <t xml:space="preserve"> </t>
        </is>
      </c>
      <c r="C53" s="5" t="n">
        <v>867</v>
      </c>
      <c r="D53" s="5" t="n">
        <v>1560</v>
      </c>
    </row>
    <row r="54">
      <c r="A54" s="4" t="inlineStr">
        <is>
          <t>Loss for the period</t>
        </is>
      </c>
      <c r="B54" s="5" t="n">
        <v>-1308563</v>
      </c>
      <c r="C54" s="5" t="n">
        <v>112025</v>
      </c>
      <c r="D54" s="5" t="n">
        <v>-329538</v>
      </c>
    </row>
    <row r="55">
      <c r="A55" s="4" t="inlineStr">
        <is>
          <t>Ending balance, Equity</t>
        </is>
      </c>
      <c r="B55" s="5" t="n">
        <v>-1926067</v>
      </c>
      <c r="C55" s="5" t="n">
        <v>-617504</v>
      </c>
      <c r="D55" s="5" t="n">
        <v>-730396</v>
      </c>
    </row>
    <row r="56">
      <c r="A56" s="4" t="inlineStr">
        <is>
          <t>Parent Company | Other reserves</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Beginning balance, Equity</t>
        </is>
      </c>
      <c r="B58" s="5" t="n">
        <v>193162</v>
      </c>
      <c r="C58" s="5" t="n">
        <v>274316</v>
      </c>
      <c r="D58" s="5" t="n">
        <v>352197</v>
      </c>
    </row>
    <row r="59">
      <c r="A59" s="4" t="inlineStr">
        <is>
          <t>Exercise of share options</t>
        </is>
      </c>
      <c r="B59" s="5" t="n">
        <v>-8327</v>
      </c>
      <c r="C59" s="5" t="n">
        <v>-92896</v>
      </c>
      <c r="D59" s="5" t="n">
        <v>-88469</v>
      </c>
    </row>
    <row r="60">
      <c r="A60" s="4" t="inlineStr">
        <is>
          <t>Share-based payment expense</t>
        </is>
      </c>
      <c r="B60" s="5" t="n">
        <v>20171</v>
      </c>
      <c r="C60" s="5" t="n">
        <v>13168</v>
      </c>
      <c r="D60" s="5" t="n">
        <v>13423</v>
      </c>
    </row>
    <row r="61">
      <c r="A61" s="4" t="inlineStr">
        <is>
          <t>Other reclassifications related to share-based payment</t>
        </is>
      </c>
      <c r="B61" s="4" t="inlineStr">
        <is>
          <t xml:space="preserve"> </t>
        </is>
      </c>
      <c r="C61" s="5" t="n">
        <v>-1426</v>
      </c>
      <c r="D61" s="5" t="n">
        <v>-2835</v>
      </c>
    </row>
    <row r="62">
      <c r="A62" s="4" t="inlineStr">
        <is>
          <t>Total transactions with owners</t>
        </is>
      </c>
      <c r="B62" s="5" t="n">
        <v>11844</v>
      </c>
      <c r="C62" s="5" t="n">
        <v>-81154</v>
      </c>
      <c r="D62" s="5" t="n">
        <v>-77881</v>
      </c>
    </row>
    <row r="63">
      <c r="A63" s="4" t="inlineStr">
        <is>
          <t>Ending balance, Equity</t>
        </is>
      </c>
      <c r="B63" s="6" t="n">
        <v>205006</v>
      </c>
      <c r="C63" s="6" t="n">
        <v>193162</v>
      </c>
      <c r="D63" s="6" t="n">
        <v>274316</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 expense/(benefit)</t>
        </is>
      </c>
      <c r="B1" s="2" t="inlineStr">
        <is>
          <t>12 Months Ended</t>
        </is>
      </c>
    </row>
    <row r="2">
      <c r="B2" s="2" t="inlineStr">
        <is>
          <t>Dec. 31, 2024</t>
        </is>
      </c>
    </row>
    <row r="3">
      <c r="A3" s="3" t="inlineStr">
        <is>
          <t>Income tax expense/(benefit)</t>
        </is>
      </c>
      <c r="B3" s="4" t="inlineStr">
        <is>
          <t xml:space="preserve"> </t>
        </is>
      </c>
    </row>
    <row r="4">
      <c r="A4" s="4" t="inlineStr">
        <is>
          <t>Income tax expense/(benefit)</t>
        </is>
      </c>
      <c r="B4" s="4" t="inlineStr">
        <is>
          <t>12. ​ ​ ​ ​ ​ ​ ​ ​ ​ ​ 2024 ​ 2023 ​ 2022 ​ $’000 $'000 $'000 Current taxes ​ ​ ​ Current year ​ 75,339 ​ 114,055 ​ 109,044 Prior years ​ 121 ​ 375 ​ (202) Total current tax charge ​ 75,460 ​ 114,430 ​ 108,842 ​ ​ ​ ​ ​ ​ ​ Deferred income taxes (note 16) ​ ​ ​ ​ Current year ​ (34,803) ​ (32,048) ​ (183,495) Prior years ​ (6,700) ​ 25,146 ​ (360) Total deferred income tax credit ​ (41,503) ​ (6,902) ​ (183,855) ​ ​ ​ ​ ​ ​ ​ Total taxation charge/(credit) 33,957 ​ 107,528 (75,013) ​ ​ ​ ​ ​ ​ ​ Reconciliation of effective tax charge/(credit) ​ ​ ​ ​ ​ Loss before income tax (1,610,244) ​ (1,880,650) (543,979) ​ ​ ​ ​ ​ ​ ​ Tax calculated at domestic tax rates applicable to income in respective countries (528,810) ​ (638,254) (193,643) Tax effects of: ​ ​ ​ ​ Income not subject to taxation (a) (40,361) ​ (21,771) (6,687) Expenses not deductible for tax purposes 70,353 ​ 89,958 75,197 Movement in deferred tax assets not recognized (b) 516,234 ​ 633,448 79,477 Change in tax base (c) ​ — ​ 1,769 ​ (74,291) Prior year (over)/under provision (d) (6,622) ​ 25,521 (562) Goodwill impairment (e) ​ 30,688 ​ — ​ 40,937 Withholding tax on subsidiary dividends ​ 5,169 ​ 3,742 ​ 5,967 Effects of changes in tax rates ​ — ​ (849) ​ (4,845) Movement in uncertain tax positions ​ (12,438) ​ 9,524 ​ 6,501 Other (256) ​ 4,440 (3,064) Total tax charge/(credit) 33,957 ​ 107,528 (75,013) ​ ​ ​ ​ ​ ​ ​ ​ Current income tax receivables ​ 2,250 ​ 3,755 ​ 1,174 Current income tax payables (49,879) (75,612) (70,008) ​ (47,629) (71,857) (68,834) (a) Income not subject to taxation in the year ended December 31, 2024, includes $21.6 million relating to the gain on the disposal of the Group’s 70% interest in IHS Kuwait Limited. For the year ended December 31, 2023, income not subject to taxation primarily related to profits of Global Independent Connect Limited, a subsidiary in Nigeria, which are exempt from tax since this subsidiary benefits from pioneer status. (b) Deferred tax assets are recognized for deductible temporary differences and tax losses carried forward only to the extent that the realization of the related tax benefits are expected to be met through the reversal of taxable temporary differences and future taxable income. The movement in deferred tax assets not recognized decreased from $633.4 million in the year ended December 31, 2023, to $516.2 million in the year ended December 31, 2024. In both years, significant finance costs arose principally in relation to unrealized foreign exchange losses arising on intragroup loans owed by the Group’s Nigerian subsidiaries resulting from the devaluation of the Naira. These gave rise to potential temporary differences which were only partially recognized. (c) Change of tax base amounts relate to the legal mergers in 2021, 2022, and 2023 of businesses acquired by the Group in Brazil with Group holding companies. (d) For the year the year ended December 31, 2023, the prior year under provision of $25.5 million primarily related to the derecognition of $20.6 million of deferred tax assets as a result of obtaining greater clarity on the treatment of certain expenses arising in 2022 with respect to Brazil. (e) As a result of goodwill impairment in the Latam tower businesses group of of CGUs for the year, the Group reassessed recoverability of the related deferred tax assets and determined that no change to the position that deferred tax assets are recognized was required. Accordingly, a $30.7 million adjusting item arose in the year ended December 31, 2024. Based on the Group’s Safe Harbour assessment and calculations of GloBE income in cases where it is not considered sufficiently probable this test will be passed, no material top-up tax is due under the OECD Pillar Two model rules for the year ended December 31, 2024. The Group will continue to monitor legislative developments and reassess any potential impact in future periods. The Group applies the exception to recognizing and disclosing deferred tax assets and liabilities related to Pillar Two income taxes, as provided in the amendments to IAS 12 Income Taxes (“ IAS 12 For the years ended December 31, 2024, 2023, and 2022, the statutory rates for the Group’s largest markets by turnover are: Nigeria 33.0%, 33.0%, 32.5%, respectively, (due to a combination of corporate income tax and education tax); and Brazil 34.0%, 34.0%, and 34.0%, respectively, (due to a combination of corporate income tax and social contribution on income taxes). South Africa 27.0%, 27.0%, and 28.0%, respectively. The statutory tax rates in other markets range from 15.0% to 35.0% in 2024 (2023: 15.0% to 35.0%, 2022: 15.0% to 40.0%). The movement in the current income tax is as follows: ​ ​ ​ ​ ​ ​ ​ ​ ​ ​ 2024 ​ 2023 ​ 2022 ​ $’000 $'000 $'000 ​ ​ ​ ​ ​ ​ ​ At January 1 (71,857) (68,834) (68,706) Charged to income or loss (75,460) ​ (114,430) ​ (108,842) Paid during the year 38,629 ​ 45,411 ​ 51,245 Withholding tax netting off 40,991 ​ 57,565 ​ 54,878 Exchange differences 20,068 ​ 8,431 ​ 2,591 At December 31 (47,629) ​ (71,857) ​ (68,834) ​ Deferred income tax assets are recognized for deductible temporary differences and tax losses carried forward only to the extent that the realization of the related tax benefits are expected to be met through the reversal of taxable temporary differences and future taxable income. Refer to note 16 for deferred income tax.</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MPANY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from operations</t>
        </is>
      </c>
      <c r="B4" s="6" t="n">
        <v>775856</v>
      </c>
      <c r="C4" s="6" t="n">
        <v>902923</v>
      </c>
      <c r="D4" s="6" t="n">
        <v>966874</v>
      </c>
    </row>
    <row r="5">
      <c r="A5" s="4" t="inlineStr">
        <is>
          <t>Income taxes paid</t>
        </is>
      </c>
      <c r="B5" s="5" t="n">
        <v>-38629</v>
      </c>
      <c r="C5" s="5" t="n">
        <v>-45411</v>
      </c>
      <c r="D5" s="5" t="n">
        <v>-51245</v>
      </c>
    </row>
    <row r="6">
      <c r="A6" s="4" t="inlineStr">
        <is>
          <t>Net cash from operating activities</t>
        </is>
      </c>
      <c r="B6" s="5" t="n">
        <v>729305</v>
      </c>
      <c r="C6" s="5" t="n">
        <v>853453</v>
      </c>
      <c r="D6" s="5" t="n">
        <v>907303</v>
      </c>
    </row>
    <row r="7">
      <c r="A7" s="3" t="inlineStr">
        <is>
          <t>Cash flow from investing activities</t>
        </is>
      </c>
      <c r="B7" s="4" t="inlineStr">
        <is>
          <t xml:space="preserve"> </t>
        </is>
      </c>
      <c r="C7" s="4" t="inlineStr">
        <is>
          <t xml:space="preserve"> </t>
        </is>
      </c>
      <c r="D7" s="4" t="inlineStr">
        <is>
          <t xml:space="preserve"> </t>
        </is>
      </c>
    </row>
    <row r="8">
      <c r="A8" s="4" t="inlineStr">
        <is>
          <t>Purchase of property, plant and equipment</t>
        </is>
      </c>
      <c r="B8" s="5" t="n">
        <v>-235169</v>
      </c>
      <c r="C8" s="5" t="n">
        <v>-464897</v>
      </c>
      <c r="D8" s="5" t="n">
        <v>-378521</v>
      </c>
    </row>
    <row r="9">
      <c r="A9" s="4" t="inlineStr">
        <is>
          <t>Purchase of software and licenses</t>
        </is>
      </c>
      <c r="B9" s="5" t="n">
        <v>-3980</v>
      </c>
      <c r="C9" s="5" t="n">
        <v>-22811</v>
      </c>
      <c r="D9" s="5" t="n">
        <v>-15695</v>
      </c>
    </row>
    <row r="10">
      <c r="A10" s="4" t="inlineStr">
        <is>
          <t>Interest received</t>
        </is>
      </c>
      <c r="B10" s="5" t="n">
        <v>18660</v>
      </c>
      <c r="C10" s="5" t="n">
        <v>25008</v>
      </c>
      <c r="D10" s="5" t="n">
        <v>15170</v>
      </c>
    </row>
    <row r="11">
      <c r="A11" s="4" t="inlineStr">
        <is>
          <t>Net cash from/(used in) investing activities</t>
        </is>
      </c>
      <c r="B11" s="5" t="n">
        <v>63179</v>
      </c>
      <c r="C11" s="5" t="n">
        <v>-722249</v>
      </c>
      <c r="D11" s="5" t="n">
        <v>-1517288</v>
      </c>
    </row>
    <row r="12">
      <c r="A12" s="3" t="inlineStr">
        <is>
          <t>Cash flows from financing activities</t>
        </is>
      </c>
      <c r="B12" s="4" t="inlineStr">
        <is>
          <t xml:space="preserve"> </t>
        </is>
      </c>
      <c r="C12" s="4" t="inlineStr">
        <is>
          <t xml:space="preserve"> </t>
        </is>
      </c>
      <c r="D12" s="4" t="inlineStr">
        <is>
          <t xml:space="preserve"> </t>
        </is>
      </c>
    </row>
    <row r="13">
      <c r="A13" s="4" t="inlineStr">
        <is>
          <t>Shares repurchased and canceled through buyback program</t>
        </is>
      </c>
      <c r="B13" s="4" t="inlineStr">
        <is>
          <t xml:space="preserve"> </t>
        </is>
      </c>
      <c r="C13" s="5" t="n">
        <v>-10037</v>
      </c>
      <c r="D13" s="4" t="inlineStr">
        <is>
          <t xml:space="preserve"> </t>
        </is>
      </c>
    </row>
    <row r="14">
      <c r="A14" s="4" t="inlineStr">
        <is>
          <t>Interest paid</t>
        </is>
      </c>
      <c r="B14" s="5" t="n">
        <v>-326984</v>
      </c>
      <c r="C14" s="5" t="n">
        <v>-299029</v>
      </c>
      <c r="D14" s="5" t="n">
        <v>-234567</v>
      </c>
    </row>
    <row r="15">
      <c r="A15" s="4" t="inlineStr">
        <is>
          <t>Proceeds received from issuance of borrowings (net of transaction costs)</t>
        </is>
      </c>
      <c r="B15" s="5" t="n">
        <v>2208375</v>
      </c>
      <c r="C15" s="5" t="n">
        <v>986604</v>
      </c>
      <c r="D15" s="5" t="n">
        <v>1263272</v>
      </c>
    </row>
    <row r="16">
      <c r="A16" s="4" t="inlineStr">
        <is>
          <t>Fees on borrowings and derivative instruments</t>
        </is>
      </c>
      <c r="B16" s="5" t="n">
        <v>-10558</v>
      </c>
      <c r="C16" s="5" t="n">
        <v>-19441</v>
      </c>
      <c r="D16" s="5" t="n">
        <v>-19911</v>
      </c>
    </row>
    <row r="17">
      <c r="A17" s="4" t="inlineStr">
        <is>
          <t>Repayment of borrowings</t>
        </is>
      </c>
      <c r="B17" s="5" t="n">
        <v>-2149307</v>
      </c>
      <c r="C17" s="5" t="n">
        <v>-689940</v>
      </c>
      <c r="D17" s="5" t="n">
        <v>-506504</v>
      </c>
    </row>
    <row r="18">
      <c r="A18" s="4" t="inlineStr">
        <is>
          <t>Interest/premium paid on derivative instruments</t>
        </is>
      </c>
      <c r="B18" s="5" t="n">
        <v>-8834</v>
      </c>
      <c r="C18" s="4" t="inlineStr">
        <is>
          <t xml:space="preserve"> </t>
        </is>
      </c>
      <c r="D18" s="5" t="n">
        <v>-910</v>
      </c>
    </row>
    <row r="19">
      <c r="A19" s="4" t="inlineStr">
        <is>
          <t>Net gain settled on derivative instruments</t>
        </is>
      </c>
      <c r="B19" s="5" t="n">
        <v>-22414</v>
      </c>
      <c r="C19" s="5" t="n">
        <v>839</v>
      </c>
      <c r="D19" s="5" t="n">
        <v>-3197</v>
      </c>
    </row>
    <row r="20">
      <c r="A20" s="4" t="inlineStr">
        <is>
          <t>Net cash (used in)/from financing activities</t>
        </is>
      </c>
      <c r="B20" s="5" t="n">
        <v>-430996</v>
      </c>
      <c r="C20" s="5" t="n">
        <v>-162301</v>
      </c>
      <c r="D20" s="5" t="n">
        <v>398241</v>
      </c>
    </row>
    <row r="21">
      <c r="A21" s="4" t="inlineStr">
        <is>
          <t>Net increase/(decrease) in cash and cash equivalents</t>
        </is>
      </c>
      <c r="B21" s="5" t="n">
        <v>361488</v>
      </c>
      <c r="C21" s="5" t="n">
        <v>-31097</v>
      </c>
      <c r="D21" s="5" t="n">
        <v>-211744</v>
      </c>
    </row>
    <row r="22">
      <c r="A22" s="4" t="inlineStr">
        <is>
          <t>Cash and cash equivalents at beginning of period</t>
        </is>
      </c>
      <c r="B22" s="5" t="n">
        <v>293823</v>
      </c>
      <c r="C22" s="5" t="n">
        <v>514078</v>
      </c>
      <c r="D22" s="5" t="n">
        <v>916488</v>
      </c>
    </row>
    <row r="23">
      <c r="A23" s="4" t="inlineStr">
        <is>
          <t>Exchange differences</t>
        </is>
      </c>
      <c r="B23" s="5" t="n">
        <v>-77355</v>
      </c>
      <c r="C23" s="5" t="n">
        <v>-189158</v>
      </c>
      <c r="D23" s="5" t="n">
        <v>-190666</v>
      </c>
    </row>
    <row r="24">
      <c r="A24" s="4" t="inlineStr">
        <is>
          <t>Cash and cash equivalents at end of period</t>
        </is>
      </c>
      <c r="B24" s="5" t="n">
        <v>577956</v>
      </c>
      <c r="C24" s="5" t="n">
        <v>293823</v>
      </c>
      <c r="D24" s="5" t="n">
        <v>514078</v>
      </c>
    </row>
    <row r="25">
      <c r="A25" s="4" t="inlineStr">
        <is>
          <t>Parent Company</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Cash from operations</t>
        </is>
      </c>
      <c r="B27" s="5" t="n">
        <v>267</v>
      </c>
      <c r="C27" s="5" t="n">
        <v>-105822</v>
      </c>
      <c r="D27" s="5" t="n">
        <v>-86202</v>
      </c>
    </row>
    <row r="28">
      <c r="A28" s="4" t="inlineStr">
        <is>
          <t>Net cash from operating activities</t>
        </is>
      </c>
      <c r="B28" s="5" t="n">
        <v>267</v>
      </c>
      <c r="C28" s="5" t="n">
        <v>-105822</v>
      </c>
      <c r="D28" s="5" t="n">
        <v>-86202</v>
      </c>
    </row>
    <row r="29">
      <c r="A29" s="3" t="inlineStr">
        <is>
          <t>Cash flow from investing activities</t>
        </is>
      </c>
      <c r="B29" s="4" t="inlineStr">
        <is>
          <t xml:space="preserve"> </t>
        </is>
      </c>
      <c r="C29" s="4" t="inlineStr">
        <is>
          <t xml:space="preserve"> </t>
        </is>
      </c>
      <c r="D29" s="4" t="inlineStr">
        <is>
          <t xml:space="preserve"> </t>
        </is>
      </c>
    </row>
    <row r="30">
      <c r="A30" s="4" t="inlineStr">
        <is>
          <t>Purchase of property, plant and equipment</t>
        </is>
      </c>
      <c r="B30" s="5" t="n">
        <v>-34</v>
      </c>
      <c r="C30" s="5" t="n">
        <v>-35</v>
      </c>
      <c r="D30" s="4" t="inlineStr">
        <is>
          <t xml:space="preserve"> </t>
        </is>
      </c>
    </row>
    <row r="31">
      <c r="A31" s="4" t="inlineStr">
        <is>
          <t>Purchase of software and licenses</t>
        </is>
      </c>
      <c r="B31" s="5" t="n">
        <v>-248</v>
      </c>
      <c r="C31" s="5" t="n">
        <v>-1351</v>
      </c>
      <c r="D31" s="5" t="n">
        <v>-54</v>
      </c>
    </row>
    <row r="32">
      <c r="A32" s="4" t="inlineStr">
        <is>
          <t>Investment in subsidiaries</t>
        </is>
      </c>
      <c r="B32" s="5" t="n">
        <v>-72542</v>
      </c>
      <c r="C32" s="5" t="n">
        <v>-33588</v>
      </c>
      <c r="D32" s="5" t="n">
        <v>-439141</v>
      </c>
    </row>
    <row r="33">
      <c r="A33" s="4" t="inlineStr">
        <is>
          <t>Dividends received from subsidiaries</t>
        </is>
      </c>
      <c r="B33" s="5" t="n">
        <v>52220</v>
      </c>
      <c r="C33" s="4" t="inlineStr">
        <is>
          <t xml:space="preserve"> </t>
        </is>
      </c>
      <c r="D33" s="4" t="inlineStr">
        <is>
          <t xml:space="preserve"> </t>
        </is>
      </c>
    </row>
    <row r="34">
      <c r="A34" s="4" t="inlineStr">
        <is>
          <t>Loan disbursed to subsidiaries</t>
        </is>
      </c>
      <c r="B34" s="5" t="n">
        <v>-880278</v>
      </c>
      <c r="C34" s="5" t="n">
        <v>-600</v>
      </c>
      <c r="D34" s="5" t="n">
        <v>-254615</v>
      </c>
    </row>
    <row r="35">
      <c r="A35" s="4" t="inlineStr">
        <is>
          <t>Loan principal repayment received from subsidiaries</t>
        </is>
      </c>
      <c r="B35" s="5" t="n">
        <v>263574</v>
      </c>
      <c r="C35" s="5" t="n">
        <v>43007</v>
      </c>
      <c r="D35" s="5" t="n">
        <v>47601</v>
      </c>
    </row>
    <row r="36">
      <c r="A36" s="4" t="inlineStr">
        <is>
          <t>Loan interest repayment received from subsidiaries</t>
        </is>
      </c>
      <c r="B36" s="5" t="n">
        <v>61202</v>
      </c>
      <c r="C36" s="5" t="n">
        <v>23632</v>
      </c>
      <c r="D36" s="5" t="n">
        <v>39401</v>
      </c>
    </row>
    <row r="37">
      <c r="A37" s="4" t="inlineStr">
        <is>
          <t>Interest received</t>
        </is>
      </c>
      <c r="B37" s="5" t="n">
        <v>6772</v>
      </c>
      <c r="C37" s="5" t="n">
        <v>8490</v>
      </c>
      <c r="D37" s="5" t="n">
        <v>3270</v>
      </c>
    </row>
    <row r="38">
      <c r="A38" s="4" t="inlineStr">
        <is>
          <t>Net cash from/(used in) investing activities</t>
        </is>
      </c>
      <c r="B38" s="5" t="n">
        <v>-569334</v>
      </c>
      <c r="C38" s="5" t="n">
        <v>39555</v>
      </c>
      <c r="D38" s="5" t="n">
        <v>-603538</v>
      </c>
    </row>
    <row r="39">
      <c r="A39" s="3" t="inlineStr">
        <is>
          <t>Cash flows from financing activities</t>
        </is>
      </c>
      <c r="B39" s="4" t="inlineStr">
        <is>
          <t xml:space="preserve"> </t>
        </is>
      </c>
      <c r="C39" s="4" t="inlineStr">
        <is>
          <t xml:space="preserve"> </t>
        </is>
      </c>
      <c r="D39" s="4" t="inlineStr">
        <is>
          <t xml:space="preserve"> </t>
        </is>
      </c>
    </row>
    <row r="40">
      <c r="A40" s="4" t="inlineStr">
        <is>
          <t>Shares repurchased and canceled through buyback program</t>
        </is>
      </c>
      <c r="B40" s="4" t="inlineStr">
        <is>
          <t xml:space="preserve"> </t>
        </is>
      </c>
      <c r="C40" s="5" t="n">
        <v>-10038</v>
      </c>
      <c r="D40" s="4" t="inlineStr">
        <is>
          <t xml:space="preserve"> </t>
        </is>
      </c>
    </row>
    <row r="41">
      <c r="A41" s="4" t="inlineStr">
        <is>
          <t>Interest paid</t>
        </is>
      </c>
      <c r="B41" s="5" t="n">
        <v>-110686</v>
      </c>
      <c r="C41" s="5" t="n">
        <v>-92549</v>
      </c>
      <c r="D41" s="5" t="n">
        <v>-69075</v>
      </c>
    </row>
    <row r="42">
      <c r="A42" s="4" t="inlineStr">
        <is>
          <t>Proceeds received from issuance of borrowings (net of transaction costs)</t>
        </is>
      </c>
      <c r="B42" s="5" t="n">
        <v>1922253</v>
      </c>
      <c r="C42" s="4" t="inlineStr">
        <is>
          <t xml:space="preserve"> </t>
        </is>
      </c>
      <c r="D42" s="5" t="n">
        <v>643785</v>
      </c>
    </row>
    <row r="43">
      <c r="A43" s="4" t="inlineStr">
        <is>
          <t>Loan receipts from subsidiaries</t>
        </is>
      </c>
      <c r="B43" s="4" t="inlineStr">
        <is>
          <t xml:space="preserve"> </t>
        </is>
      </c>
      <c r="C43" s="4" t="inlineStr">
        <is>
          <t xml:space="preserve"> </t>
        </is>
      </c>
      <c r="D43" s="5" t="n">
        <v>100000</v>
      </c>
    </row>
    <row r="44">
      <c r="A44" s="4" t="inlineStr">
        <is>
          <t>Fees on borrowings and derivative instruments</t>
        </is>
      </c>
      <c r="B44" s="5" t="n">
        <v>-4061</v>
      </c>
      <c r="C44" s="5" t="n">
        <v>-10185</v>
      </c>
      <c r="D44" s="5" t="n">
        <v>-11574</v>
      </c>
    </row>
    <row r="45">
      <c r="A45" s="4" t="inlineStr">
        <is>
          <t>Repayment of borrowings</t>
        </is>
      </c>
      <c r="B45" s="5" t="n">
        <v>-1000000</v>
      </c>
      <c r="C45" s="4" t="inlineStr">
        <is>
          <t xml:space="preserve"> </t>
        </is>
      </c>
      <c r="D45" s="5" t="n">
        <v>-280000</v>
      </c>
    </row>
    <row r="46">
      <c r="A46" s="4" t="inlineStr">
        <is>
          <t>Interest/premium paid on derivative instruments</t>
        </is>
      </c>
      <c r="B46" s="4" t="inlineStr">
        <is>
          <t xml:space="preserve"> </t>
        </is>
      </c>
      <c r="C46" s="4" t="inlineStr">
        <is>
          <t xml:space="preserve"> </t>
        </is>
      </c>
      <c r="D46" s="5" t="n">
        <v>-910</v>
      </c>
    </row>
    <row r="47">
      <c r="A47" s="4" t="inlineStr">
        <is>
          <t>Net gain settled on derivative instruments</t>
        </is>
      </c>
      <c r="B47" s="5" t="n">
        <v>796</v>
      </c>
      <c r="C47" s="5" t="n">
        <v>419</v>
      </c>
      <c r="D47" s="4" t="inlineStr">
        <is>
          <t xml:space="preserve"> </t>
        </is>
      </c>
    </row>
    <row r="48">
      <c r="A48" s="4" t="inlineStr">
        <is>
          <t>Net cash (used in)/from financing activities</t>
        </is>
      </c>
      <c r="B48" s="5" t="n">
        <v>808302</v>
      </c>
      <c r="C48" s="5" t="n">
        <v>-112353</v>
      </c>
      <c r="D48" s="5" t="n">
        <v>382226</v>
      </c>
    </row>
    <row r="49">
      <c r="A49" s="4" t="inlineStr">
        <is>
          <t>Net increase/(decrease) in cash and cash equivalents</t>
        </is>
      </c>
      <c r="B49" s="5" t="n">
        <v>239235</v>
      </c>
      <c r="C49" s="5" t="n">
        <v>-178620</v>
      </c>
      <c r="D49" s="5" t="n">
        <v>-307514</v>
      </c>
    </row>
    <row r="50">
      <c r="A50" s="4" t="inlineStr">
        <is>
          <t>Cash and cash equivalents at beginning of period</t>
        </is>
      </c>
      <c r="B50" s="5" t="n">
        <v>67335</v>
      </c>
      <c r="C50" s="5" t="n">
        <v>245373</v>
      </c>
      <c r="D50" s="5" t="n">
        <v>554100</v>
      </c>
    </row>
    <row r="51">
      <c r="A51" s="4" t="inlineStr">
        <is>
          <t>Exchange differences</t>
        </is>
      </c>
      <c r="B51" s="5" t="n">
        <v>-531</v>
      </c>
      <c r="C51" s="5" t="n">
        <v>582</v>
      </c>
      <c r="D51" s="5" t="n">
        <v>-1213</v>
      </c>
    </row>
    <row r="52">
      <c r="A52" s="4" t="inlineStr">
        <is>
          <t>Cash and cash equivalents at end of period</t>
        </is>
      </c>
      <c r="B52" s="6" t="n">
        <v>306039</v>
      </c>
      <c r="C52" s="6" t="n">
        <v>67335</v>
      </c>
      <c r="D52" s="6" t="n">
        <v>245373</v>
      </c>
    </row>
  </sheetData>
  <mergeCells count="2">
    <mergeCell ref="B1:D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M2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CHEDULE 1 - NOTES TO THE COMPANY FINANCIAL STATEMENTS - Long term debt (Details) $ in Thousands, R in Millions</t>
        </is>
      </c>
      <c r="B1" s="2" t="inlineStr">
        <is>
          <t>1 Months Ended</t>
        </is>
      </c>
      <c r="G1" s="2" t="inlineStr">
        <is>
          <t>2 Months Ended</t>
        </is>
      </c>
      <c r="H1" s="2" t="inlineStr">
        <is>
          <t>12 Months Ended</t>
        </is>
      </c>
    </row>
    <row r="2">
      <c r="B2" s="2" t="inlineStr">
        <is>
          <t>Nov. 30, 2024 USD ($)</t>
        </is>
      </c>
      <c r="C2" s="2" t="inlineStr">
        <is>
          <t>Oct. 31, 2024 USD ($)</t>
        </is>
      </c>
      <c r="D2" s="2" t="inlineStr">
        <is>
          <t>Oct. 31, 2024 ZAR (R)</t>
        </is>
      </c>
      <c r="E2" s="2" t="inlineStr">
        <is>
          <t>Apr. 30, 2024 USD ($)</t>
        </is>
      </c>
      <c r="F2" s="2" t="inlineStr">
        <is>
          <t>Mar. 31, 2024 USD ($)</t>
        </is>
      </c>
      <c r="G2" s="2" t="inlineStr">
        <is>
          <t>Dec. 31, 2024 USD ($)</t>
        </is>
      </c>
      <c r="H2" s="2" t="inlineStr">
        <is>
          <t>Dec. 31, 2024 USD ($)</t>
        </is>
      </c>
      <c r="I2" s="2" t="inlineStr">
        <is>
          <t>Dec. 31, 2023 USD ($)</t>
        </is>
      </c>
      <c r="J2" s="2" t="inlineStr">
        <is>
          <t>Dec. 31, 2022 USD ($)</t>
        </is>
      </c>
      <c r="K2" s="2" t="inlineStr">
        <is>
          <t>Dec. 31, 2024 ZAR (R)</t>
        </is>
      </c>
      <c r="L2" s="2" t="inlineStr">
        <is>
          <t>Oct. 31, 2024 ZAR (R)</t>
        </is>
      </c>
      <c r="M2" s="2" t="inlineStr">
        <is>
          <t>Jul. 31, 2020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08375</v>
      </c>
      <c r="I4" s="6" t="n">
        <v>986604</v>
      </c>
      <c r="J4" s="6" t="n">
        <v>1263272</v>
      </c>
      <c r="K4" s="4" t="inlineStr">
        <is>
          <t xml:space="preserve"> </t>
        </is>
      </c>
      <c r="L4" s="4" t="inlineStr">
        <is>
          <t xml:space="preserve"> </t>
        </is>
      </c>
      <c r="M4" s="4" t="inlineStr">
        <is>
          <t xml:space="preserve"> </t>
        </is>
      </c>
    </row>
    <row r="5">
      <c r="A5" s="4" t="inlineStr">
        <is>
          <t>Repayments of borrowing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49307</v>
      </c>
      <c r="I5" s="5" t="n">
        <v>689940</v>
      </c>
      <c r="J5" s="5" t="n">
        <v>506504</v>
      </c>
      <c r="K5" s="4" t="inlineStr">
        <is>
          <t xml:space="preserve"> </t>
        </is>
      </c>
      <c r="L5" s="4" t="inlineStr">
        <is>
          <t xml:space="preserve"> </t>
        </is>
      </c>
      <c r="M5" s="4" t="inlineStr">
        <is>
          <t xml:space="preserve"> </t>
        </is>
      </c>
    </row>
    <row r="6">
      <c r="A6" s="4" t="inlineStr">
        <is>
          <t>Remaining balance on facility</t>
        </is>
      </c>
      <c r="B6" s="4" t="inlineStr">
        <is>
          <t xml:space="preserve"> </t>
        </is>
      </c>
      <c r="C6" s="4" t="inlineStr">
        <is>
          <t xml:space="preserve"> </t>
        </is>
      </c>
      <c r="D6" s="4" t="inlineStr">
        <is>
          <t xml:space="preserve"> </t>
        </is>
      </c>
      <c r="E6" s="4" t="inlineStr">
        <is>
          <t xml:space="preserve"> </t>
        </is>
      </c>
      <c r="F6" s="4" t="inlineStr">
        <is>
          <t xml:space="preserve"> </t>
        </is>
      </c>
      <c r="G6" s="6" t="n">
        <v>300000</v>
      </c>
      <c r="H6" s="5" t="n">
        <v>3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5" t="n">
        <v>3347949</v>
      </c>
      <c r="H7" s="5" t="n">
        <v>3347949</v>
      </c>
      <c r="I7" s="5" t="n">
        <v>3510847</v>
      </c>
      <c r="J7" s="5" t="n">
        <v>3344402</v>
      </c>
      <c r="K7" s="4" t="inlineStr">
        <is>
          <t xml:space="preserve"> </t>
        </is>
      </c>
      <c r="L7" s="4" t="inlineStr">
        <is>
          <t xml:space="preserve"> </t>
        </is>
      </c>
      <c r="M7" s="4" t="inlineStr">
        <is>
          <t xml:space="preserve"> </t>
        </is>
      </c>
    </row>
    <row r="8">
      <c r="A8" s="4" t="inlineStr">
        <is>
          <t>IHS Holding limited, Senior Notes issued in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ional amount of borrowings drawn down</t>
        </is>
      </c>
      <c r="B10" s="4" t="inlineStr">
        <is>
          <t xml:space="preserve"> </t>
        </is>
      </c>
      <c r="C10" s="4" t="inlineStr">
        <is>
          <t xml:space="preserve"> </t>
        </is>
      </c>
      <c r="D10" s="4" t="inlineStr">
        <is>
          <t xml:space="preserve"> </t>
        </is>
      </c>
      <c r="E10" s="4" t="inlineStr">
        <is>
          <t xml:space="preserve"> </t>
        </is>
      </c>
      <c r="F10" s="4" t="inlineStr">
        <is>
          <t xml:space="preserve"> </t>
        </is>
      </c>
      <c r="G10" s="5" t="n">
        <v>700000</v>
      </c>
      <c r="H10" s="5" t="n">
        <v>7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HS Holding limited, Senior Note Maturing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c r="H13" s="6" t="n">
        <v>2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orrowings,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5" t="n">
        <v>0.05625</v>
      </c>
      <c r="H14" s="15" t="n">
        <v>0.05625</v>
      </c>
      <c r="I14" s="4" t="inlineStr">
        <is>
          <t xml:space="preserve"> </t>
        </is>
      </c>
      <c r="J14" s="4" t="inlineStr">
        <is>
          <t xml:space="preserve"> </t>
        </is>
      </c>
      <c r="K14" s="15" t="n">
        <v>0.05625</v>
      </c>
      <c r="L14" s="4" t="inlineStr">
        <is>
          <t xml:space="preserve"> </t>
        </is>
      </c>
      <c r="M14" s="4" t="inlineStr">
        <is>
          <t xml:space="preserve"> </t>
        </is>
      </c>
    </row>
    <row r="15">
      <c r="A15" s="4" t="inlineStr">
        <is>
          <t>Repayments of borrowings, classified as financing activities</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rrying value</t>
        </is>
      </c>
      <c r="B16" s="4" t="inlineStr">
        <is>
          <t xml:space="preserve"> </t>
        </is>
      </c>
      <c r="C16" s="4" t="inlineStr">
        <is>
          <t xml:space="preserve"> </t>
        </is>
      </c>
      <c r="D16" s="4" t="inlineStr">
        <is>
          <t xml:space="preserve"> </t>
        </is>
      </c>
      <c r="E16" s="4" t="inlineStr">
        <is>
          <t xml:space="preserve"> </t>
        </is>
      </c>
      <c r="F16" s="4" t="inlineStr">
        <is>
          <t xml:space="preserve"> </t>
        </is>
      </c>
      <c r="G16" s="6" t="n">
        <v>200777</v>
      </c>
      <c r="H16" s="6" t="n">
        <v>200777</v>
      </c>
      <c r="I16" s="5" t="n">
        <v>498920</v>
      </c>
      <c r="J16" s="4" t="inlineStr">
        <is>
          <t xml:space="preserve"> </t>
        </is>
      </c>
      <c r="K16" s="4" t="inlineStr">
        <is>
          <t xml:space="preserve"> </t>
        </is>
      </c>
      <c r="L16" s="4" t="inlineStr">
        <is>
          <t xml:space="preserve"> </t>
        </is>
      </c>
      <c r="M16" s="4" t="inlineStr">
        <is>
          <t xml:space="preserve"> </t>
        </is>
      </c>
    </row>
    <row r="17">
      <c r="A17" s="4" t="inlineStr">
        <is>
          <t>IHS Holding limited, Senior Note Maturing 2026 | Redemption between November 29, 2023 - November 28,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arly redemption price as a percentage of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13" t="n">
        <v>1.028125</v>
      </c>
      <c r="H19" s="13" t="n">
        <v>1.028125</v>
      </c>
      <c r="I19" s="4" t="inlineStr">
        <is>
          <t xml:space="preserve"> </t>
        </is>
      </c>
      <c r="J19" s="4" t="inlineStr">
        <is>
          <t xml:space="preserve"> </t>
        </is>
      </c>
      <c r="K19" s="13" t="n">
        <v>1.028125</v>
      </c>
      <c r="L19" s="4" t="inlineStr">
        <is>
          <t xml:space="preserve"> </t>
        </is>
      </c>
      <c r="M19" s="4" t="inlineStr">
        <is>
          <t xml:space="preserve"> </t>
        </is>
      </c>
    </row>
    <row r="20">
      <c r="A20" s="4" t="inlineStr">
        <is>
          <t>IHS Holding limited, Senior Note Maturing 2026 | Redemption between November 29, 2024 - November 28,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arly redemption price as a percentage of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14" t="n">
        <v>1.0140625</v>
      </c>
      <c r="H22" s="14" t="n">
        <v>1.0140625</v>
      </c>
      <c r="I22" s="4" t="inlineStr">
        <is>
          <t xml:space="preserve"> </t>
        </is>
      </c>
      <c r="J22" s="4" t="inlineStr">
        <is>
          <t xml:space="preserve"> </t>
        </is>
      </c>
      <c r="K22" s="14" t="n">
        <v>1.0140625</v>
      </c>
      <c r="L22" s="4" t="inlineStr">
        <is>
          <t xml:space="preserve"> </t>
        </is>
      </c>
      <c r="M22" s="4" t="inlineStr">
        <is>
          <t xml:space="preserve"> </t>
        </is>
      </c>
    </row>
    <row r="23">
      <c r="A23" s="4" t="inlineStr">
        <is>
          <t>IHS Holding limited, Senior Note Maturing 2026 | Redemption after November 29,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arly redemption price as a percentage of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9" t="n">
        <v>1</v>
      </c>
      <c r="I25" s="4" t="inlineStr">
        <is>
          <t xml:space="preserve"> </t>
        </is>
      </c>
      <c r="J25" s="4" t="inlineStr">
        <is>
          <t xml:space="preserve"> </t>
        </is>
      </c>
      <c r="K25" s="9" t="n">
        <v>1</v>
      </c>
      <c r="L25" s="4" t="inlineStr">
        <is>
          <t xml:space="preserve"> </t>
        </is>
      </c>
      <c r="M25" s="4" t="inlineStr">
        <is>
          <t xml:space="preserve"> </t>
        </is>
      </c>
    </row>
    <row r="26">
      <c r="A26" s="4" t="inlineStr">
        <is>
          <t>IHS Holding limited, Senior Note Maturing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500000</v>
      </c>
      <c r="H28" s="6" t="n">
        <v>5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orrowings,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0625</v>
      </c>
      <c r="H29" s="11" t="n">
        <v>0.0625</v>
      </c>
      <c r="I29" s="4" t="inlineStr">
        <is>
          <t xml:space="preserve"> </t>
        </is>
      </c>
      <c r="J29" s="4" t="inlineStr">
        <is>
          <t xml:space="preserve"> </t>
        </is>
      </c>
      <c r="K29" s="11" t="n">
        <v>0.0625</v>
      </c>
      <c r="L29" s="4" t="inlineStr">
        <is>
          <t xml:space="preserve"> </t>
        </is>
      </c>
      <c r="M29" s="4" t="inlineStr">
        <is>
          <t xml:space="preserve"> </t>
        </is>
      </c>
    </row>
    <row r="30">
      <c r="A30" s="4" t="inlineStr">
        <is>
          <t>Carrying value</t>
        </is>
      </c>
      <c r="B30" s="4" t="inlineStr">
        <is>
          <t xml:space="preserve"> </t>
        </is>
      </c>
      <c r="C30" s="4" t="inlineStr">
        <is>
          <t xml:space="preserve"> </t>
        </is>
      </c>
      <c r="D30" s="4" t="inlineStr">
        <is>
          <t xml:space="preserve"> </t>
        </is>
      </c>
      <c r="E30" s="4" t="inlineStr">
        <is>
          <t xml:space="preserve"> </t>
        </is>
      </c>
      <c r="F30" s="4" t="inlineStr">
        <is>
          <t xml:space="preserve"> </t>
        </is>
      </c>
      <c r="G30" s="6" t="n">
        <v>499422</v>
      </c>
      <c r="H30" s="6" t="n">
        <v>499422</v>
      </c>
      <c r="I30" s="5" t="n">
        <v>498635</v>
      </c>
      <c r="J30" s="4" t="inlineStr">
        <is>
          <t xml:space="preserve"> </t>
        </is>
      </c>
      <c r="K30" s="4" t="inlineStr">
        <is>
          <t xml:space="preserve"> </t>
        </is>
      </c>
      <c r="L30" s="4" t="inlineStr">
        <is>
          <t xml:space="preserve"> </t>
        </is>
      </c>
      <c r="M30" s="4" t="inlineStr">
        <is>
          <t xml:space="preserve"> </t>
        </is>
      </c>
    </row>
    <row r="31">
      <c r="A31" s="4" t="inlineStr">
        <is>
          <t>IHS Holding limited, Senior Note Maturing 2028 | Redemption between November 29, 2024 - November 28,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arly redemption price as a percentage of 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15" t="n">
        <v>1.03125</v>
      </c>
      <c r="H33" s="15" t="n">
        <v>1.03125</v>
      </c>
      <c r="I33" s="4" t="inlineStr">
        <is>
          <t xml:space="preserve"> </t>
        </is>
      </c>
      <c r="J33" s="4" t="inlineStr">
        <is>
          <t xml:space="preserve"> </t>
        </is>
      </c>
      <c r="K33" s="15" t="n">
        <v>1.03125</v>
      </c>
      <c r="L33" s="4" t="inlineStr">
        <is>
          <t xml:space="preserve"> </t>
        </is>
      </c>
      <c r="M33" s="4" t="inlineStr">
        <is>
          <t xml:space="preserve"> </t>
        </is>
      </c>
    </row>
    <row r="34">
      <c r="A34" s="4" t="inlineStr">
        <is>
          <t>IHS Holding limited, Senior Note Maturing 2028 | Redemption between November 29, 2025 - November 28,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arly redemption price as a percentage of 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13" t="n">
        <v>1.015625</v>
      </c>
      <c r="H36" s="13" t="n">
        <v>1.015625</v>
      </c>
      <c r="I36" s="4" t="inlineStr">
        <is>
          <t xml:space="preserve"> </t>
        </is>
      </c>
      <c r="J36" s="4" t="inlineStr">
        <is>
          <t xml:space="preserve"> </t>
        </is>
      </c>
      <c r="K36" s="13" t="n">
        <v>1.015625</v>
      </c>
      <c r="L36" s="4" t="inlineStr">
        <is>
          <t xml:space="preserve"> </t>
        </is>
      </c>
      <c r="M36" s="4" t="inlineStr">
        <is>
          <t xml:space="preserve"> </t>
        </is>
      </c>
    </row>
    <row r="37">
      <c r="A37" s="4" t="inlineStr">
        <is>
          <t>IHS Holding limited, Senior Note Maturing 2028 | Redemption after November 29,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arly redemption price as a percentage of 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9" t="n">
        <v>1</v>
      </c>
      <c r="H39" s="9" t="n">
        <v>1</v>
      </c>
      <c r="I39" s="4" t="inlineStr">
        <is>
          <t xml:space="preserve"> </t>
        </is>
      </c>
      <c r="J39" s="4" t="inlineStr">
        <is>
          <t xml:space="preserve"> </t>
        </is>
      </c>
      <c r="K39" s="9" t="n">
        <v>1</v>
      </c>
      <c r="L39" s="4" t="inlineStr">
        <is>
          <t xml:space="preserve"> </t>
        </is>
      </c>
      <c r="M39" s="4" t="inlineStr">
        <is>
          <t xml:space="preserve"> </t>
        </is>
      </c>
    </row>
    <row r="40">
      <c r="A40" s="4" t="inlineStr">
        <is>
          <t>IHS Holding limited, Senior Note Maturing 203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6" t="n">
        <v>550000</v>
      </c>
      <c r="H42" s="6" t="n">
        <v>55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orrowings, interest rate</t>
        </is>
      </c>
      <c r="B43" s="15" t="n">
        <v>0.07875</v>
      </c>
      <c r="C43" s="4" t="inlineStr">
        <is>
          <t xml:space="preserve"> </t>
        </is>
      </c>
      <c r="D43" s="4" t="inlineStr">
        <is>
          <t xml:space="preserve"> </t>
        </is>
      </c>
      <c r="E43" s="4" t="inlineStr">
        <is>
          <t xml:space="preserve"> </t>
        </is>
      </c>
      <c r="F43" s="4" t="inlineStr">
        <is>
          <t xml:space="preserve"> </t>
        </is>
      </c>
      <c r="G43" s="15" t="n">
        <v>0.07875</v>
      </c>
      <c r="H43" s="15" t="n">
        <v>0.07875</v>
      </c>
      <c r="I43" s="4" t="inlineStr">
        <is>
          <t xml:space="preserve"> </t>
        </is>
      </c>
      <c r="J43" s="4" t="inlineStr">
        <is>
          <t xml:space="preserve"> </t>
        </is>
      </c>
      <c r="K43" s="15" t="n">
        <v>0.07875</v>
      </c>
      <c r="L43" s="4" t="inlineStr">
        <is>
          <t xml:space="preserve"> </t>
        </is>
      </c>
      <c r="M43" s="4" t="inlineStr">
        <is>
          <t xml:space="preserve"> </t>
        </is>
      </c>
    </row>
    <row r="44">
      <c r="A44" s="4" t="inlineStr">
        <is>
          <t>Proceeds from borrowings, classified as financing activities</t>
        </is>
      </c>
      <c r="B44" s="6" t="n">
        <v>5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rrying value</t>
        </is>
      </c>
      <c r="B45" s="4" t="inlineStr">
        <is>
          <t xml:space="preserve"> </t>
        </is>
      </c>
      <c r="C45" s="4" t="inlineStr">
        <is>
          <t xml:space="preserve"> </t>
        </is>
      </c>
      <c r="D45" s="4" t="inlineStr">
        <is>
          <t xml:space="preserve"> </t>
        </is>
      </c>
      <c r="E45" s="4" t="inlineStr">
        <is>
          <t xml:space="preserve"> </t>
        </is>
      </c>
      <c r="F45" s="4" t="inlineStr">
        <is>
          <t xml:space="preserve"> </t>
        </is>
      </c>
      <c r="G45" s="6" t="n">
        <v>545440</v>
      </c>
      <c r="H45" s="6" t="n">
        <v>54544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HS Holding limited, Senior Note Maturing 203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ional amount</t>
        </is>
      </c>
      <c r="B48" s="4" t="inlineStr">
        <is>
          <t xml:space="preserve"> </t>
        </is>
      </c>
      <c r="C48" s="4" t="inlineStr">
        <is>
          <t xml:space="preserve"> </t>
        </is>
      </c>
      <c r="D48" s="4" t="inlineStr">
        <is>
          <t xml:space="preserve"> </t>
        </is>
      </c>
      <c r="E48" s="4" t="inlineStr">
        <is>
          <t xml:space="preserve"> </t>
        </is>
      </c>
      <c r="F48" s="4" t="inlineStr">
        <is>
          <t xml:space="preserve"> </t>
        </is>
      </c>
      <c r="G48" s="6" t="n">
        <v>650000</v>
      </c>
      <c r="H48" s="6" t="n">
        <v>65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orrowings, interest rate</t>
        </is>
      </c>
      <c r="B49" s="11" t="n">
        <v>0.0825</v>
      </c>
      <c r="C49" s="4" t="inlineStr">
        <is>
          <t xml:space="preserve"> </t>
        </is>
      </c>
      <c r="D49" s="4" t="inlineStr">
        <is>
          <t xml:space="preserve"> </t>
        </is>
      </c>
      <c r="E49" s="4" t="inlineStr">
        <is>
          <t xml:space="preserve"> </t>
        </is>
      </c>
      <c r="F49" s="4" t="inlineStr">
        <is>
          <t xml:space="preserve"> </t>
        </is>
      </c>
      <c r="G49" s="11" t="n">
        <v>0.0825</v>
      </c>
      <c r="H49" s="11" t="n">
        <v>0.0825</v>
      </c>
      <c r="I49" s="4" t="inlineStr">
        <is>
          <t xml:space="preserve"> </t>
        </is>
      </c>
      <c r="J49" s="4" t="inlineStr">
        <is>
          <t xml:space="preserve"> </t>
        </is>
      </c>
      <c r="K49" s="11" t="n">
        <v>0.0825</v>
      </c>
      <c r="L49" s="4" t="inlineStr">
        <is>
          <t xml:space="preserve"> </t>
        </is>
      </c>
      <c r="M49" s="4" t="inlineStr">
        <is>
          <t xml:space="preserve"> </t>
        </is>
      </c>
    </row>
    <row r="50">
      <c r="A50" s="4" t="inlineStr">
        <is>
          <t>Proceeds from borrowings, classified as financing activities</t>
        </is>
      </c>
      <c r="B50" s="6" t="n">
        <v>6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rrying value</t>
        </is>
      </c>
      <c r="B51" s="4" t="inlineStr">
        <is>
          <t xml:space="preserve"> </t>
        </is>
      </c>
      <c r="C51" s="4" t="inlineStr">
        <is>
          <t xml:space="preserve"> </t>
        </is>
      </c>
      <c r="D51" s="4" t="inlineStr">
        <is>
          <t xml:space="preserve"> </t>
        </is>
      </c>
      <c r="E51" s="4" t="inlineStr">
        <is>
          <t xml:space="preserve"> </t>
        </is>
      </c>
      <c r="F51" s="4" t="inlineStr">
        <is>
          <t xml:space="preserve"> </t>
        </is>
      </c>
      <c r="G51" s="6" t="n">
        <v>644180</v>
      </c>
      <c r="H51" s="6" t="n">
        <v>64418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HS Holding (2024) Term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otional amount</t>
        </is>
      </c>
      <c r="B54" s="4" t="inlineStr">
        <is>
          <t xml:space="preserve"> </t>
        </is>
      </c>
      <c r="C54" s="4" t="inlineStr">
        <is>
          <t xml:space="preserve"> </t>
        </is>
      </c>
      <c r="D54" s="4" t="inlineStr">
        <is>
          <t xml:space="preserve"> </t>
        </is>
      </c>
      <c r="E54" s="4" t="inlineStr">
        <is>
          <t xml:space="preserve"> </t>
        </is>
      </c>
      <c r="F54" s="6" t="n">
        <v>27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HS Holding (2024) Dual Tranche Bullet Term Loa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otional amount</t>
        </is>
      </c>
      <c r="B57" s="4" t="inlineStr">
        <is>
          <t xml:space="preserve"> </t>
        </is>
      </c>
      <c r="C57" s="6" t="n">
        <v>4276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HS Holding (2024) Dual Tranche Bullet Term Loan Facility, USD Tranch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otional amount</t>
        </is>
      </c>
      <c r="B60" s="4" t="inlineStr">
        <is>
          <t xml:space="preserve"> </t>
        </is>
      </c>
      <c r="C60" s="5" t="n">
        <v>255000</v>
      </c>
      <c r="D60" s="4" t="inlineStr">
        <is>
          <t xml:space="preserve"> </t>
        </is>
      </c>
      <c r="E60" s="4" t="inlineStr">
        <is>
          <t xml:space="preserve"> </t>
        </is>
      </c>
      <c r="F60" s="4" t="inlineStr">
        <is>
          <t xml:space="preserve"> </t>
        </is>
      </c>
      <c r="G60" s="5" t="n">
        <v>255000</v>
      </c>
      <c r="H60" s="5" t="n">
        <v>255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arrying value</t>
        </is>
      </c>
      <c r="B61" s="4" t="inlineStr">
        <is>
          <t xml:space="preserve"> </t>
        </is>
      </c>
      <c r="C61" s="4" t="inlineStr">
        <is>
          <t xml:space="preserve"> </t>
        </is>
      </c>
      <c r="D61" s="4" t="inlineStr">
        <is>
          <t xml:space="preserve"> </t>
        </is>
      </c>
      <c r="E61" s="4" t="inlineStr">
        <is>
          <t xml:space="preserve"> </t>
        </is>
      </c>
      <c r="F61" s="4" t="inlineStr">
        <is>
          <t xml:space="preserve"> </t>
        </is>
      </c>
      <c r="G61" s="6" t="n">
        <v>256640</v>
      </c>
      <c r="H61" s="6" t="n">
        <v>25664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HS Holding (2024) Dual Tranche Bullet Term Loan Facility, USD Tranche | SOFR 3 Month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orrowings, adjustment to interest rate basis</t>
        </is>
      </c>
      <c r="B64" s="4" t="inlineStr">
        <is>
          <t xml:space="preserve"> </t>
        </is>
      </c>
      <c r="C64" s="4" t="inlineStr">
        <is>
          <t xml:space="preserve"> </t>
        </is>
      </c>
      <c r="D64" s="4" t="inlineStr">
        <is>
          <t xml:space="preserve"> </t>
        </is>
      </c>
      <c r="E64" s="4" t="inlineStr">
        <is>
          <t xml:space="preserve"> </t>
        </is>
      </c>
      <c r="F64" s="4" t="inlineStr">
        <is>
          <t xml:space="preserve"> </t>
        </is>
      </c>
      <c r="G64" s="11" t="n">
        <v>0.045</v>
      </c>
      <c r="H64" s="11" t="n">
        <v>0.045</v>
      </c>
      <c r="I64" s="4" t="inlineStr">
        <is>
          <t xml:space="preserve"> </t>
        </is>
      </c>
      <c r="J64" s="4" t="inlineStr">
        <is>
          <t xml:space="preserve"> </t>
        </is>
      </c>
      <c r="K64" s="11" t="n">
        <v>0.045</v>
      </c>
      <c r="L64" s="4" t="inlineStr">
        <is>
          <t xml:space="preserve"> </t>
        </is>
      </c>
      <c r="M64" s="4" t="inlineStr">
        <is>
          <t xml:space="preserve"> </t>
        </is>
      </c>
    </row>
    <row r="65">
      <c r="A65" s="4" t="inlineStr">
        <is>
          <t>IHS Holding (2024) Dual Tranche Bullet Term Loan Facility, ZAR Tranch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otional amount | 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9" t="n">
        <v>3200</v>
      </c>
      <c r="L67" s="19" t="n">
        <v>3246</v>
      </c>
      <c r="M67" s="4" t="inlineStr">
        <is>
          <t xml:space="preserve"> </t>
        </is>
      </c>
    </row>
    <row r="68">
      <c r="A68" s="4" t="inlineStr">
        <is>
          <t>Carrying value</t>
        </is>
      </c>
      <c r="B68" s="4" t="inlineStr">
        <is>
          <t xml:space="preserve"> </t>
        </is>
      </c>
      <c r="C68" s="4" t="inlineStr">
        <is>
          <t xml:space="preserve"> </t>
        </is>
      </c>
      <c r="D68" s="4" t="inlineStr">
        <is>
          <t xml:space="preserve"> </t>
        </is>
      </c>
      <c r="E68" s="4" t="inlineStr">
        <is>
          <t xml:space="preserve"> </t>
        </is>
      </c>
      <c r="F68" s="4" t="inlineStr">
        <is>
          <t xml:space="preserve"> </t>
        </is>
      </c>
      <c r="G68" s="6" t="n">
        <v>175230</v>
      </c>
      <c r="H68" s="6" t="n">
        <v>17523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arent Compan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tat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ceeds from borrowings, classified as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922253</v>
      </c>
      <c r="I71" s="4" t="inlineStr">
        <is>
          <t xml:space="preserve"> </t>
        </is>
      </c>
      <c r="J71" s="5" t="n">
        <v>643785</v>
      </c>
      <c r="K71" s="4" t="inlineStr">
        <is>
          <t xml:space="preserve"> </t>
        </is>
      </c>
      <c r="L71" s="4" t="inlineStr">
        <is>
          <t xml:space="preserve"> </t>
        </is>
      </c>
      <c r="M71" s="4" t="inlineStr">
        <is>
          <t xml:space="preserve"> </t>
        </is>
      </c>
    </row>
    <row r="72">
      <c r="A72" s="4" t="inlineStr">
        <is>
          <t>Repayments of borrowings, classified as financ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00000</v>
      </c>
      <c r="I72" s="4" t="inlineStr">
        <is>
          <t xml:space="preserve"> </t>
        </is>
      </c>
      <c r="J72" s="6" t="n">
        <v>280000</v>
      </c>
      <c r="K72" s="4" t="inlineStr">
        <is>
          <t xml:space="preserve"> </t>
        </is>
      </c>
      <c r="L72" s="4" t="inlineStr">
        <is>
          <t xml:space="preserve"> </t>
        </is>
      </c>
      <c r="M72" s="4" t="inlineStr">
        <is>
          <t xml:space="preserve"> </t>
        </is>
      </c>
    </row>
    <row r="73">
      <c r="A73" s="4" t="inlineStr">
        <is>
          <t>Carrying value</t>
        </is>
      </c>
      <c r="B73" s="4" t="inlineStr">
        <is>
          <t xml:space="preserve"> </t>
        </is>
      </c>
      <c r="C73" s="4" t="inlineStr">
        <is>
          <t xml:space="preserve"> </t>
        </is>
      </c>
      <c r="D73" s="4" t="inlineStr">
        <is>
          <t xml:space="preserve"> </t>
        </is>
      </c>
      <c r="E73" s="4" t="inlineStr">
        <is>
          <t xml:space="preserve"> </t>
        </is>
      </c>
      <c r="F73" s="4" t="inlineStr">
        <is>
          <t xml:space="preserve"> </t>
        </is>
      </c>
      <c r="G73" s="5" t="n">
        <v>2321689</v>
      </c>
      <c r="H73" s="5" t="n">
        <v>2321689</v>
      </c>
      <c r="I73" s="5" t="n">
        <v>1368490</v>
      </c>
      <c r="J73" s="4" t="inlineStr">
        <is>
          <t xml:space="preserve"> </t>
        </is>
      </c>
      <c r="K73" s="4" t="inlineStr">
        <is>
          <t xml:space="preserve"> </t>
        </is>
      </c>
      <c r="L73" s="4" t="inlineStr">
        <is>
          <t xml:space="preserve"> </t>
        </is>
      </c>
      <c r="M73" s="4" t="inlineStr">
        <is>
          <t xml:space="preserve"> </t>
        </is>
      </c>
    </row>
    <row r="74">
      <c r="A74" s="4" t="inlineStr">
        <is>
          <t>Fair value of guarantees</t>
        </is>
      </c>
      <c r="B74" s="4" t="inlineStr">
        <is>
          <t xml:space="preserve"> </t>
        </is>
      </c>
      <c r="C74" s="4" t="inlineStr">
        <is>
          <t xml:space="preserve"> </t>
        </is>
      </c>
      <c r="D74" s="4" t="inlineStr">
        <is>
          <t xml:space="preserve"> </t>
        </is>
      </c>
      <c r="E74" s="4" t="inlineStr">
        <is>
          <t xml:space="preserve"> </t>
        </is>
      </c>
      <c r="F74" s="4" t="inlineStr">
        <is>
          <t xml:space="preserve"> </t>
        </is>
      </c>
      <c r="G74" s="5" t="n">
        <v>18157</v>
      </c>
      <c r="H74" s="5" t="n">
        <v>18157</v>
      </c>
      <c r="I74" s="5" t="n">
        <v>2357</v>
      </c>
      <c r="J74" s="4" t="inlineStr">
        <is>
          <t xml:space="preserve"> </t>
        </is>
      </c>
      <c r="K74" s="4" t="inlineStr">
        <is>
          <t xml:space="preserve"> </t>
        </is>
      </c>
      <c r="L74" s="4" t="inlineStr">
        <is>
          <t xml:space="preserve"> </t>
        </is>
      </c>
      <c r="M74" s="4" t="inlineStr">
        <is>
          <t xml:space="preserve"> </t>
        </is>
      </c>
    </row>
    <row r="75">
      <c r="A75" s="4" t="inlineStr">
        <is>
          <t>Parent Company | Due less than 1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otional amount of borrowings drawn down</t>
        </is>
      </c>
      <c r="B77" s="4" t="inlineStr">
        <is>
          <t xml:space="preserve"> </t>
        </is>
      </c>
      <c r="C77" s="4" t="inlineStr">
        <is>
          <t xml:space="preserve"> </t>
        </is>
      </c>
      <c r="D77" s="4" t="inlineStr">
        <is>
          <t xml:space="preserve"> </t>
        </is>
      </c>
      <c r="E77" s="4" t="inlineStr">
        <is>
          <t xml:space="preserve"> </t>
        </is>
      </c>
      <c r="F77" s="4" t="inlineStr">
        <is>
          <t xml:space="preserve"> </t>
        </is>
      </c>
      <c r="G77" s="5" t="n">
        <v>184877</v>
      </c>
      <c r="H77" s="5" t="n">
        <v>184877</v>
      </c>
      <c r="I77" s="5" t="n">
        <v>94143</v>
      </c>
      <c r="J77" s="4" t="inlineStr">
        <is>
          <t xml:space="preserve"> </t>
        </is>
      </c>
      <c r="K77" s="4" t="inlineStr">
        <is>
          <t xml:space="preserve"> </t>
        </is>
      </c>
      <c r="L77" s="4" t="inlineStr">
        <is>
          <t xml:space="preserve"> </t>
        </is>
      </c>
      <c r="M77" s="4" t="inlineStr">
        <is>
          <t xml:space="preserve"> </t>
        </is>
      </c>
    </row>
    <row r="78">
      <c r="A78" s="4" t="inlineStr">
        <is>
          <t>Parent Company | Due between 2 &amp; 3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otional amount of borrowings drawn down</t>
        </is>
      </c>
      <c r="B80" s="4" t="inlineStr">
        <is>
          <t xml:space="preserve"> </t>
        </is>
      </c>
      <c r="C80" s="4" t="inlineStr">
        <is>
          <t xml:space="preserve"> </t>
        </is>
      </c>
      <c r="D80" s="4" t="inlineStr">
        <is>
          <t xml:space="preserve"> </t>
        </is>
      </c>
      <c r="E80" s="4" t="inlineStr">
        <is>
          <t xml:space="preserve"> </t>
        </is>
      </c>
      <c r="F80" s="4" t="inlineStr">
        <is>
          <t xml:space="preserve"> </t>
        </is>
      </c>
      <c r="G80" s="5" t="n">
        <v>558255</v>
      </c>
      <c r="H80" s="5" t="n">
        <v>558255</v>
      </c>
      <c r="I80" s="5" t="n">
        <v>1023805</v>
      </c>
      <c r="J80" s="4" t="inlineStr">
        <is>
          <t xml:space="preserve"> </t>
        </is>
      </c>
      <c r="K80" s="4" t="inlineStr">
        <is>
          <t xml:space="preserve"> </t>
        </is>
      </c>
      <c r="L80" s="4" t="inlineStr">
        <is>
          <t xml:space="preserve"> </t>
        </is>
      </c>
      <c r="M80" s="4" t="inlineStr">
        <is>
          <t xml:space="preserve"> </t>
        </is>
      </c>
    </row>
    <row r="81">
      <c r="A81" s="4" t="inlineStr">
        <is>
          <t>Parent Company | Due between 4 &amp; 5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otional amount of borrowings drawn down</t>
        </is>
      </c>
      <c r="B83" s="4" t="inlineStr">
        <is>
          <t xml:space="preserve"> </t>
        </is>
      </c>
      <c r="C83" s="4" t="inlineStr">
        <is>
          <t xml:space="preserve"> </t>
        </is>
      </c>
      <c r="D83" s="4" t="inlineStr">
        <is>
          <t xml:space="preserve"> </t>
        </is>
      </c>
      <c r="E83" s="4" t="inlineStr">
        <is>
          <t xml:space="preserve"> </t>
        </is>
      </c>
      <c r="F83" s="4" t="inlineStr">
        <is>
          <t xml:space="preserve"> </t>
        </is>
      </c>
      <c r="G83" s="5" t="n">
        <v>1815096</v>
      </c>
      <c r="H83" s="5" t="n">
        <v>1815096</v>
      </c>
      <c r="I83" s="6" t="n">
        <v>562500</v>
      </c>
      <c r="J83" s="4" t="inlineStr">
        <is>
          <t xml:space="preserve"> </t>
        </is>
      </c>
      <c r="K83" s="4" t="inlineStr">
        <is>
          <t xml:space="preserve"> </t>
        </is>
      </c>
      <c r="L83" s="4" t="inlineStr">
        <is>
          <t xml:space="preserve"> </t>
        </is>
      </c>
      <c r="M83" s="4" t="inlineStr">
        <is>
          <t xml:space="preserve"> </t>
        </is>
      </c>
    </row>
    <row r="84">
      <c r="A84" s="4" t="inlineStr">
        <is>
          <t>Parent Company | Over 5 ye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otional amount of borrowings drawn down</t>
        </is>
      </c>
      <c r="B86" s="4" t="inlineStr">
        <is>
          <t xml:space="preserve"> </t>
        </is>
      </c>
      <c r="C86" s="4" t="inlineStr">
        <is>
          <t xml:space="preserve"> </t>
        </is>
      </c>
      <c r="D86" s="4" t="inlineStr">
        <is>
          <t xml:space="preserve"> </t>
        </is>
      </c>
      <c r="E86" s="4" t="inlineStr">
        <is>
          <t xml:space="preserve"> </t>
        </is>
      </c>
      <c r="F86" s="4" t="inlineStr">
        <is>
          <t xml:space="preserve"> </t>
        </is>
      </c>
      <c r="G86" s="5" t="n">
        <v>757250</v>
      </c>
      <c r="H86" s="5" t="n">
        <v>75725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arent Company | IHS Holding limited, Senior Notes issued in 2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otional amount of borrowings drawn down</t>
        </is>
      </c>
      <c r="B89" s="4" t="inlineStr">
        <is>
          <t xml:space="preserve"> </t>
        </is>
      </c>
      <c r="C89" s="4" t="inlineStr">
        <is>
          <t xml:space="preserve"> </t>
        </is>
      </c>
      <c r="D89" s="4" t="inlineStr">
        <is>
          <t xml:space="preserve"> </t>
        </is>
      </c>
      <c r="E89" s="4" t="inlineStr">
        <is>
          <t xml:space="preserve"> </t>
        </is>
      </c>
      <c r="F89" s="4" t="inlineStr">
        <is>
          <t xml:space="preserve"> </t>
        </is>
      </c>
      <c r="G89" s="6" t="n">
        <v>700000</v>
      </c>
      <c r="H89" s="6" t="n">
        <v>70000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arent Company | IHS Holding limited, Senior Note Maturing 202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tat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Borrowings, interest rate</t>
        </is>
      </c>
      <c r="B92" s="4" t="inlineStr">
        <is>
          <t xml:space="preserve"> </t>
        </is>
      </c>
      <c r="C92" s="4" t="inlineStr">
        <is>
          <t xml:space="preserve"> </t>
        </is>
      </c>
      <c r="D92" s="4" t="inlineStr">
        <is>
          <t xml:space="preserve"> </t>
        </is>
      </c>
      <c r="E92" s="4" t="inlineStr">
        <is>
          <t xml:space="preserve"> </t>
        </is>
      </c>
      <c r="F92" s="4" t="inlineStr">
        <is>
          <t xml:space="preserve"> </t>
        </is>
      </c>
      <c r="G92" s="15" t="n">
        <v>0.05625</v>
      </c>
      <c r="H92" s="15" t="n">
        <v>0.05625</v>
      </c>
      <c r="I92" s="15" t="n">
        <v>0.05625</v>
      </c>
      <c r="J92" s="4" t="inlineStr">
        <is>
          <t xml:space="preserve"> </t>
        </is>
      </c>
      <c r="K92" s="15" t="n">
        <v>0.05625</v>
      </c>
      <c r="L92" s="4" t="inlineStr">
        <is>
          <t xml:space="preserve"> </t>
        </is>
      </c>
      <c r="M92" s="4" t="inlineStr">
        <is>
          <t xml:space="preserve"> </t>
        </is>
      </c>
    </row>
    <row r="93">
      <c r="A93" s="4" t="inlineStr">
        <is>
          <t>Repayments of borrowings, classified as financing activities</t>
        </is>
      </c>
      <c r="B93" s="6" t="n">
        <v>3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arrying value</t>
        </is>
      </c>
      <c r="B94" s="4" t="inlineStr">
        <is>
          <t xml:space="preserve"> </t>
        </is>
      </c>
      <c r="C94" s="4" t="inlineStr">
        <is>
          <t xml:space="preserve"> </t>
        </is>
      </c>
      <c r="D94" s="4" t="inlineStr">
        <is>
          <t xml:space="preserve"> </t>
        </is>
      </c>
      <c r="E94" s="4" t="inlineStr">
        <is>
          <t xml:space="preserve"> </t>
        </is>
      </c>
      <c r="F94" s="4" t="inlineStr">
        <is>
          <t xml:space="preserve"> </t>
        </is>
      </c>
      <c r="G94" s="6" t="n">
        <v>200777</v>
      </c>
      <c r="H94" s="6" t="n">
        <v>200777</v>
      </c>
      <c r="I94" s="6" t="n">
        <v>498920</v>
      </c>
      <c r="J94" s="4" t="inlineStr">
        <is>
          <t xml:space="preserve"> </t>
        </is>
      </c>
      <c r="K94" s="4" t="inlineStr">
        <is>
          <t xml:space="preserve"> </t>
        </is>
      </c>
      <c r="L94" s="4" t="inlineStr">
        <is>
          <t xml:space="preserve"> </t>
        </is>
      </c>
      <c r="M94" s="4" t="inlineStr">
        <is>
          <t xml:space="preserve"> </t>
        </is>
      </c>
    </row>
    <row r="95">
      <c r="A95" s="4" t="inlineStr">
        <is>
          <t>Parent Company | IHS Holding limited, Senior Note Maturing 2026 | Due less than 1 ye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tat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otional amount of borrowings drawn down</t>
        </is>
      </c>
      <c r="B97" s="4" t="inlineStr">
        <is>
          <t xml:space="preserve"> </t>
        </is>
      </c>
      <c r="C97" s="4" t="inlineStr">
        <is>
          <t xml:space="preserve"> </t>
        </is>
      </c>
      <c r="D97" s="4" t="inlineStr">
        <is>
          <t xml:space="preserve"> </t>
        </is>
      </c>
      <c r="E97" s="4" t="inlineStr">
        <is>
          <t xml:space="preserve"> </t>
        </is>
      </c>
      <c r="F97" s="4" t="inlineStr">
        <is>
          <t xml:space="preserve"> </t>
        </is>
      </c>
      <c r="G97" s="5" t="n">
        <v>11250</v>
      </c>
      <c r="H97" s="5" t="n">
        <v>11250</v>
      </c>
      <c r="I97" s="5" t="n">
        <v>28125</v>
      </c>
      <c r="J97" s="4" t="inlineStr">
        <is>
          <t xml:space="preserve"> </t>
        </is>
      </c>
      <c r="K97" s="4" t="inlineStr">
        <is>
          <t xml:space="preserve"> </t>
        </is>
      </c>
      <c r="L97" s="4" t="inlineStr">
        <is>
          <t xml:space="preserve"> </t>
        </is>
      </c>
      <c r="M97" s="4" t="inlineStr">
        <is>
          <t xml:space="preserve"> </t>
        </is>
      </c>
    </row>
    <row r="98">
      <c r="A98" s="4" t="inlineStr">
        <is>
          <t>Parent Company | IHS Holding limited, Senior Note Maturing 2026 | Due between 2 &amp; 3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tat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otional amount of borrowings drawn down</t>
        </is>
      </c>
      <c r="B100" s="4" t="inlineStr">
        <is>
          <t xml:space="preserve"> </t>
        </is>
      </c>
      <c r="C100" s="4" t="inlineStr">
        <is>
          <t xml:space="preserve"> </t>
        </is>
      </c>
      <c r="D100" s="4" t="inlineStr">
        <is>
          <t xml:space="preserve"> </t>
        </is>
      </c>
      <c r="E100" s="4" t="inlineStr">
        <is>
          <t xml:space="preserve"> </t>
        </is>
      </c>
      <c r="F100" s="4" t="inlineStr">
        <is>
          <t xml:space="preserve"> </t>
        </is>
      </c>
      <c r="G100" s="6" t="n">
        <v>211250</v>
      </c>
      <c r="H100" s="6" t="n">
        <v>211250</v>
      </c>
      <c r="I100" s="6" t="n">
        <v>556250</v>
      </c>
      <c r="J100" s="4" t="inlineStr">
        <is>
          <t xml:space="preserve"> </t>
        </is>
      </c>
      <c r="K100" s="4" t="inlineStr">
        <is>
          <t xml:space="preserve"> </t>
        </is>
      </c>
      <c r="L100" s="4" t="inlineStr">
        <is>
          <t xml:space="preserve"> </t>
        </is>
      </c>
      <c r="M100" s="4" t="inlineStr">
        <is>
          <t xml:space="preserve"> </t>
        </is>
      </c>
    </row>
    <row r="101">
      <c r="A101" s="4" t="inlineStr">
        <is>
          <t>Parent Company | IHS Holding limited, Senior Note Maturing 2028</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tat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Borrowings,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11" t="n">
        <v>0.0625</v>
      </c>
      <c r="H103" s="11" t="n">
        <v>0.0625</v>
      </c>
      <c r="I103" s="11" t="n">
        <v>0.0625</v>
      </c>
      <c r="J103" s="4" t="inlineStr">
        <is>
          <t xml:space="preserve"> </t>
        </is>
      </c>
      <c r="K103" s="11" t="n">
        <v>0.0625</v>
      </c>
      <c r="L103" s="4" t="inlineStr">
        <is>
          <t xml:space="preserve"> </t>
        </is>
      </c>
      <c r="M103" s="4" t="inlineStr">
        <is>
          <t xml:space="preserve"> </t>
        </is>
      </c>
    </row>
    <row r="104">
      <c r="A104" s="4" t="inlineStr">
        <is>
          <t>Carrying value</t>
        </is>
      </c>
      <c r="B104" s="4" t="inlineStr">
        <is>
          <t xml:space="preserve"> </t>
        </is>
      </c>
      <c r="C104" s="4" t="inlineStr">
        <is>
          <t xml:space="preserve"> </t>
        </is>
      </c>
      <c r="D104" s="4" t="inlineStr">
        <is>
          <t xml:space="preserve"> </t>
        </is>
      </c>
      <c r="E104" s="4" t="inlineStr">
        <is>
          <t xml:space="preserve"> </t>
        </is>
      </c>
      <c r="F104" s="4" t="inlineStr">
        <is>
          <t xml:space="preserve"> </t>
        </is>
      </c>
      <c r="G104" s="6" t="n">
        <v>499422</v>
      </c>
      <c r="H104" s="6" t="n">
        <v>499422</v>
      </c>
      <c r="I104" s="6" t="n">
        <v>498635</v>
      </c>
      <c r="J104" s="4" t="inlineStr">
        <is>
          <t xml:space="preserve"> </t>
        </is>
      </c>
      <c r="K104" s="4" t="inlineStr">
        <is>
          <t xml:space="preserve"> </t>
        </is>
      </c>
      <c r="L104" s="4" t="inlineStr">
        <is>
          <t xml:space="preserve"> </t>
        </is>
      </c>
      <c r="M104" s="4" t="inlineStr">
        <is>
          <t xml:space="preserve"> </t>
        </is>
      </c>
    </row>
    <row r="105">
      <c r="A105" s="4" t="inlineStr">
        <is>
          <t>Parent Company | IHS Holding limited, Senior Note Maturing 2028 | Due less than 1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tat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otional amount of borrowings drawn down</t>
        </is>
      </c>
      <c r="B107" s="4" t="inlineStr">
        <is>
          <t xml:space="preserve"> </t>
        </is>
      </c>
      <c r="C107" s="4" t="inlineStr">
        <is>
          <t xml:space="preserve"> </t>
        </is>
      </c>
      <c r="D107" s="4" t="inlineStr">
        <is>
          <t xml:space="preserve"> </t>
        </is>
      </c>
      <c r="E107" s="4" t="inlineStr">
        <is>
          <t xml:space="preserve"> </t>
        </is>
      </c>
      <c r="F107" s="4" t="inlineStr">
        <is>
          <t xml:space="preserve"> </t>
        </is>
      </c>
      <c r="G107" s="5" t="n">
        <v>31250</v>
      </c>
      <c r="H107" s="5" t="n">
        <v>31250</v>
      </c>
      <c r="I107" s="5" t="n">
        <v>31250</v>
      </c>
      <c r="J107" s="4" t="inlineStr">
        <is>
          <t xml:space="preserve"> </t>
        </is>
      </c>
      <c r="K107" s="4" t="inlineStr">
        <is>
          <t xml:space="preserve"> </t>
        </is>
      </c>
      <c r="L107" s="4" t="inlineStr">
        <is>
          <t xml:space="preserve"> </t>
        </is>
      </c>
      <c r="M107" s="4" t="inlineStr">
        <is>
          <t xml:space="preserve"> </t>
        </is>
      </c>
    </row>
    <row r="108">
      <c r="A108" s="4" t="inlineStr">
        <is>
          <t>Parent Company | IHS Holding limited, Senior Note Maturing 2028 | Due between 2 &amp; 3 ye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tat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otional amount of borrowings drawn down</t>
        </is>
      </c>
      <c r="B110" s="4" t="inlineStr">
        <is>
          <t xml:space="preserve"> </t>
        </is>
      </c>
      <c r="C110" s="4" t="inlineStr">
        <is>
          <t xml:space="preserve"> </t>
        </is>
      </c>
      <c r="D110" s="4" t="inlineStr">
        <is>
          <t xml:space="preserve"> </t>
        </is>
      </c>
      <c r="E110" s="4" t="inlineStr">
        <is>
          <t xml:space="preserve"> </t>
        </is>
      </c>
      <c r="F110" s="4" t="inlineStr">
        <is>
          <t xml:space="preserve"> </t>
        </is>
      </c>
      <c r="G110" s="5" t="n">
        <v>62500</v>
      </c>
      <c r="H110" s="5" t="n">
        <v>62500</v>
      </c>
      <c r="I110" s="5" t="n">
        <v>62500</v>
      </c>
      <c r="J110" s="4" t="inlineStr">
        <is>
          <t xml:space="preserve"> </t>
        </is>
      </c>
      <c r="K110" s="4" t="inlineStr">
        <is>
          <t xml:space="preserve"> </t>
        </is>
      </c>
      <c r="L110" s="4" t="inlineStr">
        <is>
          <t xml:space="preserve"> </t>
        </is>
      </c>
      <c r="M110" s="4" t="inlineStr">
        <is>
          <t xml:space="preserve"> </t>
        </is>
      </c>
    </row>
    <row r="111">
      <c r="A111" s="4" t="inlineStr">
        <is>
          <t>Parent Company | IHS Holding limited, Senior Note Maturing 2028 | Due between 4 &amp; 5 ye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tat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Notional amount of borrowings drawn down</t>
        </is>
      </c>
      <c r="B113" s="4" t="inlineStr">
        <is>
          <t xml:space="preserve"> </t>
        </is>
      </c>
      <c r="C113" s="4" t="inlineStr">
        <is>
          <t xml:space="preserve"> </t>
        </is>
      </c>
      <c r="D113" s="4" t="inlineStr">
        <is>
          <t xml:space="preserve"> </t>
        </is>
      </c>
      <c r="E113" s="4" t="inlineStr">
        <is>
          <t xml:space="preserve"> </t>
        </is>
      </c>
      <c r="F113" s="4" t="inlineStr">
        <is>
          <t xml:space="preserve"> </t>
        </is>
      </c>
      <c r="G113" s="5" t="n">
        <v>531250</v>
      </c>
      <c r="H113" s="5" t="n">
        <v>531250</v>
      </c>
      <c r="I113" s="5" t="n">
        <v>562500</v>
      </c>
      <c r="J113" s="4" t="inlineStr">
        <is>
          <t xml:space="preserve"> </t>
        </is>
      </c>
      <c r="K113" s="4" t="inlineStr">
        <is>
          <t xml:space="preserve"> </t>
        </is>
      </c>
      <c r="L113" s="4" t="inlineStr">
        <is>
          <t xml:space="preserve"> </t>
        </is>
      </c>
      <c r="M113" s="4" t="inlineStr">
        <is>
          <t xml:space="preserve"> </t>
        </is>
      </c>
    </row>
    <row r="114">
      <c r="A114" s="4" t="inlineStr">
        <is>
          <t>Parent Company | IHS Zambia Limited fac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tat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Guarantee, amount</t>
        </is>
      </c>
      <c r="B116" s="4" t="inlineStr">
        <is>
          <t xml:space="preserve"> </t>
        </is>
      </c>
      <c r="C116" s="4" t="inlineStr">
        <is>
          <t xml:space="preserve"> </t>
        </is>
      </c>
      <c r="D116" s="4" t="inlineStr">
        <is>
          <t xml:space="preserve"> </t>
        </is>
      </c>
      <c r="E116" s="4" t="inlineStr">
        <is>
          <t xml:space="preserve"> </t>
        </is>
      </c>
      <c r="F116" s="4" t="inlineStr">
        <is>
          <t xml:space="preserve"> </t>
        </is>
      </c>
      <c r="G116" s="6" t="n">
        <v>95000</v>
      </c>
      <c r="H116" s="6" t="n">
        <v>95000</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arent Company | IHS Zambia Limited facility [Member] |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Stat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redit adjustment spread,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11" t="n">
        <v>0.0011</v>
      </c>
      <c r="H119" s="11" t="n">
        <v>0.0011</v>
      </c>
      <c r="I119" s="4" t="inlineStr">
        <is>
          <t xml:space="preserve"> </t>
        </is>
      </c>
      <c r="J119" s="4" t="inlineStr">
        <is>
          <t xml:space="preserve"> </t>
        </is>
      </c>
      <c r="K119" s="11" t="n">
        <v>0.0011</v>
      </c>
      <c r="L119" s="4" t="inlineStr">
        <is>
          <t xml:space="preserve"> </t>
        </is>
      </c>
      <c r="M119" s="4" t="inlineStr">
        <is>
          <t xml:space="preserve"> </t>
        </is>
      </c>
    </row>
    <row r="120">
      <c r="A120" s="4" t="inlineStr">
        <is>
          <t>Parent Company | IHS Zambia Limited facility [Member]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tat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redit adjustment spread,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11" t="n">
        <v>0.0043</v>
      </c>
      <c r="H122" s="11" t="n">
        <v>0.0043</v>
      </c>
      <c r="I122" s="4" t="inlineStr">
        <is>
          <t xml:space="preserve"> </t>
        </is>
      </c>
      <c r="J122" s="4" t="inlineStr">
        <is>
          <t xml:space="preserve"> </t>
        </is>
      </c>
      <c r="K122" s="11" t="n">
        <v>0.0043</v>
      </c>
      <c r="L122" s="4" t="inlineStr">
        <is>
          <t xml:space="preserve"> </t>
        </is>
      </c>
      <c r="M122" s="4" t="inlineStr">
        <is>
          <t xml:space="preserve"> </t>
        </is>
      </c>
    </row>
    <row r="123">
      <c r="A123" s="4" t="inlineStr">
        <is>
          <t>Parent Company | IHS Zambia Limited facility [Member] | SOFR 3 Month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tat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Borrowings, adjustment to interest rate basis</t>
        </is>
      </c>
      <c r="B125" s="4" t="inlineStr">
        <is>
          <t xml:space="preserve"> </t>
        </is>
      </c>
      <c r="C125" s="4" t="inlineStr">
        <is>
          <t xml:space="preserve"> </t>
        </is>
      </c>
      <c r="D125" s="4" t="inlineStr">
        <is>
          <t xml:space="preserve"> </t>
        </is>
      </c>
      <c r="E125" s="4" t="inlineStr">
        <is>
          <t xml:space="preserve"> </t>
        </is>
      </c>
      <c r="F125" s="4" t="inlineStr">
        <is>
          <t xml:space="preserve"> </t>
        </is>
      </c>
      <c r="G125" s="9" t="n">
        <v>0.05</v>
      </c>
      <c r="H125" s="9" t="n">
        <v>0.05</v>
      </c>
      <c r="I125" s="4" t="inlineStr">
        <is>
          <t xml:space="preserve"> </t>
        </is>
      </c>
      <c r="J125" s="4" t="inlineStr">
        <is>
          <t xml:space="preserve"> </t>
        </is>
      </c>
      <c r="K125" s="9" t="n">
        <v>0.05</v>
      </c>
      <c r="L125" s="4" t="inlineStr">
        <is>
          <t xml:space="preserve"> </t>
        </is>
      </c>
      <c r="M125" s="4" t="inlineStr">
        <is>
          <t xml:space="preserve"> </t>
        </is>
      </c>
    </row>
    <row r="126">
      <c r="A126" s="4" t="inlineStr">
        <is>
          <t>Parent Company | IHS Zambia Limited facility, tranche I</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tat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Guarantee, amount</t>
        </is>
      </c>
      <c r="B128" s="4" t="inlineStr">
        <is>
          <t xml:space="preserve"> </t>
        </is>
      </c>
      <c r="C128" s="4" t="inlineStr">
        <is>
          <t xml:space="preserve"> </t>
        </is>
      </c>
      <c r="D128" s="4" t="inlineStr">
        <is>
          <t xml:space="preserve"> </t>
        </is>
      </c>
      <c r="E128" s="4" t="inlineStr">
        <is>
          <t xml:space="preserve"> </t>
        </is>
      </c>
      <c r="F128" s="4" t="inlineStr">
        <is>
          <t xml:space="preserve"> </t>
        </is>
      </c>
      <c r="G128" s="6" t="n">
        <v>75000</v>
      </c>
      <c r="H128" s="6" t="n">
        <v>75000</v>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arent Company | IHS Zambia Limited facility, tranche II</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Stat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Guarantee, amount</t>
        </is>
      </c>
      <c r="B131" s="4" t="inlineStr">
        <is>
          <t xml:space="preserve"> </t>
        </is>
      </c>
      <c r="C131" s="4" t="inlineStr">
        <is>
          <t xml:space="preserve"> </t>
        </is>
      </c>
      <c r="D131" s="4" t="inlineStr">
        <is>
          <t xml:space="preserve"> </t>
        </is>
      </c>
      <c r="E131" s="4" t="inlineStr">
        <is>
          <t xml:space="preserve"> </t>
        </is>
      </c>
      <c r="F131" s="4" t="inlineStr">
        <is>
          <t xml:space="preserve"> </t>
        </is>
      </c>
      <c r="G131" s="5" t="n">
        <v>20000</v>
      </c>
      <c r="H131" s="5" t="n">
        <v>20000</v>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Parent Company | IHS Netherlands Holdco B.V., 202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Stat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Guarantee, amount</t>
        </is>
      </c>
      <c r="B134" s="4" t="inlineStr">
        <is>
          <t xml:space="preserve"> </t>
        </is>
      </c>
      <c r="C134" s="4" t="inlineStr">
        <is>
          <t xml:space="preserve"> </t>
        </is>
      </c>
      <c r="D134" s="4" t="inlineStr">
        <is>
          <t xml:space="preserve"> </t>
        </is>
      </c>
      <c r="E134" s="4" t="inlineStr">
        <is>
          <t xml:space="preserve"> </t>
        </is>
      </c>
      <c r="F134" s="4" t="inlineStr">
        <is>
          <t xml:space="preserve"> </t>
        </is>
      </c>
      <c r="G134" s="5" t="n">
        <v>286000</v>
      </c>
      <c r="H134" s="6" t="n">
        <v>286000</v>
      </c>
      <c r="I134" s="4" t="inlineStr">
        <is>
          <t xml:space="preserve"> </t>
        </is>
      </c>
      <c r="J134" s="4" t="inlineStr">
        <is>
          <t xml:space="preserve"> </t>
        </is>
      </c>
      <c r="K134" s="4" t="inlineStr">
        <is>
          <t xml:space="preserve"> </t>
        </is>
      </c>
      <c r="L134" s="4" t="inlineStr">
        <is>
          <t xml:space="preserve"> </t>
        </is>
      </c>
      <c r="M134" s="6" t="n">
        <v>940000</v>
      </c>
    </row>
    <row r="135">
      <c r="A135" s="4" t="inlineStr">
        <is>
          <t>Parent Company | IHS Netherlands Holdco B.V., 2027 | IHS Netherlands Holdco B.V.</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Stat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Borrowings,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9" t="n">
        <v>0.08</v>
      </c>
    </row>
    <row r="138">
      <c r="A138" s="4" t="inlineStr">
        <is>
          <t>Repayments of borrowings, classified as financ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6" t="n">
        <v>654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Parent Company | IHS Netherlands Holdco B.V., 2027 | Redemption between September 18, 2023 - September 17, 2024 | IHS Netherlands Holdco B.V.</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State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Early redemption price as a percentage of notion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9" t="n">
        <v>1.02</v>
      </c>
      <c r="H141" s="9" t="n">
        <v>1.02</v>
      </c>
      <c r="I141" s="4" t="inlineStr">
        <is>
          <t xml:space="preserve"> </t>
        </is>
      </c>
      <c r="J141" s="4" t="inlineStr">
        <is>
          <t xml:space="preserve"> </t>
        </is>
      </c>
      <c r="K141" s="9" t="n">
        <v>1.02</v>
      </c>
      <c r="L141" s="4" t="inlineStr">
        <is>
          <t xml:space="preserve"> </t>
        </is>
      </c>
      <c r="M141" s="4" t="inlineStr">
        <is>
          <t xml:space="preserve"> </t>
        </is>
      </c>
    </row>
    <row r="142">
      <c r="A142" s="4" t="inlineStr">
        <is>
          <t>Parent Company | IHS Netherlands Holdco B.V., 2027 | Redemption after September 17, 2024 | IHS Netherlands Holdco B.V.</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Stat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Early redemption price as a percentage of notion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9" t="n">
        <v>1</v>
      </c>
      <c r="H144" s="9" t="n">
        <v>1</v>
      </c>
      <c r="I144" s="4" t="inlineStr">
        <is>
          <t xml:space="preserve"> </t>
        </is>
      </c>
      <c r="J144" s="4" t="inlineStr">
        <is>
          <t xml:space="preserve"> </t>
        </is>
      </c>
      <c r="K144" s="9" t="n">
        <v>1</v>
      </c>
      <c r="L144" s="4" t="inlineStr">
        <is>
          <t xml:space="preserve"> </t>
        </is>
      </c>
      <c r="M144" s="4" t="inlineStr">
        <is>
          <t xml:space="preserve"> </t>
        </is>
      </c>
    </row>
    <row r="145">
      <c r="A145" s="4" t="inlineStr">
        <is>
          <t>Parent Company | IHS Holding limited, Senior Note Maturing 2030</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Stat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Borrowings, interest rate</t>
        </is>
      </c>
      <c r="B147" s="15" t="n">
        <v>0.07875</v>
      </c>
      <c r="C147" s="4" t="inlineStr">
        <is>
          <t xml:space="preserve"> </t>
        </is>
      </c>
      <c r="D147" s="4" t="inlineStr">
        <is>
          <t xml:space="preserve"> </t>
        </is>
      </c>
      <c r="E147" s="4" t="inlineStr">
        <is>
          <t xml:space="preserve"> </t>
        </is>
      </c>
      <c r="F147" s="4" t="inlineStr">
        <is>
          <t xml:space="preserve"> </t>
        </is>
      </c>
      <c r="G147" s="15" t="n">
        <v>0.07875</v>
      </c>
      <c r="H147" s="15" t="n">
        <v>0.07875</v>
      </c>
      <c r="I147" s="4" t="inlineStr">
        <is>
          <t xml:space="preserve"> </t>
        </is>
      </c>
      <c r="J147" s="4" t="inlineStr">
        <is>
          <t xml:space="preserve"> </t>
        </is>
      </c>
      <c r="K147" s="15" t="n">
        <v>0.07875</v>
      </c>
      <c r="L147" s="4" t="inlineStr">
        <is>
          <t xml:space="preserve"> </t>
        </is>
      </c>
      <c r="M147" s="4" t="inlineStr">
        <is>
          <t xml:space="preserve"> </t>
        </is>
      </c>
    </row>
    <row r="148">
      <c r="A148" s="4" t="inlineStr">
        <is>
          <t>Proceeds from borrowings, classified as financing activities</t>
        </is>
      </c>
      <c r="B148" s="6" t="n">
        <v>55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Carrying value</t>
        </is>
      </c>
      <c r="B149" s="4" t="inlineStr">
        <is>
          <t xml:space="preserve"> </t>
        </is>
      </c>
      <c r="C149" s="4" t="inlineStr">
        <is>
          <t xml:space="preserve"> </t>
        </is>
      </c>
      <c r="D149" s="4" t="inlineStr">
        <is>
          <t xml:space="preserve"> </t>
        </is>
      </c>
      <c r="E149" s="4" t="inlineStr">
        <is>
          <t xml:space="preserve"> </t>
        </is>
      </c>
      <c r="F149" s="4" t="inlineStr">
        <is>
          <t xml:space="preserve"> </t>
        </is>
      </c>
      <c r="G149" s="6" t="n">
        <v>545440</v>
      </c>
      <c r="H149" s="6" t="n">
        <v>545440</v>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Parent Company | IHS Holding limited, Senior Note Maturing 2030 | Due less than 1 yea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Stat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Notional amount of borrowings drawn down</t>
        </is>
      </c>
      <c r="B152" s="4" t="inlineStr">
        <is>
          <t xml:space="preserve"> </t>
        </is>
      </c>
      <c r="C152" s="4" t="inlineStr">
        <is>
          <t xml:space="preserve"> </t>
        </is>
      </c>
      <c r="D152" s="4" t="inlineStr">
        <is>
          <t xml:space="preserve"> </t>
        </is>
      </c>
      <c r="E152" s="4" t="inlineStr">
        <is>
          <t xml:space="preserve"> </t>
        </is>
      </c>
      <c r="F152" s="4" t="inlineStr">
        <is>
          <t xml:space="preserve"> </t>
        </is>
      </c>
      <c r="G152" s="5" t="n">
        <v>43313</v>
      </c>
      <c r="H152" s="5" t="n">
        <v>43313</v>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Parent Company | IHS Holding limited, Senior Note Maturing 2030 | Due between 2 &amp; 3 yea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State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Notional amount of borrowings drawn down</t>
        </is>
      </c>
      <c r="B155" s="4" t="inlineStr">
        <is>
          <t xml:space="preserve"> </t>
        </is>
      </c>
      <c r="C155" s="4" t="inlineStr">
        <is>
          <t xml:space="preserve"> </t>
        </is>
      </c>
      <c r="D155" s="4" t="inlineStr">
        <is>
          <t xml:space="preserve"> </t>
        </is>
      </c>
      <c r="E155" s="4" t="inlineStr">
        <is>
          <t xml:space="preserve"> </t>
        </is>
      </c>
      <c r="F155" s="4" t="inlineStr">
        <is>
          <t xml:space="preserve"> </t>
        </is>
      </c>
      <c r="G155" s="5" t="n">
        <v>86625</v>
      </c>
      <c r="H155" s="5" t="n">
        <v>86625</v>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Parent Company | IHS Holding limited, Senior Note Maturing 2030 | Due between 4 &amp; 5 year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Stat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Notional amount of borrowings drawn down</t>
        </is>
      </c>
      <c r="B158" s="4" t="inlineStr">
        <is>
          <t xml:space="preserve"> </t>
        </is>
      </c>
      <c r="C158" s="4" t="inlineStr">
        <is>
          <t xml:space="preserve"> </t>
        </is>
      </c>
      <c r="D158" s="4" t="inlineStr">
        <is>
          <t xml:space="preserve"> </t>
        </is>
      </c>
      <c r="E158" s="4" t="inlineStr">
        <is>
          <t xml:space="preserve"> </t>
        </is>
      </c>
      <c r="F158" s="4" t="inlineStr">
        <is>
          <t xml:space="preserve"> </t>
        </is>
      </c>
      <c r="G158" s="6" t="n">
        <v>658281</v>
      </c>
      <c r="H158" s="6" t="n">
        <v>658281</v>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Parent Company | IHS Holding limited, Senior Note Maturing 203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State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Borrowings, interest rate</t>
        </is>
      </c>
      <c r="B161" s="11" t="n">
        <v>0.0825</v>
      </c>
      <c r="C161" s="4" t="inlineStr">
        <is>
          <t xml:space="preserve"> </t>
        </is>
      </c>
      <c r="D161" s="4" t="inlineStr">
        <is>
          <t xml:space="preserve"> </t>
        </is>
      </c>
      <c r="E161" s="4" t="inlineStr">
        <is>
          <t xml:space="preserve"> </t>
        </is>
      </c>
      <c r="F161" s="4" t="inlineStr">
        <is>
          <t xml:space="preserve"> </t>
        </is>
      </c>
      <c r="G161" s="11" t="n">
        <v>0.0825</v>
      </c>
      <c r="H161" s="11" t="n">
        <v>0.0825</v>
      </c>
      <c r="I161" s="4" t="inlineStr">
        <is>
          <t xml:space="preserve"> </t>
        </is>
      </c>
      <c r="J161" s="4" t="inlineStr">
        <is>
          <t xml:space="preserve"> </t>
        </is>
      </c>
      <c r="K161" s="11" t="n">
        <v>0.0825</v>
      </c>
      <c r="L161" s="4" t="inlineStr">
        <is>
          <t xml:space="preserve"> </t>
        </is>
      </c>
      <c r="M161" s="4" t="inlineStr">
        <is>
          <t xml:space="preserve"> </t>
        </is>
      </c>
    </row>
    <row r="162">
      <c r="A162" s="4" t="inlineStr">
        <is>
          <t>Proceeds from borrowings, classified as financing activities</t>
        </is>
      </c>
      <c r="B162" s="6" t="n">
        <v>650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Carrying value</t>
        </is>
      </c>
      <c r="B163" s="4" t="inlineStr">
        <is>
          <t xml:space="preserve"> </t>
        </is>
      </c>
      <c r="C163" s="4" t="inlineStr">
        <is>
          <t xml:space="preserve"> </t>
        </is>
      </c>
      <c r="D163" s="4" t="inlineStr">
        <is>
          <t xml:space="preserve"> </t>
        </is>
      </c>
      <c r="E163" s="4" t="inlineStr">
        <is>
          <t xml:space="preserve"> </t>
        </is>
      </c>
      <c r="F163" s="4" t="inlineStr">
        <is>
          <t xml:space="preserve"> </t>
        </is>
      </c>
      <c r="G163" s="6" t="n">
        <v>644180</v>
      </c>
      <c r="H163" s="6" t="n">
        <v>644180</v>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Parent Company | IHS Holding limited, Senior Note Maturing 2031 | Due less than 1 yea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State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Notional amount of borrowings drawn down</t>
        </is>
      </c>
      <c r="B166" s="4" t="inlineStr">
        <is>
          <t xml:space="preserve"> </t>
        </is>
      </c>
      <c r="C166" s="4" t="inlineStr">
        <is>
          <t xml:space="preserve"> </t>
        </is>
      </c>
      <c r="D166" s="4" t="inlineStr">
        <is>
          <t xml:space="preserve"> </t>
        </is>
      </c>
      <c r="E166" s="4" t="inlineStr">
        <is>
          <t xml:space="preserve"> </t>
        </is>
      </c>
      <c r="F166" s="4" t="inlineStr">
        <is>
          <t xml:space="preserve"> </t>
        </is>
      </c>
      <c r="G166" s="5" t="n">
        <v>53625</v>
      </c>
      <c r="H166" s="5" t="n">
        <v>53625</v>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Parent Company | IHS Holding limited, Senior Note Maturing 2031 | Due between 2 &amp; 3 yea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Stat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Notional amount of borrowings drawn down</t>
        </is>
      </c>
      <c r="B169" s="4" t="inlineStr">
        <is>
          <t xml:space="preserve"> </t>
        </is>
      </c>
      <c r="C169" s="4" t="inlineStr">
        <is>
          <t xml:space="preserve"> </t>
        </is>
      </c>
      <c r="D169" s="4" t="inlineStr">
        <is>
          <t xml:space="preserve"> </t>
        </is>
      </c>
      <c r="E169" s="4" t="inlineStr">
        <is>
          <t xml:space="preserve"> </t>
        </is>
      </c>
      <c r="F169" s="4" t="inlineStr">
        <is>
          <t xml:space="preserve"> </t>
        </is>
      </c>
      <c r="G169" s="5" t="n">
        <v>107250</v>
      </c>
      <c r="H169" s="5" t="n">
        <v>107250</v>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Parent Company | IHS Holding limited, Senior Note Maturing 2031 | Due between 4 &amp; 5 yea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State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Notional amount of borrowings drawn down</t>
        </is>
      </c>
      <c r="B172" s="4" t="inlineStr">
        <is>
          <t xml:space="preserve"> </t>
        </is>
      </c>
      <c r="C172" s="4" t="inlineStr">
        <is>
          <t xml:space="preserve"> </t>
        </is>
      </c>
      <c r="D172" s="4" t="inlineStr">
        <is>
          <t xml:space="preserve"> </t>
        </is>
      </c>
      <c r="E172" s="4" t="inlineStr">
        <is>
          <t xml:space="preserve"> </t>
        </is>
      </c>
      <c r="F172" s="4" t="inlineStr">
        <is>
          <t xml:space="preserve"> </t>
        </is>
      </c>
      <c r="G172" s="5" t="n">
        <v>107250</v>
      </c>
      <c r="H172" s="5" t="n">
        <v>107250</v>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Parent Company | IHS Holding limited, Senior Note Maturing 2031 | Over 5 yea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State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Notional amount of borrowings drawn down</t>
        </is>
      </c>
      <c r="B175" s="4" t="inlineStr">
        <is>
          <t xml:space="preserve"> </t>
        </is>
      </c>
      <c r="C175" s="4" t="inlineStr">
        <is>
          <t xml:space="preserve"> </t>
        </is>
      </c>
      <c r="D175" s="4" t="inlineStr">
        <is>
          <t xml:space="preserve"> </t>
        </is>
      </c>
      <c r="E175" s="4" t="inlineStr">
        <is>
          <t xml:space="preserve"> </t>
        </is>
      </c>
      <c r="F175" s="4" t="inlineStr">
        <is>
          <t xml:space="preserve"> </t>
        </is>
      </c>
      <c r="G175" s="5" t="n">
        <v>757250</v>
      </c>
      <c r="H175" s="5" t="n">
        <v>757250</v>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Parent Company | IHS Holding (2022) Bullet Term Loan Fac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State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Proceeds from borrowings, classified as financing activities</t>
        </is>
      </c>
      <c r="B178" s="4" t="inlineStr">
        <is>
          <t xml:space="preserve"> </t>
        </is>
      </c>
      <c r="C178" s="4" t="inlineStr">
        <is>
          <t xml:space="preserve"> </t>
        </is>
      </c>
      <c r="D178" s="4" t="inlineStr">
        <is>
          <t xml:space="preserve"> </t>
        </is>
      </c>
      <c r="E178" s="6" t="n">
        <v>60000</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Notional amount of borrowings drawn down</t>
        </is>
      </c>
      <c r="B179" s="4" t="inlineStr">
        <is>
          <t xml:space="preserve"> </t>
        </is>
      </c>
      <c r="C179" s="4" t="inlineStr">
        <is>
          <t xml:space="preserve"> </t>
        </is>
      </c>
      <c r="D179" s="4" t="inlineStr">
        <is>
          <t xml:space="preserve"> </t>
        </is>
      </c>
      <c r="E179" s="6" t="n">
        <v>430000</v>
      </c>
      <c r="F179" s="4" t="inlineStr">
        <is>
          <t xml:space="preserve"> </t>
        </is>
      </c>
      <c r="G179" s="5" t="n">
        <v>430000</v>
      </c>
      <c r="H179" s="5" t="n">
        <v>430000</v>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Carrying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6" t="n">
        <v>370935</v>
      </c>
      <c r="J180" s="4" t="inlineStr">
        <is>
          <t xml:space="preserve"> </t>
        </is>
      </c>
      <c r="K180" s="4" t="inlineStr">
        <is>
          <t xml:space="preserve"> </t>
        </is>
      </c>
      <c r="L180" s="4" t="inlineStr">
        <is>
          <t xml:space="preserve"> </t>
        </is>
      </c>
      <c r="M180" s="4" t="inlineStr">
        <is>
          <t xml:space="preserve"> </t>
        </is>
      </c>
    </row>
    <row r="181">
      <c r="A181" s="4" t="inlineStr">
        <is>
          <t>Reduction of maximum borrowings under facility</t>
        </is>
      </c>
      <c r="B181" s="4" t="inlineStr">
        <is>
          <t xml:space="preserve"> </t>
        </is>
      </c>
      <c r="C181" s="4" t="inlineStr">
        <is>
          <t xml:space="preserve"> </t>
        </is>
      </c>
      <c r="D181" s="4" t="inlineStr">
        <is>
          <t xml:space="preserve"> </t>
        </is>
      </c>
      <c r="E181" s="4" t="inlineStr">
        <is>
          <t xml:space="preserve"> </t>
        </is>
      </c>
      <c r="F181" s="5" t="n">
        <v>70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Parent Company | IHS Holding (2022) Bullet Term Loan Facility | CAS + SOF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State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Borrowings, adjustment to interest rate basi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11" t="n">
        <v>0.0375</v>
      </c>
      <c r="J184" s="4" t="inlineStr">
        <is>
          <t xml:space="preserve"> </t>
        </is>
      </c>
      <c r="K184" s="4" t="inlineStr">
        <is>
          <t xml:space="preserve"> </t>
        </is>
      </c>
      <c r="L184" s="4" t="inlineStr">
        <is>
          <t xml:space="preserve"> </t>
        </is>
      </c>
      <c r="M184" s="4" t="inlineStr">
        <is>
          <t xml:space="preserve"> </t>
        </is>
      </c>
    </row>
    <row r="185">
      <c r="A185" s="4" t="inlineStr">
        <is>
          <t>Parent Company | IHS Holding (2022) Bullet Term Loan Facility | Due less than 1 yea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State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Notional amount of borrowings drawn dow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6" t="n">
        <v>34768</v>
      </c>
      <c r="J187" s="4" t="inlineStr">
        <is>
          <t xml:space="preserve"> </t>
        </is>
      </c>
      <c r="K187" s="4" t="inlineStr">
        <is>
          <t xml:space="preserve"> </t>
        </is>
      </c>
      <c r="L187" s="4" t="inlineStr">
        <is>
          <t xml:space="preserve"> </t>
        </is>
      </c>
      <c r="M187" s="4" t="inlineStr">
        <is>
          <t xml:space="preserve"> </t>
        </is>
      </c>
    </row>
    <row r="188">
      <c r="A188" s="4" t="inlineStr">
        <is>
          <t>Parent Company | IHS Holding (2022) Bullet Term Loan Facility | Due between 2 &amp; 3 year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State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Notional amount of borrowings drawn dow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6" t="n">
        <v>405055</v>
      </c>
      <c r="J190" s="4" t="inlineStr">
        <is>
          <t xml:space="preserve"> </t>
        </is>
      </c>
      <c r="K190" s="4" t="inlineStr">
        <is>
          <t xml:space="preserve"> </t>
        </is>
      </c>
      <c r="L190" s="4" t="inlineStr">
        <is>
          <t xml:space="preserve"> </t>
        </is>
      </c>
      <c r="M190" s="4" t="inlineStr">
        <is>
          <t xml:space="preserve"> </t>
        </is>
      </c>
    </row>
    <row r="191">
      <c r="A191" s="4" t="inlineStr">
        <is>
          <t>Parent Company | IHS Holding (2024) Term Facil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State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Notional amount</t>
        </is>
      </c>
      <c r="B193" s="4" t="inlineStr">
        <is>
          <t xml:space="preserve"> </t>
        </is>
      </c>
      <c r="C193" s="4" t="inlineStr">
        <is>
          <t xml:space="preserve"> </t>
        </is>
      </c>
      <c r="D193" s="4" t="inlineStr">
        <is>
          <t xml:space="preserve"> </t>
        </is>
      </c>
      <c r="E193" s="4" t="inlineStr">
        <is>
          <t xml:space="preserve"> </t>
        </is>
      </c>
      <c r="F193" s="6" t="n">
        <v>27000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Parent Company | IHS Holding (2024) Term Facility | SOFR 3 Months | Minimu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State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Borrowings, adjustment to interest rate basis</t>
        </is>
      </c>
      <c r="B196" s="4" t="inlineStr">
        <is>
          <t xml:space="preserve"> </t>
        </is>
      </c>
      <c r="C196" s="4" t="inlineStr">
        <is>
          <t xml:space="preserve"> </t>
        </is>
      </c>
      <c r="D196" s="4" t="inlineStr">
        <is>
          <t xml:space="preserve"> </t>
        </is>
      </c>
      <c r="E196" s="4" t="inlineStr">
        <is>
          <t xml:space="preserve"> </t>
        </is>
      </c>
      <c r="F196" s="11" t="n">
        <v>0.045</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Parent Company | IHS Holding (2024) Term Facility | SOFR 3 Months | Maximum</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State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Borrowings, adjustment to interest rate basis</t>
        </is>
      </c>
      <c r="B199" s="4" t="inlineStr">
        <is>
          <t xml:space="preserve"> </t>
        </is>
      </c>
      <c r="C199" s="4" t="inlineStr">
        <is>
          <t xml:space="preserve"> </t>
        </is>
      </c>
      <c r="D199" s="4" t="inlineStr">
        <is>
          <t xml:space="preserve"> </t>
        </is>
      </c>
      <c r="E199" s="4" t="inlineStr">
        <is>
          <t xml:space="preserve"> </t>
        </is>
      </c>
      <c r="F199" s="9" t="n">
        <v>0.07000000000000001</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Parent Company | IHS Holding (2024) Dual Tranche Bullet Term Loan Fac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State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Proceeds from borrowings, classified as financing activities</t>
        </is>
      </c>
      <c r="B202" s="4" t="inlineStr">
        <is>
          <t xml:space="preserve"> </t>
        </is>
      </c>
      <c r="C202" s="5" t="n">
        <v>42760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Parent Company | IHS Holding (2024) Dual Tranche Bullet Term Loan Facility, USD Tranch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State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Proceeds from borrowings, classified as financing activities</t>
        </is>
      </c>
      <c r="B205" s="4" t="inlineStr">
        <is>
          <t xml:space="preserve"> </t>
        </is>
      </c>
      <c r="C205" s="6" t="n">
        <v>25500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Carrying value</t>
        </is>
      </c>
      <c r="B206" s="4" t="inlineStr">
        <is>
          <t xml:space="preserve"> </t>
        </is>
      </c>
      <c r="C206" s="4" t="inlineStr">
        <is>
          <t xml:space="preserve"> </t>
        </is>
      </c>
      <c r="D206" s="4" t="inlineStr">
        <is>
          <t xml:space="preserve"> </t>
        </is>
      </c>
      <c r="E206" s="4" t="inlineStr">
        <is>
          <t xml:space="preserve"> </t>
        </is>
      </c>
      <c r="F206" s="4" t="inlineStr">
        <is>
          <t xml:space="preserve"> </t>
        </is>
      </c>
      <c r="G206" s="6" t="n">
        <v>256640</v>
      </c>
      <c r="H206" s="6" t="n">
        <v>256640</v>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Parent Company | IHS Holding (2024) Dual Tranche Bullet Term Loan Facility, USD Tranche | SOFR 3 Month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State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Borrowings, adjustment to interest rate basis</t>
        </is>
      </c>
      <c r="B209" s="4" t="inlineStr">
        <is>
          <t xml:space="preserve"> </t>
        </is>
      </c>
      <c r="C209" s="4" t="inlineStr">
        <is>
          <t xml:space="preserve"> </t>
        </is>
      </c>
      <c r="D209" s="4" t="inlineStr">
        <is>
          <t xml:space="preserve"> </t>
        </is>
      </c>
      <c r="E209" s="4" t="inlineStr">
        <is>
          <t xml:space="preserve"> </t>
        </is>
      </c>
      <c r="F209" s="4" t="inlineStr">
        <is>
          <t xml:space="preserve"> </t>
        </is>
      </c>
      <c r="G209" s="11" t="n">
        <v>0.045</v>
      </c>
      <c r="H209" s="11" t="n">
        <v>0.045</v>
      </c>
      <c r="I209" s="4" t="inlineStr">
        <is>
          <t xml:space="preserve"> </t>
        </is>
      </c>
      <c r="J209" s="4" t="inlineStr">
        <is>
          <t xml:space="preserve"> </t>
        </is>
      </c>
      <c r="K209" s="11" t="n">
        <v>0.045</v>
      </c>
      <c r="L209" s="4" t="inlineStr">
        <is>
          <t xml:space="preserve"> </t>
        </is>
      </c>
      <c r="M209" s="4" t="inlineStr">
        <is>
          <t xml:space="preserve"> </t>
        </is>
      </c>
    </row>
    <row r="210">
      <c r="A210" s="4" t="inlineStr">
        <is>
          <t>Parent Company | IHS Holding (2024) Dual Tranche Bullet Term Loan Facility, USD Tranche | Due less than 1 yea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State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Notional amount of borrowings drawn down</t>
        </is>
      </c>
      <c r="B212" s="4" t="inlineStr">
        <is>
          <t xml:space="preserve"> </t>
        </is>
      </c>
      <c r="C212" s="4" t="inlineStr">
        <is>
          <t xml:space="preserve"> </t>
        </is>
      </c>
      <c r="D212" s="4" t="inlineStr">
        <is>
          <t xml:space="preserve"> </t>
        </is>
      </c>
      <c r="E212" s="4" t="inlineStr">
        <is>
          <t xml:space="preserve"> </t>
        </is>
      </c>
      <c r="F212" s="4" t="inlineStr">
        <is>
          <t xml:space="preserve"> </t>
        </is>
      </c>
      <c r="G212" s="6" t="n">
        <v>23737</v>
      </c>
      <c r="H212" s="6" t="n">
        <v>23737</v>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Parent Company | IHS Holding (2024) Dual Tranche Bullet Term Loan Facility, USD Tranche | Due between 2 &amp; 3 year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3" t="inlineStr">
        <is>
          <t>State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Notional amount of borrowings drawn down</t>
        </is>
      </c>
      <c r="B215" s="4" t="inlineStr">
        <is>
          <t xml:space="preserve"> </t>
        </is>
      </c>
      <c r="C215" s="4" t="inlineStr">
        <is>
          <t xml:space="preserve"> </t>
        </is>
      </c>
      <c r="D215" s="4" t="inlineStr">
        <is>
          <t xml:space="preserve"> </t>
        </is>
      </c>
      <c r="E215" s="4" t="inlineStr">
        <is>
          <t xml:space="preserve"> </t>
        </is>
      </c>
      <c r="F215" s="4" t="inlineStr">
        <is>
          <t xml:space="preserve"> </t>
        </is>
      </c>
      <c r="G215" s="5" t="n">
        <v>47344</v>
      </c>
      <c r="H215" s="5" t="n">
        <v>47344</v>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Parent Company | IHS Holding (2024) Dual Tranche Bullet Term Loan Facility, USD Tranche | Due between 4 &amp; 5 year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State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Notional amount of borrowings drawn down</t>
        </is>
      </c>
      <c r="B218" s="4" t="inlineStr">
        <is>
          <t xml:space="preserve"> </t>
        </is>
      </c>
      <c r="C218" s="4" t="inlineStr">
        <is>
          <t xml:space="preserve"> </t>
        </is>
      </c>
      <c r="D218" s="4" t="inlineStr">
        <is>
          <t xml:space="preserve"> </t>
        </is>
      </c>
      <c r="E218" s="4" t="inlineStr">
        <is>
          <t xml:space="preserve"> </t>
        </is>
      </c>
      <c r="F218" s="4" t="inlineStr">
        <is>
          <t xml:space="preserve"> </t>
        </is>
      </c>
      <c r="G218" s="5" t="n">
        <v>302408</v>
      </c>
      <c r="H218" s="5" t="n">
        <v>302408</v>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Parent Company | IHS Holding (2024) Dual Tranche Bullet Term Loan Facility, ZAR Tranch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State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Proceeds from borrowings, classified as financing activities | R</t>
        </is>
      </c>
      <c r="B221" s="4" t="inlineStr">
        <is>
          <t xml:space="preserve"> </t>
        </is>
      </c>
      <c r="C221" s="4" t="inlineStr">
        <is>
          <t xml:space="preserve"> </t>
        </is>
      </c>
      <c r="D221" s="19" t="n">
        <v>3246</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Carrying value</t>
        </is>
      </c>
      <c r="B222" s="4" t="inlineStr">
        <is>
          <t xml:space="preserve"> </t>
        </is>
      </c>
      <c r="C222" s="4" t="inlineStr">
        <is>
          <t xml:space="preserve"> </t>
        </is>
      </c>
      <c r="D222" s="4" t="inlineStr">
        <is>
          <t xml:space="preserve"> </t>
        </is>
      </c>
      <c r="E222" s="4" t="inlineStr">
        <is>
          <t xml:space="preserve"> </t>
        </is>
      </c>
      <c r="F222" s="4" t="inlineStr">
        <is>
          <t xml:space="preserve"> </t>
        </is>
      </c>
      <c r="G222" s="6" t="n">
        <v>175230</v>
      </c>
      <c r="H222" s="6" t="n">
        <v>175230</v>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Parent Company | IHS Holding (2024) Dual Tranche Bullet Term Loan Facility, ZAR Tranche | JIBA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3" t="inlineStr">
        <is>
          <t>State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Borrowings, adjustment to interest rate basis</t>
        </is>
      </c>
      <c r="B225" s="4" t="inlineStr">
        <is>
          <t xml:space="preserve"> </t>
        </is>
      </c>
      <c r="C225" s="4" t="inlineStr">
        <is>
          <t xml:space="preserve"> </t>
        </is>
      </c>
      <c r="D225" s="4" t="inlineStr">
        <is>
          <t xml:space="preserve"> </t>
        </is>
      </c>
      <c r="E225" s="4" t="inlineStr">
        <is>
          <t xml:space="preserve"> </t>
        </is>
      </c>
      <c r="F225" s="4" t="inlineStr">
        <is>
          <t xml:space="preserve"> </t>
        </is>
      </c>
      <c r="G225" s="11" t="n">
        <v>0.045</v>
      </c>
      <c r="H225" s="11" t="n">
        <v>0.045</v>
      </c>
      <c r="I225" s="4" t="inlineStr">
        <is>
          <t xml:space="preserve"> </t>
        </is>
      </c>
      <c r="J225" s="4" t="inlineStr">
        <is>
          <t xml:space="preserve"> </t>
        </is>
      </c>
      <c r="K225" s="11" t="n">
        <v>0.045</v>
      </c>
      <c r="L225" s="4" t="inlineStr">
        <is>
          <t xml:space="preserve"> </t>
        </is>
      </c>
      <c r="M225" s="4" t="inlineStr">
        <is>
          <t xml:space="preserve"> </t>
        </is>
      </c>
    </row>
    <row r="226">
      <c r="A226" s="4" t="inlineStr">
        <is>
          <t>Parent Company | IHS Holding (2024) Dual Tranche Bullet Term Loan Facility, ZAR Tranche | Due less than 1 yea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3" t="inlineStr">
        <is>
          <t>State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Notional amount of borrowings drawn down</t>
        </is>
      </c>
      <c r="B228" s="4" t="inlineStr">
        <is>
          <t xml:space="preserve"> </t>
        </is>
      </c>
      <c r="C228" s="4" t="inlineStr">
        <is>
          <t xml:space="preserve"> </t>
        </is>
      </c>
      <c r="D228" s="4" t="inlineStr">
        <is>
          <t xml:space="preserve"> </t>
        </is>
      </c>
      <c r="E228" s="4" t="inlineStr">
        <is>
          <t xml:space="preserve"> </t>
        </is>
      </c>
      <c r="F228" s="4" t="inlineStr">
        <is>
          <t xml:space="preserve"> </t>
        </is>
      </c>
      <c r="G228" s="6" t="n">
        <v>21702</v>
      </c>
      <c r="H228" s="6" t="n">
        <v>21702</v>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Parent Company | IHS Holding (2024) Dual Tranche Bullet Term Loan Facility, ZAR Tranche | Due between 2 &amp; 3 year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3" t="inlineStr">
        <is>
          <t>State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Notional amount of borrowings drawn down</t>
        </is>
      </c>
      <c r="B231" s="4" t="inlineStr">
        <is>
          <t xml:space="preserve"> </t>
        </is>
      </c>
      <c r="C231" s="4" t="inlineStr">
        <is>
          <t xml:space="preserve"> </t>
        </is>
      </c>
      <c r="D231" s="4" t="inlineStr">
        <is>
          <t xml:space="preserve"> </t>
        </is>
      </c>
      <c r="E231" s="4" t="inlineStr">
        <is>
          <t xml:space="preserve"> </t>
        </is>
      </c>
      <c r="F231" s="4" t="inlineStr">
        <is>
          <t xml:space="preserve"> </t>
        </is>
      </c>
      <c r="G231" s="5" t="n">
        <v>43286</v>
      </c>
      <c r="H231" s="5" t="n">
        <v>43286</v>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Parent Company | IHS Holding (2024) Dual Tranche Bullet Term Loan Facility, ZAR Tranche | Due between 4 &amp; 5 year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3" t="inlineStr">
        <is>
          <t>State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Notional amount of borrowings drawn down</t>
        </is>
      </c>
      <c r="B234" s="4" t="inlineStr">
        <is>
          <t xml:space="preserve"> </t>
        </is>
      </c>
      <c r="C234" s="4" t="inlineStr">
        <is>
          <t xml:space="preserve"> </t>
        </is>
      </c>
      <c r="D234" s="4" t="inlineStr">
        <is>
          <t xml:space="preserve"> </t>
        </is>
      </c>
      <c r="E234" s="4" t="inlineStr">
        <is>
          <t xml:space="preserve"> </t>
        </is>
      </c>
      <c r="F234" s="4" t="inlineStr">
        <is>
          <t xml:space="preserve"> </t>
        </is>
      </c>
      <c r="G234" s="6" t="n">
        <v>215907</v>
      </c>
      <c r="H234" s="6" t="n">
        <v>215907</v>
      </c>
      <c r="I234" s="4" t="inlineStr">
        <is>
          <t xml:space="preserve"> </t>
        </is>
      </c>
      <c r="J234" s="4" t="inlineStr">
        <is>
          <t xml:space="preserve"> </t>
        </is>
      </c>
      <c r="K234" s="4" t="inlineStr">
        <is>
          <t xml:space="preserve"> </t>
        </is>
      </c>
      <c r="L234" s="4" t="inlineStr">
        <is>
          <t xml:space="preserve"> </t>
        </is>
      </c>
      <c r="M234" s="4" t="inlineStr">
        <is>
          <t xml:space="preserve"> </t>
        </is>
      </c>
    </row>
  </sheetData>
  <mergeCells count="3">
    <mergeCell ref="H1:J1"/>
    <mergeCell ref="B1:F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3. Basic loss per share is calculated by dividing the (income)/loss for the year attributable to owners of the Company by the weighted average number of ordinary shares outstanding during the year. Diluted loss per share is calculated by dividing the (income)/loss attributable to owners of the Company by the weighted average number of ordinary shares outstanding during the year plus the weighted average number of ordinary shares that would be issued on conversion of all the dilutive potential ordinary shares into ordinary shares. The reported basic and diluted loss per share were as follows: ​ ​ ​ ​ ​ ​ ​ ​ ​ 2024 ​ 2023 ​ 2022 ​ $ $ $ ​ ​ ​ ​ ​ ​ ​ Basic (4.90) (5.93) ​ (1.39) Diluted (4.90) (5.93) ​ (1.39) The following tables set out the data used in the basic and diluted loss per share calculations: ​ ​ ​ ​ ​ ​ ​ ​ ​ 2024 ​ 2023 ​ 2022 ​ ​ $’000 ​ $’000 ​ $’000 ​ ​ ​ ​ ​ ​ ​ Loss for the year (1,644,201) (1,988,178) (468,966) Less: loss for the year attributable to non-controlling interests 12,176 11,569 ​ 9,959 Loss for the year attributable to owners of the Company (1,632,025) (1,976,609) ​ (459,007) ​ ​ ​ ​ ​ ​ ​ ​ ​ 2024 ​ 2023 ​ 2022 ​ ​ number ​ number ​ number ​ ​ (’000) ​ (’000) ​ (’000) ​ ​ ​ ​ ​ ​ ​ Weighted average number of ordinary shares outstanding 333,063 333,176 ​ 330,963 Weighted average number of potential ordinary shares 2,060 1,980 ​ 5,083 ​ Potential ordinary shares relate to options granted under the Group’s share-based compensation schemes (note 28.1). Under IAS 33 Earnings per Share (“ IAS 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and right-of-use assets</t>
        </is>
      </c>
      <c r="B1" s="2" t="inlineStr">
        <is>
          <t>12 Months Ended</t>
        </is>
      </c>
    </row>
    <row r="2">
      <c r="B2" s="2" t="inlineStr">
        <is>
          <t>Dec. 31, 2024</t>
        </is>
      </c>
    </row>
    <row r="3">
      <c r="A3" s="3" t="inlineStr">
        <is>
          <t>Property, plant and equipment and right-of-use assets</t>
        </is>
      </c>
      <c r="B3" s="4" t="inlineStr">
        <is>
          <t xml:space="preserve"> </t>
        </is>
      </c>
    </row>
    <row r="4">
      <c r="A4" s="4" t="inlineStr">
        <is>
          <t>Property, plant and equipment and right-of-use assets</t>
        </is>
      </c>
      <c r="B4" s="4" t="inlineStr">
        <is>
          <t>14. ​ ​ ​ ​ ​ ​ ​ ​ ​ ​ ​ ​ ​ ​ ​ ​ ​ ​ ​ ​ ​ ​ ​ ​ ​ ​ ​ ​ ​ ​ ​ ​ Total ​ ​ ​ ​ Towers ​ ​ ​ ​ ​ Furniture and ​ ​ ​ Capital ​ (excluding ​ ​ ​ ​ and tower ​ Fiber ​ Land and ​ office ​ Motor ​ work in ​ right-of-use ​ Right-of-use ​ ​ equipment ​ assets ​ buildings ​ equipment ​ vehicles ​ progress ​ assets) ​ assets ​ $’000 $’000 $’000 $’000 $’000 $’000 $’000 $’000 Cost ​ ​ ​ ​ ​ ​ ​ ​ ​ ​ ​ ​ ​ ​ ​ ​ At January 1, 2022 2,829,528 250,690 56,268 22,198 23,458 146,353 3,328,495 650,504 Additions during the year (a) (20,994) 70,905 1,489 7,453 6,961 350,512 416,326 100,832 Additions through business combinations (b) 266,110 — 885 — — — 266,995 478,602 Reclassification 176,625 10,991 1,992 4,231 — (193,839) — — Transfer from advance payments 100,578 16,412 6,754 33 — 2,008 125,785 — Disposals (c) (239,350) — — (459) (1,286) — (241,095) (17,755) Exchange differences (150,930) 15,184 (3,802) (1,148) (1,856) (17,876) (160,428) (47,003) At December 31, 2022 2,961,567 364,182 63,586 32,308 27,277 287,158 3,736,078 1,165,180 ​ ​ ​ ​ ​ ​ ​ ​ ​ ​ ​ ​ ​ ​ ​ ​ ​ At January 1, 2023 2,961,567 364,182 63,586 32,308 27,277 287,158 3,736,078 1,165,180 Additions during the year (a) 64,165 32,293 3,017 3,775 4,481 351,362 459,093 123,281 Additions through business combinations (note 31) (b) 5,576 — — — — — 5,576 — Reclassification 208,363 81,929 5,210 (2,300) 337 (293,539) — — Transfer from advance payments 67,978 2,529 2,164 — — 16,643 89,314 — Disposals (c) (122,022) (35,575) — (1,743) (2,216) — (161,556) (52,271) Exchange differences (880,175) 3,431 (34,697) (7,589) (10,497) (148,759) (1,078,286) (117,853) Reclassified to assets held for sale ​ (111,551) ​ — ​ — ​ (52) ​ — ​ (127) ​ (111,730) ​ (1,347) At December 31, 2023 2,193,901 448,789 39,280 24,399 19,382 212,738 2,938,489 1,116,990 ​ ​ ​ ​ ​ ​ ​ ​ ​ ​ ​ ​ ​ ​ ​ ​ ​ At January 1, 2024 2,193,901 448,789 39,280 24,399 19,382 212,738 2,938,489 1,116,990 Additions during the year (a) 28,675 8,605 2,144 2,571 1,086 181,557 224,638 154,459 Reclassification 141,509 39,902 351 20,789 — (202,551) — — Transfer from advance payments 38,898 14,740 169 — — (2,001) 51,806 — Disposals (c) (19,885) (538) — (1,292) (741) — (22,456) (99,606) Disposal of subsidiary (61,738) — — (1,065) — (672) (63,475) (52,032) Exchange differences (452,347) (119,820) (14,403) (6,694) (5,184) (68,362) (666,810) (200,283) At December 31, 2024 1,869,013 391,678 27,541 38,708 14,543 120,709 2,462,192 919,528 ​ ​ ​ ​ ​ ​ ​ ​ ​ ​ ​ ​ ​ ​ ​ ​ ​ Accumulated depreciation and impairment ​ ​ ​ ​ ​ ​ ​ ​ ​ ​ ​ ​ ​ ​ ​ ​ At January 1, 2022 1,575,315 5,354 1,637 17,157 14,771 — 1,614,234 129,853 Charge for the year (d) 268,999 54,152 315 5,800 4,610 — 333,876 88,615 Impairment 34,702 201 — — — — 34,903 3,151 Disposals (c) (234,117) — — (301) (1,272) — (235,690) (13,237) Exchange differences (83,573) (675) (119) (1,219) (1,100) — (86,686) (8,221) At December 31, 2022 1,561,326 59,032 1,833 21,437 17,009 — 1,660,637 200,161 ​ ​ ​ ​ ​ ​ ​ ​ ​ ​ ​ ​ ​ ​ ​ ​ ​ At January 1, 2023 1,561,326 59,032 1,833 21,437 17,009 — 1,660,637 200,161 Charge for the year (d) 216,776 65,246 358 4,173 4,017 — 290,570 95,895 Impairment 85,567 464 — — — — 86,031 1,663 Disposals (c) (120,503) (34,506) — (1,723) (2,141) — (158,873) (23,920) Exchange differences (587,037) 6,143 (958) (4,826) (6,135) — (592,813) (43,018) Reclassified to assets held for sale ​ (87,290) ​ — ​ — ​ (8) ​ — ​ — ​ (87,298) ​ (700) At December 31, 2023 1,068,839 96,379 1,233 19,053 12,750 — 1,198,254 230,081 ​ ​ ​ ​ ​ ​ ​ ​ ​ ​ ​ ​ ​ ​ ​ ​ ​ At January 1, 2024 1,068,839 96,379 1,233 19,053 12,750 — 1,198,254 230,081 Charge for the year (d) 150,067 49,067 271 20,184 2,185 — 221,774 95,383 Impairment 11,603 441 — 31 4 — 12,079 1,828 Disposals (c) (17,423) (429) — (989) (558) — (19,399) (35,329) Disposal of subsidiary (25,169) — — (413) — — (25,582) (27,456) Exchange differences (231,477) (36,790) (471) (5,634) (3,207) — (277,579) (44,036) At December 31, 2024 956,440 108,668 1,033 32,232 11,174 — 1,109,547 220,471 ​ ​ ​ ​ ​ ​ ​ ​ ​ ​ ​ ​ ​ ​ ​ ​ ​ Net book value ​ ​ ​ ​ ​ ​ ​ ​ ​ ​ ​ ​ ​ ​ ​ ​ At December 31, 2022 1,400,241 305,150 61,753 10,871 10,268 287,158 2,075,441 965,019 At December 31, 2023 1,125,062 352,410 38,047 5,346 6,632 212,738 1,740,235 886,909 At December 31, 2024 912,573 283,010 26,508 6,476 3,369 120,709 1,352,645 699,057 (a) Includes net movements in assets relating to the decommissioning and site restoration provision. (b) Includes subsequent asset acquisitions on business combination transactions. (c) The disposals value of right-of-use assets represents disposals due to terminated leases and the impact of remeasurement of lease assets as a result of changes in lease terms. The amount for the year ended December 31, 2024, includes a reduction in lease term for certain assets in the IHS Latam tower business following the Oi judicial proceedings as described in note 15.1. (d) The charge for the period does not agree to the charge in the consolidated statement of income/(loss) and other comprehensive income/(loss) due to the indirect taxes benefit of $1.2 million (2022: $0.9 million, 2021: $0.4 million) in IHS Brasil Cessão de Infraestruturas S.A. claimed through depreciation over the useful life of the asset. Capital work-in-progress comprises mainly of tower and tower equipment still under construction and not yet available for use. The Group transfers such assets to the appropriate class once they are available for use. There were no qualifying borrowing costs capitalized during the year. The impairment in the year ended December 31, 2023, includes $71.0 million from power equipment assets in the SSA segment being classified as assets held for sale and remeasured at fair value less cost to sell. In May 2024, the sale of these assets was concluded and an additional impairment of $2.6 million was recognized due to certain warranty claims received. Assets were not depreciated while they were classified as held for sale. The impairment in the year ended December 31, 2022, is primarily driven by the rationalization program agreed with a Key Customer which resulted in the impairment of the related Towers. It was determined that the recoverable amounts were nil and therefore their carrying amounts were written down to the recoverable amount. The impairment losses have been recognized in cost of sales in the consolidated statement of loss and other comprehensive income. Depreciation expense included in cost of sales and administrative expenses in the consolidated statement of loss and other comprehensive income is as follows: ​ ​ ​ ​ ​ ​ ​ ​ ​ ​ 2024 ​ 2023 ​ 2022 ​ $'000 $'000 $'000 ​ ​ ​ ​ Cost of sales (note 7) 304,384 ​ 373,889 ​ 411,579 Administrative expense (note 8) 11,583 ​ 11,314 ​ 9,995 ​ 315,967 ​ 385,203 ​ 421,574 ​ Analysis of right-of-use assets The carrying value of right-of-use assets at December 31, 2024, are comprised of vehicles of $0.8 million (2023: $2.4 million, 2022: $3.5 million) and land and building assets, the majority being leased land on which our towers are situ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LOSS AND OTHER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 OF LOSS AND OTHER COMPREHENSIVE INCOME</t>
        </is>
      </c>
      <c r="B3" s="4" t="inlineStr">
        <is>
          <t xml:space="preserve"> </t>
        </is>
      </c>
      <c r="C3" s="4" t="inlineStr">
        <is>
          <t xml:space="preserve"> </t>
        </is>
      </c>
      <c r="D3" s="4" t="inlineStr">
        <is>
          <t xml:space="preserve"> </t>
        </is>
      </c>
    </row>
    <row r="4">
      <c r="A4" s="4" t="inlineStr">
        <is>
          <t>Revenue</t>
        </is>
      </c>
      <c r="B4" s="6" t="n">
        <v>1711225</v>
      </c>
      <c r="C4" s="6" t="n">
        <v>2125539</v>
      </c>
      <c r="D4" s="6" t="n">
        <v>1961299</v>
      </c>
    </row>
    <row r="5">
      <c r="A5" s="4" t="inlineStr">
        <is>
          <t>Cost of sales</t>
        </is>
      </c>
      <c r="B5" s="5" t="n">
        <v>-890533</v>
      </c>
      <c r="C5" s="5" t="n">
        <v>-1183306</v>
      </c>
      <c r="D5" s="5" t="n">
        <v>-1157001</v>
      </c>
    </row>
    <row r="6">
      <c r="A6" s="4" t="inlineStr">
        <is>
          <t>Administrative expenses</t>
        </is>
      </c>
      <c r="B6" s="5" t="n">
        <v>-429818</v>
      </c>
      <c r="C6" s="5" t="n">
        <v>-404783</v>
      </c>
      <c r="D6" s="5" t="n">
        <v>-501175</v>
      </c>
    </row>
    <row r="7">
      <c r="A7" s="4" t="inlineStr">
        <is>
          <t>Net reversal of loss/(net loss allowance) on trade receivables</t>
        </is>
      </c>
      <c r="B7" s="5" t="n">
        <v>25</v>
      </c>
      <c r="C7" s="5" t="n">
        <v>-7202</v>
      </c>
      <c r="D7" s="5" t="n">
        <v>4446</v>
      </c>
    </row>
    <row r="8">
      <c r="A8" s="4" t="inlineStr">
        <is>
          <t>Other income</t>
        </is>
      </c>
      <c r="B8" s="5" t="n">
        <v>88248</v>
      </c>
      <c r="C8" s="5" t="n">
        <v>404</v>
      </c>
      <c r="D8" s="5" t="n">
        <v>4676</v>
      </c>
    </row>
    <row r="9">
      <c r="A9" s="4" t="inlineStr">
        <is>
          <t>Operating income</t>
        </is>
      </c>
      <c r="B9" s="5" t="n">
        <v>479147</v>
      </c>
      <c r="C9" s="5" t="n">
        <v>530652</v>
      </c>
      <c r="D9" s="5" t="n">
        <v>312245</v>
      </c>
    </row>
    <row r="10">
      <c r="A10" s="4" t="inlineStr">
        <is>
          <t>Finance income</t>
        </is>
      </c>
      <c r="B10" s="5" t="n">
        <v>33747</v>
      </c>
      <c r="C10" s="5" t="n">
        <v>25209</v>
      </c>
      <c r="D10" s="5" t="n">
        <v>15825</v>
      </c>
    </row>
    <row r="11">
      <c r="A11" s="4" t="inlineStr">
        <is>
          <t>Finance costs</t>
        </is>
      </c>
      <c r="B11" s="5" t="n">
        <v>-2123138</v>
      </c>
      <c r="C11" s="5" t="n">
        <v>-2436511</v>
      </c>
      <c r="D11" s="5" t="n">
        <v>-872049</v>
      </c>
    </row>
    <row r="12">
      <c r="A12" s="4" t="inlineStr">
        <is>
          <t>Loss before income tax</t>
        </is>
      </c>
      <c r="B12" s="5" t="n">
        <v>-1610244</v>
      </c>
      <c r="C12" s="5" t="n">
        <v>-1880650</v>
      </c>
      <c r="D12" s="5" t="n">
        <v>-543979</v>
      </c>
    </row>
    <row r="13">
      <c r="A13" s="4" t="inlineStr">
        <is>
          <t>Income tax expense</t>
        </is>
      </c>
      <c r="B13" s="5" t="n">
        <v>-33957</v>
      </c>
      <c r="C13" s="5" t="n">
        <v>-107528</v>
      </c>
      <c r="D13" s="5" t="n">
        <v>75013</v>
      </c>
    </row>
    <row r="14">
      <c r="A14" s="4" t="inlineStr">
        <is>
          <t>Loss for the year</t>
        </is>
      </c>
      <c r="B14" s="5" t="n">
        <v>-1644201</v>
      </c>
      <c r="C14" s="5" t="n">
        <v>-1988178</v>
      </c>
      <c r="D14" s="5" t="n">
        <v>-468966</v>
      </c>
    </row>
    <row r="15">
      <c r="A15" s="3" t="inlineStr">
        <is>
          <t>Attributable to:</t>
        </is>
      </c>
      <c r="B15" s="4" t="inlineStr">
        <is>
          <t xml:space="preserve"> </t>
        </is>
      </c>
      <c r="C15" s="4" t="inlineStr">
        <is>
          <t xml:space="preserve"> </t>
        </is>
      </c>
      <c r="D15" s="4" t="inlineStr">
        <is>
          <t xml:space="preserve"> </t>
        </is>
      </c>
    </row>
    <row r="16">
      <c r="A16" s="4" t="inlineStr">
        <is>
          <t>Owners of the Company</t>
        </is>
      </c>
      <c r="B16" s="5" t="n">
        <v>-1632025</v>
      </c>
      <c r="C16" s="5" t="n">
        <v>-1976609</v>
      </c>
      <c r="D16" s="5" t="n">
        <v>-459007</v>
      </c>
    </row>
    <row r="17">
      <c r="A17" s="4" t="inlineStr">
        <is>
          <t>Non-controlling interests</t>
        </is>
      </c>
      <c r="B17" s="5" t="n">
        <v>-12176</v>
      </c>
      <c r="C17" s="5" t="n">
        <v>-11569</v>
      </c>
      <c r="D17" s="5" t="n">
        <v>-9959</v>
      </c>
    </row>
    <row r="18">
      <c r="A18" s="4" t="inlineStr">
        <is>
          <t>Loss for the year</t>
        </is>
      </c>
      <c r="B18" s="6" t="n">
        <v>-1644201</v>
      </c>
      <c r="C18" s="6" t="n">
        <v>-1988178</v>
      </c>
      <c r="D18" s="6" t="n">
        <v>-468966</v>
      </c>
    </row>
    <row r="19">
      <c r="A19" s="4" t="inlineStr">
        <is>
          <t>Loss per share - basic</t>
        </is>
      </c>
      <c r="B19" s="7" t="n">
        <v>-4.9</v>
      </c>
      <c r="C19" s="8" t="n">
        <v>-5.93</v>
      </c>
      <c r="D19" s="8" t="n">
        <v>-1.39</v>
      </c>
    </row>
    <row r="20">
      <c r="A20" s="4" t="inlineStr">
        <is>
          <t>Loss per share - diluted</t>
        </is>
      </c>
      <c r="B20" s="7" t="n">
        <v>-4.9</v>
      </c>
      <c r="C20" s="8" t="n">
        <v>-5.93</v>
      </c>
      <c r="D20" s="8" t="n">
        <v>-1.39</v>
      </c>
    </row>
    <row r="21">
      <c r="A21" s="3" t="inlineStr">
        <is>
          <t>Items that may be reclassified to income or loss</t>
        </is>
      </c>
      <c r="B21" s="4" t="inlineStr">
        <is>
          <t xml:space="preserve"> </t>
        </is>
      </c>
      <c r="C21" s="4" t="inlineStr">
        <is>
          <t xml:space="preserve"> </t>
        </is>
      </c>
      <c r="D21" s="4" t="inlineStr">
        <is>
          <t xml:space="preserve"> </t>
        </is>
      </c>
    </row>
    <row r="22">
      <c r="A22" s="4" t="inlineStr">
        <is>
          <t>Exchange gain recycled to income statement on disposal of subsidiary</t>
        </is>
      </c>
      <c r="B22" s="6" t="n">
        <v>-98</v>
      </c>
      <c r="C22" s="4" t="inlineStr">
        <is>
          <t xml:space="preserve"> </t>
        </is>
      </c>
      <c r="D22" s="4" t="inlineStr">
        <is>
          <t xml:space="preserve"> </t>
        </is>
      </c>
    </row>
    <row r="23">
      <c r="A23" s="4" t="inlineStr">
        <is>
          <t>Exchange differences on translation of foreign operations</t>
        </is>
      </c>
      <c r="B23" s="5" t="n">
        <v>996548</v>
      </c>
      <c r="C23" s="6" t="n">
        <v>970808</v>
      </c>
      <c r="D23" s="6" t="n">
        <v>72661</v>
      </c>
    </row>
    <row r="24">
      <c r="A24" s="4" t="inlineStr">
        <is>
          <t>Other comprehensive income for the year, net of taxes</t>
        </is>
      </c>
      <c r="B24" s="5" t="n">
        <v>996450</v>
      </c>
      <c r="C24" s="5" t="n">
        <v>970808</v>
      </c>
      <c r="D24" s="5" t="n">
        <v>72661</v>
      </c>
    </row>
    <row r="25">
      <c r="A25" s="4" t="inlineStr">
        <is>
          <t>Total comprehensive loss for the year</t>
        </is>
      </c>
      <c r="B25" s="5" t="n">
        <v>-647751</v>
      </c>
      <c r="C25" s="5" t="n">
        <v>-1017370</v>
      </c>
      <c r="D25" s="5" t="n">
        <v>-396305</v>
      </c>
    </row>
    <row r="26">
      <c r="A26" s="3" t="inlineStr">
        <is>
          <t>Attributable to:</t>
        </is>
      </c>
      <c r="B26" s="4" t="inlineStr">
        <is>
          <t xml:space="preserve"> </t>
        </is>
      </c>
      <c r="C26" s="4" t="inlineStr">
        <is>
          <t xml:space="preserve"> </t>
        </is>
      </c>
      <c r="D26" s="4" t="inlineStr">
        <is>
          <t xml:space="preserve"> </t>
        </is>
      </c>
    </row>
    <row r="27">
      <c r="A27" s="4" t="inlineStr">
        <is>
          <t>Owners of the Company</t>
        </is>
      </c>
      <c r="B27" s="5" t="n">
        <v>-592196</v>
      </c>
      <c r="C27" s="5" t="n">
        <v>-1025754</v>
      </c>
      <c r="D27" s="5" t="n">
        <v>-399486</v>
      </c>
    </row>
    <row r="28">
      <c r="A28" s="4" t="inlineStr">
        <is>
          <t>Non-controlling interests</t>
        </is>
      </c>
      <c r="B28" s="5" t="n">
        <v>-55555</v>
      </c>
      <c r="C28" s="5" t="n">
        <v>8384</v>
      </c>
      <c r="D28" s="5" t="n">
        <v>3181</v>
      </c>
    </row>
    <row r="29">
      <c r="A29" s="4" t="inlineStr">
        <is>
          <t>Total comprehensive loss for the year</t>
        </is>
      </c>
      <c r="B29" s="6" t="n">
        <v>-647751</v>
      </c>
      <c r="C29" s="6" t="n">
        <v>-1017370</v>
      </c>
      <c r="D29" s="6" t="n">
        <v>-396305</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15. ​ ​ ​ ​ ​ ​ ​ ​ ​ ​ ​ ​ ​ ​ ​ ​ ​ ​ ​ ​ Customer- ​ Network - ​ ​ ​ ​ ​ ​ ​ ​ ​ ​ ​ ​ related ​ related ​ ​ ​ ​ ​ ​ ​ ​ ​ ​ ​ ​ intangible ​ intangible ​ ​ ​ ​ ​ Right of way ​ ​ ​ ​ Goodwill ​ assets ​ assets ​ Licenses ​ Software ​ and use ​ Total ​ ​ $’000 $’000 $’000 $’000 $’000 $’000 $’000 Cost ​ ​ ​ ​ ​ ​ ​ ​ ​ ​ ​ ​ ​ ​ At January 1, 2022 ​ 780,147 877,764 107,202 17,706 23,798 — 1,806,617 Additions during the year ​ — ​ — ​ — ​ 14,772 ​ 6,413 ​ — ​ 21,185 Additions through business combinations (a) ​ 119,035 ​ 171,765 ​ 72,932 ​ — ​ — ​ — ​ 363,732 Disposals ​ — ​ — ​ — ​ (4) ​ (395) ​ — ​ (399) Exchange differences ​ (13,543) ​ (18,163) ​ (4,844) ​ (1,886) ​ (572) ​ — ​ (39,008) At December 31, 2022 ​ 885,639 1,031,366 175,290 30,588 29,244 — 2,152,127 ​ ​ ​ ​ ​ ​ ​ ​ ​ ​ ​ ​ ​ ​ ​ At January 1, 2023 ​ 885,639 1,031,366 175,290 30,588 29,244 — 2,152,127 Additions during the year ​ — ​ — ​ — ​ 3,007 ​ 12,110 ​ — ​ 15,117 Additions through business combinations (note 31) (a) ​ — ​ 2,224 ​ 766 ​ — ​ — ​ — ​ 2,990 Disposals ​ — ​ (16,219) ​ (1,758) ​ (117) ​ (14,928) ​ — ​ (33,022) Exchange differences ​ (134,613) ​ (119,291) ​ (13,619) ​ (45) ​ (4,670) ​ — ​ (272,238) Reclassified to assets held for sale ​ — ​ — ​ — ​ — ​ (271) ​ — ​ (271) At December 31, 2023 ​ 751,026 898,080 160,679 33,433 21,485 — 1,864,703 ​ ​ ​ ​ ​ ​ ​ ​ ​ ​ ​ ​ ​ ​ ​ At January 1, 2024 ​ 751,026 898,080 160,679 33,433 21,485 — 1,864,703 Additions during the year ​ — ​ — ​ — ​ 188 ​ 4,177 ​ 646 ​ 5,011 Disposals ​ — ​ (4,540) ​ (237) ​ (4) ​ (9,108) ​ (333) ​ (14,222) Disposal of subsidiary ​ (12,192) ​ (50,976) ​ (17,557) ​ (9) ​ (81) ​ — ​ (80,815) Exchange differences ​ (160,819) ​ (172,287) ​ (20,822) ​ (2,676) ​ (1,088) ​ (32) ​ (357,724) At December 31, 2024 ​ 578,015 ​ 670,277 ​ 122,063 ​ 30,932 ​ 15,385 ​ 281 ​ 1,416,953 ​ ​ ​ ​ ​ ​ ​ ​ ​ ​ ​ ​ ​ ​ ​ Accumulated amortization and impairment ​ ​ ​ ​ ​ ​ ​ ​ ​ ​ ​ ​ ​ ​ At January 1, 2022 ​ 251 131,568 21,885 6,877 20,411 — 180,992 Charge for the year ​ — 36,169 6,936 2,598 1,627 — 47,330 Impairment charge for the year (b) ​ 121,596 — — — — — 121,596 Disposals ​ — — — (4) (394) — (398) Exchange differences ​ 404 (8,335) (1,245) (395) (313) — (9,884) At December 31, 2022 ​ 122,251 159,402 27,576 9,076 21,331 — 339,636 ​ ​ ​ ​ ​ ​ ​ ​ ​ ​ ​ ​ ​ ​ ​ At January 1, 2023 ​ 122,251 159,402 27,576 9,076 21,331 — 339,636 Charge for the year ​ — 34,044 7,217 6,288 2,834 — 50,383 Disposals ​ — (16,219) (1,758) (117) (13,328) — (31,422) Exchange differences ​ 9,477 (43,850) (7,335) 351 (4,827) — (46,184) Reclassified to assets held for sale ​ — ​ — ​ — ​ — ​ (38) ​ — ​ (38) At December 31, 2023 ​ 131,728 133,377 25,700 15,598 5,972 — 312,375 ​ ​ ​ ​ ​ ​ ​ ​ ​ ​ ​ ​ ​ ​ ​ At January 1, 2024 ​ 131,728 133,377 25,700 15,598 5,972 — 312,375 Charge for the year ​ — ​ 31,972 ​ 6,359 ​ 4,005 ​ 4,195 ​ 237 ​ 46,768 Impairment charge for the year (b) ​ 87,894 ​ — ​ — ​ 887 ​ — ​ — ​ 88,781 Disposals ​ — ​ (4,540) ​ (237) ​ (4) ​ (9,107) ​ (71) ​ (13,959) Disposal of subsidiary ​ — ​ (9,031) ​ (3,000) ​ (1) ​ (71) ​ — ​ (12,103) Exchange differences ​ (44,849) ​ (32,643) ​ (5,363) ​ (1,240) ​ 1,995 ​ (3) ​ (82,103) At December 31, 2024 ​ 174,773 119,135 23,459 19,245 2,984 163 339,759 ​ ​ ​ ​ ​ ​ ​ ​ ​ ​ ​ ​ ​ ​ ​ Net book value ​ ​ ​ ​ ​ ​ ​ ​ ​ ​ ​ ​ ​ ​ At December 31, 2022 ​ 763,388 871,964 147,714 21,512 7,913 — 1,812,491 At December 31, 2023 ​ 619,298 764,703 134,979 17,835 15,513 — 1,552,328 At December 31, 2024 ​ 403,242 551,142 98,604 11,687 12,401 118 1,077,194 (a) Includes subsequent asset acquisitions on business combination transactions. (b) The carrying amount of the IHS Latam tower businesses group of CGUs was reduced to its recoverable amount through the recognition of an impairment loss against goodwill. This loss is included in administrative expenses in the consolidated statement of income or loss. Network related intangible assets represent future income from leasing excess tower capacity to new tenants. Customer-related intangible assets represent customer contracts and relationships. Amortization expense included in cost of sales and administrative expenses in the consolidated statement of loss and other comprehensive income is as follows: ​ ​ ​ ​ ​ ​ ​ ​ ​ ​ 2024 ​ 2023 ​ 2022 ​ $’000 $'000 $'000 ​ ​ ​ ​ Cost of sales (note 7) 42,468 44,618 42,050 Administrative expenses (note 8) ​ 4,300 ​ 5,765 5,280 ​ ​ 46,768 ​ 50,383 47,330 ​ 15.1 Management reviews the business performance based on the geographical location of business. It has identified IHS Nigeria Limited, INT Towers Limited, IHS Towers NG Limited, IHS Cameroon S.A., IHS Côte d’Ivoire S.A., IHS Rwanda Limited, IHS Zambia Limited, IHS Kuwait Limited, IHS South Africa Proprietary Limited, the IHS Latam tower businesses and I-Systems Soluções de Infraestrutura S.A. (“ I-Systems The following is a summary of goodwill allocation for each CGU or group of CGUs. ​ ​ ​ ​ ​ ​ ​ ​ ​ ​ ​ ​ ​ ​ ​ Additions through ​ ​ ​ Effects of ​ ​ ​ ​ ​ ​ business combinations ​ ​ ​ movements in ​ ​ ​ ​ ​ ​ and derecognitions ​ ​ ​ exchange rates and ​ ​ ​ ​ At January 1 ​ through disposals ​ Impairment ​ other movements ​ At December 31 ​ $'000 $'000 $'000 $'000 $'000 2024 ​ ​ ​ ​ ​ ​ ​ ​ ​ ​ IHS Nigeria 151,727 ​ — ​ — ​ (62,136) ​ 89,591 IHS Cameroon S.A. 43,288 ​ — ​ — ​ (2,478) ​ 40,810 IHS Côte d’Ivoire S.A. 21,468 ​ — ​ — ​ (1,229) ​ 20,239 IHS Zambia Limited 32,817 ​ — ​ — ​ (2,545) ​ 30,272 IHS Rwanda Limited 9,504 ​ — ​ — ​ (843) ​ 8,661 IHS Kuwait Limited 12,211 ​ (12,192) ​ — ​ (19) ​ — IHS South Africa Proprietary Limited ​ 54,414 ​ — ​ — ​ (1,297) ​ 53,117 IHS Latam tower businesses 202,529 ​ — ​ (87,894) ​ (25,834) ​ 88,801 I-Systems ​ 91,340 ​ — ​ — ​ (19,589) ​ 71,751 ​ 619,298 ​ (12,192) ​ (87,894) ​ (115,970) ​ 403,242 2023 ​ ​ ​ ​ ​ ​ ​ ​ ​ IHS Nigeria 299,457 ​ — ​ — ​ (147,730) ​ 151,727 IHS Cameroon S.A. 41,741 ​ — ​ — ​ 1,547 ​ 43,288 IHS Côte d’Ivoire S.A. 20,701 ​ — ​ — ​ 767 ​ 21,468 IHS Zambia Limited 46,718 ​ — ​ — ​ (13,901) ​ 32,817 IHS Rwanda Limited 11,186 ​ — ​ — ​ (1,682) ​ 9,504 IHS Kuwait Limited 12,223 ​ — ​ — ​ (12) ​ 12,211 IHS South Africa Proprietary Limited ​ 58,832 ​ — ​ — ​ (4,418) ​ 54,414 IHS Latam tower businesses 187,572 ​ — ​ — ​ 14,957 ​ 202,529 I-Systems ​ 84,958 ​ — ​ — ​ 6,382 ​ 91,340 ​ 763,388 — — ​ (144,090) 619,298 2022 ​ ​ ​ ​ ​ ​ ​ ​ ​ IHS Nigeria Limited 59,768 ​ — ​ — ​ (3,432) ​ 56,336 INT Towers Limited 214,775 ​ — ​ — ​ (12,316) ​ 202,459 IHS Towers NG Limited 43,138 ​ — ​ — ​ (2,476) ​ 40,662 IHS Cameroon S.A. 44,388 ​ — ​ — ​ (2,647) ​ 41,741 IHS Côte d’Ivoire S.A. 22,012 ​ — ​ — ​ (1,311) ​ 20,701 IHS Zambia Limited 50,709 ​ — ​ — ​ (3,991) ​ 46,718 IHS Rwanda Limited 11,867 ​ — ​ — ​ (681) ​ 11,186 IHS Kuwait Limited 12,369 ​ — ​ — ​ (146) ​ 12,223 IHS South Africa Proprietary Limited ​ — ​ 64,394 ​ — ​ (5,562) ​ 58,832 IHS Latam tower businesses 241,451 ​ 54,641 ​ (121,596) ​ 13,076 ​ 187,572 I-Systems ​ 79,419 ​ — ​ — ​ 5,539 ​ 84,958 ​ 779,896 119,035 (121,596) ​ (13,947) 763,388 ​ The recoverable amount of each CGU or group of CGUs, except for the IHS Latam tower businesses group of CGUs and the I-Systems CGU, was determined based on value in use calculations. The recoverable amount of the IHS Latam tower businesses group of CGUs and the I-Systems CGU was determined based on fair value less costs of disposal. (a) These calculations used pre-tax local currency cash flow projections based on the financial budgets approved by management covering a five-year period. Within the five-year period, revenue growth assumptions are based on past experience and expected future developments in the Group’s CGUs. Cash flows beyond the five-year period were valued using the estimated terminal growth rates stated below. The key assumptions to which the value in use calculations are most sensitive are as follows: ● pre-tax weighted average cost of capital; ● terminal growth rates; ● revenue growth assumptions (taking into account tenancy ratios), and the direct effect these have on gross profit margins in the five-year forecast period; and ● gross margin excluding depreciation and amortization. ​ ​ ​ ​ ​ ​ ​ ​ ​ ​ ​ ​ ​ ​ ​ ​ ​ ​ Pre-tax weighted average cost ​ Terminal ​ Tenancy ​ Gross margins excluding depreciation &amp; ​ ​ ​ of capital ​ growth rate ​ ratio (a) ​ amortization (a) ​ 2024 ​ ​ ​ ​ ​ ​ ​ ​ ​ ​ IHS Nigeria ​ 30.5 % 4.0 % 3.98 x - 6.13 x ​ 45.7 % - 74.7 % IHS Cameroon S.A. 15.4 % 4.0 % 2.81 x - 3.55 x 55.1 % - 64.1 % IHS Côte d’Ivoire S.A. 10.6 % 4.0 % 3.86 x - 4.47 x 48.1 % - 58.3 % IHS Zambia Limited 23.9 % 4.0 % 2.84 x - 3.73 x 54.3 % - 67.8 % IHS Rwanda Limited 17.6 % 4.0 % 2.06 x - 2.91 x 70.3 % - 75.0 % IHS South Africa Proprietary Limited 13.3 % 4.0 % 1.79 x - 2.88 x 82.1 % - 88.8 % ​ ​ ​ ​ ​ ​ ​ ​ ​ ​ ​ ​ ​ ​ ​ 2023 ​ ​ ​ ​ ​ ​ IHS Nigeria ​ 29.5 % 4.0 % 4.05 x - 8.32 x ​ 54.4 % - 75.5 % IHS Cameroon S.A. 14.1 % 4.0 % 2.64 x - 2.94 x 55.0 % - 59.2 % IHS Côte d’Ivoire S.A. 10.8 % 4.0 % 3.40 x - 4.04 x 48.9 % - 56.7 % IHS Zambia Limited 26.4 % 4.0 % 2.63 x - 3.11 x 64.0 % - 70.2 % IHS Rwanda Limited 17.1 % 4.0 % 1.69 x - 2.58 x 66.1 % - 72.6 % IHS Kuwait Limited 7.6 % 2.8 % 1.01 x - 2.00 x 63.6 % - 71.8 % IHS South Africa Proprietary Limited 15.1 % 4.0 % 1.40 x - 2.94 x 42.5 % - 50.3 % ​ ​ ​ ​ ​ ​ ​ ​ ​ ​ ​ ​ ​ ​ ​ 2022 ​ ​ ​ ​ ​ ​ IHS Nigeria Limited 24.4 % 3.2 % 3.76 x - 7.74 x 62.5 % - 78.7 % INT Towers Limited 25.4 % 3.2 % 3.93 x - 4.79 x 61.7 % - 74.0 % IHS Towers NG Limited 24.9 % 3.2 % 3.65 x - 4.73 x 65.3 % - 72.3 % IHS Cameroon S.A. 13.7 % 4.0 % 2.56 x - 3.10 x 56.6 % - 65.5 % IHS Côte d’Ivoire S.A. 11.0 % 4.0 % 3.35 x - 4.00 x 54.8 % - 61.5 % IHS Zambia Limited 30.2 % 4.0 % 2.61 x - 3.24 x 65.4 % - 72.8 % IHS Rwanda Limited 18.1 % 4.0 % 2.04 x - 2.64 x 69.0 % - 73.2 % IHS Kuwait Limited 6.3 % 3.6 % 1.01 x - 1.53 x 56.6 % - 62.6 % IHS South Africa Proprietary Limited ​ 13.9 % 3.3 % 1.25 x - 2.28 x 42.9 % - 66.4 % (a) Tenancy ratios and gross margins (excluding depreciation &amp; amortization) disclosed are for the forecast period 2025 - 2029. The tenancy ratios refer to the average number of tenants plus lease amendments (also including extra power and space) per tower that is owned or operated across a tower portfolio at a given point in time. Management has considered and assessed reasonably possible changes for key assumptions on all markets. Any one of the following changes in assumptions could represent a reasonably possible scenario: ● 1% increase in the pre-tax weighted average cost of capital; ● 1% decrease in the terminal growth rate; ● 50% decrease in tenancy ratio; and ● 10% decrease in gross margin excluding depreciation and amortization. Management has concluded that none of the reasonably possible scenarios listed above could give rise to impairment. In prior year, one reasonably possible scenario, being a 10% decrease in gross margin, for the IHS Zambia Limited CGU was determined to give rise to a $8.5 million impairment. (b) The recoverable amounts of the IHS Latam tower businesses group of CGUs and the I-Systems CGU were based on fair value less costs of disposal. Fair value less costs of disposal is determined on the basis of the income approach, discounting estimated future net local currency cash flows that reflects current market expectations (Level 3). The key assumptions to which the fair value less costs of disposal calculation for the Latam tower businesses are most sensitive are: ● post-tax weighted average cost of capital; ● terminal growth rates; ● revenue growth assumptions (taking into account tenancy growth) and the direct effect these have on gross profit margins in the ten-year forecast period for the IHS Latam tower businesses group of CGUs; and ● revenue growth assumptions (including homes connected) and the direct effect these have on gross profit margins in the ten-year forecast period for the I-Systems CGU. ​ ​ ​ ​ ​ ​ ​ ​ ​ ​ ​ ​ ​ Post-tax weighted average cost of capital ​ Terminal growth rate ​ Tenancy growth (a) ​ Homes connected (million) ​ 2024 ​ ​ ​ ​ IHS Latam tower businesses ​ 9.6 % 4.7 % 5.6 % n.a I-Systems ​ 9.4 % 4.7 % n.a 0.7 - 3.1 ​ ​ ​ ​ ​ ​ ​ ​ ​ ​ 2023 ​ ​ ​ ​ ​ ​ ​ ​ ​ IHS Latam tower businesses ​ 11.0 % 4.4 % 6.4 % n.a I-Systems ​ 10.7 % 4.4 % n.a 1 - 3.1 (a) Tenancy growth disclosed is for the average annual growth rate for tenancies over the forecast period 2025 - 2034. An impairment loss of $87.9 million (2023: $nil) was recognized in the IHS Latam Tower business group of CGUs during the first quarter of 2024. This was mainly due to the restructuring of our customer, Oi S.A. (“ Oi An impairment loss of $121.6 million was recognized in the IHS Latam Tower business group of CGUs due to macroeconomic conditions which had deteriorated over the year ended December 31, 2022, increasing the discount rate, and a reduction in the cash flows in the outer years of the forecast used for impairment testing. Management has determined the reasonably possible changes in key assumptions as follows: ● 1% increase in the post-tax weighted average cost of capital; ● 1% decrease in the terminal growth rate; ● 15% decrease in tenancy growth; and ● 15% decrease in growth in homes connected. For the Latam Towers businesses group of CGUs the reasonably possible change scenarios that would individually result in an impairment charge (2023: individually increase the impairment charge) are as follows: ​ ​ ​ ​ ​ ​ ​ ​ ​ ​ 1% increase ​ 1% decrease ​ 15% decrease ​ ​ in post-tax ​ in terminal ​ in tenancy ​ ​ discount rate ​ growth rate ​ growth ​ $'000 $'000 $'000 2024 ​ ​ ​ ​ ​ ​ IHS Latam Towers businesses ​ 48,144 ​ — ​ — ​ ​ ​ ​ ​ ​ ​ 2023 ​ ​ ​ ​ ​ ​ IHS Latam Towers businesses ​ 139,955 ​ 71,817 ​ 88,368 ​ For the I-Systems CGU management has concluded that no reasonably possible scenario could give rise to an impair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4</t>
        </is>
      </c>
    </row>
    <row r="3">
      <c r="A3" s="3" t="inlineStr">
        <is>
          <t>Deferred income tax</t>
        </is>
      </c>
      <c r="B3" s="4" t="inlineStr">
        <is>
          <t xml:space="preserve"> </t>
        </is>
      </c>
    </row>
    <row r="4">
      <c r="A4" s="4" t="inlineStr">
        <is>
          <t>Deferred income tax</t>
        </is>
      </c>
      <c r="B4" s="4" t="inlineStr">
        <is>
          <t>16. Deferred tax assets and liabilities are offset when there is a legally enforceable right to offset current tax assets against current tax liabilities and when the deferred income taxes relate to the same fiscal authority and are classified on a net basis within either deferred tax assets or deferred tax liabilities. These net country amounts are aggregated according to their asset or liability position and presented as then aggregated in the consolidated statement of financial position. The Group recognizes deferred tax assets to the extent that it is probable that sufficient future taxable income will arise against which these deductible temporary differences can be utilized. As of December 31, 2024, a net deferred tax asset of $66.8 million (2023: $57.9 million) has been recognized with respect to the Brazil tower business, which includes tax losses and other deductible temporary differences. The Group has performed an assessment of recovery of deferred tax assets for this entity using forecasted future taxable income and considers that it is probable that sufficient future taxable income will arise against which these losses and deductible temporary differences can be utilized. Deferred tax is measured at the tax rates that are expected to be applied to temporary differences when they reverse, using tax rates enacted or substantively enacted at the reporting date, and reflects uncertainty related to income taxes, if any. ​ ​ ​ ​ ​ ​ ​ ​ ​ ​ ​ ​ ​ ​ ​ ​ ​ ​ ​ ​ ​ ​ ​ ​ ​ ​ ​ ​ ​ ​ ​ ​ ​ ​ ​ ​ ​ ​ ​ ​ ​ ​ ​ ​ ​ ​ ​ Unutilized ​ ​ ​ ​ ​ ​ Property, ​ ​ ​ ​ ​ ​ ​ ​ ​ capital ​ ​ ​ ​ ​ ​ plant and ​ Intangible ​ ​ ​ Lease ​ Right-of-use ​ allowances ​ Finance costs ​ ​ ​ ​ equipment ​ assets ​ Provisions ​ liability ​ assets ​ and tax losses ​ and other ​ Total ​ $'000 $'000 $'000 $'000 $'000 $'000 $'000 $'000 Net deferred income tax ​ ​ ​ ​ ​ ​ ​ ​ ​ ​ ​ ​ ​ ​ ​ ​ At January 1, 2022 ​ (166,020) ​ (166,157) ​ 69,428 ​ 144,972 ​ (138,846) ​ 92,847 ​ 5,721 ​ (158,055) Additions through business combinations ​ (61,184) ​ (76,680) ​ — ​ — ​ — ​ — ​ — ​ (137,864) Tax income ​ 49,634 ​ 59,702 ​ 3,859 ​ 2,737 ​ 8,752 ​ 27,429 ​ 31,742 ​ 183,855 Foreign exchange and other movements ​ 4,831 ​ 5,516 ​ (1,638) ​ 5,965 ​ (5,713) ​ (1,560) ​ (486) ​ 6,915 At December 31, 2022 ​ (172,739) ​ (177,619) ​ 71,649 ​ 153,674 ​ (135,807) ​ 118,716 ​ 36,977 ​ (105,149) ​ ​ ​ ​ ​ ​ ​ ​ ​ ​ ​ ​ ​ ​ ​ ​ ​ At January 1, 2023 ​ (172,739) ​ (177,619) ​ 71,649 ​ 153,674 ​ (135,807) ​ 118,716 ​ 36,977 ​ (105,149) Tax income/(charge) ​ 24,045 ​ (9,239) ​ (8,943) ​ 17,322 ​ (12,090) ​ (9,737) ​ 5,544 ​ 6,902 Foreign exchange and other movements ​ 36,443 ​ 42,111 ​ (12,482) ​ (36,434) ​ 32,198 ​ (26,550) ​ (10,359) ​ 24,927 At December 31, 2023 ​ (112,251) ​ (144,747) ​ 50,224 ​ 134,562 ​ (115,699) ​ 82,429 ​ 32,162 ​ (73,320) ​ ​ ​ ​ ​ ​ ​ ​ ​ ​ ​ ​ ​ ​ ​ ​ ​ At January 1, 2024 ​ (112,251) ​ (144,747) ​ 50,224 ​ 134,562 ​ (115,699) ​ 82,429 ​ 32,162 ​ (73,320) Tax income/(charge) ​ (9,267) ​ 8,519 ​ (1,496) ​ 2,728 ​ (1,818) ​ 41,928 ​ 909 ​ 41,503 Foreign exchange and other movements ​ 42,743 ​ 12,686 ​ (9,899) ​ 32,161 ​ (33,480) ​ (23,624) ​ (15,875) ​ 4,712 At December 31, 2024 ​ (78,775) ​ (123,542) ​ 38,829 ​ 169,451 ​ (150,997) ​ 100,733 ​ 17,196 ​ (27,105) ​ ​ ​ ​ ​ ​ ​ ​ ​ ​ ​ ​ ​ ​ ​ ​ ​ Classified as: ​ ​ ​ ​ ​ ​ ​ ​ ​ ​ ​ ​ ​ ​ ​ ​ At December 31, 2023 ​ ​ ​ ​ ​ ​ ​ ​ ​ ​ ​ ​ ​ ​ ​ ​ Deferred Income tax assets ​ (4,807) ​ 23,386 ​ 3,490 ​ 84,886 ​ (73,400) ​ 30,668 ​ (437) ​ 63,786 Deferred Income tax liabilities ​ (107,444) ​ (168,133) ​ 46,734 ​ 49,676 ​ (42,299) ​ 51,761 ​ 32,599 ​ (137,106) ​ ​ (112,251) ​ (144,747) ​ 50,224 ​ 134,562 ​ (115,699) ​ 82,429 ​ 32,162 ​ (73,320) At December 31, 2024 ​ ​ ​ ​ ​ ​ ​ ​ ​ ​ ​ ​ ​ ​ ​ ​ Deferred Income tax assets ​ (57,208) ​ 253 ​ 21,156 ​ 99,029 ​ (87,763) ​ 74,289 ​ 23,589 ​ 73,345 Deferred Income tax liabilities ​ (21,567) ​ (123,795) ​ 17,673 ​ 70,422 ​ (63,234) ​ 26,444 ​ (6,393) ​ (100,450) ​ ​ (78,775) ​ (123,542) ​ 38,829 ​ 169,451 ​ (150,997) ​ 100,733 ​ 17,196 ​ (27,105) ​ The Group’s significant recognized deferred tax assets at December 31, 2024, primarily comprised $70.9 million (2023: $46.1 million) in relation to tax losses arising in the Brazil tower and fiber business, $25.2 million (2023: $25.0 million) in relation to unutilized capital allowances of the Group’s Nigerian subsidiaries and $28.4 million (2023: $14.1 million) in relation to finance costs of the Group’s Nigerian subsidiaries. Tax deductions for finance costs, which comprise interest paid and realized exchange losses, are restricted under Nigerian tax legislation and are carried forward for future relief. In the case of the Brazilian and Nigerian deferred tax assets described above, the Group has performed an assessment of their recovery using forecasted future taxable income and has recognized deferred tax assets to the extent it is considered probable that sufficient future taxable income will arise against which these losses and deductible temporary differences can be utilized. The Other category within Finance costs and other includes withholding tax on undistributed profits and on unrealized derivative instruments income. The Group has $2.2 billion (2023: $2.4 billion, 2022: $1.8 billion) in deductible temporary differences for which no deferred tax is recognized. These amounts primarily relate to finance costs incurred by the Group’s Nigerian subsidiaries. No deferred tax is recognized for these costs, which are subject to restrictions on their deductibility, because, in the case of interest, it is not considered probable that sufficient forecast future taxable income will arise to utilize these deductions, or in the case of exchange losses, which are deductible when realized, because it is not considered probable that there will be sufficient forecast taxable income to utilize those losses which are realized in the future. The amounts are due to expire as follows: ● within one year: $3.6 million (2023: $91.1 million, 2022: $222.3 million); ● between one and two years: $53.9 million (2023: $138.9 million, 2022: $180.0 million); ● between two and three years: $27.5 million (2023: $63.6 million, 2022: $274.3 million); and ● between three and four years: $3.8 million (2023: $39.4 million, 2022: $99.4 million). As of December 31, 2024, there were $nil (2023: $6.5 million, 2022: $122.2 million) of temporary differences associated with undistributed earnings of subsidiaries for which deferred tax liabilities have not been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17. ​ ​ ​ ​ ​ ​ ​ 2024 2023 ​ ​ $'000 ​ $'000 ​ ​ ​ ​ ​ Stock of materials 30,746 ​ 40,589 ​ Inventories are measured at lower of cost and net realizable value. Diesel is held at cost and consumables are held at cost less provision for obsolescence. During the year, an inventory write-down expense of $11.9 million was recognized (2023: $0.4 million, 2022: $1.7 million). The value of inventory recognized as an expense during the year is $285.5 million (2023: $321.4 million, 2022: $371.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18. The derivative instruments have been classified as fair value through profit or loss. The instruments are measured at fair value with the resultant gains or losses recognized in the consolidated statement of loss and other comprehensive income. The related net foreign exchange gain/(loss) is included in finance income (note 10) and finance costs (note 11). The underlying contractual notional amounts for the derivative instruments are as follows, as of December 31, for each of the following years: ​ ​ ​ ​ ​ ​ ​ 2024 2023 ​ ​ $'000 ​ $'000 Derivative instruments ​ Embedded options within listed bonds (a) 2,186,000 ​ 1,940,000 Foreign exchange swaps (b) 14,500 ​ 125,000 Interest rate caps — ​ 100,000 ​ 2,200,500 ​ 2,165,000 (a) This relates to early redemption clauses within the Group’s Senior Notes (see note 22 - Borrowings). On or after November 29, 2023, 2024, or 2025, the 2026 Notes may be redeemed (in whole or in part) at a price of 102.81250% , 101.40625% and 100.00000% , respectively. On or after September 18, 2024, the 2027 Notes may be redeemed (in whole or in part) at a price of 100.00000% . On or after November 29, 2024, 2025 or 2026, the 2028 Notes may be redeemed (in whole or in part) at a price of 103.12500% , 101.56250% and 100.00000% , respectively. On or after November 29, 2026, 2027 or 2028, the 2030 Notes may be redeemed (in whole or in part) at a price of 103.93750% , 101.96875% and 100.00000% , respectively. On or after November 29, 2027, 2028 or 2029, the 2031 Notes may be redeemed (in whole or in part) at a price of 104.12500% , 102.06250% and 100.00000% , respectively. (b) These foreign exchange swaps are expected to be settled in the next 12 months from December 31, 2024 (2023: December 31, 2023). The fair value balances are as follows: ​ ​ ​ ​ ​ ​ ​ ​ 2024 ​ 2023 ​ $'000 $'000 Derivative instruments ​ ​ Embedded options within listed bonds ​ 29,410 ​ 1,540 Foreign exchange swaps ​ (10,203) ​ (68,133) Interest rate caps ​ — ​ 565 ​ ​ 19,207 ​ (66,028) ​ The change in fair value of the derivative instruments has been recorded in the consolidated statement of loss and other comprehensive income as follows: ​ ​ ​ ​ ​ ​ ​ ​ ​ ​ 2024 ​ 2023 ​ 2022 ​ $'000 $'000 $'000 Derivative instruments ​ ​ ​ Foreign exchange swaps ​ 8,147 ​ (92,151) ​ (1,599) Embedded options within listed bonds ​ 6,710 ​ (3,760) ​ (159,889) Interest rate caps ​ 230 ​ 163 ​ (89) ​ ​ 15,087 ​ (95,748) ​ (161,577) ​ The credit ratings of the Group’s derivative financial instrument assets at December 31, 2024, and 2023, based on publicly reported Fitch ratings are as follows: ​ ​ ​ ​ ​ ​ ​ ​ 2024 ​ 2023 ​ $'000 $'000 Derivative financial instrument assets ​ ​ Not rated ​ 29,410 ​ 2,105 ​ ​ 29,410 ​ 2,105 ​ Refer to note 4(a) for further information on the derivative financial instruments. Reconciliation of movements is as follows: ​ ​ ​ ​ ​ ​ ​ ​ 2024 ​ 2023 ​ $'000 $'000 Foreign exchange swaps ​ ​ ​ At January 1 ​ (68,133) ​ (1,393) Fair value gain/(loss) (unrealized foreign exchange on open contracts) ​ 8,147 ​ (92,151) Exchange differences ​ 26,574 ​ 25,831 Cash flow on settlement ​ 23,209 ​ (420) At December 31 ​ (10,203) ​ (68,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19. ​ ​ ​ ​ ​ ​ ​ ​ 2024 ​ 2023 ​ $’000 $'000 Non-current ​ ​ ​ Accrued revenue and lease incentive ​ 73,519 ​ 71,904 Other tax receivables ​ 5,605 ​ 7,116 Payment in advance for property, plant and equipment ​ 24,558 ​ 61,874 Withholding tax receivables (a) ​ 14,913 ​ — Contingent consideration receivable (b) ​ 2,438 ​ 6,411 ​ ​ 121,033 ​ 147,305 Current ​ ​ ​ ​ Trade receivables ​ 237,232 ​ 233,528 Less: allowance for expected credit losses ​ (16,339) ​ (21,205) Net trade receivables (c) ​ 220,893 ​ 212,323 Other receivables (d) ​ 44,434 ​ 317,452 Prepaid land rent ​ 771 ​ 1,016 Other prepaid expenses ​ 14,521 ​ 29,979 Advance payments ​ 10,947 ​ 33,364 Withholding tax receivables (a) ​ 10,258 ​ 1,362 VAT receivables ​ 9,929 ​ 12,339 Contingent consideration receivable (b) ​ 1,603 ​ — ​ ​ 313,356 ​ 607,835 (a) Withholding tax receivables are assessed for recoverability based on a five year cash flow projection and an analysis of the utilization of withholding tax balances in settlement of future income tax liabilities. Withholding tax receivables increased for the year ended December 31, 2024, due to changes in the revenue withholding tax regulations which impact the Group’s Nigerian businesses. Effective from January 1, 2025, these changes reduce the amounts of revenue tax withheld by customers in Nigeria with respect to colocation and telecommunication tower services from 10% to 2% . Following this announcement in October 2024, previously impaired revenue withholding tax receivables were reassessed to identify which could be utilized in settlement of future tax liabilities resulting in the reversal of previously impaired revenue withholding tax receivables of $ 25.2 million. (b) Receivable on the I-Systems Soluções de Infraestrutura S.A. acquisition. (c) The fair value is equal to their carrying amount. (d) Included in other receivables are short-term fixed deposits which are not classified as cash and cash equivalents as it exceeds the three-month maturity period. Most of these deposits were repaid in the current period and reclassified to cash and cash equivalents. Included in trade receivables is $135.7 million (2023: $84.9 million, 2022: $86.2 million) relating to accrued revenue of which $54.4 million (2023: $19.5 million, 2022: $17.7 million) relates to contract assets, with the remainder being accrued lease rental income. Payment in advance for property, plant and equipment relates to the future supply of tower and tower equipment and fiber assets. All non-current receivables are due within twenty years from the end of the reporting period. All current trade and other receivables are due within 12 months from the end of the reporting period. The Group does not secure any collateral for its trade receivables. Refer to note 4 (c) for further information on trade and other receivables. Prepaid land rent is capitalized to the right-of-use asset insofar as it relates to leases accounted for under IFRS 16. The prepaid land rent for leases that are exempt from being accounted for under IFRS 16, under the Group’s accounting policy, are accounted for as short-term pre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20. ​ ​ ​ ​ ​ ​ ​ ​ 2024 ​ 2023 ​ $’000 $'000 ​ ​ ​ ​ ​ Cash and bank deposits (a) ​ 577,956 ​ 293,823 Cash and cash equivalents ​ 577,956 ​ 293,823 (a) Includes $175.0 million (2023: $105.4 million) of fixed term bank deposits. The credit ratings of the Group’s principal banking partners as of December 31, 2024, and 2023, based on publicly reported Fitch ratings, are as follows. The Group regularly monitors its credit risk with banking partners and did not incur any losses during 2024 and 2023 as a result of bank failures. ​ ​ ​ ​ ​ ​ ​ ​ 2024 ​ 2023 ​ $’000 $'000 Cash and cash equivalents ​ ​ AAA (F1+) ​ 16,718 ​ 16,030 AA ​ — ​ 2 A+ ​ 31 ​ 15,686 A (F1) ​ 282,279 ​ 67,505 A- ​ — ​ 216 BBB+ ​ 184 ​ 15,889 BBB- ​ 55,856 ​ 88 B+ ​ — ​ 7,611 B ​ 200,318 ​ 169,517 C/not rated ​ 22,570 ​ 1,279 ​ ​ 577,956 ​ 293,8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21. ​ ​ ​ ​ ​ ​ ​ ​ 2024 ​ 2023 ​ $’000 $'000 Non-current ​ ​ Other payables ​ 5,218 ​ 4,629 ​ ​ 5,218 ​ 4,629 Current ​ ​ Trade payables ​ 232,930 ​ 330,622 Deferred revenue ​ 64,883 ​ 41,462 Withholding tax payable ​ 2,239 ​ 3,555 Payroll and other related statutory liabilities ​ 42,844 ​ 46,282 VAT payables ​ 29,921 ​ 37,829 Other payables ​ 49,683 ​ 72,877 ​ ​ 422,500 ​ 532,627 ​ ​ ​ ​ ​ ​ Included in deferred revenue is $18.9 million (2023: $7.9 million, 2022: $22.9 million) which relates to contract liabilities. The contract liabilities relating to December 31, 2023, were fully recognized in revenue during the year en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22. Borrowings comprised the following: ​ ​ ​ ​ ​ ​ ​ ​ 2024 ​ 2023 ​ $’000 $'000 Non-current ​ ​ Senior Notes ​ 2,164,209 ​ 1,930,457 Debentures and bank term loans (a) ​ 1,055,006 ​ 1,126,239 ​ ​ 3,219,215 ​ 3,056,696 ​ ​ ​ ​ ​ Current ​ ​ Senior Notes ​ 19,326 ​ 26,912 Debentures and bank term loans (a) ​ 102,552 ​ 107,110 Bank overdraft ​ — ​ 675 Letters of credit ​ 6,856 ​ 319,454 ​ ​ 128,734 ​ 454,151 ​ ​ ​ ​ ​ Total borrowings ​ 3,347,949 ​ 3,510,847 (a) The above amounts are shown net of pledged deposits as security (2024: Current $ 12.1 million, Non-current $ 23.4 million and 2023: $ nil ) Reconciliation of cash and non-cash changes is as follows: ​ ​ ​ ​ ​ ​ ​ ​ 2024 ​ 2023 ​ $’000 $’000 ​ ​ ​ ​ ​ At January 1 ​ 3,510,847 ​ 3,344,402 Interest expense (note 11) ​ 359,965 ​ 362,381 Interest paid ​ (326,984) ​ (299,029) Proceeds received from issuance of borrowings (net of transaction costs) ​ 2,209,050 ​ 985,992 Repayment of borrowings ​ (2,149,307) ​ (689,940) Bank overdraft ​ (675) ​ 612 Other transaction costs ​ (10,558) ​ (19,441) Disposal of subsidiary ​ (53,065) ​ — Exchange differences ​ (191,324) ​ (174,130) At December 31 ​ 3,347,949 ​ 3,510,847 ​ 22.1 Borrowings comprised the following: ​ ​ ​ ​ ​ ​ ​ ​ ​ ​ ​ ​ ​ ​ ​ ​ ​ Principal ​ ​ ​ ​ ​ ​ ​ ​ ​ ​ ​ ​ ​ ​ amount ​ ​ ​ ​ ​ ​ ​ ​ ​ Carrying amount ​ ​ December 31, ​ ​ ​ Issue ​ Maturity ​ ​ ​ December 31, ​ December 31, ​ 2024 Currency date date Interest rate 2024 2023 ​ ​ ​ ​ ​ ​ ​ ​ ​ ​ ​ ​ $’000 ​ $’000 Senior Notes ​ ​ ​ ​ ​ ​ ​ ​ ​ ​ ​ ​ ​ ​ IHS Holding Limited ​ 200.0 M ​ USD ​ Nov'21 ​ Nov'26 ​ 5.625% ​ 200,777 ​ 498,920 IHS Holding Limited ​ 500.0 M ​ USD ​ Nov'21 ​ Nov'28 ​ 6.250% ​ 499,422 ​ 498,635 IHS Holding Limited ​ 550.0 M ​ USD ​ Nov'24 ​ May'30 ​ 7.875% ​ 545,440 ​ — IHS Holding Limited ​ 650.0 M ​ USD ​ Nov'24 ​ Nov'31 ​ 8.250% ​ 644,180 ​ — IHS Netherlands Holdco B.V. ​ 286.0 M ​ USD ​ Sep'19 ​ Sep'27 ​ 8.000% ​ 293,716 ​ 959,814 ​ ​ ​ ​ ​ ​ ​ ​ ​ ​ ​ ​ ​ ​ ​ Debentures ​ ​ ​ ​ ​ ​ ​ ​ ​ ​ ​ ​ ​ IHS Brasil - Cessão de Infraestruturas S.A. ​ 1.2 B ​ BRL ​ Sep'23 ​ Aug'31 ​ 3.10% + CDI ​ 177,635 ​ 252,341 IHS Brasil - Cessão de Infraestruturas S.A. ​ 300.0 M ​ BRL ​ Jun'24 ​ Jun'32 ​ 2.80% + CDI ​ 43,959 ​ — I-Systems Soluções de Infraestrutura S.A. ​ 160.0 M ​ BRL ​ Jun'24 ​ May'32 ​ 2.10% + CDI ​ 24,291 ​ — ​ ​ ​ ​ ​ ​ ​ ​ ​ ​ ​ ​ ​ ​ ​ Bank Term Loans ​ ​ ​ ​ ​ ​ ​ ​ ​ ​ ​ ​ ​ IHS Côte d’Ivoire S.A. ​ — ​ XOF ​ Jun'22 ​ Jun'24 ​ 5.00% ​ — ​ 6,570 IHS Côte d’Ivoire S.A. ​ — ​ EUR ​ Jun'22 ​ Jun'24 ​ 3.00% + 3M EURIBOR ​ — ​ 4,841 IHS Côte d’Ivoire S.A. ​ 9.4 B ​ XOF ​ Dec'23 ​ Dec'28 ​ 6.50% ​ 14,378 ​ — IHS Côte d’Ivoire S.A. ​ 74.1 M ​ EUR ​ Dec'23 ​ Dec'28 ​ 3.50% + 3M EURIBOR ​ 75,473 ​ — IHS Holding Limited ​ — ​ USD ​ Oct'22 ​ Oct'25 ​ 3.75% + CAS + 3M SOFR ​ — ​ 370,935 IHS Holding Limited ​ 255.0 M ​ USD ​ Oct'24 ​ Oct'29 ​ 4.50% + 3M SOFR ​ 256,640 ​ — IHS Holding Limited ​ 3.2 B ​ ZAR ​ Oct'24 ​ Oct'29 ​ 4.50% + 3M JIBAR ​ 175,230 ​ — IHS Kuwait Limited ​ — ​ KWD ​ Apr'20 ​ Apr'29 ​ 2.00% + CBK Discount Rate ​ — ​ 61,354 IHS Towers South Africa Proprietary Limited ​ 3.3 B ​ ZAR ​ May'22 ​ May'29 ​ 2.75% + 3M JIBAR ​ 174,776 ​ 185,404 IHS Zambia Limited ​ 61.8 M ​ USD ​ Dec'20 ​ Dec'27 ​ 5.00% + CAS + 3M SOFR ​ 62,179 ​ 81,297 INT Towers Limited ​ 134.1 B ​ NGN ​ Jan'23 ​ Jan'28 ​ 2.50% + MPR, 18% - 27% collar ​ 91,594 ​ 186,302 I-Systems Soluções de Infraestrutura S.A. ​ 400.0 M ​ BRL ​ Oct'22 ​ Oct'30 ​ 2.45% - 2.50% + CDI ​ 61,403 ​ 84,305 ​ ​ ​ ​ ​ ​ ​ ​ ​ ​ ​ ​ ​ ​ ​ Revolving Credit Facilities and overdrafts (a) ​ ​ ​ ​ ​ ​ ​ ​ ​ ​ ​ ​ ​ IHS Holding Limited ​ 300.0 M ​ USD ​ Mar'20 ​ Oct'26 ​ 3.00% + CAS + 3M SOFR ​ — ​ — IHS Nigeria Limited ​ 55.0 B ​ NGN ​ Jan'23 ​ Jan'26 ​ 2.50% + MPR, 18% - 27% collar ​ — ​ — IHS Towers South Africa Proprietary Limited ​ — ​ ZAR ​ Oct'23 ​ Dec'24 ​ PRIME minus 0.25% ​ — ​ 675 ​ ​ ​ ​ ​ ​ ​ ​ ​ ​ ​ ​ ​ ​ ​ Letters of Credit (a) ​ ​ ​ ​ ​ ​ ​ ​ ​ ​ ​ ​ ​ ​ IHS Nigeria ​ 356.5 M ​ USD ​ Feb'22 ​ Mar'25 ​ 12.00% - 15.75% ​ 6,856 ​ 319,454 ​ ​ ​ ​ ​ ​ ​ ​ ​ ​ ​ ​ 3,347,949 ​ 3,510,847 (a) Principal amount for revolving credit facilities, overdrafts and letters of credit are the available facilities at December 31, 2024. All Group borrowings (except letters of credit) contain customary affirmative and negative covenants, events of default and financial covenant ratios (generally tested quarterly, with some exceptions). The borrowing entity may also voluntarily prepay its utilizations and/or cancel all or part of the available commitments on these borrowings by giving notice. Mandatory cancellation and full or partial prepayment may be required in certain circumstances including events of default. The majority of borrowings are supported by intercompany guarantees or secured by pledges over certain assets. Financing activities and liquidity during the reporting period The Group is in compliance with its debt covenants related to the listed bonds and covenants related to external borrowings as of December 31, 2024. Approximate U.S. dollar equivalent values for non-USD denominated facilities stated below are translated from the currency of the debt at the relevant exchange rates on December 31, 2024. (i) CIV (2023) Term Loan In February 2024, a first draw down of €56.1 million (approximately $58.4 million) and XOF 7,109.0 million (approximately $11.3 million) was made by IHS Côte d’Ivoire S.A. under the CIV (2023) Term Loan. These proceeds were applied towards, inter alia, the full prepayment of the entity’s pre-existing borrowings maturing in June 2024 and for general corporate purposes. In June 2024, the remaining €31.9 million (approximately $33.2 million) and XOF 4,042.3 million (approximately $6.4 million) were drawn down on this term loan. These proceeds were applied towards, inter alia, the full prepayment of the entity’s existing borrowings maturing in June 2024 and for general corporate purposes. (ii) IHS Brasil - Cessão de Infraestruturas S.A. and I-Systems Soluções de Infraestrutura S.A. 2024 Debentures In June 2024, IHS Brasil - Cessão de Infraestruturas S.A. and I-Systems Soluções de Infraestrutura S.A. issued debentures for BRL 300.0 million (approximately $48.6 million) and BRL 160.0 million (approximately $25.9 million), respectively. These debentures amortize, starting from July 2026 and November 2026, semi-annually until maturity in June 2032 and May 2032, respectively. Both debentures are secured by a pledge over the bank account where the companies’ receivables are deposited. In addition, the IHS Brasil - Cessão de Infraestruturas S.A. debentures are secured by a pledge over all shares owned by IHS Netherlands BR B.V. in IHS Brasil - Cessão de Infraestruturas S.A. (iii) Nigeria (2023) Term Loan and Nigeria (2023) Revolving Credit Facility In August 2024, the interest rate cap on the NGN 165.0 billion (approximately $106.7 million) loan and the NGN 55.0 billion (approximately $35.6 million) facility, both entered into in January 2023, was increased from 24% to 27%. (iv) IHS Holding 2024 Dual-Tranche Term Loan In October 2024, IHS Holding Limited entered into and drew down on a dual-tranche $255.0 million and ZAR 3,246.0 million loan agreement (together totaling approximately $427.6 million). This syndicated facility is scheduled to terminate in October 2029. The majority of the proceeds were applied toward the repayment of the IHS Holding (2022) Bullet Term Loan and general corporate purposes. (v) IHS Holding (2022) Bullet Term Loan In March 2024, the available commitments under the Company’s October 2022 loan facility were voluntarily reduced by $70.0 million and the remaining available commitments of $60.0 million were drawn down in April 2024, with the proceeds applied towards general corporate purposes, resulting in the facility being fully drawn at $430.0 million. This drawn amount of $430.0 million was fully prepaid in October 2024 using the proceeds received from the IHS Holding 2024 Dual-Tranche Term Loan. (vi) IHS Holding 2024 Notes Issuance In November 2024, IHS Holding Limited issued $550.0 million 7.875% Senior Notes due 2030 (the “ 2030 Notes 2031 Notes IHS Holding 2030/31 Notes INT Towers NG Finco 1 Plc. The proceeds of the issuance of the IHS Holding 2030/31 Notes were used to partially redeem the principal amount of the 2026 Notes and 2027 Notes and fully prepay the IHS Holding (2024) Term Loan (including accrued and unpaid interest), fees and expenses related to the offering of the notes, and for general corporate purposes. The IHS Holding 2030/31 Notes pay interest semi-annually in arrear and the principal is repayable in full on maturity. (vii) IHS Holding 2021 Notes Issuance In November 2024, the 2026 Notes were partially redeemed, in an aggregate principal amount outstanding of $300.0 million following the issuance of the IHS Holding 2030/31 Notes and as of December 31, 2024, the aggregate principal amount outstanding on the IHS Holding 2026/28 Notes is $700.0 million. (viii) IHS Netherlands Holdco B.V. Notes In November 2024 and December 2024, the 2027 Notes were partially redeemed, in an aggregate principal amount outstanding of $654.0 million following the issuance of the IHS Holding 2030/31 Notes and as of December 31, 2024, the aggregate principal amount outstanding on the 2027 Notes was $286.0 million. (ix) IHS Holding (2024) Term Loan In March 2024, the Company entered into a $270.0 million loan agreement with Standard Chartered Bank (Singapore) Limited as the original lender. This facility was scheduled to terminate in March 2026 and was repayable in installments. This facility was fully drawn in March 2024 and the majority of the proceeds were applied toward the repayment of the Letter of Credit Facilities in Nigeria. In November 2024, this facility was fully prepaid using the proceeds received from the IHS Holding 2030/31 Notes. (x) IHS Kuwait Facility IHS Kuwait Limited was sold as part of the Kuwait Disposal that completed in December 2024. (xi) IHS South Africa Overdraft This overdraft facility, entered into in October 2023, expired in December 2024. Letters of credit The Group has utilized letters of credit for its Nigerian entities to fund capital and operational expenditure with suppliers. This utilization has significantly reduced in the year ended December 31, 2024, compared to the prior year. Letters of credit are presented within Borrowings and as of January 1, 2024, and December 31, 2024, all the suppliers had received payment. Below are further details by entity as of December 31, 2024: ● IHS Nigeria Limited has utilized $2.0 million (2023: $98.9 million) through funding under agreed letters of credit. These letters mature on March 31, 2025 (2023: March 31, 2024) and their interest rates range from 12.00% to 15.55% (2023: 12.00% to 15.55% ). ● INT Towers Limited has utilized $4.8 million (2023: $219.4 million) through funding under agreed letters of credit. These letters mature on March 31, 2025 (2023: March 31, 2024) and their interest rates range from 12.00% to 15.75% (2023: 12.00% to 15.75% ) . ● Global Independent Connect Limited has utilized $0.1 million (2023: $1.1 million) through funding under agreed letters of credit. These letters mature on March 31, 2025 (2023: March 31, 2024) and their interest rates range from 15.25% to 15.28% (2023: 13.25% to 15.49% ) . ● IHS Towers NG Limited has utilized no funding (2023: $0.02 million) under agreed letters of credit. These letters matured on March 31, 2024, and incurred interest at a rate of 15.49% . The range of payment due date for liabilities that are part of the arrangement is up to 5 days after invoice date and for comparable trade payables that are not part of an arrangement is up to 30 days after invoice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23. ​ ​ ​ ​ ​ ​ ​ ​ 2024 ​ 2023 ​ $’000 $’000 ​ ​ ​ ​ ​ Non-current ​ 470,476 ​ 510,838 Current ​ 82,068 ​ 91,156 Total lease liabilities ​ 552,544 ​ 601,994 ​ Lease liabilities represent the net present value of future payments due under long term land leases for leasehold land on which our towers are located and for other leasehold assets such as warehouses and offices. During the period, payments of $121.3 million (2023: $131.3 million, 2022: $112.8 million) were made in respect of recognized lease liabilities. These lease liabilities are unwound using incremental borrowing rates which represent the credit risk of the lessee entity and the length of the lease agreement. Reconciliation of cash and non-cash changes is as follows: ​ ​ ​ ​ ​ ​ ​ ​ ​ 2024 ​ 2023 ​ 2022 ​ $’000 $’000 $’000 ​ ​ ​ ​ ​ ​ ​ At January 1 ​ 601,994 ​ 605,558 ​ 376,101 Additions through business combinations ​ — ​ — ​ 216,218 Additions through new leases or remeasurements (a) ​ 188,047 ​ 159,624 ​ 118,609 Interest on lease liabilities (note 11) ​ 68,031 ​ 61,617 ​ 52,234 Payments for the principal portion of lease liabilities ​ (55,233) ​ (72,854) ​ (76,629) Interest paid for lease liabilities ​ (66,041) ​ (58,443) ​ (36,178) Terminations ​ (79,998) ​ (67,547) ​ (37,718) Disposal of subsidiary (note 31.2) ​ (22,581) ​ — ​ — Exchange differences ​ (81,675) ​ (25,961) ​ (7,079) At December 31 ​ 552,544 ​ 601,994 ​ 605,558 (a) This value includes the impact of remeasurement of lease liabilities as a result of changes in lease terms . Amount recognized in the consolidated statement of loss and other comprehensive income is as follows: ​ ​ ​ ​ ​ ​ ​ ​ ​ ​ 2024 ​ 2023 ​ 2022 ​ $'000 $'000 $'000 ​ ​ ​ ​ ​ ​ ​ Interest on lease liabilities (note 11) ​ 68,031 ​ 61,617 ​ 52,234 Expenses relating to short-term leases and low value assets (note 7) ​ 7,840 ​ 10,879 ​ 16,924 Depreciation for right-of-use assets (note 14) ​ 95,383 ​ 95,895 ​ 88,615 ​ ​ 171,254 ​ 168,391 ​ 157,773 ​ The undiscounted contractual payments under the lease liabilities as of December 31, are as follows: ​ ​ ​ ​ ​ ​ ​ ​ ​ ​ ​ ​ ​ ​ ​ ​ ​ ​ Total ​ ​ ​ ​ ​ ​ ​ ​ ​ ​ Carrying ​ contractual ​ Within ​ 1 - 3 ​ 3 - 5 ​ Over 5 ​ ​ value ​ cash flows ​ 1 year ​ years ​ years ​ years ​ $'000 $'000 $'000 $'000 $'000 $'000 2024 ​ ​ ​ ​ ​ ​ Lease liabilities ​ 552,544 ​ 1,130,990 ​ 92,425 ​ 179,774 ​ 173,750 ​ 685,041 ​ ​ ​ ​ ​ ​ ​ ​ ​ ​ ​ ​ ​ 2023 ​ ​ ​ ​ ​ ​ Lease liabilities ​ 601,994 ​ 1,181,459 ​ 101,709 ​ 193,434 ​ 180,895 ​ 705,421 ​ Lease obligations contractual cash flows are disclosed with the same renewal expectation assumption assessed for lease accounting under IFRS 16. The average remaining lease term remaining at December 31, 2024, is 1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other liabilities and charges</t>
        </is>
      </c>
      <c r="B1" s="2" t="inlineStr">
        <is>
          <t>12 Months Ended</t>
        </is>
      </c>
    </row>
    <row r="2">
      <c r="B2" s="2" t="inlineStr">
        <is>
          <t>Dec. 31, 2024</t>
        </is>
      </c>
    </row>
    <row r="3">
      <c r="A3" s="3" t="inlineStr">
        <is>
          <t>Provisions for other liabilities and charges</t>
        </is>
      </c>
      <c r="B3" s="4" t="inlineStr">
        <is>
          <t xml:space="preserve"> </t>
        </is>
      </c>
    </row>
    <row r="4">
      <c r="A4" s="4" t="inlineStr">
        <is>
          <t>Provisions for other liabilities and charges</t>
        </is>
      </c>
      <c r="B4" s="4" t="inlineStr">
        <is>
          <t>24. ​ ​ ​ ​ ​ ​ ​ ​ ​ ​ 2024 ​ 2023 ​ 2022 ​ $'000 $'000 $'000 Decommissioning and site restoration provisions ​ ​ ​ ​ ​ ​ At January 1 ​ 86,408 ​ 85,016 ​ 71,941 Additions through business combinations ​ — ​ — ​ 34,419 Provisions for new sites and remeasurements of existing sites ​ 2,940 ​ (505) ​ (24,898) Utilization ​ (95) ​ (343) ​ (343) Disposal of subsidiary ​ (3,299) ​ — ​ — Unwinding of discount ​ 9,191 ​ 9,156 ​ 7,084 Exchange differences ​ (11,087) ​ (6,916) ​ (3,187) At December 31 ​ 84,058 ​ 86,408 ​ 85,016 ​ ​ ​ ​ ​ ​ ​ Analysis of total decommissioning and site restoration provisions ​ ​ ​ Non-current ​ 83,876 ​ 86,131 ​ 84,533 Current ​ 182 ​ 277 ​ 483 ​ ​ 84,058 ​ 86,408 ​ 85,016 ​ The provision relates to the probable obligation that the Group may incur to restore existing leased sites to their original state through the decommissioning, dismantling and removal of assets. The amount initially recognized is the present value of the estimated costs, discounted using a rate appropriate for the relevant operation and lease term. Estimates are based on management’s experience having taken into account assumptions regarding the current economic environment, construction requirements, technology, price levels and expected plans for remediation. Management believes that these assumptions are a reasonable basis upon which to estimate the future liability. The estimates are reviewed regularly and updated to take into account any significant changes in the assumptions. Remeasurements are reflected in the provision and the related asset within property, plant and equipment. Actual decommissioning and site restoration costs for the required works will reflect market prices and conditions at the relevant time. Furthermore, the timing of the works will likely depend on when the lease term is terminated without renewal which itself will depend upon technological changes in the local and international telecommunication industries which are inherently uncertain. The discount rates applied have been in line with the weighted average borrowing rate for the respective entities in the periods the assets were constructed/acquired. Discount rates applied by each entity are as follows: ​ ​ ​ ​ ​ ​ ​ ​ ​ ​ ​ ​ ​ ​ ​ ​ ​ ​ ​ ​ ​ ​ ​ ​ ​ ​ ​ ​ ​ ​ ​ ​ ​ ​ ​ ​ ​ ​ ​ IHS ​ IHS Côte ​ IHS ​ IHS ​ IHS ​ ​ ​ ​ ​ ​ Nigerian ​ Cameroon ​ d’Ivoire ​ Zambia ​ South Africa ​ Rwanda ​ Brazilian ​ IHS Kuwait ​ ​ entities ​ S.A. ​ S.A. ​ Limited ​ Proprietary Limited ​ Limited ​ entities ​ Limited ​ % % % % % % % % Discount rates ​ ​ ​ ​ ​ ​ ​ ​ ​ ​ ​ ​ ​ ​ ​ ​ 2024 ​ 11.1 ​ 7.8 ​ 5.9 ​ 14.0 ​ 11.0 ​ 13.5 ​ 14.0 ​ n/a 2023 ​ 11.1 ​ 7.4 ​ 5.9 ​ 14.0 ​ 12.2 ​ 13.5 ​ 15.1 ​ 6.3 ​ A 1% movement in the rate used to discount the estimated decommissioning and site restoration costs is estimated to impact the loss as follows: ​ ​ ​ ​ ​ ​ ​ ​ ​ ​ Increase/(decrease) ​ ​ in provision ​ ​ 2024 ​ 2023 ​ 2022 ​ $’000 $’000 $’000 ​ ​ ​ ​ ​ ​ ​ 1% increase ​ (4,422) ​ (2,562) ​ (2,066) 1% decrease ​ 2,568 ​ 1,189 ​ 1,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1352645</v>
      </c>
      <c r="C3" s="6" t="n">
        <v>1740235</v>
      </c>
    </row>
    <row r="4">
      <c r="A4" s="4" t="inlineStr">
        <is>
          <t>Right of use assets</t>
        </is>
      </c>
      <c r="B4" s="5" t="n">
        <v>699057</v>
      </c>
      <c r="C4" s="5" t="n">
        <v>886909</v>
      </c>
    </row>
    <row r="5">
      <c r="A5" s="4" t="inlineStr">
        <is>
          <t>Goodwill</t>
        </is>
      </c>
      <c r="B5" s="5" t="n">
        <v>403242</v>
      </c>
      <c r="C5" s="5" t="n">
        <v>619298</v>
      </c>
    </row>
    <row r="6">
      <c r="A6" s="4" t="inlineStr">
        <is>
          <t>Other intangible assets</t>
        </is>
      </c>
      <c r="B6" s="5" t="n">
        <v>673952</v>
      </c>
      <c r="C6" s="5" t="n">
        <v>933030</v>
      </c>
    </row>
    <row r="7">
      <c r="A7" s="4" t="inlineStr">
        <is>
          <t>Deferred income tax assets</t>
        </is>
      </c>
      <c r="B7" s="5" t="n">
        <v>73345</v>
      </c>
      <c r="C7" s="5" t="n">
        <v>63786</v>
      </c>
    </row>
    <row r="8">
      <c r="A8" s="4" t="inlineStr">
        <is>
          <t>Derivative financial instrument assets</t>
        </is>
      </c>
      <c r="B8" s="5" t="n">
        <v>29410</v>
      </c>
      <c r="C8" s="5" t="n">
        <v>1540</v>
      </c>
    </row>
    <row r="9">
      <c r="A9" s="4" t="inlineStr">
        <is>
          <t>Trade and other receivables</t>
        </is>
      </c>
      <c r="B9" s="5" t="n">
        <v>121033</v>
      </c>
      <c r="C9" s="5" t="n">
        <v>147305</v>
      </c>
    </row>
    <row r="10">
      <c r="A10" s="4" t="inlineStr">
        <is>
          <t>Non-current assets</t>
        </is>
      </c>
      <c r="B10" s="5" t="n">
        <v>3352684</v>
      </c>
      <c r="C10" s="5" t="n">
        <v>4392103</v>
      </c>
    </row>
    <row r="11">
      <c r="A11" s="3" t="inlineStr">
        <is>
          <t>Current assets</t>
        </is>
      </c>
      <c r="B11" s="4" t="inlineStr">
        <is>
          <t xml:space="preserve"> </t>
        </is>
      </c>
      <c r="C11" s="4" t="inlineStr">
        <is>
          <t xml:space="preserve"> </t>
        </is>
      </c>
    </row>
    <row r="12">
      <c r="A12" s="4" t="inlineStr">
        <is>
          <t>Inventories</t>
        </is>
      </c>
      <c r="B12" s="5" t="n">
        <v>30746</v>
      </c>
      <c r="C12" s="5" t="n">
        <v>40589</v>
      </c>
    </row>
    <row r="13">
      <c r="A13" s="4" t="inlineStr">
        <is>
          <t>Income tax receivable</t>
        </is>
      </c>
      <c r="B13" s="5" t="n">
        <v>2250</v>
      </c>
      <c r="C13" s="5" t="n">
        <v>3755</v>
      </c>
    </row>
    <row r="14">
      <c r="A14" s="4" t="inlineStr">
        <is>
          <t>Derivative financial instrument assets</t>
        </is>
      </c>
      <c r="B14" s="4" t="inlineStr">
        <is>
          <t xml:space="preserve"> </t>
        </is>
      </c>
      <c r="C14" s="5" t="n">
        <v>565</v>
      </c>
    </row>
    <row r="15">
      <c r="A15" s="4" t="inlineStr">
        <is>
          <t>Trade and other receivables</t>
        </is>
      </c>
      <c r="B15" s="5" t="n">
        <v>313356</v>
      </c>
      <c r="C15" s="5" t="n">
        <v>607835</v>
      </c>
    </row>
    <row r="16">
      <c r="A16" s="4" t="inlineStr">
        <is>
          <t>Cash and cash equivalents</t>
        </is>
      </c>
      <c r="B16" s="5" t="n">
        <v>577956</v>
      </c>
      <c r="C16" s="5" t="n">
        <v>293823</v>
      </c>
    </row>
    <row r="17">
      <c r="A17" s="4" t="inlineStr">
        <is>
          <t>Assets held for sale</t>
        </is>
      </c>
      <c r="B17" s="4" t="inlineStr">
        <is>
          <t xml:space="preserve"> </t>
        </is>
      </c>
      <c r="C17" s="5" t="n">
        <v>26040</v>
      </c>
    </row>
    <row r="18">
      <c r="A18" s="4" t="inlineStr">
        <is>
          <t>Current assets</t>
        </is>
      </c>
      <c r="B18" s="5" t="n">
        <v>924308</v>
      </c>
      <c r="C18" s="5" t="n">
        <v>972607</v>
      </c>
    </row>
    <row r="19">
      <c r="A19" s="4" t="inlineStr">
        <is>
          <t>TOTAL ASSETS</t>
        </is>
      </c>
      <c r="B19" s="5" t="n">
        <v>4276992</v>
      </c>
      <c r="C19" s="5" t="n">
        <v>5364710</v>
      </c>
    </row>
    <row r="20">
      <c r="A20" s="3" t="inlineStr">
        <is>
          <t>Non-current liabilities</t>
        </is>
      </c>
      <c r="B20" s="4" t="inlineStr">
        <is>
          <t xml:space="preserve"> </t>
        </is>
      </c>
      <c r="C20" s="4" t="inlineStr">
        <is>
          <t xml:space="preserve"> </t>
        </is>
      </c>
    </row>
    <row r="21">
      <c r="A21" s="4" t="inlineStr">
        <is>
          <t>Trade and other payables</t>
        </is>
      </c>
      <c r="B21" s="5" t="n">
        <v>5218</v>
      </c>
      <c r="C21" s="5" t="n">
        <v>4629</v>
      </c>
    </row>
    <row r="22">
      <c r="A22" s="4" t="inlineStr">
        <is>
          <t>Borrowings</t>
        </is>
      </c>
      <c r="B22" s="5" t="n">
        <v>3219215</v>
      </c>
      <c r="C22" s="5" t="n">
        <v>3056696</v>
      </c>
    </row>
    <row r="23">
      <c r="A23" s="4" t="inlineStr">
        <is>
          <t>Lease liabilities</t>
        </is>
      </c>
      <c r="B23" s="5" t="n">
        <v>470476</v>
      </c>
      <c r="C23" s="5" t="n">
        <v>510838</v>
      </c>
    </row>
    <row r="24">
      <c r="A24" s="4" t="inlineStr">
        <is>
          <t>Provisions for other liabilities and charges</t>
        </is>
      </c>
      <c r="B24" s="5" t="n">
        <v>83876</v>
      </c>
      <c r="C24" s="5" t="n">
        <v>86131</v>
      </c>
    </row>
    <row r="25">
      <c r="A25" s="4" t="inlineStr">
        <is>
          <t>Deferred income tax liabilities</t>
        </is>
      </c>
      <c r="B25" s="5" t="n">
        <v>100450</v>
      </c>
      <c r="C25" s="5" t="n">
        <v>137106</v>
      </c>
    </row>
    <row r="26">
      <c r="A26" s="4" t="inlineStr">
        <is>
          <t>Non-current liabilities</t>
        </is>
      </c>
      <c r="B26" s="5" t="n">
        <v>3879235</v>
      </c>
      <c r="C26" s="5" t="n">
        <v>3795400</v>
      </c>
    </row>
    <row r="27">
      <c r="A27" s="3" t="inlineStr">
        <is>
          <t>Current liabilities</t>
        </is>
      </c>
      <c r="B27" s="4" t="inlineStr">
        <is>
          <t xml:space="preserve"> </t>
        </is>
      </c>
      <c r="C27" s="4" t="inlineStr">
        <is>
          <t xml:space="preserve"> </t>
        </is>
      </c>
    </row>
    <row r="28">
      <c r="A28" s="4" t="inlineStr">
        <is>
          <t>Trade and other payables</t>
        </is>
      </c>
      <c r="B28" s="5" t="n">
        <v>422500</v>
      </c>
      <c r="C28" s="5" t="n">
        <v>532627</v>
      </c>
    </row>
    <row r="29">
      <c r="A29" s="4" t="inlineStr">
        <is>
          <t>Provisions for other liabilities and charges</t>
        </is>
      </c>
      <c r="B29" s="5" t="n">
        <v>182</v>
      </c>
      <c r="C29" s="5" t="n">
        <v>277</v>
      </c>
    </row>
    <row r="30">
      <c r="A30" s="4" t="inlineStr">
        <is>
          <t>Derivative financial instrument liabilities</t>
        </is>
      </c>
      <c r="B30" s="5" t="n">
        <v>10203</v>
      </c>
      <c r="C30" s="5" t="n">
        <v>68133</v>
      </c>
    </row>
    <row r="31">
      <c r="A31" s="4" t="inlineStr">
        <is>
          <t>Income tax payable</t>
        </is>
      </c>
      <c r="B31" s="5" t="n">
        <v>49879</v>
      </c>
      <c r="C31" s="5" t="n">
        <v>75612</v>
      </c>
    </row>
    <row r="32">
      <c r="A32" s="4" t="inlineStr">
        <is>
          <t>Borrowings</t>
        </is>
      </c>
      <c r="B32" s="5" t="n">
        <v>128734</v>
      </c>
      <c r="C32" s="5" t="n">
        <v>454151</v>
      </c>
    </row>
    <row r="33">
      <c r="A33" s="4" t="inlineStr">
        <is>
          <t>Lease liabilities</t>
        </is>
      </c>
      <c r="B33" s="5" t="n">
        <v>82068</v>
      </c>
      <c r="C33" s="5" t="n">
        <v>91156</v>
      </c>
    </row>
    <row r="34">
      <c r="A34" s="4" t="inlineStr">
        <is>
          <t>Current liabilities</t>
        </is>
      </c>
      <c r="B34" s="5" t="n">
        <v>693566</v>
      </c>
      <c r="C34" s="5" t="n">
        <v>1221956</v>
      </c>
    </row>
    <row r="35">
      <c r="A35" s="4" t="inlineStr">
        <is>
          <t>Total liabilities</t>
        </is>
      </c>
      <c r="B35" s="5" t="n">
        <v>4572801</v>
      </c>
      <c r="C35" s="5" t="n">
        <v>5017356</v>
      </c>
    </row>
    <row r="36">
      <c r="A36" s="3" t="inlineStr">
        <is>
          <t>EQUITY</t>
        </is>
      </c>
      <c r="B36" s="4" t="inlineStr">
        <is>
          <t xml:space="preserve"> </t>
        </is>
      </c>
      <c r="C36" s="4" t="inlineStr">
        <is>
          <t xml:space="preserve"> </t>
        </is>
      </c>
    </row>
    <row r="37">
      <c r="A37" s="4" t="inlineStr">
        <is>
          <t>Stated capital</t>
        </is>
      </c>
      <c r="B37" s="5" t="n">
        <v>5403139</v>
      </c>
      <c r="C37" s="5" t="n">
        <v>5394812</v>
      </c>
    </row>
    <row r="38">
      <c r="A38" s="4" t="inlineStr">
        <is>
          <t>Accumulated losses</t>
        </is>
      </c>
      <c r="B38" s="5" t="n">
        <v>-6925419</v>
      </c>
      <c r="C38" s="5" t="n">
        <v>-5293394</v>
      </c>
    </row>
    <row r="39">
      <c r="A39" s="4" t="inlineStr">
        <is>
          <t>Other reserves</t>
        </is>
      </c>
      <c r="B39" s="5" t="n">
        <v>1067701</v>
      </c>
      <c r="C39" s="5" t="n">
        <v>8430</v>
      </c>
    </row>
    <row r="40">
      <c r="A40" s="4" t="inlineStr">
        <is>
          <t>Equity attributable to owners of the Company</t>
        </is>
      </c>
      <c r="B40" s="5" t="n">
        <v>-454579</v>
      </c>
      <c r="C40" s="5" t="n">
        <v>109848</v>
      </c>
    </row>
    <row r="41">
      <c r="A41" s="4" t="inlineStr">
        <is>
          <t>Non-controlling interests</t>
        </is>
      </c>
      <c r="B41" s="5" t="n">
        <v>158770</v>
      </c>
      <c r="C41" s="5" t="n">
        <v>237506</v>
      </c>
    </row>
    <row r="42">
      <c r="A42" s="4" t="inlineStr">
        <is>
          <t>Total equity</t>
        </is>
      </c>
      <c r="B42" s="5" t="n">
        <v>-295809</v>
      </c>
      <c r="C42" s="5" t="n">
        <v>347354</v>
      </c>
    </row>
    <row r="43">
      <c r="A43" s="4" t="inlineStr">
        <is>
          <t>Total equity and liabilities</t>
        </is>
      </c>
      <c r="B43" s="6" t="n">
        <v>4276992</v>
      </c>
      <c r="C43" s="6" t="n">
        <v>5364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ated capital</t>
        </is>
      </c>
      <c r="B1" s="2" t="inlineStr">
        <is>
          <t>12 Months Ended</t>
        </is>
      </c>
    </row>
    <row r="2">
      <c r="B2" s="2" t="inlineStr">
        <is>
          <t>Dec. 31, 2024</t>
        </is>
      </c>
    </row>
    <row r="3">
      <c r="A3" s="3" t="inlineStr">
        <is>
          <t>Stated capital</t>
        </is>
      </c>
      <c r="B3" s="4" t="inlineStr">
        <is>
          <t xml:space="preserve"> </t>
        </is>
      </c>
    </row>
    <row r="4">
      <c r="A4" s="4" t="inlineStr">
        <is>
          <t>Stated capital</t>
        </is>
      </c>
      <c r="B4" s="4" t="inlineStr">
        <is>
          <t>25. ​ ​ ​ ​ ​ ​ ​ ​ ​ ​ ​ ​ ​ ​ Stated ​ ​ ​ ​ ​ ​ capital net ​ ​ Number of ​ Stated ​ of issue ​ ​ shares ​ capital ​ costs (a) ​ 000’s $'000 $'000 ​ ​ ​ ​ ​ ​ ​ At January 1, 2022 ​ 327,820 5,253,508 5,223,484 Shares issued on exercise of options ​ 4,100 ​ 88,469 ​ 88,469 At December 31, 2022 ​ 331,920 5,341,977 5,311,953 ​ ​ ​ ​ ​ ​ ​ Shares issued on exercise of options ​ 2,478 ​ 92,896 ​ 92,896 Shares repurchased and canceled through buyback program ​ (1,879) ​ (10,037) ​ (10,037) At December 31, 2023 332,519 5,424,836 5,394,812 ​ ​ ​ ​ ​ ​ ​ Shares issued on exercise of options ​ 922 ​ 8,327 ​ 8,327 At December 31, 2024 333,441 5,433,163 5,403,139 As of December 31, 2024, stated capital was made up of share capital of $100,032,281 and share premium of $5,303,107,140. ​ In August 2023, the Company’s board of directors (the “ Board Summarized below are the terms of the shares for the year end December 31, 2024, and 2023: ● There is only one class of ordinary shares. ● Ordinary shares have a par value of $0.30 each. ● The holders of our ordinary shares are entitled to such dividends as may be declared by our board of directors subject to the Companies Act and our Articles. Dividends and other distributions on issued and outstanding ordinary shares may be paid out of the funds of the Company lawfully available for such purpose, subject to any preference of any outstanding preferred shares. Dividends and other distributions will be distributed among the holders of our ordinary shares on a pro rata basis. ● Voting at any shareholders’ meeting is by way of poll. On a poll every shareholder present in person or by proxy shall have one vote for each ordinary share on all matters upon which the ordinary shares are entitled to vote except that, for so long as the number of ordinary shares held by Mobile Telephone Networks (Netherlands) B.V. or an affiliate of it or MTN Group is greater than twenty percent ( 20% ) of the total number of ordinary shares in issue, each ordinary share held by MTN Group shall entitle MTN Group to the number of votes per ordinary share calculated by dividing 20% of the total number of ordinary shares in issue by the number of Shares held by MTN Group. ● Any of our shareholders may transfer all or any of his or her ordinary shares by an instrument of transfer in the usual or common form or any other form approved by our board of directors, subject to the applicable restrictions of our Articles, such as the suspension of transfers for a period immediately preceding a general meeting, or the determination that a proposed transfer is not eligible, as well as restrictions in our Shareholders’ Agreement and our Registration Rights Agreement. ● On a return of capital on winding up or otherwise (other than on conversion, redemption or purchase of ordinary shares), assets available for distribution among the holders of ordinary shares shall be distributed among the holders of the ordinary shares on a pro rata basis. The authorized share capital of the Company is 1,700,000,000 shares with par value of $0.30 each. All ordinary shares issued were fully paid up and non-assessable as of December 31,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12 Months Ended</t>
        </is>
      </c>
    </row>
    <row r="2">
      <c r="B2" s="2" t="inlineStr">
        <is>
          <t>Dec. 31, 2024</t>
        </is>
      </c>
    </row>
    <row r="3">
      <c r="A3" s="3" t="inlineStr">
        <is>
          <t>Other reserves.</t>
        </is>
      </c>
      <c r="B3" s="4" t="inlineStr">
        <is>
          <t xml:space="preserve"> </t>
        </is>
      </c>
    </row>
    <row r="4">
      <c r="A4" s="4" t="inlineStr">
        <is>
          <t>Other reserves</t>
        </is>
      </c>
      <c r="B4" s="4" t="inlineStr">
        <is>
          <t>26. ​ ​ ​ ​ ​ ​ ​ ​ ​ ​ ​ ​ ​ ​ ​ ​ ​ ​ ​ ​ ​ ​ ​ ​ ​ ​ ​ ​ ​ ​ ​ ​ ​ ​ ​ ​ ​ ​ ​ ​ ​ ​ ​ ​ ​ ​ ​ ​ ​ ​ ​ ​ ​ ​ ​ ​ ​ ​ ​ ​ ​ ​ ​ ​ Foreign ​ ​ ​ ​ Restruct- ​ Share-based ​ Loss on ​ exchange ​ ​ ​ ​ uring ​ payment ​ transactions ​ translation ​ ​ ​ ​ reserve ​ reserve ​ between owners ​ reserve ​ Total ​ $’000 $’000 $’000 $’000 $’000 ​ ​ ​ ​ ​ ​ ​ ​ ​ ​ ​ At January 1, 2022 ​ 4,019 ​ 176,698 ​ (840,359) ​ (183,269) ​ (842,911) Other comprehensive income ​ — ​ — ​ — ​ 59,521 ​ 59,521 Recognition of share-based payment expense ​ — ​ 13,423 ​ — ​ — ​ 13,423 Exercise of share options ​ — ​ (88,469) ​ — ​ — ​ (88,469) Other reclassifications related to share-based payment ​ — ​ (2,835) ​ — ​ — ​ (2,835) At December 31, 2022 ​ 4,019 ​ 98,817 ​ (840,359) ​ (123,748) ​ (861,271) ​ ​ ​ ​ ​ ​ ​ ​ ​ ​ ​ Other comprehensive income ​ — ​ — ​ — ​ 950,855 ​ 950,855 Recognition of share-based payment expense ​ — ​ 13,168 ​ — ​ — ​ 13,168 Exercise of share options ​ — ​ (92,896) ​ — ​ — ​ (92,896) Other reclassifications related to share-based payment ​ — ​ (1,426) ​ — ​ — ​ (1,426) At December 31, 2023 ​ 4,019 ​ 17,663 ​ (840,359) ​ 827,107 ​ 8,430 ​ ​ ​ ​ ​ ​ ​ ​ ​ ​ ​ Other comprehensive income, net of recycling ​ — ​ — ​ — ​ 1,039,829 ​ 1,039,829 Recognition of share-based payment expense ​ — ​ 27,769 ​ — ​ — ​ 27,769 Exercise of share options ​ — ​ (8,327) ​ — ​ — ​ (8,327) At December 31, 2024 ​ 4,019 ​ 37,105 ​ (840,359) ​ 1,866,936 ​ 1,067,701 ​ Restructuring reserve This reserve is the excess of consideration over net assets acquired in business combinations under common control arising from Group restructuring. This is a non-distributable reserve. Share-based payment reserve This reserve represents the cumulative amounts charged in respect of unsettled options issued to employees of the Group and the impact of the B-BBEE share-based payment transaction as described in note 28.2. This is a non-distributable reserve. Loss on transactions between owners This reserve is the accumulated loss arising from transactions between parent and non-controlling interests shareholders. Foreign exchange translation reserve This non-distributable reserve is the accumulated exchange gains and losses arising from the translation of foreign operations from those operations’ functional currencies to the Group’s reporting currency. This is net of any foreign exchange gains or losses recycled to the income statement upon the disposal of subsidia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t>
        </is>
      </c>
      <c r="B3" s="4" t="inlineStr">
        <is>
          <t xml:space="preserve"> </t>
        </is>
      </c>
    </row>
    <row r="4">
      <c r="A4" s="4" t="inlineStr">
        <is>
          <t>Non-controlling interest</t>
        </is>
      </c>
      <c r="B4" s="4" t="inlineStr">
        <is>
          <t>27. ​ ​ ​ ​ ​ ​ ​ ​ ​ ​ 2024 ​ 2023 ​ 2022 ​ $’000 $’000 $’000 ​ ​ ​ ​ ​ ​ ​ At January 1 ​ 237,506 ​ 227,200 ​ 223,188 Non-controlling interests arising on business combinations (a) ​ — ​ 1,922 ​ 831 Non-controlling interests derecognized on disposal (note 31.2) ​ (23,181) ​ — ​ — Loss for the year ​ (12,176) ​ (11,569) ​ (9,959) Other comprehensive income ​ (43,379) ​ 19,953 ​ 13,140 At December 31 ​ 158,770 ​ 237,506 ​ 227,200 (a) Includes non-controlling interests arising on subsequent asset acquisitions on business combination transactions. Summarized financial information for the I-Systems subsidiary, being the only subsidiary that has non-controlling interests that is material to the Group, is as follows. The amounts disclosed are before intercompany eliminations. ​ ​ ​ ​ ​ ​ Summarized balance sheet and cash flows are as follows: ​ ​ ​ ​ ​ ​ 2024 ​ 2023 ​ $’000 $’000 ​ ​ ​ ​ ​ Non-current assets ​ 406,058 ​ 527,592 Non-current liabilities ​ (100,577) ​ (114,681) Non-current net assets ​ 305,481 ​ 412,911 ​ ​ ​ ​ ​ Current assets ​ 50,475 ​ 83,274 Current liabilities ​ (30,029) ​ (53,797) Current net assets ​ 20,446 ​ 29,477 ​ ​ ​ ​ ​ Net assets ​ 325,927 ​ 442,388 ​ ​ ​ ​ ​ Accumulated non-controlling interests at the end of the year ​ 159,704 ​ 216,770 ​ ​ ​ ​ ​ Summarized statement of comprehensive income for the year is as follows: ​ ​ ​ ​ ​ ​ 2024 ​ 2023 ​ $’000 $’000 ​ ​ ​ ​ ​ Revenue ​ 76,488 ​ 73,556 Loss for the year ​ (27,130) ​ (22,712) Other comprehensive (loss)/income ​ (89,303) ​ 31,819 Total comprehensive (loss)/income ​ (116,433) ​ 9,107 ​ ​ ​ ​ ​ Loss allocated to non-controlling interests during the year ​ (13,294) ​ (11,129) ​ ​ ​ ​ ​ ​ ​ 2024 ​ 2023 ​ $’000 $’000 ​ ​ ​ ​ ​ Cash flows from operating activities ​ 70,772 ​ 59,827 Cash flows used in investing activities ​ (68,639) ​ (100,771) Cash flows from financing activities ​ 11,343 ​ 24,483 Net increase/(decrease) in cash and cash equivalents ​ 13,476 ​ (16,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28. 28.1 Employee share-based payments Legacy employee share-based payment scheme The terms of the IHS share-based payment plans for employees were amended on July 10, 2019, such that the exercise prices of the share option were removed and the number of shares an option holder will receive was reduced on a pro-rata basis (taking into account their relative values). The amended terms are: ● No exercise price. ● On a liquidity event (sale or IPO), the options will be converted and replaced with a fixed pool of shares. ● In the event of a Sale option holders will receive the entirety of their options in shares. ● In the event of an IPO: o Option holders will be awarded two thirds ( 66.7% ) of their options as shares. o Option holders will further be entitled to receive up to an additional 33.3% of their shares subject to achieving the performance conditions below: ◾ 50% issued annually if the Group achieves 5% Adjusted EBITDA growth and Adjusted funds from operations (“ AFFO ”) growth compared to the prior 12 month period where AFFO is defined as the income/(loss) for the period, before income tax expense/(benefit), finance costs and income, depreciation and amortization, impairment of property, plant and equipment , intangible assets excluding goodwill and prepaid land rent on the decommissioning of sites , net (income)/loss on sale of assets, share-based payment (credit)/expense, insurance claims, exceptional items income, exceptional items expense and other non-operating income and expenses, amortization of prepaid site rent, adjusted to take into account interest paid, interest income received, revenue withholding tax, income taxes paid, lease payments made, amortization of prepaid site rent, maintenance capital expenditures and corporate capital expenditures. ◾ 50% issued annually on a sliding scale basis for Adjusted EBITDA growth and AFFO growth between 5 and 10% compared to the prior 12 month period. No share options expired during the year. On October 14, 2021, the Company announced the pricing of its initial public offering on the New York Stock Exchange (NYSE). In accordance with the terms above option holders were awarded two thirds (66.7%) of their options as shares. 50% of the remaining third (33.3%) were awarded in the year ended December 2022 as the performance conditions stated above had been met. The other 50% of the remaining third were awarded in the year ended December 2023 as the performance conditions stated above were met. Omnibus employee share-based payment scheme Between February 4, 2022, and February 7, 2022, a total of 1,147,500 awards, of which 237,060 awards have been forfeited due to employee leavers, were issued as part of the new Omnibus employee share-based payment plan. The plan will be deemed equity settled and comprise of: ● Restricted stock units (“ RSU ”), which do not include performance conditions and vest in three equal portions on October 15, 2022, 2023, and 2024. ● Performance stock units (“ PSU ”), part with an Adjusted Levered Free Cash Flow (“ ALFCF ”) target and part with a cumulative total shareholder return (“ TSR ”) target. The ALFCF target is a non-market-based performance condition, assessed annually over a three-year period. The cumulative TSR target is market-based, was valued based on a Monte Carlo model for a three-year performance period, an approach that is commonly used for IFRS 2 Share-based Payment (“ IFRS 2 ”) valuations. The PSUs with a cumulative TSR target include a vesting period up to October 15, 2024. The PSUs with an ALFCF target include a vesting period up to December 31, 2024. At the end of the vesting period for the PSUs with the cumulative TSR target, this target was not met and all awards were forfeited. However, the share-based payment charge will not be reversed for these forfeiture awards, as the market condition was not met. On June 9, 2022, a total of 1,700,446 awards, of which 98,903 awards have been forfeited due to employee leavers, were issued as part of the existing Omnibus employee share-based payment plan. The plan will be deemed equity settled and comprise of: ● Restricted stock units (“ RSU ”), which do not include performance conditions and vest in three equal portions on March 31, 2023, 2024, and 2025. ● Performance stock units (“ PSU ”), part with an ALFCF target and part with a cumulative TSR target. The ALFCF target is a non-market-based performance condition, assessed annually over a three-year period up to December 31, 2024. The cumulative TSR target is market-based, was valued based on a Monte Carlo model for a three-year performance period, an approach that is commonly used for IFRS 2 valuations. The PSUs include a vesting period which is 3 years up to March 31, 2025. On October 14, 2022, a total of 94,876 awards were issued as part of the existing Omnibus employee share-based payment plan. The plan was deemed to be equity settled and comprised of Restricted stock units (“ RSU On May 25, 2023, a total of 2,132,134 awards, of which 152,039 awards have been forfeited due to employee leavers, were issued as part of the existing Omnibus employee share-based payment plan. The plan will be deemed equity settled and comprise of: ● Restricted stock units (“ RSU ”), which do not include performance conditions and vest in three equal portions on April 6, 2024, 2025, and 2026. ● Performance stock units (“ PSU ”), part with an ALFCF target and part with a cumulative TSR. The ALFCF target is a non-market-based performance condition, assessed annually over a three-year period. The cumulative TSR target is market-based, was valued based on a Monte Carlo model for a three-year performance period, an approach that is commonly used for IFRS 2 valuations. The PSUs include a vesting period which is 3 years up to April 6, 2026. On May 16, 2024, a total of 6,339,851 awards, of which 44,500 awards have been forfeited due to employee leavers, were issued as part of the existing Omnibus employee share-based payment plan. The plan will be deemed equity settled and comprise of: ● Restricted stock units (“ RSU ”), which do not include performance conditions and vest in three equal portions on March 15, 2025, 2026 and 2027. ● Performance stock units (“ PSU ”), part with an ALFCF target and parti with a cumulative total shareholder return target. The ALFCF target is a non-market-based performance condition, assessed annually over a three-year period. The cumulative TSR target is market-based, was valued based on a Monte Carlo model for a three-year performance period, an approach that is commonly used for IFRS 2 valuations. The PSUs include a vesting period which is 3 years up to March 15, 2027. ​ Total charge included in the consolidated statement of loss and other comprehensive income is as follows: ​ ​ ​ ​ ​ ​ ​ ​ ​ ​ 2024 ​ 2023 ​ 2022 ​ $’000 $’000 $’000 ​ ​ ​ ​ ​ ​ ​ Expense under equity settled classification from date of amendment ​ 20,343 ​ 13,370 ​ 13,265 ​ (a) ​ ​ ​ ​ ​ ​ 2024 ​ ​ Omnibus ​ ​ plan ​ 000’s ​ ​ ​ Authorized 10,470 ​ ​ ​ Issued ​ At January 1 4,130 Issued 6,340 Forfeited (321) Exercised during the year ​ (885) At December 31 9,264 ​ ​ ​ ​ ​ ​ ​ ​ ​ ​ ​ ​ ​ ​ 2023 ​ ​ Incentive ​ Incentive ​ Incentive ​ Incentive ​ Omnibus ​ ​ plan 1 ​ plan 2 ​ plan 2B ​ plan 3 ​ plan ​ 000’s 000’s 000’s 000’s 000’s ​ ​ ​ ​ ​ ​ ​ ​ ​ ​ ​ Authorized 634 ​ 2,560 ​ 768 ​ 10 ​ 4,750 ​ ​ ​ ​ ​ ​ ​ ​ ​ ​ ​ Issued ​ ​ ​ ​ ​ ​ ​ ​ At January 1 634 ​ 2,560 ​ 768 ​ 10 ​ 2,618 Issued — ​ — ​ — ​ — ​ 2,132 Forfeited (317) ​ (1,280) ​ (384) ​ (5) ​ (127) Exercised during the period ​ (317) ​ (1,280) ​ (384) ​ (5) ​ (493) At December 31 — — — — 4,130 ​ (b) The share option plans have been valued using a Black Scholes model, an approach that is commonly used for similar IFRS 2 valuations. Valuation assumptions - legacy employee share-based payment scheme At the modification date of July 10, 2019, the exercise price term was amended to $nil and no dividends were expected to be paid in the near future, as a result the options were deep in the money and the Black Scholes model returned the value of the share price for the value of the option. The share price assumption used was $22.04. A forfeiture rate of 10% and 5% was assumed for the LTIP1 and LTIP2 plans respectively and 0% for LTIP2B and LTIP3. Further options were issued as follows: ● March 9, 2020: 120,228 options were issued, valued at $2.2 million at issue using a share price assumption of $21.20 . ● July 14, 2020: 33,405 options were issued, valued at $0.7 million at issue using a share price assumption of $22.14 . ● July 1, 2021: 159,369 options were issued, valued at $3.7 million at issue using a share price assumption of $23.19 . Assumptions regarding forfeiture rates and dividends were consistent with those used at the modification date of the original legacy employee scheme, except for 2021 issuance where 0% forfeiture rate was assumed. The above information has been adjusted for the reverse share split that took place in October 2021. Valuation assumptions - Omnibus employee share-based payment scheme The Omnibus awards issued were valued at $71.4 million at issue using a share price assumption within a range of $3.39 - $11.55 depending on the grant date. The fair value of the RSUs and PSUs with non-market conditions determined using share price at grant date amounted to $29.5 million and $29.3 million respectively while the fair value of the PSUs with market conditions determined using the Monte Carlo model amounted to $12.6 million. At December 31, 2024, a forfeiture rate range of 6% to 7% was assumed resulting in an expected charge over the remaining term of the awards of $17.5 million. Volatility within a range of 35.9% and 58.31% was determined by calculating the observed historical volatilities over the end of the performance period of the grants. No dividend was taken into account in performing the valuation since IHS Holding Limited has never paid dividends and no dividends are planned to be paid in the near future. (iii) The weighted-average remaining contractual life in the table as follows is simply the period of time from the year end date to the expiry date of each of the awards. ​ ​ ​ ​ ​ ​ ​ ​ ​ ​ ​ 2024 ​ ​ ​ 2023 ​ ​ ​ ​ Weighted ​ Number of ​ Weighted ​ Number of ​ ​ average ​ awards in force ​ average ​ awards in force ​ ​ remaining ​ at year end ​ remaining ​ at year end ​ ​ contractual life (a) ​ ​ ​ contractual life (a) ​ ​ Year of grant ​ ​ ​ ​ ​ ​ ​ ​ 2022 ​ 0.26 ​ 1,266,575 ​ 1.02 ​ 2,041,836 2023 ​ 1.16 ​ 1,734,542 ​ 1.96 ​ 2,088,008 2024 ​ 1.86 ​ 6,263,368 ​ — ​ — ​ ​ ​ ​ 9,264,485 ​ ​ ​ 4,129,844 (a) The contractual remaining life has been determined using vesting dates as all awards are expected to be exercised on vesting date . 28.2 Other share-based payments B-BBEE Transaction In December 2024, the Group received clearance from the Competition Commission of South Africa for the subscription of 30% of the shares in its subsidiary, IHS South Africa Holding Proprietary Limited (“ IHS South Africa SATH The agreement to provide shares at a fixed amount, settled in the future through notional vendor financing is accounted for together as an equity-settled share based payment arrangement under IFRS 2. As there were no vesting conditions, the fair value of the award of $7.6 million was expensed in full at the grant date, which was determined to be the date of clearance by the Competition Commission of South Africa. The grant date was the date of this approval as both parties also had a shared understanding of the terms and conditions of the arrangement. The expense is recognized within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from operations</t>
        </is>
      </c>
      <c r="B1" s="2" t="inlineStr">
        <is>
          <t>12 Months Ended</t>
        </is>
      </c>
    </row>
    <row r="2">
      <c r="B2" s="2" t="inlineStr">
        <is>
          <t>Dec. 31, 2024</t>
        </is>
      </c>
    </row>
    <row r="3">
      <c r="A3" s="3" t="inlineStr">
        <is>
          <t>Cash from operations</t>
        </is>
      </c>
      <c r="B3" s="4" t="inlineStr">
        <is>
          <t xml:space="preserve"> </t>
        </is>
      </c>
    </row>
    <row r="4">
      <c r="A4" s="4" t="inlineStr">
        <is>
          <t>Cash from operations</t>
        </is>
      </c>
      <c r="B4" s="4" t="inlineStr">
        <is>
          <t>29. ​ ​ ​ ​ ​ ​ ​ ​ ​ 2024 2023 ​ 2022 ​ ​ $’000 ​ $'000 $'000 Reconciliation ​ ​ Loss before taxation (1,610,244) ​ (1,880,650) ​ (543,979) Adjustments ​ ​ ​ ​ ​ Depreciation of property, plant and equipment (note 7 and 8) 315,967 ​ 385,203 ​ 421,574 Amortization of intangible assets (note 7 and 8) 46,768 ​ 50,383 ​ 47,330 Amortization of prepaid site rent 9,938 ​ 9,534 ​ 9,631 Impairment of property, plant and equipment, intangible assets excluding goodwill and related prepaid land rent (note 7 and 8) 14,798 ​ 87,696 ​ 38,157 Impairment of assets held for sale (note 7) ​ 2,853 ​ — ​ — Impairment of goodwill (note 8) ​ 87,894 ​ — ​ 121,596 Net impairment of withholding tax receivables (note 8) 1,081 ​ 47,992 ​ 52,334 Impairment of inventory 11,910 ​ — ​ 138 Net loss/(gain) on disposal of property, plant and equipment and right-of-use assets (note 8) 20,163 ​ (3,806) ​ 3,382 (Net reversal of loss allowance)/net loss allowance on trade receivables (note 8.1) (25) ​ 7,202 ​ (4,446) Insurance claim income (note 9) (73) ​ (321) ​ (2,092) Gain on disposal of subsidiary (note 9) (83,838) ​ — ​ — Finance income (note 10) (33,747) ​ (25,209) ​ (15,825) Finance costs (note 11) 2,123,138 ​ 2,436,511 ​ 872,049 Share‑based payment expense (note 28) 27,940 ​ 13,370 ​ 13,265 Operating income before working capital changes 934,523 ​ 1,127,905 ​ 1,013,114 ​ ​ ​ ​ ​ ​ ​ Changes in working capital ​ ​ (Increase)/decrease in inventory (14,967) ​ 11,249 ​ (37,750) Increase in trade and other receivables (200,588) ​ (295,260) ​ (141,723) Increase in trade and other payables 56,888 ​ 59,029 ​ 133,233 Net movement in working capital (158,667) ​ (224,982) ​ (46,240) ​ ​ ​ ​ ​ ​ ​ Cash from operations 775,856 ​ 902,923 ​ 966,8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30 30.1 IHS Holding Limited (“ the Parent ​ ​ ​ ​ ​ ​ ​ ​ ​ ​ ​ ​ ​ ​ ​ Ownership ​ ​ ​ ​ ​ ​ ​ ​ ​ interests ​ Ownership ​ ​ ​ ​ ​ ​ ​ ​ held ​ interests held ​ ​ ​ ​ ​ ​ Country of ​ by the Group ​ by the Group Entity name ​ ​ ​ Principal activity (a) ​ incorporation ​ 2024 ​ 2023 IHS Fiber Brasil - Cessão de Infraestruturas Ltda. ​ Holding company Brazil 100 % 100 % IHS Brasil - Cessão de Infraestruturas S.A. Operating Brazil 100 % 100 % IHS Brasil Serviços de Infraestrutura Ltda. (b) Operating Brazil 100 % 100 % I-Systems Soluções de Infraestrutura S.A. ​ Operating Brazil 51 % 51 % San Gimignano Imoveis e Adminsitracao Ltda. Provision of land management Brazil 100 % 100 % Centennial Towers of Colombia Ltd. ​ Financing company British Virgin Islands 100 % 100 % IHS Cameroon S.A. Operating Cameroon 100 % 100 % Centennial Towers Colombia S.A.S. ​ Operating Colombia 100 % 100 % IHS Towers Colombia S.A.S Operating Colombia 100 % 100 % Polar Breeze Colombia S.A.S ​ Operating Colombia 100 % 100 % IHS Côte d’Ivoire S.A. Operating Côte d’Ivoire 100 % 100 % IHS Telecom Towers Egypt S.A.E. ​ Operating Egypt 80 % 80 % IHS KSA Limited (c) Operating Kingdom of Saudi Arabia — % 100 % IHS Kuwait Limited (c) Operating Kuwait — % 100 % IHS Mauritius Cameroon Limited Holding company Mauritius 100 % 100 % IHS Mauritius Côte d’Ivoire Limited Holding company Mauritius 100 % 100 % IHS Mauritius Netherlands Limited Holding company Mauritius 100 % 100 % IHS Mauritius Rwanda Limited Holding company Mauritius 100 % 100 % IHS Mauritius Zambia Limited Holding company Mauritius 100 % 100 % Centennial Towers Brasil Cooperatief U.A. ​ Holding company Netherlands 100 % 100 % Centennial Towers of Brasil B.V. ​ Holding company Netherlands 100 % 100 % IHS Netherlands (Interco) Coöperatief U.A. Holding company Netherlands 100 % 100 % IHS Netherlands BR B.V Holding company Netherlands 100 % 100 % IHS Netherlands Connect B.V. Holding company Netherlands 100 % 100 % IHS Netherlands EGY B.V. ​ Holding company Netherlands 100 % 100 % IHS Netherlands GCC B.V. (c) Holding company Netherlands — % 100 % IHS Netherlands KSA B.V. (c) Holding company Netherlands — % 100 % IHS Netherlands NG1 B.V. Holding company Netherlands 100 % 100 % IHS Netherlands NG2 B.V. Holding company Netherlands 100 % 100 % IHS Netherlands PHP B.V Holding company Netherlands 100 % 100 % IHS Netherlands RSA B.V Holding company Netherlands 100 % 100 % Nigeria Tower Interco B.V. Holding company Netherlands 100 % 100 % IHS Netherlands Holdco B.V. Provision of finance Netherlands 100 % 100 % Global Independent Connect Limited Operating Nigeria 100 % 100 % IHS Nigeria Limited Operating Nigeria 100 % 100 % IHS Towers NG Limited Operating Nigeria 100 % 100 % INT Towers Limited Operating Nigeria 100 % 100 % INT Towers NG Finco 1 PLC ​ Provision of finance Nigeria 100 % n/a ​ IHS E-Services (NG) Limited ​ Provision of management services Nigeria 100 % 100 % IHS Peru S.A.C. (c) Operating Peru — % 100 % IHS Rwanda Limited Operating Rwanda 100 % 100 % Rwanda Towers Limited Operating Rwanda 100 % 100 % IHS South Africa Holding Proprietary Limited ​ Holding company South Africa 100 % 100 % IHS Towers South Africa Proprietary Limited ​ Operating South Africa 100 % 100 % IHS GCC MAR Holding Limited ​ Holding company United Arab Emirates 100 % 100 % IHS FinCo Management Limited Provision of finance United Arab Emirates 100 % 100 % IHS GCC Limited Provision of management services United Arab Emirates 100 % 100 % IHS SSC FZE Provision of management services United Arab Emirates 100 % 100 % IHS GCC KW Holding Limited (c) Provision of management services United Arab Emirates — % 70 % IHS Africa (UK) Limited Provision of management services United Kingdom 100 % 100 % IHS Towers Inc. ​ Provision of management services United States of America 100 % 100 % IHS Zambia Limited Operating Zambia 100 % 100 % (a) All operating subsidiaries provide telecommunication support services as their principal activity. (b) Entity renamed during the current period. (c) Entity disposed of during the current period. The shares of the Parent are widely owned by various investors. No investor has the full controlling right over the Company. 30.2 Key management personnel comprise the Non-Executive Directors of the Company and the Group’s Executive Officers. The compensation in relation to key management personnel is as follows: ​ ​ ​ ​ ​ ​ ​ ​ ​ 2024 2023 2022 ​ ​ $’000 ​ $’000 ​ $’000 Key management compensation ​ Short‑term employee benefits 22,712 ​ 18,354 19,980 Post-employment benefits ​ 674 ​ 154 ​ 1,723 Termination benefits 1,250 ​ — — ​ 24,636 ​ 18,508 ​ 21,703 Share-based payments ​ 10,012 ​ 6,696 5,380 ​ 34,648 ​ 25,204 ​ 27,083 ​ ​ As described in note 28.2, in December 2024, the Group received clearance from the Competition Commission of South Africa for the subscription of 30% of the shares in its subsidiary, IHS South Africa, by SATH, a consortium of B-BBEE parties. The transaction completed in January 2025. The completion of this transaction satisfies one of the conditions set by the Competition Commission of South Africa, to achieve and maintain certain B-BBEE contributor levels. Capgro Trust, a family trust for the Phuthuma Nhleko family, is the sole During the year ended December 31, 2024, DAR Telecom Consulting LLC (“ DAR Telecom During the year ended December 31, 2024, the Group incurred costs on behalf of Mr. Darwish of $nil (2023: $nil, 2022: $26,910) which were fully repaid by DAR Telecom. During the year ended December 31, 2022, the Group entered into an arm’s length agreement to sub-lease office space from a subsidiary company of Wendel Group, a significant shareholder of the Company. Under the sub-lease agreement, the Group paid rent and utilities for the year ended December 31, 2024, amounting to $134,631 and was refunded the deposit previously paid of $195,298 (2023: $366,896, 2022: rent and utilities of $343,600 and a deposit of $195,298). The sub-lease agreement was terminated on May 31, 2024. During the year ended December 31, 2023, the Group entered into an arm’s length agreement for the provision of consulting services from Teneo. Ms. Ursula Burns, one of our directors, is the Chairwoman of the Board of Teneo Worldwide, LLC. The total fees paid to Teneo for the year ended December 31, 2024, were $2,309,009 (2023: $750,000, 2022: $nil). There were no other material transactions or balances between the Group and its key management personnel or members of their close fami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 and disposals</t>
        </is>
      </c>
      <c r="B1" s="2" t="inlineStr">
        <is>
          <t>12 Months Ended</t>
        </is>
      </c>
    </row>
    <row r="2">
      <c r="B2" s="2" t="inlineStr">
        <is>
          <t>Dec. 31, 2024</t>
        </is>
      </c>
    </row>
    <row r="3">
      <c r="A3" s="3" t="inlineStr">
        <is>
          <t>Business combinations and disposals</t>
        </is>
      </c>
      <c r="B3" s="4" t="inlineStr">
        <is>
          <t xml:space="preserve"> </t>
        </is>
      </c>
    </row>
    <row r="4">
      <c r="A4" s="4" t="inlineStr">
        <is>
          <t>Business combinations and disposals</t>
        </is>
      </c>
      <c r="B4" s="4" t="inlineStr">
        <is>
          <t>31. 31.1 For acquisitions that meet the definition of a business combination, with the exception of the additional stages of the Kuwait Acquisition which are accounted for as asset acquisition, the Group applies the acquisition accounting method where assets acquired and liabilities assumed are recorded at fair value at the date of each acquisition, and the results of operations are included with those of the Group from the dates of the respective acquisitions. The Group completed one additional stage of the Kuwait Acquisition in 2023 (the subsidiary was disposed of in the current year as described in note 31.2). There were no acquisitions during the year ended December 31, 2024. IHS Kuwait Limited In the 2020 financial year IHS GCC KW Holding Limited (“ IHS GCC KW Zain Kuwait As part of the transaction, some towers that were not purchased were managed and operated under a Managed Services agreement. IHS GCC KW transferred the purchase right to IHS Kuwait Limited for the Construction, Erection and Maintenance of Wired and Wireless Communication and Radar Towers and Stations with Limited Liability (“ IHS Kuwait As part of the agreement, Zain Kuwait subscribed for shares in IHS GCC KW representing 30% of the share capital of IHS GCC KW by issuing a loan note to IHS GCC KW. The acquisition is consistent with the Group’s strategy to expand in selected geographic areas. The table as follows summarizes the consideration paid and the fair value of assets and liabilities acquired at the acquisition date of the 101 towers acquired in 2023. ​ ​ ​ ​ ​ ​ 2023 ​ $’000 ​ ​ ​ Gross consideration ​ 6,408 Less: consideration received in exchange for a retained 30% interest (by Zain Kuwait) in IHS GCC KW ​ (1,922) Net consideration for 70% controlling interest in the acquired towers ​ 4,486 ​ ​ ​ Identifiable assets acquired and liabilities assumed: ​ Towers and tower equipment ​ 5,576 Customer-related assets ​ 2,224 Network-related assets ​ 766 Trade and other payables ​ (2,158) Total identifiable net assets acquired (at 100% ) ​ 6,408 ​ ​ ​ Goodwill ​ — ​ ​ ​ Non-controlling interests ​ 1,922 ​ 31.2 On December 19, 2024, the Group completed the sale of its 70% interest in IHS Kuwait Limited (“ IHS Kuwait ​ ​ ​ ​ ​ ​ 2024 ​ $’000 ​ ​ ​ Net assets disposed ​ (77,044) Non-controlling interests derecognized ​ 23,181 Exchange differences on translation of foreign operations recycled ​ (98) ​ ​ (53,961) ​ ​ ​ Proceeds ​ 139,806 Costs of disposal ​ (1,943) Net gain on disposal ​ 83,902 ​ The net gain on disposal is included in Other income in the consolidated statement of loss and other comprehensive income. The disposal proceeds were entirely in cash, and net assets disposed of included cash of $23.5 million. On April 30, 2024, the Group completed the sale of its wholly owned subsidiary IHS Peru S.A.C. There were no business disposals in the preceding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commitments and contingent liabilities</t>
        </is>
      </c>
      <c r="B1" s="2" t="inlineStr">
        <is>
          <t>12 Months Ended</t>
        </is>
      </c>
    </row>
    <row r="2">
      <c r="B2" s="2" t="inlineStr">
        <is>
          <t>Dec. 31, 2024</t>
        </is>
      </c>
    </row>
    <row r="3">
      <c r="A3" s="3" t="inlineStr">
        <is>
          <t>Capital commitments and contingent liabilities</t>
        </is>
      </c>
      <c r="B3" s="4" t="inlineStr">
        <is>
          <t xml:space="preserve"> </t>
        </is>
      </c>
    </row>
    <row r="4">
      <c r="A4" s="4" t="inlineStr">
        <is>
          <t>Capital commitments and contingent liabilities</t>
        </is>
      </c>
      <c r="B4" s="4" t="inlineStr">
        <is>
          <t>32 32.1 The Group was committed to the purchase of property, plant and equipment of $98.9 million as of December 31, 2024 (2023: $162.9 million). 32.2 The Group has contingent liabilities in respect of legal claims arising in the ordinary course of business. The Group reviews these matters in consultation with internal and external legal counsel to determine on a case-by-case basis whether a loss from each of these matters is probable, possible or remote. The Group’s possible contingent liabilities in respect of litigations and claims amounted to $7.7 million at the end of the reporting period (2023: $11.9 million). Based on legal advice received, the Group’s liability is not considered probable, thus no provisions have been made in these consolidated financial statements. In the ordinary course of business the Group is subject to regular tax reviews in the jurisdictions in which it operates, and out of which a number of tax disputes have been raised. Whilst the Group vigorously defends its positions in this regard, it does recognize a provision for uncertain tax positions and believes that the probable quantum of potential future cash outflows in relation to these tax disputes is unlikely to exceed the amount provided in this regar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the reporting period</t>
        </is>
      </c>
      <c r="B3" s="4" t="inlineStr">
        <is>
          <t xml:space="preserve"> </t>
        </is>
      </c>
    </row>
    <row r="4">
      <c r="A4" s="4" t="inlineStr">
        <is>
          <t>Events after the reporting period</t>
        </is>
      </c>
      <c r="B4" s="4" t="inlineStr">
        <is>
          <t>33. (a) Airtel Zambia renewal (b) Oi S.A. Judicial Recovery Plan Update On March 13, 2025, the Group acquired 100% of SPE Imóveis e Torres Selecionados as part of the Oi S.A. Judicial Recovery Plan. The acquisition effectively converts the 1,567 towers and 187 related land assets, already held by the Group as right-of use assets, to property, plant and equipment. The transaction was non-cash and was settled through discounts already given to Oi under the Judicial Recovery Plan agreed in April 2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CHEDULE 1 - Condensed Financial Statements of Parent Company</t>
        </is>
      </c>
      <c r="B1" s="2" t="inlineStr">
        <is>
          <t>12 Months Ended</t>
        </is>
      </c>
    </row>
    <row r="2">
      <c r="B2" s="2" t="inlineStr">
        <is>
          <t>Dec. 31, 2024</t>
        </is>
      </c>
    </row>
    <row r="3">
      <c r="A3" s="4" t="inlineStr">
        <is>
          <t>Parent Company</t>
        </is>
      </c>
      <c r="B3" s="4" t="inlineStr">
        <is>
          <t xml:space="preserve"> </t>
        </is>
      </c>
    </row>
    <row r="4">
      <c r="A4" s="3" t="inlineStr">
        <is>
          <t>Statement [Line Items]</t>
        </is>
      </c>
      <c r="B4" s="4" t="inlineStr">
        <is>
          <t xml:space="preserve"> </t>
        </is>
      </c>
    </row>
    <row r="5">
      <c r="A5" s="4" t="inlineStr">
        <is>
          <t>SCHEDULE 1 - Condensed Financial Statements of Parent Company</t>
        </is>
      </c>
      <c r="B5" s="4" t="inlineStr">
        <is>
          <t>SCHEDULE 1 - COMPANY STATEMENT OF (LOSS)/INCOME AND OTHER COMPREHENSIVE (LOSS)/INCOME ​ ​ ​ ​ ​ ​ ​ ​ ​ 2024 ​ 2023 ​ 2022 ​ $’000 $’000 $’000 ​ ​ ​ ​ ​ ​ ​ Administrative expenses (1,326,042) ​ (267,382) ​ (264,011) Other income 64,111 ​ 429,698 ​ 2,329 Operating (loss)/income (1,261,931) ​ 162,316 ​ (261,682) Finance income 91,201 ​ 76,753 ​ 67,927 Finance costs (137,833) ​ (127,044) ​ (135,783) (Loss)/income before income tax (1,308,563) ​ 112,025 ​ (329,538) Income tax expense — ​ — ​ — (Loss)/Income for the year (1,308,563) ​ 112,025 ​ (329,538) Administrative expenses for the year ended December 31, 2024, include an impairment charge of $1,141.7 million on investments in subsidiaries, primarily driven by the devaluation of the Naira. COMPANY STATEMENT OF FINANCIAL POSITION ​ ​ ​ ​ ​ ​ ​ ​ 2024 2023 ​ Note $’000 $’000 Non-current assets ​ ​ ​ ​ ​ ​ Property, plant and equipment ​ 49 ​ 26 Other intangible assets ​ 1,092 ​ 1,357 Investments in subsidiaries ​ 3,928,288 ​ 5,508,489 Amounts due from related parties ​ 1,232,182 ​ 774,066 Derivative financial instrument assets ​ 21,820 ​ 230 ​ ​ ​ ​ 5,183,431 ​ 6,284,168 Current assets ​ ​ ​ ​ Amounts due from related parties ​ 1,046,332 ​ 322,830 Derivative financial instrument assets ​ — ​ 565 Trade and other receivables ​ 8,994 ​ 16,964 Cash and cash equivalents ​ 306,039 ​ 67,335 ​ ​ ​ ​ 1,361,365 ​ 407,694 ​ ​ ​ ​ ​ ​ ​ TOTAL ASSETS ​ 6,544,796 ​ 6,691,862 ​ ​ ​ ​ ​ ​ ​ Non-current liabilities ​ ​ ​ Borrowings 2 2,299,460 ​ 1,358,290 Financial guarantees ​ 2 ​ 18,157 ​ 2,357 ​ ​ ​ ​ 2,317,617 ​ 1,360,647 Current liabilities ​ ​ ​ ​ Trade and other payables ​ 19,823 ​ 14,035 Borrowings 2 22,229 ​ 10,200 Amounts due to related parties ​ 503,049 ​ 336,510 ​ ​ ​ ​ 545,101 ​ 360,745 ​ ​ ​ ​ ​ ​ ​ TOTAL LIABILITIES ​ 2,862,718 ​ 1,721,392 ​ ​ ​ ​ ​ ​ ​ Stated capital ​ 5,403,139 ​ 5,394,812 Accumulated losses ​ (1,926,067) ​ (617,504) Other reserves ​ 205,006 ​ 193,162 TOTAL EQUITY ​ 3,682,078 ​ 4,970,470 ​ ​ ​ ​ ​ ​ ​ TOTAL EQUITY AND LIABILITIES 6,544,796 ​ 6,691,862 ​ COMPANY STATEMENT OF CHANGES IN EQUITY ​ ​ ​ ​ ​ ​ ​ ​ ​ ​ ​ ​ ​ ​ ​ ​ ​ ​ ​ ​ Stated ​ Accumulated ​ Other ​ Total ​ ​ capital ​ losses ​ reserves ​ equity ​ $’000 $’000 $’000 $’000 ​ ​ ​ ​ ​ ​ ​ ​ ​ At January 1, 2022 5,223,484 (402,418) 352,197 5,173,263 Exercise of share options ​ 88,469 ​ — ​ (88,469) ​ — Share-based payment expense — ​ — ​ 13,423 ​ 13,423 Other reclassifications related to share-based payment ​ — ​ 1,560 ​ (2,835) ​ (1,275) Total transactions with owners 88,469 ​ 1,560 ​ (77,881) ​ 12,148 Loss for the year — (329,538) — (329,538) At December 31, 2022 5,311,953 (730,396) 274,316 4,855,873 ​ ​ ​ ​ ​ ​ ​ ​ ​ At January 1, 2023 5,311,953 (730,396) 274,316 4,855,873 Shares repurchased and canceled through buyback program ​ (10,037) ​ — ​ — ​ (10,037) Exercise of share options ​ 92,896 ​ — ​ (92,896) ​ — Share-based payment expense — ​ — ​ 13,168 ​ 13,168 Other reclassifications related to share-based payment ​ — ​ 867 ​ (1,426) ​ (559) Total transactions with owners 82,859 ​ 867 ​ (81,154) ​ 2,572 Income for the year — 112,025 — 112,025 At December 31, 2023 5,394,812 (617,504) 193,162 4,970,470 ​ ​ ​ ​ ​ ​ ​ ​ ​ At January 1, 2024 5,394,812 (617,504) 193,162 4,970,470 Exercise of share options ​ 8,327 ​ — ​ (8,327) ​ — Share-based payment expense — ​ — ​ 20,171 ​ 20,171 Total transactions with owners 8,327 — 11,844 20,171 Loss for the year — ​ (1,308,563) ​ — ​ (1,308,563) At December 31, 2024 5,403,139 (1,926,067) 205,006 3,682,078 ​ COMPANY STATEMENT OF CASH FLOWS ​ ​ ​ ​ ​ ​ ​ ​ 2024 ​ 2023 2022 ​ $’000 $’000 ​ $’000 Cash flows from operating activities ​ Cash from/(used in) operations 267 ​ (105,822) ​ (86,202) Net cash from/(used in) operating activities 267 ​ (105,822) (86,202) ​ ​ ​ ​ ​ ​ ​ Cash flows from investing activities ​ ​ ​ ​ ​ Purchase of property, plant and equipment (34) ​ (35) ​ — Purchase of software and licenses (248) ​ (1,351) ​ (54) Investment in subsidiaries (72,542) ​ (33,588) ​ (439,141) Dividends received from subsidiaries ​ 52,220 ​ — ​ — Loan disbursed to subsidiaries (880,278) ​ (600) ​ (254,615) Loan principal repayment received from subsidiaries 263,574 ​ 43,007 ​ 47,601 Loan interest repayment received from subsidiaries ​ 61,202 ​ 23,632 ​ 39,401 Interest received ​ 6,772 ​ 8,490 ​ 3,270 Net cash (used in)/from investing activities (569,334) ​ 39,555 ​ (603,538) ​ ​ ​ ​ ​ ​ ​ Cash flows from financing activities ​ ​ ​ ​ ​ Shares repurchased and canceled through buyback program ​ — ​ (10,038) ​ — Interest paid (110,686) ​ (92,549) ​ (69,075) Bank loans and bond proceeds received (net of transaction costs) 1,922,253 ​ — ​ 643,785 Loan receipts from subsidiaries — ​ — ​ 100,000 Fees on borrowings and derivative instruments (4,061) ​ (10,185) ​ (11,574) Bank loans and bonds repaid (1,000,000) ​ — ​ (280,000) Premium paid on derivative instruments ​ — ​ — ​ (910) Net gain settled on derivative instruments 796 ​ 419 ​ — Net cash from/(used in) financing activities 808,302 ​ (112,353) 382,226 ​ ​ ​ ​ ​ ​ ​ Net increase/(decrease) in cash and cash equivalents 239,235 ​ (178,620) ​ (307,514) Cash and cash equivalents at beginning of year 67,335 ​ 245,373 ​ 554,100 Exchange differences (531) ​ 582 ​ (1,213) Cash and cash equivalents at end of year 306,039 ​ 67,335 ​ 245,373 ​ NOTES TO THE COMPANY FINANCIAL STATEMENTS 1. Basis of preparation The accompanying condensed financial statements of IHS Holding Limited (the “ Parent Registrant The Parent’s accounting policies are consistent with those of the Registrant. In the Parent only financial statements, investments in subsidiaries are accounted for at cost less accumulated impairment losses, unless the investment is acquired with a view to its subsequent disposal and the criteria for classification as held-for-sale are met. Transaction fees are included in the acquisition cost. An impairment loss is recognized for the amount by which the investment carrying amount exceeds its recoverable amount. The recoverable amount is the higher of an asset’s fair value less costs of disposal and its value in use. 2. Long term debt IHS Holding 2021 Notes Issuance In November 2024, the 2026 Notes were partially redeemed, in an aggregate principal amount outstanding of $300.0 million following the issuance of the IHS Holding 2030/31 Notes and as of December 31, 2024, the aggregate principal amount outstanding on the IHS Holding 2026/28 Notes is $700.0 million. IHS Holding (2022) Bullet Term Loan In March 2024, the available commitments under the Company’s October 2022 loan facility were voluntarily reduced by $70.0 million and the remaining available commitments of $60.0 million were drawn down in April 2024, with the proceeds applied towards general corporate purposes, resulting in the facility being fully drawn at $430.0 million. This drawn amount of $430.0 million was fully prepaid in October 2024 using the proceeds received from the IHS Holding 2024 Dual-Tranche Term Loan. IHS Holding (2024) Term Loan In March 2024, the Company entered into a $270.0 million loan agreement with Standard Chartered Bank (Singapore) Limited as the original lender. This facility is scheduled to terminate in March 2026 and is repayable in installments. ​ The applicable interest rate per annum is Term SOFR, plus a margin ranging from 4.50% to 7.00% per annum over the duration of facility, based on the relevant margin step-up date. This facility was fully drawn in March 2024 and the majority of the proceeds were applied toward the repayment of the Letter of Credit Facilities in Nigeria. In November 2024, this facility was fully prepaid using the proceeds received from the IHS Holding 2030/31 Notes. IHS Holding (2024) Dual-Tranche Term Loan In October 2024, IHS Holding Limited entered into and drew down on a dual-tranche $255.0 million and ZAR 3,246.0 million loan agreement (together totaling approximately $427.6 million). This syndicated facility is scheduled to terminate in October 2029. The majority of the proceeds were applied toward the repayment of the IHS Holding (2022) Bullet Term Loan and general corporate purposes. IHS Holding 2024 Notes Issuance In November 2024, IHS Holding Limited issued $550.0 million 7.875% Senior Notes due 2030 (the “ 2030 Notes 2031 Notes IHS Holding 2030/31 Notes INT Towers NG Finco 1 Plc. The proceeds of the issuance of the IHS Holding 2030/31 Notes were used to partially redeem the principal amount of the 2026 Notes and 2027 Notes and fully prepay the IHS Holding (2024) Term Loan (including accrued and unpaid interest), fees and expenses related to the offering of the notes, and for general corporate purposes. The IHS Holding 2030/31 Notes pay interest semi-annually in arrear and the principal is repayable in full on maturity. A schedule of debt maturities is as follows: ​ ​ ​ ​ ​ ​ ​ ​ ​ ​ ​ ​ ​ ​ ​ ​ ​ ​ ​ ​ ​ ​ ​ ​ ​ ​ ​ ​ ​ ​ ​ ​ ​ ​ ​ ​ ​ ​ ​ ​ ​ ​ ​ ​ ​ Carrying ​ Within ​ 1 - 3 ​ 3 - 5 ​ Over 5 ​ ​ ​ ​ ​ ​ ​ ​ ​ value ​ 1 year ​ years ​ years ​ years ​ Currency Maturity date Interest rate $'000 ​ $'000 $'000 $'000 $'000 ​ ​ ​ ​ ​ ​ ​ ​ ​ ​ ​ ​ ​ ​ ​ ​ ​ ​ 2024 ​ ​ ​ ​ ​ ​ ​ ​ ​ ​ ​ ​ Dual-tranche Bullet Term Loan Facility ​ USD ​ Oct'29 ​ 4.50 % + 3M SOFR ​ 256,640 ​ 23,737 ​ 47,344 ​ 302,408 ​ — Dual-tranche Bullet Term Loan Facility ​ ZAR ​ Oct'29 ​ 4.50 % + 3M JIBAR ​ 175,230 ​ 21,702 ​ 43,286 ​ 215,907 ​ — 2024 Notes ​ USD ​ May'30 ​ 7.875 % ​ 545,440 ​ 43,313 ​ 86,625 ​ 658,281 ​ — 2024 Notes ​ USD ​ Nov'31 ​ 8.250 % ​ 644,180 ​ 53,625 ​ 107,250 ​ 107,250 ​ 757,250 Senior Note ​ USD ​ Nov'26 ​ 5.625 % ​ 200,777 ​ 11,250 ​ 211,250 ​ — ​ — Senior Note ​ USD ​ Nov'28 ​ 6.250 % ​ 499,422 ​ 31,250 ​ 62,500 ​ 531,250 ​ — ​ ​ ​ ​ ​ ​ ​ ​ ​ 2,321,689 ​ 184,877 ​ 558,255 ​ 1,815,096 ​ 757,250 ​ ​ ​ ​ ​ ​ ​ ​ ​ ​ ​ ​ ​ ​ ​ ​ ​ ​ 2023 ​ ​ ​ ​ ​ ​ ​ ​ ​ ​ ​ ​ ​ ​ ​ ​ ​ Term loan ​ USD ​ Oct'25 ​ 3.75 % + CAS + 3M SOFR ​ 370,935 ​ 34,768 ​ 405,055 ​ — ​ — Senior Note ​ USD ​ Nov'26 ​ 5.625 % ​ 498,920 ​ 28,125 ​ 556,250 ​ — ​ — Senior Note ​ USD ​ Nov'28 ​ 6.250 % ​ 498,635 ​ 31,250 ​ 62,500 ​ 562,500 ​ — ​ ​ ​ ​ ​ ​ ​ ​ ​ 1,368,490 ​ 94,143 ​ 1,023,805 ​ 562,500 ​ — In addition to the guarantees set out in note 22, Borrowings, IHS Holding Limited is a guarantor for the following: IHS Zambia Limited Facility IHS Zambia Limited entered into two facilities with a common terms agreement originally in December 2020 (as amended and/or restated from time to time, including in February 2021 and January 2023) with a total commitment of $95.0 million with certain financial institutions (the “ Zambia Facility IHS Netherlands Holdco B.V. Notes On each of September 18, 2019 and July 31, 2020, our wholly owned subsidiary, IHS Netherlands Holdco B.V. (“ Holdco BV 2027 Notes restricted group The 2027 Notes mature on September 18, 2027, and pay interest semi-annually, with the principal repayable in full on maturity. On or after September 18, 2023, or 2024, the 2027 Notes may be redeemed (in whole or in part) at a price of 102.000% and 100.000%, respectively. The indenture contains customary negative covenants and restrictions, including, but not limited to, our ability to: incur or guarantee additional indebtedness and issue certain preferred stock; make certain restricted payments and investments, including dividends or other distributions; create or incur certain liens; enter into agreements that restrict the ability of restricted subsidiaries to pay dividends; transfer or sell certain assets; merge or consolidate with other entities and enter into certain transactions with affiliates. In November 2024 and December 2024, the 2027 Notes were partially redeemed, in an aggregate principal amount outstanding of $654.0 million following the issuance of the IHS Holding 2030/31 Notes and as of December 31, 2024, the aggregate principal amount outstanding on the 2027 Notes was $286.0 million. Valuation of guarantees The fair value of all guarantees was $18.2 million as of December 31, 2024 (2023: $2.4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46" customWidth="1" min="2" max="2"/>
    <col width="15" customWidth="1" min="3" max="3"/>
    <col width="19" customWidth="1" min="4" max="4"/>
    <col width="15" customWidth="1" min="5" max="5"/>
    <col width="26" customWidth="1" min="6" max="6"/>
    <col width="13" customWidth="1" min="7" max="7"/>
  </cols>
  <sheetData>
    <row r="1">
      <c r="A1" s="1" t="inlineStr">
        <is>
          <t>CONSOLIDATED STATEMENT OF CHANGES IN EQUITY - USD ($) $ in Thousands</t>
        </is>
      </c>
      <c r="B1" s="2" t="inlineStr">
        <is>
          <t>Attributable to owners of the Company - Total</t>
        </is>
      </c>
      <c r="C1" s="2" t="inlineStr">
        <is>
          <t>Stated capital</t>
        </is>
      </c>
      <c r="D1" s="2" t="inlineStr">
        <is>
          <t>Accumulated losses</t>
        </is>
      </c>
      <c r="E1" s="2" t="inlineStr">
        <is>
          <t>Other reserves</t>
        </is>
      </c>
      <c r="F1" s="2" t="inlineStr">
        <is>
          <t>Non-controlling interests</t>
        </is>
      </c>
      <c r="G1" s="2" t="inlineStr">
        <is>
          <t>Total</t>
        </is>
      </c>
    </row>
    <row r="2">
      <c r="A2" s="4" t="inlineStr">
        <is>
          <t>Beginning balance, Equity at Dec. 31, 2021</t>
        </is>
      </c>
      <c r="B2" s="6" t="n">
        <v>1520368</v>
      </c>
      <c r="C2" s="6" t="n">
        <v>5223484</v>
      </c>
      <c r="D2" s="6" t="n">
        <v>-2860205</v>
      </c>
      <c r="E2" s="6" t="n">
        <v>-842911</v>
      </c>
      <c r="F2" s="6" t="n">
        <v>223188</v>
      </c>
      <c r="G2" s="6" t="n">
        <v>1743556</v>
      </c>
    </row>
    <row r="3">
      <c r="A3" s="4" t="inlineStr">
        <is>
          <t>Non-controlling interests arising on business combination</t>
        </is>
      </c>
      <c r="B3" s="4" t="inlineStr">
        <is>
          <t xml:space="preserve"> </t>
        </is>
      </c>
      <c r="C3" s="4" t="inlineStr">
        <is>
          <t xml:space="preserve"> </t>
        </is>
      </c>
      <c r="D3" s="4" t="inlineStr">
        <is>
          <t xml:space="preserve"> </t>
        </is>
      </c>
      <c r="E3" s="4" t="inlineStr">
        <is>
          <t xml:space="preserve"> </t>
        </is>
      </c>
      <c r="F3" s="5" t="n">
        <v>831</v>
      </c>
      <c r="G3" s="5" t="n">
        <v>831</v>
      </c>
    </row>
    <row r="4">
      <c r="A4" s="4" t="inlineStr">
        <is>
          <t>Exercise of share options</t>
        </is>
      </c>
      <c r="B4" s="4" t="inlineStr">
        <is>
          <t xml:space="preserve"> </t>
        </is>
      </c>
      <c r="C4" s="5" t="n">
        <v>88469</v>
      </c>
      <c r="D4" s="4" t="inlineStr">
        <is>
          <t xml:space="preserve"> </t>
        </is>
      </c>
      <c r="E4" s="5" t="n">
        <v>-88469</v>
      </c>
      <c r="F4" s="4" t="inlineStr">
        <is>
          <t xml:space="preserve"> </t>
        </is>
      </c>
      <c r="G4" s="4" t="inlineStr">
        <is>
          <t xml:space="preserve"> </t>
        </is>
      </c>
    </row>
    <row r="5">
      <c r="A5" s="4" t="inlineStr">
        <is>
          <t>Share-based payment expense</t>
        </is>
      </c>
      <c r="B5" s="5" t="n">
        <v>13423</v>
      </c>
      <c r="C5" s="4" t="inlineStr">
        <is>
          <t xml:space="preserve"> </t>
        </is>
      </c>
      <c r="D5" s="4" t="inlineStr">
        <is>
          <t xml:space="preserve"> </t>
        </is>
      </c>
      <c r="E5" s="5" t="n">
        <v>13423</v>
      </c>
      <c r="F5" s="4" t="inlineStr">
        <is>
          <t xml:space="preserve"> </t>
        </is>
      </c>
      <c r="G5" s="5" t="n">
        <v>13423</v>
      </c>
    </row>
    <row r="6">
      <c r="A6" s="4" t="inlineStr">
        <is>
          <t>Other reclassifications related to share-based payment</t>
        </is>
      </c>
      <c r="B6" s="5" t="n">
        <v>-1275</v>
      </c>
      <c r="C6" s="4" t="inlineStr">
        <is>
          <t xml:space="preserve"> </t>
        </is>
      </c>
      <c r="D6" s="5" t="n">
        <v>1560</v>
      </c>
      <c r="E6" s="5" t="n">
        <v>-2835</v>
      </c>
      <c r="F6" s="4" t="inlineStr">
        <is>
          <t xml:space="preserve"> </t>
        </is>
      </c>
      <c r="G6" s="5" t="n">
        <v>-1275</v>
      </c>
    </row>
    <row r="7">
      <c r="A7" s="4" t="inlineStr">
        <is>
          <t>Total transactions with owners</t>
        </is>
      </c>
      <c r="B7" s="5" t="n">
        <v>12148</v>
      </c>
      <c r="C7" s="5" t="n">
        <v>88469</v>
      </c>
      <c r="D7" s="5" t="n">
        <v>1560</v>
      </c>
      <c r="E7" s="5" t="n">
        <v>-77881</v>
      </c>
      <c r="F7" s="5" t="n">
        <v>831</v>
      </c>
      <c r="G7" s="5" t="n">
        <v>12979</v>
      </c>
    </row>
    <row r="8">
      <c r="A8" s="4" t="inlineStr">
        <is>
          <t>Loss for the period</t>
        </is>
      </c>
      <c r="B8" s="5" t="n">
        <v>-459007</v>
      </c>
      <c r="C8" s="4" t="inlineStr">
        <is>
          <t xml:space="preserve"> </t>
        </is>
      </c>
      <c r="D8" s="5" t="n">
        <v>-459007</v>
      </c>
      <c r="E8" s="4" t="inlineStr">
        <is>
          <t xml:space="preserve"> </t>
        </is>
      </c>
      <c r="F8" s="5" t="n">
        <v>-9959</v>
      </c>
      <c r="G8" s="5" t="n">
        <v>-468966</v>
      </c>
    </row>
    <row r="9">
      <c r="A9" s="4" t="inlineStr">
        <is>
          <t>Other comprehensive income/(loss)</t>
        </is>
      </c>
      <c r="B9" s="5" t="n">
        <v>59521</v>
      </c>
      <c r="C9" s="4" t="inlineStr">
        <is>
          <t xml:space="preserve"> </t>
        </is>
      </c>
      <c r="D9" s="4" t="inlineStr">
        <is>
          <t xml:space="preserve"> </t>
        </is>
      </c>
      <c r="E9" s="5" t="n">
        <v>59521</v>
      </c>
      <c r="F9" s="5" t="n">
        <v>13140</v>
      </c>
      <c r="G9" s="5" t="n">
        <v>72661</v>
      </c>
    </row>
    <row r="10">
      <c r="A10" s="4" t="inlineStr">
        <is>
          <t>Total comprehensive (loss)/income</t>
        </is>
      </c>
      <c r="B10" s="5" t="n">
        <v>-399486</v>
      </c>
      <c r="C10" s="4" t="inlineStr">
        <is>
          <t xml:space="preserve"> </t>
        </is>
      </c>
      <c r="D10" s="5" t="n">
        <v>-459007</v>
      </c>
      <c r="E10" s="5" t="n">
        <v>59521</v>
      </c>
      <c r="F10" s="5" t="n">
        <v>3181</v>
      </c>
      <c r="G10" s="5" t="n">
        <v>-396305</v>
      </c>
    </row>
    <row r="11">
      <c r="A11" s="4" t="inlineStr">
        <is>
          <t>Ending balance, Equity at Dec. 31, 2022</t>
        </is>
      </c>
      <c r="B11" s="5" t="n">
        <v>1133030</v>
      </c>
      <c r="C11" s="5" t="n">
        <v>5311953</v>
      </c>
      <c r="D11" s="5" t="n">
        <v>-3317652</v>
      </c>
      <c r="E11" s="5" t="n">
        <v>-861271</v>
      </c>
      <c r="F11" s="5" t="n">
        <v>227200</v>
      </c>
      <c r="G11" s="5" t="n">
        <v>1360230</v>
      </c>
    </row>
    <row r="12">
      <c r="A12" s="4" t="inlineStr">
        <is>
          <t>Shares repurchased and canceled through buyback program</t>
        </is>
      </c>
      <c r="B12" s="5" t="n">
        <v>-10037</v>
      </c>
      <c r="C12" s="5" t="n">
        <v>-10037</v>
      </c>
      <c r="D12" s="4" t="inlineStr">
        <is>
          <t xml:space="preserve"> </t>
        </is>
      </c>
      <c r="E12" s="4" t="inlineStr">
        <is>
          <t xml:space="preserve"> </t>
        </is>
      </c>
      <c r="F12" s="4" t="inlineStr">
        <is>
          <t xml:space="preserve"> </t>
        </is>
      </c>
      <c r="G12" s="5" t="n">
        <v>-10037</v>
      </c>
    </row>
    <row r="13">
      <c r="A13" s="4" t="inlineStr">
        <is>
          <t>Non-controlling interests arising on business combination</t>
        </is>
      </c>
      <c r="B13" s="4" t="inlineStr">
        <is>
          <t xml:space="preserve"> </t>
        </is>
      </c>
      <c r="C13" s="4" t="inlineStr">
        <is>
          <t xml:space="preserve"> </t>
        </is>
      </c>
      <c r="D13" s="4" t="inlineStr">
        <is>
          <t xml:space="preserve"> </t>
        </is>
      </c>
      <c r="E13" s="4" t="inlineStr">
        <is>
          <t xml:space="preserve"> </t>
        </is>
      </c>
      <c r="F13" s="5" t="n">
        <v>1922</v>
      </c>
      <c r="G13" s="5" t="n">
        <v>1922</v>
      </c>
    </row>
    <row r="14">
      <c r="A14" s="4" t="inlineStr">
        <is>
          <t>Exercise of share options</t>
        </is>
      </c>
      <c r="B14" s="4" t="inlineStr">
        <is>
          <t xml:space="preserve"> </t>
        </is>
      </c>
      <c r="C14" s="5" t="n">
        <v>92896</v>
      </c>
      <c r="D14" s="4" t="inlineStr">
        <is>
          <t xml:space="preserve"> </t>
        </is>
      </c>
      <c r="E14" s="5" t="n">
        <v>-92896</v>
      </c>
      <c r="F14" s="4" t="inlineStr">
        <is>
          <t xml:space="preserve"> </t>
        </is>
      </c>
      <c r="G14" s="4" t="inlineStr">
        <is>
          <t xml:space="preserve"> </t>
        </is>
      </c>
    </row>
    <row r="15">
      <c r="A15" s="4" t="inlineStr">
        <is>
          <t>Share-based payment expense</t>
        </is>
      </c>
      <c r="B15" s="5" t="n">
        <v>13168</v>
      </c>
      <c r="C15" s="4" t="inlineStr">
        <is>
          <t xml:space="preserve"> </t>
        </is>
      </c>
      <c r="D15" s="4" t="inlineStr">
        <is>
          <t xml:space="preserve"> </t>
        </is>
      </c>
      <c r="E15" s="5" t="n">
        <v>13168</v>
      </c>
      <c r="F15" s="4" t="inlineStr">
        <is>
          <t xml:space="preserve"> </t>
        </is>
      </c>
      <c r="G15" s="5" t="n">
        <v>13168</v>
      </c>
    </row>
    <row r="16">
      <c r="A16" s="4" t="inlineStr">
        <is>
          <t>Other reclassifications related to share-based payment</t>
        </is>
      </c>
      <c r="B16" s="5" t="n">
        <v>-559</v>
      </c>
      <c r="C16" s="4" t="inlineStr">
        <is>
          <t xml:space="preserve"> </t>
        </is>
      </c>
      <c r="D16" s="5" t="n">
        <v>867</v>
      </c>
      <c r="E16" s="5" t="n">
        <v>-1426</v>
      </c>
      <c r="F16" s="4" t="inlineStr">
        <is>
          <t xml:space="preserve"> </t>
        </is>
      </c>
      <c r="G16" s="5" t="n">
        <v>-559</v>
      </c>
    </row>
    <row r="17">
      <c r="A17" s="4" t="inlineStr">
        <is>
          <t>Total transactions with owners</t>
        </is>
      </c>
      <c r="B17" s="5" t="n">
        <v>2572</v>
      </c>
      <c r="C17" s="5" t="n">
        <v>82859</v>
      </c>
      <c r="D17" s="5" t="n">
        <v>867</v>
      </c>
      <c r="E17" s="5" t="n">
        <v>-81154</v>
      </c>
      <c r="F17" s="5" t="n">
        <v>1922</v>
      </c>
      <c r="G17" s="5" t="n">
        <v>4494</v>
      </c>
    </row>
    <row r="18">
      <c r="A18" s="4" t="inlineStr">
        <is>
          <t>Loss for the period</t>
        </is>
      </c>
      <c r="B18" s="5" t="n">
        <v>-1976609</v>
      </c>
      <c r="C18" s="4" t="inlineStr">
        <is>
          <t xml:space="preserve"> </t>
        </is>
      </c>
      <c r="D18" s="5" t="n">
        <v>-1976609</v>
      </c>
      <c r="E18" s="4" t="inlineStr">
        <is>
          <t xml:space="preserve"> </t>
        </is>
      </c>
      <c r="F18" s="5" t="n">
        <v>-11569</v>
      </c>
      <c r="G18" s="5" t="n">
        <v>-1988178</v>
      </c>
    </row>
    <row r="19">
      <c r="A19" s="4" t="inlineStr">
        <is>
          <t>Other comprehensive income/(loss)</t>
        </is>
      </c>
      <c r="B19" s="5" t="n">
        <v>950855</v>
      </c>
      <c r="C19" s="4" t="inlineStr">
        <is>
          <t xml:space="preserve"> </t>
        </is>
      </c>
      <c r="D19" s="4" t="inlineStr">
        <is>
          <t xml:space="preserve"> </t>
        </is>
      </c>
      <c r="E19" s="5" t="n">
        <v>950855</v>
      </c>
      <c r="F19" s="5" t="n">
        <v>19953</v>
      </c>
      <c r="G19" s="5" t="n">
        <v>970808</v>
      </c>
    </row>
    <row r="20">
      <c r="A20" s="4" t="inlineStr">
        <is>
          <t>Total comprehensive (loss)/income</t>
        </is>
      </c>
      <c r="B20" s="5" t="n">
        <v>-1025754</v>
      </c>
      <c r="C20" s="4" t="inlineStr">
        <is>
          <t xml:space="preserve"> </t>
        </is>
      </c>
      <c r="D20" s="5" t="n">
        <v>-1976609</v>
      </c>
      <c r="E20" s="5" t="n">
        <v>950855</v>
      </c>
      <c r="F20" s="5" t="n">
        <v>8384</v>
      </c>
      <c r="G20" s="5" t="n">
        <v>-1017370</v>
      </c>
    </row>
    <row r="21">
      <c r="A21" s="4" t="inlineStr">
        <is>
          <t>Ending balance, Equity at Dec. 31, 2023</t>
        </is>
      </c>
      <c r="B21" s="5" t="n">
        <v>109848</v>
      </c>
      <c r="C21" s="5" t="n">
        <v>5394812</v>
      </c>
      <c r="D21" s="5" t="n">
        <v>-5293394</v>
      </c>
      <c r="E21" s="5" t="n">
        <v>8430</v>
      </c>
      <c r="F21" s="5" t="n">
        <v>237506</v>
      </c>
      <c r="G21" s="5" t="n">
        <v>347354</v>
      </c>
    </row>
    <row r="22">
      <c r="A22" s="4" t="inlineStr">
        <is>
          <t>Non-controlling interests derecognized on disposal</t>
        </is>
      </c>
      <c r="B22" s="4" t="inlineStr">
        <is>
          <t xml:space="preserve"> </t>
        </is>
      </c>
      <c r="C22" s="4" t="inlineStr">
        <is>
          <t xml:space="preserve"> </t>
        </is>
      </c>
      <c r="D22" s="4" t="inlineStr">
        <is>
          <t xml:space="preserve"> </t>
        </is>
      </c>
      <c r="E22" s="4" t="inlineStr">
        <is>
          <t xml:space="preserve"> </t>
        </is>
      </c>
      <c r="F22" s="5" t="n">
        <v>-23181</v>
      </c>
      <c r="G22" s="5" t="n">
        <v>-23181</v>
      </c>
    </row>
    <row r="23">
      <c r="A23" s="4" t="inlineStr">
        <is>
          <t>Exercise of share options</t>
        </is>
      </c>
      <c r="B23" s="4" t="inlineStr">
        <is>
          <t xml:space="preserve"> </t>
        </is>
      </c>
      <c r="C23" s="5" t="n">
        <v>8327</v>
      </c>
      <c r="D23" s="4" t="inlineStr">
        <is>
          <t xml:space="preserve"> </t>
        </is>
      </c>
      <c r="E23" s="5" t="n">
        <v>-8327</v>
      </c>
      <c r="F23" s="4" t="inlineStr">
        <is>
          <t xml:space="preserve"> </t>
        </is>
      </c>
      <c r="G23" s="4" t="inlineStr">
        <is>
          <t xml:space="preserve"> </t>
        </is>
      </c>
    </row>
    <row r="24">
      <c r="A24" s="4" t="inlineStr">
        <is>
          <t>Share-based payment expense</t>
        </is>
      </c>
      <c r="B24" s="5" t="n">
        <v>27769</v>
      </c>
      <c r="C24" s="4" t="inlineStr">
        <is>
          <t xml:space="preserve"> </t>
        </is>
      </c>
      <c r="D24" s="4" t="inlineStr">
        <is>
          <t xml:space="preserve"> </t>
        </is>
      </c>
      <c r="E24" s="5" t="n">
        <v>27769</v>
      </c>
      <c r="F24" s="4" t="inlineStr">
        <is>
          <t xml:space="preserve"> </t>
        </is>
      </c>
      <c r="G24" s="5" t="n">
        <v>27769</v>
      </c>
    </row>
    <row r="25">
      <c r="A25" s="4" t="inlineStr">
        <is>
          <t>Total transactions with owners</t>
        </is>
      </c>
      <c r="B25" s="5" t="n">
        <v>27769</v>
      </c>
      <c r="C25" s="5" t="n">
        <v>8327</v>
      </c>
      <c r="D25" s="4" t="inlineStr">
        <is>
          <t xml:space="preserve"> </t>
        </is>
      </c>
      <c r="E25" s="5" t="n">
        <v>19442</v>
      </c>
      <c r="F25" s="5" t="n">
        <v>-23181</v>
      </c>
      <c r="G25" s="5" t="n">
        <v>4588</v>
      </c>
    </row>
    <row r="26">
      <c r="A26" s="4" t="inlineStr">
        <is>
          <t>Loss for the period</t>
        </is>
      </c>
      <c r="B26" s="5" t="n">
        <v>-1632025</v>
      </c>
      <c r="C26" s="4" t="inlineStr">
        <is>
          <t xml:space="preserve"> </t>
        </is>
      </c>
      <c r="D26" s="5" t="n">
        <v>-1632025</v>
      </c>
      <c r="E26" s="4" t="inlineStr">
        <is>
          <t xml:space="preserve"> </t>
        </is>
      </c>
      <c r="F26" s="5" t="n">
        <v>-12176</v>
      </c>
      <c r="G26" s="5" t="n">
        <v>-1644201</v>
      </c>
    </row>
    <row r="27">
      <c r="A27" s="4" t="inlineStr">
        <is>
          <t>Other comprehensive income/(loss)</t>
        </is>
      </c>
      <c r="B27" s="5" t="n">
        <v>1039829</v>
      </c>
      <c r="C27" s="4" t="inlineStr">
        <is>
          <t xml:space="preserve"> </t>
        </is>
      </c>
      <c r="D27" s="4" t="inlineStr">
        <is>
          <t xml:space="preserve"> </t>
        </is>
      </c>
      <c r="E27" s="5" t="n">
        <v>1039829</v>
      </c>
      <c r="F27" s="5" t="n">
        <v>-43379</v>
      </c>
      <c r="G27" s="5" t="n">
        <v>996450</v>
      </c>
    </row>
    <row r="28">
      <c r="A28" s="4" t="inlineStr">
        <is>
          <t>Total comprehensive (loss)/income</t>
        </is>
      </c>
      <c r="B28" s="5" t="n">
        <v>-592196</v>
      </c>
      <c r="C28" s="4" t="inlineStr">
        <is>
          <t xml:space="preserve"> </t>
        </is>
      </c>
      <c r="D28" s="5" t="n">
        <v>-1632025</v>
      </c>
      <c r="E28" s="5" t="n">
        <v>1039829</v>
      </c>
      <c r="F28" s="5" t="n">
        <v>-55555</v>
      </c>
      <c r="G28" s="5" t="n">
        <v>-647751</v>
      </c>
    </row>
    <row r="29">
      <c r="A29" s="4" t="inlineStr">
        <is>
          <t>Ending balance, Equity at Dec. 31, 2024</t>
        </is>
      </c>
      <c r="B29" s="6" t="n">
        <v>-454579</v>
      </c>
      <c r="C29" s="6" t="n">
        <v>5403139</v>
      </c>
      <c r="D29" s="6" t="n">
        <v>-6925419</v>
      </c>
      <c r="E29" s="6" t="n">
        <v>1067701</v>
      </c>
      <c r="F29" s="6" t="n">
        <v>158770</v>
      </c>
      <c r="G29" s="6" t="n">
        <v>-2958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Key elements of our cybersecurity risk management program include but are not limited to the following: ● risk assessments designed to help identify material risks from cybersecurity threats to our critical systems and information; ● a security team principally responsible for managing (1) our cybersecurity risk assessment processes, (2) our security controls, and (3) our response to cybersecurity incidents; ● the use of external service providers , where appropriate, to assess, test or otherwise assist with aspects of our security processes; ● cybersecurity awareness training of our employees, including incident response personnel, and senior management; ● a cybersecurity incident response plan that includes procedures for responding to cybersecurity incidents; and ● a third-party risk management process for key service providers, based on our assessment of their criticality to our operations and respective risk profile.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Risk Factors – “ We rely on key information technology systems, which may be vulnerable to physical or digital/ electronic damage, security breaches or cyberattacks that could have a material adverse effect on our reputation as well as our business, prospects, financial condition and/or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Key elements of our cybersecurity risk management program include but are not limited to the following: ● risk assessments designed to help identify material risks from cybersecurity threats to our critical systems and information; ● a security team principally responsible for managing (1) our cybersecurity risk assessment processes, (2) our security controls, and (3) our response to cybersecurity incidents; ● the use of external service providers , where appropriate, to assess, test or otherwise assist with aspects of our security processes; ● cybersecurity awareness training of our employees, including incident response personnel, and senior management; ● a cybersecurity incident response plan that includes procedures for responding to cybersecurity incidents; and ● a third-party risk management process for key service providers, based on our assessment of their criticality to our operations and respective risk profi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risks, including oversight of management’s implementation of our cybersecurity risk management program. The Audit Committee receives regular reports from management on our cybersecurity risks. In addition, management updates the Audit Committee, where it deems appropriate, regarding cybersecurity incidents it considers to be significant or potentially significant. The Audit Committee reports to the full Board regarding its activities, including those related to cybersecurity. The full Board also receives briefings from management on our cyber risk management program from time to time. Board members receive presentations on cybersecurity topics from our Group Head of cybersecurity, internal security staff or external experts as part of the Board’s continuing education on topics that impact public companie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The Audit Committee receives regular reports from management on our cybersecurity risks. In addition, management updates the Audit Committee, where it deems appropriate, regarding cybersecurity incidents it considers to be significant or potentially significant. </t>
        </is>
      </c>
    </row>
    <row r="13">
      <c r="A13" s="4" t="inlineStr">
        <is>
          <t>Cybersecurity Risk Role of Management [Text Block]</t>
        </is>
      </c>
      <c r="B13" s="4" t="inlineStr">
        <is>
          <t xml:space="preserve">Our information technology function (including our cybersecurity team) are overseen by our management team, and our Chief Information Security Officer reports directly to a member of our management team. Our management team is therefore responsible for assessing and managing our material risks from cybersecurity threats. The team has primary responsibility for our overall cybersecurity risk management program and supervise both our internal cybersecurity personnel and our retained external cybersecurity consultants. Our Group Head of cybersecurity is a subject matter expert on information security, privacy and IT strategy and management with over 25 years of relevant experience across multiple industrie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t>
        </is>
      </c>
    </row>
    <row r="16">
      <c r="A16" s="4" t="inlineStr">
        <is>
          <t>Cybersecurity Risk Management Expertise of Management Responsible [Text Block]</t>
        </is>
      </c>
      <c r="B16" s="4" t="inlineStr">
        <is>
          <t>Our Group Head of cybersecurity is a subject matter expert on information security, privacy and IT strategy and management with over 25 years of relevant experience across multiple industries.</t>
        </is>
      </c>
    </row>
    <row r="17">
      <c r="A17" s="4" t="inlineStr">
        <is>
          <t>Cybersecurity Risk Process for Informing Management or Committees Responsible [Text Block]</t>
        </is>
      </c>
      <c r="B17" s="4" t="inlineStr">
        <is>
          <t>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Basis of preparation</t>
        </is>
      </c>
      <c r="B4" s="4" t="inlineStr">
        <is>
          <t>2.1 The consolidated financial statements of IHS have been prepared in accordance with International Financial Reporting Standards as issued by the International Accounting Standards Board (“ IFRS ® Accounting Standards The consolidated financial statements have been prepared on a historical cost basis except as indicated for certain financial assets and liabilities (including derivative financial instruments) that have been measured at fair value. In management’s opinion, the accompanying consolidated financial statements contain all necessary adjustments, consisting solely of normal recurring adjustments, necessary for a fair statement of its consolidated financial position as of December 31, 2024, and 2023. These also fairly reflect the results of operations for the twelve months ended December 31, 2024, 2023, and 2022, as well as the consolidated cash flows and consolidated statement of changes in equity for the same periods. Certain amounts related to financial instruments in the prior period consolidated statement of loss and other comprehensive income, consolidated statement of financial position, and consolidated statement of cash flows have been reclassified to conform to the current year presentation. 2.1.1 The accounting policies adopted are consistent with those of the previous financial year, except the new standards, amendments and interpretations adopted by the Group during the year. (a) The Group has applied the following standards, amendments and interpretations for the first time for its annual reporting period commencing January 1, 2024: ● Classification of Liabilities as Current or Non-current - Deferral of Effective Date (Amendment to: IAS 1 Presentation of Financial Statements (“ IAS 1 ”); ● Non-current Liabilities with Covenants Amendments to: IAS 1; ● Lease Liability in a Sale and Leaseback Amendments to: IFRS 16 Leases (“ IFRS 16 ”); ● Supplier finance arrangements - Amendments to: IAS 7 Statement of Cash Flows (“ IAS 7 ”) and IFRS 7 Financial Instruments: Disclosures (“ IFRS 7 ”); ● Climate-related Commitments (IAS 37 Provisions, Contingent Liabilities and Contingent Assets (“ IAS 37 ”)); ● Payments Contingent on Continued Employment during Handover Periods (IFRS 3 Business Combinations (“ IFRS 3 ”)); and ● Disclosure of Revenues and Expenses for Reportable Segments (IFRS 8 Operating Segments (“ IFRS 8 ”)). Refer to note 5 for the updated disclosures related to the Disclosure of Revenues and Expenses for Reportable Segments. Other than the above, none of the above had a material effect on the Group’s financial statements. (b) Certain new accounting standards, interpretations and amendments have been published that are not effective for December 31, 2024, reporting period and have not been early adopted by the Group. These are as follows: ● Lack of Exchangeability (Amendments to: IAS 21 The Effects of Changes in Foreign Exchange Rates (“ IAS 21 ”)); ● Presentation and Disclosure in Financial Statements (IFRS 18 Presentation and Disclosure in Financial Statements (“ IFRS 18 ”)) ; ● Amendments to the Classification and Measurement of Financial Instruments (Amendments to: IFRS 9 Financial Instruments (“ IFRS 9 ”) and IFRS 7); and ● Contracts Referencing Nature-dependent Electricity (Amendments to: IFRS 9 and IFRS 7). The Company is in the process of analyzing the impact of the above.</t>
        </is>
      </c>
    </row>
    <row r="5">
      <c r="A5" s="4" t="inlineStr">
        <is>
          <t>Consolidation</t>
        </is>
      </c>
      <c r="B5" s="4" t="inlineStr">
        <is>
          <t xml:space="preserve">2.2. (a) The consolidated financial statements include the financial information and results of the Company and those entities in which it has a controlling interest. The Group controls an entity when the Group is exposed to, or has rights to, variable returns from its involvement with the entity and has the ability to affect those returns through its power over the entity. Subsidiaries are all entities (including structured entities) over which the Group has control. Subsidiaries are fully consolidated from the date on which control is transferred to the Group. They are deconsolidated from the date the control ceases. All intercompany balances and transactions have been eliminated. (b) For acquisitions that meet the definition of a business combination, the Group applies the acquisition method of accounting where assets acquired and liabilities assumed are recorded at fair value at the date of each acquisition, and the results of operations are included with those of the Group from the dates of the respective acquisitions. Any excess of the purchase price paid by the Group over the amounts recognized for assets acquired and liabilities assumed is recorded as goodwill and any acquisition related costs are expensed as incurred. The Group recognizes any non-controlling interests in the acquiree either at fair value or at the non-controlling interests’ proportionate share of the recognized amounts of the acquiree’s identifiable net assets. The consideration transferred for the acquisition comprises the fair value of the assets transferred, liabilities incurred, equity interests issued by the Group and any contingent consideration. Where settlement of any part of cash consideration is deferred, the amounts payable in the future are discounted to their present value as of the date of acquisition. The discount rate used is the entity’s incremental borrowing rate, being the rate at which a similar borrowing could be obtained from an independent financier under comparable terms and conditions. If the Group gains control in a business combination in stages, the acquisition date carrying value of the acquirer’s previously held equity interest in the acquiree is remeasured to fair value at the acquisition date; any gains or losses arising from such remeasurement are recognized in income or loss. Where the Group acquires a portfolio of tower assets and associated revenue contracts judgment is required in determining whether the transaction meets the definition of a business combination. The Group makes this judgment on a case by case basis taking into account the specific facts and circumstances of each transaction including the substance of other elements of the transactions such as transferred systems, processes, workforce and novated supplier contracts. The Group has considered whether any of its business combinations represent a sale and leaseback transaction from a lessor perspective. It has been determined that since the space on towers and associated assets are able to be leased to multiple tenants without restriction, that no such arrangement of the entire tower site portfolio acquired exists. (c) The Group treats transactions with non-controlling interests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 (d) Assets held for sale The Group classifies non-current assets and assets and liabilities within a disposal group (“ disposal group (e) Disposals The difference between the carrying value of the net assets disposed of and the fair value of consideration received is recorded as a gain or loss on disposal. Foreign exchange translation gains or losses relating to subsidiaries that the Group has disposed of and that have previously been recorded in other comprehensive income or expense are also recognized as part of the gain or loss on disposal. </t>
        </is>
      </c>
    </row>
    <row r="6">
      <c r="A6" s="4" t="inlineStr">
        <is>
          <t>Segment reporting</t>
        </is>
      </c>
      <c r="B6" s="4" t="inlineStr">
        <is>
          <t>2.3 Operating segments are components of IHS’ business activities about which separate financial statements are available and reported internally to the chief operating decision maker. The Group’s Executive Committee has been identified as the chief operating decision maker, responsible for allocating resources and assessing performance of the operating segments. The Group’s Executive Committee currently consists of the Chief Executive Officer (“ CEO COO CFO Where operating segments share similar characteristics, they are aggregated into reportable segments. For the current year, the Group has identified four reportable and operating segments as follows: Nigeria, Sub Saharan Africa (“ SSA MENA Latam</t>
        </is>
      </c>
    </row>
    <row r="7">
      <c r="A7" s="4" t="inlineStr">
        <is>
          <t>Foreign currency translation</t>
        </is>
      </c>
      <c r="B7" s="4" t="inlineStr">
        <is>
          <t>2.4 (a) Items included in the financial statements of each of the Group’s entities are measured using the currency of the primary economic environment in which the entity operates (the “ functional currency (b) The Group assesses the appropriate exchange rate to use for financial reporting purposes taking into account relevant factors. Such factors includes access to those rates in the future to meet payments or dividends, any existence of multiple exchange rates, available rates in official markets for settlement of transactions, etc. The Group uses the USD/NGN rate published by Bloomberg for the translation of USD transactions and denominated balances in the Nigerian subsidiaries and also for consolidation purposes. (c) Foreign currency transactions are translated into the functional currency of each entity using the exchange rates prevailing at the dates of the transactions or valuation where items are remeasured. Foreign exchange gains and losses resulting from the settlement of such transactions and from the translation at year end exchange rates of monetary assets and liabilities denominated in foreign currencies are recognized in income or loss. Foreign exchange gains and losses that relate to borrowings and cash and cash equivalents are presented in the consolidated statement of loss and other comprehensive income within finance income or finance cost. Foreign exchange gains and losses that relate to other monetary items are presented in the consolidated statement of loss and other comprehensive income within cost of sales, administrative expense and other income as appropriate.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designated as fair value through other comprehensive income are recognized in other comprehensive income. The results and financial position of all the Group entities (none of which has the currency of a hyper inflationary economy)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income/loss and other comprehensive income/loss are translated at the monthly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loss. On consolidation, exchange differences arising from the translation of the net investment in foreign operations are taken to other comprehensive income. Goodwill and fair value adjustments arising on the acquisition of a foreign entity are treated as assets and liabilities of the foreign entity and translated at the closing rate. Exchange differences arising are recognized in other comprehensive income.</t>
        </is>
      </c>
    </row>
    <row r="8">
      <c r="A8" s="4" t="inlineStr">
        <is>
          <t>Revenue recognition</t>
        </is>
      </c>
      <c r="B8" s="4" t="inlineStr">
        <is>
          <t>2.5 Our revenue is derived from fees paid by our customers for services from our colocation business and its ancillary managed services. The colocation business involves the lease of space on IHS owned and leased towers and our fixed copper and fiber network infrastructure, which are shared by various operators and data service providers. Revenue is generated on towers either from anchor tenants (original tenants on towers) or colocation tenants (subsequent tenants) when they install equipment on towers and on cable and fiber networks from tenants when they use the fixed network infrastructure to provide connectivity to/from towers or to provide broadband services to their customers. A portion of colocation arrangements for the rental of space on the towers, other assets on tower sites on which the use of space is dependent and the use of fixed copper and fiber network infrastructure dedicated to an individual customer is within the scope of IFRS 16. A portion of colocation arrangements for the provision of services, energy charges and use of shared fixed copper and fiber network infrastructure is within the scope of IFRS 15 as a provision of service. The Group also offers ancillary services to manage tenant operations of existing customers on a limited basis. Revenue from such managed services is within the scope of IFRS 15. In determining the amounts of colocation revenue from our contracts with customers that fall within the scope of IFRS 15 or IFRS 16, the Group considers whether there are separate performance obligations to which a portion of the transaction price needs to be allocated and revenue recognized separately. For colocation services the Group determines the transaction price (including lease and non-lease elements) at contract inception and considers the effects of: ● Variable consideration - The contractual price may be subject to service credits, price indexation, discounts provided on site consolidation and discounts associated with site occupancy. All of these items of variable consideration are considered to relate to individual service periods of series performance obligations, or represent contingent rentals, and are therefore recognized in the future periods in which they arise rather than when estimating the transaction price at contract inception. ● The existence of significant financing components - Financing components are not expected to be significant as services and payments are generally in line over the period of the contract. ● Consideration payable to the customer (if any) - Payments to customers (such as rebates and discounts refunded to the customer and payments for exit fees) are deducted from transaction price unless they are payments for a distinct good or service supplied to the Group in return for the payments. At the date of contract inception, the Group determines the stand-alone selling prices of the performance obligations (including the lease elements of the contract) using a combination of data on observable prices from comparable managed service arrangements, supplemented by the cost plus a margin approach. The Group allocates the transaction price to these non-lease elements of the contract and between performance obligations within the non-lease element of the contract on the basis of relative stand-alone selling price. Revenue is typically invoiced quarterly in advance except where a deferral of invoicing has been agreed with a customer such as where there is an ongoing dispute over pricing in which case revenue is recognized upon satisfaction of performance obligations on the basis of the expected outcome of such disputes. Customer contracts typically require payment within 30 to 60 days. Revenue also includes estimates for services provided where billing is not completed, including in respect of (1) tower sites coming into service, or changes in customer implemented technologies since the most recent invoicing cycle and (2) services subject to ongoing negotiation regarding price or other contract interpretation disputes with customers. For each of these scenarios, revenue is accrued based on management’s expectation of the final billable amounts based primarily on historical experience. (a) For non-lease revenue, two separate performance obligations have typically been identified, one in respect of the operation of tower infrastructure and one in respect of the provision of maintenance services and power, with each being a series of performance obligations to stand ready to deliver the required services. The identification of these two performance obligations does not change the timing of revenue recognition of the non-lease component as both are typically satisfied over the same time period. In limited cases, contracts may provide the customer with a right to purchase additional services at a significant discount. In these cases, the material right is also identified as a performance obligation. On initial recognition of revenue, the Group assesses the recoverability of revenue taking into account our contractual rights and obligations to consideration, our exposure to our customer’s credit risk and our practice of managing credit risk exposure through the occasional negotiation of price concessions with customers and recognizes the revenue, in respect of satisfied performance obligations, which is expected to be recovered. Recognition of amounts not expected to be recovered is considered variable consideration and is contingent upon the receipt of funds from the customer (see note 3.2(b)). The assessment of amounts expected to be recovered are closely aligned with the assumed credit risk of the customer, determined as part of the assessment of expected credit losses made in accordance with the Group’s IFRS 9 expected credit loss policy as described in note 2.12.4. (b) The portion of colocation revenue, for which IHS is the lessor, is treated as a lease. Contracts are assessed at inception to determine whether this element of the colocation services are finance or operating leases. At present all arrangements are assessed to be operating leases with revenue including fixed escalation clauses present in non-cancellable lease agreements recognized on a straight line basis over the current lease term of the related lease agreements, when collectability is reasonably assured. The duration of these lease arrangements is typically between 5 and 10 years. Escalation clauses tied to the Consumer Price Index (“ CPI Revenue is recognized in the accounting period in which the rental income is earned and services are rendered. Amounts billed or received for services prior to being earned are deferred and reflected in deferred revenue until the criteria for recognition have been met. (c) Revenue from managed services contracts with customers is recognized when the services are delivered at an amount that reflects the consideration to which the Group expects to be entitled in exchange for those services. Revenue is recognized in the accounting period in which the services are rendered by reference to the stage of completion based on the terms of each contract. Services revenues are derived under contracts or arrangements with customers that provide for billings either on a fixed price basis or a variable price basis, which includes factors such as time and expenses. Revenues are recognized as services are performed. Amounts billed or received for services prior to being earned are deferred and reflected in deferred revenue in the accompanying consolidated statement of financial position until the criteria for recognition have been met.</t>
        </is>
      </c>
    </row>
    <row r="9">
      <c r="A9" s="4" t="inlineStr">
        <is>
          <t>Leases</t>
        </is>
      </c>
      <c r="B9" s="4" t="inlineStr">
        <is>
          <t>2.6 The Group is a lessee of various assets, comprising land and buildings, towers, equipment and motor vehicles. The determination whether an arrangement is, or contains, a lease is based on whether the contract conveys a right to control the use of an identified asset for a period of time in exchange for consideration. The following sets out the Group’s lease accounting policy for all leases with the exception of leases with low-value (i.e. &lt; $5,000) and short-term of less than 12 months for which the Group has taken the exemption under the standard and are expensed to income or loss as incurred. (a) The Group recognizes right-of-use assets at the commencement date of the lease (i.e., the date the underlying asset is available for use under the contract).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which do not form part of the lease liability value at the commencement date). Right-of-use assets are depreciated on a straight-line basis over the shorter of their estimated useful life and the lease term. The right-of-use assets are tested for impairment in accordance with IAS 36 Impairment of Assets (“ IAS 36 The Group determines the lease term as the non-cancellable term of the lease, together with any periods covered by an option to extend the lease if it is reasonably certain to be exercised and any periods covered by an option to terminate the lease, if it is reasonably certain that the termination options will not be exercised. The Group has the option under some of its leases to lease the assets for additional periods of up to 10 years. The Group applies judgment in evaluating whether it has a unilateral option to renew the lease for a further period and is reasonably certain to exercise the option to renew (note 3).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After initial recognition of a lease, the Group only reassesses the lease term when there is a significant event or a significant change in circumstances, which was not anticipated at the time of the previous assessment. Significant events or significant changes in circumstances could include merger and acquisition or similar activity, legal or regulatory changes or detailed management plans indicating a different conclusion on optional periods to the previous assessment. Where a significant event or significant change in circumstances does not occur, the lease term and therefore, the lease liability and right-of-use asset value, will decline over time. Lease modifications that increase the scope of a lease by adding the right to use one or more underlying assets in return for consideration commensurate with the stand-alone price for the additional lease components are treated as separate leases. If a lease modification decreases the scope of the lease, the Group remeasures both the right-of-use asset and the lease liability and recognises any gain or loss in the income statement. Other lease modifications result in a remeasurement of the lease liability with an adjustment to the right-of-use asset. Remeasured lease liabilities are discounted at the modification date using a current discount rate. (b) At the commencement date of the lease, the Group recognizes lease liabilities measured at the present value of all remaining lease payments to be made over the lease term. The lease payments include fixed payments (including in-substance fixed payments where the contracts specify fixed or minimum uplifts) and variable lease payments that depend on an index or a rate. The variable lease payments that do not depend on an index or a rate are recognized as an expense in the period in which the event or condition that triggers the payment occurs. Due to the nature of our leased assets the interest rate implicit in the lease is usually not readily determinable, the Group therefore uses the incremental borrowing rate in calculating the present value of lease payments at the lease commencement date. The incremental borrowing rate is calculated using a series of inputs, including: a local currency cost of debt for each country based on local borrowing (or where not available, an inflation adjusted USD cost of debt which encompasses the country specific adjustment), an adjustment for the duration of the referenced borrowings to arrive at an interest rate for a one-year facility, and an adjustment for the lease term based on local government, US or Eurozone bond yields, as appropriate in the context of each country’s debt markets. The finance cost is charged to income or loss over the lease period so as to produce a constant periodic rate of interest on the remaining balance of the liability for each period. In addition, the carrying amount of lease liabilities is remeasured if there is a modification, a change in the lease term or a change in the in-substance fixed lease payments.</t>
        </is>
      </c>
    </row>
    <row r="10">
      <c r="A10" s="4" t="inlineStr">
        <is>
          <t>Interest income</t>
        </is>
      </c>
      <c r="B10" s="4" t="inlineStr">
        <is>
          <t>2.7 Interest income is recognized in income or loss and is calculated using the effective interest method as set out in IFRS 9.</t>
        </is>
      </c>
    </row>
    <row r="11">
      <c r="A11" s="4" t="inlineStr">
        <is>
          <t>Property, plant and equipment</t>
        </is>
      </c>
      <c r="B11" s="4" t="inlineStr">
        <is>
          <t>2.8 These are mainly towers and towers equipment, fiber telecommunications network cables and equipment, land and buildings, furniture and office equipment, motor vehicles and capital work in progress that are used directly by the Group in the provision of services to customers, or for administrative purposes. The assets are carried at historical cost less accumulated depreciation and accumulated impairment losses. Historical cost includes expenditure that is directly attributable to the acquisition of the assets including amounts related to the cost of future decommissioning and site restoration obligations. Subsequent costs are included in the asset’s carrying amount or recognized as a separate asset, as appropriate, only when it is probable that future economic benefits associated with the asset will flow to the Group and the cost can be measured reliably. Where an asset is replaced, the carrying amount of the replaced asset is derecognized. All other repairs and maintenance are charged to income or loss during the financial period in which they are incurred. Freehold land is not depreciated. Depreciation on other assets is calculated using the straight-line method to allocate their cost to their residual values over their estimated useful lives, as follows: ​ ​ ​ ​ Towers and tower equipment • Base station equipment (including civil costs and overheads) 10 - 20 years • Base station equipment (other equipment) 15 years • Base station equipment (rectifier and solar power) 10 years • Base station equipment (alarm and battery) 3 - 5 years • Base station equipment (generator &amp; generator overhaul) 1 - 5 years • Base station equipment (base transmission equipment) 8 - 10 years Fiber assets ​ • Fixed line network equipment (including civil works, duct system, cable system and survey costs) ​ 25 years • Outdoor cabinet ​ 10 years Land and buildings, furniture and office equipment, and motor vehicles • Office complex 40 years • Furniture and office equipment 3 years • Motor vehicles 4 years ​ Asset residual values and useful lives are reviewed and adjusted if appropriate, at the end of each reporting period. Where an indication of impairment exists, an asset’s carrying amount is written down immediately to its recoverable amount if the asset’s carrying amount is greater than its estimated recoverable amount. The gain or loss arising on the disposal or retirement of an asset is determined as the difference between the sales proceeds and the carrying amount of the asset and is recognized in income or loss for the period. The Group assesses its property, plant and equipment for possible impairment if there are events or changes in circumstances that indicate that carrying values of the assets may not be recoverable, or at least at the end of every reporting period. Such indicators could include changes in the Group’s business plans, changes in diesel prices, evidence of physical damage and technological changes and impacts of obsolescence including those driven by climate change.</t>
        </is>
      </c>
    </row>
    <row r="12">
      <c r="A12" s="4" t="inlineStr">
        <is>
          <t>Intangible assets and goodwill</t>
        </is>
      </c>
      <c r="B12" s="4" t="inlineStr">
        <is>
          <t>2.9 Goodwill arises on the acquisition of businesses and represents the excess of the consideration transferred, the amount of any non-controlling interests in the acquiree and the acquisition date fair value of any previous equity interest in the acquiree over the fair value of the identifiable net assets acquired. If the total of consideration transferred, non-controlling interests recognized and previously held interest measured at fair value is less than the fair value of the net assets of the subsidiary acquired, in the case of a bargain purchase, the difference is recognized directly in income or loss. For the purpose of impairment testing, goodwill acquired in a business combination is allocated to each of the cash generating units (“ CGUs (a) Network related intangible assets represent future income from leasing excess tower capacity to new tenants. Customer-related intangible assets represent customer contracts and relationships. Network and customer-related intangible assets acquired in a business combination are recognized at fair value at the acquisition date. Network and customer-related intangible assets have a finite useful life and are carried at cost less accumulated amortization. Amortization is calculated using the straight-line method to allocate the cost of network and customer-related intangible assets over their estimated useful lives of 14-35 years (2023: 14-35 years, 2022: 14-34 years) and 5-41 years (2023: 5-41 years, 2022: 5-41 years) respectively. The remaining amortization period for network and customer-related assets are between 2-31 years (2023: 3-32 years, 2022: 4-33 years) and 18-38 years (2023: 19-39 years, 2022: 20-40 years) respectively. (b) Separately acquired licenses are shown at historical cost. Licenses acquired in a business combination are recognized at fair value at the acquisition date. Licenses have a finite useful life and are carried at cost less accumulated amortization. Amortization is calculated using the straight-line method over their estimated useful lives of 3-15 years (2023: 3-15 years, 2022: 3-15 years). (c) Costs associated with maintaining computer software programs are recognized as expenses as incurred. Acquired computer software licenses are capitalized at the cost incurred to acquire and bring into use the software. Amortization is calculated using the straight-line method over their estimated useful lives of three</t>
        </is>
      </c>
    </row>
    <row r="13">
      <c r="A13" s="4" t="inlineStr">
        <is>
          <t>Impairment of nonfinancial assets</t>
        </is>
      </c>
      <c r="B13" s="4" t="inlineStr">
        <is>
          <t>2.10 Goodwill and intangible assets that have an indefinite useful life are not subject to amortization and are tested annually for impairment, or more frequently if events or changes in circumstances indicate that they might be impaired (note 3).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its value in use. For the purposes of assessing impairment, assets are grouped at the lowest levels for which there are separately identifiable cash inflows which are largely independent of the cash inflows from other assets or groups of assets (cash generating units). Non-financial assets other than goodwill that suffered an impairment are reviewed for possible reversal of the impairment at the end of each reporting period.</t>
        </is>
      </c>
    </row>
    <row r="14">
      <c r="A14" s="4" t="inlineStr">
        <is>
          <t>Inventories</t>
        </is>
      </c>
      <c r="B14" s="4" t="inlineStr">
        <is>
          <t>2.11 Inventories are stated at the lower of cost and estimated net realizable value. Cost comprises direct materials costs and where applicable, direct labor costs and those overheads that have been incurred in bringing the inventories to their present location and condition. Cost is calculated using the first-in, first-out method. Net realizable value represents the estimated selling price less all estimated costs of completion and costs to be incurred in marketing, selling and distribution. If the carrying value exceeds net realizable amount, a write down is recognized. The write-down may be reversed in a subsequent period if the circumstances which caused it no longer exist. In other instances, where the net realizable value of an inventory item is not readily determinable, management assesses the age and the risk of obsolescence of such items in determining net realizable value of such items using an appropriate age/obsolescence factor model.</t>
        </is>
      </c>
    </row>
    <row r="15">
      <c r="A15" s="4" t="inlineStr">
        <is>
          <t>Financial assets</t>
        </is>
      </c>
      <c r="B15" s="4" t="inlineStr">
        <is>
          <t>2.12 2.12.1 The Group classifies its financial assets in the following measurement categories: ● those to be measured subsequently at fair value (either through other comprehensive income (OCI) or through income or loss); and ● those to be measured at amortized cost. The classification depends on the entity’s business model for managing the financial assets and the contractual terms of the cash flows. The Group reclassifies debt investments when and only when its business model for managing those assets changes. 2.12.2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2.12.3 At initial recognition, the Group measures a financial asset at its fair value plus, in the case of a financial asset not at fair value through profit or loss (FVPL), transaction costs that are directly attributable to the acquisition of the financial asset. Transaction costs directly attributable to financial assets carried at FVPL are expensed in income or loss. a) Subsequent measurement of debt instruments depends on the Group’s business model for managing the asset and the cash flow characteristics of the asset. The Group measures its debt instruments at amortized cost as assets are held for collection of contractual cash flows where those cash flows represent solely payments of principal and interest. Interest income from these financial assets is included in finance income using the effective interest rate method. Any gain or loss arising on derecognition is recognized directly in income or loss and presented in other gains/(losses) together with foreign exchange gains and losses. Impairment losses are presented as separate line item in the consolidated statement of loss and other comprehensive income.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reflected within borrowings in current liabilities in the consolidated statement of financial position. b) The Group subsequently measures all equity investments at fair value. The Group has elected to present fair value gains and losses on equity investments in OCI. There is no subsequent reclassification of fair value gains and losses to income or loss following the derecognition of the investment. 2.12.4 The Group adopted the simplified approach and evaluates each customer individually for the purpose of estimating the impairment at the reporting date rather than using a portfolio approach. The Group has limited history of losses and given the short duration of receivables, the Group uses the experienced credit judgment (ECJ) approach to estimate the impairment of trade receivables in accordance with the expected credit loss (ECL) requirement of IFRS 9. The ECJ approach assesses the credit risk of the customer at the reporting date to evaluate the customer’s capacity to meet its contractual cash flow obligations in the near term and combines this with an evaluation of the impact of changes in economic and business conditions on the customer’s ability to pay. 2.12.5 Cash and cash equivalents comprise of cash balances and bank deposits with an original maturity of three months or less, which are readily convertible to a known amount of cash and subject to an insignificant risk of changes in value.</t>
        </is>
      </c>
    </row>
    <row r="16">
      <c r="A16" s="4" t="inlineStr">
        <is>
          <t>Financial liabilities</t>
        </is>
      </c>
      <c r="B16" s="4" t="inlineStr">
        <is>
          <t>2.13 2.13.1 The Group’s financial liabilities are classified at amortized cost. Financial liabilities are recognized initially at fair value and net of directly attributable transaction costs. The Group’s financial liabilities are borrowings and trade and other payables. Borrowings Borrowings are initially recognized at fair value, net of transaction costs incurred. Borrowings are subsequently measured at amortized cost. Any difference between the proceeds (net of transaction costs) and the redemption amount is recognized in the consolidated statement of loss and other comprehensive income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Borrowings are derecognized from the consolidated statement of financial position when the obligation specified in the contract is discharged, canceled or expired. The difference between the carrying amount of a financial liability that has been extinguished or transferred to another party and the consideration paid, including any non-cash assets transferred or liabilities assumed, is recognized in the consolidated statement of loss and other comprehensive income as other income or finance costs. Where the terms of a financial liability are renegotiated and the entity issues equity instruments to a creditor to extinguish all or part of the liability (debt for equity swap), a gain or loss is recognized in the consolidated statement of loss and other comprehensive income, which is measured as the difference between the carrying amount of the financial liability and the fair value of the equity instruments issued. Borrowings are classified as current liabilities unless the Group has a right to defer settlement of the liability for at least 12 months after the reporting period.</t>
        </is>
      </c>
    </row>
    <row r="17">
      <c r="A17" s="4" t="inlineStr">
        <is>
          <t>Derivative financial instruments</t>
        </is>
      </c>
      <c r="B17" s="4" t="inlineStr">
        <is>
          <t>2.14 Derivatives are financial instruments that derive their value from an underlying price or index. A derivative instrument gives one party a contractual right to exchange financial assets and financial liabilities with another party under conditions that are potentially favorable or financial liabilities with another party under conditions that are potentially unfavorable. Derivatives are initially recognized at fair value on the date a derivative contract is entered into and are subsequently remeasured to their fair value at the end of each reporting period. Where we have an obligation to purchase non-controlling interests that will be settled for a variable number of own shares, rather than cash, another financial asset, or a fixed number of shares, our policy is to treat this as a derivative transaction and measure it at fair value and any change to fair value is recognized in income or loss.</t>
        </is>
      </c>
    </row>
    <row r="18">
      <c r="A18" s="4" t="inlineStr">
        <is>
          <t>Embedded derivatives</t>
        </is>
      </c>
      <c r="B18" s="4" t="inlineStr">
        <is>
          <t>2.15 An embedded derivative is a component of a hybrid (combined) instrument that also includes a non-derivative host contract. An embedded derivative causes some or all of the cash flows that otherwise would be required by the contract to be modified according to a specified interest rate, financial instrument price, commodity price, foreign exchange rate, index of prices or rates or other variable (provided in the case of a non-financial variable that the variable is not specific to a party to the contract). An embedded derivative is only separated and reported at fair value with gains and losses being recognized in the consolidated statement of loss and other comprehensive income when the following requirements are met: ● where the economic characteristics and risks of the embedded derivative are not clearly and closely related to those of the host contract; ● the terms of the embedded derivative are the same as those of a stand-alone derivative; and ● the combined contract is not held for trading or designated at fair value through profit or loss. The Group’s listed bonds include embedded put and call features which are bifurcated at the time of issuance of the bonds. The Group employed valuation techniques commonly used by market participants to evaluate bonds with embedded options, including discounted cash flow and option pricing models, and makes maximum reference to market inputs. The techniques adopted include the major factors that market participants would consider in setting a price and are consistent with accepted economic methodologies for pricing financial instruments. The options are valued equivalent to an American Receiver Swaption under the Hull &amp; White Model. A significant portion of the Group’s Contracted Revenue pricing is denominated in U.S. dollars and the amount of local currency due is determined by reference to the U.S. dollar amount invoiced, translated at the spot rate or an average rate to the respective subsidiary. This represents an embedded foreign currency derivative in a host contract. Management’s judgment is that where fees that are priced in USD are translated to local currency at the time of billing using a liquid market exchange rate, derivatives are not bifurcated as of the time the contracts are entered into. They are considered closely related to the host contract since they are denominated in a currency that is commonly used in the regions that the Group operates in (U.S. dollar being a relatively stable and liquid currency that is commonly used for pricing in local business transactions and trade). Where fees priced in USD are translated to local currency at the time of billing using a fixed, pre-determined exchange rate, or an exchange rate which is not referenced to a liquid market exchange rate, derivatives are bifurcated at the time the contracts are entered into.</t>
        </is>
      </c>
    </row>
    <row r="19">
      <c r="A19" s="4" t="inlineStr">
        <is>
          <t>Current and deferred income tax</t>
        </is>
      </c>
      <c r="B19" s="4" t="inlineStr">
        <is>
          <t>2.16 (a) Deferred income tax is recognized in full, using the liability method, on all temporary differences arising between the tax bases of assets and liabilities and their carrying amounts in the consolidated financial statements. Deferred income tax is determined using tax rates (and laws) that have been enacted or substantively enacted by the end of the reporting period and are expected to apply when the related deferred income tax asset is realized or the deferred income tax liability is crystallized. Deferred income tax liabilities are not recognized if they arise from initial recognition of goodwill on a business combination. The initial recognition exemption is not applied for transactions that give rise to equal taxable and deductible temporary differences, for example leases within the scope of IFRS 16 and decommissioning provisions.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Deferred income tax assets are recognized only to the extent that it is probable that future taxable income will be available against which the temporary differences can be utilized. (b) Current income tax is recognized in income or loss,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vely enacted by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t>
        </is>
      </c>
    </row>
    <row r="20">
      <c r="A20" s="4" t="inlineStr">
        <is>
          <t>Employee benefits</t>
        </is>
      </c>
      <c r="B20" s="4" t="inlineStr">
        <is>
          <t>2.17 (a) The Group operates a number of defined contribution plans which are funded by contributions from the Group and the employees based on the law ruling in each country. The amounts contributed by the Group are recognized as employee benefit expenses and are charged to income or loss in the period to which the contributions relate. The Group has no further payment obligation once the contributions have been paid. Prepaid contributions are recognized as an asset to the extent that a cash refund or a reduction in the future payment is available. (b) Short-term employee benefit obligations are measured on an undiscounted basis and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c) The Group’s net obligation in respect of long-term employee benefits is the amount of future benefit that employees have earned in return for their service in the current and prior periods. That benefit is discounted to determine its present value. Remeasurements are recognized in the consolidated statement of loss and other comprehensive income in the period in which they arise.</t>
        </is>
      </c>
    </row>
    <row r="21">
      <c r="A21" s="4" t="inlineStr">
        <is>
          <t>Share-based payments</t>
        </is>
      </c>
      <c r="B21" s="4" t="inlineStr">
        <is>
          <t>2.18 The Group operates a number of equity settled, share-based compensation plans, under which the entity receives services from employees as consideration for equity instruments (options) of the Company. Equity settled share-based payment obligations granted to employees are measured at their fair value (at the date of grant or the date of amendment in the case of modification of terms) and the fair value is recognized as an expense in income or loss, with a corresponding increase in equity, over the vesting period of the awards. The amount recognized as an expense is adjusted to reflect the number of awards for which the related service and non-market performance conditions (for example, profitability, sales growth targets are expected to be met), such that the amount ultimately recognized is based on the number of awards that meet the related service and non-market performance conditions at the vesting date. In the event of a modification of the terms of the equity instruments, if the fair value of the new amended instruments is greater than the fair value of the original instruments as of the modification date, then for options vested at the modification date, the incremental fair value is recognized in income or loss immediately and for unvested options, the incremental amount is recognized in income or loss over the remaining vesting period. In prior periods, and up to July 10, 2019, the share-based compensation plans operated by the Group were classified and accounted for as cash-settled instruments. Options were measured at their fair value (at the date of grant) and the fair value was recognized as an expense in income or loss with a corresponding liability recognized. Cash settled share-based payment liabilities were remeasured at the end of each reporting period up to the date of settlement, with any changes in fair value recognized in income or loss. At the end of each reporting period and up to July 10, 2019, the Group revised its estimates of the number of options that were expected to vest based on the non-market vesting conditions and service conditions and recognized the impact of the revision to original estimates, if any, in income or loss, with a corresponding adjustment to liability. Refer to note 28 for further information. To the extent that the Group grants shares or share options in a subsidiary in a B-BBEE transaction and the fair value of the cash and other assets received is less than the fair value of the shares or share options granted, such difference is recognized as a share-based payment expense in the consolidated statement of loss and other comprehensive income. If there are no vesting conditions, then the expense is recognized in full at the grant date.</t>
        </is>
      </c>
    </row>
    <row r="22">
      <c r="A22" s="4" t="inlineStr">
        <is>
          <t>Decommissioning and site restoration obligations</t>
        </is>
      </c>
      <c r="B22" s="4" t="inlineStr">
        <is>
          <t>2.19 The Group makes provision for any future cost of decommissioning of its telecommunication towers where required by regulation or land lease terms. These costs are expected to be incurred within a period of up to 20 years depending on the term of the leasehold. The Group estimates this provision using existing technology at current prices as quoted by decommissioning experts, escalated at the relevant inflation factor. The inflated decommissioning provision is subsequently discounted to present value using the Group’s incremental borrowing rate for borrowings over the expected term of the leasehold. The timing of each decommissioning will depend on the term of the lease and whether or not the lessor intends to renew the rental contract. A corresponding amount is recognized as part of property, plant and equipment. This is subsequently depreciated as part of the tower. Other than the unwinding discount on the provision, any change in the present value of the estimated expenditure is reflected as an adjustment to the provision and the corresponding item of property, plant and equip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t>
        </is>
      </c>
      <c r="B3" s="4" t="inlineStr">
        <is>
          <t xml:space="preserve"> </t>
        </is>
      </c>
    </row>
    <row r="4">
      <c r="A4" s="4" t="inlineStr">
        <is>
          <t>Schedule of property and equipment useful life</t>
        </is>
      </c>
      <c r="B4" s="4" t="inlineStr">
        <is>
          <t>​ ​ ​ ​ Towers and tower equipment • Base station equipment (including civil costs and overheads) 10 - 20 years • Base station equipment (other equipment) 15 years • Base station equipment (rectifier and solar power) 10 years • Base station equipment (alarm and battery) 3 - 5 years • Base station equipment (generator &amp; generator overhaul) 1 - 5 years • Base station equipment (base transmission equipment) 8 - 10 years Fiber assets ​ • Fixed line network equipment (including civil works, duct system, cable system and survey costs) ​ 25 years • Outdoor cabinet ​ 10 years Land and buildings, furniture and office equipment, and motor vehicles • Office complex 40 years • Furniture and office equipment 3 years • Motor vehicles 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itical accounting estimates and judgements (Tables)</t>
        </is>
      </c>
      <c r="B1" s="2" t="inlineStr">
        <is>
          <t>12 Months Ended</t>
        </is>
      </c>
    </row>
    <row r="2">
      <c r="B2" s="2" t="inlineStr">
        <is>
          <t>Dec. 31, 2024</t>
        </is>
      </c>
    </row>
    <row r="3">
      <c r="A3" s="3" t="inlineStr">
        <is>
          <t>Critical accounting estimates and judgements</t>
        </is>
      </c>
      <c r="B3" s="4" t="inlineStr">
        <is>
          <t xml:space="preserve"> </t>
        </is>
      </c>
    </row>
    <row r="4">
      <c r="A4" s="4" t="inlineStr">
        <is>
          <t>Schedule of management's assessment of current uncertainties</t>
        </is>
      </c>
      <c r="B4" s="4" t="inlineStr">
        <is>
          <t>​ ​ ​ ​ ​ Assessment Risk discussion and response Revenue and profitability · Limited impact on revenue collections thus far. · Customers continue to perform, and we have not experienced significant deterioration in payments. · The Group has long-term revenue contracts with its customers amounting to approximately $12.0 billion in Contracted Revenue. · Our ability to collect revenue from our customers is impacted by our customers’ ability to generate and collect revenues from their operations. Our customers have, in the main, seen an increased demand for their services. · The impact on collections has thus far been limited and the Group remains in constant conversation with customers regarding their liquidity and ability to meet their obligations. · The Group regularly reviews measures for cost savings whilst maintaining its ability to operate effectively and towards strategic goals. · The Group has continued to invest in capital expenditure which supports revenue growth. The Group will make targeted investments in capital expenditure relating to revenue growth during 2025. · Customer revenue contracts include FX reset functions, including on Nigerian Naira contracts. ​ Liquidity · Sufficient liquidity is available. · No current impact on going concern. · The Group has cash and cash equivalents of $578 million as of December 31, 2024, and undrawn facilities at IHS Holding level of $300 million. · Management has assessed current cash reserves and the availability of undrawn facilities and continues to monitor available liquidity in the context of ongoing operational requirements and planned capital expenditure. · In the context of current commitments and available liquidity, management believes that the going concern assumption remains appropriate. · All of the Group’s operations are cash generative. ​ ​ ​ ​ ​ ​ ​ ​ ​ ​ Access to USD · Moderate risk due to decreased availability. ​ · While there was a reduction in U.S. dollar liquidity in the Nigerian market, we were still able to source U.S. dollars locally to fund our U.S. dollar requirements during the year. We noted an improvement in U.S. dollar liquidity towards the end of the year but this may not continue. ​ Internal controls · Minimal impact to date. ​ · Our IT team monitors the increased risk of fraud, data or security breaches, loss of data and the potential for other cyber-related attacks and utilises security measures to mitigate such risks. ​ Supply chain · Moderate risk due to delays. · The Group works closely with suppliers and contractors to ensure availability of supplies on site, especially diesel supplies which are critical to many of our operations. · Regular maintenance of our towers continues while observing strict safety guidelines for our employees and our suppliers and contrac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troduction and overview of Group's risk management (Tables)</t>
        </is>
      </c>
      <c r="B1" s="2" t="inlineStr">
        <is>
          <t>12 Months Ended</t>
        </is>
      </c>
    </row>
    <row r="2">
      <c r="B2" s="2" t="inlineStr">
        <is>
          <t>Dec. 31, 2024</t>
        </is>
      </c>
    </row>
    <row r="3">
      <c r="A3" s="3" t="inlineStr">
        <is>
          <t>Introduction and overview of Group's risk management</t>
        </is>
      </c>
      <c r="B3" s="4" t="inlineStr">
        <is>
          <t xml:space="preserve"> </t>
        </is>
      </c>
    </row>
    <row r="4">
      <c r="A4" s="4" t="inlineStr">
        <is>
          <t>Schedule of sensitivity analysis of exchange rates</t>
        </is>
      </c>
      <c r="B4" s="4" t="inlineStr">
        <is>
          <t>​ ​ ​ ​ ​ ​ ​ ​ ​ ​ ​ ​ ​ ​ ​ ​ ​ ​ ​ ​ Effect on ​ Effect on ​ Effect on ​ Effect on ​ Effect on ​ Effect on ​ Effect on Rwandan Nigerian Zambian South African Brazilian Kuwaiti ​ ​ Euro ​ Franc ​ Naira ​ Kwacha ​ Rand ​ Real ​ Dinar ​ ​ $’000 ​ $’000 ​ $’000 ​ $’000 ​ $’000 ​ $’000 ​ $’000 2024 ​ ​ ​ ​ ​ ​ ​ ​ ​ ​ ​ ​ ​ ​ Rate of change ​ 10% ​ 10% ​ 10% ​ 10% ​ 10% ​ 10% ​ n/a Effect of U.S. dollar weakening on loss (16,039) ​ (953) ​ (214,236) ​ (15,130) ​ (17,523) ​ — ​ n/a Effect of U.S. dollar strengthening on loss 16,039 ​ 953 ​ 214,236 ​ 15,130 ​ 17,523 ​ — ​ n/a ​ ​ ​ ​ ​ ​ ​ ​ ​ ​ ​ ​ ​ ​ ​ 2023 Rate of change 10% ​ 10% ​ 10% ​ 10% ​ 10% ​ 10% ​ 10% Effect of U.S. dollar weakening on loss (21,911) ​ (1,311) ​ (255,956) ​ (16,038) ​ (3,996) ​ — ​ (1,047) Effect of U.S. dollar strengthening on loss 21,911 ​ 1,311 ​ 255,956 ​ 16,038 ​ 3,996 ​ — ​ 1,047 ​ ​ ​ ​ ​ ​ ​ ​ ​ ​ ​ ​ ​ ​ ​ 2022 Rate of change 7% ​ 7% ​ 7% ​ 7% ​ 7% ​ 7% ​ 7% Effect of U.S. dollar weakening on loss (13,153) ​ (4,402) ​ (165,880) ​ (15,528) ​ (2,809) ​ (18,898) ​ (648) Effect of U.S. dollar strengthening on loss 13,153 ​ 4,402 ​ 165,880 ​ 15,528 ​ 2,809 ​ 18,898 ​ 648</t>
        </is>
      </c>
    </row>
    <row r="5">
      <c r="A5" s="4" t="inlineStr">
        <is>
          <t>Schedule of foreign exchange exposure on inter company loans</t>
        </is>
      </c>
      <c r="B5" s="4" t="inlineStr">
        <is>
          <t>​ ​ ​ ​ ​ ​ ​ ​ ​ ​ ​ ​ ​ ​ ​ Nigerian Rwandan Zambian South African Kuwaiti ​ ​ ​ Naira ​ Franc ​ Kwacha ​ Rand ​ Dinar ​ U.S. Dollar ​ ​ $’000 ​ $’000 ​ $’000 ​ $’000 ​ $’000 ​ $’000 2024 ​ ​ ​ ​ ​ ​ U.S. dollar loan 2,135,507 ​ 9,528 ​ 89,123 ​ — ​ — ​ — Euro loan — ​ — ​ — ​ — ​ — ​ 84,916 ​ ​ ​ ​ ​ ​ ​ ​ ​ ​ ​ ​ ​ 2023 U.S. dollar loan 2,240,110 ​ 13,108 ​ 79,081 ​ 39,956 ​ 10,473 ​ — Euro loan — ​ — ​ — ​ — ​ — ​ 214,271</t>
        </is>
      </c>
    </row>
    <row r="6">
      <c r="A6" s="4" t="inlineStr">
        <is>
          <t>Schedule of foreign exchange risk</t>
        </is>
      </c>
      <c r="B6" s="4" t="inlineStr">
        <is>
          <t>​ ​ ​ ​ ​ ​ ​ 2024 2023 ​ ​ $’000 ​ $’000 ​ ​ ​ ​ ​ Trade receivables 7,338 ​ 7,330 Cash and cash equivalents 20,398 ​ 50,132 Trade payables (5,269) ​ (44,835) Borrowings (319,738) ​ (405,592) Net exposure (297,271) ​ (392,965)</t>
        </is>
      </c>
    </row>
    <row r="7">
      <c r="A7" s="4" t="inlineStr">
        <is>
          <t>Schedule of interest rate risk</t>
        </is>
      </c>
      <c r="B7" s="4" t="inlineStr">
        <is>
          <t>​ ​ ​ ​ ​ ​ ​ ​ ​ 2024 2023 2022 ​ ​ $'000 ​ $'000 ​ $'000 ​ ​ ​ ​ ​ ​ ​ Effect of 1% (2023 and 2022: 1%) increase on post-tax loss 11,999 11,412 6,345 Effect of 1% (2023 and 2022: 1%) decrease on post-tax loss (11,934) (11,423) (6,846)</t>
        </is>
      </c>
    </row>
    <row r="8">
      <c r="A8" s="4" t="inlineStr">
        <is>
          <t>Schedule of maximum credit exposure</t>
        </is>
      </c>
      <c r="B8" s="4" t="inlineStr">
        <is>
          <t>​ ​ ​ ​ ​ ​ ​ 2024 2023 ​ ​ $’000 ​ $'000 ​ ​ ​ ​ ​ Other receivables (note 19) 44,434 ​ 317,452 Derivative financial instrument assets (note 18) 29,410 2,105 Trade receivables (net) (note 19) 220,893 212,323 Cash and cash equivalents (note 20) 577,956 293,823 ​ ​ 872,693 ​ 825,703</t>
        </is>
      </c>
    </row>
    <row r="9">
      <c r="A9" s="4" t="inlineStr">
        <is>
          <t>Schedule of credit ratings of other receivables</t>
        </is>
      </c>
      <c r="B9" s="4" t="inlineStr">
        <is>
          <t>​ ​ ​ ​ ​ ​ ​ 2024 2023 ​ ​ $’000 ​ $'000 Other receivables ​ AAA 1,569 ​ 22,485 A ​ 123 ​ — B 15,071 ​ 259,702 BBB- ​ 79 ​ — C ​ 10 ​ — Not rated 27,582 ​ 35,265 ​ 44,434 ​ 317,452</t>
        </is>
      </c>
    </row>
    <row r="10">
      <c r="A10" s="4" t="inlineStr">
        <is>
          <t>Schedule of internal credit ratings</t>
        </is>
      </c>
      <c r="B10" s="4" t="inlineStr">
        <is>
          <t>​ ​ ​ ​ ​ ​ ​ ​ ​ ​ Internal Credit rating ​ ​ ​ First tier Second tier Total ​ ​ $'000 ​ $'000 ​ $'000 2024 ​ ​ ​ ​ ​ ​ Accrued Revenue ​ 134,223 ​ 1,442 ​ 135,665 Not due 22,524 ​ 1,628 24,152 0-30 days 18,762 ​ 8,564 27,326 31-60 days 7,617 ​ 1,392 9,009 61-90 days 4,409 ​ 2,043 6,452 Over 90 days 11,116 ​ 23,512 34,628 Gross trade receivables 198,651 38,581 237,232 Impairment allowance (4,854) ​ (11,485) (16,339) Net trade receivables 193,797 27,096 220,893 ​ ​ ​ ​ ​ ​ ​ ​ ​ ​ Internal Credit rating ​ ​ ​ First tier Second tier Total ​ ​ $'000 ​ $'000 ​ $'000 2023 ​ ​ ​ ​ ​ ​ Accrued Revenue 86,683 ​ 99 86,782 Not due 57,540 ​ 4,031 61,571 0-30 days 17,632 ​ 2,240 19,872 31-60 days 15,072 ​ 4,532 19,604 61-90 days 1,128 ​ 4,213 5,341 Over 90 days 19,213 ​ 21,145 40,358 Gross trade receivables 197,268 36,260 233,528 Impairment allowance (8,647) ​ (12,558) (21,205) Net trade receivables ​ 188,621 23,702 212,323</t>
        </is>
      </c>
    </row>
    <row r="11">
      <c r="A11" s="4" t="inlineStr">
        <is>
          <t>Schedule of movement in allowance for impairment in respect of trade receivables</t>
        </is>
      </c>
      <c r="B11" s="4" t="inlineStr">
        <is>
          <t>​ ​ ​ ​ ​ ​ ​ ​ ​ 2024 2023 2022 ​ ​ $'000 ​ $'000 ​ $'000 ​ ​ ​ ​ ​ ​ ​ At January 1 21,205 ​ 25,365 ​ 31,063 (Decrease)increase in impairment provision (25) ​ 7,202 ​ (4,446) Written-off during the year (43) ​ (2,597) ​ (312) Exchange differences (4,798) ​ (8,765) ​ (940) At December 31 16,339 ​ 21,205 ​ 25,365</t>
        </is>
      </c>
    </row>
    <row r="12">
      <c r="A12" s="4" t="inlineStr">
        <is>
          <t>Schedule of contractual undiscounted cash flows of financial liabilities</t>
        </is>
      </c>
      <c r="B12" s="4" t="inlineStr">
        <is>
          <t>​ ​ ​ ​ ​ ​ ​ ​ ​ ​ ​ ​ ​ ​ Within 1 year 1 - 3 years 3 - 5 years Over 5 years Total ​ $'000 $'000 $'000 $'000 $'000 2024 ​ ​ ​ ​ Foreign exchange swaps 14,500 ​ — ​ — ​ — ​ 14,500 Trade payables (note 21) 232,930 ​ — ​ — ​ — ​ 232,930 Payroll and other related statutory liabilities (note 21) 42,844 ​ — ​ — ​ — ​ 42,844 Other payables (note 21) 79,604 ​ 5,218 ​ — ​ — ​ 84,822 Borrowings 313,252 ​ 1,170,316 ​ 1,870,582 ​ 864,109 ​ 4,218,259 Lease liabilities 92,425 ​ 179,774 ​ 173,750 ​ 685,041 ​ 1,130,990 ​ ​ 775,555 ​ 1,355,308 ​ 2,044,332 ​ 1,549,150 ​ 5,724,345 2023 ​ ​ ​ ​ Foreign exchange swaps 125,000 ​ — ​ — ​ — ​ 125,000 Trade payables (note 21) 330,622 ​ — ​ — ​ — ​ 330,622 Payroll and other related statutory liabilities (note 21) 46,282 ​ — ​ — ​ — ​ 46,282 Other payables (note 21) 110,706 ​ 4,629 ​ — ​ — ​ 115,335 Borrowings 670,261 ​ 1,578,329 ​ 1,950,750 ​ 303,397 ​ 4,502,737 Lease liabilities 101,709 ​ 193,434 ​ 180,895 ​ 705,421 ​ 1,181,459 ​ 1,384,580 ​ 1,776,392 ​ 2,131,645 ​ 1,008,818 ​ 6,301,435</t>
        </is>
      </c>
    </row>
    <row r="13">
      <c r="A13" s="4" t="inlineStr">
        <is>
          <t>Schedule of net leverage ratios</t>
        </is>
      </c>
      <c r="B13" s="4" t="inlineStr">
        <is>
          <t>​ ​ ​ ​ ​ ​ ​ 2024 2023 ​ ​ $’000 ​ $'000 ​ ​ ​ ​ ​ Borrowings(note 22) 3,347,949 3,510,847 Lease liabilities (note 23) 552,544 601,994 Less: Cash and cash equivalents (note 20) (577,956) (293,823) Net debt 3,322,537 3,819,018 ​ ​ ​ ​ ​ Segment Adjusted EBITDA (note 5) 1,061,581 1,280,264 Unallocated corporate expenses (note 5) (133,227) (147,729) Proforma adjustments for disposals (28,053) ​ — ​ ​ 900,301 ​ 1,132,535 ​ ​ ​ ​ ​ Management consolidated net leverage ratio 3.7x 3.4x</t>
        </is>
      </c>
    </row>
    <row r="14">
      <c r="A14" s="4" t="inlineStr">
        <is>
          <t>Schedule of financial instruments measured at fair value</t>
        </is>
      </c>
      <c r="B14" s="4" t="inlineStr">
        <is>
          <t>​ ​ ​ ​ ​ ​ Total ​ $'000 2024 ​ ​ Embedded options within listed bonds (note 18) 29,410 Foreign exchange swaps (note 18) (10,203) ​ ​ 19,207 ​ ​ ​ ​ ​ ​ Total ​ $'000 2023 ​ ​ Interest rate caps (note 18) 565 Embedded options within listed bonds (note 18) 1,540 Foreign exchange swaps (note 18) ​ (68,133) ​ (66,028)</t>
        </is>
      </c>
    </row>
    <row r="15">
      <c r="A15" s="4" t="inlineStr">
        <is>
          <t>Schedule of fair value estimation</t>
        </is>
      </c>
      <c r="B15" s="4" t="inlineStr">
        <is>
          <t>​ ​ ​ ​ ​ ​ ​ ​ ​ ​ ​ 2024 2023 ​ ​ Carrying ​ ​ ​ Carrying ​ ​ ​ ​ value ​ Fair value ​ value ​ Fair value ​ $'000 $'000 $'000 $'000 Financial liabilities ​ ​ ​ ​ ​ ​ ​ ​ Borrowings (note 22) 3,347,949 ​ 3,342,636 3,510,847 3,224,775</t>
        </is>
      </c>
    </row>
    <row r="16">
      <c r="A16" s="4" t="inlineStr">
        <is>
          <t>Schedule of financial instruments by category - Assets</t>
        </is>
      </c>
      <c r="B16" s="4" t="inlineStr">
        <is>
          <t>​ ​ ​ ​ ​ ​ ​ ​ Financial assets ​ ​ ​ ​ ​ ​ ​ Fair value ​ ​ ​ ​ Amortized ​ through profit ​ ​ ​ ​ cost ​ or loss ​ Total ​ $'000 $'000 $'000 2024 ​ ​ ​ ​ ​ ​ Trade receivables (note 19) 220,893 ​ — 220,893 Other receivables (note 19) 44,434 ​ — 44,434 Cash and cash equivalents (note 20) 577,956 ​ — 577,956 Derivative financial instruments assets (note 18) ​ — ​ 29,410 ​ 29,410 ​ 843,283 29,410 872,693 ​ ​ ​ ​ ​ ​ ​ 2023 Trade receivables (note 19) 212,323 — 212,323 Other receivables (note 19) 317,452 — 317,452 Cash and cash equivalents (note 20) 293,823 — 293,823 Derivative financial instruments assets (note 18) — 2,105 2,105 ​ ​ 823,598 ​ 2,105 ​ 825,703</t>
        </is>
      </c>
    </row>
    <row r="17">
      <c r="A17" s="4" t="inlineStr">
        <is>
          <t>Schedule of financial instruments by category - Liabilities</t>
        </is>
      </c>
      <c r="B17" s="4" t="inlineStr">
        <is>
          <t>​ ​ ​ ​ ​ ​ ​ ​ Financial liabilities ​ Fair value ​ ​ ​ ​ ​ through profit ​ ​ ​ Amortized cost or loss Total ​ $'000 $'000 $'000 2024 Borrowings (note 22) 3,347,949 — 3,347,949 Trade payables (note 21) 232,930 — 232,930 Other payables (note 21) 84,822 — 84,822 Derivative financial instruments liabilities (note 18) — 10,203 10,203 Lease liabilities (note 23) 552,544 — 552,544 ​ ​ 4,218,245 ​ 10,203 ​ 4,228,448 ​ ​ ​ ​ ​ ​ ​ 2023 Borrowings (note 22) 3,510,847 — 3,510,847 Trade payables (note 21) 330,622 — 330,622 Other payables (note 21) 115,335 — 115,335 Derivative financial instruments liabilities (note 18) — 68,133 68,133 Lease liabilities (note 23) 601,994 — 601,994 ​ 4,558,798 ​ 68,133 ​ 4,626,9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ummarized financial information</t>
        </is>
      </c>
      <c r="B4" s="4" t="inlineStr">
        <is>
          <t>Summarized financial information for the year ended December 31, 2024, is as follows: ​ ​ ​ ​ ​ ​ ​ ​ ​ ​ ​ ​ Nigeria SSA Latam MENA Total ​ ​ $’000 ​ $’000 ​ $’000 ​ $’000 ​ $’000 2024 ​ ​ ​ ​ ​ ​ ​ ​ ​ ​ Revenues from external customers 998,466 483,842 184,030 44,887 1,711,225 Segment Adjusted EBITDA (note 4(e)) 588,031 307,954 138,035 27,561 1,061,581 ​ ​ ​ ​ ​ ​ ​ ​ ​ ​ ​ Reconciliation of information on reportable segments to the amounts reported in the consolidated financial statements: ​ ​ ​ ​ ​ ​ ​ ​ ​ ​ Segment Adjusted EBITDA ​ ​ ​ ​ ​ ​ ​ ​ ​ 1,061,581 Finance costs (note 11) ​ ​ ​ ​ ​ ​ ​ ​ (2,123,138) Depreciation and amortization (note 7 and 8) ​ ​ ​ ​ ​ ​ ​ ​ (362,735) Impairment of goodwill (note 8) ​ ​ ​ ​ ​ ​ ​ ​ ​ (87,894) Share‑based payment expense (note 8) ​ ​ ​ ​ ​ ​ ​ ​ (27,940) Net loss on disposal of property, plant and equipment and right-of-use assets (note 8) ​ ​ ​ ​ ​ ​ ​ ​ (20,163) Impairment of property, plant and equipment, intangible assets excluding goodwill and related prepaid land rent (note 7) ​ ​ ​ ​ ​ ​ ​ ​ (14,767) Other costs (a) ​ ​ ​ ​ ​ ​ ​ ​ (14,374) Impairment of assets held for sale (note 7) ​ ​ ​ ​ ​ ​ ​ ​ ​ (2,853) Business combination costs (note 8) ​ ​ ​ ​ ​ ​ ​ ​ (1,280) Net impairment of withholding tax receivables in Nigeria (note 8) ​ ​ ​ ​ ​ ​ ​ ​ (1,081) Impairment of other fixed assets (note 8) ​ ​ ​ ​ ​ ​ ​ ​ (31) Insurance claims (note 9) ​ ​ ​ ​ ​ ​ ​ ​ 73 Finance income (note 10) ​ ​ ​ ​ ​ ​ ​ ​ 33,747 Gain on disposal of subsidiary (note 31.2) ​ ​ ​ ​ ​ ​ ​ ​ 83,838 Unallocated corporate expenses (b) ​ ​ ​ ​ ​ ​ ​ ​ ​ (133,227) Loss before income tax ​ ​ ​ ​ ​ ​ ​ ​ (1,610,244) Additions of property, plant and equipment and intangible assets: ​ - in the normal course of business ​ 125,829 108,148 182,102 6,399 ​ ​ ​ ​ ​ ​ ​ ​ ​ ​ ​ ​ Segment assets 885,081 1,314,039 1,698,931 — ​ Segment liabilities 342,659 858,907 666,242 — ​ (a) Other costs included one-off expenses related to strategic initiatives and operating systems of $10.8 million, costs related to internal reorganization of $2.7 million and one-off professional fees related to financing of $0.8 million. (b) Unallocated corporate expenses primarily consist of costs associated with centralized Group functions including Group executive, finance, HR, IT, legal, tax and treasury services. Each segment's Adjusted EBITDA above includes the following items: ​ ​ ​ ​ ​ ​ ​ ​ ​ ​ Nigeria SSA Latam MENA ​ ​ $’000 ​ $’000 ​ $’000 ​ $’000 2024 ​ ​ ​ ​ ​ ​ ​ ​ Power generation 251,314 90,360 5,411 1,746 Staff costs 31,965 33,091 24,159 5,583 Tower repairs and maintenance 19,880 22,004 8,424 3,060 Summarized financial information for the year ended December 31, 2023, is as follows: ​ ​ ​ ​ ​ ​ ​ ​ ​ ​ ​ ​ Nigeria SSA Latam MENA Total ​ ​ $’000 ​ $’000 ​ $’000 ​ $’000 ​ $’000 2023 ​ ​ ​ ​ ​ ​ ​ ​ ​ ​ Revenues from external customers 1,381,627 503,049 200,207 40,656 2,125,539 Segment Adjusted EBITDA (note 4(e)) (c) 855,317 257,072 145,754 22,121 1,280,264 ​ ​ ​ ​ ​ ​ ​ ​ ​ ​ ​ Reconciliation of information on reportable segments to the amounts reported in the consolidated financial statements: ​ ​ ​ ​ ​ ​ ​ ​ ​ ​ Segment Adjusted EBITDA ​ ​ ​ ​ ​ ​ ​ ​ ​ 1,280,264 Finance costs (note 11) ​ ​ ​ ​ ​ ​ ​ ​ (2,436,511) Depreciation and amortization (note 7 and 8) ​ ​ ​ ​ ​ ​ ​ ​ (435,586) Impairment of property, plant and equipment, intangible assets excluding goodwill and related prepaid land rent (note 7) ​ ​ ​ ​ ​ ​ ​ ​ (87,696) Impairment of withholding tax receivables in Nigeria (note 8) ​ ​ ​ ​ ​ ​ ​ ​ (47,992) Other costs (a) ​ ​ ​ ​ ​ ​ ​ ​ (19,017) Share‑based payment expense (note 8) ​ ​ ​ ​ ​ ​ ​ ​ (13,370) Business combination costs (note 8) ​ ​ ​ ​ ​ ​ ​ ​ (2,432) Other non-operating income ​ ​ ​ ​ ​ ​ ​ ​ ​ 83 Insurance claims (note 9) ​ ​ ​ ​ ​ ​ ​ ​ 321 Net gain on disposal of property, plant and equipment and right-of-use assets (note 8) ​ ​ ​ ​ ​ ​ ​ ​ 3,806 Finance income (note 10) ​ ​ ​ ​ ​ ​ ​ ​ 25,209 Unallocated corporate expenses (b) ​ ​ ​ ​ ​ ​ ​ ​ ​ (147,729) Loss before income tax ​ ​ ​ ​ ​ ​ ​ ​ (1,880,650) ​ ​ ​ ​ ​ ​ ​ ​ ​ ​ ​ Additions of property, plant and equipment and intangible assets: ​ - through business combinations — — — 8,566 ​ - in the normal course of business 320,027 96,905 247,580 18,034 ​ ​ ​ ​ ​ ​ ​ ​ ​ ​ ​ ​ Segment assets 1,441,240 1,406,675 2,216,873 186,586 ​ Segment liabilities 866,996 815,769 766,687 111,751 ​ (a) Other costs included one-off consulting fees related to corporate structures and operating systems of $10.6 million, one-off consulting services of $1.7 million, costs related to internal reorganization of $4.7 million and one-off professional fees related to financing of $0.3 million. (b) Unallocated corporate expenses primarily consist of costs associated with centralized Group functions including Group executive, finance, HR, IT, legal, tax and treasury services. (c) Re-presented to exclude the unallocated corporate expenses. Each segment's Adjusted EBITDA above includes the following items: ​ ​ ​ ​ ​ ​ ​ ​ ​ ​ Nigeria SSA Latam MENA ​ ​ $’000 ​ $’000 ​ $’000 ​ $’000 2023 ​ ​ ​ ​ ​ ​ ​ ​ Power generation 284,965 104,905 4,278 2,566 Staff costs 53,019 29,463 27,340 5,571 Tower repairs and maintenance 46,792 38,952 7,770 2,744 Summarized financial information for the year ended December 31, 2022, is as follows: ​ ​ ​ ​ ​ ​ ​ ​ ​ ​ ​ ​ Nigeria SSA Latam MENA Total ​ ​ $’000 ​ $’000 ​ $’000 ​ $’000 ​ $’000 2022 ​ ​ ​ ​ ​ ​ ​ ​ ​ ​ Revenues from external customers 1,352,402 412,824 160,008 36,065 1,961,299 Segment Adjusted EBITDA (note 4(e)) (c) 802,822 230,066 114,434 16,021 1,163,343 ​ ​ ​ ​ ​ ​ ​ ​ ​ ​ ​ Reconciliation of information on reportable segments to the amounts reported in the consolidated financial statements: ​ ​ ​ ​ ​ ​ ​ ​ ​ ​ Segment Adjusted EBITDA ​ ​ ​ ​ ​ ​ ​ ​ ​ 1,163,343 Finance costs (note 11) ​ ​ ​ ​ ​ ​ ​ ​ (872,049) Depreciation and amortization (note 7 and 8) ​ ​ ​ ​ ​ ​ ​ ​ (468,904) Impairment of goodwill (note 8) ​ ​ ​ ​ ​ ​ ​ ​ ​ (121,596) Impairment of withholding tax receivables in Nigeria (note 8) ​ ​ ​ ​ ​ ​ ​ ​ (52,334) Impairment of property, plant and equipment, intangible assets excluding goodwill and related prepaid land rent (note 7) ​ ​ ​ ​ ​ ​ ​ ​ (38,157) Business combination costs (note 8) ​ ​ ​ ​ ​ ​ ​ ​ (20,851) Share‑based payment expense (note 8) ​ ​ ​ ​ ​ ​ ​ ​ (13,265) Other costs (a) ​ ​ ​ ​ ​ ​ ​ ​ (4,873) Net loss on disposal of property, plant and equipment and right-of-use assets (note 8) ​ ​ ​ ​ ​ ​ ​ ​ (3,382) Insurance claims (note 9) ​ ​ ​ ​ ​ ​ ​ ​ 2,092 Other non-operating income ​ ​ ​ ​ ​ ​ ​ ​ 2,584 Finance income (note 10) ​ ​ ​ ​ ​ ​ ​ ​ 15,825 Unallocated corporate expenses (b) ​ ​ ​ ​ ​ ​ ​ ​ (132,412) Loss before income tax ​ ​ ​ ​ ​ ​ ​ ​ (543,979) ​ ​ ​ ​ ​ ​ ​ ​ ​ ​ ​ Additions of property, plant and equipment and intangible assets: ​ - through business combinations ​ — 719,219 386,460 3,650 ​ ​ - in the normal course of business 400,430 101,154 135,069 23,532 ​ ​ ​ ​ ​ ​ ​ ​ ​ ​ ​ ​ ​ Segment assets ​ 2,270,656 1,639,254 1,931,317 178,471 ​ Segment liabilities ​ 935,387 912,875 555,885 109,087 ​ (a) Other costs included $2.3 million costs related to internal reorganization. (b) Unallocated corporate expenses primarily consist of costs associated with centralized Group functions including Group executive, finance, HR, IT, legal, tax and treasury services. (c) Re-presented to exclude the unallocated corporate expenses. Each segment's Adjusted EBITDA above includes the following items: ​ ​ ​ ​ ​ ​ ​ ​ ​ ​ Nigeria SSA Latam MENA ​ ​ $’000 ​ $’000 ​ $’000 ​ $’000 2022 ​ ​ ​ ​ ​ ​ ​ ​ Power generation 342,259 72,572 1,701 2,619 Staff costs 55,041 26,010 19,725 5,620 Tower repairs and maintenance 53,539 27,774 6,436 2,377</t>
        </is>
      </c>
    </row>
    <row r="5">
      <c r="A5" s="4" t="inlineStr">
        <is>
          <t>Schedule of countries contributing material revenue and/or have material non current assets</t>
        </is>
      </c>
      <c r="B5" s="4" t="inlineStr">
        <is>
          <t>​ ​ ​ ​ ​ ​ ​ ​ ​ 2024 2023 2022 ​ ​ $’000 ​ $'000 ​ $'000 Revenue ​ ​ ​ ​ ​ ​ Nigeria ​ 998,466 1,381,627 ​ 1,352,402 Brazil ​ 178,372 ​ n/a as less than 10% ​ n/a as less than 10% Rest of world ​ 534,387 743,912 ​ 608,897 ​ ​ 1,711,225 2,125,539 ​ 1,961,299 Non ‑ current assets (a) ​ ​ ​ ​ ​ ​ Nigeria ​ 557,108 898,264 ​ 1,597,989 Brazil ​ 1,399,990 1,875,098 ​ 1,648,863 South Africa ​ 491,275 ​ 493,651 ​ 652,492 Rest of world ​ 680,523 912,459 ​ 953,607 ​ ​ 3,128,896 4,179,472 ​ 4,852,951 (a) Non-current assets exclude financial instruments, non-current trade and other receivables and deferred tax assets.</t>
        </is>
      </c>
    </row>
    <row r="6">
      <c r="A6" s="4" t="inlineStr">
        <is>
          <t>Schedule of revenue from tier one customers</t>
        </is>
      </c>
      <c r="B6" s="4" t="inlineStr">
        <is>
          <t>​ ​ ​ ​ ​ ​ ​ ​ ​ 2024 2023 2022 ​ $’000 $'000 $'000 ​ ​ ​ ​ ​ ​ ​ Customer A ​ 61% ​ 60% ​ 62% Customer B ​ 15% ​ 17% ​ 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revenue</t>
        </is>
      </c>
      <c r="B4" s="4" t="inlineStr">
        <is>
          <t>​ ​ ​ ​ ​ ​ ​ ​ ​ 2024 2023 2022 ​ ​ $’000 ​ $'000 ​ $'000 ​ ​ ​ ​ ​ ​ ​ Lease component ​ 1,075,544 ​ 1,736,864 ​ 1,534,415 Services component ​ 635,681 ​ 388,675 ​ 426,884 ​ ​ 1,711,225 ​ 2,125,539 ​ 1,961,299</t>
        </is>
      </c>
    </row>
    <row r="5">
      <c r="A5" s="4" t="inlineStr">
        <is>
          <t>Schedule of unsatisfied performance obligation</t>
        </is>
      </c>
      <c r="B5" s="4" t="inlineStr">
        <is>
          <t>​ ​ ​ ​ ​ ​ ​ ​ ​ 2024 2023 2022 ​ ​ $’000 ​ $'000 ​ $'000 ​ ​ ​ ​ ​ ​ ​ Within one year 626,634 302,046 418,137 1-2 years 572,748 271,463 386,416 2-3 years 567,005 214,028 309,326 3-4 years 513,524 203,051 288,244 4-5 years 496,592 184,186 276,816 After 5 years 1,678,305 704,110 1,149,649 ​ ​ 4,454,808 1,878,884 ​ 2,828,588</t>
        </is>
      </c>
    </row>
    <row r="6">
      <c r="A6" s="4" t="inlineStr">
        <is>
          <t>Schedule of future minimum receipts of lease component</t>
        </is>
      </c>
      <c r="B6" s="4" t="inlineStr">
        <is>
          <t>​ ​ ​ ​ ​ ​ ​ ​ ​ 2024 2023 2022 ​ ​ $’000 ​ $'000 ​ $'000 ​ ​ ​ ​ ​ ​ ​ Within one year 1,012,165 1,597,832 1,589,439 1-2 years 933,097 1,311,962 1,478,221 2-3 years 861,635 1,236,565 1,194,924 3-4 years 770,930 1,197,965 1,136,303 4-5 years 722,373 1,129,060 1,098,901 After 5 years 2,822,391 3,980,847 4,008,713 ​ ​ 7,122,591 10,454,231 ​ 10,506,5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4</t>
        </is>
      </c>
    </row>
    <row r="3">
      <c r="A3" s="3" t="inlineStr">
        <is>
          <t>Cost of sales</t>
        </is>
      </c>
      <c r="B3" s="4" t="inlineStr">
        <is>
          <t xml:space="preserve"> </t>
        </is>
      </c>
    </row>
    <row r="4">
      <c r="A4" s="4" t="inlineStr">
        <is>
          <t>Schedule of cost of sales</t>
        </is>
      </c>
      <c r="B4" s="4" t="inlineStr">
        <is>
          <t>​ ​ ​ ​ ​ ​ ​ ​ ​ 2024 2023 2022 ​ ​ $'000 ​ $'000 ​ $'000 ​ ​ ​ ​ ​ ​ ​ Power generation 348,831 396,714 ​ 419,151 Depreciation (note 14) (a) 304,384 373,889 ​ 411,579 Tower repairs and maintenance 53,368 96,258 ​ 90,126 Amortization (note 15) 42,468 44,618 ​ 42,050 Staff costs (note 8.2) 24,411 33,149 ​ 33,229 Security services 18,015 42,512 ​ 43,448 Impairment of property, plant and equipment, intangible assets excluding goodwill and related prepaid land rent 14,767 87,696 ​ 38,157 Regulatory fees 8,148 37,502 ​ 33,999 Short-term rental 5,797 8,613 ​ 14,111 Travel costs 5,702 9,700 ​ 5,343 Insurance 4,524 4,648 ​ 5,109 Impairment of assets held for sale (note 14) 2,853 — ​ — Short-term other rent 2,043 2,266 ​ 2,813 Professional fees 1,943 2,570 ​ 3,460 Vehicle maintenance and repairs 1,814 2,184 ​ 1,968 Other (b) 51,465 40,987 ​ 12,458 ​ 890,533 ​ 1,183,306 ​ 1,157,001 (a) Presented net of related indirect tax receivable in Brazil of $1.2 million (2023: $1.3 million, 2022: $0.9 million). Refer to note 14. (b) Included in Other are $30.7 million (2023: $31.1 million, 2022: $ 0.8 million) of foreign exchange losses on cost of sal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4</t>
        </is>
      </c>
    </row>
    <row r="3">
      <c r="A3" s="3" t="inlineStr">
        <is>
          <t>Administrative expenses.</t>
        </is>
      </c>
      <c r="B3" s="4" t="inlineStr">
        <is>
          <t xml:space="preserve"> </t>
        </is>
      </c>
    </row>
    <row r="4">
      <c r="A4" s="4" t="inlineStr">
        <is>
          <t>Schedule of administrative expenses</t>
        </is>
      </c>
      <c r="B4" s="4" t="inlineStr">
        <is>
          <t>​ ​ ​ ​ ​ ​ ​ ​ ​ 2024 2023 2022 ​ ​ $’000 ​ $'000 ​ $'000 ​ ​ ​ ​ ​ ​ ​ Staff costs (a) 178,433 186,200 ​ 165,262 Impairment of goodwill (note 15) ​ 87,894 ​ — ​ 121,596 Professional fees 49,369 61,094 ​ 38,964 Facilities, short-term rental and upkeep 31,659 43,616 ​ 34,203 Net loss/(gain) on disposal of property, plant and equipment and right-of-use assets 20,163 (3,806) ​ 3,382 Depreciation (note 14) 11,583 11,314 ​ 9,995 Travel costs 10,890 14,124 ​ 15,535 Amortization (note 15) 4,300 5,765 ​ 5,280 Business combination costs 1,280 2,432 ​ 20,851 Net impairment of withholding tax receivables (b) 1,081 47,992 ​ 52,334 Operating taxes 953 (1,005) ​ 963 Impairment of other fixed assets ​ 31 ​ — ​ — Other (c) 32,182 37,057 ​ 32,810 ​ 429,818 404,783 ​ 501,175 (a) Includes amounts related to key management personnel (excluding Non-Executive directors) and share-based payment expense. Costs for comparative years are re-presented on this basis. (b) Withholding tax receivables are assessed for recoverability based on a five year cash flow projection and an analysis of the utilization of withholding tax balances in settlement of future income tax liabilities. (c) In the current year, includes a share based payment expense of $7.6 million in relation to the B-BBEE transaction which was cleared by the Competition Commission South Africa in December 2024 (note 28.2). ​ ​ ​ ​ ​ ​ ​ ​ ​ 2024 2023 2022 ​ ​ $’000 ​ $'000 ​ $'000 ​ ​ ​ ​ ​ ​ ​ Salaries and wages 150,001 173,881 155,325 Other benefits 20,904 19,877 18,768 Share-based payment expense (note 28.1) ​ 20,343 ​ 13,370 ​ 13,265 Pension costs 11,596 12,221 11,133 ​ 202,844 ​ 219,349 ​ 198,491 ​ ​ ​ ​ ​ ​ ​ ​ ​ 2024 2023 2022 ​ ​ $’000 ​ $'000 ​ $'000 ​ ​ ​ ​ ​ ​ ​ Administrative expenses 178,433 186,200 ​ 165,262 Cost of sales 24,411 33,149 ​ 33,229 ​ 202,844 ​ 219,349 ​ 198,4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from operations</t>
        </is>
      </c>
      <c r="B4" s="6" t="n">
        <v>775856</v>
      </c>
      <c r="C4" s="6" t="n">
        <v>902923</v>
      </c>
      <c r="D4" s="6" t="n">
        <v>966874</v>
      </c>
    </row>
    <row r="5">
      <c r="A5" s="4" t="inlineStr">
        <is>
          <t>Income taxes paid</t>
        </is>
      </c>
      <c r="B5" s="5" t="n">
        <v>-38629</v>
      </c>
      <c r="C5" s="5" t="n">
        <v>-45411</v>
      </c>
      <c r="D5" s="5" t="n">
        <v>-51245</v>
      </c>
    </row>
    <row r="6">
      <c r="A6" s="4" t="inlineStr">
        <is>
          <t>Payment for rent</t>
        </is>
      </c>
      <c r="B6" s="5" t="n">
        <v>-7827</v>
      </c>
      <c r="C6" s="5" t="n">
        <v>-3716</v>
      </c>
      <c r="D6" s="5" t="n">
        <v>-7983</v>
      </c>
    </row>
    <row r="7">
      <c r="A7" s="4" t="inlineStr">
        <is>
          <t>Payment for tower and tower equipment decommissioning</t>
        </is>
      </c>
      <c r="B7" s="5" t="n">
        <v>-95</v>
      </c>
      <c r="C7" s="5" t="n">
        <v>-343</v>
      </c>
      <c r="D7" s="5" t="n">
        <v>-343</v>
      </c>
    </row>
    <row r="8">
      <c r="A8" s="4" t="inlineStr">
        <is>
          <t>Net cash from operating activities</t>
        </is>
      </c>
      <c r="B8" s="5" t="n">
        <v>729305</v>
      </c>
      <c r="C8" s="5" t="n">
        <v>853453</v>
      </c>
      <c r="D8" s="5" t="n">
        <v>907303</v>
      </c>
    </row>
    <row r="9">
      <c r="A9" s="3" t="inlineStr">
        <is>
          <t>Cash flow from investing activities</t>
        </is>
      </c>
      <c r="B9" s="4" t="inlineStr">
        <is>
          <t xml:space="preserve"> </t>
        </is>
      </c>
      <c r="C9" s="4" t="inlineStr">
        <is>
          <t xml:space="preserve"> </t>
        </is>
      </c>
      <c r="D9" s="4" t="inlineStr">
        <is>
          <t xml:space="preserve"> </t>
        </is>
      </c>
    </row>
    <row r="10">
      <c r="A10" s="4" t="inlineStr">
        <is>
          <t>Purchase of property, plant and equipment</t>
        </is>
      </c>
      <c r="B10" s="5" t="n">
        <v>-235169</v>
      </c>
      <c r="C10" s="5" t="n">
        <v>-464897</v>
      </c>
      <c r="D10" s="5" t="n">
        <v>-378521</v>
      </c>
    </row>
    <row r="11">
      <c r="A11" s="4" t="inlineStr">
        <is>
          <t>Payment in advance for property, plant and equipment</t>
        </is>
      </c>
      <c r="B11" s="5" t="n">
        <v>-29864</v>
      </c>
      <c r="C11" s="5" t="n">
        <v>-111065</v>
      </c>
      <c r="D11" s="5" t="n">
        <v>-165154</v>
      </c>
    </row>
    <row r="12">
      <c r="A12" s="4" t="inlineStr">
        <is>
          <t>Purchase of software and licenses</t>
        </is>
      </c>
      <c r="B12" s="5" t="n">
        <v>-3980</v>
      </c>
      <c r="C12" s="5" t="n">
        <v>-22811</v>
      </c>
      <c r="D12" s="5" t="n">
        <v>-15695</v>
      </c>
    </row>
    <row r="13">
      <c r="A13" s="4" t="inlineStr">
        <is>
          <t>Consideration paid on business combinations, net of cash acquired</t>
        </is>
      </c>
      <c r="B13" s="4" t="inlineStr">
        <is>
          <t xml:space="preserve"> </t>
        </is>
      </c>
      <c r="C13" s="5" t="n">
        <v>-4486</v>
      </c>
      <c r="D13" s="5" t="n">
        <v>-735740</v>
      </c>
    </row>
    <row r="14">
      <c r="A14" s="4" t="inlineStr">
        <is>
          <t>Proceeds from sale of subsidiaries, net of cash disposed</t>
        </is>
      </c>
      <c r="B14" s="5" t="n">
        <v>118960</v>
      </c>
      <c r="C14" s="4" t="inlineStr">
        <is>
          <t xml:space="preserve"> </t>
        </is>
      </c>
      <c r="D14" s="4" t="inlineStr">
        <is>
          <t xml:space="preserve"> </t>
        </is>
      </c>
    </row>
    <row r="15">
      <c r="A15" s="4" t="inlineStr">
        <is>
          <t>Proceeds from disposal of property, plant and equipment</t>
        </is>
      </c>
      <c r="B15" s="5" t="n">
        <v>26706</v>
      </c>
      <c r="C15" s="5" t="n">
        <v>2919</v>
      </c>
      <c r="D15" s="5" t="n">
        <v>1826</v>
      </c>
    </row>
    <row r="16">
      <c r="A16" s="4" t="inlineStr">
        <is>
          <t>Insurance claims received</t>
        </is>
      </c>
      <c r="B16" s="5" t="n">
        <v>73</v>
      </c>
      <c r="C16" s="5" t="n">
        <v>321</v>
      </c>
      <c r="D16" s="5" t="n">
        <v>2100</v>
      </c>
    </row>
    <row r="17">
      <c r="A17" s="4" t="inlineStr">
        <is>
          <t>Interest received</t>
        </is>
      </c>
      <c r="B17" s="5" t="n">
        <v>18660</v>
      </c>
      <c r="C17" s="5" t="n">
        <v>25008</v>
      </c>
      <c r="D17" s="5" t="n">
        <v>15170</v>
      </c>
    </row>
    <row r="18">
      <c r="A18" s="4" t="inlineStr">
        <is>
          <t>Deposit of short term deposits</t>
        </is>
      </c>
      <c r="B18" s="5" t="n">
        <v>-43660</v>
      </c>
      <c r="C18" s="5" t="n">
        <v>-183400</v>
      </c>
      <c r="D18" s="5" t="n">
        <v>-512105</v>
      </c>
    </row>
    <row r="19">
      <c r="A19" s="4" t="inlineStr">
        <is>
          <t>Refund of short term deposits</t>
        </is>
      </c>
      <c r="B19" s="5" t="n">
        <v>211453</v>
      </c>
      <c r="C19" s="5" t="n">
        <v>36162</v>
      </c>
      <c r="D19" s="5" t="n">
        <v>270831</v>
      </c>
    </row>
    <row r="20">
      <c r="A20" s="4" t="inlineStr">
        <is>
          <t>Net cash from/(used in) investing activities</t>
        </is>
      </c>
      <c r="B20" s="5" t="n">
        <v>63179</v>
      </c>
      <c r="C20" s="5" t="n">
        <v>-722249</v>
      </c>
      <c r="D20" s="5" t="n">
        <v>-1517288</v>
      </c>
    </row>
    <row r="21">
      <c r="A21" s="3" t="inlineStr">
        <is>
          <t>Cash flows from financing activities</t>
        </is>
      </c>
      <c r="B21" s="4" t="inlineStr">
        <is>
          <t xml:space="preserve"> </t>
        </is>
      </c>
      <c r="C21" s="4" t="inlineStr">
        <is>
          <t xml:space="preserve"> </t>
        </is>
      </c>
      <c r="D21" s="4" t="inlineStr">
        <is>
          <t xml:space="preserve"> </t>
        </is>
      </c>
    </row>
    <row r="22">
      <c r="A22" s="4" t="inlineStr">
        <is>
          <t>Transactions with non-controlling interests</t>
        </is>
      </c>
      <c r="B22" s="4" t="inlineStr">
        <is>
          <t xml:space="preserve"> </t>
        </is>
      </c>
      <c r="C22" s="4" t="inlineStr">
        <is>
          <t xml:space="preserve"> </t>
        </is>
      </c>
      <c r="D22" s="5" t="n">
        <v>11</v>
      </c>
    </row>
    <row r="23">
      <c r="A23" s="4" t="inlineStr">
        <is>
          <t>Shares repurchased and canceled through buyback program</t>
        </is>
      </c>
      <c r="B23" s="4" t="inlineStr">
        <is>
          <t xml:space="preserve"> </t>
        </is>
      </c>
      <c r="C23" s="5" t="n">
        <v>-10037</v>
      </c>
      <c r="D23" s="4" t="inlineStr">
        <is>
          <t xml:space="preserve"> </t>
        </is>
      </c>
    </row>
    <row r="24">
      <c r="A24" s="4" t="inlineStr">
        <is>
          <t>Proceeds received from issuance of borrowings (net of transaction costs)</t>
        </is>
      </c>
      <c r="B24" s="5" t="n">
        <v>2208375</v>
      </c>
      <c r="C24" s="5" t="n">
        <v>986604</v>
      </c>
      <c r="D24" s="5" t="n">
        <v>1263272</v>
      </c>
    </row>
    <row r="25">
      <c r="A25" s="4" t="inlineStr">
        <is>
          <t>Repayment of borrowings</t>
        </is>
      </c>
      <c r="B25" s="5" t="n">
        <v>-2149307</v>
      </c>
      <c r="C25" s="5" t="n">
        <v>-689940</v>
      </c>
      <c r="D25" s="5" t="n">
        <v>-506504</v>
      </c>
    </row>
    <row r="26">
      <c r="A26" s="4" t="inlineStr">
        <is>
          <t>Fees on borrowings and derivative instruments</t>
        </is>
      </c>
      <c r="B26" s="5" t="n">
        <v>-10558</v>
      </c>
      <c r="C26" s="5" t="n">
        <v>-19441</v>
      </c>
      <c r="D26" s="5" t="n">
        <v>-19911</v>
      </c>
    </row>
    <row r="27">
      <c r="A27" s="4" t="inlineStr">
        <is>
          <t>Interest paid</t>
        </is>
      </c>
      <c r="B27" s="5" t="n">
        <v>-326984</v>
      </c>
      <c r="C27" s="5" t="n">
        <v>-299029</v>
      </c>
      <c r="D27" s="5" t="n">
        <v>-234567</v>
      </c>
    </row>
    <row r="28">
      <c r="A28" s="4" t="inlineStr">
        <is>
          <t>Payment for the principal portion of lease liabilities</t>
        </is>
      </c>
      <c r="B28" s="5" t="n">
        <v>-55233</v>
      </c>
      <c r="C28" s="5" t="n">
        <v>-72854</v>
      </c>
      <c r="D28" s="5" t="n">
        <v>-76629</v>
      </c>
    </row>
    <row r="29">
      <c r="A29" s="4" t="inlineStr">
        <is>
          <t>Interest paid for lease liabilities</t>
        </is>
      </c>
      <c r="B29" s="5" t="n">
        <v>-66041</v>
      </c>
      <c r="C29" s="5" t="n">
        <v>-58443</v>
      </c>
      <c r="D29" s="5" t="n">
        <v>-36178</v>
      </c>
    </row>
    <row r="30">
      <c r="A30" s="4" t="inlineStr">
        <is>
          <t>Margin received on non-deliverable forwards</t>
        </is>
      </c>
      <c r="B30" s="4" t="inlineStr">
        <is>
          <t xml:space="preserve"> </t>
        </is>
      </c>
      <c r="C30" s="4" t="inlineStr">
        <is>
          <t xml:space="preserve"> </t>
        </is>
      </c>
      <c r="D30" s="5" t="n">
        <v>12854</v>
      </c>
    </row>
    <row r="31">
      <c r="A31" s="4" t="inlineStr">
        <is>
          <t>Interest/premium paid on derivative instruments</t>
        </is>
      </c>
      <c r="B31" s="5" t="n">
        <v>-8834</v>
      </c>
      <c r="C31" s="4" t="inlineStr">
        <is>
          <t xml:space="preserve"> </t>
        </is>
      </c>
      <c r="D31" s="5" t="n">
        <v>-910</v>
      </c>
    </row>
    <row r="32">
      <c r="A32" s="4" t="inlineStr">
        <is>
          <t>Net (loss)/gain settled on derivative instruments</t>
        </is>
      </c>
      <c r="B32" s="5" t="n">
        <v>-22414</v>
      </c>
      <c r="C32" s="5" t="n">
        <v>839</v>
      </c>
      <c r="D32" s="5" t="n">
        <v>-3197</v>
      </c>
    </row>
    <row r="33">
      <c r="A33" s="4" t="inlineStr">
        <is>
          <t>Net cash (used in)/from financing activities</t>
        </is>
      </c>
      <c r="B33" s="5" t="n">
        <v>-430996</v>
      </c>
      <c r="C33" s="5" t="n">
        <v>-162301</v>
      </c>
      <c r="D33" s="5" t="n">
        <v>398241</v>
      </c>
    </row>
    <row r="34">
      <c r="A34" s="4" t="inlineStr">
        <is>
          <t>Net increase/(decrease) in cash and cash equivalents</t>
        </is>
      </c>
      <c r="B34" s="5" t="n">
        <v>361488</v>
      </c>
      <c r="C34" s="5" t="n">
        <v>-31097</v>
      </c>
      <c r="D34" s="5" t="n">
        <v>-211744</v>
      </c>
    </row>
    <row r="35">
      <c r="A35" s="4" t="inlineStr">
        <is>
          <t>Cash and cash equivalents at beginning of period</t>
        </is>
      </c>
      <c r="B35" s="5" t="n">
        <v>293823</v>
      </c>
      <c r="C35" s="5" t="n">
        <v>514078</v>
      </c>
      <c r="D35" s="5" t="n">
        <v>916488</v>
      </c>
    </row>
    <row r="36">
      <c r="A36" s="4" t="inlineStr">
        <is>
          <t>Exchange differences</t>
        </is>
      </c>
      <c r="B36" s="5" t="n">
        <v>-77355</v>
      </c>
      <c r="C36" s="5" t="n">
        <v>-189158</v>
      </c>
      <c r="D36" s="5" t="n">
        <v>-190666</v>
      </c>
    </row>
    <row r="37">
      <c r="A37" s="4" t="inlineStr">
        <is>
          <t>Cash and cash equivalents at end of period</t>
        </is>
      </c>
      <c r="B37" s="6" t="n">
        <v>577956</v>
      </c>
      <c r="C37" s="6" t="n">
        <v>293823</v>
      </c>
      <c r="D37" s="6" t="n">
        <v>51407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t>
        </is>
      </c>
      <c r="B3" s="4" t="inlineStr">
        <is>
          <t xml:space="preserve"> </t>
        </is>
      </c>
    </row>
    <row r="4">
      <c r="A4" s="4" t="inlineStr">
        <is>
          <t>Schedule of other income</t>
        </is>
      </c>
      <c r="B4" s="4" t="inlineStr">
        <is>
          <t>​ ​ ​ ​ ​ ​ ​ ​ ​ 2024 2023 2022 ​ ​ $’000 ​ $'000 ​ $'000 ​ ​ ​ ​ ​ ​ ​ Gain on disposal of subsidiary (note 31.2) ​ 83,838 ​ — ​ — Other income 4,337 83 ​ 2,584 Insurance claims 73 321 ​ 2,092 ​ ​ 88,248 404 ​ 4,6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Dec. 31, 2024</t>
        </is>
      </c>
    </row>
    <row r="3">
      <c r="A3" s="3" t="inlineStr">
        <is>
          <t>Finance income</t>
        </is>
      </c>
      <c r="B3" s="4" t="inlineStr">
        <is>
          <t xml:space="preserve"> </t>
        </is>
      </c>
    </row>
    <row r="4">
      <c r="A4" s="4" t="inlineStr">
        <is>
          <t>Schedule of finance income</t>
        </is>
      </c>
      <c r="B4" s="4" t="inlineStr">
        <is>
          <t>​ ​ ​ ​ ​ ​ ​ ​ ​ 2024 2023 2022 ​ ​ $’000 ​ $'000 ​ $'000 ​ ​ ​ ​ ​ ​ ​ Interest income - bank deposits 18,660 25,008 ​ 15,170 Net foreign exchange gain arising from derivative instruments - unrealized ​ 8,147 ​ — ​ — Fair value gain on embedded options 6,710 — ​ — Fair value gain on interest rate caps 230 163 ​ — Net foreign exchange gain arising from derivative instruments - realized — 38 ​ 655 ​ ​ 33,747 25,209 ​ 15,8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t>
        </is>
      </c>
      <c r="B3" s="4" t="inlineStr">
        <is>
          <t xml:space="preserve"> </t>
        </is>
      </c>
    </row>
    <row r="4">
      <c r="A4" s="4" t="inlineStr">
        <is>
          <t>Schedule of finance costs</t>
        </is>
      </c>
      <c r="B4" s="4" t="inlineStr">
        <is>
          <t>​ ​ ​ ​ ​ ​ ​ ​ ​ 2024 2023 ​ 2022 ​ ​ $’000 ​ $'000 ​ $'000 ​ ​ ​ ​ ​ ​ ​ Net foreign exchange loss arising from financing - unrealized 1,610,715 1,713,242 ​ 157,836 Interest expenses - third party borrowings 359,965 362,381 ​ 256,208 Interest and finance charges paid/payable for lease liabilities 68,031 61,617 ​ 52,234 Net foreign exchange loss arising from financing - realized 23,304 162,944 ​ 206,329 Net foreign exchange loss on derivative instruments - realized 23,209 — ​ — Interest expenses - withholding tax paid on bond interest ​ 15,569 ​ 13,439 ​ 12,197 Fees on borrowings and financial derivatives 12,917 17,821 ​ 18,673 Unwinding of discount on decommissioning liability 9,191 9,156 ​ 7,084 Costs paid on early loan and bond settlement 237 — ​ — Net foreign exchange loss on derivative instruments - unrealized ​ — ​ 92,151 ​ 1,599 Fair value loss on embedded options ​ — ​ 3,760 ​ 159,889 ​ 2,123,138 ​ 2,436,511 ​ 872,04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 expense/(benefit) (Tables)</t>
        </is>
      </c>
      <c r="B1" s="2" t="inlineStr">
        <is>
          <t>12 Months Ended</t>
        </is>
      </c>
    </row>
    <row r="2">
      <c r="B2" s="2" t="inlineStr">
        <is>
          <t>Dec. 31, 2024</t>
        </is>
      </c>
    </row>
    <row r="3">
      <c r="A3" s="3" t="inlineStr">
        <is>
          <t>Income tax expense/(benefit)</t>
        </is>
      </c>
      <c r="B3" s="4" t="inlineStr">
        <is>
          <t xml:space="preserve"> </t>
        </is>
      </c>
    </row>
    <row r="4">
      <c r="A4" s="4" t="inlineStr">
        <is>
          <t>Schedule of Reconciliation of effective tax charge</t>
        </is>
      </c>
      <c r="B4" s="4" t="inlineStr">
        <is>
          <t>​ ​ ​ ​ ​ ​ ​ ​ ​ ​ 2024 ​ 2023 ​ 2022 ​ $’000 $'000 $'000 Current taxes ​ ​ ​ Current year ​ 75,339 ​ 114,055 ​ 109,044 Prior years ​ 121 ​ 375 ​ (202) Total current tax charge ​ 75,460 ​ 114,430 ​ 108,842 ​ ​ ​ ​ ​ ​ ​ Deferred income taxes (note 16) ​ ​ ​ ​ Current year ​ (34,803) ​ (32,048) ​ (183,495) Prior years ​ (6,700) ​ 25,146 ​ (360) Total deferred income tax credit ​ (41,503) ​ (6,902) ​ (183,855) ​ ​ ​ ​ ​ ​ ​ Total taxation charge/(credit) 33,957 ​ 107,528 (75,013) ​ ​ ​ ​ ​ ​ ​ Reconciliation of effective tax charge/(credit) ​ ​ ​ ​ ​ Loss before income tax (1,610,244) ​ (1,880,650) (543,979) ​ ​ ​ ​ ​ ​ ​ Tax calculated at domestic tax rates applicable to income in respective countries (528,810) ​ (638,254) (193,643) Tax effects of: ​ ​ ​ ​ Income not subject to taxation (a) (40,361) ​ (21,771) (6,687) Expenses not deductible for tax purposes 70,353 ​ 89,958 75,197 Movement in deferred tax assets not recognized (b) 516,234 ​ 633,448 79,477 Change in tax base (c) ​ — ​ 1,769 ​ (74,291) Prior year (over)/under provision (d) (6,622) ​ 25,521 (562) Goodwill impairment (e) ​ 30,688 ​ — ​ 40,937 Withholding tax on subsidiary dividends ​ 5,169 ​ 3,742 ​ 5,967 Effects of changes in tax rates ​ — ​ (849) ​ (4,845) Movement in uncertain tax positions ​ (12,438) ​ 9,524 ​ 6,501 Other (256) ​ 4,440 (3,064) Total tax charge/(credit) 33,957 ​ 107,528 (75,013) ​ ​ ​ ​ ​ ​ ​ ​ Current income tax receivables ​ 2,250 ​ 3,755 ​ 1,174 Current income tax payables (49,879) (75,612) (70,008) ​ (47,629) (71,857) (68,834) (a) Income not subject to taxation in the year ended December 31, 2024, includes $21.6 million relating to the gain on the disposal of the Group’s 70% interest in IHS Kuwait Limited. For the year ended December 31, 2023, income not subject to taxation primarily related to profits of Global Independent Connect Limited, a subsidiary in Nigeria, which are exempt from tax since this subsidiary benefits from pioneer status. (b) Deferred tax assets are recognized for deductible temporary differences and tax losses carried forward only to the extent that the realization of the related tax benefits are expected to be met through the reversal of taxable temporary differences and future taxable income. The movement in deferred tax assets not recognized decreased from $633.4 million in the year ended December 31, 2023, to $516.2 million in the year ended December 31, 2024. In both years, significant finance costs arose principally in relation to unrealized foreign exchange losses arising on intragroup loans owed by the Group’s Nigerian subsidiaries resulting from the devaluation of the Naira. These gave rise to potential temporary differences which were only partially recognized. (c) Change of tax base amounts relate to the legal mergers in 2021, 2022, and 2023 of businesses acquired by the Group in Brazil with Group holding companies. (d) For the year the year ended December 31, 2023, the prior year under provision of $25.5 million primarily related to the derecognition of $20.6 million of deferred tax assets as a result of obtaining greater clarity on the treatment of certain expenses arising in 2022 with respect to Brazil. (e) As a result of goodwill impairment in the Latam tower businesses group of of CGUs for the year, the Group reassessed recoverability of the related deferred tax assets and determined that no change to the position that deferred tax assets are recognized was required. Accordingly, a $30.7 million adjusting item arose in the year ended December 31, 2024.</t>
        </is>
      </c>
    </row>
    <row r="5">
      <c r="A5" s="4" t="inlineStr">
        <is>
          <t>Schedule of movement in the current income tax</t>
        </is>
      </c>
      <c r="B5" s="4" t="inlineStr">
        <is>
          <t>​ ​ ​ ​ ​ ​ ​ ​ ​ ​ 2024 ​ 2023 ​ 2022 ​ $’000 $'000 $'000 ​ ​ ​ ​ ​ ​ ​ At January 1 (71,857) (68,834) (68,706) Charged to income or loss (75,460) ​ (114,430) ​ (108,842) Paid during the year 38,629 ​ 45,411 ​ 51,245 Withholding tax netting off 40,991 ​ 57,565 ​ 54,878 Exchange differences 20,068 ​ 8,431 ​ 2,591 At December 31 (47,629) ​ (71,857) ​ (68,8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basic and diluted loss per share</t>
        </is>
      </c>
      <c r="B4" s="4" t="inlineStr">
        <is>
          <t>The reported basic and diluted loss per share were as follows: ​ ​ ​ ​ ​ ​ ​ ​ ​ 2024 ​ 2023 ​ 2022 ​ $ $ $ ​ ​ ​ ​ ​ ​ ​ Basic (4.90) (5.93) ​ (1.39) Diluted (4.90) (5.93) ​ (1.39) The following tables set out the data used in the basic and diluted loss per share calculations: ​ ​ ​ ​ ​ ​ ​ ​ ​ 2024 ​ 2023 ​ 2022 ​ ​ $’000 ​ $’000 ​ $’000 ​ ​ ​ ​ ​ ​ ​ Loss for the year (1,644,201) (1,988,178) (468,966) Less: loss for the year attributable to non-controlling interests 12,176 11,569 ​ 9,959 Loss for the year attributable to owners of the Company (1,632,025) (1,976,609) ​ (459,007) ​ ​ ​ ​ ​ ​ ​ ​ ​ 2024 ​ 2023 ​ 2022 ​ ​ number ​ number ​ number ​ ​ (’000) ​ (’000) ​ (’000) ​ ​ ​ ​ ​ ​ ​ Weighted average number of ordinary shares outstanding 333,063 333,176 ​ 330,963 Weighted average number of potential ordinary shares 2,060 1,980 ​ 5,08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and right-of-use assets (Tables)</t>
        </is>
      </c>
      <c r="B1" s="2" t="inlineStr">
        <is>
          <t>12 Months Ended</t>
        </is>
      </c>
    </row>
    <row r="2">
      <c r="B2" s="2" t="inlineStr">
        <is>
          <t>Dec. 31, 2024</t>
        </is>
      </c>
    </row>
    <row r="3">
      <c r="A3" s="3" t="inlineStr">
        <is>
          <t>Property, plant and equipment and right-of-use assets</t>
        </is>
      </c>
      <c r="B3" s="4" t="inlineStr">
        <is>
          <t xml:space="preserve"> </t>
        </is>
      </c>
    </row>
    <row r="4">
      <c r="A4" s="4" t="inlineStr">
        <is>
          <t>Schedule of property, plant and equipment and right-of-use assets</t>
        </is>
      </c>
      <c r="B4" s="4" t="inlineStr">
        <is>
          <t>​ ​ ​ ​ ​ ​ ​ ​ ​ ​ ​ ​ ​ ​ ​ ​ ​ ​ ​ ​ ​ ​ ​ ​ ​ ​ ​ ​ ​ ​ ​ ​ Total ​ ​ ​ ​ Towers ​ ​ ​ ​ ​ Furniture and ​ ​ ​ Capital ​ (excluding ​ ​ ​ ​ and tower ​ Fiber ​ Land and ​ office ​ Motor ​ work in ​ right-of-use ​ Right-of-use ​ ​ equipment ​ assets ​ buildings ​ equipment ​ vehicles ​ progress ​ assets) ​ assets ​ $’000 $’000 $’000 $’000 $’000 $’000 $’000 $’000 Cost ​ ​ ​ ​ ​ ​ ​ ​ ​ ​ ​ ​ ​ ​ ​ ​ At January 1, 2022 2,829,528 250,690 56,268 22,198 23,458 146,353 3,328,495 650,504 Additions during the year (a) (20,994) 70,905 1,489 7,453 6,961 350,512 416,326 100,832 Additions through business combinations (b) 266,110 — 885 — — — 266,995 478,602 Reclassification 176,625 10,991 1,992 4,231 — (193,839) — — Transfer from advance payments 100,578 16,412 6,754 33 — 2,008 125,785 — Disposals (c) (239,350) — — (459) (1,286) — (241,095) (17,755) Exchange differences (150,930) 15,184 (3,802) (1,148) (1,856) (17,876) (160,428) (47,003) At December 31, 2022 2,961,567 364,182 63,586 32,308 27,277 287,158 3,736,078 1,165,180 ​ ​ ​ ​ ​ ​ ​ ​ ​ ​ ​ ​ ​ ​ ​ ​ ​ At January 1, 2023 2,961,567 364,182 63,586 32,308 27,277 287,158 3,736,078 1,165,180 Additions during the year (a) 64,165 32,293 3,017 3,775 4,481 351,362 459,093 123,281 Additions through business combinations (note 31) (b) 5,576 — — — — — 5,576 — Reclassification 208,363 81,929 5,210 (2,300) 337 (293,539) — — Transfer from advance payments 67,978 2,529 2,164 — — 16,643 89,314 — Disposals (c) (122,022) (35,575) — (1,743) (2,216) — (161,556) (52,271) Exchange differences (880,175) 3,431 (34,697) (7,589) (10,497) (148,759) (1,078,286) (117,853) Reclassified to assets held for sale ​ (111,551) ​ — ​ — ​ (52) ​ — ​ (127) ​ (111,730) ​ (1,347) At December 31, 2023 2,193,901 448,789 39,280 24,399 19,382 212,738 2,938,489 1,116,990 ​ ​ ​ ​ ​ ​ ​ ​ ​ ​ ​ ​ ​ ​ ​ ​ ​ At January 1, 2024 2,193,901 448,789 39,280 24,399 19,382 212,738 2,938,489 1,116,990 Additions during the year (a) 28,675 8,605 2,144 2,571 1,086 181,557 224,638 154,459 Reclassification 141,509 39,902 351 20,789 — (202,551) — — Transfer from advance payments 38,898 14,740 169 — — (2,001) 51,806 — Disposals (c) (19,885) (538) — (1,292) (741) — (22,456) (99,606) Disposal of subsidiary (61,738) — — (1,065) — (672) (63,475) (52,032) Exchange differences (452,347) (119,820) (14,403) (6,694) (5,184) (68,362) (666,810) (200,283) At December 31, 2024 1,869,013 391,678 27,541 38,708 14,543 120,709 2,462,192 919,528 ​ ​ ​ ​ ​ ​ ​ ​ ​ ​ ​ ​ ​ ​ ​ ​ ​ Accumulated depreciation and impairment ​ ​ ​ ​ ​ ​ ​ ​ ​ ​ ​ ​ ​ ​ ​ ​ At January 1, 2022 1,575,315 5,354 1,637 17,157 14,771 — 1,614,234 129,853 Charge for the year (d) 268,999 54,152 315 5,800 4,610 — 333,876 88,615 Impairment 34,702 201 — — — — 34,903 3,151 Disposals (c) (234,117) — — (301) (1,272) — (235,690) (13,237) Exchange differences (83,573) (675) (119) (1,219) (1,100) — (86,686) (8,221) At December 31, 2022 1,561,326 59,032 1,833 21,437 17,009 — 1,660,637 200,161 ​ ​ ​ ​ ​ ​ ​ ​ ​ ​ ​ ​ ​ ​ ​ ​ ​ At January 1, 2023 1,561,326 59,032 1,833 21,437 17,009 — 1,660,637 200,161 Charge for the year (d) 216,776 65,246 358 4,173 4,017 — 290,570 95,895 Impairment 85,567 464 — — — — 86,031 1,663 Disposals (c) (120,503) (34,506) — (1,723) (2,141) — (158,873) (23,920) Exchange differences (587,037) 6,143 (958) (4,826) (6,135) — (592,813) (43,018) Reclassified to assets held for sale ​ (87,290) ​ — ​ — ​ (8) ​ — ​ — ​ (87,298) ​ (700) At December 31, 2023 1,068,839 96,379 1,233 19,053 12,750 — 1,198,254 230,081 ​ ​ ​ ​ ​ ​ ​ ​ ​ ​ ​ ​ ​ ​ ​ ​ ​ At January 1, 2024 1,068,839 96,379 1,233 19,053 12,750 — 1,198,254 230,081 Charge for the year (d) 150,067 49,067 271 20,184 2,185 — 221,774 95,383 Impairment 11,603 441 — 31 4 — 12,079 1,828 Disposals (c) (17,423) (429) — (989) (558) — (19,399) (35,329) Disposal of subsidiary (25,169) — — (413) — — (25,582) (27,456) Exchange differences (231,477) (36,790) (471) (5,634) (3,207) — (277,579) (44,036) At December 31, 2024 956,440 108,668 1,033 32,232 11,174 — 1,109,547 220,471 ​ ​ ​ ​ ​ ​ ​ ​ ​ ​ ​ ​ ​ ​ ​ ​ ​ Net book value ​ ​ ​ ​ ​ ​ ​ ​ ​ ​ ​ ​ ​ ​ ​ ​ At December 31, 2022 1,400,241 305,150 61,753 10,871 10,268 287,158 2,075,441 965,019 At December 31, 2023 1,125,062 352,410 38,047 5,346 6,632 212,738 1,740,235 886,909 At December 31, 2024 912,573 283,010 26,508 6,476 3,369 120,709 1,352,645 699,057 (a) Includes net movements in assets relating to the decommissioning and site restoration provision. (b) Includes subsequent asset acquisitions on business combination transactions. (c) The disposals value of right-of-use assets represents disposals due to terminated leases and the impact of remeasurement of lease assets as a result of changes in lease terms. The amount for the year ended December 31, 2024, includes a reduction in lease term for certain assets in the IHS Latam tower business following the Oi judicial proceedings as described in note 15.1. (d) The charge for the period does not agree to the charge in the consolidated statement of income/(loss) and other comprehensive income/(loss) due to the indirect taxes benefit of $1.2 million (2022: $0.9 million, 2021: $0.4 million) in IHS Brasil Cessão de Infraestruturas S.A. claimed through depreciation over the useful life of the asset.</t>
        </is>
      </c>
    </row>
    <row r="5">
      <c r="A5" s="4" t="inlineStr">
        <is>
          <t>Schedule of depreciation expense</t>
        </is>
      </c>
      <c r="B5" s="4" t="inlineStr">
        <is>
          <t>​ ​ ​ ​ ​ ​ ​ ​ ​ ​ 2024 ​ 2023 ​ 2022 ​ $'000 $'000 $'000 ​ ​ ​ ​ Cost of sales (note 7) 304,384 ​ 373,889 ​ 411,579 Administrative expense (note 8) 11,583 ​ 11,314 ​ 9,995 ​ 315,967 ​ 385,203 ​ 421,57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Disclosure of intangible assets material to entity [line items]</t>
        </is>
      </c>
      <c r="B3" s="4" t="inlineStr">
        <is>
          <t xml:space="preserve"> </t>
        </is>
      </c>
    </row>
    <row r="4">
      <c r="A4" s="4" t="inlineStr">
        <is>
          <t>Summary of goodwill and intangible asset</t>
        </is>
      </c>
      <c r="B4" s="4" t="inlineStr">
        <is>
          <t>​ ​ ​ ​ ​ ​ ​ ​ ​ ​ ​ ​ ​ ​ ​ ​ ​ ​ ​ ​ Customer- ​ Network - ​ ​ ​ ​ ​ ​ ​ ​ ​ ​ ​ ​ related ​ related ​ ​ ​ ​ ​ ​ ​ ​ ​ ​ ​ ​ intangible ​ intangible ​ ​ ​ ​ ​ Right of way ​ ​ ​ ​ Goodwill ​ assets ​ assets ​ Licenses ​ Software ​ and use ​ Total ​ ​ $’000 $’000 $’000 $’000 $’000 $’000 $’000 Cost ​ ​ ​ ​ ​ ​ ​ ​ ​ ​ ​ ​ ​ ​ At January 1, 2022 ​ 780,147 877,764 107,202 17,706 23,798 — 1,806,617 Additions during the year ​ — ​ — ​ — ​ 14,772 ​ 6,413 ​ — ​ 21,185 Additions through business combinations (a) ​ 119,035 ​ 171,765 ​ 72,932 ​ — ​ — ​ — ​ 363,732 Disposals ​ — ​ — ​ — ​ (4) ​ (395) ​ — ​ (399) Exchange differences ​ (13,543) ​ (18,163) ​ (4,844) ​ (1,886) ​ (572) ​ — ​ (39,008) At December 31, 2022 ​ 885,639 1,031,366 175,290 30,588 29,244 — 2,152,127 ​ ​ ​ ​ ​ ​ ​ ​ ​ ​ ​ ​ ​ ​ ​ At January 1, 2023 ​ 885,639 1,031,366 175,290 30,588 29,244 — 2,152,127 Additions during the year ​ — ​ — ​ — ​ 3,007 ​ 12,110 ​ — ​ 15,117 Additions through business combinations (note 31) (a) ​ — ​ 2,224 ​ 766 ​ — ​ — ​ — ​ 2,990 Disposals ​ — ​ (16,219) ​ (1,758) ​ (117) ​ (14,928) ​ — ​ (33,022) Exchange differences ​ (134,613) ​ (119,291) ​ (13,619) ​ (45) ​ (4,670) ​ — ​ (272,238) Reclassified to assets held for sale ​ — ​ — ​ — ​ — ​ (271) ​ — ​ (271) At December 31, 2023 ​ 751,026 898,080 160,679 33,433 21,485 — 1,864,703 ​ ​ ​ ​ ​ ​ ​ ​ ​ ​ ​ ​ ​ ​ ​ At January 1, 2024 ​ 751,026 898,080 160,679 33,433 21,485 — 1,864,703 Additions during the year ​ — ​ — ​ — ​ 188 ​ 4,177 ​ 646 ​ 5,011 Disposals ​ — ​ (4,540) ​ (237) ​ (4) ​ (9,108) ​ (333) ​ (14,222) Disposal of subsidiary ​ (12,192) ​ (50,976) ​ (17,557) ​ (9) ​ (81) ​ — ​ (80,815) Exchange differences ​ (160,819) ​ (172,287) ​ (20,822) ​ (2,676) ​ (1,088) ​ (32) ​ (357,724) At December 31, 2024 ​ 578,015 ​ 670,277 ​ 122,063 ​ 30,932 ​ 15,385 ​ 281 ​ 1,416,953 ​ ​ ​ ​ ​ ​ ​ ​ ​ ​ ​ ​ ​ ​ ​ Accumulated amortization and impairment ​ ​ ​ ​ ​ ​ ​ ​ ​ ​ ​ ​ ​ ​ At January 1, 2022 ​ 251 131,568 21,885 6,877 20,411 — 180,992 Charge for the year ​ — 36,169 6,936 2,598 1,627 — 47,330 Impairment charge for the year (b) ​ 121,596 — — — — — 121,596 Disposals ​ — — — (4) (394) — (398) Exchange differences ​ 404 (8,335) (1,245) (395) (313) — (9,884) At December 31, 2022 ​ 122,251 159,402 27,576 9,076 21,331 — 339,636 ​ ​ ​ ​ ​ ​ ​ ​ ​ ​ ​ ​ ​ ​ ​ At January 1, 2023 ​ 122,251 159,402 27,576 9,076 21,331 — 339,636 Charge for the year ​ — 34,044 7,217 6,288 2,834 — 50,383 Disposals ​ — (16,219) (1,758) (117) (13,328) — (31,422) Exchange differences ​ 9,477 (43,850) (7,335) 351 (4,827) — (46,184) Reclassified to assets held for sale ​ — ​ — ​ — ​ — ​ (38) ​ — ​ (38) At December 31, 2023 ​ 131,728 133,377 25,700 15,598 5,972 — 312,375 ​ ​ ​ ​ ​ ​ ​ ​ ​ ​ ​ ​ ​ ​ ​ At January 1, 2024 ​ 131,728 133,377 25,700 15,598 5,972 — 312,375 Charge for the year ​ — ​ 31,972 ​ 6,359 ​ 4,005 ​ 4,195 ​ 237 ​ 46,768 Impairment charge for the year (b) ​ 87,894 ​ — ​ — ​ 887 ​ — ​ — ​ 88,781 Disposals ​ — ​ (4,540) ​ (237) ​ (4) ​ (9,107) ​ (71) ​ (13,959) Disposal of subsidiary ​ — ​ (9,031) ​ (3,000) ​ (1) ​ (71) ​ — ​ (12,103) Exchange differences ​ (44,849) ​ (32,643) ​ (5,363) ​ (1,240) ​ 1,995 ​ (3) ​ (82,103) At December 31, 2024 ​ 174,773 119,135 23,459 19,245 2,984 163 339,759 ​ ​ ​ ​ ​ ​ ​ ​ ​ ​ ​ ​ ​ ​ ​ Net book value ​ ​ ​ ​ ​ ​ ​ ​ ​ ​ ​ ​ ​ ​ At December 31, 2022 ​ 763,388 871,964 147,714 21,512 7,913 — 1,812,491 At December 31, 2023 ​ 619,298 764,703 134,979 17,835 15,513 — 1,552,328 At December 31, 2024 ​ 403,242 551,142 98,604 11,687 12,401 118 1,077,194 (a) Includes subsequent asset acquisitions on business combination transactions. (b) The carrying amount of the IHS Latam tower businesses group of CGUs was reduced to its recoverable amount through the recognition of an impairment loss against goodwill. This loss is included in administrative expenses in the consolidated statement of income or loss.</t>
        </is>
      </c>
    </row>
    <row r="5">
      <c r="A5" s="4" t="inlineStr">
        <is>
          <t>Schedule of classification of intangible asset amortization expenses</t>
        </is>
      </c>
      <c r="B5" s="4" t="inlineStr">
        <is>
          <t>​ ​ ​ ​ ​ ​ ​ ​ ​ ​ 2024 ​ 2023 ​ 2022 ​ $’000 $'000 $'000 ​ ​ ​ ​ Cost of sales (note 7) 42,468 44,618 42,050 Administrative expenses (note 8) ​ 4,300 ​ 5,765 5,280 ​ ​ 46,768 ​ 50,383 47,330</t>
        </is>
      </c>
    </row>
    <row r="6">
      <c r="A6" s="4" t="inlineStr">
        <is>
          <t>Summary of goodwill allocation for each CGU</t>
        </is>
      </c>
      <c r="B6" s="4" t="inlineStr">
        <is>
          <t>The following is a summary of goodwill allocation for each CGU or group of CGUs. ​ ​ ​ ​ ​ ​ ​ ​ ​ ​ ​ ​ ​ ​ ​ Additions through ​ ​ ​ Effects of ​ ​ ​ ​ ​ ​ business combinations ​ ​ ​ movements in ​ ​ ​ ​ ​ ​ and derecognitions ​ ​ ​ exchange rates and ​ ​ ​ ​ At January 1 ​ through disposals ​ Impairment ​ other movements ​ At December 31 ​ $'000 $'000 $'000 $'000 $'000 2024 ​ ​ ​ ​ ​ ​ ​ ​ ​ ​ IHS Nigeria 151,727 ​ — ​ — ​ (62,136) ​ 89,591 IHS Cameroon S.A. 43,288 ​ — ​ — ​ (2,478) ​ 40,810 IHS Côte d’Ivoire S.A. 21,468 ​ — ​ — ​ (1,229) ​ 20,239 IHS Zambia Limited 32,817 ​ — ​ — ​ (2,545) ​ 30,272 IHS Rwanda Limited 9,504 ​ — ​ — ​ (843) ​ 8,661 IHS Kuwait Limited 12,211 ​ (12,192) ​ — ​ (19) ​ — IHS South Africa Proprietary Limited ​ 54,414 ​ — ​ — ​ (1,297) ​ 53,117 IHS Latam tower businesses 202,529 ​ — ​ (87,894) ​ (25,834) ​ 88,801 I-Systems ​ 91,340 ​ — ​ — ​ (19,589) ​ 71,751 ​ 619,298 ​ (12,192) ​ (87,894) ​ (115,970) ​ 403,242 2023 ​ ​ ​ ​ ​ ​ ​ ​ ​ IHS Nigeria 299,457 ​ — ​ — ​ (147,730) ​ 151,727 IHS Cameroon S.A. 41,741 ​ — ​ — ​ 1,547 ​ 43,288 IHS Côte d’Ivoire S.A. 20,701 ​ — ​ — ​ 767 ​ 21,468 IHS Zambia Limited 46,718 ​ — ​ — ​ (13,901) ​ 32,817 IHS Rwanda Limited 11,186 ​ — ​ — ​ (1,682) ​ 9,504 IHS Kuwait Limited 12,223 ​ — ​ — ​ (12) ​ 12,211 IHS South Africa Proprietary Limited ​ 58,832 ​ — ​ — ​ (4,418) ​ 54,414 IHS Latam tower businesses 187,572 ​ — ​ — ​ 14,957 ​ 202,529 I-Systems ​ 84,958 ​ — ​ — ​ 6,382 ​ 91,340 ​ 763,388 — — ​ (144,090) 619,298 2022 ​ ​ ​ ​ ​ ​ ​ ​ ​ IHS Nigeria Limited 59,768 ​ — ​ — ​ (3,432) ​ 56,336 INT Towers Limited 214,775 ​ — ​ — ​ (12,316) ​ 202,459 IHS Towers NG Limited 43,138 ​ — ​ — ​ (2,476) ​ 40,662 IHS Cameroon S.A. 44,388 ​ — ​ — ​ (2,647) ​ 41,741 IHS Côte d’Ivoire S.A. 22,012 ​ — ​ — ​ (1,311) ​ 20,701 IHS Zambia Limited 50,709 ​ — ​ — ​ (3,991) ​ 46,718 IHS Rwanda Limited 11,867 ​ — ​ — ​ (681) ​ 11,186 IHS Kuwait Limited 12,369 ​ — ​ — ​ (146) ​ 12,223 IHS South Africa Proprietary Limited ​ — ​ 64,394 ​ — ​ (5,562) ​ 58,832 IHS Latam tower businesses 241,451 ​ 54,641 ​ (121,596) ​ 13,076 ​ 187,572 I-Systems ​ 79,419 ​ — ​ — ​ 5,539 ​ 84,958 ​ 779,896 119,035 (121,596) ​ (13,947) 763,388</t>
        </is>
      </c>
    </row>
    <row r="7">
      <c r="A7" s="4" t="inlineStr">
        <is>
          <t>Schedule of key assumptions to which the value-in-use calculations are most sensitive</t>
        </is>
      </c>
      <c r="B7" s="4" t="inlineStr">
        <is>
          <t>​ ​ ​ ​ ​ ​ ​ ​ ​ ​ ​ ​ ​ ​ ​ ​ ​ ​ Pre-tax weighted average cost ​ Terminal ​ Tenancy ​ Gross margins excluding depreciation &amp; ​ ​ ​ of capital ​ growth rate ​ ratio (a) ​ amortization (a) ​ 2024 ​ ​ ​ ​ ​ ​ ​ ​ ​ ​ IHS Nigeria ​ 30.5 % 4.0 % 3.98 x - 6.13 x ​ 45.7 % - 74.7 % IHS Cameroon S.A. 15.4 % 4.0 % 2.81 x - 3.55 x 55.1 % - 64.1 % IHS Côte d’Ivoire S.A. 10.6 % 4.0 % 3.86 x - 4.47 x 48.1 % - 58.3 % IHS Zambia Limited 23.9 % 4.0 % 2.84 x - 3.73 x 54.3 % - 67.8 % IHS Rwanda Limited 17.6 % 4.0 % 2.06 x - 2.91 x 70.3 % - 75.0 % IHS South Africa Proprietary Limited 13.3 % 4.0 % 1.79 x - 2.88 x 82.1 % - 88.8 % ​ ​ ​ ​ ​ ​ ​ ​ ​ ​ ​ ​ ​ ​ ​ 2023 ​ ​ ​ ​ ​ ​ IHS Nigeria ​ 29.5 % 4.0 % 4.05 x - 8.32 x ​ 54.4 % - 75.5 % IHS Cameroon S.A. 14.1 % 4.0 % 2.64 x - 2.94 x 55.0 % - 59.2 % IHS Côte d’Ivoire S.A. 10.8 % 4.0 % 3.40 x - 4.04 x 48.9 % - 56.7 % IHS Zambia Limited 26.4 % 4.0 % 2.63 x - 3.11 x 64.0 % - 70.2 % IHS Rwanda Limited 17.1 % 4.0 % 1.69 x - 2.58 x 66.1 % - 72.6 % IHS Kuwait Limited 7.6 % 2.8 % 1.01 x - 2.00 x 63.6 % - 71.8 % IHS South Africa Proprietary Limited 15.1 % 4.0 % 1.40 x - 2.94 x 42.5 % - 50.3 % ​ ​ ​ ​ ​ ​ ​ ​ ​ ​ ​ ​ ​ ​ ​ 2022 ​ ​ ​ ​ ​ ​ IHS Nigeria Limited 24.4 % 3.2 % 3.76 x - 7.74 x 62.5 % - 78.7 % INT Towers Limited 25.4 % 3.2 % 3.93 x - 4.79 x 61.7 % - 74.0 % IHS Towers NG Limited 24.9 % 3.2 % 3.65 x - 4.73 x 65.3 % - 72.3 % IHS Cameroon S.A. 13.7 % 4.0 % 2.56 x - 3.10 x 56.6 % - 65.5 % IHS Côte d’Ivoire S.A. 11.0 % 4.0 % 3.35 x - 4.00 x 54.8 % - 61.5 % IHS Zambia Limited 30.2 % 4.0 % 2.61 x - 3.24 x 65.4 % - 72.8 % IHS Rwanda Limited 18.1 % 4.0 % 2.04 x - 2.64 x 69.0 % - 73.2 % IHS Kuwait Limited 6.3 % 3.6 % 1.01 x - 1.53 x 56.6 % - 62.6 % IHS South Africa Proprietary Limited ​ 13.9 % 3.3 % 1.25 x - 2.28 x 42.9 % - 66.4 % (a) Tenancy ratios and gross margins (excluding depreciation &amp; amortization) disclosed are for the forecast period 2025 - 2029. The tenancy ratios refer to the average number of tenants plus lease amendments (also including extra power and space) per tower that is owned or operated across a tower portfolio at a given point in time.</t>
        </is>
      </c>
    </row>
    <row r="8">
      <c r="A8" s="4" t="inlineStr">
        <is>
          <t>Schedule of sensitivities to key assumption for fair value less costs of disposals calculation</t>
        </is>
      </c>
      <c r="B8" s="4" t="inlineStr">
        <is>
          <t>​ ​ ​ ​ ​ ​ ​ ​ ​ ​ ​ ​ ​ Post-tax weighted average cost of capital ​ Terminal growth rate ​ Tenancy growth (a) ​ Homes connected (million) ​ 2024 ​ ​ ​ ​ IHS Latam tower businesses ​ 9.6 % 4.7 % 5.6 % n.a I-Systems ​ 9.4 % 4.7 % n.a 0.7 - 3.1 ​ ​ ​ ​ ​ ​ ​ ​ ​ ​ 2023 ​ ​ ​ ​ ​ ​ ​ ​ ​ IHS Latam tower businesses ​ 11.0 % 4.4 % 6.4 % n.a I-Systems ​ 10.7 % 4.4 % n.a 1 - 3.1 (a) Tenancy growth disclosed is for the average annual growth rate for tenancies over the forecast period 2025 - 2034.</t>
        </is>
      </c>
    </row>
    <row r="9">
      <c r="A9" s="4" t="inlineStr">
        <is>
          <t>IHS Latam Group</t>
        </is>
      </c>
      <c r="B9" s="4" t="inlineStr">
        <is>
          <t xml:space="preserve"> </t>
        </is>
      </c>
    </row>
    <row r="10">
      <c r="A10" s="3" t="inlineStr">
        <is>
          <t>Disclosure of intangible assets material to entity [line items]</t>
        </is>
      </c>
      <c r="B10" s="4" t="inlineStr">
        <is>
          <t xml:space="preserve"> </t>
        </is>
      </c>
    </row>
    <row r="11">
      <c r="A11" s="4" t="inlineStr">
        <is>
          <t>Schedule of scenarios that would increase the impairment charge recognised</t>
        </is>
      </c>
      <c r="B11" s="4" t="inlineStr">
        <is>
          <t>​ ​ ​ ​ ​ ​ ​ ​ ​ ​ 1% increase ​ 1% decrease ​ 15% decrease ​ ​ in post-tax ​ in terminal ​ in tenancy ​ ​ discount rate ​ growth rate ​ growth ​ $'000 $'000 $'000 2024 ​ ​ ​ ​ ​ ​ IHS Latam Towers businesses ​ 48,144 ​ — ​ — ​ ​ ​ ​ ​ ​ ​ 2023 ​ ​ ​ ​ ​ ​ IHS Latam Towers businesses ​ 139,955 ​ 71,817 ​ 88,36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income tax (Tables)</t>
        </is>
      </c>
      <c r="B1" s="2" t="inlineStr">
        <is>
          <t>12 Months Ended</t>
        </is>
      </c>
    </row>
    <row r="2">
      <c r="B2" s="2" t="inlineStr">
        <is>
          <t>Dec. 31, 2024</t>
        </is>
      </c>
    </row>
    <row r="3">
      <c r="A3" s="3" t="inlineStr">
        <is>
          <t>Deferred income tax</t>
        </is>
      </c>
      <c r="B3" s="4" t="inlineStr">
        <is>
          <t xml:space="preserve"> </t>
        </is>
      </c>
    </row>
    <row r="4">
      <c r="A4" s="4" t="inlineStr">
        <is>
          <t>Summary of deferred tax reconciliation</t>
        </is>
      </c>
      <c r="B4" s="4" t="inlineStr">
        <is>
          <t>​ ​ ​ ​ ​ ​ ​ ​ ​ ​ ​ ​ ​ ​ ​ ​ ​ ​ ​ ​ ​ ​ ​ ​ ​ ​ ​ ​ ​ ​ ​ ​ ​ ​ ​ ​ ​ ​ ​ ​ ​ ​ ​ ​ ​ ​ ​ Unutilized ​ ​ ​ ​ ​ ​ Property, ​ ​ ​ ​ ​ ​ ​ ​ ​ capital ​ ​ ​ ​ ​ ​ plant and ​ Intangible ​ ​ ​ Lease ​ Right-of-use ​ allowances ​ Finance costs ​ ​ ​ ​ equipment ​ assets ​ Provisions ​ liability ​ assets ​ and tax losses ​ and other ​ Total ​ $'000 $'000 $'000 $'000 $'000 $'000 $'000 $'000 Net deferred income tax ​ ​ ​ ​ ​ ​ ​ ​ ​ ​ ​ ​ ​ ​ ​ ​ At January 1, 2022 ​ (166,020) ​ (166,157) ​ 69,428 ​ 144,972 ​ (138,846) ​ 92,847 ​ 5,721 ​ (158,055) Additions through business combinations ​ (61,184) ​ (76,680) ​ — ​ — ​ — ​ — ​ — ​ (137,864) Tax income ​ 49,634 ​ 59,702 ​ 3,859 ​ 2,737 ​ 8,752 ​ 27,429 ​ 31,742 ​ 183,855 Foreign exchange and other movements ​ 4,831 ​ 5,516 ​ (1,638) ​ 5,965 ​ (5,713) ​ (1,560) ​ (486) ​ 6,915 At December 31, 2022 ​ (172,739) ​ (177,619) ​ 71,649 ​ 153,674 ​ (135,807) ​ 118,716 ​ 36,977 ​ (105,149) ​ ​ ​ ​ ​ ​ ​ ​ ​ ​ ​ ​ ​ ​ ​ ​ ​ At January 1, 2023 ​ (172,739) ​ (177,619) ​ 71,649 ​ 153,674 ​ (135,807) ​ 118,716 ​ 36,977 ​ (105,149) Tax income/(charge) ​ 24,045 ​ (9,239) ​ (8,943) ​ 17,322 ​ (12,090) ​ (9,737) ​ 5,544 ​ 6,902 Foreign exchange and other movements ​ 36,443 ​ 42,111 ​ (12,482) ​ (36,434) ​ 32,198 ​ (26,550) ​ (10,359) ​ 24,927 At December 31, 2023 ​ (112,251) ​ (144,747) ​ 50,224 ​ 134,562 ​ (115,699) ​ 82,429 ​ 32,162 ​ (73,320) ​ ​ ​ ​ ​ ​ ​ ​ ​ ​ ​ ​ ​ ​ ​ ​ ​ At January 1, 2024 ​ (112,251) ​ (144,747) ​ 50,224 ​ 134,562 ​ (115,699) ​ 82,429 ​ 32,162 ​ (73,320) Tax income/(charge) ​ (9,267) ​ 8,519 ​ (1,496) ​ 2,728 ​ (1,818) ​ 41,928 ​ 909 ​ 41,503 Foreign exchange and other movements ​ 42,743 ​ 12,686 ​ (9,899) ​ 32,161 ​ (33,480) ​ (23,624) ​ (15,875) ​ 4,712 At December 31, 2024 ​ (78,775) ​ (123,542) ​ 38,829 ​ 169,451 ​ (150,997) ​ 100,733 ​ 17,196 ​ (27,105) ​ ​ ​ ​ ​ ​ ​ ​ ​ ​ ​ ​ ​ ​ ​ ​ ​ Classified as: ​ ​ ​ ​ ​ ​ ​ ​ ​ ​ ​ ​ ​ ​ ​ ​ At December 31, 2023 ​ ​ ​ ​ ​ ​ ​ ​ ​ ​ ​ ​ ​ ​ ​ ​ Deferred Income tax assets ​ (4,807) ​ 23,386 ​ 3,490 ​ 84,886 ​ (73,400) ​ 30,668 ​ (437) ​ 63,786 Deferred Income tax liabilities ​ (107,444) ​ (168,133) ​ 46,734 ​ 49,676 ​ (42,299) ​ 51,761 ​ 32,599 ​ (137,106) ​ ​ (112,251) ​ (144,747) ​ 50,224 ​ 134,562 ​ (115,699) ​ 82,429 ​ 32,162 ​ (73,320) At December 31, 2024 ​ ​ ​ ​ ​ ​ ​ ​ ​ ​ ​ ​ ​ ​ ​ ​ Deferred Income tax assets ​ (57,208) ​ 253 ​ 21,156 ​ 99,029 ​ (87,763) ​ 74,289 ​ 23,589 ​ 73,345 Deferred Income tax liabilities ​ (21,567) ​ (123,795) ​ 17,673 ​ 70,422 ​ (63,234) ​ 26,444 ​ (6,393) ​ (100,450) ​ ​ (78,775) ​ (123,542) ​ 38,829 ​ 169,451 ​ (150,997) ​ 100,733 ​ 17,196 ​ (27,10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2024 2023 ​ ​ $'000 ​ $'000 ​ ​ ​ ​ ​ Stock of materials 30,746 ​ 40,58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contractual notional amount for the derivative instruments</t>
        </is>
      </c>
      <c r="B4" s="4" t="inlineStr">
        <is>
          <t>​ ​ ​ ​ ​ ​ ​ 2024 2023 ​ ​ $'000 ​ $'000 Derivative instruments ​ Embedded options within listed bonds (a) 2,186,000 ​ 1,940,000 Foreign exchange swaps (b) 14,500 ​ 125,000 Interest rate caps — ​ 100,000 ​ 2,200,500 ​ 2,165,000 (a) This relates to early redemption clauses within the Group’s Senior Notes (see note 22 - Borrowings). On or after November 29, 2023, 2024, or 2025, the 2026 Notes may be redeemed (in whole or in part) at a price of 102.81250% , 101.40625% and 100.00000% , respectively. On or after September 18, 2024, the 2027 Notes may be redeemed (in whole or in part) at a price of 100.00000% . On or after November 29, 2024, 2025 or 2026, the 2028 Notes may be redeemed (in whole or in part) at a price of 103.12500% , 101.56250% and 100.00000% , respectively. On or after November 29, 2026, 2027 or 2028, the 2030 Notes may be redeemed (in whole or in part) at a price of 103.93750% , 101.96875% and 100.00000% , respectively. On or after November 29, 2027, 2028 or 2029, the 2031 Notes may be redeemed (in whole or in part) at a price of 104.12500% , 102.06250% and 100.00000% , respectively. (b) These foreign exchange swaps are expected to be settled in the next 12 months from December 31, 2024 (2023: December 31, 2023).</t>
        </is>
      </c>
    </row>
    <row r="5">
      <c r="A5" s="4" t="inlineStr">
        <is>
          <t>Schedule of fair value of derivative instruments</t>
        </is>
      </c>
      <c r="B5" s="4" t="inlineStr">
        <is>
          <t>​ ​ ​ ​ ​ ​ ​ ​ 2024 ​ 2023 ​ $'000 $'000 Derivative instruments ​ ​ Embedded options within listed bonds ​ 29,410 ​ 1,540 Foreign exchange swaps ​ (10,203) ​ (68,133) Interest rate caps ​ — ​ 565 ​ ​ 19,207 ​ (66,028)</t>
        </is>
      </c>
    </row>
    <row r="6">
      <c r="A6" s="4" t="inlineStr">
        <is>
          <t>Schedule of changes in fair value of derivative instruments</t>
        </is>
      </c>
      <c r="B6" s="4" t="inlineStr">
        <is>
          <t>​ ​ ​ ​ ​ ​ ​ ​ ​ ​ 2024 ​ 2023 ​ 2022 ​ $'000 $'000 $'000 Derivative instruments ​ ​ ​ Foreign exchange swaps ​ 8,147 ​ (92,151) ​ (1,599) Embedded options within listed bonds ​ 6,710 ​ (3,760) ​ (159,889) Interest rate caps ​ 230 ​ 163 ​ (89) ​ ​ 15,087 ​ (95,748) ​ (161,577)</t>
        </is>
      </c>
    </row>
    <row r="7">
      <c r="A7" s="4" t="inlineStr">
        <is>
          <t>Schedule of credit ratings of derivative instruments</t>
        </is>
      </c>
      <c r="B7" s="4" t="inlineStr">
        <is>
          <t>​ ​ ​ ​ ​ ​ ​ ​ 2024 ​ 2023 ​ $'000 $'000 Derivative financial instrument assets ​ ​ Not rated ​ 29,410 ​ 2,105 ​ ​ 29,410 ​ 2,105</t>
        </is>
      </c>
    </row>
    <row r="8">
      <c r="A8" s="4" t="inlineStr">
        <is>
          <t>Schedule of reconciliation of movements of derivative financial instruments</t>
        </is>
      </c>
      <c r="B8" s="4" t="inlineStr">
        <is>
          <t>​ ​ ​ ​ ​ ​ ​ ​ 2024 ​ 2023 ​ $'000 $'000 Foreign exchange swaps ​ ​ ​ At January 1 ​ (68,133) ​ (1,393) Fair value gain/(loss) (unrealized foreign exchange on open contracts) ​ 8,147 ​ (92,151) Exchange differences ​ 26,574 ​ 25,831 Cash flow on settlement ​ 23,209 ​ (420) At December 31 ​ (10,203) ​ (68,1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These consolidated financial statements are the financial statements of IHS Holding Limited (the “ Company the Group IHS IHS is principally involved in providing infrastructure for the telecommunications industry. The consolidated financial statements are presented in U.S. dollars ($) and all amounts are rounded to the nearest thousand, except where otherwise indicated. These consolidated financial statements have been authorized for issue on March 17, 2025, by the Board of Directo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 ​ ​ ​ ​ ​ ​ ​ 2024 ​ 2023 ​ $’000 $'000 Non-current ​ ​ ​ Accrued revenue and lease incentive ​ 73,519 ​ 71,904 Other tax receivables ​ 5,605 ​ 7,116 Payment in advance for property, plant and equipment ​ 24,558 ​ 61,874 Withholding tax receivables (a) ​ 14,913 ​ — Contingent consideration receivable (b) ​ 2,438 ​ 6,411 ​ ​ 121,033 ​ 147,305 Current ​ ​ ​ ​ Trade receivables ​ 237,232 ​ 233,528 Less: allowance for expected credit losses ​ (16,339) ​ (21,205) Net trade receivables (c) ​ 220,893 ​ 212,323 Other receivables (d) ​ 44,434 ​ 317,452 Prepaid land rent ​ 771 ​ 1,016 Other prepaid expenses ​ 14,521 ​ 29,979 Advance payments ​ 10,947 ​ 33,364 Withholding tax receivables (a) ​ 10,258 ​ 1,362 VAT receivables ​ 9,929 ​ 12,339 Contingent consideration receivable (b) ​ 1,603 ​ — ​ ​ 313,356 ​ 607,835 (a) Withholding tax receivables are assessed for recoverability based on a five year cash flow projection and an analysis of the utilization of withholding tax balances in settlement of future income tax liabilities. Withholding tax receivables increased for the year ended December 31, 2024, due to changes in the revenue withholding tax regulations which impact the Group’s Nigerian businesses. Effective from January 1, 2025, these changes reduce the amounts of revenue tax withheld by customers in Nigeria with respect to colocation and telecommunication tower services from 10% to 2% . Following this announcement in October 2024, previously impaired revenue withholding tax receivables were reassessed to identify which could be utilized in settlement of future tax liabilities resulting in the reversal of previously impaired revenue withholding tax receivables of $ 25.2 million. (b) Receivable on the I-Systems Soluções de Infraestrutura S.A. acquisition. (c) The fair value is equal to their carrying amount. (d) Included in other receivables are short-term fixed deposits which are not classified as cash and cash equivalents as it exceeds the three-month maturity period. Most of these deposits were repaid in the current period and reclassified to cash and cash equival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2024 ​ 2023 ​ $’000 $'000 ​ ​ ​ ​ ​ Cash and bank deposits (a) ​ 577,956 ​ 293,823 Cash and cash equivalents ​ 577,956 ​ 293,823 (a) Includes $175.0 million (2023: $105.4 million) of fixed term bank deposits.</t>
        </is>
      </c>
    </row>
    <row r="5">
      <c r="A5" s="4" t="inlineStr">
        <is>
          <t>Schedule of credit ratings of banking partners</t>
        </is>
      </c>
      <c r="B5" s="4" t="inlineStr">
        <is>
          <t>​ ​ ​ ​ ​ ​ ​ ​ 2024 ​ 2023 ​ $’000 $'000 Cash and cash equivalents ​ ​ AAA (F1+) ​ 16,718 ​ 16,030 AA ​ — ​ 2 A+ ​ 31 ​ 15,686 A (F1) ​ 282,279 ​ 67,505 A- ​ — ​ 216 BBB+ ​ 184 ​ 15,889 BBB- ​ 55,856 ​ 88 B+ ​ — ​ 7,611 B ​ 200,318 ​ 169,517 C/not rated ​ 22,570 ​ 1,279 ​ ​ 577,956 ​ 293,82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 ​ ​ ​ ​ ​ ​ 2024 ​ 2023 ​ $’000 $'000 Non-current ​ ​ Other payables ​ 5,218 ​ 4,629 ​ ​ 5,218 ​ 4,629 Current ​ ​ Trade payables ​ 232,930 ​ 330,622 Deferred revenue ​ 64,883 ​ 41,462 Withholding tax payable ​ 2,239 ​ 3,555 Payroll and other related statutory liabilities ​ 42,844 ​ 46,282 VAT payables ​ 29,921 ​ 37,829 Other payables ​ 49,683 ​ 72,877 ​ ​ 422,500 ​ 532,627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external debt classification</t>
        </is>
      </c>
      <c r="B4" s="4" t="inlineStr">
        <is>
          <t>​ ​ ​ ​ ​ ​ ​ ​ 2024 ​ 2023 ​ $’000 $'000 Non-current ​ ​ Senior Notes ​ 2,164,209 ​ 1,930,457 Debentures and bank term loans (a) ​ 1,055,006 ​ 1,126,239 ​ ​ 3,219,215 ​ 3,056,696 ​ ​ ​ ​ ​ Current ​ ​ Senior Notes ​ 19,326 ​ 26,912 Debentures and bank term loans (a) ​ 102,552 ​ 107,110 Bank overdraft ​ — ​ 675 Letters of credit ​ 6,856 ​ 319,454 ​ ​ 128,734 ​ 454,151 ​ ​ ​ ​ ​ Total borrowings ​ 3,347,949 ​ 3,510,847 (a) The above amounts are shown net of pledged deposits as security (2024: Current $ 12.1 million, Non-current $ 23.4 million and 2023: $ nil )</t>
        </is>
      </c>
    </row>
    <row r="5">
      <c r="A5" s="4" t="inlineStr">
        <is>
          <t>Schedule of reconciliation of debt</t>
        </is>
      </c>
      <c r="B5" s="4" t="inlineStr">
        <is>
          <t>​ ​ ​ ​ ​ ​ ​ ​ 2024 ​ 2023 ​ $’000 $’000 ​ ​ ​ ​ ​ At January 1 ​ 3,510,847 ​ 3,344,402 Interest expense (note 11) ​ 359,965 ​ 362,381 Interest paid ​ (326,984) ​ (299,029) Proceeds received from issuance of borrowings (net of transaction costs) ​ 2,209,050 ​ 985,992 Repayment of borrowings ​ (2,149,307) ​ (689,940) Bank overdraft ​ (675) ​ 612 Other transaction costs ​ (10,558) ​ (19,441) Disposal of subsidiary ​ (53,065) ​ — Exchange differences ​ (191,324) ​ (174,130) At December 31 ​ 3,347,949 ​ 3,510,847</t>
        </is>
      </c>
    </row>
    <row r="6">
      <c r="A6" s="4" t="inlineStr">
        <is>
          <t>Schedule of debt by debt instrument</t>
        </is>
      </c>
      <c r="B6" s="4" t="inlineStr">
        <is>
          <t>Borrowings comprised the following: ​ ​ ​ ​ ​ ​ ​ ​ ​ ​ ​ ​ ​ ​ ​ ​ ​ Principal ​ ​ ​ ​ ​ ​ ​ ​ ​ ​ ​ ​ ​ ​ amount ​ ​ ​ ​ ​ ​ ​ ​ ​ Carrying amount ​ ​ December 31, ​ ​ ​ Issue ​ Maturity ​ ​ ​ December 31, ​ December 31, ​ 2024 Currency date date Interest rate 2024 2023 ​ ​ ​ ​ ​ ​ ​ ​ ​ ​ ​ ​ $’000 ​ $’000 Senior Notes ​ ​ ​ ​ ​ ​ ​ ​ ​ ​ ​ ​ ​ ​ IHS Holding Limited ​ 200.0 M ​ USD ​ Nov'21 ​ Nov'26 ​ 5.625% ​ 200,777 ​ 498,920 IHS Holding Limited ​ 500.0 M ​ USD ​ Nov'21 ​ Nov'28 ​ 6.250% ​ 499,422 ​ 498,635 IHS Holding Limited ​ 550.0 M ​ USD ​ Nov'24 ​ May'30 ​ 7.875% ​ 545,440 ​ — IHS Holding Limited ​ 650.0 M ​ USD ​ Nov'24 ​ Nov'31 ​ 8.250% ​ 644,180 ​ — IHS Netherlands Holdco B.V. ​ 286.0 M ​ USD ​ Sep'19 ​ Sep'27 ​ 8.000% ​ 293,716 ​ 959,814 ​ ​ ​ ​ ​ ​ ​ ​ ​ ​ ​ ​ ​ ​ ​ Debentures ​ ​ ​ ​ ​ ​ ​ ​ ​ ​ ​ ​ ​ IHS Brasil - Cessão de Infraestruturas S.A. ​ 1.2 B ​ BRL ​ Sep'23 ​ Aug'31 ​ 3.10% + CDI ​ 177,635 ​ 252,341 IHS Brasil - Cessão de Infraestruturas S.A. ​ 300.0 M ​ BRL ​ Jun'24 ​ Jun'32 ​ 2.80% + CDI ​ 43,959 ​ — I-Systems Soluções de Infraestrutura S.A. ​ 160.0 M ​ BRL ​ Jun'24 ​ May'32 ​ 2.10% + CDI ​ 24,291 ​ — ​ ​ ​ ​ ​ ​ ​ ​ ​ ​ ​ ​ ​ ​ ​ Bank Term Loans ​ ​ ​ ​ ​ ​ ​ ​ ​ ​ ​ ​ ​ IHS Côte d’Ivoire S.A. ​ — ​ XOF ​ Jun'22 ​ Jun'24 ​ 5.00% ​ — ​ 6,570 IHS Côte d’Ivoire S.A. ​ — ​ EUR ​ Jun'22 ​ Jun'24 ​ 3.00% + 3M EURIBOR ​ — ​ 4,841 IHS Côte d’Ivoire S.A. ​ 9.4 B ​ XOF ​ Dec'23 ​ Dec'28 ​ 6.50% ​ 14,378 ​ — IHS Côte d’Ivoire S.A. ​ 74.1 M ​ EUR ​ Dec'23 ​ Dec'28 ​ 3.50% + 3M EURIBOR ​ 75,473 ​ — IHS Holding Limited ​ — ​ USD ​ Oct'22 ​ Oct'25 ​ 3.75% + CAS + 3M SOFR ​ — ​ 370,935 IHS Holding Limited ​ 255.0 M ​ USD ​ Oct'24 ​ Oct'29 ​ 4.50% + 3M SOFR ​ 256,640 ​ — IHS Holding Limited ​ 3.2 B ​ ZAR ​ Oct'24 ​ Oct'29 ​ 4.50% + 3M JIBAR ​ 175,230 ​ — IHS Kuwait Limited ​ — ​ KWD ​ Apr'20 ​ Apr'29 ​ 2.00% + CBK Discount Rate ​ — ​ 61,354 IHS Towers South Africa Proprietary Limited ​ 3.3 B ​ ZAR ​ May'22 ​ May'29 ​ 2.75% + 3M JIBAR ​ 174,776 ​ 185,404 IHS Zambia Limited ​ 61.8 M ​ USD ​ Dec'20 ​ Dec'27 ​ 5.00% + CAS + 3M SOFR ​ 62,179 ​ 81,297 INT Towers Limited ​ 134.1 B ​ NGN ​ Jan'23 ​ Jan'28 ​ 2.50% + MPR, 18% - 27% collar ​ 91,594 ​ 186,302 I-Systems Soluções de Infraestrutura S.A. ​ 400.0 M ​ BRL ​ Oct'22 ​ Oct'30 ​ 2.45% - 2.50% + CDI ​ 61,403 ​ 84,305 ​ ​ ​ ​ ​ ​ ​ ​ ​ ​ ​ ​ ​ ​ ​ Revolving Credit Facilities and overdrafts (a) ​ ​ ​ ​ ​ ​ ​ ​ ​ ​ ​ ​ ​ IHS Holding Limited ​ 300.0 M ​ USD ​ Mar'20 ​ Oct'26 ​ 3.00% + CAS + 3M SOFR ​ — ​ — IHS Nigeria Limited ​ 55.0 B ​ NGN ​ Jan'23 ​ Jan'26 ​ 2.50% + MPR, 18% - 27% collar ​ — ​ — IHS Towers South Africa Proprietary Limited ​ — ​ ZAR ​ Oct'23 ​ Dec'24 ​ PRIME minus 0.25% ​ — ​ 675 ​ ​ ​ ​ ​ ​ ​ ​ ​ ​ ​ ​ ​ ​ ​ Letters of Credit (a) ​ ​ ​ ​ ​ ​ ​ ​ ​ ​ ​ ​ ​ ​ IHS Nigeria ​ 356.5 M ​ USD ​ Feb'22 ​ Mar'25 ​ 12.00% - 15.75% ​ 6,856 ​ 319,454 ​ ​ ​ ​ ​ ​ ​ ​ ​ ​ ​ ​ 3,347,949 ​ 3,510,847 (a) Principal amount for revolving credit facilities, overdrafts and letters of credit are the available facilities at December 31, 20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current and non current lease liabilities</t>
        </is>
      </c>
      <c r="B4" s="4" t="inlineStr">
        <is>
          <t>​ ​ ​ ​ ​ ​ ​ ​ 2024 ​ 2023 ​ $’000 $’000 ​ ​ ​ ​ ​ Non-current ​ 470,476 ​ 510,838 Current ​ 82,068 ​ 91,156 Total lease liabilities ​ 552,544 ​ 601,994</t>
        </is>
      </c>
    </row>
    <row r="5">
      <c r="A5" s="4" t="inlineStr">
        <is>
          <t>Schedule of reconciliation of cash and non-cash changes</t>
        </is>
      </c>
      <c r="B5" s="4" t="inlineStr">
        <is>
          <t>Reconciliation of cash and non-cash changes is as follows: ​ ​ ​ ​ ​ ​ ​ ​ ​ 2024 ​ 2023 ​ 2022 ​ $’000 $’000 $’000 ​ ​ ​ ​ ​ ​ ​ At January 1 ​ 601,994 ​ 605,558 ​ 376,101 Additions through business combinations ​ — ​ — ​ 216,218 Additions through new leases or remeasurements (a) ​ 188,047 ​ 159,624 ​ 118,609 Interest on lease liabilities (note 11) ​ 68,031 ​ 61,617 ​ 52,234 Payments for the principal portion of lease liabilities ​ (55,233) ​ (72,854) ​ (76,629) Interest paid for lease liabilities ​ (66,041) ​ (58,443) ​ (36,178) Terminations ​ (79,998) ​ (67,547) ​ (37,718) Disposal of subsidiary (note 31.2) ​ (22,581) ​ — ​ — Exchange differences ​ (81,675) ​ (25,961) ​ (7,079) At December 31 ​ 552,544 ​ 601,994 ​ 605,558 (a) This value includes the impact of remeasurement of lease liabilities as a result of changes in lease terms .</t>
        </is>
      </c>
    </row>
    <row r="6">
      <c r="A6" s="4" t="inlineStr">
        <is>
          <t>Schedule of amount recognized in the statement of income</t>
        </is>
      </c>
      <c r="B6" s="4" t="inlineStr">
        <is>
          <t>​ ​ ​ ​ ​ ​ ​ ​ ​ ​ 2024 ​ 2023 ​ 2022 ​ $'000 $'000 $'000 ​ ​ ​ ​ ​ ​ ​ Interest on lease liabilities (note 11) ​ 68,031 ​ 61,617 ​ 52,234 Expenses relating to short-term leases and low value assets (note 7) ​ 7,840 ​ 10,879 ​ 16,924 Depreciation for right-of-use assets (note 14) ​ 95,383 ​ 95,895 ​ 88,615 ​ ​ 171,254 ​ 168,391 ​ 157,773</t>
        </is>
      </c>
    </row>
    <row r="7">
      <c r="A7" s="4" t="inlineStr">
        <is>
          <t>Schedule of contractual maturities of the lease liabilities</t>
        </is>
      </c>
      <c r="B7" s="4" t="inlineStr">
        <is>
          <t>​ ​ ​ ​ ​ ​ ​ ​ ​ ​ ​ ​ ​ ​ ​ ​ ​ ​ Total ​ ​ ​ ​ ​ ​ ​ ​ ​ ​ Carrying ​ contractual ​ Within ​ 1 - 3 ​ 3 - 5 ​ Over 5 ​ ​ value ​ cash flows ​ 1 year ​ years ​ years ​ years ​ $'000 $'000 $'000 $'000 $'000 $'000 2024 ​ ​ ​ ​ ​ ​ Lease liabilities ​ 552,544 ​ 1,130,990 ​ 92,425 ​ 179,774 ​ 173,750 ​ 685,041 ​ ​ ​ ​ ​ ​ ​ ​ ​ ​ ​ ​ ​ 2023 ​ ​ ​ ​ ​ ​ Lease liabilities ​ 601,994 ​ 1,181,459 ​ 101,709 ​ 193,434 ​ 180,895 ​ 705,42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visions for other liabilities and charges (Tables)</t>
        </is>
      </c>
      <c r="B1" s="2" t="inlineStr">
        <is>
          <t>12 Months Ended</t>
        </is>
      </c>
    </row>
    <row r="2">
      <c r="B2" s="2" t="inlineStr">
        <is>
          <t>Dec. 31, 2024</t>
        </is>
      </c>
    </row>
    <row r="3">
      <c r="A3" s="3" t="inlineStr">
        <is>
          <t>Provisions for other liabilities and charges</t>
        </is>
      </c>
      <c r="B3" s="4" t="inlineStr">
        <is>
          <t xml:space="preserve"> </t>
        </is>
      </c>
    </row>
    <row r="4">
      <c r="A4" s="4" t="inlineStr">
        <is>
          <t>Schedule of decommissioning and site restoration provision</t>
        </is>
      </c>
      <c r="B4" s="4" t="inlineStr">
        <is>
          <t>​ ​ ​ ​ ​ ​ ​ ​ ​ ​ 2024 ​ 2023 ​ 2022 ​ $'000 $'000 $'000 Decommissioning and site restoration provisions ​ ​ ​ ​ ​ ​ At January 1 ​ 86,408 ​ 85,016 ​ 71,941 Additions through business combinations ​ — ​ — ​ 34,419 Provisions for new sites and remeasurements of existing sites ​ 2,940 ​ (505) ​ (24,898) Utilization ​ (95) ​ (343) ​ (343) Disposal of subsidiary ​ (3,299) ​ — ​ — Unwinding of discount ​ 9,191 ​ 9,156 ​ 7,084 Exchange differences ​ (11,087) ​ (6,916) ​ (3,187) At December 31 ​ 84,058 ​ 86,408 ​ 85,016 ​ ​ ​ ​ ​ ​ ​ Analysis of total decommissioning and site restoration provisions ​ ​ ​ Non-current ​ 83,876 ​ 86,131 ​ 84,533 Current ​ 182 ​ 277 ​ 483 ​ ​ 84,058 ​ 86,408 ​ 85,016</t>
        </is>
      </c>
    </row>
    <row r="5">
      <c r="A5" s="4" t="inlineStr">
        <is>
          <t>Schedule of discount rate applied by each operating entity</t>
        </is>
      </c>
      <c r="B5" s="4" t="inlineStr">
        <is>
          <t>​ ​ ​ ​ ​ ​ ​ ​ ​ ​ ​ ​ ​ ​ ​ ​ ​ ​ ​ ​ ​ ​ ​ ​ ​ ​ ​ ​ ​ ​ ​ ​ ​ ​ ​ ​ ​ ​ ​ IHS ​ IHS Côte ​ IHS ​ IHS ​ IHS ​ ​ ​ ​ ​ ​ Nigerian ​ Cameroon ​ d’Ivoire ​ Zambia ​ South Africa ​ Rwanda ​ Brazilian ​ IHS Kuwait ​ ​ entities ​ S.A. ​ S.A. ​ Limited ​ Proprietary Limited ​ Limited ​ entities ​ Limited ​ % % % % % % % % Discount rates ​ ​ ​ ​ ​ ​ ​ ​ ​ ​ ​ ​ ​ ​ ​ ​ 2024 ​ 11.1 ​ 7.8 ​ 5.9 ​ 14.0 ​ 11.0 ​ 13.5 ​ 14.0 ​ n/a 2023 ​ 11.1 ​ 7.4 ​ 5.9 ​ 14.0 ​ 12.2 ​ 13.5 ​ 15.1 ​ 6.3</t>
        </is>
      </c>
    </row>
    <row r="6">
      <c r="A6" s="4" t="inlineStr">
        <is>
          <t>Schedule of impact on accumulated losses of 1% shift in discount rate</t>
        </is>
      </c>
      <c r="B6" s="4" t="inlineStr">
        <is>
          <t>​ ​ ​ ​ ​ ​ ​ ​ ​ ​ Increase/(decrease) ​ ​ in provision ​ ​ 2024 ​ 2023 ​ 2022 ​ $’000 $’000 $’000 ​ ​ ​ ​ ​ ​ ​ 1% increase ​ (4,422) ​ (2,562) ​ (2,066) 1% decrease ​ 2,568 ​ 1,189 ​ 1,60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ated capital (Tables)</t>
        </is>
      </c>
      <c r="B1" s="2" t="inlineStr">
        <is>
          <t>12 Months Ended</t>
        </is>
      </c>
    </row>
    <row r="2">
      <c r="B2" s="2" t="inlineStr">
        <is>
          <t>Dec. 31, 2024</t>
        </is>
      </c>
    </row>
    <row r="3">
      <c r="A3" s="3" t="inlineStr">
        <is>
          <t>Stated capital</t>
        </is>
      </c>
      <c r="B3" s="4" t="inlineStr">
        <is>
          <t xml:space="preserve"> </t>
        </is>
      </c>
    </row>
    <row r="4">
      <c r="A4" s="4" t="inlineStr">
        <is>
          <t>Schedule of stated capital</t>
        </is>
      </c>
      <c r="B4" s="4" t="inlineStr">
        <is>
          <t>​ ​ ​ ​ ​ ​ ​ ​ ​ ​ ​ ​ ​ ​ Stated ​ ​ ​ ​ ​ ​ capital net ​ ​ Number of ​ Stated ​ of issue ​ ​ shares ​ capital ​ costs (a) ​ 000’s $'000 $'000 ​ ​ ​ ​ ​ ​ ​ At January 1, 2022 ​ 327,820 5,253,508 5,223,484 Shares issued on exercise of options ​ 4,100 ​ 88,469 ​ 88,469 At December 31, 2022 ​ 331,920 5,341,977 5,311,953 ​ ​ ​ ​ ​ ​ ​ Shares issued on exercise of options ​ 2,478 ​ 92,896 ​ 92,896 Shares repurchased and canceled through buyback program ​ (1,879) ​ (10,037) ​ (10,037) At December 31, 2023 332,519 5,424,836 5,394,812 ​ ​ ​ ​ ​ ​ ​ Shares issued on exercise of options ​ 922 ​ 8,327 ​ 8,327 At December 31, 2024 333,441 5,433,163 5,403,139 As of December 31, 2024, stated capital was made up of share capital of $100,032,281 and share premium of $5,303,107,14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12 Months Ended</t>
        </is>
      </c>
    </row>
    <row r="2">
      <c r="B2" s="2" t="inlineStr">
        <is>
          <t>Dec. 31, 2024</t>
        </is>
      </c>
    </row>
    <row r="3">
      <c r="A3" s="3" t="inlineStr">
        <is>
          <t>Other reserves.</t>
        </is>
      </c>
      <c r="B3" s="4" t="inlineStr">
        <is>
          <t xml:space="preserve"> </t>
        </is>
      </c>
    </row>
    <row r="4">
      <c r="A4" s="4" t="inlineStr">
        <is>
          <t>Schedule of other reserves</t>
        </is>
      </c>
      <c r="B4" s="4" t="inlineStr">
        <is>
          <t>​ ​ ​ ​ ​ ​ ​ ​ ​ ​ ​ ​ ​ ​ ​ ​ ​ ​ ​ ​ ​ ​ ​ ​ ​ ​ ​ ​ ​ ​ ​ ​ ​ ​ ​ ​ ​ ​ ​ ​ ​ ​ ​ ​ ​ ​ ​ ​ ​ ​ ​ ​ ​ ​ ​ ​ ​ ​ ​ ​ ​ ​ ​ ​ Foreign ​ ​ ​ ​ Restruct- ​ Share-based ​ Loss on ​ exchange ​ ​ ​ ​ uring ​ payment ​ transactions ​ translation ​ ​ ​ ​ reserve ​ reserve ​ between owners ​ reserve ​ Total ​ $’000 $’000 $’000 $’000 $’000 ​ ​ ​ ​ ​ ​ ​ ​ ​ ​ ​ At January 1, 2022 ​ 4,019 ​ 176,698 ​ (840,359) ​ (183,269) ​ (842,911) Other comprehensive income ​ — ​ — ​ — ​ 59,521 ​ 59,521 Recognition of share-based payment expense ​ — ​ 13,423 ​ — ​ — ​ 13,423 Exercise of share options ​ — ​ (88,469) ​ — ​ — ​ (88,469) Other reclassifications related to share-based payment ​ — ​ (2,835) ​ — ​ — ​ (2,835) At December 31, 2022 ​ 4,019 ​ 98,817 ​ (840,359) ​ (123,748) ​ (861,271) ​ ​ ​ ​ ​ ​ ​ ​ ​ ​ ​ Other comprehensive income ​ — ​ — ​ — ​ 950,855 ​ 950,855 Recognition of share-based payment expense ​ — ​ 13,168 ​ — ​ — ​ 13,168 Exercise of share options ​ — ​ (92,896) ​ — ​ — ​ (92,896) Other reclassifications related to share-based payment ​ — ​ (1,426) ​ — ​ — ​ (1,426) At December 31, 2023 ​ 4,019 ​ 17,663 ​ (840,359) ​ 827,107 ​ 8,430 ​ ​ ​ ​ ​ ​ ​ ​ ​ ​ ​ Other comprehensive income, net of recycling ​ — ​ — ​ — ​ 1,039,829 ​ 1,039,829 Recognition of share-based payment expense ​ — ​ 27,769 ​ — ​ — ​ 27,769 Exercise of share options ​ — ​ (8,327) ​ — ​ — ​ (8,327) At December 31, 2024 ​ 4,019 ​ 37,105 ​ (840,359) ​ 1,866,936 ​ 1,067,70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t>
        </is>
      </c>
      <c r="B3" s="4" t="inlineStr">
        <is>
          <t xml:space="preserve"> </t>
        </is>
      </c>
    </row>
    <row r="4">
      <c r="A4" s="4" t="inlineStr">
        <is>
          <t>Schedule of non controlling interests</t>
        </is>
      </c>
      <c r="B4" s="4" t="inlineStr">
        <is>
          <t>​ ​ ​ ​ ​ ​ ​ ​ ​ ​ 2024 ​ 2023 ​ 2022 ​ $’000 $’000 $’000 ​ ​ ​ ​ ​ ​ ​ At January 1 ​ 237,506 ​ 227,200 ​ 223,188 Non-controlling interests arising on business combinations (a) ​ — ​ 1,922 ​ 831 Non-controlling interests derecognized on disposal (note 31.2) ​ (23,181) ​ — ​ — Loss for the year ​ (12,176) ​ (11,569) ​ (9,959) Other comprehensive income ​ (43,379) ​ 19,953 ​ 13,140 At December 31 ​ 158,770 ​ 237,506 ​ 227,200 (a) Includes non-controlling interests arising on subsequent asset acquisitions on business combination transactions.</t>
        </is>
      </c>
    </row>
    <row r="5">
      <c r="A5" s="4" t="inlineStr">
        <is>
          <t>Schedule of summarized financial information of subsidiary</t>
        </is>
      </c>
      <c r="B5" s="4" t="inlineStr">
        <is>
          <t>​ ​ ​ ​ ​ ​ Summarized balance sheet and cash flows are as follows: ​ ​ ​ ​ ​ ​ 2024 ​ 2023 ​ $’000 $’000 ​ ​ ​ ​ ​ Non-current assets ​ 406,058 ​ 527,592 Non-current liabilities ​ (100,577) ​ (114,681) Non-current net assets ​ 305,481 ​ 412,911 ​ ​ ​ ​ ​ Current assets ​ 50,475 ​ 83,274 Current liabilities ​ (30,029) ​ (53,797) Current net assets ​ 20,446 ​ 29,477 ​ ​ ​ ​ ​ Net assets ​ 325,927 ​ 442,388 ​ ​ ​ ​ ​ Accumulated non-controlling interests at the end of the year ​ 159,704 ​ 216,770 ​ ​ ​ ​ ​ Summarized statement of comprehensive income for the year is as follows: ​ ​ ​ ​ ​ ​ 2024 ​ 2023 ​ $’000 $’000 ​ ​ ​ ​ ​ Revenue ​ 76,488 ​ 73,556 Loss for the year ​ (27,130) ​ (22,712) Other comprehensive (loss)/income ​ (89,303) ​ 31,819 Total comprehensive (loss)/income ​ (116,433) ​ 9,107 ​ ​ ​ ​ ​ Loss allocated to non-controlling interests during the year ​ (13,294) ​ (11,129) ​ ​ ​ ​ ​ ​ ​ 2024 ​ 2023 ​ $’000 $’000 ​ ​ ​ ​ ​ Cash flows from operating activities ​ 70,772 ​ 59,827 Cash flows used in investing activities ​ (68,639) ​ (100,771) Cash flows from financing activities ​ 11,343 ​ 24,483 Net increase/(decrease) in cash and cash equivalents ​ 13,476 ​ (16,46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chedule of total charge to the profit or loss</t>
        </is>
      </c>
      <c r="B4" s="4" t="inlineStr">
        <is>
          <t>​ ​ ​ ​ ​ ​ ​ ​ ​ ​ 2024 ​ 2023 ​ 2022 ​ $’000 $’000 $’000 ​ ​ ​ ​ ​ ​ ​ Expense under equity settled classification from date of amendment ​ 20,343 ​ 13,370 ​ 13,265</t>
        </is>
      </c>
    </row>
    <row r="5">
      <c r="A5" s="4" t="inlineStr">
        <is>
          <t>Schedule of movements in the number of share options outstanding</t>
        </is>
      </c>
      <c r="B5" s="4" t="inlineStr">
        <is>
          <t>​ ​ ​ ​ ​ ​ 2024 ​ ​ Omnibus ​ ​ plan ​ 000’s ​ ​ ​ Authorized 10,470 ​ ​ ​ Issued ​ At January 1 4,130 Issued 6,340 Forfeited (321) Exercised during the year ​ (885) At December 31 9,264 ​ ​ ​ ​ ​ ​ ​ ​ ​ ​ ​ ​ ​ ​ 2023 ​ ​ Incentive ​ Incentive ​ Incentive ​ Incentive ​ Omnibus ​ ​ plan 1 ​ plan 2 ​ plan 2B ​ plan 3 ​ plan ​ 000’s 000’s 000’s 000’s 000’s ​ ​ ​ ​ ​ ​ ​ ​ ​ ​ ​ Authorized 634 ​ 2,560 ​ 768 ​ 10 ​ 4,750 ​ ​ ​ ​ ​ ​ ​ ​ ​ ​ ​ Issued ​ ​ ​ ​ ​ ​ ​ ​ At January 1 634 ​ 2,560 ​ 768 ​ 10 ​ 2,618 Issued — ​ — ​ — ​ — ​ 2,132 Forfeited (317) ​ (1,280) ​ (384) ​ (5) ​ (127) Exercised during the period ​ (317) ​ (1,280) ​ (384) ​ (5) ​ (493) At December 31 — — — — 4,130</t>
        </is>
      </c>
    </row>
    <row r="6">
      <c r="A6" s="4" t="inlineStr">
        <is>
          <t>Schedule of weightedaverage remaining contractual life</t>
        </is>
      </c>
      <c r="B6" s="4" t="inlineStr">
        <is>
          <t>​ ​ ​ ​ ​ ​ ​ ​ ​ ​ ​ 2024 ​ ​ ​ 2023 ​ ​ ​ ​ Weighted ​ Number of ​ Weighted ​ Number of ​ ​ average ​ awards in force ​ average ​ awards in force ​ ​ remaining ​ at year end ​ remaining ​ at year end ​ ​ contractual life (a) ​ ​ ​ contractual life (a) ​ ​ Year of grant ​ ​ ​ ​ ​ ​ ​ ​ 2022 ​ 0.26 ​ 1,266,575 ​ 1.02 ​ 2,041,836 2023 ​ 1.16 ​ 1,734,542 ​ 1.96 ​ 2,088,008 2024 ​ 1.86 ​ 6,263,368 ​ — ​ — ​ ​ ​ ​ 9,264,485 ​ ​ ​ 4,129,844 (a) The contractual remaining life has been determined using vesting dates as all awards are expected to be exercised on vesting dat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2. The principal accounting policies applied in the preparation of these consolidated financial statements are set out below. These policies have been consistently applied to all the periods presented, unless otherwise stated. 2.1 The consolidated financial statements of IHS have been prepared in accordance with International Financial Reporting Standards as issued by the International Accounting Standards Board (“ IFRS ® Accounting Standards The consolidated financial statements have been prepared on a historical cost basis except as indicated for certain financial assets and liabilities (including derivative financial instruments) that have been measured at fair value. In management’s opinion, the accompanying consolidated financial statements contain all necessary adjustments, consisting solely of normal recurring adjustments, necessary for a fair statement of its consolidated financial position as of December 31, 2024, and 2023. These also fairly reflect the results of operations for the twelve months ended December 31, 2024, 2023, and 2022, as well as the consolidated cash flows and consolidated statement of changes in equity for the same periods. Certain amounts related to financial instruments in the prior period consolidated statement of loss and other comprehensive income, consolidated statement of financial position, and consolidated statement of cash flows have been reclassified to conform to the current year presentation. 2.1.1 The accounting policies adopted are consistent with those of the previous financial year, except the new standards, amendments and interpretations adopted by the Group during the year. (a) The Group has applied the following standards, amendments and interpretations for the first time for its annual reporting period commencing January 1, 2024: ● Classification of Liabilities as Current or Non-current - Deferral of Effective Date (Amendment to: IAS 1 Presentation of Financial Statements (“ IAS 1 ”); ● Non-current Liabilities with Covenants Amendments to: IAS 1; ● Lease Liability in a Sale and Leaseback Amendments to: IFRS 16 Leases (“ IFRS 16 ”); ● Supplier finance arrangements - Amendments to: IAS 7 Statement of Cash Flows (“ IAS 7 ”) and IFRS 7 Financial Instruments: Disclosures (“ IFRS 7 ”); ● Climate-related Commitments (IAS 37 Provisions, Contingent Liabilities and Contingent Assets (“ IAS 37 ”)); ● Payments Contingent on Continued Employment during Handover Periods (IFRS 3 Business Combinations (“ IFRS 3 ”)); and ● Disclosure of Revenues and Expenses for Reportable Segments (IFRS 8 Operating Segments (“ IFRS 8 ”)). Refer to note 5 for the updated disclosures related to the Disclosure of Revenues and Expenses for Reportable Segments. Other than the above, none of the above had a material effect on the Group’s financial statements. (b) Certain new accounting standards, interpretations and amendments have been published that are not effective for December 31, 2024, reporting period and have not been early adopted by the Group. These are as follows: ● Lack of Exchangeability (Amendments to: IAS 21 The Effects of Changes in Foreign Exchange Rates (“ IAS 21 ”)); ● Presentation and Disclosure in Financial Statements (IFRS 18 Presentation and Disclosure in Financial Statements (“ IFRS 18 ”)) ; ● Amendments to the Classification and Measurement of Financial Instruments (Amendments to: IFRS 9 Financial Instruments (“ IFRS 9 ”) and IFRS 7); and ● Contracts Referencing Nature-dependent Electricity (Amendments to: IFRS 9 and IFRS 7). The Company is in the process of analyzing the impact of the above. 2.2. (a) The consolidated financial statements include the financial information and results of the Company and those entities in which it has a controlling interest. The Group controls an entity when the Group is exposed to, or has rights to, variable returns from its involvement with the entity and has the ability to affect those returns through its power over the entity. Subsidiaries are all entities (including structured entities) over which the Group has control. Subsidiaries are fully consolidated from the date on which control is transferred to the Group. They are deconsolidated from the date the control ceases. All intercompany balances and transactions have been eliminated. (b) For acquisitions that meet the definition of a business combination, the Group applies the acquisition method of accounting where assets acquired and liabilities assumed are recorded at fair value at the date of each acquisition, and the results of operations are included with those of the Group from the dates of the respective acquisitions. Any excess of the purchase price paid by the Group over the amounts recognized for assets acquired and liabilities assumed is recorded as goodwill and any acquisition related costs are expensed as incurred. The Group recognizes any non-controlling interests in the acquiree either at fair value or at the non-controlling interests’ proportionate share of the recognized amounts of the acquiree’s identifiable net assets. The consideration transferred for the acquisition comprises the fair value of the assets transferred, liabilities incurred, equity interests issued by the Group and any contingent consideration. Where settlement of any part of cash consideration is deferred, the amounts payable in the future are discounted to their present value as of the date of acquisition. The discount rate used is the entity’s incremental borrowing rate, being the rate at which a similar borrowing could be obtained from an independent financier under comparable terms and conditions. If the Group gains control in a business combination in stages, the acquisition date carrying value of the acquirer’s previously held equity interest in the acquiree is remeasured to fair value at the acquisition date; any gains or losses arising from such remeasurement are recognized in income or loss. Where the Group acquires a portfolio of tower assets and associated revenue contracts judgment is required in determining whether the transaction meets the definition of a business combination. The Group makes this judgment on a case by case basis taking into account the specific facts and circumstances of each transaction including the substance of other elements of the transactions such as transferred systems, processes, workforce and novated supplier contracts. The Group has considered whether any of its business combinations represent a sale and leaseback transaction from a lessor perspective. It has been determined that since the space on towers and associated assets are able to be leased to multiple tenants without restriction, that no such arrangement of the entire tower site portfolio acquired exists. (c) The Group treats transactions with non-controlling interests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 (d) Assets held for sale The Group classifies non-current assets and assets and liabilities within a disposal group (“ disposal group (e) Disposals The difference between the carrying value of the net assets disposed of and the fair value of consideration received is recorded as a gain or loss on disposal. Foreign exchange translation gains or losses relating to subsidiaries that the Group has disposed of and that have previously been recorded in other comprehensive income or expense are also recognized as part of the gain or loss on disposal. 2.3 Operating segments are components of IHS’ business activities about which separate financial statements are available and reported internally to the chief operating decision maker. The Group’s Executive Committee has been identified as the chief operating decision maker, responsible for allocating resources and assessing performance of the operating segments. The Group’s Executive Committee currently consists of the Chief Executive Officer (“ CEO COO CFO Where operating segments share similar characteristics, they are aggregated into reportable segments. For the current year, the Group has identified four reportable and operating segments as follows: Nigeria, Sub Saharan Africa (“ SSA MENA Latam 2.4 (a) Items included in the financial statements of each of the Group’s entities are measured using the currency of the primary economic environment in which the entity operates (the “ functional currency (b) The Group assesses the appropriate exchange rate to use for financial reporting purposes taking into account relevant factors. Such factors includes access to those rates in the future to meet payments or dividends, any existence of multiple exchange rates, available rates in official markets for settlement of transactions, etc. The Group uses the USD/NGN rate published by Bloomberg for the translation of USD transactions and denominated balances in the Nigerian subsidiaries and also for consolidation purposes. (c) Foreign currency transactions are translated into the functional currency of each entity using the exchange rates prevailing at the dates of the transactions or valuation where items are remeasured. Foreign exchange gains and losses resulting from the settlement of such transactions and from the translation at year end exchange rates of monetary assets and liabilities denominated in foreign currencies are recognized in income or loss. Foreign exchange gains and losses that relate to borrowings and cash and cash equivalents are presented in the consolidated statement of loss and other comprehensive income within finance income or finance cost. Foreign exchange gains and losses that relate to other monetary items are presented in the consolidated statement of loss and other comprehensive income within cost of sales, administrative expense and other income as appropriate.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designated as fair value through other comprehensive income are recognized in other comprehensive income. The results and financial position of all the Group entities (none of which has the currency of a hyper inflationary economy)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income/loss and other comprehensive income/loss are translated at the monthly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loss. On consolidation, exchange differences arising from the translation of the net investment in foreign operations are taken to other comprehensive income. Goodwill and fair value adjustments arising on the acquisition of a foreign entity are treated as assets and liabilities of the foreign entity and translated at the closing rate. Exchange differences arising are recognized in other comprehensive income. 2.5 Our revenue is derived from fees paid by our customers for services from our colocation business and its ancillary managed services. The colocation business involves the lease of space on IHS owned and leased towers and our fixed copper and fiber network infrastructure, which are shared by various operators and data service providers. Revenue is generated on towers either from anchor tenants (original tenants on towers) or colocation tenants (subsequent tenants) when they install equipment on towers and on cable and fiber networks from tenants when they use the fixed network infrastructure to provide connectivity to/from towers or to provide broadband services to their customers. A portion of colocation arrangements for the rental of space on the towers, other assets on tower sites on which the use of space is dependent and the use of fixed copper and fiber network infrastructure dedicated to an individual customer is within the scope of IFRS 16. A portion of colocation arrangements for the provision of services, energy charges and use of shared fixed copper and fiber network infrastructure is within the scope of IFRS 15 as a provision of service. The Group also offers ancillary services to manage tenant operations of existing customers on a limited basis. Revenue from such managed services is within the scope of IFRS 15. In determining the amounts of colocation revenue from our contracts with customers that fall within the scope of IFRS 15 or IFRS 16, the Group considers whether there are separate performance obligations to which a portion of the transaction price needs to be allocated and revenue recognized separately. For colocation services the Group determines the transaction price (including lease and non-lease elements) at contract inception and considers the effects of: ● Variable consideration - The contractual price may be subject to service credits, price indexation, discounts provided on site consolidation and discounts associated with site occupancy. All of these items of variable consideration are considered to relate to individual service periods of series performance obligations, or represent contingent rentals, and are therefore recognized in the future periods in which they arise rather than when estimating the transaction price at contract inception. ● The existence of significant financing components - Financing components are not expected to be significant as services and payments are generally in line over the period of the contract. ● Consideration payable to the customer (if any) - Payments to customers (such as rebates and discounts refunded to the customer and payments for exit fees) are deducted from transaction price unless they are payments for a distinct good or service supplied to the Group in return for the payments. At the date of contract inception, the Group determines the stand-alone selling prices of the performance obligations (including the lease elements of the contract) using a combination of data on observable prices from comparable managed service arrangements, supplemented by the cost plus a margin approach. The Group allocates the transaction price to these non-lease elements of the contract and between performance obligations within the non-lease element of the contract on the basis of relative stand-alone selling price. Revenue is typically invoiced quarterly in advance except where a deferral of invoicing has been agreed with a customer such as where there is an ongoing dispute over pricing in which case revenue is recognized upon satisfaction of performance obligations on the basis of the expected outcome of such disputes. Customer contracts typically require payment within 30 to 60 days. Revenue also includes estimates for services provided where billing is not completed, including in respect of (1) tower sites coming into service, or changes in customer implemented technologies since the most recent invoicing cycle and (2) services subject to ongoing negotiation regarding price or other contract interpretation disputes with customers. For each of these scenarios, revenue is accrued based on management’s expectation of the final billable amounts based primarily on historical experience. (a) For non-lease revenue, two separate performance obligations have typically been identified, one in respect of the operation of tower infrastructure and one in respect of the provision of maintenance services and power, with each being a series of performance obligations to stand ready to deliver the required services. The identification of these two performance obligations does not change the timing of revenue recognition of the non-lease component as both are typically satisfied over the same time period. In limited cases, contracts may provide the customer with a right to purchase additional services at a significant discount. In these cases, the material right is also identified as a performance obligation. On initial recognition of revenue, the Group assesses the recoverability of revenue taking into account our contractual rights and obligations to consideration, our exposure to our customer’s credit risk and our practice of managing credit risk exposure through the occasional negotiation of price concessions with customers and recognizes the revenue, in respect of satisfied performance obligations, which is expected to be recovered. Recognition of amounts not expected to be recovered is considered variable consideration and is contingent upon the receipt of funds from the customer (see note 3.2(b)). The assessment of amounts expected to be recovered are closely aligned with the assumed credit risk of the customer, determined as part of the assessment of expected credit losses made in accordance with the Group’s IFRS 9 expected credit loss policy as described in note 2.12.4. (b) The portion of colocation revenue, for which IHS is the lessor, is treated as a lease. Contracts are assessed at inception to determine whether this element of the colocation services are finance or operating leases. At present all arrangements are assessed to be operating leases with revenue including fixed escalation clauses present in non-cancellable lease agreements recognized on a straight line basis over the current lease term of the related lease agreements, when collectability is reasonably assured. The duration of these lease arrangements is typically between 5 and 10 years. Escalation clauses tied to the Consumer Price Index (“ CPI Revenue is recognized in the accounting period in which the rental income is earned and services are rendered. Amounts billed or received for services prior to being earned are deferred and reflected in deferred revenue until the criteria for recognition have been met. (c) Revenue from managed services contracts with customers is recognized when the services are delivered at an amount that reflects the consideration to which the Group expects to be entitled in exchange for those services. Revenue is recognized in the accounting period in which the services are rendered by reference to the stage of completion based on the terms of each contract. Services revenues are derived under contracts or arrangements with customers that provide for billings either on a fixed price basis or a variable price basis, which includes factors such as time and expenses. Revenues are recognized as services are performed. Amounts billed or received for services prior to being earned are deferred and reflected in deferred revenue in the accompanying consolidated statement of financial position until the criteria for recognition have been met. 2.6 The Group is a lessee of various assets, comprising land and buildings, towers, equipment and motor vehicles. The determination whether an arrangement is, or contains, a lease is based on whether the contract conveys a right to control the use of an identified asset for a period of time in exchange for consideration. The following sets out the Group’s lease accounting policy for all leases with the exception of leases with low-value (i.e. &lt; $5,000) and short-term of less than 12 months for which the Group has taken the exemption under the standard and are expensed to income or loss as incurred. (a) The Group recognizes right-of-use assets at the commencement date of the lease (i.e., the date the underlying asset is available for use under the contract).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which do not form part of the lease liability value at the commencement date). Right-of-use assets are depreciated on a straight-line basis over the shorter of their estimated useful life and the lease term. The right-of-use assets are tested for impairment in accordance with IAS 36 Impairment of Assets (“ IAS 36 The Group determines the lease term as the non-cancellable term of the lease, together with any periods covered by an option to extend the lease if it is reasonably certain to be exercised and any periods covered by an option to terminate the lease, if it is reasonably certain that the termination options will not be exercised. The Group has the option under some of its leases to lease the assets for additional periods of up to 10 years. The Group applies judgment in evaluating whether it has a unilateral option to renew the lease for a further period and is reasonably certain to exercise the option to renew (note 3).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After initial recognition of a lease, the Group only reassesses the lease term when there is a significant event or a significant change in circumstances, which was not anticipated at the time of the previous assessment. Significant events or significant changes in circumstances could include merger and acquisition or similar activity, legal or regulatory changes or detailed management plans indicating a different conclusion on optional periods to the previous assessment. Where a significant event or significant change in circumstances does not occur, the lease term and therefore, the lease liability and right-of-use asset value, will decline over time. Lease modifications that increase the scope of a lease by adding the right to use one or more underlying assets in return for consideration commensurate with the stand-alone price for the additional lease components are treated as separate leases. If a lease modification decreases the scope of the lease, the Group remeasures both the right-of-use asset and the lease liability and recognises any gain or loss in the income statement. Other lease modifications result in a remeasurement of the lease liability with an adjustment to the right-of-use asset. Remeasured lease liabilities are discounted at the modification date using a current discount rate. (b) At the commencement date of the lease, the Group recognizes lease liabilities measured at the present value of all remaining lease payments to be made over the lease term. The lease payments include fixed payments (including in-substance fixed payments where the contracts specify fixed or minimum uplifts) and variable lease payments that depend on an index or a rate. The variable lease payments that do not depend on an index or a rate are recognized as an expense in the period in which the event or condition that triggers the payment occurs. Due to the nature of our leased assets the interest rate implicit in the lease is usually not readily determinable, the Group therefore uses the incremental borrowing rate in calculating the present value of lease payments at the lease commencement date. The incremental borrowing rate is calculated using a series of inputs, including: a local currency cost of debt for each country based on local borrowing (or where not available, an inflation adjusted USD cost of debt which encompasses the country specific adjustment), an adjustment for the duration of the referenced borrowings to arrive at an interest rate for a one-year facility, and an adjustment for the lease term based on local government, US or Eurozone bond yields, as appropriate in the context of each country’s debt markets. The finance cost is charged to income or loss over the lease period so as to produce a constant periodic rate of interest on the remaining balance of the liability for each period. In addition, the carrying amount of lease liabilities is remeasured if there is a modification, a change in the lease term or a change in the in-substance fixed lease payments. 2.7 Interest income is recognized in income or loss and is calculated using the effective interest method as set out in IFRS 9. 2.8 These are mainly towers and towers equipment, fiber telecommunications network cables and equipment, land and buildings, furniture and office equipment, motor vehicles and capital work in progress that are used directly by the Group in the provision of services to customers, or for administrative purposes. The assets are carried at historical cost less accumulated depreciation and accumulated impairment losses. Historical cost includes expenditure that is directly attributable to the acquisition of the assets including amounts related to the cost of future decommissioning and site restoration obligations. Subsequent costs are included in the asset’s carrying amount or recognized as a separate asset, as appropriate, only when it is probable that future economic benefits associated with the asset will flow to the Group and the cost can be measured reliably. Where an asset is replaced, the carrying amount of the replaced asset is derecognized. All other repairs and maintenance are charged to income or loss during the financial period in which they are incurred. Freehold land is not depreciated. Depreciation on other assets is calculated using the straight-line method to allocate their cost to their residual values over their estimated useful lives, as follows: ​ ​ ​ ​ Towers and tower equipment • Base station equipment (including civil costs and overheads) 10 - 20 years • Base station equipment (other equipment) 15 years • Base station equipment (rectifier and solar power) 10 years • Base station equipment (alarm and battery) 3 - 5 years • Base station equipment (generator &amp; generator overhaul) 1 - 5 years • Base station equipment (base transmission equipment) 8 - 10 years Fiber assets ​ • Fixed line network equipment (including civil works, duct system, cable system and survey costs) ​ 25 years • Outdoor cabinet ​ 10 years Land and buildings, furniture and office equipment, and motor vehicles • Office complex 40 years • Furniture and office equipment 3 years • Motor vehicles 4 years ​ Asset residual values and useful lives are reviewed and adjusted if appropriate, at the end of each reporting period. Where an indication of impairment exists, an asset’s carrying amount is written down immediately to its recoverable amount if the asset’s carrying amount is greater than its estimated recoverable amount. The gain or loss arising on the disposal or retirement of an asset is determined as the difference between the sales proceeds and the carrying amount of the asset and is recognized in income or loss for the period. The Group assesses its property, plant and equipment for possible impairment if there are events or changes in circumstances that indicate that carrying values of the assets may not be recoverable, or at least at the end of every reporting period. Such indicators could include changes in the Group’s business plans, changes in diesel prices, evidence of physical damage and technological changes and impacts of obsolescence including those driven by climate change. 2.9 Goodwill arises on the acquisition of businesses and represents the excess of the consideration transferred, the amount of any non-controlling interests in the acquiree and the acquisition date fair value of any previous equity interest in the acquiree over the fair value of the identifiable net assets acquired. If the total of consideration transferred, non-controlling interests recognized and previously held interest measured at fair value is less than the fair value of the net assets of the subsidiary acquired, in the case of a bargain purchase, the difference is recognized directly in income or loss. For the purpose of impairment testing, goodwill acquired in a business combination is allocated to each of the cash generating units (“ CGUs (a) Network related intangible assets represent future income from leasing excess tower capacity to new tenants. Customer-related intangible assets represent customer contracts and relationships. Network and customer-related intangible assets acquired in a business combination are recognized at fair value at the acquisition date. Network and customer-related intangible assets have a finite useful life and are carried at cost less accumulated amortization. Amortization is calculated using the straight-line method to allocate the cost of network and customer-related intangible assets over their estimated useful lives of 14-35 years (2023: 14-35 years, 2022: 14-34 years) and 5-41 years (2023: 5-41 years, 2022: 5-41 years) respectively. The remaining amortization period for network and customer-related assets are between 2-31 years (2023: 3-32 years, 2022: 4-33 years) and 18-38 years (2023: 19-39 years, 2022: 20-40 years) respectively. (b) Separately acquired licenses are shown at historical cost. Licenses acquired in a business combination are recognized at fair value at the acquisition date. Licenses have a finite useful life and are carried at cost less accumulated amortization. Amortization is calculated using the straight-line method over their estimated useful lives of 3-15 years (2023: 3-15 years, 2022: 3-15 years). (c) Costs associated with maintaining computer software programs are recognized as expenses as incurred. Acquired computer software licenses are capitalized at the cost incurred to acquire and bring into use the software. Amortization is calculated using the straight-line method over their estimated useful lives of three 2.10 Goodwill and intangible assets that have an indefinite useful life are not subject to amortization and are tested annually for impairment, or more frequently if events or changes in circumstances indicate that they might be impaired (note 3).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its value in use. For the purposes of assessing impairment, assets are grouped at the lowest levels for which there are separately identifiable cash inflows which are largely independent of the cash inflows from other assets or groups of assets (cash generating units). Non-financial assets other than goodwill that suffered an impairment are reviewed for possible reversal of the impairment at the end of each reporting period. 2.11 Inventories are stated at the lower of cost and estimated net realizable value. Cost comprises direct materials costs and where applicable, direct labor costs and those overheads that have been incurred in bringing the inventories to their present location and condition. Cost is calculated using the first-in, first-out method. Net realizable value represents the estimated selling price less all estimated costs of completion and costs to be incurred in marketing, selling and distribution. If the carrying value exceeds net realizable amount, a write down is recognized. The write-down may be reversed in a subsequent period if the circumstances which caused it no longer exist. In other instances, where the net realizable value of an inventory item is not readily determinable, management assesses the age and the risk of obsolescence of such items in determining net realizable value of such items using an appropriate age/obsolescence factor model. 2.12 2.12.1 The Group classifies its financial assets in the following measurement categories: ● those to be measured subsequently at fair value (either through other comprehensive income (OCI) or through income or loss); and ● those to be measured at amortized cost. The classif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from operations (Tables)</t>
        </is>
      </c>
      <c r="B1" s="2" t="inlineStr">
        <is>
          <t>12 Months Ended</t>
        </is>
      </c>
    </row>
    <row r="2">
      <c r="B2" s="2" t="inlineStr">
        <is>
          <t>Dec. 31, 2024</t>
        </is>
      </c>
    </row>
    <row r="3">
      <c r="A3" s="3" t="inlineStr">
        <is>
          <t>Cash from operations</t>
        </is>
      </c>
      <c r="B3" s="4" t="inlineStr">
        <is>
          <t xml:space="preserve"> </t>
        </is>
      </c>
    </row>
    <row r="4">
      <c r="A4" s="4" t="inlineStr">
        <is>
          <t>Schedule of cash flow from operations</t>
        </is>
      </c>
      <c r="B4" s="4" t="inlineStr">
        <is>
          <t>​ ​ ​ ​ ​ ​ ​ ​ ​ 2024 2023 ​ 2022 ​ ​ $’000 ​ $'000 $'000 Reconciliation ​ ​ Loss before taxation (1,610,244) ​ (1,880,650) ​ (543,979) Adjustments ​ ​ ​ ​ ​ Depreciation of property, plant and equipment (note 7 and 8) 315,967 ​ 385,203 ​ 421,574 Amortization of intangible assets (note 7 and 8) 46,768 ​ 50,383 ​ 47,330 Amortization of prepaid site rent 9,938 ​ 9,534 ​ 9,631 Impairment of property, plant and equipment, intangible assets excluding goodwill and related prepaid land rent (note 7 and 8) 14,798 ​ 87,696 ​ 38,157 Impairment of assets held for sale (note 7) ​ 2,853 ​ — ​ — Impairment of goodwill (note 8) ​ 87,894 ​ — ​ 121,596 Net impairment of withholding tax receivables (note 8) 1,081 ​ 47,992 ​ 52,334 Impairment of inventory 11,910 ​ — ​ 138 Net loss/(gain) on disposal of property, plant and equipment and right-of-use assets (note 8) 20,163 ​ (3,806) ​ 3,382 (Net reversal of loss allowance)/net loss allowance on trade receivables (note 8.1) (25) ​ 7,202 ​ (4,446) Insurance claim income (note 9) (73) ​ (321) ​ (2,092) Gain on disposal of subsidiary (note 9) (83,838) ​ — ​ — Finance income (note 10) (33,747) ​ (25,209) ​ (15,825) Finance costs (note 11) 2,123,138 ​ 2,436,511 ​ 872,049 Share‑based payment expense (note 28) 27,940 ​ 13,370 ​ 13,265 Operating income before working capital changes 934,523 ​ 1,127,905 ​ 1,013,114 ​ ​ ​ ​ ​ ​ ​ Changes in working capital ​ ​ (Increase)/decrease in inventory (14,967) ​ 11,249 ​ (37,750) Increase in trade and other receivables (200,588) ​ (295,260) ​ (141,723) Increase in trade and other payables 56,888 ​ 59,029 ​ 133,233 Net movement in working capital (158,667) ​ (224,982) ​ (46,240) ​ ​ ​ ​ ​ ​ ​ Cash from operations 775,856 ​ 902,923 ​ 966,87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chedule of subsidiaries</t>
        </is>
      </c>
      <c r="B4" s="4" t="inlineStr">
        <is>
          <t>IHS Holding Limited (“ the Parent ​ ​ ​ ​ ​ ​ ​ ​ ​ ​ ​ ​ ​ ​ ​ Ownership ​ ​ ​ ​ ​ ​ ​ ​ ​ interests ​ Ownership ​ ​ ​ ​ ​ ​ ​ ​ held ​ interests held ​ ​ ​ ​ ​ ​ Country of ​ by the Group ​ by the Group Entity name ​ ​ ​ Principal activity (a) ​ incorporation ​ 2024 ​ 2023 IHS Fiber Brasil - Cessão de Infraestruturas Ltda. ​ Holding company Brazil 100 % 100 % IHS Brasil - Cessão de Infraestruturas S.A. Operating Brazil 100 % 100 % IHS Brasil Serviços de Infraestrutura Ltda. (b) Operating Brazil 100 % 100 % I-Systems Soluções de Infraestrutura S.A. ​ Operating Brazil 51 % 51 % San Gimignano Imoveis e Adminsitracao Ltda. Provision of land management Brazil 100 % 100 % Centennial Towers of Colombia Ltd. ​ Financing company British Virgin Islands 100 % 100 % IHS Cameroon S.A. Operating Cameroon 100 % 100 % Centennial Towers Colombia S.A.S. ​ Operating Colombia 100 % 100 % IHS Towers Colombia S.A.S Operating Colombia 100 % 100 % Polar Breeze Colombia S.A.S ​ Operating Colombia 100 % 100 % IHS Côte d’Ivoire S.A. Operating Côte d’Ivoire 100 % 100 % IHS Telecom Towers Egypt S.A.E. ​ Operating Egypt 80 % 80 % IHS KSA Limited (c) Operating Kingdom of Saudi Arabia — % 100 % IHS Kuwait Limited (c) Operating Kuwait — % 100 % IHS Mauritius Cameroon Limited Holding company Mauritius 100 % 100 % IHS Mauritius Côte d’Ivoire Limited Holding company Mauritius 100 % 100 % IHS Mauritius Netherlands Limited Holding company Mauritius 100 % 100 % IHS Mauritius Rwanda Limited Holding company Mauritius 100 % 100 % IHS Mauritius Zambia Limited Holding company Mauritius 100 % 100 % Centennial Towers Brasil Cooperatief U.A. ​ Holding company Netherlands 100 % 100 % Centennial Towers of Brasil B.V. ​ Holding company Netherlands 100 % 100 % IHS Netherlands (Interco) Coöperatief U.A. Holding company Netherlands 100 % 100 % IHS Netherlands BR B.V Holding company Netherlands 100 % 100 % IHS Netherlands Connect B.V. Holding company Netherlands 100 % 100 % IHS Netherlands EGY B.V. ​ Holding company Netherlands 100 % 100 % IHS Netherlands GCC B.V. (c) Holding company Netherlands — % 100 % IHS Netherlands KSA B.V. (c) Holding company Netherlands — % 100 % IHS Netherlands NG1 B.V. Holding company Netherlands 100 % 100 % IHS Netherlands NG2 B.V. Holding company Netherlands 100 % 100 % IHS Netherlands PHP B.V Holding company Netherlands 100 % 100 % IHS Netherlands RSA B.V Holding company Netherlands 100 % 100 % Nigeria Tower Interco B.V. Holding company Netherlands 100 % 100 % IHS Netherlands Holdco B.V. Provision of finance Netherlands 100 % 100 % Global Independent Connect Limited Operating Nigeria 100 % 100 % IHS Nigeria Limited Operating Nigeria 100 % 100 % IHS Towers NG Limited Operating Nigeria 100 % 100 % INT Towers Limited Operating Nigeria 100 % 100 % INT Towers NG Finco 1 PLC ​ Provision of finance Nigeria 100 % n/a ​ IHS E-Services (NG) Limited ​ Provision of management services Nigeria 100 % 100 % IHS Peru S.A.C. (c) Operating Peru — % 100 % IHS Rwanda Limited Operating Rwanda 100 % 100 % Rwanda Towers Limited Operating Rwanda 100 % 100 % IHS South Africa Holding Proprietary Limited ​ Holding company South Africa 100 % 100 % IHS Towers South Africa Proprietary Limited ​ Operating South Africa 100 % 100 % IHS GCC MAR Holding Limited ​ Holding company United Arab Emirates 100 % 100 % IHS FinCo Management Limited Provision of finance United Arab Emirates 100 % 100 % IHS GCC Limited Provision of management services United Arab Emirates 100 % 100 % IHS SSC FZE Provision of management services United Arab Emirates 100 % 100 % IHS GCC KW Holding Limited (c) Provision of management services United Arab Emirates — % 70 % IHS Africa (UK) Limited Provision of management services United Kingdom 100 % 100 % IHS Towers Inc. ​ Provision of management services United States of America 100 % 100 % IHS Zambia Limited Operating Zambia 100 % 100 % (a) All operating subsidiaries provide telecommunication support services as their principal activity. (b) Entity renamed during the current period. (c) Entity disposed of during the current period.</t>
        </is>
      </c>
    </row>
    <row r="5">
      <c r="A5" s="4" t="inlineStr">
        <is>
          <t>Summary of compensation to key management personnel</t>
        </is>
      </c>
      <c r="B5" s="4" t="inlineStr">
        <is>
          <t>​ ​ ​ ​ ​ ​ ​ ​ ​ 2024 2023 2022 ​ ​ $’000 ​ $’000 ​ $’000 Key management compensation ​ Short‑term employee benefits 22,712 ​ 18,354 19,980 Post-employment benefits ​ 674 ​ 154 ​ 1,723 Termination benefits 1,250 ​ — — ​ 24,636 ​ 18,508 ​ 21,703 Share-based payments ​ 10,012 ​ 6,696 5,380 ​ 34,648 ​ 25,204 ​ 27,08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and disposals (Tables)</t>
        </is>
      </c>
      <c r="B1" s="2" t="inlineStr">
        <is>
          <t>12 Months Ended</t>
        </is>
      </c>
    </row>
    <row r="2">
      <c r="B2" s="2" t="inlineStr">
        <is>
          <t>Dec. 31, 2024</t>
        </is>
      </c>
    </row>
    <row r="3">
      <c r="A3" s="4" t="inlineStr">
        <is>
          <t>IHS Kuwait acquisition of towers in Kuwait</t>
        </is>
      </c>
      <c r="B3" s="4" t="inlineStr">
        <is>
          <t xml:space="preserve"> </t>
        </is>
      </c>
    </row>
    <row r="4">
      <c r="A4" s="3" t="inlineStr">
        <is>
          <t>Business Combinations</t>
        </is>
      </c>
      <c r="B4" s="4" t="inlineStr">
        <is>
          <t xml:space="preserve"> </t>
        </is>
      </c>
    </row>
    <row r="5">
      <c r="A5" s="4" t="inlineStr">
        <is>
          <t>Disclosure of detailed information about asset acquisitions</t>
        </is>
      </c>
      <c r="B5" s="4" t="inlineStr">
        <is>
          <t>​ ​ ​ ​ ​ ​ 2023 ​ $’000 ​ ​ ​ Gross consideration ​ 6,408 Less: consideration received in exchange for a retained 30% interest (by Zain Kuwait) in IHS GCC KW ​ (1,922) Net consideration for 70% controlling interest in the acquired towers ​ 4,486 ​ ​ ​ Identifiable assets acquired and liabilities assumed: ​ Towers and tower equipment ​ 5,576 Customer-related assets ​ 2,224 Network-related assets ​ 766 Trade and other payables ​ (2,158) Total identifiable net assets acquired (at 100% ) ​ 6,408 ​ ​ ​ Goodwill ​ — ​ ​ ​ Non-controlling interests ​ 1,922</t>
        </is>
      </c>
    </row>
    <row r="6">
      <c r="A6" s="4" t="inlineStr">
        <is>
          <t>IHS Kuwait Limited</t>
        </is>
      </c>
      <c r="B6" s="4" t="inlineStr">
        <is>
          <t xml:space="preserve"> </t>
        </is>
      </c>
    </row>
    <row r="7">
      <c r="A7" s="3" t="inlineStr">
        <is>
          <t>Business Combinations</t>
        </is>
      </c>
      <c r="B7" s="4" t="inlineStr">
        <is>
          <t xml:space="preserve"> </t>
        </is>
      </c>
    </row>
    <row r="8">
      <c r="A8" s="4" t="inlineStr">
        <is>
          <t>Schedule of details about disposal of subsidiary</t>
        </is>
      </c>
      <c r="B8" s="4" t="inlineStr">
        <is>
          <t>​ ​ ​ ​ ​ ​ 2024 ​ $’000 ​ ​ ​ Net assets disposed ​ (77,044) Non-controlling interests derecognized ​ 23,181 Exchange differences on translation of foreign operations recycled ​ (98) ​ ​ (53,961) ​ ​ ​ Proceeds ​ 139,806 Costs of disposal ​ (1,943) Net gain on disposal ​ 83,90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Summary of material accounting policies (Details)</t>
        </is>
      </c>
      <c r="B1" s="2" t="inlineStr">
        <is>
          <t>12 Months Ended</t>
        </is>
      </c>
    </row>
    <row r="2">
      <c r="B2" s="2" t="inlineStr">
        <is>
          <t>Dec. 31, 2024 segment</t>
        </is>
      </c>
    </row>
    <row r="3">
      <c r="A3" s="3" t="inlineStr">
        <is>
          <t>Disclosure of detailed information about property, plant and equipment [line items]</t>
        </is>
      </c>
      <c r="B3" s="4" t="inlineStr">
        <is>
          <t xml:space="preserve"> </t>
        </is>
      </c>
    </row>
    <row r="4">
      <c r="A4" s="4" t="inlineStr">
        <is>
          <t>Typical number of performance obligations in non-lease revenue contracts</t>
        </is>
      </c>
      <c r="B4" s="5" t="n">
        <v>2</v>
      </c>
    </row>
    <row r="5">
      <c r="A5" s="4" t="inlineStr">
        <is>
          <t>Number of reportable segments</t>
        </is>
      </c>
      <c r="B5" s="5" t="n">
        <v>4</v>
      </c>
    </row>
    <row r="6">
      <c r="A6" s="4" t="inlineStr">
        <is>
          <t>Minimum | Leasing contracts in which reporting entity is lessor</t>
        </is>
      </c>
      <c r="B6" s="4" t="inlineStr">
        <is>
          <t xml:space="preserve"> </t>
        </is>
      </c>
    </row>
    <row r="7">
      <c r="A7" s="3" t="inlineStr">
        <is>
          <t>Disclosure of detailed information about property, plant and equipment [line items]</t>
        </is>
      </c>
      <c r="B7" s="4" t="inlineStr">
        <is>
          <t xml:space="preserve"> </t>
        </is>
      </c>
    </row>
    <row r="8">
      <c r="A8" s="4" t="inlineStr">
        <is>
          <t>Lease term</t>
        </is>
      </c>
      <c r="B8" s="4" t="inlineStr">
        <is>
          <t>5 years</t>
        </is>
      </c>
    </row>
    <row r="9">
      <c r="A9" s="4" t="inlineStr">
        <is>
          <t>Maximum | Leasing contracts in which reporting entity is lessor</t>
        </is>
      </c>
      <c r="B9" s="4" t="inlineStr">
        <is>
          <t xml:space="preserve"> </t>
        </is>
      </c>
    </row>
    <row r="10">
      <c r="A10" s="3" t="inlineStr">
        <is>
          <t>Disclosure of detailed information about property, plant and equipment [line items]</t>
        </is>
      </c>
      <c r="B10" s="4" t="inlineStr">
        <is>
          <t xml:space="preserve"> </t>
        </is>
      </c>
    </row>
    <row r="11">
      <c r="A11" s="4" t="inlineStr">
        <is>
          <t>Lease term</t>
        </is>
      </c>
      <c r="B11" s="4" t="inlineStr">
        <is>
          <t>10 years</t>
        </is>
      </c>
    </row>
    <row r="12">
      <c r="A12" s="4" t="inlineStr">
        <is>
          <t>Base station equipment (including civil costs and overheads) | Minimum</t>
        </is>
      </c>
      <c r="B12" s="4" t="inlineStr">
        <is>
          <t xml:space="preserve"> </t>
        </is>
      </c>
    </row>
    <row r="13">
      <c r="A13" s="3" t="inlineStr">
        <is>
          <t>Disclosure of detailed information about property, plant and equipment [line items]</t>
        </is>
      </c>
      <c r="B13" s="4" t="inlineStr">
        <is>
          <t xml:space="preserve"> </t>
        </is>
      </c>
    </row>
    <row r="14">
      <c r="A14" s="4" t="inlineStr">
        <is>
          <t>Property and equipment estimated useful lives</t>
        </is>
      </c>
      <c r="B14" s="4" t="inlineStr">
        <is>
          <t>10 years</t>
        </is>
      </c>
    </row>
    <row r="15">
      <c r="A15" s="4" t="inlineStr">
        <is>
          <t>Base station equipment (including civil costs and overheads) | Maximum</t>
        </is>
      </c>
      <c r="B15" s="4" t="inlineStr">
        <is>
          <t xml:space="preserve"> </t>
        </is>
      </c>
    </row>
    <row r="16">
      <c r="A16" s="3" t="inlineStr">
        <is>
          <t>Disclosure of detailed information about property, plant and equipment [line items]</t>
        </is>
      </c>
      <c r="B16" s="4" t="inlineStr">
        <is>
          <t xml:space="preserve"> </t>
        </is>
      </c>
    </row>
    <row r="17">
      <c r="A17" s="4" t="inlineStr">
        <is>
          <t>Property and equipment estimated useful lives</t>
        </is>
      </c>
      <c r="B17" s="4" t="inlineStr">
        <is>
          <t>20 years</t>
        </is>
      </c>
    </row>
    <row r="18">
      <c r="A18" s="4" t="inlineStr">
        <is>
          <t>Base station equipment (other equipment)</t>
        </is>
      </c>
      <c r="B18" s="4" t="inlineStr">
        <is>
          <t xml:space="preserve"> </t>
        </is>
      </c>
    </row>
    <row r="19">
      <c r="A19" s="3" t="inlineStr">
        <is>
          <t>Disclosure of detailed information about property, plant and equipment [line items]</t>
        </is>
      </c>
      <c r="B19" s="4" t="inlineStr">
        <is>
          <t xml:space="preserve"> </t>
        </is>
      </c>
    </row>
    <row r="20">
      <c r="A20" s="4" t="inlineStr">
        <is>
          <t>Property and equipment estimated useful lives</t>
        </is>
      </c>
      <c r="B20" s="4" t="inlineStr">
        <is>
          <t>15 years</t>
        </is>
      </c>
    </row>
    <row r="21">
      <c r="A21" s="4" t="inlineStr">
        <is>
          <t>Base station equipment (rectifier and solar power)</t>
        </is>
      </c>
      <c r="B21" s="4" t="inlineStr">
        <is>
          <t xml:space="preserve"> </t>
        </is>
      </c>
    </row>
    <row r="22">
      <c r="A22" s="3" t="inlineStr">
        <is>
          <t>Disclosure of detailed information about property, plant and equipment [line items]</t>
        </is>
      </c>
      <c r="B22" s="4" t="inlineStr">
        <is>
          <t xml:space="preserve"> </t>
        </is>
      </c>
    </row>
    <row r="23">
      <c r="A23" s="4" t="inlineStr">
        <is>
          <t>Property and equipment estimated useful lives</t>
        </is>
      </c>
      <c r="B23" s="4" t="inlineStr">
        <is>
          <t>10 years</t>
        </is>
      </c>
    </row>
    <row r="24">
      <c r="A24" s="4" t="inlineStr">
        <is>
          <t>Base station equipment (alarm and battery) | Minimum</t>
        </is>
      </c>
      <c r="B24" s="4" t="inlineStr">
        <is>
          <t xml:space="preserve"> </t>
        </is>
      </c>
    </row>
    <row r="25">
      <c r="A25" s="3" t="inlineStr">
        <is>
          <t>Disclosure of detailed information about property, plant and equipment [line items]</t>
        </is>
      </c>
      <c r="B25" s="4" t="inlineStr">
        <is>
          <t xml:space="preserve"> </t>
        </is>
      </c>
    </row>
    <row r="26">
      <c r="A26" s="4" t="inlineStr">
        <is>
          <t>Property and equipment estimated useful lives</t>
        </is>
      </c>
      <c r="B26" s="4" t="inlineStr">
        <is>
          <t>3 years</t>
        </is>
      </c>
    </row>
    <row r="27">
      <c r="A27" s="4" t="inlineStr">
        <is>
          <t>Base station equipment (alarm and battery) | Maximum</t>
        </is>
      </c>
      <c r="B27" s="4" t="inlineStr">
        <is>
          <t xml:space="preserve"> </t>
        </is>
      </c>
    </row>
    <row r="28">
      <c r="A28" s="3" t="inlineStr">
        <is>
          <t>Disclosure of detailed information about property, plant and equipment [line items]</t>
        </is>
      </c>
      <c r="B28" s="4" t="inlineStr">
        <is>
          <t xml:space="preserve"> </t>
        </is>
      </c>
    </row>
    <row r="29">
      <c r="A29" s="4" t="inlineStr">
        <is>
          <t>Property and equipment estimated useful lives</t>
        </is>
      </c>
      <c r="B29" s="4" t="inlineStr">
        <is>
          <t>5 years</t>
        </is>
      </c>
    </row>
    <row r="30">
      <c r="A30" s="4" t="inlineStr">
        <is>
          <t>Base station equipment (generator and generator overhaul) | Minimum</t>
        </is>
      </c>
      <c r="B30" s="4" t="inlineStr">
        <is>
          <t xml:space="preserve"> </t>
        </is>
      </c>
    </row>
    <row r="31">
      <c r="A31" s="3" t="inlineStr">
        <is>
          <t>Disclosure of detailed information about property, plant and equipment [line items]</t>
        </is>
      </c>
      <c r="B31" s="4" t="inlineStr">
        <is>
          <t xml:space="preserve"> </t>
        </is>
      </c>
    </row>
    <row r="32">
      <c r="A32" s="4" t="inlineStr">
        <is>
          <t>Property and equipment estimated useful lives</t>
        </is>
      </c>
      <c r="B32" s="4" t="inlineStr">
        <is>
          <t>1 year</t>
        </is>
      </c>
    </row>
    <row r="33">
      <c r="A33" s="4" t="inlineStr">
        <is>
          <t>Base station equipment (generator and generator overhaul) | Maximum</t>
        </is>
      </c>
      <c r="B33" s="4" t="inlineStr">
        <is>
          <t xml:space="preserve"> </t>
        </is>
      </c>
    </row>
    <row r="34">
      <c r="A34" s="3" t="inlineStr">
        <is>
          <t>Disclosure of detailed information about property, plant and equipment [line items]</t>
        </is>
      </c>
      <c r="B34" s="4" t="inlineStr">
        <is>
          <t xml:space="preserve"> </t>
        </is>
      </c>
    </row>
    <row r="35">
      <c r="A35" s="4" t="inlineStr">
        <is>
          <t>Property and equipment estimated useful lives</t>
        </is>
      </c>
      <c r="B35" s="4" t="inlineStr">
        <is>
          <t>5 years</t>
        </is>
      </c>
    </row>
    <row r="36">
      <c r="A36" s="4" t="inlineStr">
        <is>
          <t>Base station equipment (base transmission equipment) | Minimum</t>
        </is>
      </c>
      <c r="B36" s="4" t="inlineStr">
        <is>
          <t xml:space="preserve"> </t>
        </is>
      </c>
    </row>
    <row r="37">
      <c r="A37" s="3" t="inlineStr">
        <is>
          <t>Disclosure of detailed information about property, plant and equipment [line items]</t>
        </is>
      </c>
      <c r="B37" s="4" t="inlineStr">
        <is>
          <t xml:space="preserve"> </t>
        </is>
      </c>
    </row>
    <row r="38">
      <c r="A38" s="4" t="inlineStr">
        <is>
          <t>Property and equipment estimated useful lives</t>
        </is>
      </c>
      <c r="B38" s="4" t="inlineStr">
        <is>
          <t>8 years</t>
        </is>
      </c>
    </row>
    <row r="39">
      <c r="A39" s="4" t="inlineStr">
        <is>
          <t>Base station equipment (base transmission equipment) | Maximum</t>
        </is>
      </c>
      <c r="B39" s="4" t="inlineStr">
        <is>
          <t xml:space="preserve"> </t>
        </is>
      </c>
    </row>
    <row r="40">
      <c r="A40" s="3" t="inlineStr">
        <is>
          <t>Disclosure of detailed information about property, plant and equipment [line items]</t>
        </is>
      </c>
      <c r="B40" s="4" t="inlineStr">
        <is>
          <t xml:space="preserve"> </t>
        </is>
      </c>
    </row>
    <row r="41">
      <c r="A41" s="4" t="inlineStr">
        <is>
          <t>Property and equipment estimated useful lives</t>
        </is>
      </c>
      <c r="B41" s="4" t="inlineStr">
        <is>
          <t>10 years</t>
        </is>
      </c>
    </row>
    <row r="42">
      <c r="A42" s="4" t="inlineStr">
        <is>
          <t>Fixed line network equipment (including civil works, duct system, cable system and survey costs)</t>
        </is>
      </c>
      <c r="B42" s="4" t="inlineStr">
        <is>
          <t xml:space="preserve"> </t>
        </is>
      </c>
    </row>
    <row r="43">
      <c r="A43" s="3" t="inlineStr">
        <is>
          <t>Disclosure of detailed information about property, plant and equipment [line items]</t>
        </is>
      </c>
      <c r="B43" s="4" t="inlineStr">
        <is>
          <t xml:space="preserve"> </t>
        </is>
      </c>
    </row>
    <row r="44">
      <c r="A44" s="4" t="inlineStr">
        <is>
          <t>Property and equipment estimated useful lives</t>
        </is>
      </c>
      <c r="B44" s="4" t="inlineStr">
        <is>
          <t>25 years</t>
        </is>
      </c>
    </row>
    <row r="45">
      <c r="A45" s="4" t="inlineStr">
        <is>
          <t>Outdoor cabinet</t>
        </is>
      </c>
      <c r="B45" s="4" t="inlineStr">
        <is>
          <t xml:space="preserve"> </t>
        </is>
      </c>
    </row>
    <row r="46">
      <c r="A46" s="3" t="inlineStr">
        <is>
          <t>Disclosure of detailed information about property, plant and equipment [line items]</t>
        </is>
      </c>
      <c r="B46" s="4" t="inlineStr">
        <is>
          <t xml:space="preserve"> </t>
        </is>
      </c>
    </row>
    <row r="47">
      <c r="A47" s="4" t="inlineStr">
        <is>
          <t>Property and equipment estimated useful lives</t>
        </is>
      </c>
      <c r="B47" s="4" t="inlineStr">
        <is>
          <t>10 years</t>
        </is>
      </c>
    </row>
    <row r="48">
      <c r="A48" s="4" t="inlineStr">
        <is>
          <t>Office complex</t>
        </is>
      </c>
      <c r="B48" s="4" t="inlineStr">
        <is>
          <t xml:space="preserve"> </t>
        </is>
      </c>
    </row>
    <row r="49">
      <c r="A49" s="3" t="inlineStr">
        <is>
          <t>Disclosure of detailed information about property, plant and equipment [line items]</t>
        </is>
      </c>
      <c r="B49" s="4" t="inlineStr">
        <is>
          <t xml:space="preserve"> </t>
        </is>
      </c>
    </row>
    <row r="50">
      <c r="A50" s="4" t="inlineStr">
        <is>
          <t>Property and equipment estimated useful lives</t>
        </is>
      </c>
      <c r="B50" s="4" t="inlineStr">
        <is>
          <t>40 years</t>
        </is>
      </c>
    </row>
    <row r="51">
      <c r="A51" s="4" t="inlineStr">
        <is>
          <t>Furniture and office equipment</t>
        </is>
      </c>
      <c r="B51" s="4" t="inlineStr">
        <is>
          <t xml:space="preserve"> </t>
        </is>
      </c>
    </row>
    <row r="52">
      <c r="A52" s="3" t="inlineStr">
        <is>
          <t>Disclosure of detailed information about property, plant and equipment [line items]</t>
        </is>
      </c>
      <c r="B52" s="4" t="inlineStr">
        <is>
          <t xml:space="preserve"> </t>
        </is>
      </c>
    </row>
    <row r="53">
      <c r="A53" s="4" t="inlineStr">
        <is>
          <t>Property and equipment estimated useful lives</t>
        </is>
      </c>
      <c r="B53" s="4" t="inlineStr">
        <is>
          <t>3 years</t>
        </is>
      </c>
    </row>
    <row r="54">
      <c r="A54" s="4" t="inlineStr">
        <is>
          <t>Motor vehicles</t>
        </is>
      </c>
      <c r="B54" s="4" t="inlineStr">
        <is>
          <t xml:space="preserve"> </t>
        </is>
      </c>
    </row>
    <row r="55">
      <c r="A55" s="3" t="inlineStr">
        <is>
          <t>Disclosure of detailed information about property, plant and equipment [line items]</t>
        </is>
      </c>
      <c r="B55" s="4" t="inlineStr">
        <is>
          <t xml:space="preserve"> </t>
        </is>
      </c>
    </row>
    <row r="56">
      <c r="A56" s="4" t="inlineStr">
        <is>
          <t>Property and equipment estimated useful lives</t>
        </is>
      </c>
      <c r="B56" s="4" t="inlineStr">
        <is>
          <t>4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material accounting policies - Intangible Assets (Detail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Period over which cost of decommissioning of telecommunication towers incurred</t>
        </is>
      </c>
      <c r="B4" s="4" t="inlineStr">
        <is>
          <t>20 years</t>
        </is>
      </c>
      <c r="C4" s="4" t="inlineStr">
        <is>
          <t xml:space="preserve"> </t>
        </is>
      </c>
      <c r="D4" s="4" t="inlineStr">
        <is>
          <t xml:space="preserve"> </t>
        </is>
      </c>
    </row>
    <row r="5">
      <c r="A5" s="4" t="inlineStr">
        <is>
          <t>Network | Minimum</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 estimated useful lives</t>
        </is>
      </c>
      <c r="B7" s="4" t="inlineStr">
        <is>
          <t>14 years</t>
        </is>
      </c>
      <c r="C7" s="4" t="inlineStr">
        <is>
          <t>14 years</t>
        </is>
      </c>
      <c r="D7" s="4" t="inlineStr">
        <is>
          <t>14 years</t>
        </is>
      </c>
    </row>
    <row r="8">
      <c r="A8" s="4" t="inlineStr">
        <is>
          <t>Remaining amortization period of intangible assets</t>
        </is>
      </c>
      <c r="B8" s="4" t="inlineStr">
        <is>
          <t>2 years</t>
        </is>
      </c>
      <c r="C8" s="4" t="inlineStr">
        <is>
          <t>3 years</t>
        </is>
      </c>
      <c r="D8" s="4" t="inlineStr">
        <is>
          <t>4 years</t>
        </is>
      </c>
    </row>
    <row r="9">
      <c r="A9" s="4" t="inlineStr">
        <is>
          <t>Network | Maximum</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Intangible assets estimated useful lives</t>
        </is>
      </c>
      <c r="B11" s="4" t="inlineStr">
        <is>
          <t>35 years</t>
        </is>
      </c>
      <c r="C11" s="4" t="inlineStr">
        <is>
          <t>35 years</t>
        </is>
      </c>
      <c r="D11" s="4" t="inlineStr">
        <is>
          <t>34 years</t>
        </is>
      </c>
    </row>
    <row r="12">
      <c r="A12" s="4" t="inlineStr">
        <is>
          <t>Remaining amortization period of intangible assets</t>
        </is>
      </c>
      <c r="B12" s="4" t="inlineStr">
        <is>
          <t>31 years</t>
        </is>
      </c>
      <c r="C12" s="4" t="inlineStr">
        <is>
          <t>32 years</t>
        </is>
      </c>
      <c r="D12" s="4" t="inlineStr">
        <is>
          <t>33 years</t>
        </is>
      </c>
    </row>
    <row r="13">
      <c r="A13" s="4" t="inlineStr">
        <is>
          <t>Customerrelated intangible assets | Minimum</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 estimated useful lives</t>
        </is>
      </c>
      <c r="B15" s="4" t="inlineStr">
        <is>
          <t>5 years</t>
        </is>
      </c>
      <c r="C15" s="4" t="inlineStr">
        <is>
          <t>5 years</t>
        </is>
      </c>
      <c r="D15" s="4" t="inlineStr">
        <is>
          <t>5 years</t>
        </is>
      </c>
    </row>
    <row r="16">
      <c r="A16" s="4" t="inlineStr">
        <is>
          <t>Remaining amortization period of intangible assets</t>
        </is>
      </c>
      <c r="B16" s="4" t="inlineStr">
        <is>
          <t>18 years</t>
        </is>
      </c>
      <c r="C16" s="4" t="inlineStr">
        <is>
          <t>19 years</t>
        </is>
      </c>
      <c r="D16" s="4" t="inlineStr">
        <is>
          <t>20 years</t>
        </is>
      </c>
    </row>
    <row r="17">
      <c r="A17" s="4" t="inlineStr">
        <is>
          <t>Customerrelated intangible assets | Maximum</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Intangible assets estimated useful lives</t>
        </is>
      </c>
      <c r="B19" s="4" t="inlineStr">
        <is>
          <t>41 years</t>
        </is>
      </c>
      <c r="C19" s="4" t="inlineStr">
        <is>
          <t>41 years</t>
        </is>
      </c>
      <c r="D19" s="4" t="inlineStr">
        <is>
          <t>41 years</t>
        </is>
      </c>
    </row>
    <row r="20">
      <c r="A20" s="4" t="inlineStr">
        <is>
          <t>Remaining amortization period of intangible assets</t>
        </is>
      </c>
      <c r="B20" s="4" t="inlineStr">
        <is>
          <t>38 years</t>
        </is>
      </c>
      <c r="C20" s="4" t="inlineStr">
        <is>
          <t>39 years</t>
        </is>
      </c>
      <c r="D20" s="4" t="inlineStr">
        <is>
          <t>40 years</t>
        </is>
      </c>
    </row>
    <row r="21">
      <c r="A21" s="4" t="inlineStr">
        <is>
          <t>Licenses | Minimum</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Intangible assets estimated useful lives</t>
        </is>
      </c>
      <c r="B23" s="4" t="inlineStr">
        <is>
          <t>3 years</t>
        </is>
      </c>
      <c r="C23" s="4" t="inlineStr">
        <is>
          <t>3 years</t>
        </is>
      </c>
      <c r="D23" s="4" t="inlineStr">
        <is>
          <t>3 years</t>
        </is>
      </c>
    </row>
    <row r="24">
      <c r="A24" s="4" t="inlineStr">
        <is>
          <t>Licenses | Maximum</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Intangible assets estimated useful lives</t>
        </is>
      </c>
      <c r="B26" s="4" t="inlineStr">
        <is>
          <t>15 years</t>
        </is>
      </c>
      <c r="C26" s="4" t="inlineStr">
        <is>
          <t>15 years</t>
        </is>
      </c>
      <c r="D26" s="4" t="inlineStr">
        <is>
          <t>15 years</t>
        </is>
      </c>
    </row>
    <row r="27">
      <c r="A27" s="4" t="inlineStr">
        <is>
          <t>Computer software | Minimum</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ntangible assets estimated useful lives</t>
        </is>
      </c>
      <c r="B29" s="4" t="inlineStr">
        <is>
          <t>3 years</t>
        </is>
      </c>
      <c r="C29" s="4" t="inlineStr">
        <is>
          <t xml:space="preserve"> </t>
        </is>
      </c>
      <c r="D29" s="4" t="inlineStr">
        <is>
          <t xml:space="preserve"> </t>
        </is>
      </c>
    </row>
    <row r="30">
      <c r="A30" s="4" t="inlineStr">
        <is>
          <t>Computer software | Maximum</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Intangible assets estimated useful lives</t>
        </is>
      </c>
      <c r="B32" s="4" t="inlineStr">
        <is>
          <t>5 years</t>
        </is>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itical accounting estimates and judgem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ritical accounting estimates and judgements</t>
        </is>
      </c>
      <c r="B3" s="4" t="inlineStr">
        <is>
          <t xml:space="preserve"> </t>
        </is>
      </c>
      <c r="C3" s="4" t="inlineStr">
        <is>
          <t xml:space="preserve"> </t>
        </is>
      </c>
      <c r="D3" s="4" t="inlineStr">
        <is>
          <t xml:space="preserve"> </t>
        </is>
      </c>
      <c r="E3" s="4" t="inlineStr">
        <is>
          <t xml:space="preserve"> </t>
        </is>
      </c>
    </row>
    <row r="4">
      <c r="A4" s="4" t="inlineStr">
        <is>
          <t>Value of contracted revenue</t>
        </is>
      </c>
      <c r="B4" s="6" t="n">
        <v>12000000</v>
      </c>
      <c r="C4" s="4" t="inlineStr">
        <is>
          <t xml:space="preserve"> </t>
        </is>
      </c>
      <c r="D4" s="4" t="inlineStr">
        <is>
          <t xml:space="preserve"> </t>
        </is>
      </c>
      <c r="E4" s="4" t="inlineStr">
        <is>
          <t xml:space="preserve"> </t>
        </is>
      </c>
    </row>
    <row r="5">
      <c r="A5" s="4" t="inlineStr">
        <is>
          <t>Cash and cash equivalents</t>
        </is>
      </c>
      <c r="B5" s="5" t="n">
        <v>577956</v>
      </c>
      <c r="C5" s="6" t="n">
        <v>293823</v>
      </c>
      <c r="D5" s="6" t="n">
        <v>514078</v>
      </c>
      <c r="E5" s="6" t="n">
        <v>916488</v>
      </c>
    </row>
    <row r="6">
      <c r="A6" s="4" t="inlineStr">
        <is>
          <t>Undrawn borrowing facilities</t>
        </is>
      </c>
      <c r="B6" s="6" t="n">
        <v>300000</v>
      </c>
      <c r="C6" s="4" t="inlineStr">
        <is>
          <t xml:space="preserve"> </t>
        </is>
      </c>
      <c r="D6" s="4" t="inlineStr">
        <is>
          <t xml:space="preserve"> </t>
        </is>
      </c>
      <c r="E6" s="4" t="inlineStr">
        <is>
          <t xml:space="preserve"> </t>
        </is>
      </c>
    </row>
    <row r="7">
      <c r="A7" s="4" t="inlineStr">
        <is>
          <t>Lease renewal term</t>
        </is>
      </c>
      <c r="B7" s="4" t="inlineStr">
        <is>
          <t>10 years</t>
        </is>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ements - Revenue recognition (Details) - USD ($) $ in Millions</t>
        </is>
      </c>
      <c r="B1" s="2" t="inlineStr">
        <is>
          <t>12 Months Ended</t>
        </is>
      </c>
    </row>
    <row r="2">
      <c r="B2" s="2" t="inlineStr">
        <is>
          <t>Dec. 31, 2024</t>
        </is>
      </c>
      <c r="C2" s="2" t="inlineStr">
        <is>
          <t>Dec. 31, 2023</t>
        </is>
      </c>
      <c r="D2" s="2" t="inlineStr">
        <is>
          <t>Dec. 31, 2022</t>
        </is>
      </c>
    </row>
    <row r="3">
      <c r="A3" s="3" t="inlineStr">
        <is>
          <t>Critical accounting estimates and judgements</t>
        </is>
      </c>
      <c r="B3" s="4" t="inlineStr">
        <is>
          <t xml:space="preserve"> </t>
        </is>
      </c>
      <c r="C3" s="4" t="inlineStr">
        <is>
          <t xml:space="preserve"> </t>
        </is>
      </c>
      <c r="D3" s="4" t="inlineStr">
        <is>
          <t xml:space="preserve"> </t>
        </is>
      </c>
    </row>
    <row r="4">
      <c r="A4" s="4" t="inlineStr">
        <is>
          <t>Percentage Of Reasonably Possible Increase (Decrease) In Management's Estimate of Variable Consideration</t>
        </is>
      </c>
      <c r="B4" s="9" t="n">
        <v>0.1</v>
      </c>
      <c r="C4" s="4" t="inlineStr">
        <is>
          <t xml:space="preserve"> </t>
        </is>
      </c>
      <c r="D4" s="4" t="inlineStr">
        <is>
          <t xml:space="preserve"> </t>
        </is>
      </c>
    </row>
    <row r="5">
      <c r="A5" s="4" t="inlineStr">
        <is>
          <t>Increase (decrease) in revenue as a result of reasonably possible increase (decrease) in management's estimate of variable consideration</t>
        </is>
      </c>
      <c r="B5" s="7" t="n">
        <v>10.1</v>
      </c>
      <c r="C5" s="7" t="n">
        <v>25.5</v>
      </c>
      <c r="D5" s="7" t="n">
        <v>17.4</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inancial instruments that are measured at fair value (Details) - USD ($) $ in Thousands</t>
        </is>
      </c>
      <c r="B1" s="2" t="inlineStr">
        <is>
          <t>Dec. 31, 2024</t>
        </is>
      </c>
      <c r="C1" s="2" t="inlineStr">
        <is>
          <t>Dec. 31, 2023</t>
        </is>
      </c>
    </row>
    <row r="2">
      <c r="A2" s="3" t="inlineStr">
        <is>
          <t>Disclosure of nature and extent of risks arising from financial instruments [line items]</t>
        </is>
      </c>
      <c r="B2" s="4" t="inlineStr">
        <is>
          <t xml:space="preserve"> </t>
        </is>
      </c>
      <c r="C2" s="4" t="inlineStr">
        <is>
          <t xml:space="preserve"> </t>
        </is>
      </c>
    </row>
    <row r="3">
      <c r="A3" s="4" t="inlineStr">
        <is>
          <t>Financial instruments at fair value</t>
        </is>
      </c>
      <c r="B3" s="6" t="n">
        <v>19207</v>
      </c>
      <c r="C3" s="6" t="n">
        <v>-66028</v>
      </c>
    </row>
    <row r="4">
      <c r="A4" s="4" t="inlineStr">
        <is>
          <t>Interest rate cap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instruments at fair value</t>
        </is>
      </c>
      <c r="B6" s="4" t="inlineStr">
        <is>
          <t xml:space="preserve"> </t>
        </is>
      </c>
      <c r="C6" s="5" t="n">
        <v>565</v>
      </c>
    </row>
    <row r="7">
      <c r="A7" s="4" t="inlineStr">
        <is>
          <t>Embedded options within listed bond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instruments at fair value</t>
        </is>
      </c>
      <c r="B9" s="5" t="n">
        <v>29410</v>
      </c>
      <c r="C9" s="5" t="n">
        <v>1540</v>
      </c>
    </row>
    <row r="10">
      <c r="A10" s="4" t="inlineStr">
        <is>
          <t>Foreign exchange swap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instruments at fair value</t>
        </is>
      </c>
      <c r="B12" s="6" t="n">
        <v>-10203</v>
      </c>
      <c r="C12" s="6" t="n">
        <v>-681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air value estimation (Details) - USD ($) $ in Thousands</t>
        </is>
      </c>
      <c r="B1" s="2" t="inlineStr">
        <is>
          <t>Dec. 31, 2024</t>
        </is>
      </c>
      <c r="C1" s="2" t="inlineStr">
        <is>
          <t>Dec. 31, 2023</t>
        </is>
      </c>
    </row>
    <row r="2">
      <c r="A2" s="3" t="inlineStr">
        <is>
          <t>Disclosure of nature and extent of risks arising from financial instruments [line items]</t>
        </is>
      </c>
      <c r="B2" s="4" t="inlineStr">
        <is>
          <t xml:space="preserve"> </t>
        </is>
      </c>
      <c r="C2" s="4" t="inlineStr">
        <is>
          <t xml:space="preserve"> </t>
        </is>
      </c>
    </row>
    <row r="3">
      <c r="A3" s="4" t="inlineStr">
        <is>
          <t>Financial liabilities, Carrying value</t>
        </is>
      </c>
      <c r="B3" s="6" t="n">
        <v>4228448</v>
      </c>
      <c r="C3" s="6" t="n">
        <v>4626931</v>
      </c>
    </row>
    <row r="4">
      <c r="A4" s="4" t="inlineStr">
        <is>
          <t>Borrowing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liabilities, Carrying value</t>
        </is>
      </c>
      <c r="B6" s="5" t="n">
        <v>3347949</v>
      </c>
      <c r="C6" s="5" t="n">
        <v>3510847</v>
      </c>
    </row>
    <row r="7">
      <c r="A7" s="4" t="inlineStr">
        <is>
          <t>Borrowings | Not measured at fair value in statement of financial position but for which fair value is disclosed</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liabilities, Carrying value</t>
        </is>
      </c>
      <c r="B9" s="5" t="n">
        <v>3347949</v>
      </c>
      <c r="C9" s="5" t="n">
        <v>3510847</v>
      </c>
    </row>
    <row r="10">
      <c r="A10" s="4" t="inlineStr">
        <is>
          <t>Fair value</t>
        </is>
      </c>
      <c r="B10" s="6" t="n">
        <v>3342636</v>
      </c>
      <c r="C10" s="6" t="n">
        <v>32247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overview of Group's risk management - Sensitivity analysis (Details) - USD ($) $ in Thousands</t>
        </is>
      </c>
      <c r="B1" s="2" t="inlineStr">
        <is>
          <t>12 Months Ended</t>
        </is>
      </c>
    </row>
    <row r="2">
      <c r="B2" s="2" t="inlineStr">
        <is>
          <t>Dec. 31, 2024</t>
        </is>
      </c>
      <c r="C2" s="2" t="inlineStr">
        <is>
          <t>Dec. 31, 2023</t>
        </is>
      </c>
      <c r="D2" s="2" t="inlineStr">
        <is>
          <t>Dec. 31, 2022</t>
        </is>
      </c>
    </row>
    <row r="3">
      <c r="A3" s="3" t="inlineStr">
        <is>
          <t>Introduction and overview of Group's risk management</t>
        </is>
      </c>
      <c r="B3" s="4" t="inlineStr">
        <is>
          <t xml:space="preserve"> </t>
        </is>
      </c>
      <c r="C3" s="4" t="inlineStr">
        <is>
          <t xml:space="preserve"> </t>
        </is>
      </c>
      <c r="D3" s="4" t="inlineStr">
        <is>
          <t xml:space="preserve"> </t>
        </is>
      </c>
    </row>
    <row r="4">
      <c r="A4" s="4" t="inlineStr">
        <is>
          <t>Export sales</t>
        </is>
      </c>
      <c r="B4" s="6" t="n">
        <v>0</v>
      </c>
      <c r="C4" s="4" t="inlineStr">
        <is>
          <t xml:space="preserve"> </t>
        </is>
      </c>
      <c r="D4" s="4" t="inlineStr">
        <is>
          <t xml:space="preserve"> </t>
        </is>
      </c>
    </row>
    <row r="5">
      <c r="A5" s="4" t="inlineStr">
        <is>
          <t>Foreign exchange risk | Euro</t>
        </is>
      </c>
      <c r="B5" s="4" t="inlineStr">
        <is>
          <t xml:space="preserve"> </t>
        </is>
      </c>
      <c r="C5" s="4" t="inlineStr">
        <is>
          <t xml:space="preserve"> </t>
        </is>
      </c>
      <c r="D5" s="4" t="inlineStr">
        <is>
          <t xml:space="preserve"> </t>
        </is>
      </c>
    </row>
    <row r="6">
      <c r="A6" s="3" t="inlineStr">
        <is>
          <t>Introduction and overview of Group's risk management</t>
        </is>
      </c>
      <c r="B6" s="4" t="inlineStr">
        <is>
          <t xml:space="preserve"> </t>
        </is>
      </c>
      <c r="C6" s="4" t="inlineStr">
        <is>
          <t xml:space="preserve"> </t>
        </is>
      </c>
      <c r="D6" s="4" t="inlineStr">
        <is>
          <t xml:space="preserve"> </t>
        </is>
      </c>
    </row>
    <row r="7">
      <c r="A7" s="4" t="inlineStr">
        <is>
          <t>Rate of change</t>
        </is>
      </c>
      <c r="B7" s="9" t="n">
        <v>0.1</v>
      </c>
      <c r="C7" s="9" t="n">
        <v>0.1</v>
      </c>
      <c r="D7" s="9" t="n">
        <v>0.07000000000000001</v>
      </c>
    </row>
    <row r="8">
      <c r="A8" s="4" t="inlineStr">
        <is>
          <t>Effect of US Dollar weakening on loss</t>
        </is>
      </c>
      <c r="B8" s="6" t="n">
        <v>-16039</v>
      </c>
      <c r="C8" s="6" t="n">
        <v>-21911</v>
      </c>
      <c r="D8" s="6" t="n">
        <v>-13153</v>
      </c>
    </row>
    <row r="9">
      <c r="A9" s="4" t="inlineStr">
        <is>
          <t>Effect of US Dollar strengthening on loss</t>
        </is>
      </c>
      <c r="B9" s="6" t="n">
        <v>16039</v>
      </c>
      <c r="C9" s="6" t="n">
        <v>21911</v>
      </c>
      <c r="D9" s="6" t="n">
        <v>13153</v>
      </c>
    </row>
    <row r="10">
      <c r="A10" s="4" t="inlineStr">
        <is>
          <t>Foreign exchange risk | Rwandan Franc</t>
        </is>
      </c>
      <c r="B10" s="4" t="inlineStr">
        <is>
          <t xml:space="preserve"> </t>
        </is>
      </c>
      <c r="C10" s="4" t="inlineStr">
        <is>
          <t xml:space="preserve"> </t>
        </is>
      </c>
      <c r="D10" s="4" t="inlineStr">
        <is>
          <t xml:space="preserve"> </t>
        </is>
      </c>
    </row>
    <row r="11">
      <c r="A11" s="3" t="inlineStr">
        <is>
          <t>Introduction and overview of Group's risk management</t>
        </is>
      </c>
      <c r="B11" s="4" t="inlineStr">
        <is>
          <t xml:space="preserve"> </t>
        </is>
      </c>
      <c r="C11" s="4" t="inlineStr">
        <is>
          <t xml:space="preserve"> </t>
        </is>
      </c>
      <c r="D11" s="4" t="inlineStr">
        <is>
          <t xml:space="preserve"> </t>
        </is>
      </c>
    </row>
    <row r="12">
      <c r="A12" s="4" t="inlineStr">
        <is>
          <t>Rate of change</t>
        </is>
      </c>
      <c r="B12" s="9" t="n">
        <v>0.1</v>
      </c>
      <c r="C12" s="9" t="n">
        <v>0.1</v>
      </c>
      <c r="D12" s="9" t="n">
        <v>0.07000000000000001</v>
      </c>
    </row>
    <row r="13">
      <c r="A13" s="4" t="inlineStr">
        <is>
          <t>Effect of US Dollar weakening on loss</t>
        </is>
      </c>
      <c r="B13" s="6" t="n">
        <v>-953</v>
      </c>
      <c r="C13" s="6" t="n">
        <v>-1311</v>
      </c>
      <c r="D13" s="6" t="n">
        <v>-4402</v>
      </c>
    </row>
    <row r="14">
      <c r="A14" s="4" t="inlineStr">
        <is>
          <t>Effect of US Dollar strengthening on loss</t>
        </is>
      </c>
      <c r="B14" s="6" t="n">
        <v>953</v>
      </c>
      <c r="C14" s="6" t="n">
        <v>1311</v>
      </c>
      <c r="D14" s="6" t="n">
        <v>4402</v>
      </c>
    </row>
    <row r="15">
      <c r="A15" s="4" t="inlineStr">
        <is>
          <t>Foreign exchange risk | Nigeria Naira</t>
        </is>
      </c>
      <c r="B15" s="4" t="inlineStr">
        <is>
          <t xml:space="preserve"> </t>
        </is>
      </c>
      <c r="C15" s="4" t="inlineStr">
        <is>
          <t xml:space="preserve"> </t>
        </is>
      </c>
      <c r="D15" s="4" t="inlineStr">
        <is>
          <t xml:space="preserve"> </t>
        </is>
      </c>
    </row>
    <row r="16">
      <c r="A16" s="3" t="inlineStr">
        <is>
          <t>Introduction and overview of Group's risk management</t>
        </is>
      </c>
      <c r="B16" s="4" t="inlineStr">
        <is>
          <t xml:space="preserve"> </t>
        </is>
      </c>
      <c r="C16" s="4" t="inlineStr">
        <is>
          <t xml:space="preserve"> </t>
        </is>
      </c>
      <c r="D16" s="4" t="inlineStr">
        <is>
          <t xml:space="preserve"> </t>
        </is>
      </c>
    </row>
    <row r="17">
      <c r="A17" s="4" t="inlineStr">
        <is>
          <t>Rate of change</t>
        </is>
      </c>
      <c r="B17" s="9" t="n">
        <v>0.1</v>
      </c>
      <c r="C17" s="9" t="n">
        <v>0.1</v>
      </c>
      <c r="D17" s="9" t="n">
        <v>0.07000000000000001</v>
      </c>
    </row>
    <row r="18">
      <c r="A18" s="4" t="inlineStr">
        <is>
          <t>Effect of US Dollar weakening on loss</t>
        </is>
      </c>
      <c r="B18" s="6" t="n">
        <v>-214236</v>
      </c>
      <c r="C18" s="6" t="n">
        <v>-255956</v>
      </c>
      <c r="D18" s="6" t="n">
        <v>-165880</v>
      </c>
    </row>
    <row r="19">
      <c r="A19" s="4" t="inlineStr">
        <is>
          <t>Effect of US Dollar strengthening on loss</t>
        </is>
      </c>
      <c r="B19" s="6" t="n">
        <v>214236</v>
      </c>
      <c r="C19" s="6" t="n">
        <v>255956</v>
      </c>
      <c r="D19" s="6" t="n">
        <v>165880</v>
      </c>
    </row>
    <row r="20">
      <c r="A20" s="4" t="inlineStr">
        <is>
          <t>Foreign exchange risk | Zambian Kwacha</t>
        </is>
      </c>
      <c r="B20" s="4" t="inlineStr">
        <is>
          <t xml:space="preserve"> </t>
        </is>
      </c>
      <c r="C20" s="4" t="inlineStr">
        <is>
          <t xml:space="preserve"> </t>
        </is>
      </c>
      <c r="D20" s="4" t="inlineStr">
        <is>
          <t xml:space="preserve"> </t>
        </is>
      </c>
    </row>
    <row r="21">
      <c r="A21" s="3" t="inlineStr">
        <is>
          <t>Introduction and overview of Group's risk management</t>
        </is>
      </c>
      <c r="B21" s="4" t="inlineStr">
        <is>
          <t xml:space="preserve"> </t>
        </is>
      </c>
      <c r="C21" s="4" t="inlineStr">
        <is>
          <t xml:space="preserve"> </t>
        </is>
      </c>
      <c r="D21" s="4" t="inlineStr">
        <is>
          <t xml:space="preserve"> </t>
        </is>
      </c>
    </row>
    <row r="22">
      <c r="A22" s="4" t="inlineStr">
        <is>
          <t>Rate of change</t>
        </is>
      </c>
      <c r="B22" s="9" t="n">
        <v>0.1</v>
      </c>
      <c r="C22" s="9" t="n">
        <v>0.1</v>
      </c>
      <c r="D22" s="9" t="n">
        <v>0.07000000000000001</v>
      </c>
    </row>
    <row r="23">
      <c r="A23" s="4" t="inlineStr">
        <is>
          <t>Effect of US Dollar weakening on loss</t>
        </is>
      </c>
      <c r="B23" s="6" t="n">
        <v>-15130</v>
      </c>
      <c r="C23" s="6" t="n">
        <v>-16038</v>
      </c>
      <c r="D23" s="6" t="n">
        <v>-15528</v>
      </c>
    </row>
    <row r="24">
      <c r="A24" s="4" t="inlineStr">
        <is>
          <t>Effect of US Dollar strengthening on loss</t>
        </is>
      </c>
      <c r="B24" s="6" t="n">
        <v>15130</v>
      </c>
      <c r="C24" s="6" t="n">
        <v>16038</v>
      </c>
      <c r="D24" s="6" t="n">
        <v>15528</v>
      </c>
    </row>
    <row r="25">
      <c r="A25" s="4" t="inlineStr">
        <is>
          <t>Foreign exchange risk | South Africa, Rand</t>
        </is>
      </c>
      <c r="B25" s="4" t="inlineStr">
        <is>
          <t xml:space="preserve"> </t>
        </is>
      </c>
      <c r="C25" s="4" t="inlineStr">
        <is>
          <t xml:space="preserve"> </t>
        </is>
      </c>
      <c r="D25" s="4" t="inlineStr">
        <is>
          <t xml:space="preserve"> </t>
        </is>
      </c>
    </row>
    <row r="26">
      <c r="A26" s="3" t="inlineStr">
        <is>
          <t>Introduction and overview of Group's risk management</t>
        </is>
      </c>
      <c r="B26" s="4" t="inlineStr">
        <is>
          <t xml:space="preserve"> </t>
        </is>
      </c>
      <c r="C26" s="4" t="inlineStr">
        <is>
          <t xml:space="preserve"> </t>
        </is>
      </c>
      <c r="D26" s="4" t="inlineStr">
        <is>
          <t xml:space="preserve"> </t>
        </is>
      </c>
    </row>
    <row r="27">
      <c r="A27" s="4" t="inlineStr">
        <is>
          <t>Rate of change</t>
        </is>
      </c>
      <c r="B27" s="9" t="n">
        <v>0.1</v>
      </c>
      <c r="C27" s="9" t="n">
        <v>0.1</v>
      </c>
      <c r="D27" s="9" t="n">
        <v>0.07000000000000001</v>
      </c>
    </row>
    <row r="28">
      <c r="A28" s="4" t="inlineStr">
        <is>
          <t>Effect of US Dollar weakening on loss</t>
        </is>
      </c>
      <c r="B28" s="6" t="n">
        <v>-17523</v>
      </c>
      <c r="C28" s="6" t="n">
        <v>-3996</v>
      </c>
      <c r="D28" s="6" t="n">
        <v>-2809</v>
      </c>
    </row>
    <row r="29">
      <c r="A29" s="4" t="inlineStr">
        <is>
          <t>Effect of US Dollar strengthening on loss</t>
        </is>
      </c>
      <c r="B29" s="6" t="n">
        <v>17523</v>
      </c>
      <c r="C29" s="6" t="n">
        <v>3996</v>
      </c>
      <c r="D29" s="6" t="n">
        <v>2809</v>
      </c>
    </row>
    <row r="30">
      <c r="A30" s="4" t="inlineStr">
        <is>
          <t>Foreign exchange risk | Brazil Real</t>
        </is>
      </c>
      <c r="B30" s="4" t="inlineStr">
        <is>
          <t xml:space="preserve"> </t>
        </is>
      </c>
      <c r="C30" s="4" t="inlineStr">
        <is>
          <t xml:space="preserve"> </t>
        </is>
      </c>
      <c r="D30" s="4" t="inlineStr">
        <is>
          <t xml:space="preserve"> </t>
        </is>
      </c>
    </row>
    <row r="31">
      <c r="A31" s="3" t="inlineStr">
        <is>
          <t>Introduction and overview of Group's risk management</t>
        </is>
      </c>
      <c r="B31" s="4" t="inlineStr">
        <is>
          <t xml:space="preserve"> </t>
        </is>
      </c>
      <c r="C31" s="4" t="inlineStr">
        <is>
          <t xml:space="preserve"> </t>
        </is>
      </c>
      <c r="D31" s="4" t="inlineStr">
        <is>
          <t xml:space="preserve"> </t>
        </is>
      </c>
    </row>
    <row r="32">
      <c r="A32" s="4" t="inlineStr">
        <is>
          <t>Rate of change</t>
        </is>
      </c>
      <c r="B32" s="9" t="n">
        <v>0.1</v>
      </c>
      <c r="C32" s="9" t="n">
        <v>0.1</v>
      </c>
      <c r="D32" s="9" t="n">
        <v>0.07000000000000001</v>
      </c>
    </row>
    <row r="33">
      <c r="A33" s="4" t="inlineStr">
        <is>
          <t>Effect of US Dollar weakening on loss</t>
        </is>
      </c>
      <c r="B33" s="4" t="inlineStr">
        <is>
          <t xml:space="preserve"> </t>
        </is>
      </c>
      <c r="C33" s="4" t="inlineStr">
        <is>
          <t xml:space="preserve"> </t>
        </is>
      </c>
      <c r="D33" s="6" t="n">
        <v>-18898</v>
      </c>
    </row>
    <row r="34">
      <c r="A34" s="4" t="inlineStr">
        <is>
          <t>Effect of US Dollar strengthening on loss</t>
        </is>
      </c>
      <c r="B34" s="4" t="inlineStr">
        <is>
          <t xml:space="preserve"> </t>
        </is>
      </c>
      <c r="C34" s="4" t="inlineStr">
        <is>
          <t xml:space="preserve"> </t>
        </is>
      </c>
      <c r="D34" s="6" t="n">
        <v>18898</v>
      </c>
    </row>
    <row r="35">
      <c r="A35" s="4" t="inlineStr">
        <is>
          <t>Foreign exchange risk | Kuwaiti Dinar</t>
        </is>
      </c>
      <c r="B35" s="4" t="inlineStr">
        <is>
          <t xml:space="preserve"> </t>
        </is>
      </c>
      <c r="C35" s="4" t="inlineStr">
        <is>
          <t xml:space="preserve"> </t>
        </is>
      </c>
      <c r="D35" s="4" t="inlineStr">
        <is>
          <t xml:space="preserve"> </t>
        </is>
      </c>
    </row>
    <row r="36">
      <c r="A36" s="3" t="inlineStr">
        <is>
          <t>Introduction and overview of Group's risk management</t>
        </is>
      </c>
      <c r="B36" s="4" t="inlineStr">
        <is>
          <t xml:space="preserve"> </t>
        </is>
      </c>
      <c r="C36" s="4" t="inlineStr">
        <is>
          <t xml:space="preserve"> </t>
        </is>
      </c>
      <c r="D36" s="4" t="inlineStr">
        <is>
          <t xml:space="preserve"> </t>
        </is>
      </c>
    </row>
    <row r="37">
      <c r="A37" s="4" t="inlineStr">
        <is>
          <t>Rate of change</t>
        </is>
      </c>
      <c r="B37" s="4" t="inlineStr">
        <is>
          <t xml:space="preserve"> </t>
        </is>
      </c>
      <c r="C37" s="9" t="n">
        <v>0.1</v>
      </c>
      <c r="D37" s="9" t="n">
        <v>0.07000000000000001</v>
      </c>
    </row>
    <row r="38">
      <c r="A38" s="4" t="inlineStr">
        <is>
          <t>Effect of US Dollar weakening on loss</t>
        </is>
      </c>
      <c r="B38" s="4" t="inlineStr">
        <is>
          <t xml:space="preserve"> </t>
        </is>
      </c>
      <c r="C38" s="6" t="n">
        <v>-1047</v>
      </c>
      <c r="D38" s="6" t="n">
        <v>-648</v>
      </c>
    </row>
    <row r="39">
      <c r="A39" s="4" t="inlineStr">
        <is>
          <t>Effect of US Dollar strengthening on loss</t>
        </is>
      </c>
      <c r="B39" s="4" t="inlineStr">
        <is>
          <t xml:space="preserve"> </t>
        </is>
      </c>
      <c r="C39" s="6" t="n">
        <v>1047</v>
      </c>
      <c r="D39" s="6" t="n">
        <v>64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4</t>
        </is>
      </c>
    </row>
    <row r="3">
      <c r="A3" s="3" t="inlineStr">
        <is>
          <t>Critical accounting estimates and judgements</t>
        </is>
      </c>
      <c r="B3" s="4" t="inlineStr">
        <is>
          <t xml:space="preserve"> </t>
        </is>
      </c>
    </row>
    <row r="4">
      <c r="A4" s="4" t="inlineStr">
        <is>
          <t>Critical accounting estimates and judgements</t>
        </is>
      </c>
      <c r="B4" s="4" t="inlineStr">
        <is>
          <t>3. The preparation of consolidated financial statements requires management to make certain judgments, accounting estimates and assumptions that affect the amounts reported for the assets and liabilities as of the end of the reporting period and the amounts reported for revenues and expenses during the year. The nature of the estimation means that actual outcomes could differ from those estimates. The key sources of judgment and estimation uncertainty that have a significant risk of causing material adjustments to the carrying amounts of assets and liabilities are discussed below. In preparing these consolidated financial statements, the significant judgments made by management in applying the Group’s accounting policies and the key sources of estimation uncertainty are as follows: 3.1 (a) A number of the Group’s operating markets have seen higher interest rates and inflation during 2024 and there was a significant devaluation of the Nigerian Naira in January 2024. In addition, ongoing geopolitical conflicts and wars have impacted global diesel prices as well as the supply chain for raw materials such as steel and for equipment, including batteries. The below table outlines Management’s assessment of and response to the main risks arising from the current global macro-economic conditions. These risks inherently impact the significant judgments and estimates made by management. ​ ​ ​ ​ ​ Assessment Risk discussion and response Revenue and profitability · Limited impact on revenue collections thus far. · Customers continue to perform, and we have not experienced significant deterioration in payments. · The Group has long-term revenue contracts with its customers amounting to approximately $12.0 billion in Contracted Revenue. · Our ability to collect revenue from our customers is impacted by our customers’ ability to generate and collect revenues from their operations. Our customers have, in the main, seen an increased demand for their services. · The impact on collections has thus far been limited and the Group remains in constant conversation with customers regarding their liquidity and ability to meet their obligations. · The Group regularly reviews measures for cost savings whilst maintaining its ability to operate effectively and towards strategic goals. · The Group has continued to invest in capital expenditure which supports revenue growth. The Group will make targeted investments in capital expenditure relating to revenue growth during 2025. · Customer revenue contracts include FX reset functions, including on Nigerian Naira contracts. ​ Liquidity · Sufficient liquidity is available. · No current impact on going concern. · The Group has cash and cash equivalents of $578 million as of December 31, 2024, and undrawn facilities at IHS Holding level of $300 million. · Management has assessed current cash reserves and the availability of undrawn facilities and continues to monitor available liquidity in the context of ongoing operational requirements and planned capital expenditure. · In the context of current commitments and available liquidity, management believes that the going concern assumption remains appropriate. · All of the Group’s operations are cash generative. ​ ​ ​ ​ ​ ​ ​ ​ ​ ​ Access to USD · Moderate risk due to decreased availability. ​ · While there was a reduction in U.S. dollar liquidity in the Nigerian market, we were still able to source U.S. dollars locally to fund our U.S. dollar requirements during the year. We noted an improvement in U.S. dollar liquidity towards the end of the year but this may not continue. ​ Internal controls · Minimal impact to date. ​ · Our IT team monitors the increased risk of fraud, data or security breaches, loss of data and the potential for other cyber-related attacks and utilises security measures to mitigate such risks. ​ Supply chain · Moderate risk due to delays. · The Group works closely with suppliers and contractors to ensure availability of supplies on site, especially diesel supplies which are critical to many of our operations. · Regular maintenance of our towers continues while observing strict safety guidelines for our employees and our suppliers and contractors. ​ Due to the uncertainty in the Naira exchange rate to the U.S. dollar we will continue to assess the situation. As part of their regular assessment of the Group’s liquidity and financing position, the Directors have prepared detailed forecasts for a period which extends beyond 12 months after the date of approval of these consolidated financial statements. In assessing the forecasts, the Directors have considered: ● the current economic conditions in the operating markets and how those impacts trading; ● the impact of macroeconomic factors, particularly interest rates and foreign exchange rates; ● the status of the Group’s financial arrangements (see also note 22); ● mitigating actions available should business activities fall behind current expectations; and ● additional sensitivity analysis under a stressed scenario to assess the impact of a severe but plausible downside case. Whilst inherently uncertain, and we expect some impact to our operations and performance, we currently do not believe that the ongoing uncertainty with the Naira exchange rate will directly have a material adverse effect on our financial condition or liquidity for the foreseeable future, given the contractual revenue resets. Having carefully considered this and the other factors noted above, the Directors have a reasonable expectation that the Group and the Company have adequate resources to continue in operational existence for at least 12 months from the date of issuance of these consolidated financial statements and to operate within the covenant levels of its current debt facilities. The Directors therefore continue to consider it appropriate to adopt the going concern basis of accounting in preparing the consolidated financial statements. (b) The Group determines the lease term as the non-cancellable term of the lease, together with any periods covered by an option to extend the lease if it is reasonably certain to be exercised and any periods covered by an option to terminate the lease, if it is reasonably certain that the termination options will not be exercised. The Group has the option under some of its leases to lease the assets for additional periods of up to 10 years. The Group applies judgment in evaluating whether it has a unilateral option to renew the lease for a further period or is otherwise provided that option under the laws governing the lease agreement and is reasonably certain to exercise the option to renew. That is, it considers all relevant factors that create an economic incentive for it to exercise the renewal or for the landlord to accept a renewal, including the nature of the underlying asset, the availability of a similar asset in a similar location, and the expected business impact or relocating its towers. After the commencement 3.2 (a) The Group tests annually whether goodwill has suffered any impairment, in accordance with the accounting policy stated in note 2.10. The assessment for impairment entails comparing the carrying value of the cash generating unit, or group of cash generating units, with its recoverable amount, that is, the higher of the value in use and the fair value less costs of disposal. Value in use is determined on the basis of discounted estimated future net cash flows. Fair value less costs of disposal is determined on the basis of the income approach, discounting estimated future net cash flows that reflects current market expectations. Determination as to whether and how much an asset is impaired involves management estimates on highly uncertain matters such as future revenue (taking into account tenancy rates for tower businesses and homes passed and homes connected for the fiber business), and the direct effect these have on gross profit margins in the initial five-year forecast period, discount rates, terminal growth rates and cost related to the disposal of a business. In determining value in use the Group makes estimates and assumptions concerning the future. The assumptions adopted in the computation of the value in use are considered reasonable to the circumstance of each CGU or group of CGUs. The resulting accounting estimates will, by definition, seldom equal the related actual results. Such estimates and assumptions are continually evaluated and are based on historical experience and other factors, including expectations of future events that are believed to be reasonable under the circumstances. (b) Initial recognition of revenue is estimated based on an assessment of the recoverability of revenue taking into account our contractual rights to consideration, our exposure to our customer’s credit risk and our practice of managing credit risk exposure through the occasional negotiation of price concessions with customers. Only amounts expected to be recovered at the point of initial recognition are recognized in revenue, and the remainder is considered variable consideration (see note 2.5(a)). Recognition of amounts not expected to be recovered is contingent upon the receipt of funds from the customer. The assessment of the amounts expected to be recovered is closely aligned with the assessed credit risk of the customer, determined as part of the assessment of expected credit losses made in accordance with the Group’s IFRS 9 expected credit loss policy as described in note 2.12.4. A 10-percentage point change in management’s estimate of the amount of variable consideration that will eventually be received would alter revenue recognized by approximately $10.1 million (2023: $25.5 million, 2022: $17.4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oreign exchange exposure on intercompany loans (Details) - Foreign exchange risk - Inter Company Loans [Member] - USD ($) $ in Thousands</t>
        </is>
      </c>
      <c r="B1" s="2" t="inlineStr">
        <is>
          <t>Dec. 31, 2024</t>
        </is>
      </c>
      <c r="C1" s="2" t="inlineStr">
        <is>
          <t>Dec. 31, 2023</t>
        </is>
      </c>
    </row>
    <row r="2">
      <c r="A2" s="4" t="inlineStr">
        <is>
          <t>Nigeria, Nairas</t>
        </is>
      </c>
      <c r="B2" s="4" t="inlineStr">
        <is>
          <t xml:space="preserve"> </t>
        </is>
      </c>
      <c r="C2" s="4" t="inlineStr">
        <is>
          <t xml:space="preserve"> </t>
        </is>
      </c>
    </row>
    <row r="3">
      <c r="A3" s="3" t="inlineStr">
        <is>
          <t>Introduction and overview of Group's risk management</t>
        </is>
      </c>
      <c r="B3" s="4" t="inlineStr">
        <is>
          <t xml:space="preserve"> </t>
        </is>
      </c>
      <c r="C3" s="4" t="inlineStr">
        <is>
          <t xml:space="preserve"> </t>
        </is>
      </c>
    </row>
    <row r="4">
      <c r="A4" s="4" t="inlineStr">
        <is>
          <t>Payable to related parties</t>
        </is>
      </c>
      <c r="B4" s="6" t="n">
        <v>2135507</v>
      </c>
      <c r="C4" s="6" t="n">
        <v>2240110</v>
      </c>
    </row>
    <row r="5">
      <c r="A5" s="4" t="inlineStr">
        <is>
          <t>Rwanda, Rwanda Francs</t>
        </is>
      </c>
      <c r="B5" s="4" t="inlineStr">
        <is>
          <t xml:space="preserve"> </t>
        </is>
      </c>
      <c r="C5" s="4" t="inlineStr">
        <is>
          <t xml:space="preserve"> </t>
        </is>
      </c>
    </row>
    <row r="6">
      <c r="A6" s="3" t="inlineStr">
        <is>
          <t>Introduction and overview of Group's risk management</t>
        </is>
      </c>
      <c r="B6" s="4" t="inlineStr">
        <is>
          <t xml:space="preserve"> </t>
        </is>
      </c>
      <c r="C6" s="4" t="inlineStr">
        <is>
          <t xml:space="preserve"> </t>
        </is>
      </c>
    </row>
    <row r="7">
      <c r="A7" s="4" t="inlineStr">
        <is>
          <t>Payable to related parties</t>
        </is>
      </c>
      <c r="B7" s="5" t="n">
        <v>9528</v>
      </c>
      <c r="C7" s="5" t="n">
        <v>13108</v>
      </c>
    </row>
    <row r="8">
      <c r="A8" s="4" t="inlineStr">
        <is>
          <t>Zambia, Kwacha</t>
        </is>
      </c>
      <c r="B8" s="4" t="inlineStr">
        <is>
          <t xml:space="preserve"> </t>
        </is>
      </c>
      <c r="C8" s="4" t="inlineStr">
        <is>
          <t xml:space="preserve"> </t>
        </is>
      </c>
    </row>
    <row r="9">
      <c r="A9" s="3" t="inlineStr">
        <is>
          <t>Introduction and overview of Group's risk management</t>
        </is>
      </c>
      <c r="B9" s="4" t="inlineStr">
        <is>
          <t xml:space="preserve"> </t>
        </is>
      </c>
      <c r="C9" s="4" t="inlineStr">
        <is>
          <t xml:space="preserve"> </t>
        </is>
      </c>
    </row>
    <row r="10">
      <c r="A10" s="4" t="inlineStr">
        <is>
          <t>Payable to related parties</t>
        </is>
      </c>
      <c r="B10" s="5" t="n">
        <v>89123</v>
      </c>
      <c r="C10" s="5" t="n">
        <v>79081</v>
      </c>
    </row>
    <row r="11">
      <c r="A11" s="4" t="inlineStr">
        <is>
          <t>South Africa, Rand</t>
        </is>
      </c>
      <c r="B11" s="4" t="inlineStr">
        <is>
          <t xml:space="preserve"> </t>
        </is>
      </c>
      <c r="C11" s="4" t="inlineStr">
        <is>
          <t xml:space="preserve"> </t>
        </is>
      </c>
    </row>
    <row r="12">
      <c r="A12" s="3" t="inlineStr">
        <is>
          <t>Introduction and overview of Group's risk management</t>
        </is>
      </c>
      <c r="B12" s="4" t="inlineStr">
        <is>
          <t xml:space="preserve"> </t>
        </is>
      </c>
      <c r="C12" s="4" t="inlineStr">
        <is>
          <t xml:space="preserve"> </t>
        </is>
      </c>
    </row>
    <row r="13">
      <c r="A13" s="4" t="inlineStr">
        <is>
          <t>Payable to related parties</t>
        </is>
      </c>
      <c r="B13" s="4" t="inlineStr">
        <is>
          <t xml:space="preserve"> </t>
        </is>
      </c>
      <c r="C13" s="5" t="n">
        <v>39956</v>
      </c>
    </row>
    <row r="14">
      <c r="A14" s="4" t="inlineStr">
        <is>
          <t>Kuwait, Dinars</t>
        </is>
      </c>
      <c r="B14" s="4" t="inlineStr">
        <is>
          <t xml:space="preserve"> </t>
        </is>
      </c>
      <c r="C14" s="4" t="inlineStr">
        <is>
          <t xml:space="preserve"> </t>
        </is>
      </c>
    </row>
    <row r="15">
      <c r="A15" s="3" t="inlineStr">
        <is>
          <t>Introduction and overview of Group's risk management</t>
        </is>
      </c>
      <c r="B15" s="4" t="inlineStr">
        <is>
          <t xml:space="preserve"> </t>
        </is>
      </c>
      <c r="C15" s="4" t="inlineStr">
        <is>
          <t xml:space="preserve"> </t>
        </is>
      </c>
    </row>
    <row r="16">
      <c r="A16" s="4" t="inlineStr">
        <is>
          <t>Payable to related parties</t>
        </is>
      </c>
      <c r="B16" s="4" t="inlineStr">
        <is>
          <t xml:space="preserve"> </t>
        </is>
      </c>
      <c r="C16" s="5" t="n">
        <v>10473</v>
      </c>
    </row>
    <row r="17">
      <c r="A17" s="4" t="inlineStr">
        <is>
          <t>United States of America, Dollars</t>
        </is>
      </c>
      <c r="B17" s="4" t="inlineStr">
        <is>
          <t xml:space="preserve"> </t>
        </is>
      </c>
      <c r="C17" s="4" t="inlineStr">
        <is>
          <t xml:space="preserve"> </t>
        </is>
      </c>
    </row>
    <row r="18">
      <c r="A18" s="3" t="inlineStr">
        <is>
          <t>Introduction and overview of Group's risk management</t>
        </is>
      </c>
      <c r="B18" s="4" t="inlineStr">
        <is>
          <t xml:space="preserve"> </t>
        </is>
      </c>
      <c r="C18" s="4" t="inlineStr">
        <is>
          <t xml:space="preserve"> </t>
        </is>
      </c>
    </row>
    <row r="19">
      <c r="A19" s="4" t="inlineStr">
        <is>
          <t>Payable to related parties</t>
        </is>
      </c>
      <c r="B19" s="6" t="n">
        <v>84916</v>
      </c>
      <c r="C19" s="6" t="n">
        <v>2142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Exposure to foreign exchange risk (Details) - Foreign exchange risk - USD ($) $ in Thousands</t>
        </is>
      </c>
      <c r="B1" s="2" t="inlineStr">
        <is>
          <t>Dec. 31, 2024</t>
        </is>
      </c>
      <c r="C1" s="2" t="inlineStr">
        <is>
          <t>Dec. 31, 2023</t>
        </is>
      </c>
    </row>
    <row r="2">
      <c r="A2" s="3" t="inlineStr">
        <is>
          <t>Introduction and overview of Group's risk management</t>
        </is>
      </c>
      <c r="B2" s="4" t="inlineStr">
        <is>
          <t xml:space="preserve"> </t>
        </is>
      </c>
      <c r="C2" s="4" t="inlineStr">
        <is>
          <t xml:space="preserve"> </t>
        </is>
      </c>
    </row>
    <row r="3">
      <c r="A3" s="4" t="inlineStr">
        <is>
          <t>Net exposure</t>
        </is>
      </c>
      <c r="B3" s="6" t="n">
        <v>-297271</v>
      </c>
      <c r="C3" s="6" t="n">
        <v>-392965</v>
      </c>
    </row>
    <row r="4">
      <c r="A4" s="4" t="inlineStr">
        <is>
          <t>Trade receivables</t>
        </is>
      </c>
      <c r="B4" s="4" t="inlineStr">
        <is>
          <t xml:space="preserve"> </t>
        </is>
      </c>
      <c r="C4" s="4" t="inlineStr">
        <is>
          <t xml:space="preserve"> </t>
        </is>
      </c>
    </row>
    <row r="5">
      <c r="A5" s="3" t="inlineStr">
        <is>
          <t>Introduction and overview of Group's risk management</t>
        </is>
      </c>
      <c r="B5" s="4" t="inlineStr">
        <is>
          <t xml:space="preserve"> </t>
        </is>
      </c>
      <c r="C5" s="4" t="inlineStr">
        <is>
          <t xml:space="preserve"> </t>
        </is>
      </c>
    </row>
    <row r="6">
      <c r="A6" s="4" t="inlineStr">
        <is>
          <t>Net exposure</t>
        </is>
      </c>
      <c r="B6" s="5" t="n">
        <v>7338</v>
      </c>
      <c r="C6" s="5" t="n">
        <v>7330</v>
      </c>
    </row>
    <row r="7">
      <c r="A7" s="4" t="inlineStr">
        <is>
          <t>Cash and cash equivalents</t>
        </is>
      </c>
      <c r="B7" s="4" t="inlineStr">
        <is>
          <t xml:space="preserve"> </t>
        </is>
      </c>
      <c r="C7" s="4" t="inlineStr">
        <is>
          <t xml:space="preserve"> </t>
        </is>
      </c>
    </row>
    <row r="8">
      <c r="A8" s="3" t="inlineStr">
        <is>
          <t>Introduction and overview of Group's risk management</t>
        </is>
      </c>
      <c r="B8" s="4" t="inlineStr">
        <is>
          <t xml:space="preserve"> </t>
        </is>
      </c>
      <c r="C8" s="4" t="inlineStr">
        <is>
          <t xml:space="preserve"> </t>
        </is>
      </c>
    </row>
    <row r="9">
      <c r="A9" s="4" t="inlineStr">
        <is>
          <t>Net exposure</t>
        </is>
      </c>
      <c r="B9" s="5" t="n">
        <v>20398</v>
      </c>
      <c r="C9" s="5" t="n">
        <v>50132</v>
      </c>
    </row>
    <row r="10">
      <c r="A10" s="4" t="inlineStr">
        <is>
          <t>Trade payables</t>
        </is>
      </c>
      <c r="B10" s="4" t="inlineStr">
        <is>
          <t xml:space="preserve"> </t>
        </is>
      </c>
      <c r="C10" s="4" t="inlineStr">
        <is>
          <t xml:space="preserve"> </t>
        </is>
      </c>
    </row>
    <row r="11">
      <c r="A11" s="3" t="inlineStr">
        <is>
          <t>Introduction and overview of Group's risk management</t>
        </is>
      </c>
      <c r="B11" s="4" t="inlineStr">
        <is>
          <t xml:space="preserve"> </t>
        </is>
      </c>
      <c r="C11" s="4" t="inlineStr">
        <is>
          <t xml:space="preserve"> </t>
        </is>
      </c>
    </row>
    <row r="12">
      <c r="A12" s="4" t="inlineStr">
        <is>
          <t>Net exposure</t>
        </is>
      </c>
      <c r="B12" s="5" t="n">
        <v>-5269</v>
      </c>
      <c r="C12" s="5" t="n">
        <v>-44835</v>
      </c>
    </row>
    <row r="13">
      <c r="A13" s="4" t="inlineStr">
        <is>
          <t>Borrowings</t>
        </is>
      </c>
      <c r="B13" s="4" t="inlineStr">
        <is>
          <t xml:space="preserve"> </t>
        </is>
      </c>
      <c r="C13" s="4" t="inlineStr">
        <is>
          <t xml:space="preserve"> </t>
        </is>
      </c>
    </row>
    <row r="14">
      <c r="A14" s="3" t="inlineStr">
        <is>
          <t>Introduction and overview of Group's risk management</t>
        </is>
      </c>
      <c r="B14" s="4" t="inlineStr">
        <is>
          <t xml:space="preserve"> </t>
        </is>
      </c>
      <c r="C14" s="4" t="inlineStr">
        <is>
          <t xml:space="preserve"> </t>
        </is>
      </c>
    </row>
    <row r="15">
      <c r="A15" s="4" t="inlineStr">
        <is>
          <t>Net exposure</t>
        </is>
      </c>
      <c r="B15" s="6" t="n">
        <v>-319738</v>
      </c>
      <c r="C15" s="6" t="n">
        <v>-4055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roduction and overview of Group's risk management - Credit risk (Details) - USD ($) $ in Thousands</t>
        </is>
      </c>
      <c r="B1" s="2" t="inlineStr">
        <is>
          <t>Dec. 31, 2024</t>
        </is>
      </c>
      <c r="C1" s="2" t="inlineStr">
        <is>
          <t>Dec. 31, 2023</t>
        </is>
      </c>
      <c r="D1" s="2" t="inlineStr">
        <is>
          <t>Dec. 31, 2022</t>
        </is>
      </c>
      <c r="E1" s="2" t="inlineStr">
        <is>
          <t>Dec. 31, 2021</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row>
    <row r="3">
      <c r="A3" s="4" t="inlineStr">
        <is>
          <t>Financial assets</t>
        </is>
      </c>
      <c r="B3" s="6" t="n">
        <v>872693</v>
      </c>
      <c r="C3" s="6" t="n">
        <v>825703</v>
      </c>
      <c r="D3" s="4" t="inlineStr">
        <is>
          <t xml:space="preserve"> </t>
        </is>
      </c>
      <c r="E3" s="4" t="inlineStr">
        <is>
          <t xml:space="preserve"> </t>
        </is>
      </c>
    </row>
    <row r="4">
      <c r="A4" s="4" t="inlineStr">
        <is>
          <t>Credit risk</t>
        </is>
      </c>
      <c r="B4" s="4" t="inlineStr">
        <is>
          <t xml:space="preserve"> </t>
        </is>
      </c>
      <c r="C4" s="4" t="inlineStr">
        <is>
          <t xml:space="preserve"> </t>
        </is>
      </c>
      <c r="D4" s="4" t="inlineStr">
        <is>
          <t xml:space="preserve"> </t>
        </is>
      </c>
      <c r="E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c r="E5" s="4" t="inlineStr">
        <is>
          <t xml:space="preserve"> </t>
        </is>
      </c>
    </row>
    <row r="6">
      <c r="A6" s="4" t="inlineStr">
        <is>
          <t>Maximum exposure to credit risk</t>
        </is>
      </c>
      <c r="B6" s="5" t="n">
        <v>872693</v>
      </c>
      <c r="C6" s="5" t="n">
        <v>825703</v>
      </c>
      <c r="D6" s="4" t="inlineStr">
        <is>
          <t xml:space="preserve"> </t>
        </is>
      </c>
      <c r="E6" s="4" t="inlineStr">
        <is>
          <t xml:space="preserve"> </t>
        </is>
      </c>
    </row>
    <row r="7">
      <c r="A7" s="4" t="inlineStr">
        <is>
          <t>Derivative financial instrument assets (note 18) | Credit risk</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Maximum exposure to credit risk</t>
        </is>
      </c>
      <c r="B9" s="5" t="n">
        <v>29410</v>
      </c>
      <c r="C9" s="5" t="n">
        <v>2105</v>
      </c>
      <c r="D9" s="4" t="inlineStr">
        <is>
          <t xml:space="preserve"> </t>
        </is>
      </c>
      <c r="E9" s="4" t="inlineStr">
        <is>
          <t xml:space="preserve"> </t>
        </is>
      </c>
    </row>
    <row r="10">
      <c r="A10" s="4" t="inlineStr">
        <is>
          <t>Trade receivables | Accumulated impairment</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row>
    <row r="12">
      <c r="A12" s="4" t="inlineStr">
        <is>
          <t>Financial assets</t>
        </is>
      </c>
      <c r="B12" s="5" t="n">
        <v>-16339</v>
      </c>
      <c r="C12" s="5" t="n">
        <v>-21205</v>
      </c>
      <c r="D12" s="6" t="n">
        <v>-25365</v>
      </c>
      <c r="E12" s="6" t="n">
        <v>-31063</v>
      </c>
    </row>
    <row r="13">
      <c r="A13" s="4" t="inlineStr">
        <is>
          <t>Trade receivables | Credit risk</t>
        </is>
      </c>
      <c r="B13" s="4" t="inlineStr">
        <is>
          <t xml:space="preserve"> </t>
        </is>
      </c>
      <c r="C13" s="4" t="inlineStr">
        <is>
          <t xml:space="preserve"> </t>
        </is>
      </c>
      <c r="D13" s="4" t="inlineStr">
        <is>
          <t xml:space="preserve"> </t>
        </is>
      </c>
      <c r="E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row>
    <row r="15">
      <c r="A15" s="4" t="inlineStr">
        <is>
          <t>Maximum exposure to credit risk</t>
        </is>
      </c>
      <c r="B15" s="5" t="n">
        <v>220893</v>
      </c>
      <c r="C15" s="5" t="n">
        <v>212323</v>
      </c>
      <c r="D15" s="4" t="inlineStr">
        <is>
          <t xml:space="preserve"> </t>
        </is>
      </c>
      <c r="E15" s="4" t="inlineStr">
        <is>
          <t xml:space="preserve"> </t>
        </is>
      </c>
    </row>
    <row r="16">
      <c r="A16" s="4" t="inlineStr">
        <is>
          <t>Cash and cash equivalents and other receivables [member] | Accumulated impairment</t>
        </is>
      </c>
      <c r="B16" s="4" t="inlineStr">
        <is>
          <t xml:space="preserve"> </t>
        </is>
      </c>
      <c r="C16" s="4" t="inlineStr">
        <is>
          <t xml:space="preserve"> </t>
        </is>
      </c>
      <c r="D16" s="4" t="inlineStr">
        <is>
          <t xml:space="preserve"> </t>
        </is>
      </c>
      <c r="E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c r="E17" s="4" t="inlineStr">
        <is>
          <t xml:space="preserve"> </t>
        </is>
      </c>
    </row>
    <row r="18">
      <c r="A18" s="4" t="inlineStr">
        <is>
          <t>Financial assets</t>
        </is>
      </c>
      <c r="B18" s="4" t="inlineStr">
        <is>
          <t xml:space="preserve"> </t>
        </is>
      </c>
      <c r="C18" s="5" t="n">
        <v>0</v>
      </c>
      <c r="D18" s="4" t="inlineStr">
        <is>
          <t xml:space="preserve"> </t>
        </is>
      </c>
      <c r="E18" s="4" t="inlineStr">
        <is>
          <t xml:space="preserve"> </t>
        </is>
      </c>
    </row>
    <row r="19">
      <c r="A19" s="4" t="inlineStr">
        <is>
          <t>Other receivables | Credit risk</t>
        </is>
      </c>
      <c r="B19" s="4" t="inlineStr">
        <is>
          <t xml:space="preserve"> </t>
        </is>
      </c>
      <c r="C19" s="4" t="inlineStr">
        <is>
          <t xml:space="preserve"> </t>
        </is>
      </c>
      <c r="D19" s="4" t="inlineStr">
        <is>
          <t xml:space="preserve"> </t>
        </is>
      </c>
      <c r="E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row>
    <row r="21">
      <c r="A21" s="4" t="inlineStr">
        <is>
          <t>Maximum exposure to credit risk</t>
        </is>
      </c>
      <c r="B21" s="5" t="n">
        <v>44434</v>
      </c>
      <c r="C21" s="5" t="n">
        <v>317452</v>
      </c>
      <c r="D21" s="4" t="inlineStr">
        <is>
          <t xml:space="preserve"> </t>
        </is>
      </c>
      <c r="E21" s="4" t="inlineStr">
        <is>
          <t xml:space="preserve"> </t>
        </is>
      </c>
    </row>
    <row r="22">
      <c r="A22" s="4" t="inlineStr">
        <is>
          <t>Cash and Cash Equivalents | Credit risk</t>
        </is>
      </c>
      <c r="B22" s="4" t="inlineStr">
        <is>
          <t xml:space="preserve"> </t>
        </is>
      </c>
      <c r="C22" s="4" t="inlineStr">
        <is>
          <t xml:space="preserve"> </t>
        </is>
      </c>
      <c r="D22" s="4" t="inlineStr">
        <is>
          <t xml:space="preserve"> </t>
        </is>
      </c>
      <c r="E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c r="E23" s="4" t="inlineStr">
        <is>
          <t xml:space="preserve"> </t>
        </is>
      </c>
    </row>
    <row r="24">
      <c r="A24" s="4" t="inlineStr">
        <is>
          <t>Maximum exposure to credit risk</t>
        </is>
      </c>
      <c r="B24" s="6" t="n">
        <v>577956</v>
      </c>
      <c r="C24" s="6" t="n">
        <v>293823</v>
      </c>
      <c r="D24" s="4" t="inlineStr">
        <is>
          <t xml:space="preserve"> </t>
        </is>
      </c>
      <c r="E2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troduction and overview of Group's risk management - Interest rate risk (Details) - Interest rate risk - USD ($) $ in Thousands</t>
        </is>
      </c>
      <c r="B1" s="2" t="inlineStr">
        <is>
          <t>12 Months Ended</t>
        </is>
      </c>
      <c r="E1" s="2" t="inlineStr">
        <is>
          <t>24 Months Ended</t>
        </is>
      </c>
    </row>
    <row r="2">
      <c r="B2" s="2" t="inlineStr">
        <is>
          <t>Dec. 31, 2024</t>
        </is>
      </c>
      <c r="C2" s="2" t="inlineStr">
        <is>
          <t>Dec. 31, 2023</t>
        </is>
      </c>
      <c r="D2" s="2" t="inlineStr">
        <is>
          <t>Dec. 31, 2022</t>
        </is>
      </c>
      <c r="E2" s="2" t="inlineStr">
        <is>
          <t>Dec. 31, 2023</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Percentage of increase decrease in interest rate</t>
        </is>
      </c>
      <c r="B4" s="9" t="n">
        <v>0.01</v>
      </c>
      <c r="C4" s="9" t="n">
        <v>0.01</v>
      </c>
      <c r="D4" s="9" t="n">
        <v>0.01</v>
      </c>
      <c r="E4" s="9" t="n">
        <v>0.01</v>
      </c>
    </row>
    <row r="5">
      <c r="A5" s="4" t="inlineStr">
        <is>
          <t>Effect of increase on post tax loss</t>
        </is>
      </c>
      <c r="B5" s="6" t="n">
        <v>11999</v>
      </c>
      <c r="C5" s="6" t="n">
        <v>11412</v>
      </c>
      <c r="D5" s="6" t="n">
        <v>6345</v>
      </c>
      <c r="E5" s="4" t="inlineStr">
        <is>
          <t xml:space="preserve"> </t>
        </is>
      </c>
    </row>
    <row r="6">
      <c r="A6" s="4" t="inlineStr">
        <is>
          <t>Effect of decrease on post tax loss</t>
        </is>
      </c>
      <c r="B6" s="6" t="n">
        <v>-11934</v>
      </c>
      <c r="C6" s="6" t="n">
        <v>-11423</v>
      </c>
      <c r="D6" s="6" t="n">
        <v>-6846</v>
      </c>
      <c r="E6"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troduction and overview of Group's risk management - Internal credit rating (Details) $ in Thousands</t>
        </is>
      </c>
      <c r="B1" s="2" t="inlineStr">
        <is>
          <t>12 Months Ended</t>
        </is>
      </c>
    </row>
    <row r="2">
      <c r="B2" s="2" t="inlineStr">
        <is>
          <t>Dec. 31, 2024 USD ($) customer</t>
        </is>
      </c>
      <c r="C2" s="2" t="inlineStr">
        <is>
          <t>Dec. 31, 2023 USD ($)</t>
        </is>
      </c>
    </row>
    <row r="3">
      <c r="A3" s="3" t="inlineStr">
        <is>
          <t>Disclosure of nature and extent of risks arising from financial instruments [line items]</t>
        </is>
      </c>
      <c r="B3" s="4" t="inlineStr">
        <is>
          <t xml:space="preserve"> </t>
        </is>
      </c>
      <c r="C3" s="4" t="inlineStr">
        <is>
          <t xml:space="preserve"> </t>
        </is>
      </c>
    </row>
    <row r="4">
      <c r="A4" s="4" t="inlineStr">
        <is>
          <t>Trade receivables and accrued revenue</t>
        </is>
      </c>
      <c r="B4" s="6" t="n">
        <v>220893</v>
      </c>
      <c r="C4" s="6" t="n">
        <v>212323</v>
      </c>
    </row>
    <row r="5">
      <c r="A5" s="4" t="inlineStr">
        <is>
          <t>Number of customers</t>
        </is>
      </c>
      <c r="B5" s="5" t="n">
        <v>2</v>
      </c>
      <c r="C5" s="4" t="inlineStr">
        <is>
          <t xml:space="preserve"> </t>
        </is>
      </c>
    </row>
    <row r="6">
      <c r="A6" s="4" t="inlineStr">
        <is>
          <t>Minimum</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Number of customers | customer</t>
        </is>
      </c>
      <c r="B8" s="5" t="n">
        <v>2</v>
      </c>
      <c r="C8" s="4" t="inlineStr">
        <is>
          <t xml:space="preserve"> </t>
        </is>
      </c>
    </row>
    <row r="9">
      <c r="A9" s="4" t="inlineStr">
        <is>
          <t>Maximum</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Number of customers | customer</t>
        </is>
      </c>
      <c r="B11" s="5" t="n">
        <v>5</v>
      </c>
      <c r="C11" s="4" t="inlineStr">
        <is>
          <t xml:space="preserve"> </t>
        </is>
      </c>
    </row>
    <row r="12">
      <c r="A12" s="4" t="inlineStr">
        <is>
          <t>Internal Credit Grades, First tier [Member]</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Trade receivables and accrued revenue</t>
        </is>
      </c>
      <c r="B14" s="6" t="n">
        <v>193797</v>
      </c>
      <c r="C14" s="5" t="n">
        <v>188621</v>
      </c>
    </row>
    <row r="15">
      <c r="A15" s="4" t="inlineStr">
        <is>
          <t>Internal Credit Grades, First tier [Member] | Minimum</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Revenue percentage</t>
        </is>
      </c>
      <c r="B17" s="9" t="n">
        <v>0.8</v>
      </c>
      <c r="C17" s="4" t="inlineStr">
        <is>
          <t xml:space="preserve"> </t>
        </is>
      </c>
    </row>
    <row r="18">
      <c r="A18" s="4" t="inlineStr">
        <is>
          <t>Internal Credit Grades, Second tier [Member]</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Trade receivables and accrued revenue</t>
        </is>
      </c>
      <c r="B20" s="6" t="n">
        <v>27096</v>
      </c>
      <c r="C20" s="5" t="n">
        <v>23702</v>
      </c>
    </row>
    <row r="21">
      <c r="A21" s="4" t="inlineStr">
        <is>
          <t>Internal Credit Grades, Second tier [Member] | Maximum</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Revenue percentage</t>
        </is>
      </c>
      <c r="B23" s="9" t="n">
        <v>0.2</v>
      </c>
      <c r="C23" s="4" t="inlineStr">
        <is>
          <t xml:space="preserve"> </t>
        </is>
      </c>
    </row>
    <row r="24">
      <c r="A24" s="4" t="inlineStr">
        <is>
          <t>Cost</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Accrued Revenue</t>
        </is>
      </c>
      <c r="B26" s="6" t="n">
        <v>135665</v>
      </c>
      <c r="C26" s="5" t="n">
        <v>86782</v>
      </c>
    </row>
    <row r="27">
      <c r="A27" s="4" t="inlineStr">
        <is>
          <t>Trade receivables and accrued revenue</t>
        </is>
      </c>
      <c r="B27" s="5" t="n">
        <v>237232</v>
      </c>
      <c r="C27" s="5" t="n">
        <v>233528</v>
      </c>
    </row>
    <row r="28">
      <c r="A28" s="4" t="inlineStr">
        <is>
          <t>Cost | Internal Credit Grades, First tier [Member]</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Accrued Revenue</t>
        </is>
      </c>
      <c r="B30" s="5" t="n">
        <v>134223</v>
      </c>
      <c r="C30" s="5" t="n">
        <v>86683</v>
      </c>
    </row>
    <row r="31">
      <c r="A31" s="4" t="inlineStr">
        <is>
          <t>Trade receivables and accrued revenue</t>
        </is>
      </c>
      <c r="B31" s="5" t="n">
        <v>198651</v>
      </c>
      <c r="C31" s="5" t="n">
        <v>197268</v>
      </c>
    </row>
    <row r="32">
      <c r="A32" s="4" t="inlineStr">
        <is>
          <t>Cost | Internal Credit Grades, Second tier [Member]</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Accrued Revenue</t>
        </is>
      </c>
      <c r="B34" s="5" t="n">
        <v>1442</v>
      </c>
      <c r="C34" s="5" t="n">
        <v>99</v>
      </c>
    </row>
    <row r="35">
      <c r="A35" s="4" t="inlineStr">
        <is>
          <t>Trade receivables and accrued revenue</t>
        </is>
      </c>
      <c r="B35" s="5" t="n">
        <v>38581</v>
      </c>
      <c r="C35" s="5" t="n">
        <v>36260</v>
      </c>
    </row>
    <row r="36">
      <c r="A36" s="4" t="inlineStr">
        <is>
          <t>Accumulated impairment</t>
        </is>
      </c>
      <c r="B36" s="4" t="inlineStr">
        <is>
          <t xml:space="preserve"> </t>
        </is>
      </c>
      <c r="C36" s="4" t="inlineStr">
        <is>
          <t xml:space="preserve"> </t>
        </is>
      </c>
    </row>
    <row r="37">
      <c r="A37" s="3" t="inlineStr">
        <is>
          <t>Disclosure of nature and extent of risks arising from financial instruments [line items]</t>
        </is>
      </c>
      <c r="B37" s="4" t="inlineStr">
        <is>
          <t xml:space="preserve"> </t>
        </is>
      </c>
      <c r="C37" s="4" t="inlineStr">
        <is>
          <t xml:space="preserve"> </t>
        </is>
      </c>
    </row>
    <row r="38">
      <c r="A38" s="4" t="inlineStr">
        <is>
          <t>Trade receivables and accrued revenue</t>
        </is>
      </c>
      <c r="B38" s="5" t="n">
        <v>-16339</v>
      </c>
      <c r="C38" s="5" t="n">
        <v>-21205</v>
      </c>
    </row>
    <row r="39">
      <c r="A39" s="4" t="inlineStr">
        <is>
          <t>Accumulated impairment | Internal Credit Grades, First tier [Member]</t>
        </is>
      </c>
      <c r="B39" s="4" t="inlineStr">
        <is>
          <t xml:space="preserve"> </t>
        </is>
      </c>
      <c r="C39" s="4" t="inlineStr">
        <is>
          <t xml:space="preserve"> </t>
        </is>
      </c>
    </row>
    <row r="40">
      <c r="A40" s="3" t="inlineStr">
        <is>
          <t>Disclosure of nature and extent of risks arising from financial instruments [line items]</t>
        </is>
      </c>
      <c r="B40" s="4" t="inlineStr">
        <is>
          <t xml:space="preserve"> </t>
        </is>
      </c>
      <c r="C40" s="4" t="inlineStr">
        <is>
          <t xml:space="preserve"> </t>
        </is>
      </c>
    </row>
    <row r="41">
      <c r="A41" s="4" t="inlineStr">
        <is>
          <t>Trade receivables and accrued revenue</t>
        </is>
      </c>
      <c r="B41" s="5" t="n">
        <v>-4854</v>
      </c>
      <c r="C41" s="5" t="n">
        <v>-8647</v>
      </c>
    </row>
    <row r="42">
      <c r="A42" s="4" t="inlineStr">
        <is>
          <t>Accumulated impairment | Internal Credit Grades, Second tier [Member]</t>
        </is>
      </c>
      <c r="B42" s="4" t="inlineStr">
        <is>
          <t xml:space="preserve"> </t>
        </is>
      </c>
      <c r="C42" s="4" t="inlineStr">
        <is>
          <t xml:space="preserve"> </t>
        </is>
      </c>
    </row>
    <row r="43">
      <c r="A43" s="3" t="inlineStr">
        <is>
          <t>Disclosure of nature and extent of risks arising from financial instruments [line items]</t>
        </is>
      </c>
      <c r="B43" s="4" t="inlineStr">
        <is>
          <t xml:space="preserve"> </t>
        </is>
      </c>
      <c r="C43" s="4" t="inlineStr">
        <is>
          <t xml:space="preserve"> </t>
        </is>
      </c>
    </row>
    <row r="44">
      <c r="A44" s="4" t="inlineStr">
        <is>
          <t>Trade receivables and accrued revenue</t>
        </is>
      </c>
      <c r="B44" s="5" t="n">
        <v>-11485</v>
      </c>
      <c r="C44" s="5" t="n">
        <v>-12558</v>
      </c>
    </row>
    <row r="45">
      <c r="A45" s="4" t="inlineStr">
        <is>
          <t>Not due | Cost</t>
        </is>
      </c>
      <c r="B45" s="4" t="inlineStr">
        <is>
          <t xml:space="preserve"> </t>
        </is>
      </c>
      <c r="C45" s="4" t="inlineStr">
        <is>
          <t xml:space="preserve"> </t>
        </is>
      </c>
    </row>
    <row r="46">
      <c r="A46" s="3" t="inlineStr">
        <is>
          <t>Disclosure of nature and extent of risks arising from financial instruments [line items]</t>
        </is>
      </c>
      <c r="B46" s="4" t="inlineStr">
        <is>
          <t xml:space="preserve"> </t>
        </is>
      </c>
      <c r="C46" s="4" t="inlineStr">
        <is>
          <t xml:space="preserve"> </t>
        </is>
      </c>
    </row>
    <row r="47">
      <c r="A47" s="4" t="inlineStr">
        <is>
          <t>Trade receivables</t>
        </is>
      </c>
      <c r="B47" s="5" t="n">
        <v>24152</v>
      </c>
      <c r="C47" s="5" t="n">
        <v>61571</v>
      </c>
    </row>
    <row r="48">
      <c r="A48" s="4" t="inlineStr">
        <is>
          <t>Not due | Cost | Internal Credit Grades, First tier [Member]</t>
        </is>
      </c>
      <c r="B48" s="4" t="inlineStr">
        <is>
          <t xml:space="preserve"> </t>
        </is>
      </c>
      <c r="C48" s="4" t="inlineStr">
        <is>
          <t xml:space="preserve"> </t>
        </is>
      </c>
    </row>
    <row r="49">
      <c r="A49" s="3" t="inlineStr">
        <is>
          <t>Disclosure of nature and extent of risks arising from financial instruments [line items]</t>
        </is>
      </c>
      <c r="B49" s="4" t="inlineStr">
        <is>
          <t xml:space="preserve"> </t>
        </is>
      </c>
      <c r="C49" s="4" t="inlineStr">
        <is>
          <t xml:space="preserve"> </t>
        </is>
      </c>
    </row>
    <row r="50">
      <c r="A50" s="4" t="inlineStr">
        <is>
          <t>Trade receivables</t>
        </is>
      </c>
      <c r="B50" s="5" t="n">
        <v>22524</v>
      </c>
      <c r="C50" s="5" t="n">
        <v>57540</v>
      </c>
    </row>
    <row r="51">
      <c r="A51" s="4" t="inlineStr">
        <is>
          <t>Not due | Cost | Internal Credit Grades, Second tier [Member]</t>
        </is>
      </c>
      <c r="B51" s="4" t="inlineStr">
        <is>
          <t xml:space="preserve"> </t>
        </is>
      </c>
      <c r="C51" s="4" t="inlineStr">
        <is>
          <t xml:space="preserve"> </t>
        </is>
      </c>
    </row>
    <row r="52">
      <c r="A52" s="3" t="inlineStr">
        <is>
          <t>Disclosure of nature and extent of risks arising from financial instruments [line items]</t>
        </is>
      </c>
      <c r="B52" s="4" t="inlineStr">
        <is>
          <t xml:space="preserve"> </t>
        </is>
      </c>
      <c r="C52" s="4" t="inlineStr">
        <is>
          <t xml:space="preserve"> </t>
        </is>
      </c>
    </row>
    <row r="53">
      <c r="A53" s="4" t="inlineStr">
        <is>
          <t>Trade receivables</t>
        </is>
      </c>
      <c r="B53" s="5" t="n">
        <v>1628</v>
      </c>
      <c r="C53" s="5" t="n">
        <v>4031</v>
      </c>
    </row>
    <row r="54">
      <c r="A54" s="4" t="inlineStr">
        <is>
          <t>030 days | Cost</t>
        </is>
      </c>
      <c r="B54" s="4" t="inlineStr">
        <is>
          <t xml:space="preserve"> </t>
        </is>
      </c>
      <c r="C54" s="4" t="inlineStr">
        <is>
          <t xml:space="preserve"> </t>
        </is>
      </c>
    </row>
    <row r="55">
      <c r="A55" s="3" t="inlineStr">
        <is>
          <t>Disclosure of nature and extent of risks arising from financial instruments [line items]</t>
        </is>
      </c>
      <c r="B55" s="4" t="inlineStr">
        <is>
          <t xml:space="preserve"> </t>
        </is>
      </c>
      <c r="C55" s="4" t="inlineStr">
        <is>
          <t xml:space="preserve"> </t>
        </is>
      </c>
    </row>
    <row r="56">
      <c r="A56" s="4" t="inlineStr">
        <is>
          <t>Trade receivables</t>
        </is>
      </c>
      <c r="B56" s="5" t="n">
        <v>27326</v>
      </c>
      <c r="C56" s="5" t="n">
        <v>19872</v>
      </c>
    </row>
    <row r="57">
      <c r="A57" s="4" t="inlineStr">
        <is>
          <t>030 days | Cost | Internal Credit Grades, First tier [Member]</t>
        </is>
      </c>
      <c r="B57" s="4" t="inlineStr">
        <is>
          <t xml:space="preserve"> </t>
        </is>
      </c>
      <c r="C57" s="4" t="inlineStr">
        <is>
          <t xml:space="preserve"> </t>
        </is>
      </c>
    </row>
    <row r="58">
      <c r="A58" s="3" t="inlineStr">
        <is>
          <t>Disclosure of nature and extent of risks arising from financial instruments [line items]</t>
        </is>
      </c>
      <c r="B58" s="4" t="inlineStr">
        <is>
          <t xml:space="preserve"> </t>
        </is>
      </c>
      <c r="C58" s="4" t="inlineStr">
        <is>
          <t xml:space="preserve"> </t>
        </is>
      </c>
    </row>
    <row r="59">
      <c r="A59" s="4" t="inlineStr">
        <is>
          <t>Trade receivables</t>
        </is>
      </c>
      <c r="B59" s="5" t="n">
        <v>18762</v>
      </c>
      <c r="C59" s="5" t="n">
        <v>17632</v>
      </c>
    </row>
    <row r="60">
      <c r="A60" s="4" t="inlineStr">
        <is>
          <t>030 days | Cost | Internal Credit Grades, Second tier [Member]</t>
        </is>
      </c>
      <c r="B60" s="4" t="inlineStr">
        <is>
          <t xml:space="preserve"> </t>
        </is>
      </c>
      <c r="C60" s="4" t="inlineStr">
        <is>
          <t xml:space="preserve"> </t>
        </is>
      </c>
    </row>
    <row r="61">
      <c r="A61" s="3" t="inlineStr">
        <is>
          <t>Disclosure of nature and extent of risks arising from financial instruments [line items]</t>
        </is>
      </c>
      <c r="B61" s="4" t="inlineStr">
        <is>
          <t xml:space="preserve"> </t>
        </is>
      </c>
      <c r="C61" s="4" t="inlineStr">
        <is>
          <t xml:space="preserve"> </t>
        </is>
      </c>
    </row>
    <row r="62">
      <c r="A62" s="4" t="inlineStr">
        <is>
          <t>Trade receivables</t>
        </is>
      </c>
      <c r="B62" s="5" t="n">
        <v>8564</v>
      </c>
      <c r="C62" s="5" t="n">
        <v>2240</v>
      </c>
    </row>
    <row r="63">
      <c r="A63" s="4" t="inlineStr">
        <is>
          <t>3160 days | Cost</t>
        </is>
      </c>
      <c r="B63" s="4" t="inlineStr">
        <is>
          <t xml:space="preserve"> </t>
        </is>
      </c>
      <c r="C63" s="4" t="inlineStr">
        <is>
          <t xml:space="preserve"> </t>
        </is>
      </c>
    </row>
    <row r="64">
      <c r="A64" s="3" t="inlineStr">
        <is>
          <t>Disclosure of nature and extent of risks arising from financial instruments [line items]</t>
        </is>
      </c>
      <c r="B64" s="4" t="inlineStr">
        <is>
          <t xml:space="preserve"> </t>
        </is>
      </c>
      <c r="C64" s="4" t="inlineStr">
        <is>
          <t xml:space="preserve"> </t>
        </is>
      </c>
    </row>
    <row r="65">
      <c r="A65" s="4" t="inlineStr">
        <is>
          <t>Trade receivables</t>
        </is>
      </c>
      <c r="B65" s="5" t="n">
        <v>9009</v>
      </c>
      <c r="C65" s="5" t="n">
        <v>19604</v>
      </c>
    </row>
    <row r="66">
      <c r="A66" s="4" t="inlineStr">
        <is>
          <t>3160 days | Cost | Internal Credit Grades, First tier [Member]</t>
        </is>
      </c>
      <c r="B66" s="4" t="inlineStr">
        <is>
          <t xml:space="preserve"> </t>
        </is>
      </c>
      <c r="C66" s="4" t="inlineStr">
        <is>
          <t xml:space="preserve"> </t>
        </is>
      </c>
    </row>
    <row r="67">
      <c r="A67" s="3" t="inlineStr">
        <is>
          <t>Disclosure of nature and extent of risks arising from financial instruments [line items]</t>
        </is>
      </c>
      <c r="B67" s="4" t="inlineStr">
        <is>
          <t xml:space="preserve"> </t>
        </is>
      </c>
      <c r="C67" s="4" t="inlineStr">
        <is>
          <t xml:space="preserve"> </t>
        </is>
      </c>
    </row>
    <row r="68">
      <c r="A68" s="4" t="inlineStr">
        <is>
          <t>Trade receivables</t>
        </is>
      </c>
      <c r="B68" s="5" t="n">
        <v>7617</v>
      </c>
      <c r="C68" s="5" t="n">
        <v>15072</v>
      </c>
    </row>
    <row r="69">
      <c r="A69" s="4" t="inlineStr">
        <is>
          <t>3160 days | Cost | Internal Credit Grades, Second tier [Member]</t>
        </is>
      </c>
      <c r="B69" s="4" t="inlineStr">
        <is>
          <t xml:space="preserve"> </t>
        </is>
      </c>
      <c r="C69" s="4" t="inlineStr">
        <is>
          <t xml:space="preserve"> </t>
        </is>
      </c>
    </row>
    <row r="70">
      <c r="A70" s="3" t="inlineStr">
        <is>
          <t>Disclosure of nature and extent of risks arising from financial instruments [line items]</t>
        </is>
      </c>
      <c r="B70" s="4" t="inlineStr">
        <is>
          <t xml:space="preserve"> </t>
        </is>
      </c>
      <c r="C70" s="4" t="inlineStr">
        <is>
          <t xml:space="preserve"> </t>
        </is>
      </c>
    </row>
    <row r="71">
      <c r="A71" s="4" t="inlineStr">
        <is>
          <t>Trade receivables</t>
        </is>
      </c>
      <c r="B71" s="5" t="n">
        <v>1392</v>
      </c>
      <c r="C71" s="5" t="n">
        <v>4532</v>
      </c>
    </row>
    <row r="72">
      <c r="A72" s="4" t="inlineStr">
        <is>
          <t>6190 days | Cost</t>
        </is>
      </c>
      <c r="B72" s="4" t="inlineStr">
        <is>
          <t xml:space="preserve"> </t>
        </is>
      </c>
      <c r="C72" s="4" t="inlineStr">
        <is>
          <t xml:space="preserve"> </t>
        </is>
      </c>
    </row>
    <row r="73">
      <c r="A73" s="3" t="inlineStr">
        <is>
          <t>Disclosure of nature and extent of risks arising from financial instruments [line items]</t>
        </is>
      </c>
      <c r="B73" s="4" t="inlineStr">
        <is>
          <t xml:space="preserve"> </t>
        </is>
      </c>
      <c r="C73" s="4" t="inlineStr">
        <is>
          <t xml:space="preserve"> </t>
        </is>
      </c>
    </row>
    <row r="74">
      <c r="A74" s="4" t="inlineStr">
        <is>
          <t>Trade receivables</t>
        </is>
      </c>
      <c r="B74" s="5" t="n">
        <v>6452</v>
      </c>
      <c r="C74" s="5" t="n">
        <v>5341</v>
      </c>
    </row>
    <row r="75">
      <c r="A75" s="4" t="inlineStr">
        <is>
          <t>6190 days | Cost | Internal Credit Grades, First tier [Member]</t>
        </is>
      </c>
      <c r="B75" s="4" t="inlineStr">
        <is>
          <t xml:space="preserve"> </t>
        </is>
      </c>
      <c r="C75" s="4" t="inlineStr">
        <is>
          <t xml:space="preserve"> </t>
        </is>
      </c>
    </row>
    <row r="76">
      <c r="A76" s="3" t="inlineStr">
        <is>
          <t>Disclosure of nature and extent of risks arising from financial instruments [line items]</t>
        </is>
      </c>
      <c r="B76" s="4" t="inlineStr">
        <is>
          <t xml:space="preserve"> </t>
        </is>
      </c>
      <c r="C76" s="4" t="inlineStr">
        <is>
          <t xml:space="preserve"> </t>
        </is>
      </c>
    </row>
    <row r="77">
      <c r="A77" s="4" t="inlineStr">
        <is>
          <t>Trade receivables</t>
        </is>
      </c>
      <c r="B77" s="5" t="n">
        <v>4409</v>
      </c>
      <c r="C77" s="5" t="n">
        <v>1128</v>
      </c>
    </row>
    <row r="78">
      <c r="A78" s="4" t="inlineStr">
        <is>
          <t>6190 days | Cost | Internal Credit Grades, Second tier [Member]</t>
        </is>
      </c>
      <c r="B78" s="4" t="inlineStr">
        <is>
          <t xml:space="preserve"> </t>
        </is>
      </c>
      <c r="C78" s="4" t="inlineStr">
        <is>
          <t xml:space="preserve"> </t>
        </is>
      </c>
    </row>
    <row r="79">
      <c r="A79" s="3" t="inlineStr">
        <is>
          <t>Disclosure of nature and extent of risks arising from financial instruments [line items]</t>
        </is>
      </c>
      <c r="B79" s="4" t="inlineStr">
        <is>
          <t xml:space="preserve"> </t>
        </is>
      </c>
      <c r="C79" s="4" t="inlineStr">
        <is>
          <t xml:space="preserve"> </t>
        </is>
      </c>
    </row>
    <row r="80">
      <c r="A80" s="4" t="inlineStr">
        <is>
          <t>Trade receivables</t>
        </is>
      </c>
      <c r="B80" s="5" t="n">
        <v>2043</v>
      </c>
      <c r="C80" s="5" t="n">
        <v>4213</v>
      </c>
    </row>
    <row r="81">
      <c r="A81" s="4" t="inlineStr">
        <is>
          <t>Over 90 days | Cost</t>
        </is>
      </c>
      <c r="B81" s="4" t="inlineStr">
        <is>
          <t xml:space="preserve"> </t>
        </is>
      </c>
      <c r="C81" s="4" t="inlineStr">
        <is>
          <t xml:space="preserve"> </t>
        </is>
      </c>
    </row>
    <row r="82">
      <c r="A82" s="3" t="inlineStr">
        <is>
          <t>Disclosure of nature and extent of risks arising from financial instruments [line items]</t>
        </is>
      </c>
      <c r="B82" s="4" t="inlineStr">
        <is>
          <t xml:space="preserve"> </t>
        </is>
      </c>
      <c r="C82" s="4" t="inlineStr">
        <is>
          <t xml:space="preserve"> </t>
        </is>
      </c>
    </row>
    <row r="83">
      <c r="A83" s="4" t="inlineStr">
        <is>
          <t>Trade receivables</t>
        </is>
      </c>
      <c r="B83" s="5" t="n">
        <v>34628</v>
      </c>
      <c r="C83" s="5" t="n">
        <v>40358</v>
      </c>
    </row>
    <row r="84">
      <c r="A84" s="4" t="inlineStr">
        <is>
          <t>Over 90 days | Cost | Internal Credit Grades, First tier [Member]</t>
        </is>
      </c>
      <c r="B84" s="4" t="inlineStr">
        <is>
          <t xml:space="preserve"> </t>
        </is>
      </c>
      <c r="C84" s="4" t="inlineStr">
        <is>
          <t xml:space="preserve"> </t>
        </is>
      </c>
    </row>
    <row r="85">
      <c r="A85" s="3" t="inlineStr">
        <is>
          <t>Disclosure of nature and extent of risks arising from financial instruments [line items]</t>
        </is>
      </c>
      <c r="B85" s="4" t="inlineStr">
        <is>
          <t xml:space="preserve"> </t>
        </is>
      </c>
      <c r="C85" s="4" t="inlineStr">
        <is>
          <t xml:space="preserve"> </t>
        </is>
      </c>
    </row>
    <row r="86">
      <c r="A86" s="4" t="inlineStr">
        <is>
          <t>Trade receivables</t>
        </is>
      </c>
      <c r="B86" s="5" t="n">
        <v>11116</v>
      </c>
      <c r="C86" s="5" t="n">
        <v>19213</v>
      </c>
    </row>
    <row r="87">
      <c r="A87" s="4" t="inlineStr">
        <is>
          <t>Over 90 days | Cost | Internal Credit Grades, Second tier [Member]</t>
        </is>
      </c>
      <c r="B87" s="4" t="inlineStr">
        <is>
          <t xml:space="preserve"> </t>
        </is>
      </c>
      <c r="C87" s="4" t="inlineStr">
        <is>
          <t xml:space="preserve"> </t>
        </is>
      </c>
    </row>
    <row r="88">
      <c r="A88" s="3" t="inlineStr">
        <is>
          <t>Disclosure of nature and extent of risks arising from financial instruments [line items]</t>
        </is>
      </c>
      <c r="B88" s="4" t="inlineStr">
        <is>
          <t xml:space="preserve"> </t>
        </is>
      </c>
      <c r="C88" s="4" t="inlineStr">
        <is>
          <t xml:space="preserve"> </t>
        </is>
      </c>
    </row>
    <row r="89">
      <c r="A89" s="4" t="inlineStr">
        <is>
          <t>Trade receivables</t>
        </is>
      </c>
      <c r="B89" s="6" t="n">
        <v>23512</v>
      </c>
      <c r="C89" s="6" t="n">
        <v>2114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itch Credit ratings (Details) - USD ($) $ in Thousands</t>
        </is>
      </c>
      <c r="B1" s="2" t="inlineStr">
        <is>
          <t>Dec. 31, 2024</t>
        </is>
      </c>
      <c r="C1" s="2" t="inlineStr">
        <is>
          <t>Dec. 31, 2023</t>
        </is>
      </c>
    </row>
    <row r="2">
      <c r="A2" s="3" t="inlineStr">
        <is>
          <t>Disclosure of nature and extent of risks arising from financial instruments [line items]</t>
        </is>
      </c>
      <c r="B2" s="4" t="inlineStr">
        <is>
          <t xml:space="preserve"> </t>
        </is>
      </c>
      <c r="C2" s="4" t="inlineStr">
        <is>
          <t xml:space="preserve"> </t>
        </is>
      </c>
    </row>
    <row r="3">
      <c r="A3" s="4" t="inlineStr">
        <is>
          <t>Other receivables</t>
        </is>
      </c>
      <c r="B3" s="6" t="n">
        <v>44434</v>
      </c>
      <c r="C3" s="6" t="n">
        <v>317452</v>
      </c>
    </row>
    <row r="4">
      <c r="A4" s="4" t="inlineStr">
        <is>
          <t>AAA</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Other receivables</t>
        </is>
      </c>
      <c r="B6" s="5" t="n">
        <v>1569</v>
      </c>
      <c r="C6" s="5" t="n">
        <v>22485</v>
      </c>
    </row>
    <row r="7">
      <c r="A7" s="4" t="inlineStr">
        <is>
          <t>A</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Other receivables</t>
        </is>
      </c>
      <c r="B9" s="5" t="n">
        <v>123</v>
      </c>
      <c r="C9" s="4" t="inlineStr">
        <is>
          <t xml:space="preserve"> </t>
        </is>
      </c>
    </row>
    <row r="10">
      <c r="A10" s="4" t="inlineStr">
        <is>
          <t>B</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Other receivables</t>
        </is>
      </c>
      <c r="B12" s="5" t="n">
        <v>15071</v>
      </c>
      <c r="C12" s="5" t="n">
        <v>259702</v>
      </c>
    </row>
    <row r="13">
      <c r="A13" s="4" t="inlineStr">
        <is>
          <t>BBB-</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Other receivables</t>
        </is>
      </c>
      <c r="B15" s="5" t="n">
        <v>79</v>
      </c>
      <c r="C15" s="4" t="inlineStr">
        <is>
          <t xml:space="preserve"> </t>
        </is>
      </c>
    </row>
    <row r="16">
      <c r="A16" s="4" t="inlineStr">
        <is>
          <t>C</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Other receivables</t>
        </is>
      </c>
      <c r="B18" s="5" t="n">
        <v>10</v>
      </c>
      <c r="C18" s="4" t="inlineStr">
        <is>
          <t xml:space="preserve"> </t>
        </is>
      </c>
    </row>
    <row r="19">
      <c r="A19" s="4" t="inlineStr">
        <is>
          <t>Not rated</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Other receivables</t>
        </is>
      </c>
      <c r="B21" s="6" t="n">
        <v>27582</v>
      </c>
      <c r="C21" s="6" t="n">
        <v>352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overview of Group's risk management - Impairment loss of trade receivables (Details) - USD ($) $ in Thousands</t>
        </is>
      </c>
      <c r="B1" s="2" t="inlineStr">
        <is>
          <t>12 Months Ended</t>
        </is>
      </c>
    </row>
    <row r="2">
      <c r="B2" s="2" t="inlineStr">
        <is>
          <t>Dec. 31, 2024</t>
        </is>
      </c>
      <c r="C2" s="2" t="inlineStr">
        <is>
          <t>Dec. 31, 2023</t>
        </is>
      </c>
      <c r="D2" s="2" t="inlineStr">
        <is>
          <t>Dec.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Opening balance</t>
        </is>
      </c>
      <c r="B4" s="6" t="n">
        <v>-825703</v>
      </c>
      <c r="C4" s="4" t="inlineStr">
        <is>
          <t xml:space="preserve"> </t>
        </is>
      </c>
      <c r="D4" s="4" t="inlineStr">
        <is>
          <t xml:space="preserve"> </t>
        </is>
      </c>
    </row>
    <row r="5">
      <c r="A5" s="4" t="inlineStr">
        <is>
          <t>Closing balance</t>
        </is>
      </c>
      <c r="B5" s="5" t="n">
        <v>-872693</v>
      </c>
      <c r="C5" s="6" t="n">
        <v>-825703</v>
      </c>
      <c r="D5" s="4" t="inlineStr">
        <is>
          <t xml:space="preserve"> </t>
        </is>
      </c>
    </row>
    <row r="6">
      <c r="A6" s="4" t="inlineStr">
        <is>
          <t>Trade receivables | Accumulated impairment</t>
        </is>
      </c>
      <c r="B6" s="4" t="inlineStr">
        <is>
          <t xml:space="preserve"> </t>
        </is>
      </c>
      <c r="C6" s="4" t="inlineStr">
        <is>
          <t xml:space="preserve"> </t>
        </is>
      </c>
      <c r="D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c r="D7" s="4" t="inlineStr">
        <is>
          <t xml:space="preserve"> </t>
        </is>
      </c>
    </row>
    <row r="8">
      <c r="A8" s="4" t="inlineStr">
        <is>
          <t>Opening balance</t>
        </is>
      </c>
      <c r="B8" s="5" t="n">
        <v>21205</v>
      </c>
      <c r="C8" s="5" t="n">
        <v>25365</v>
      </c>
      <c r="D8" s="6" t="n">
        <v>31063</v>
      </c>
    </row>
    <row r="9">
      <c r="A9" s="4" t="inlineStr">
        <is>
          <t>(Decrease)increase in impairment provision</t>
        </is>
      </c>
      <c r="B9" s="5" t="n">
        <v>-25</v>
      </c>
      <c r="C9" s="5" t="n">
        <v>7202</v>
      </c>
      <c r="D9" s="5" t="n">
        <v>-4446</v>
      </c>
    </row>
    <row r="10">
      <c r="A10" s="4" t="inlineStr">
        <is>
          <t>Written-off during the year</t>
        </is>
      </c>
      <c r="B10" s="5" t="n">
        <v>-43</v>
      </c>
      <c r="C10" s="5" t="n">
        <v>-2597</v>
      </c>
      <c r="D10" s="5" t="n">
        <v>-312</v>
      </c>
    </row>
    <row r="11">
      <c r="A11" s="4" t="inlineStr">
        <is>
          <t>Exchange differences</t>
        </is>
      </c>
      <c r="B11" s="5" t="n">
        <v>-4798</v>
      </c>
      <c r="C11" s="5" t="n">
        <v>-8765</v>
      </c>
      <c r="D11" s="5" t="n">
        <v>-940</v>
      </c>
    </row>
    <row r="12">
      <c r="A12" s="4" t="inlineStr">
        <is>
          <t>Closing balance</t>
        </is>
      </c>
      <c r="B12" s="6" t="n">
        <v>16339</v>
      </c>
      <c r="C12" s="6" t="n">
        <v>21205</v>
      </c>
      <c r="D12" s="6" t="n">
        <v>25365</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roduction and overview of Group's risk management - Liquidity risk (Details) - USD ($) $ in Thousands</t>
        </is>
      </c>
      <c r="B1" s="2" t="inlineStr">
        <is>
          <t>Dec. 31, 2024</t>
        </is>
      </c>
      <c r="C1" s="2" t="inlineStr">
        <is>
          <t>Dec. 31, 2023</t>
        </is>
      </c>
      <c r="D1" s="2" t="inlineStr">
        <is>
          <t>Dec. 31, 2022</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Contractual undiscounted cash flows, total</t>
        </is>
      </c>
      <c r="B3" s="6" t="n">
        <v>5724345</v>
      </c>
      <c r="C3" s="6" t="n">
        <v>6301435</v>
      </c>
      <c r="D3" s="4" t="inlineStr">
        <is>
          <t xml:space="preserve"> </t>
        </is>
      </c>
    </row>
    <row r="4">
      <c r="A4" s="4" t="inlineStr">
        <is>
          <t>Maximum debt amount</t>
        </is>
      </c>
      <c r="B4" s="5" t="n">
        <v>3700000</v>
      </c>
      <c r="C4" s="5" t="n">
        <v>3700000</v>
      </c>
      <c r="D4" s="6" t="n">
        <v>3700000</v>
      </c>
    </row>
    <row r="5">
      <c r="A5" s="4" t="inlineStr">
        <is>
          <t>Borrowing capacity utilized</t>
        </is>
      </c>
      <c r="B5" s="5" t="n">
        <v>3400000</v>
      </c>
      <c r="C5" s="5" t="n">
        <v>3200000</v>
      </c>
      <c r="D5" s="6" t="n">
        <v>3100000</v>
      </c>
    </row>
    <row r="6">
      <c r="A6" s="4" t="inlineStr">
        <is>
          <t>Foreign exchange swaps</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Contractual undiscounted cash flows, derivative liabilities</t>
        </is>
      </c>
      <c r="B8" s="5" t="n">
        <v>14500</v>
      </c>
      <c r="C8" s="5" t="n">
        <v>125000</v>
      </c>
      <c r="D8" s="4" t="inlineStr">
        <is>
          <t xml:space="preserve"> </t>
        </is>
      </c>
    </row>
    <row r="9">
      <c r="A9" s="4" t="inlineStr">
        <is>
          <t>Trade payables</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Contractual undiscounted cash flows, non-derivative liabilities</t>
        </is>
      </c>
      <c r="B11" s="5" t="n">
        <v>232930</v>
      </c>
      <c r="C11" s="5" t="n">
        <v>330622</v>
      </c>
      <c r="D11" s="4" t="inlineStr">
        <is>
          <t xml:space="preserve"> </t>
        </is>
      </c>
    </row>
    <row r="12">
      <c r="A12" s="4" t="inlineStr">
        <is>
          <t>Payroll and other related statutory liabilities</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Contractual undiscounted cash flows, non-derivative liabilities</t>
        </is>
      </c>
      <c r="B14" s="5" t="n">
        <v>42844</v>
      </c>
      <c r="C14" s="5" t="n">
        <v>46282</v>
      </c>
      <c r="D14" s="4" t="inlineStr">
        <is>
          <t xml:space="preserve"> </t>
        </is>
      </c>
    </row>
    <row r="15">
      <c r="A15" s="4" t="inlineStr">
        <is>
          <t>Other payables</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Contractual undiscounted cash flows, non-derivative liabilities</t>
        </is>
      </c>
      <c r="B17" s="5" t="n">
        <v>84822</v>
      </c>
      <c r="C17" s="5" t="n">
        <v>115335</v>
      </c>
      <c r="D17" s="4" t="inlineStr">
        <is>
          <t xml:space="preserve"> </t>
        </is>
      </c>
    </row>
    <row r="18">
      <c r="A18" s="4" t="inlineStr">
        <is>
          <t>Borrowings</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Contractual undiscounted cash flows, non-derivative liabilities</t>
        </is>
      </c>
      <c r="B20" s="5" t="n">
        <v>4218259</v>
      </c>
      <c r="C20" s="5" t="n">
        <v>4502737</v>
      </c>
      <c r="D20" s="4" t="inlineStr">
        <is>
          <t xml:space="preserve"> </t>
        </is>
      </c>
    </row>
    <row r="21">
      <c r="A21" s="4" t="inlineStr">
        <is>
          <t>Lease liabilities</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Contractual undiscounted cash flows, non-derivative liabilities</t>
        </is>
      </c>
      <c r="B23" s="5" t="n">
        <v>1130990</v>
      </c>
      <c r="C23" s="5" t="n">
        <v>1181459</v>
      </c>
      <c r="D23" s="4" t="inlineStr">
        <is>
          <t xml:space="preserve"> </t>
        </is>
      </c>
    </row>
    <row r="24">
      <c r="A24" s="4" t="inlineStr">
        <is>
          <t>Within one year</t>
        </is>
      </c>
      <c r="B24" s="4" t="inlineStr">
        <is>
          <t xml:space="preserve"> </t>
        </is>
      </c>
      <c r="C24" s="4" t="inlineStr">
        <is>
          <t xml:space="preserve"> </t>
        </is>
      </c>
      <c r="D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row>
    <row r="26">
      <c r="A26" s="4" t="inlineStr">
        <is>
          <t>Contractual undiscounted cash flows, total</t>
        </is>
      </c>
      <c r="B26" s="5" t="n">
        <v>775555</v>
      </c>
      <c r="C26" s="5" t="n">
        <v>1384580</v>
      </c>
      <c r="D26" s="4" t="inlineStr">
        <is>
          <t xml:space="preserve"> </t>
        </is>
      </c>
    </row>
    <row r="27">
      <c r="A27" s="4" t="inlineStr">
        <is>
          <t>Within one year | Foreign exchange swaps</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Contractual undiscounted cash flows, derivative liabilities</t>
        </is>
      </c>
      <c r="B29" s="5" t="n">
        <v>14500</v>
      </c>
      <c r="C29" s="5" t="n">
        <v>125000</v>
      </c>
      <c r="D29" s="4" t="inlineStr">
        <is>
          <t xml:space="preserve"> </t>
        </is>
      </c>
    </row>
    <row r="30">
      <c r="A30" s="4" t="inlineStr">
        <is>
          <t>Within one year | Trade payables</t>
        </is>
      </c>
      <c r="B30" s="4" t="inlineStr">
        <is>
          <t xml:space="preserve"> </t>
        </is>
      </c>
      <c r="C30" s="4" t="inlineStr">
        <is>
          <t xml:space="preserve"> </t>
        </is>
      </c>
      <c r="D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row>
    <row r="32">
      <c r="A32" s="4" t="inlineStr">
        <is>
          <t>Contractual undiscounted cash flows, non-derivative liabilities</t>
        </is>
      </c>
      <c r="B32" s="5" t="n">
        <v>232930</v>
      </c>
      <c r="C32" s="5" t="n">
        <v>330622</v>
      </c>
      <c r="D32" s="4" t="inlineStr">
        <is>
          <t xml:space="preserve"> </t>
        </is>
      </c>
    </row>
    <row r="33">
      <c r="A33" s="4" t="inlineStr">
        <is>
          <t>Within one year | Payroll and other related statutory liabilities</t>
        </is>
      </c>
      <c r="B33" s="4" t="inlineStr">
        <is>
          <t xml:space="preserve"> </t>
        </is>
      </c>
      <c r="C33" s="4" t="inlineStr">
        <is>
          <t xml:space="preserve"> </t>
        </is>
      </c>
      <c r="D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row>
    <row r="35">
      <c r="A35" s="4" t="inlineStr">
        <is>
          <t>Contractual undiscounted cash flows, non-derivative liabilities</t>
        </is>
      </c>
      <c r="B35" s="5" t="n">
        <v>42844</v>
      </c>
      <c r="C35" s="5" t="n">
        <v>46282</v>
      </c>
      <c r="D35" s="4" t="inlineStr">
        <is>
          <t xml:space="preserve"> </t>
        </is>
      </c>
    </row>
    <row r="36">
      <c r="A36" s="4" t="inlineStr">
        <is>
          <t>Within one year | Other payables</t>
        </is>
      </c>
      <c r="B36" s="4" t="inlineStr">
        <is>
          <t xml:space="preserve"> </t>
        </is>
      </c>
      <c r="C36" s="4" t="inlineStr">
        <is>
          <t xml:space="preserve"> </t>
        </is>
      </c>
      <c r="D36" s="4" t="inlineStr">
        <is>
          <t xml:space="preserve"> </t>
        </is>
      </c>
    </row>
    <row r="37">
      <c r="A37" s="3" t="inlineStr">
        <is>
          <t>Disclosure of nature and extent of risks arising from financial instruments [line items]</t>
        </is>
      </c>
      <c r="B37" s="4" t="inlineStr">
        <is>
          <t xml:space="preserve"> </t>
        </is>
      </c>
      <c r="C37" s="4" t="inlineStr">
        <is>
          <t xml:space="preserve"> </t>
        </is>
      </c>
      <c r="D37" s="4" t="inlineStr">
        <is>
          <t xml:space="preserve"> </t>
        </is>
      </c>
    </row>
    <row r="38">
      <c r="A38" s="4" t="inlineStr">
        <is>
          <t>Contractual undiscounted cash flows, non-derivative liabilities</t>
        </is>
      </c>
      <c r="B38" s="5" t="n">
        <v>79604</v>
      </c>
      <c r="C38" s="5" t="n">
        <v>110706</v>
      </c>
      <c r="D38" s="4" t="inlineStr">
        <is>
          <t xml:space="preserve"> </t>
        </is>
      </c>
    </row>
    <row r="39">
      <c r="A39" s="4" t="inlineStr">
        <is>
          <t>Within one year | Borrowings</t>
        </is>
      </c>
      <c r="B39" s="4" t="inlineStr">
        <is>
          <t xml:space="preserve"> </t>
        </is>
      </c>
      <c r="C39" s="4" t="inlineStr">
        <is>
          <t xml:space="preserve"> </t>
        </is>
      </c>
      <c r="D39" s="4" t="inlineStr">
        <is>
          <t xml:space="preserve"> </t>
        </is>
      </c>
    </row>
    <row r="40">
      <c r="A40" s="3" t="inlineStr">
        <is>
          <t>Disclosure of nature and extent of risks arising from financial instruments [line items]</t>
        </is>
      </c>
      <c r="B40" s="4" t="inlineStr">
        <is>
          <t xml:space="preserve"> </t>
        </is>
      </c>
      <c r="C40" s="4" t="inlineStr">
        <is>
          <t xml:space="preserve"> </t>
        </is>
      </c>
      <c r="D40" s="4" t="inlineStr">
        <is>
          <t xml:space="preserve"> </t>
        </is>
      </c>
    </row>
    <row r="41">
      <c r="A41" s="4" t="inlineStr">
        <is>
          <t>Contractual undiscounted cash flows, non-derivative liabilities</t>
        </is>
      </c>
      <c r="B41" s="5" t="n">
        <v>313252</v>
      </c>
      <c r="C41" s="5" t="n">
        <v>670261</v>
      </c>
      <c r="D41" s="4" t="inlineStr">
        <is>
          <t xml:space="preserve"> </t>
        </is>
      </c>
    </row>
    <row r="42">
      <c r="A42" s="4" t="inlineStr">
        <is>
          <t>Within one year | Lease liabilities</t>
        </is>
      </c>
      <c r="B42" s="4" t="inlineStr">
        <is>
          <t xml:space="preserve"> </t>
        </is>
      </c>
      <c r="C42" s="4" t="inlineStr">
        <is>
          <t xml:space="preserve"> </t>
        </is>
      </c>
      <c r="D42" s="4" t="inlineStr">
        <is>
          <t xml:space="preserve"> </t>
        </is>
      </c>
    </row>
    <row r="43">
      <c r="A43" s="3" t="inlineStr">
        <is>
          <t>Disclosure of nature and extent of risks arising from financial instruments [line items]</t>
        </is>
      </c>
      <c r="B43" s="4" t="inlineStr">
        <is>
          <t xml:space="preserve"> </t>
        </is>
      </c>
      <c r="C43" s="4" t="inlineStr">
        <is>
          <t xml:space="preserve"> </t>
        </is>
      </c>
      <c r="D43" s="4" t="inlineStr">
        <is>
          <t xml:space="preserve"> </t>
        </is>
      </c>
    </row>
    <row r="44">
      <c r="A44" s="4" t="inlineStr">
        <is>
          <t>Contractual undiscounted cash flows, non-derivative liabilities</t>
        </is>
      </c>
      <c r="B44" s="5" t="n">
        <v>92425</v>
      </c>
      <c r="C44" s="5" t="n">
        <v>101709</v>
      </c>
      <c r="D44" s="4" t="inlineStr">
        <is>
          <t xml:space="preserve"> </t>
        </is>
      </c>
    </row>
    <row r="45">
      <c r="A45" s="4" t="inlineStr">
        <is>
          <t>2-3 years</t>
        </is>
      </c>
      <c r="B45" s="4" t="inlineStr">
        <is>
          <t xml:space="preserve"> </t>
        </is>
      </c>
      <c r="C45" s="4" t="inlineStr">
        <is>
          <t xml:space="preserve"> </t>
        </is>
      </c>
      <c r="D45" s="4" t="inlineStr">
        <is>
          <t xml:space="preserve"> </t>
        </is>
      </c>
    </row>
    <row r="46">
      <c r="A46" s="3" t="inlineStr">
        <is>
          <t>Disclosure of nature and extent of risks arising from financial instruments [line items]</t>
        </is>
      </c>
      <c r="B46" s="4" t="inlineStr">
        <is>
          <t xml:space="preserve"> </t>
        </is>
      </c>
      <c r="C46" s="4" t="inlineStr">
        <is>
          <t xml:space="preserve"> </t>
        </is>
      </c>
      <c r="D46" s="4" t="inlineStr">
        <is>
          <t xml:space="preserve"> </t>
        </is>
      </c>
    </row>
    <row r="47">
      <c r="A47" s="4" t="inlineStr">
        <is>
          <t>Contractual undiscounted cash flows, total</t>
        </is>
      </c>
      <c r="B47" s="5" t="n">
        <v>1355308</v>
      </c>
      <c r="C47" s="5" t="n">
        <v>1776392</v>
      </c>
      <c r="D47" s="4" t="inlineStr">
        <is>
          <t xml:space="preserve"> </t>
        </is>
      </c>
    </row>
    <row r="48">
      <c r="A48" s="4" t="inlineStr">
        <is>
          <t>2-3 years | Other payables</t>
        </is>
      </c>
      <c r="B48" s="4" t="inlineStr">
        <is>
          <t xml:space="preserve"> </t>
        </is>
      </c>
      <c r="C48" s="4" t="inlineStr">
        <is>
          <t xml:space="preserve"> </t>
        </is>
      </c>
      <c r="D48" s="4" t="inlineStr">
        <is>
          <t xml:space="preserve"> </t>
        </is>
      </c>
    </row>
    <row r="49">
      <c r="A49" s="3" t="inlineStr">
        <is>
          <t>Disclosure of nature and extent of risks arising from financial instruments [line items]</t>
        </is>
      </c>
      <c r="B49" s="4" t="inlineStr">
        <is>
          <t xml:space="preserve"> </t>
        </is>
      </c>
      <c r="C49" s="4" t="inlineStr">
        <is>
          <t xml:space="preserve"> </t>
        </is>
      </c>
      <c r="D49" s="4" t="inlineStr">
        <is>
          <t xml:space="preserve"> </t>
        </is>
      </c>
    </row>
    <row r="50">
      <c r="A50" s="4" t="inlineStr">
        <is>
          <t>Contractual undiscounted cash flows, non-derivative liabilities</t>
        </is>
      </c>
      <c r="B50" s="5" t="n">
        <v>5218</v>
      </c>
      <c r="C50" s="5" t="n">
        <v>4629</v>
      </c>
      <c r="D50" s="4" t="inlineStr">
        <is>
          <t xml:space="preserve"> </t>
        </is>
      </c>
    </row>
    <row r="51">
      <c r="A51" s="4" t="inlineStr">
        <is>
          <t>2-3 years | Borrowings</t>
        </is>
      </c>
      <c r="B51" s="4" t="inlineStr">
        <is>
          <t xml:space="preserve"> </t>
        </is>
      </c>
      <c r="C51" s="4" t="inlineStr">
        <is>
          <t xml:space="preserve"> </t>
        </is>
      </c>
      <c r="D51" s="4" t="inlineStr">
        <is>
          <t xml:space="preserve"> </t>
        </is>
      </c>
    </row>
    <row r="52">
      <c r="A52" s="3" t="inlineStr">
        <is>
          <t>Disclosure of nature and extent of risks arising from financial instruments [line items]</t>
        </is>
      </c>
      <c r="B52" s="4" t="inlineStr">
        <is>
          <t xml:space="preserve"> </t>
        </is>
      </c>
      <c r="C52" s="4" t="inlineStr">
        <is>
          <t xml:space="preserve"> </t>
        </is>
      </c>
      <c r="D52" s="4" t="inlineStr">
        <is>
          <t xml:space="preserve"> </t>
        </is>
      </c>
    </row>
    <row r="53">
      <c r="A53" s="4" t="inlineStr">
        <is>
          <t>Contractual undiscounted cash flows, non-derivative liabilities</t>
        </is>
      </c>
      <c r="B53" s="5" t="n">
        <v>1170316</v>
      </c>
      <c r="C53" s="5" t="n">
        <v>1578329</v>
      </c>
      <c r="D53" s="4" t="inlineStr">
        <is>
          <t xml:space="preserve"> </t>
        </is>
      </c>
    </row>
    <row r="54">
      <c r="A54" s="4" t="inlineStr">
        <is>
          <t>2-3 years | Lease liabilities</t>
        </is>
      </c>
      <c r="B54" s="4" t="inlineStr">
        <is>
          <t xml:space="preserve"> </t>
        </is>
      </c>
      <c r="C54" s="4" t="inlineStr">
        <is>
          <t xml:space="preserve"> </t>
        </is>
      </c>
      <c r="D54" s="4" t="inlineStr">
        <is>
          <t xml:space="preserve"> </t>
        </is>
      </c>
    </row>
    <row r="55">
      <c r="A55" s="3" t="inlineStr">
        <is>
          <t>Disclosure of nature and extent of risks arising from financial instruments [line items]</t>
        </is>
      </c>
      <c r="B55" s="4" t="inlineStr">
        <is>
          <t xml:space="preserve"> </t>
        </is>
      </c>
      <c r="C55" s="4" t="inlineStr">
        <is>
          <t xml:space="preserve"> </t>
        </is>
      </c>
      <c r="D55" s="4" t="inlineStr">
        <is>
          <t xml:space="preserve"> </t>
        </is>
      </c>
    </row>
    <row r="56">
      <c r="A56" s="4" t="inlineStr">
        <is>
          <t>Contractual undiscounted cash flows, non-derivative liabilities</t>
        </is>
      </c>
      <c r="B56" s="5" t="n">
        <v>179774</v>
      </c>
      <c r="C56" s="5" t="n">
        <v>193434</v>
      </c>
      <c r="D56" s="4" t="inlineStr">
        <is>
          <t xml:space="preserve"> </t>
        </is>
      </c>
    </row>
    <row r="57">
      <c r="A57" s="4" t="inlineStr">
        <is>
          <t>4-5 years</t>
        </is>
      </c>
      <c r="B57" s="4" t="inlineStr">
        <is>
          <t xml:space="preserve"> </t>
        </is>
      </c>
      <c r="C57" s="4" t="inlineStr">
        <is>
          <t xml:space="preserve"> </t>
        </is>
      </c>
      <c r="D57" s="4" t="inlineStr">
        <is>
          <t xml:space="preserve"> </t>
        </is>
      </c>
    </row>
    <row r="58">
      <c r="A58" s="3" t="inlineStr">
        <is>
          <t>Disclosure of nature and extent of risks arising from financial instruments [line items]</t>
        </is>
      </c>
      <c r="B58" s="4" t="inlineStr">
        <is>
          <t xml:space="preserve"> </t>
        </is>
      </c>
      <c r="C58" s="4" t="inlineStr">
        <is>
          <t xml:space="preserve"> </t>
        </is>
      </c>
      <c r="D58" s="4" t="inlineStr">
        <is>
          <t xml:space="preserve"> </t>
        </is>
      </c>
    </row>
    <row r="59">
      <c r="A59" s="4" t="inlineStr">
        <is>
          <t>Contractual undiscounted cash flows, total</t>
        </is>
      </c>
      <c r="B59" s="5" t="n">
        <v>2044332</v>
      </c>
      <c r="C59" s="5" t="n">
        <v>2131645</v>
      </c>
      <c r="D59" s="4" t="inlineStr">
        <is>
          <t xml:space="preserve"> </t>
        </is>
      </c>
    </row>
    <row r="60">
      <c r="A60" s="4" t="inlineStr">
        <is>
          <t>4-5 years | Borrowings</t>
        </is>
      </c>
      <c r="B60" s="4" t="inlineStr">
        <is>
          <t xml:space="preserve"> </t>
        </is>
      </c>
      <c r="C60" s="4" t="inlineStr">
        <is>
          <t xml:space="preserve"> </t>
        </is>
      </c>
      <c r="D60" s="4" t="inlineStr">
        <is>
          <t xml:space="preserve"> </t>
        </is>
      </c>
    </row>
    <row r="61">
      <c r="A61" s="3" t="inlineStr">
        <is>
          <t>Disclosure of nature and extent of risks arising from financial instruments [line items]</t>
        </is>
      </c>
      <c r="B61" s="4" t="inlineStr">
        <is>
          <t xml:space="preserve"> </t>
        </is>
      </c>
      <c r="C61" s="4" t="inlineStr">
        <is>
          <t xml:space="preserve"> </t>
        </is>
      </c>
      <c r="D61" s="4" t="inlineStr">
        <is>
          <t xml:space="preserve"> </t>
        </is>
      </c>
    </row>
    <row r="62">
      <c r="A62" s="4" t="inlineStr">
        <is>
          <t>Contractual undiscounted cash flows, non-derivative liabilities</t>
        </is>
      </c>
      <c r="B62" s="5" t="n">
        <v>1870582</v>
      </c>
      <c r="C62" s="5" t="n">
        <v>1950750</v>
      </c>
      <c r="D62" s="4" t="inlineStr">
        <is>
          <t xml:space="preserve"> </t>
        </is>
      </c>
    </row>
    <row r="63">
      <c r="A63" s="4" t="inlineStr">
        <is>
          <t>4-5 years | Lease liabilities</t>
        </is>
      </c>
      <c r="B63" s="4" t="inlineStr">
        <is>
          <t xml:space="preserve"> </t>
        </is>
      </c>
      <c r="C63" s="4" t="inlineStr">
        <is>
          <t xml:space="preserve"> </t>
        </is>
      </c>
      <c r="D63" s="4" t="inlineStr">
        <is>
          <t xml:space="preserve"> </t>
        </is>
      </c>
    </row>
    <row r="64">
      <c r="A64" s="3" t="inlineStr">
        <is>
          <t>Disclosure of nature and extent of risks arising from financial instruments [line items]</t>
        </is>
      </c>
      <c r="B64" s="4" t="inlineStr">
        <is>
          <t xml:space="preserve"> </t>
        </is>
      </c>
      <c r="C64" s="4" t="inlineStr">
        <is>
          <t xml:space="preserve"> </t>
        </is>
      </c>
      <c r="D64" s="4" t="inlineStr">
        <is>
          <t xml:space="preserve"> </t>
        </is>
      </c>
    </row>
    <row r="65">
      <c r="A65" s="4" t="inlineStr">
        <is>
          <t>Contractual undiscounted cash flows, non-derivative liabilities</t>
        </is>
      </c>
      <c r="B65" s="5" t="n">
        <v>173750</v>
      </c>
      <c r="C65" s="5" t="n">
        <v>180895</v>
      </c>
      <c r="D65" s="4" t="inlineStr">
        <is>
          <t xml:space="preserve"> </t>
        </is>
      </c>
    </row>
    <row r="66">
      <c r="A66" s="4" t="inlineStr">
        <is>
          <t>Over 5 years</t>
        </is>
      </c>
      <c r="B66" s="4" t="inlineStr">
        <is>
          <t xml:space="preserve"> </t>
        </is>
      </c>
      <c r="C66" s="4" t="inlineStr">
        <is>
          <t xml:space="preserve"> </t>
        </is>
      </c>
      <c r="D66" s="4" t="inlineStr">
        <is>
          <t xml:space="preserve"> </t>
        </is>
      </c>
    </row>
    <row r="67">
      <c r="A67" s="3" t="inlineStr">
        <is>
          <t>Disclosure of nature and extent of risks arising from financial instruments [line items]</t>
        </is>
      </c>
      <c r="B67" s="4" t="inlineStr">
        <is>
          <t xml:space="preserve"> </t>
        </is>
      </c>
      <c r="C67" s="4" t="inlineStr">
        <is>
          <t xml:space="preserve"> </t>
        </is>
      </c>
      <c r="D67" s="4" t="inlineStr">
        <is>
          <t xml:space="preserve"> </t>
        </is>
      </c>
    </row>
    <row r="68">
      <c r="A68" s="4" t="inlineStr">
        <is>
          <t>Contractual undiscounted cash flows, total</t>
        </is>
      </c>
      <c r="B68" s="5" t="n">
        <v>1549150</v>
      </c>
      <c r="C68" s="5" t="n">
        <v>1008818</v>
      </c>
      <c r="D68" s="4" t="inlineStr">
        <is>
          <t xml:space="preserve"> </t>
        </is>
      </c>
    </row>
    <row r="69">
      <c r="A69" s="4" t="inlineStr">
        <is>
          <t>Over 5 years | Borrowings</t>
        </is>
      </c>
      <c r="B69" s="4" t="inlineStr">
        <is>
          <t xml:space="preserve"> </t>
        </is>
      </c>
      <c r="C69" s="4" t="inlineStr">
        <is>
          <t xml:space="preserve"> </t>
        </is>
      </c>
      <c r="D69" s="4" t="inlineStr">
        <is>
          <t xml:space="preserve"> </t>
        </is>
      </c>
    </row>
    <row r="70">
      <c r="A70" s="3" t="inlineStr">
        <is>
          <t>Disclosure of nature and extent of risks arising from financial instruments [line items]</t>
        </is>
      </c>
      <c r="B70" s="4" t="inlineStr">
        <is>
          <t xml:space="preserve"> </t>
        </is>
      </c>
      <c r="C70" s="4" t="inlineStr">
        <is>
          <t xml:space="preserve"> </t>
        </is>
      </c>
      <c r="D70" s="4" t="inlineStr">
        <is>
          <t xml:space="preserve"> </t>
        </is>
      </c>
    </row>
    <row r="71">
      <c r="A71" s="4" t="inlineStr">
        <is>
          <t>Contractual undiscounted cash flows, non-derivative liabilities</t>
        </is>
      </c>
      <c r="B71" s="5" t="n">
        <v>864109</v>
      </c>
      <c r="C71" s="5" t="n">
        <v>303397</v>
      </c>
      <c r="D71" s="4" t="inlineStr">
        <is>
          <t xml:space="preserve"> </t>
        </is>
      </c>
    </row>
    <row r="72">
      <c r="A72" s="4" t="inlineStr">
        <is>
          <t>Over 5 years | Lease liabilities</t>
        </is>
      </c>
      <c r="B72" s="4" t="inlineStr">
        <is>
          <t xml:space="preserve"> </t>
        </is>
      </c>
      <c r="C72" s="4" t="inlineStr">
        <is>
          <t xml:space="preserve"> </t>
        </is>
      </c>
      <c r="D72" s="4" t="inlineStr">
        <is>
          <t xml:space="preserve"> </t>
        </is>
      </c>
    </row>
    <row r="73">
      <c r="A73" s="3" t="inlineStr">
        <is>
          <t>Disclosure of nature and extent of risks arising from financial instruments [line items]</t>
        </is>
      </c>
      <c r="B73" s="4" t="inlineStr">
        <is>
          <t xml:space="preserve"> </t>
        </is>
      </c>
      <c r="C73" s="4" t="inlineStr">
        <is>
          <t xml:space="preserve"> </t>
        </is>
      </c>
      <c r="D73" s="4" t="inlineStr">
        <is>
          <t xml:space="preserve"> </t>
        </is>
      </c>
    </row>
    <row r="74">
      <c r="A74" s="4" t="inlineStr">
        <is>
          <t>Contractual undiscounted cash flows, non-derivative liabilities</t>
        </is>
      </c>
      <c r="B74" s="6" t="n">
        <v>685041</v>
      </c>
      <c r="C74" s="6" t="n">
        <v>705421</v>
      </c>
      <c r="D7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roduction and overview of Group's risk management - Net leverage ratios (Details) $ in Thousands</t>
        </is>
      </c>
      <c r="B1" s="2" t="inlineStr">
        <is>
          <t>12 Months Ended</t>
        </is>
      </c>
    </row>
    <row r="2">
      <c r="B2" s="2" t="inlineStr">
        <is>
          <t>Dec. 31, 2024 USD ($)</t>
        </is>
      </c>
      <c r="C2" s="2" t="inlineStr">
        <is>
          <t>Dec. 31, 2023 USD ($)</t>
        </is>
      </c>
      <c r="D2" s="2" t="inlineStr">
        <is>
          <t>Dec. 31, 2022 USD ($)</t>
        </is>
      </c>
      <c r="E2" s="2" t="inlineStr">
        <is>
          <t>Dec. 31, 2021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Borrowings</t>
        </is>
      </c>
      <c r="B4" s="6" t="n">
        <v>3347949</v>
      </c>
      <c r="C4" s="6" t="n">
        <v>3510847</v>
      </c>
      <c r="D4" s="6" t="n">
        <v>3344402</v>
      </c>
      <c r="E4" s="4" t="inlineStr">
        <is>
          <t xml:space="preserve"> </t>
        </is>
      </c>
    </row>
    <row r="5">
      <c r="A5" s="4" t="inlineStr">
        <is>
          <t>Lease liabilities</t>
        </is>
      </c>
      <c r="B5" s="5" t="n">
        <v>552544</v>
      </c>
      <c r="C5" s="5" t="n">
        <v>601994</v>
      </c>
      <c r="D5" s="5" t="n">
        <v>605558</v>
      </c>
      <c r="E5" s="6" t="n">
        <v>376101</v>
      </c>
    </row>
    <row r="6">
      <c r="A6" s="4" t="inlineStr">
        <is>
          <t>Less: Cash and cash equivalents</t>
        </is>
      </c>
      <c r="B6" s="5" t="n">
        <v>-577956</v>
      </c>
      <c r="C6" s="5" t="n">
        <v>-293823</v>
      </c>
      <c r="D6" s="5" t="n">
        <v>-514078</v>
      </c>
      <c r="E6" s="6" t="n">
        <v>-916488</v>
      </c>
    </row>
    <row r="7">
      <c r="A7" s="4" t="inlineStr">
        <is>
          <t>Net debt</t>
        </is>
      </c>
      <c r="B7" s="5" t="n">
        <v>3322537</v>
      </c>
      <c r="C7" s="5" t="n">
        <v>3819018</v>
      </c>
      <c r="D7" s="4" t="inlineStr">
        <is>
          <t xml:space="preserve"> </t>
        </is>
      </c>
      <c r="E7" s="4" t="inlineStr">
        <is>
          <t xml:space="preserve"> </t>
        </is>
      </c>
    </row>
    <row r="8">
      <c r="A8" s="4" t="inlineStr">
        <is>
          <t>Adjusted EBITDA</t>
        </is>
      </c>
      <c r="B8" s="5" t="n">
        <v>1061581</v>
      </c>
      <c r="C8" s="5" t="n">
        <v>1280264</v>
      </c>
      <c r="D8" s="4" t="inlineStr">
        <is>
          <t xml:space="preserve"> </t>
        </is>
      </c>
      <c r="E8" s="4" t="inlineStr">
        <is>
          <t xml:space="preserve"> </t>
        </is>
      </c>
    </row>
    <row r="9">
      <c r="A9" s="4" t="inlineStr">
        <is>
          <t>Unallocated corporate expenses</t>
        </is>
      </c>
      <c r="B9" s="5" t="n">
        <v>-133227</v>
      </c>
      <c r="C9" s="5" t="n">
        <v>-147729</v>
      </c>
      <c r="D9" s="6" t="n">
        <v>-132412</v>
      </c>
      <c r="E9" s="4" t="inlineStr">
        <is>
          <t xml:space="preserve"> </t>
        </is>
      </c>
    </row>
    <row r="10">
      <c r="A10" s="4" t="inlineStr">
        <is>
          <t>Proforma adjustments for disposals</t>
        </is>
      </c>
      <c r="B10" s="5" t="n">
        <v>-28053</v>
      </c>
      <c r="C10" s="4" t="inlineStr">
        <is>
          <t xml:space="preserve"> </t>
        </is>
      </c>
      <c r="D10" s="4" t="inlineStr">
        <is>
          <t xml:space="preserve"> </t>
        </is>
      </c>
      <c r="E10" s="4" t="inlineStr">
        <is>
          <t xml:space="preserve"> </t>
        </is>
      </c>
    </row>
    <row r="11">
      <c r="A11" s="4" t="inlineStr">
        <is>
          <t>EBITDA net of unallocated corporate expenses and proforma adjustments for disposals</t>
        </is>
      </c>
      <c r="B11" s="6" t="n">
        <v>900301</v>
      </c>
      <c r="C11" s="6" t="n">
        <v>1132535</v>
      </c>
      <c r="D11" s="4" t="inlineStr">
        <is>
          <t xml:space="preserve"> </t>
        </is>
      </c>
      <c r="E11" s="4" t="inlineStr">
        <is>
          <t xml:space="preserve"> </t>
        </is>
      </c>
    </row>
    <row r="12">
      <c r="A12" s="4" t="inlineStr">
        <is>
          <t>Management consolidated net leverage ratio</t>
        </is>
      </c>
      <c r="B12" s="10" t="n">
        <v>3.7</v>
      </c>
      <c r="C12" s="10" t="n">
        <v>3.4</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row>
    <row r="15">
      <c r="A15" s="4" t="inlineStr">
        <is>
          <t>Target ratio of net debt to adjusted EBITDA</t>
        </is>
      </c>
      <c r="B15" s="5" t="n">
        <v>4</v>
      </c>
      <c r="C15" s="5" t="n">
        <v>4</v>
      </c>
      <c r="D15" s="5" t="n">
        <v>4</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row>
    <row r="18">
      <c r="A18" s="4" t="inlineStr">
        <is>
          <t>Target ratio of net debt to adjusted EBITDA</t>
        </is>
      </c>
      <c r="B18" s="5" t="n">
        <v>3</v>
      </c>
      <c r="C18" s="5" t="n">
        <v>3</v>
      </c>
      <c r="D18" s="5" t="n">
        <v>3</v>
      </c>
      <c r="E18"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roduction and overview of Group's risk management - Reconciliation of Level 3 fair value measurements of financial instruments (Details) $ in Thousands</t>
        </is>
      </c>
      <c r="B1" s="2" t="inlineStr">
        <is>
          <t>Dec. 31, 2024 USD ($)</t>
        </is>
      </c>
    </row>
    <row r="2">
      <c r="A2" s="3" t="inlineStr">
        <is>
          <t>Introduction and overview of Group's risk management</t>
        </is>
      </c>
      <c r="B2" s="4" t="inlineStr">
        <is>
          <t xml:space="preserve"> </t>
        </is>
      </c>
    </row>
    <row r="3">
      <c r="A3" s="4" t="inlineStr">
        <is>
          <t>Opening balance at January 1</t>
        </is>
      </c>
      <c r="B3" s="6" t="n">
        <v>5017356</v>
      </c>
    </row>
    <row r="4">
      <c r="A4" s="4" t="inlineStr">
        <is>
          <t>Closing balance at December 31</t>
        </is>
      </c>
      <c r="B4" s="6" t="n">
        <v>45728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roduction and overview of Group's risk management</t>
        </is>
      </c>
      <c r="B1" s="2" t="inlineStr">
        <is>
          <t>12 Months Ended</t>
        </is>
      </c>
    </row>
    <row r="2">
      <c r="B2" s="2" t="inlineStr">
        <is>
          <t>Dec. 31, 2024</t>
        </is>
      </c>
    </row>
    <row r="3">
      <c r="A3" s="3" t="inlineStr">
        <is>
          <t>Introduction and overview of Group's risk management</t>
        </is>
      </c>
      <c r="B3" s="4" t="inlineStr">
        <is>
          <t xml:space="preserve"> </t>
        </is>
      </c>
    </row>
    <row r="4">
      <c r="A4" s="4" t="inlineStr">
        <is>
          <t>Introduction and overview of Group's risk management</t>
        </is>
      </c>
      <c r="B4" s="4" t="inlineStr">
        <is>
          <t>4. The Group’s activities expose it to a variety of financial risks including market risk (foreign exchange risk and interest rate risk), credit risk and liquidity risk. The Board of Directors has overall responsibility for the establishment and oversight of the Group’s risk management framework. The Group’s Executive Committee is responsible for developing and monitoring the Group’s risk management policies. The Group’s risk management policies are established to identify and analyze the risks faced by the Group, to establish appropriate risk appetite and controls, and to monitor risks and adherence to our risk appetite. Risk management policies and systems are reviewed regularly by the executive management to reflect changes in market conditions and the Group’s activities. The Group, through its training and management standards and procedures, aims to develop a disciplined and constructive control environment in which all employees understand their roles and obligations. The Board, through the Audit Committee, oversees how management monitors compliance with the Group’s risk management policies and procedures and reviews the adequacy of the risk management framework in relation to the risks faced by the Group. The Board is supported by various management functions that check and undertake both regular and ad hoc reviews of compliance with established controls and procedures. (a) Derivatives are only used for economic hedging purposes and not as speculative investments. Derivatives do not meet the criteria for hedge accounting and are therefore classified as financial instruments through fair value through profit or loss. ● Non-deliverable forwards (NDFs): The calculation of the NDFs fair value is based on the difference between the contracted exchange rate and the anticipated spot exchange rate as of the relevant period. The gain or loss at the settlement date is calculated by taking the difference between the agreed upon contract exchange rate (NGN/USD) and the spot rate at the time of settlement, for an agreed upon notional amount of funds. ● Embedded options within listed bonds: Where issued fixed maturity borrowings include embedded options which allow early redemption at the option of the issuer and holder upon the occurrence of specified events these are separated from the host contract and accounted for as derivatives at fair value through profit or loss. The calculation of the fair value uses option valuation techniques. ● Interest rate caps: The calculation of fair value is based on option valuation techniques and recognized at fair value through profit and loss. ● Foreign Exchange Swaps: The calculation of the Swaps fair value is based on the difference between the contracted exchange rate and the anticipated spot exchange rate as of the relevant period. The gain or loss at the settlement date is calculated by taking the difference between the agreed upon contract exchange rate (NGN/USD) and the spot rate at the time of settlement, for an agreed upon notional amount of funds. (b) Market risk is the risk that changes in market prices, such as foreign exchange rates and interest rates will affect the Group’s income or the value of its holdings of financial instruments. The objective of market risk management is to manage and control market risk exposures within acceptable parameters, while optimizing the return. The Group manages market risks by keeping costs low through various cost optimization programs. Moreover, market developments are monitored and discussed regularly, and mitigating actions are taken where necessary. ● Foreign exchange risk The Group operates internationally and is exposed to foreign exchange risk arising from currency exposures other than the U.S. dollar. Foreign exchange risk arises from future commercial transactions, recognized assets and liabilities and net investments in foreign operations. The Group is exposed to risks resulting from fluctuations in foreign currency exchange rates. A material change in the value of any such foreign currency could result in a material adverse effect on the Group’s cash flow and future income. The Group is exposed to foreign exchange risk to the extent that balances and transactions are denominated in a currency other than the functional currency in which they are measured. In managing foreign exchange risk, the Group aims to reduce the impact of short-term fluctuations on earnings. The Group has no export sales, but it has customers that are either contracted using fees quoted in U.S. dollars or other foreign currencies, but with foreign exchange indexation. The Group’s significant exposure to currency risk relates to its loan facilities that are mainly in foreign currencies. The Group manages foreign exchange risk through the use of derivative financial instruments such as currency swaps and forward contracts. The Group monitors the movement in the currency rates on an ongoing basis. Currency exposure arising from assets and liabilities denominated in foreign currencies is managed primarily by setting limits on the percentage of net assets that may be invested in such deposits. Sensitivity analysis The impact on the Group’s loss if the exchange rate of the U.S. dollar weakened or strengthened compared to the following currencies, with all other variables held constant is as follows. The rate of change was determined by an assessment of a reasonable or probable change in the exchange rate being applied as of December 31. The impact is based on external and intercompany loans. ​ ​ ​ ​ ​ ​ ​ ​ ​ ​ ​ ​ ​ ​ ​ ​ ​ ​ ​ ​ Effect on ​ Effect on ​ Effect on ​ Effect on ​ Effect on ​ Effect on ​ Effect on Rwandan Nigerian Zambian South African Brazilian Kuwaiti ​ ​ Euro ​ Franc ​ Naira ​ Kwacha ​ Rand ​ Real ​ Dinar ​ ​ $’000 ​ $’000 ​ $’000 ​ $’000 ​ $’000 ​ $’000 ​ $’000 2024 ​ ​ ​ ​ ​ ​ ​ ​ ​ ​ ​ ​ ​ ​ Rate of change ​ 10% ​ 10% ​ 10% ​ 10% ​ 10% ​ 10% ​ n/a Effect of U.S. dollar weakening on loss (16,039) ​ (953) ​ (214,236) ​ (15,130) ​ (17,523) ​ — ​ n/a Effect of U.S. dollar strengthening on loss 16,039 ​ 953 ​ 214,236 ​ 15,130 ​ 17,523 ​ — ​ n/a ​ ​ ​ ​ ​ ​ ​ ​ ​ ​ ​ ​ ​ ​ ​ 2023 Rate of change 10% ​ 10% ​ 10% ​ 10% ​ 10% ​ 10% ​ 10% Effect of U.S. dollar weakening on loss (21,911) ​ (1,311) ​ (255,956) ​ (16,038) ​ (3,996) ​ — ​ (1,047) Effect of U.S. dollar strengthening on loss 21,911 ​ 1,311 ​ 255,956 ​ 16,038 ​ 3,996 ​ — ​ 1,047 ​ ​ ​ ​ ​ ​ ​ ​ ​ ​ ​ ​ ​ ​ ​ 2022 Rate of change 7% ​ 7% ​ 7% ​ 7% ​ 7% ​ 7% ​ 7% Effect of U.S. dollar weakening on loss (13,153) ​ (4,402) ​ (165,880) ​ (15,528) ​ (2,809) ​ (18,898) ​ (648) Effect of U.S. dollar strengthening on loss 13,153 ​ 4,402 ​ 165,880 ​ 15,528 ​ 2,809 ​ 18,898 ​ 648 ​ This analysis excludes the natural hedging arising from contracts with customers in the Nigeria, Zambia and Rwanda operations, which are either wholly or partly linked to the U.S. dollar exchange rate. It is, however, impracticable to incorporate the impact of this U.S. dollar component in the above analysis due to the complexity of the contracts and the timing of any devaluation event. The Group is exposed to foreign exchange exposure that arises on intercompany loans denominated in U.S. dollars and Euro at a subsidiary level as a result of loan revaluations in local functional currency at period ends. The balances, as translated into USD, of the foreign denominated intercompany loans in the local books of the subsidiaries are as follows: ​ ​ ​ ​ ​ ​ ​ ​ ​ ​ ​ ​ ​ ​ ​ Nigerian Rwandan Zambian South African Kuwaiti ​ ​ ​ Naira ​ Franc ​ Kwacha ​ Rand ​ Dinar ​ U.S. Dollar ​ ​ $’000 ​ $’000 ​ $’000 ​ $’000 ​ $’000 ​ $’000 2024 ​ ​ ​ ​ ​ ​ U.S. dollar loan 2,135,507 ​ 9,528 ​ 89,123 ​ — ​ — ​ — Euro loan — ​ — ​ — ​ — ​ — ​ 84,916 ​ ​ ​ ​ ​ ​ ​ ​ ​ ​ ​ ​ ​ 2023 U.S. dollar loan 2,240,110 ​ 13,108 ​ 79,081 ​ 39,956 ​ 10,473 ​ — Euro loan — ​ — ​ — ​ — ​ — ​ 214,271 ​ The summary of quantitative data about the Group’s exposure to foreign exchange risk (balances excluding intercompany balances, and in currencies other than the local functional currency) is as follows: ​ ​ ​ ​ ​ ​ ​ 2024 2023 ​ ​ $’000 ​ $’000 ​ ​ ​ ​ ​ Trade receivables 7,338 ​ 7,330 Cash and cash equivalents 20,398 ​ 50,132 Trade payables (5,269) ​ (44,835) Borrowings (319,738) ​ (405,592) Net exposure (297,271) ​ (392,965) ​ ● Interest rate risk The Group’s main interest rate risk arises from long term borrowings with variable rates, which expose the Group to cash flow interest rate risk. The Group’s fixed rate borrowings and receivables are carried at amortized cost. They are therefore not subject to interest rate risk as defined in IFRS 7, since neither the carrying amount nor the future cash flows will fluctuate because of a change in market interest rates. The Group manages interest rate risk through the use of derivative financial instruments such as interest rate caps or by issuing fixed rate debt. The impact on the Group’s post-tax loss if the interest rates increased or decreased by 1% (2023: 1%, 2022: 1%) is as follows: ​ ​ ​ ​ ​ ​ ​ ​ ​ 2024 2023 2022 ​ ​ $'000 ​ $'000 ​ $'000 ​ ​ ​ ​ ​ ​ ​ Effect of 1% (2023 and 2022: 1%) increase on post-tax loss 11,999 11,412 6,345 Effect of 1% (2023 and 2022: 1%) decrease on post-tax loss (11,934) (11,423) (6,846) ​ (c) Credit risk is the risk of financial loss to the Group if a customer or counterparty to a financial instrument fails to meet its contractual obligations. Credit risk arises from cash and cash equivalents, derivative financial instruments and deposits with banks and financial institutions, as well as credit exposures to customers, including outstanding receivables and committed transactions. Credit risk is managed on a Group basis. The Group accounts for the write-off of a trade receivable when a specific customer is assessed to be uncollectible, based on a review of their specific trading circumstances, credit quality and continuing poor payment performance of the specific customer. The carrying amount of financial assets represents the maximum credit exposure. The maximum exposure to credit risk at the end of the reporting period is as follows: ​ ​ ​ ​ ​ ​ ​ 2024 2023 ​ ​ $’000 ​ $'000 ​ ​ ​ ​ ​ Other receivables (note 19) 44,434 ​ 317,452 Derivative financial instrument assets (note 18) 29,410 2,105 Trade receivables (net) (note 19) 220,893 212,323 Cash and cash equivalents (note 20) 577,956 293,823 ​ ​ 872,693 ​ 825,703 ​ No impairment allowance is recorded at December 31, 2024, in respect of cash and cash equivalents and other receivables (2023: $nil). Derivative financial instruments are carried at fair value through profit or loss. Any fair value gains or losses are recognized in income or loss during the period. Credit ratings The Group works with approved banks and financial institutions which it believes are financially sound, including by reference to their external ratings. The credit ratings of the Group’s other receivables at December 31, 2024, and 2023, are based on publicly reported Fitch ratings: ​ ​ ​ ​ ​ ​ ​ 2024 2023 ​ ​ $’000 ​ $'000 Other receivables ​ AAA 1,569 ​ 22,485 A ​ 123 ​ — B 15,071 ​ 259,702 BBB- ​ 79 ​ — C ​ 10 ​ — Not rated 27,582 ​ 35,265 ​ 44,434 ​ 317,452 ​ Refer to note 18 and note 20 for the credit ratings of derivative financial instrument assets and cash and cash equivalents respectively. The finance department assesses the credit quality of a customer, taking into account its financial position, past experience and other factors. The compliance with credit limits by customers is regularly monitored by line management. The Group utilizes data analysis and market knowledge to determine the concentration of its risks by reference to independent and internal ratings of customers. The assessment of the concentration risk is consistent with the overall risk appetite as established by the Group. The Group’s credit concentration is based on internal ratings. The finance department classifies customers as first tier and second tier customers based on sales revenue from each customer during the period. First tier customers are the two to five customers that contributed 80% and above of total revenue and represent the major mobile network operators in our markets while second tier customers are the customers that contributed 20% and below of total revenue and typically represent ISPs or mobile operators with smaller or regional network footprints. ​ ​ ​ ​ ​ ​ ​ ​ ​ ​ Internal Credit rating ​ ​ ​ First tier Second tier Total ​ ​ $'000 ​ $'000 ​ $'000 2024 ​ ​ ​ ​ ​ ​ Accrued Revenue ​ 134,223 ​ 1,442 ​ 135,665 Not due 22,524 ​ 1,628 24,152 0-30 days 18,762 ​ 8,564 27,326 31-60 days 7,617 ​ 1,392 9,009 61-90 days 4,409 ​ 2,043 6,452 Over 90 days 11,116 ​ 23,512 34,628 Gross trade receivables 198,651 38,581 237,232 Impairment allowance (4,854) ​ (11,485) (16,339) Net trade receivables 193,797 27,096 220,893 ​ ​ ​ ​ ​ ​ ​ ​ ​ ​ Internal Credit rating ​ ​ ​ First tier Second tier Total ​ ​ $'000 ​ $'000 ​ $'000 2023 ​ ​ ​ ​ ​ ​ Accrued Revenue 86,683 ​ 99 86,782 Not due 57,540 ​ 4,031 61,571 0-30 days 17,632 ​ 2,240 19,872 31-60 days 15,072 ​ 4,532 19,604 61-90 days 1,128 ​ 4,213 5,341 Over 90 days 19,213 ​ 21,145 40,358 Gross trade receivables 197,268 36,260 233,528 Impairment allowance (8,647) ​ (12,558) (21,205) Net trade receivables ​ 188,621 23,702 212,323 ​ Impairment allowances, derived in accordance with the policy described in note 2.12.4, predominantly relate to provisions representing a significant proportion of the aged balances due from a small number of customers with poor payment history. The movement in the allowance for impairment in respect of trade receivables during the year is as follows: ​ ​ ​ ​ ​ ​ ​ ​ ​ 2024 2023 2022 ​ ​ $'000 ​ $'000 ​ $'000 ​ ​ ​ ​ ​ ​ ​ At January 1 21,205 ​ 25,365 ​ 31,063 (Decrease)increase in impairment provision (25) ​ 7,202 ​ (4,446) Written-off during the year (43) ​ (2,597) ​ (312) Exchange differences (4,798) ​ (8,765) ​ (940) At December 31 16,339 ​ 21,205 ​ 25,365 ​ (d)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has a clear focus on ensuring sufficient access to capital to finance growth and to refinance maturing debt obligations. As part of the liquidity management process, the Group has various credit arrangements with some banks which can be utilized to meet its liquidity requirements. At the end of the reporting period, the Group had $3.4 billion (2023: $3.2 billion, 2022: $3.1 billion) utilized of $3.7 billion (2023: $3.7 billion, 2022: $3.7 billion) credit facilities with its financiers. Typically, the credit terms with customers are more favorable compared to payment terms from its vendors in order to help provide sufficient cash on demand to meet expected operational expenses, including the servicing of financial obligations. This excludes the potential impact of extreme circumstances that cannot reasonably be predicted, such as natural disasters. The table below analyzes the Group’s financial liabilities including estimated interest payments and excluding the impact of netting agreements into relevant maturity groupings based on the remaining period from the end of the reporting period to the contractual maturity date. The amounts disclosed in the table are the contractual undiscounted cash flows. ​ ​ ​ ​ ​ ​ ​ ​ ​ ​ ​ ​ ​ ​ Within 1 year 1 - 3 years 3 - 5 years Over 5 years Total ​ $'000 $'000 $'000 $'000 $'000 2024 ​ ​ ​ ​ Foreign exchange swaps 14,500 ​ — ​ — ​ — ​ 14,500 Trade payables (note 21) 232,930 ​ — ​ — ​ — ​ 232,930 Payroll and other related statutory liabilities (note 21) 42,844 ​ — ​ — ​ — ​ 42,844 Other payables (note 21) 79,604 ​ 5,218 ​ — ​ — ​ 84,822 Borrowings 313,252 ​ 1,170,316 ​ 1,870,582 ​ 864,109 ​ 4,218,259 Lease liabilities 92,425 ​ 179,774 ​ 173,750 ​ 685,041 ​ 1,130,990 ​ ​ 775,555 ​ 1,355,308 ​ 2,044,332 ​ 1,549,150 ​ 5,724,345 2023 ​ ​ ​ ​ Foreign exchange swaps 125,000 ​ — ​ — ​ — ​ 125,000 Trade payables (note 21) 330,622 ​ — ​ — ​ — ​ 330,622 Payroll and other related statutory liabilities (note 21) 46,282 ​ — ​ — ​ — ​ 46,282 Other payables (note 21) 110,706 ​ 4,629 ​ — ​ — ​ 115,335 Borrowings 670,261 ​ 1,578,329 ​ 1,950,750 ​ 303,397 ​ 4,502,737 Lease liabilities 101,709 ​ 193,434 ​ 180,895 ​ 705,421 ​ 1,181,459 ​ 1,384,580 ​ 1,776,392 ​ 2,131,645 ​ 1,008,818 ​ 6,301,435 ​ (e) The Group’s objectives when managing capital are to safeguard it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Group monitors capital on the basis of the management consolidated net leverage ratio to optimize market pricing, such that net debt (borrowings plus lease liabilities less cash and cash equivalents) to Adjusted Earnings Before Interest, Tax, Depreciation and Amortization (Adjusted EBITDA), proforma for acquisitions and disposals, would be within a long term target leverage of 3.0x and 4.0x (2023: 3.0x and 4.0x, 2022: 3.0x and 4.0x), subject to various factors such as the availability and cost of capital and the potential long term return on our discretionary investments. We may fall outside of the target range in the shorter term to accommodate acquisitions, other restructurings or significant macro-economic changes. We define Adjusted EBITDA as (loss)/income for the period, before income tax expense/(benefit), finance costs and income, depreciation and amortization, net impairment/(reversal of impairment) of withholding tax receivables, impairment of goodwill, business combination transaction costs, net impairment/(reversal of impairment) of property, plant and equipment, intangible assets excluding goodwill and related prepaid land rent, reversal of provision for decommissioning costs, net (gain)/loss on sale of assets, share-based payment (credit)/expense, insurance claims, gain on disposal of subsidiary and certain other items that management believes are not indicative of the core performance of our business. The following table sets out a reconciliation of our management consolidated net leverage ratio for the full years ended December 31, 2024, and 2023: ​ ​ ​ ​ ​ ​ ​ 2024 2023 ​ ​ $’000 ​ $'000 ​ ​ ​ ​ ​ Borrowings(note 22) 3,347,949 3,510,847 Lease liabilities (note 23) 552,544 601,994 Less: Cash and cash equivalents (note 20) (577,956) (293,823) Net debt 3,322,537 3,819,018 ​ ​ ​ ​ ​ Segment Adjusted EBITDA (note 5) 1,061,581 1,280,264 Unallocated corporate expenses (note 5) (133,227) (147,729) Proforma adjustments for disposals (28,053) ​ — ​ ​ 900,301 ​ 1,132,535 ​ ​ ​ ​ ​ Management consolidated net leverage ratio 3.7x 3.4x ​ Fair value hierarchy The table below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As of the end of the reporting period, the Group’s financial instruments held at fair value all had a level 2 classification. These instruments comprise primarily of foreign exchange swaps, interest rate caps and options embedded within listed bonds (see note 18 for further details). Their fair values are determined based on mark to market values provided by the counterparty financial institutions or valuation techniques using observable market data. There were no transfers between different levels during the reporting period and the Group did not change any valuation techniques in determining the level 2 fair values. The Group’s financial instruments that are measured at fair value at December 31, 2024, and 2023, are as follows: ​ ​ ​ ​ ​ ​ Total ​ $'000 2024 ​ ​ Embedded options within listed bonds (note 18) 29,410 Foreign exchange swaps (note 18) (10,203) ​ ​ 19,207 ​ ​ ​ ​ ​ ​ Total ​ $'000 2023 ​ ​ Interest rate caps (note 18) 565 Embedded options within listed bonds (note 18) 1,540 Foreign exchange swaps (note 18) ​ (68,133) ​ (66,028) ​ ● Fair value estimation ​ ​ ​ ​ ​ ​ ​ ​ ​ ​ ​ 2024 2023 ​ ​ Carrying ​ ​ ​ Carrying ​ ​ ​ ​ value ​ Fair value ​ value ​ Fair value ​ $'000 $'000 $'000 $'000 Financial liabilities ​ ​ ​ ​ ​ ​ ​ ​ Borrowings (note 22) 3,347,949 ​ 3,342,636 3,510,847 3,224,775 ​ The fair values of borrowings presented above are classified as Level 2 of the fair value hierarchy and are based on discounted cash flows using a current borrowing rate. Other than borrowings, the fair values of financial assets and financial liabilities are not materially different from their carrying values. ● Financial instruments by category The Group’s financial instruments are categorized as follows: ​ ​ ​ ​ ​ ​ ​ ​ Financial assets ​ ​ ​ ​ ​ ​ ​ Fair value ​ ​ ​ ​ Amortized ​ through profit ​ ​ ​ ​ cost ​ or loss ​ Total ​ $'000 $'000 $'000 2024 ​ ​ ​ ​ ​ ​ Trade receivables (note 19) 220,893 ​ — 220,893 Other receivables (note 19) 44,434 ​ — 44,434 Cash and cash equivalents (note 20) 577,956 ​ — 577,956 Derivative financial instruments assets (note 18) ​ — ​ 29,410 ​ 29,410 ​ 843,283 29,410 872,693 ​ ​ ​ ​ ​ ​ ​ 2023 Trade receivables (note 19) 212,323 — 212,323 Other receivables (note 19) 317,452 — 317,452 Cash and cash equivalents (note 20) 293,823 — 293,823 Derivative financial instruments assets (note 18) — 2,105 2,105 ​ ​ 823,598 ​ 2,105 ​ 825,703 ​ The fair values of financial assets are not materially different from their carrying values. ​ ​ ​ ​ ​ ​ ​ ​ Financial liabilities ​ Fair value ​ ​ ​ ​ ​ through profit ​ ​ ​ Amortized cost or loss Total ​ $'000 $'000 $'000 2024 Borrowings (note 22) 3,347,949 — 3,347,949 Trade payables (note 21) 232,930 — 232,930 Other payables (note 21) 84,822 — 84,822 Derivative financial instruments liabilities (note 18) — 10,203 10,203 Lease liabilities (note 23) 552,544 — 552,544 ​ ​ 4,218,245 ​ 10,203 ​ 4,228,448 ​ ​ ​ ​ ​ ​ ​ 2023 Borrowings (note 22) 3,510,847 — 3,510,847 Trade payables (note 21) 330,622 — 330,622 Other payables (note 21) 115,335 — 115,335 Derivative financial instruments liabilities (note 18) — 68,133 68,133 Lease liabilities (note 23) 601,994 — 601,994 ​ 4,558,798 ​ 68,133 ​ 4,626,931 ​ The fair values of non-current liabilities are based on discounted cash flows using a current borrowing rate. The fair values of trade payable and other current liabilities are not materially different from carrying val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inancial instruments by category - Financial assets (Details) - USD ($) $ in Thousands</t>
        </is>
      </c>
      <c r="B1" s="2" t="inlineStr">
        <is>
          <t>Dec. 31, 2024</t>
        </is>
      </c>
      <c r="C1" s="2" t="inlineStr">
        <is>
          <t>Dec. 31, 2023</t>
        </is>
      </c>
    </row>
    <row r="2">
      <c r="A2" s="3" t="inlineStr">
        <is>
          <t>Disclosure of nature and extent of risks arising from financial instruments [line items]</t>
        </is>
      </c>
      <c r="B2" s="4" t="inlineStr">
        <is>
          <t xml:space="preserve"> </t>
        </is>
      </c>
      <c r="C2" s="4" t="inlineStr">
        <is>
          <t xml:space="preserve"> </t>
        </is>
      </c>
    </row>
    <row r="3">
      <c r="A3" s="4" t="inlineStr">
        <is>
          <t>Financial assets</t>
        </is>
      </c>
      <c r="B3" s="6" t="n">
        <v>872693</v>
      </c>
      <c r="C3" s="6" t="n">
        <v>825703</v>
      </c>
    </row>
    <row r="4">
      <c r="A4" s="4" t="inlineStr">
        <is>
          <t>Financial assets at amortised cost, category</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assets</t>
        </is>
      </c>
      <c r="B6" s="5" t="n">
        <v>843283</v>
      </c>
      <c r="C6" s="5" t="n">
        <v>823598</v>
      </c>
    </row>
    <row r="7">
      <c r="A7" s="4" t="inlineStr">
        <is>
          <t>Financial assets at fair value through profit or loss, category</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assets</t>
        </is>
      </c>
      <c r="B9" s="5" t="n">
        <v>29410</v>
      </c>
      <c r="C9" s="5" t="n">
        <v>2105</v>
      </c>
    </row>
    <row r="10">
      <c r="A10" s="4" t="inlineStr">
        <is>
          <t>Trade receivable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assets</t>
        </is>
      </c>
      <c r="B12" s="5" t="n">
        <v>220893</v>
      </c>
      <c r="C12" s="5" t="n">
        <v>212323</v>
      </c>
    </row>
    <row r="13">
      <c r="A13" s="4" t="inlineStr">
        <is>
          <t>Trade receivables | Financial assets at amortised cost, category</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assets</t>
        </is>
      </c>
      <c r="B15" s="5" t="n">
        <v>220893</v>
      </c>
      <c r="C15" s="5" t="n">
        <v>212323</v>
      </c>
    </row>
    <row r="16">
      <c r="A16" s="4" t="inlineStr">
        <is>
          <t>Other receivable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assets</t>
        </is>
      </c>
      <c r="B18" s="5" t="n">
        <v>44434</v>
      </c>
      <c r="C18" s="5" t="n">
        <v>317452</v>
      </c>
    </row>
    <row r="19">
      <c r="A19" s="4" t="inlineStr">
        <is>
          <t>Other receivables | Financial assets at amortised cost, category</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assets</t>
        </is>
      </c>
      <c r="B21" s="5" t="n">
        <v>44434</v>
      </c>
      <c r="C21" s="5" t="n">
        <v>317452</v>
      </c>
    </row>
    <row r="22">
      <c r="A22" s="4" t="inlineStr">
        <is>
          <t>Cash and cash equivalent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assets</t>
        </is>
      </c>
      <c r="B24" s="5" t="n">
        <v>577956</v>
      </c>
      <c r="C24" s="5" t="n">
        <v>293823</v>
      </c>
    </row>
    <row r="25">
      <c r="A25" s="4" t="inlineStr">
        <is>
          <t>Cash and cash equivalents | Financial assets at amortised cost, category</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assets</t>
        </is>
      </c>
      <c r="B27" s="5" t="n">
        <v>577956</v>
      </c>
      <c r="C27" s="5" t="n">
        <v>293823</v>
      </c>
    </row>
    <row r="28">
      <c r="A28" s="4" t="inlineStr">
        <is>
          <t>Derivatives</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Financial assets</t>
        </is>
      </c>
      <c r="B30" s="5" t="n">
        <v>29410</v>
      </c>
      <c r="C30" s="5" t="n">
        <v>2105</v>
      </c>
    </row>
    <row r="31">
      <c r="A31" s="4" t="inlineStr">
        <is>
          <t>Derivatives | Financial assets at fair value through profit or loss, category</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assets</t>
        </is>
      </c>
      <c r="B33" s="6" t="n">
        <v>29410</v>
      </c>
      <c r="C33" s="6" t="n">
        <v>21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inancial instruments by category - Financial liabilities (Details) - USD ($) $ in Thousands</t>
        </is>
      </c>
      <c r="B1" s="2" t="inlineStr">
        <is>
          <t>Dec. 31, 2024</t>
        </is>
      </c>
      <c r="C1" s="2" t="inlineStr">
        <is>
          <t>Dec. 31, 2023</t>
        </is>
      </c>
    </row>
    <row r="2">
      <c r="A2" s="3" t="inlineStr">
        <is>
          <t>Disclosure of nature and extent of risks arising from financial instruments [line items]</t>
        </is>
      </c>
      <c r="B2" s="4" t="inlineStr">
        <is>
          <t xml:space="preserve"> </t>
        </is>
      </c>
      <c r="C2" s="4" t="inlineStr">
        <is>
          <t xml:space="preserve"> </t>
        </is>
      </c>
    </row>
    <row r="3">
      <c r="A3" s="4" t="inlineStr">
        <is>
          <t>Financial liabilities</t>
        </is>
      </c>
      <c r="B3" s="6" t="n">
        <v>4228448</v>
      </c>
      <c r="C3" s="6" t="n">
        <v>4626931</v>
      </c>
    </row>
    <row r="4">
      <c r="A4" s="4" t="inlineStr">
        <is>
          <t>Amortized cost</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liabilities</t>
        </is>
      </c>
      <c r="B6" s="5" t="n">
        <v>4218245</v>
      </c>
      <c r="C6" s="5" t="n">
        <v>4558798</v>
      </c>
    </row>
    <row r="7">
      <c r="A7" s="4" t="inlineStr">
        <is>
          <t>Financial liabilities at fair value through profit or loss, category</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liabilities</t>
        </is>
      </c>
      <c r="B9" s="5" t="n">
        <v>10203</v>
      </c>
      <c r="C9" s="5" t="n">
        <v>68133</v>
      </c>
    </row>
    <row r="10">
      <c r="A10" s="4" t="inlineStr">
        <is>
          <t>Borrowing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liabilities</t>
        </is>
      </c>
      <c r="B12" s="5" t="n">
        <v>3347949</v>
      </c>
      <c r="C12" s="5" t="n">
        <v>3510847</v>
      </c>
    </row>
    <row r="13">
      <c r="A13" s="4" t="inlineStr">
        <is>
          <t>Borrowings | Amortized cost</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liabilities</t>
        </is>
      </c>
      <c r="B15" s="5" t="n">
        <v>3347949</v>
      </c>
      <c r="C15" s="5" t="n">
        <v>3510847</v>
      </c>
    </row>
    <row r="16">
      <c r="A16" s="4" t="inlineStr">
        <is>
          <t>Trade payable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liabilities</t>
        </is>
      </c>
      <c r="B18" s="5" t="n">
        <v>232930</v>
      </c>
      <c r="C18" s="5" t="n">
        <v>330622</v>
      </c>
    </row>
    <row r="19">
      <c r="A19" s="4" t="inlineStr">
        <is>
          <t>Trade payables | Amortized cost</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liabilities</t>
        </is>
      </c>
      <c r="B21" s="5" t="n">
        <v>232930</v>
      </c>
      <c r="C21" s="5" t="n">
        <v>330622</v>
      </c>
    </row>
    <row r="22">
      <c r="A22" s="4" t="inlineStr">
        <is>
          <t>Other payable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liabilities</t>
        </is>
      </c>
      <c r="B24" s="5" t="n">
        <v>84822</v>
      </c>
      <c r="C24" s="5" t="n">
        <v>115335</v>
      </c>
    </row>
    <row r="25">
      <c r="A25" s="4" t="inlineStr">
        <is>
          <t>Other payables | Amortized cost</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liabilities</t>
        </is>
      </c>
      <c r="B27" s="5" t="n">
        <v>84822</v>
      </c>
      <c r="C27" s="5" t="n">
        <v>115335</v>
      </c>
    </row>
    <row r="28">
      <c r="A28" s="4" t="inlineStr">
        <is>
          <t>Lease liabilities</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Financial liabilities</t>
        </is>
      </c>
      <c r="B30" s="5" t="n">
        <v>552544</v>
      </c>
      <c r="C30" s="5" t="n">
        <v>601994</v>
      </c>
    </row>
    <row r="31">
      <c r="A31" s="4" t="inlineStr">
        <is>
          <t>Lease liabilities | Amortized cost</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liabilities</t>
        </is>
      </c>
      <c r="B33" s="5" t="n">
        <v>552544</v>
      </c>
      <c r="C33" s="5" t="n">
        <v>601994</v>
      </c>
    </row>
    <row r="34">
      <c r="A34" s="4" t="inlineStr">
        <is>
          <t>Derivatives</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Financial liabilities</t>
        </is>
      </c>
      <c r="B36" s="5" t="n">
        <v>10203</v>
      </c>
      <c r="C36" s="5" t="n">
        <v>68133</v>
      </c>
    </row>
    <row r="37">
      <c r="A37" s="4" t="inlineStr">
        <is>
          <t>Derivatives | Financial liabilities at fair value through profit or loss, category</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Financial liabilities</t>
        </is>
      </c>
      <c r="B39" s="6" t="n">
        <v>10203</v>
      </c>
      <c r="C39" s="6" t="n">
        <v>681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egment reporting - Summarized financi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Revenues from external customers</t>
        </is>
      </c>
      <c r="B5" s="6" t="n">
        <v>1711225</v>
      </c>
      <c r="C5" s="6" t="n">
        <v>2125539</v>
      </c>
      <c r="D5" s="6" t="n">
        <v>1961299</v>
      </c>
    </row>
    <row r="6">
      <c r="A6" s="4" t="inlineStr">
        <is>
          <t>Segment Adjusted EBITDA</t>
        </is>
      </c>
      <c r="B6" s="5" t="n">
        <v>1061581</v>
      </c>
      <c r="C6" s="5" t="n">
        <v>1280264</v>
      </c>
      <c r="D6" s="5" t="n">
        <v>1163343</v>
      </c>
    </row>
    <row r="7">
      <c r="A7" s="4" t="inlineStr">
        <is>
          <t>Elimination of intersegment amount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Revenues from external customers</t>
        </is>
      </c>
      <c r="B9" s="5" t="n">
        <v>0</v>
      </c>
      <c r="C9" s="4" t="inlineStr">
        <is>
          <t xml:space="preserve"> </t>
        </is>
      </c>
      <c r="D9" s="4" t="inlineStr">
        <is>
          <t xml:space="preserve"> </t>
        </is>
      </c>
    </row>
    <row r="10">
      <c r="A10" s="4" t="inlineStr">
        <is>
          <t>SSA</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s from external customers</t>
        </is>
      </c>
      <c r="B12" s="5" t="n">
        <v>483842</v>
      </c>
      <c r="C12" s="5" t="n">
        <v>503049</v>
      </c>
      <c r="D12" s="5" t="n">
        <v>412824</v>
      </c>
    </row>
    <row r="13">
      <c r="A13" s="4" t="inlineStr">
        <is>
          <t>Segment Adjusted EBITDA</t>
        </is>
      </c>
      <c r="B13" s="5" t="n">
        <v>307954</v>
      </c>
      <c r="C13" s="5" t="n">
        <v>257072</v>
      </c>
      <c r="D13" s="5" t="n">
        <v>230066</v>
      </c>
    </row>
    <row r="14">
      <c r="A14" s="4" t="inlineStr">
        <is>
          <t>MENA</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s from external customers</t>
        </is>
      </c>
      <c r="B16" s="5" t="n">
        <v>44887</v>
      </c>
      <c r="C16" s="5" t="n">
        <v>40656</v>
      </c>
      <c r="D16" s="5" t="n">
        <v>36065</v>
      </c>
    </row>
    <row r="17">
      <c r="A17" s="4" t="inlineStr">
        <is>
          <t>Segment Adjusted EBITDA</t>
        </is>
      </c>
      <c r="B17" s="6" t="n">
        <v>27561</v>
      </c>
      <c r="C17" s="6" t="n">
        <v>22121</v>
      </c>
      <c r="D17" s="6" t="n">
        <v>16021</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information on reportable segments to the amounts reported in the financial statements (Details) - USD ($) $ in Thousands</t>
        </is>
      </c>
      <c r="B1" s="2" t="inlineStr">
        <is>
          <t>12 Months Ended</t>
        </is>
      </c>
    </row>
    <row r="2">
      <c r="B2" s="2" t="inlineStr">
        <is>
          <t>Dec. 31, 2024</t>
        </is>
      </c>
      <c r="C2" s="2" t="inlineStr">
        <is>
          <t>Dec. 31, 2023</t>
        </is>
      </c>
      <c r="D2" s="2" t="inlineStr">
        <is>
          <t>Dec. 31, 2022</t>
        </is>
      </c>
    </row>
    <row r="3">
      <c r="A3" s="3" t="inlineStr">
        <is>
          <t>Geographical information</t>
        </is>
      </c>
      <c r="B3" s="4" t="inlineStr">
        <is>
          <t xml:space="preserve"> </t>
        </is>
      </c>
      <c r="C3" s="4" t="inlineStr">
        <is>
          <t xml:space="preserve"> </t>
        </is>
      </c>
      <c r="D3" s="4" t="inlineStr">
        <is>
          <t xml:space="preserve"> </t>
        </is>
      </c>
    </row>
    <row r="4">
      <c r="A4" s="4" t="inlineStr">
        <is>
          <t>Revenues from external customers</t>
        </is>
      </c>
      <c r="B4" s="6" t="n">
        <v>1711225</v>
      </c>
      <c r="C4" s="6" t="n">
        <v>2125539</v>
      </c>
      <c r="D4" s="6" t="n">
        <v>1961299</v>
      </c>
    </row>
    <row r="5">
      <c r="A5" s="4" t="inlineStr">
        <is>
          <t>Segment Adjusted EBITDA</t>
        </is>
      </c>
      <c r="B5" s="5" t="n">
        <v>1061581</v>
      </c>
      <c r="C5" s="5" t="n">
        <v>1280264</v>
      </c>
      <c r="D5" s="5" t="n">
        <v>1163343</v>
      </c>
    </row>
    <row r="6">
      <c r="A6" s="4" t="inlineStr">
        <is>
          <t>Finance costs</t>
        </is>
      </c>
      <c r="B6" s="5" t="n">
        <v>-2123138</v>
      </c>
      <c r="C6" s="5" t="n">
        <v>-2436511</v>
      </c>
      <c r="D6" s="5" t="n">
        <v>-872049</v>
      </c>
    </row>
    <row r="7">
      <c r="A7" s="4" t="inlineStr">
        <is>
          <t>Depreciation and amortization</t>
        </is>
      </c>
      <c r="B7" s="5" t="n">
        <v>-362735</v>
      </c>
      <c r="C7" s="5" t="n">
        <v>-435586</v>
      </c>
      <c r="D7" s="5" t="n">
        <v>-468904</v>
      </c>
    </row>
    <row r="8">
      <c r="A8" s="4" t="inlineStr">
        <is>
          <t>Impairment of goodwill</t>
        </is>
      </c>
      <c r="B8" s="5" t="n">
        <v>-87894</v>
      </c>
      <c r="C8" s="4" t="inlineStr">
        <is>
          <t xml:space="preserve"> </t>
        </is>
      </c>
      <c r="D8" s="5" t="n">
        <v>-121596</v>
      </c>
    </row>
    <row r="9">
      <c r="A9" s="4" t="inlineStr">
        <is>
          <t>Share-based payment expense</t>
        </is>
      </c>
      <c r="B9" s="5" t="n">
        <v>-27940</v>
      </c>
      <c r="C9" s="5" t="n">
        <v>-13370</v>
      </c>
      <c r="D9" s="5" t="n">
        <v>-13265</v>
      </c>
    </row>
    <row r="10">
      <c r="A10" s="4" t="inlineStr">
        <is>
          <t>Net gain on disposal of property, plant and equipment and right-of-use assets</t>
        </is>
      </c>
      <c r="B10" s="5" t="n">
        <v>-20163</v>
      </c>
      <c r="C10" s="5" t="n">
        <v>3806</v>
      </c>
      <c r="D10" s="5" t="n">
        <v>-3382</v>
      </c>
    </row>
    <row r="11">
      <c r="A11" s="4" t="inlineStr">
        <is>
          <t>Impairment of property, plant and equipment, intangible assets excluding goodwill and related prepaid land rent</t>
        </is>
      </c>
      <c r="B11" s="5" t="n">
        <v>-14767</v>
      </c>
      <c r="C11" s="5" t="n">
        <v>-87696</v>
      </c>
      <c r="D11" s="5" t="n">
        <v>-38157</v>
      </c>
    </row>
    <row r="12">
      <c r="A12" s="4" t="inlineStr">
        <is>
          <t>Other costs</t>
        </is>
      </c>
      <c r="B12" s="5" t="n">
        <v>-14374</v>
      </c>
      <c r="C12" s="5" t="n">
        <v>-19017</v>
      </c>
      <c r="D12" s="5" t="n">
        <v>-4873</v>
      </c>
    </row>
    <row r="13">
      <c r="A13" s="4" t="inlineStr">
        <is>
          <t>Impairment of assets held for sale</t>
        </is>
      </c>
      <c r="B13" s="5" t="n">
        <v>-2853</v>
      </c>
      <c r="C13" s="4" t="inlineStr">
        <is>
          <t xml:space="preserve"> </t>
        </is>
      </c>
      <c r="D13" s="4" t="inlineStr">
        <is>
          <t xml:space="preserve"> </t>
        </is>
      </c>
    </row>
    <row r="14">
      <c r="A14" s="4" t="inlineStr">
        <is>
          <t>Business combination costs</t>
        </is>
      </c>
      <c r="B14" s="5" t="n">
        <v>-1280</v>
      </c>
      <c r="C14" s="5" t="n">
        <v>-2432</v>
      </c>
      <c r="D14" s="5" t="n">
        <v>-20851</v>
      </c>
    </row>
    <row r="15">
      <c r="A15" s="4" t="inlineStr">
        <is>
          <t>Net impairment of withholding tax receivables in Nigeria</t>
        </is>
      </c>
      <c r="B15" s="5" t="n">
        <v>-1081</v>
      </c>
      <c r="C15" s="5" t="n">
        <v>-47992</v>
      </c>
      <c r="D15" s="5" t="n">
        <v>-52334</v>
      </c>
    </row>
    <row r="16">
      <c r="A16" s="4" t="inlineStr">
        <is>
          <t>Impairment of other fixed assets</t>
        </is>
      </c>
      <c r="B16" s="5" t="n">
        <v>-31</v>
      </c>
      <c r="C16" s="4" t="inlineStr">
        <is>
          <t xml:space="preserve"> </t>
        </is>
      </c>
      <c r="D16" s="4" t="inlineStr">
        <is>
          <t xml:space="preserve"> </t>
        </is>
      </c>
    </row>
    <row r="17">
      <c r="A17" s="4" t="inlineStr">
        <is>
          <t>Insurance claims</t>
        </is>
      </c>
      <c r="B17" s="5" t="n">
        <v>73</v>
      </c>
      <c r="C17" s="5" t="n">
        <v>321</v>
      </c>
      <c r="D17" s="5" t="n">
        <v>2092</v>
      </c>
    </row>
    <row r="18">
      <c r="A18" s="4" t="inlineStr">
        <is>
          <t>Finance income</t>
        </is>
      </c>
      <c r="B18" s="5" t="n">
        <v>33747</v>
      </c>
      <c r="C18" s="5" t="n">
        <v>25209</v>
      </c>
      <c r="D18" s="5" t="n">
        <v>15825</v>
      </c>
    </row>
    <row r="19">
      <c r="A19" s="4" t="inlineStr">
        <is>
          <t>Gain on disposal of subsidiary</t>
        </is>
      </c>
      <c r="B19" s="5" t="n">
        <v>83838</v>
      </c>
      <c r="C19" s="4" t="inlineStr">
        <is>
          <t xml:space="preserve"> </t>
        </is>
      </c>
      <c r="D19" s="4" t="inlineStr">
        <is>
          <t xml:space="preserve"> </t>
        </is>
      </c>
    </row>
    <row r="20">
      <c r="A20" s="4" t="inlineStr">
        <is>
          <t>Unallocated corporate expenses</t>
        </is>
      </c>
      <c r="B20" s="5" t="n">
        <v>-133227</v>
      </c>
      <c r="C20" s="5" t="n">
        <v>-147729</v>
      </c>
      <c r="D20" s="5" t="n">
        <v>-132412</v>
      </c>
    </row>
    <row r="21">
      <c r="A21" s="4" t="inlineStr">
        <is>
          <t>Other non-operating income and expenses</t>
        </is>
      </c>
      <c r="B21" s="4" t="inlineStr">
        <is>
          <t xml:space="preserve"> </t>
        </is>
      </c>
      <c r="C21" s="5" t="n">
        <v>83</v>
      </c>
      <c r="D21" s="5" t="n">
        <v>2584</v>
      </c>
    </row>
    <row r="22">
      <c r="A22" s="4" t="inlineStr">
        <is>
          <t>Loss before income tax</t>
        </is>
      </c>
      <c r="B22" s="5" t="n">
        <v>-1610244</v>
      </c>
      <c r="C22" s="5" t="n">
        <v>-1880650</v>
      </c>
      <c r="D22" s="5" t="n">
        <v>-543979</v>
      </c>
    </row>
    <row r="23">
      <c r="A23" s="4" t="inlineStr">
        <is>
          <t>Segment assets</t>
        </is>
      </c>
      <c r="B23" s="5" t="n">
        <v>4276992</v>
      </c>
      <c r="C23" s="5" t="n">
        <v>5364710</v>
      </c>
      <c r="D23" s="4" t="inlineStr">
        <is>
          <t xml:space="preserve"> </t>
        </is>
      </c>
    </row>
    <row r="24">
      <c r="A24" s="4" t="inlineStr">
        <is>
          <t>Segment liabilities</t>
        </is>
      </c>
      <c r="B24" s="5" t="n">
        <v>4572801</v>
      </c>
      <c r="C24" s="5" t="n">
        <v>5017356</v>
      </c>
      <c r="D24" s="4" t="inlineStr">
        <is>
          <t xml:space="preserve"> </t>
        </is>
      </c>
    </row>
    <row r="25">
      <c r="A25" s="4" t="inlineStr">
        <is>
          <t>Internal costs related to reorganization</t>
        </is>
      </c>
      <c r="B25" s="5" t="n">
        <v>2700</v>
      </c>
      <c r="C25" s="5" t="n">
        <v>4700</v>
      </c>
      <c r="D25" s="5" t="n">
        <v>2300</v>
      </c>
    </row>
    <row r="26">
      <c r="A26" s="4" t="inlineStr">
        <is>
          <t>Consulting fees relating to corporate structures and operating systems</t>
        </is>
      </c>
      <c r="B26" s="5" t="n">
        <v>10800</v>
      </c>
      <c r="C26" s="5" t="n">
        <v>10600</v>
      </c>
      <c r="D26" s="4" t="inlineStr">
        <is>
          <t xml:space="preserve"> </t>
        </is>
      </c>
    </row>
    <row r="27">
      <c r="A27" s="4" t="inlineStr">
        <is>
          <t>Other one-off consulting fees</t>
        </is>
      </c>
      <c r="B27" s="4" t="inlineStr">
        <is>
          <t xml:space="preserve"> </t>
        </is>
      </c>
      <c r="C27" s="5" t="n">
        <v>1700</v>
      </c>
      <c r="D27" s="4" t="inlineStr">
        <is>
          <t xml:space="preserve"> </t>
        </is>
      </c>
    </row>
    <row r="28">
      <c r="A28" s="4" t="inlineStr">
        <is>
          <t>Professional costs related to financing</t>
        </is>
      </c>
      <c r="B28" s="5" t="n">
        <v>800</v>
      </c>
      <c r="C28" s="5" t="n">
        <v>300</v>
      </c>
      <c r="D28" s="4" t="inlineStr">
        <is>
          <t xml:space="preserve"> </t>
        </is>
      </c>
    </row>
    <row r="29">
      <c r="A29" s="4" t="inlineStr">
        <is>
          <t>Elimination of intersegment amounts</t>
        </is>
      </c>
      <c r="B29" s="4" t="inlineStr">
        <is>
          <t xml:space="preserve"> </t>
        </is>
      </c>
      <c r="C29" s="4" t="inlineStr">
        <is>
          <t xml:space="preserve"> </t>
        </is>
      </c>
      <c r="D29" s="4" t="inlineStr">
        <is>
          <t xml:space="preserve"> </t>
        </is>
      </c>
    </row>
    <row r="30">
      <c r="A30" s="3" t="inlineStr">
        <is>
          <t>Geographical information</t>
        </is>
      </c>
      <c r="B30" s="4" t="inlineStr">
        <is>
          <t xml:space="preserve"> </t>
        </is>
      </c>
      <c r="C30" s="4" t="inlineStr">
        <is>
          <t xml:space="preserve"> </t>
        </is>
      </c>
      <c r="D30" s="4" t="inlineStr">
        <is>
          <t xml:space="preserve"> </t>
        </is>
      </c>
    </row>
    <row r="31">
      <c r="A31" s="4" t="inlineStr">
        <is>
          <t>Revenues from external customers</t>
        </is>
      </c>
      <c r="B31" s="5" t="n">
        <v>0</v>
      </c>
      <c r="C31" s="4" t="inlineStr">
        <is>
          <t xml:space="preserve"> </t>
        </is>
      </c>
      <c r="D31" s="4" t="inlineStr">
        <is>
          <t xml:space="preserve"> </t>
        </is>
      </c>
    </row>
    <row r="32">
      <c r="A32" s="4" t="inlineStr">
        <is>
          <t>Cost of sales</t>
        </is>
      </c>
      <c r="B32" s="4" t="inlineStr">
        <is>
          <t xml:space="preserve"> </t>
        </is>
      </c>
      <c r="C32" s="4" t="inlineStr">
        <is>
          <t xml:space="preserve"> </t>
        </is>
      </c>
      <c r="D32" s="4" t="inlineStr">
        <is>
          <t xml:space="preserve"> </t>
        </is>
      </c>
    </row>
    <row r="33">
      <c r="A33" s="3" t="inlineStr">
        <is>
          <t>Geographical information</t>
        </is>
      </c>
      <c r="B33" s="4" t="inlineStr">
        <is>
          <t xml:space="preserve"> </t>
        </is>
      </c>
      <c r="C33" s="4" t="inlineStr">
        <is>
          <t xml:space="preserve"> </t>
        </is>
      </c>
      <c r="D33" s="4" t="inlineStr">
        <is>
          <t xml:space="preserve"> </t>
        </is>
      </c>
    </row>
    <row r="34">
      <c r="A34" s="4" t="inlineStr">
        <is>
          <t>Impairment of property, plant and equipment, intangible assets excluding goodwill and related prepaid land rent</t>
        </is>
      </c>
      <c r="B34" s="5" t="n">
        <v>-14767</v>
      </c>
      <c r="C34" s="5" t="n">
        <v>-87696</v>
      </c>
      <c r="D34" s="5" t="n">
        <v>-38157</v>
      </c>
    </row>
    <row r="35">
      <c r="A35" s="4" t="inlineStr">
        <is>
          <t>Impairment of assets held for sale</t>
        </is>
      </c>
      <c r="B35" s="5" t="n">
        <v>-2853</v>
      </c>
      <c r="C35" s="4" t="inlineStr">
        <is>
          <t xml:space="preserve"> </t>
        </is>
      </c>
      <c r="D35" s="4" t="inlineStr">
        <is>
          <t xml:space="preserve"> </t>
        </is>
      </c>
    </row>
    <row r="36">
      <c r="A36" s="4" t="inlineStr">
        <is>
          <t>NIGERIA</t>
        </is>
      </c>
      <c r="B36" s="4" t="inlineStr">
        <is>
          <t xml:space="preserve"> </t>
        </is>
      </c>
      <c r="C36" s="4" t="inlineStr">
        <is>
          <t xml:space="preserve"> </t>
        </is>
      </c>
      <c r="D36" s="4" t="inlineStr">
        <is>
          <t xml:space="preserve"> </t>
        </is>
      </c>
    </row>
    <row r="37">
      <c r="A37" s="3" t="inlineStr">
        <is>
          <t>Geographical information</t>
        </is>
      </c>
      <c r="B37" s="4" t="inlineStr">
        <is>
          <t xml:space="preserve"> </t>
        </is>
      </c>
      <c r="C37" s="4" t="inlineStr">
        <is>
          <t xml:space="preserve"> </t>
        </is>
      </c>
      <c r="D37" s="4" t="inlineStr">
        <is>
          <t xml:space="preserve"> </t>
        </is>
      </c>
    </row>
    <row r="38">
      <c r="A38" s="4" t="inlineStr">
        <is>
          <t>Revenues from external customers</t>
        </is>
      </c>
      <c r="B38" s="5" t="n">
        <v>998466</v>
      </c>
      <c r="C38" s="5" t="n">
        <v>1381627</v>
      </c>
      <c r="D38" s="5" t="n">
        <v>1352402</v>
      </c>
    </row>
    <row r="39">
      <c r="A39" s="4" t="inlineStr">
        <is>
          <t>Segment Adjusted EBITDA</t>
        </is>
      </c>
      <c r="B39" s="5" t="n">
        <v>588031</v>
      </c>
      <c r="C39" s="5" t="n">
        <v>855317</v>
      </c>
      <c r="D39" s="5" t="n">
        <v>802822</v>
      </c>
    </row>
    <row r="40">
      <c r="A40" s="4" t="inlineStr">
        <is>
          <t>Additions of property, plant and equipment, right of use assets and intangible assets: - in the normal course of business</t>
        </is>
      </c>
      <c r="B40" s="5" t="n">
        <v>125829</v>
      </c>
      <c r="C40" s="5" t="n">
        <v>320027</v>
      </c>
      <c r="D40" s="5" t="n">
        <v>400430</v>
      </c>
    </row>
    <row r="41">
      <c r="A41" s="4" t="inlineStr">
        <is>
          <t>Segment assets</t>
        </is>
      </c>
      <c r="B41" s="5" t="n">
        <v>885081</v>
      </c>
      <c r="C41" s="5" t="n">
        <v>1441240</v>
      </c>
      <c r="D41" s="5" t="n">
        <v>2270656</v>
      </c>
    </row>
    <row r="42">
      <c r="A42" s="4" t="inlineStr">
        <is>
          <t>Segment liabilities</t>
        </is>
      </c>
      <c r="B42" s="5" t="n">
        <v>342659</v>
      </c>
      <c r="C42" s="5" t="n">
        <v>866996</v>
      </c>
      <c r="D42" s="5" t="n">
        <v>935387</v>
      </c>
    </row>
    <row r="43">
      <c r="A43" s="4" t="inlineStr">
        <is>
          <t>SSA</t>
        </is>
      </c>
      <c r="B43" s="4" t="inlineStr">
        <is>
          <t xml:space="preserve"> </t>
        </is>
      </c>
      <c r="C43" s="4" t="inlineStr">
        <is>
          <t xml:space="preserve"> </t>
        </is>
      </c>
      <c r="D43" s="4" t="inlineStr">
        <is>
          <t xml:space="preserve"> </t>
        </is>
      </c>
    </row>
    <row r="44">
      <c r="A44" s="3" t="inlineStr">
        <is>
          <t>Geographical information</t>
        </is>
      </c>
      <c r="B44" s="4" t="inlineStr">
        <is>
          <t xml:space="preserve"> </t>
        </is>
      </c>
      <c r="C44" s="4" t="inlineStr">
        <is>
          <t xml:space="preserve"> </t>
        </is>
      </c>
      <c r="D44" s="4" t="inlineStr">
        <is>
          <t xml:space="preserve"> </t>
        </is>
      </c>
    </row>
    <row r="45">
      <c r="A45" s="4" t="inlineStr">
        <is>
          <t>Revenues from external customers</t>
        </is>
      </c>
      <c r="B45" s="5" t="n">
        <v>483842</v>
      </c>
      <c r="C45" s="5" t="n">
        <v>503049</v>
      </c>
      <c r="D45" s="5" t="n">
        <v>412824</v>
      </c>
    </row>
    <row r="46">
      <c r="A46" s="4" t="inlineStr">
        <is>
          <t>Segment Adjusted EBITDA</t>
        </is>
      </c>
      <c r="B46" s="5" t="n">
        <v>307954</v>
      </c>
      <c r="C46" s="5" t="n">
        <v>257072</v>
      </c>
      <c r="D46" s="5" t="n">
        <v>230066</v>
      </c>
    </row>
    <row r="47">
      <c r="A47" s="4" t="inlineStr">
        <is>
          <t>Additions of property, plant and equipment , right of use assets and intangible assets: - through business combinations</t>
        </is>
      </c>
      <c r="B47" s="4" t="inlineStr">
        <is>
          <t xml:space="preserve"> </t>
        </is>
      </c>
      <c r="C47" s="4" t="inlineStr">
        <is>
          <t xml:space="preserve"> </t>
        </is>
      </c>
      <c r="D47" s="5" t="n">
        <v>719219</v>
      </c>
    </row>
    <row r="48">
      <c r="A48" s="4" t="inlineStr">
        <is>
          <t>Additions of property, plant and equipment, right of use assets and intangible assets: - in the normal course of business</t>
        </is>
      </c>
      <c r="B48" s="5" t="n">
        <v>108148</v>
      </c>
      <c r="C48" s="5" t="n">
        <v>96905</v>
      </c>
      <c r="D48" s="5" t="n">
        <v>101154</v>
      </c>
    </row>
    <row r="49">
      <c r="A49" s="4" t="inlineStr">
        <is>
          <t>Segment assets</t>
        </is>
      </c>
      <c r="B49" s="5" t="n">
        <v>1314039</v>
      </c>
      <c r="C49" s="5" t="n">
        <v>1406675</v>
      </c>
      <c r="D49" s="5" t="n">
        <v>1639254</v>
      </c>
    </row>
    <row r="50">
      <c r="A50" s="4" t="inlineStr">
        <is>
          <t>Segment liabilities</t>
        </is>
      </c>
      <c r="B50" s="5" t="n">
        <v>858907</v>
      </c>
      <c r="C50" s="5" t="n">
        <v>815769</v>
      </c>
      <c r="D50" s="5" t="n">
        <v>912875</v>
      </c>
    </row>
    <row r="51">
      <c r="A51" s="4" t="inlineStr">
        <is>
          <t>LATAM</t>
        </is>
      </c>
      <c r="B51" s="4" t="inlineStr">
        <is>
          <t xml:space="preserve"> </t>
        </is>
      </c>
      <c r="C51" s="4" t="inlineStr">
        <is>
          <t xml:space="preserve"> </t>
        </is>
      </c>
      <c r="D51" s="4" t="inlineStr">
        <is>
          <t xml:space="preserve"> </t>
        </is>
      </c>
    </row>
    <row r="52">
      <c r="A52" s="3" t="inlineStr">
        <is>
          <t>Geographical information</t>
        </is>
      </c>
      <c r="B52" s="4" t="inlineStr">
        <is>
          <t xml:space="preserve"> </t>
        </is>
      </c>
      <c r="C52" s="4" t="inlineStr">
        <is>
          <t xml:space="preserve"> </t>
        </is>
      </c>
      <c r="D52" s="4" t="inlineStr">
        <is>
          <t xml:space="preserve"> </t>
        </is>
      </c>
    </row>
    <row r="53">
      <c r="A53" s="4" t="inlineStr">
        <is>
          <t>Revenues from external customers</t>
        </is>
      </c>
      <c r="B53" s="5" t="n">
        <v>184030</v>
      </c>
      <c r="C53" s="5" t="n">
        <v>200207</v>
      </c>
      <c r="D53" s="5" t="n">
        <v>160008</v>
      </c>
    </row>
    <row r="54">
      <c r="A54" s="4" t="inlineStr">
        <is>
          <t>Segment Adjusted EBITDA</t>
        </is>
      </c>
      <c r="B54" s="5" t="n">
        <v>138035</v>
      </c>
      <c r="C54" s="5" t="n">
        <v>145754</v>
      </c>
      <c r="D54" s="5" t="n">
        <v>114434</v>
      </c>
    </row>
    <row r="55">
      <c r="A55" s="4" t="inlineStr">
        <is>
          <t>Additions of property, plant and equipment , right of use assets and intangible assets: - through business combinations</t>
        </is>
      </c>
      <c r="B55" s="4" t="inlineStr">
        <is>
          <t xml:space="preserve"> </t>
        </is>
      </c>
      <c r="C55" s="4" t="inlineStr">
        <is>
          <t xml:space="preserve"> </t>
        </is>
      </c>
      <c r="D55" s="5" t="n">
        <v>386460</v>
      </c>
    </row>
    <row r="56">
      <c r="A56" s="4" t="inlineStr">
        <is>
          <t>Additions of property, plant and equipment, right of use assets and intangible assets: - in the normal course of business</t>
        </is>
      </c>
      <c r="B56" s="5" t="n">
        <v>182102</v>
      </c>
      <c r="C56" s="5" t="n">
        <v>247580</v>
      </c>
      <c r="D56" s="5" t="n">
        <v>135069</v>
      </c>
    </row>
    <row r="57">
      <c r="A57" s="4" t="inlineStr">
        <is>
          <t>Segment assets</t>
        </is>
      </c>
      <c r="B57" s="5" t="n">
        <v>1698931</v>
      </c>
      <c r="C57" s="5" t="n">
        <v>2216873</v>
      </c>
      <c r="D57" s="5" t="n">
        <v>1931317</v>
      </c>
    </row>
    <row r="58">
      <c r="A58" s="4" t="inlineStr">
        <is>
          <t>Segment liabilities</t>
        </is>
      </c>
      <c r="B58" s="5" t="n">
        <v>666242</v>
      </c>
      <c r="C58" s="5" t="n">
        <v>766687</v>
      </c>
      <c r="D58" s="5" t="n">
        <v>555885</v>
      </c>
    </row>
    <row r="59">
      <c r="A59" s="4" t="inlineStr">
        <is>
          <t>MENA</t>
        </is>
      </c>
      <c r="B59" s="4" t="inlineStr">
        <is>
          <t xml:space="preserve"> </t>
        </is>
      </c>
      <c r="C59" s="4" t="inlineStr">
        <is>
          <t xml:space="preserve"> </t>
        </is>
      </c>
      <c r="D59" s="4" t="inlineStr">
        <is>
          <t xml:space="preserve"> </t>
        </is>
      </c>
    </row>
    <row r="60">
      <c r="A60" s="3" t="inlineStr">
        <is>
          <t>Geographical information</t>
        </is>
      </c>
      <c r="B60" s="4" t="inlineStr">
        <is>
          <t xml:space="preserve"> </t>
        </is>
      </c>
      <c r="C60" s="4" t="inlineStr">
        <is>
          <t xml:space="preserve"> </t>
        </is>
      </c>
      <c r="D60" s="4" t="inlineStr">
        <is>
          <t xml:space="preserve"> </t>
        </is>
      </c>
    </row>
    <row r="61">
      <c r="A61" s="4" t="inlineStr">
        <is>
          <t>Revenues from external customers</t>
        </is>
      </c>
      <c r="B61" s="5" t="n">
        <v>44887</v>
      </c>
      <c r="C61" s="5" t="n">
        <v>40656</v>
      </c>
      <c r="D61" s="5" t="n">
        <v>36065</v>
      </c>
    </row>
    <row r="62">
      <c r="A62" s="4" t="inlineStr">
        <is>
          <t>Segment Adjusted EBITDA</t>
        </is>
      </c>
      <c r="B62" s="5" t="n">
        <v>27561</v>
      </c>
      <c r="C62" s="5" t="n">
        <v>22121</v>
      </c>
      <c r="D62" s="5" t="n">
        <v>16021</v>
      </c>
    </row>
    <row r="63">
      <c r="A63" s="4" t="inlineStr">
        <is>
          <t>Additions of property, plant and equipment , right of use assets and intangible assets: - through business combinations</t>
        </is>
      </c>
      <c r="B63" s="4" t="inlineStr">
        <is>
          <t xml:space="preserve"> </t>
        </is>
      </c>
      <c r="C63" s="5" t="n">
        <v>8566</v>
      </c>
      <c r="D63" s="5" t="n">
        <v>3650</v>
      </c>
    </row>
    <row r="64">
      <c r="A64" s="4" t="inlineStr">
        <is>
          <t>Additions of property, plant and equipment, right of use assets and intangible assets: - in the normal course of business</t>
        </is>
      </c>
      <c r="B64" s="6" t="n">
        <v>6399</v>
      </c>
      <c r="C64" s="5" t="n">
        <v>18034</v>
      </c>
      <c r="D64" s="5" t="n">
        <v>23532</v>
      </c>
    </row>
    <row r="65">
      <c r="A65" s="4" t="inlineStr">
        <is>
          <t>Segment assets</t>
        </is>
      </c>
      <c r="B65" s="4" t="inlineStr">
        <is>
          <t xml:space="preserve"> </t>
        </is>
      </c>
      <c r="C65" s="5" t="n">
        <v>186586</v>
      </c>
      <c r="D65" s="5" t="n">
        <v>178471</v>
      </c>
    </row>
    <row r="66">
      <c r="A66" s="4" t="inlineStr">
        <is>
          <t>Segment liabilities</t>
        </is>
      </c>
      <c r="B66" s="4" t="inlineStr">
        <is>
          <t xml:space="preserve"> </t>
        </is>
      </c>
      <c r="C66" s="6" t="n">
        <v>111751</v>
      </c>
      <c r="D66" s="6" t="n">
        <v>109087</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tems included in measure of adjusted EBITDA (Details) - USD ($) $ in Thousands</t>
        </is>
      </c>
      <c r="B1" s="2" t="inlineStr">
        <is>
          <t>12 Months Ended</t>
        </is>
      </c>
    </row>
    <row r="2">
      <c r="B2" s="2" t="inlineStr">
        <is>
          <t>Dec. 31, 2024</t>
        </is>
      </c>
      <c r="C2" s="2" t="inlineStr">
        <is>
          <t>Dec. 31, 2023</t>
        </is>
      </c>
      <c r="D2" s="2" t="inlineStr">
        <is>
          <t>Dec. 31, 2022</t>
        </is>
      </c>
    </row>
    <row r="3">
      <c r="A3" s="4" t="inlineStr">
        <is>
          <t>Nigeria</t>
        </is>
      </c>
      <c r="B3" s="4" t="inlineStr">
        <is>
          <t xml:space="preserve"> </t>
        </is>
      </c>
      <c r="C3" s="4" t="inlineStr">
        <is>
          <t xml:space="preserve"> </t>
        </is>
      </c>
      <c r="D3" s="4" t="inlineStr">
        <is>
          <t xml:space="preserve"> </t>
        </is>
      </c>
    </row>
    <row r="4">
      <c r="A4" s="3" t="inlineStr">
        <is>
          <t>Disclosure of operating segments [line items]</t>
        </is>
      </c>
      <c r="B4" s="4" t="inlineStr">
        <is>
          <t xml:space="preserve"> </t>
        </is>
      </c>
      <c r="C4" s="4" t="inlineStr">
        <is>
          <t xml:space="preserve"> </t>
        </is>
      </c>
      <c r="D4" s="4" t="inlineStr">
        <is>
          <t xml:space="preserve"> </t>
        </is>
      </c>
    </row>
    <row r="5">
      <c r="A5" s="4" t="inlineStr">
        <is>
          <t>Power generation</t>
        </is>
      </c>
      <c r="B5" s="6" t="n">
        <v>251314</v>
      </c>
      <c r="C5" s="6" t="n">
        <v>284965</v>
      </c>
      <c r="D5" s="6" t="n">
        <v>342259</v>
      </c>
    </row>
    <row r="6">
      <c r="A6" s="4" t="inlineStr">
        <is>
          <t>Staff costs</t>
        </is>
      </c>
      <c r="B6" s="5" t="n">
        <v>31965</v>
      </c>
      <c r="C6" s="5" t="n">
        <v>53019</v>
      </c>
      <c r="D6" s="5" t="n">
        <v>55041</v>
      </c>
    </row>
    <row r="7">
      <c r="A7" s="4" t="inlineStr">
        <is>
          <t>Tower repairs and maintenance</t>
        </is>
      </c>
      <c r="B7" s="5" t="n">
        <v>19880</v>
      </c>
      <c r="C7" s="5" t="n">
        <v>46792</v>
      </c>
      <c r="D7" s="5" t="n">
        <v>53539</v>
      </c>
    </row>
    <row r="8">
      <c r="A8" s="4" t="inlineStr">
        <is>
          <t>SSA</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Power generation</t>
        </is>
      </c>
      <c r="B10" s="5" t="n">
        <v>90360</v>
      </c>
      <c r="C10" s="5" t="n">
        <v>104905</v>
      </c>
      <c r="D10" s="5" t="n">
        <v>72572</v>
      </c>
    </row>
    <row r="11">
      <c r="A11" s="4" t="inlineStr">
        <is>
          <t>Staff costs</t>
        </is>
      </c>
      <c r="B11" s="5" t="n">
        <v>33091</v>
      </c>
      <c r="C11" s="5" t="n">
        <v>29463</v>
      </c>
      <c r="D11" s="5" t="n">
        <v>26010</v>
      </c>
    </row>
    <row r="12">
      <c r="A12" s="4" t="inlineStr">
        <is>
          <t>Tower repairs and maintenance</t>
        </is>
      </c>
      <c r="B12" s="5" t="n">
        <v>22004</v>
      </c>
      <c r="C12" s="5" t="n">
        <v>38952</v>
      </c>
      <c r="D12" s="5" t="n">
        <v>27774</v>
      </c>
    </row>
    <row r="13">
      <c r="A13" s="4" t="inlineStr">
        <is>
          <t>Latam</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Power generation</t>
        </is>
      </c>
      <c r="B15" s="5" t="n">
        <v>5411</v>
      </c>
      <c r="C15" s="5" t="n">
        <v>4278</v>
      </c>
      <c r="D15" s="5" t="n">
        <v>1701</v>
      </c>
    </row>
    <row r="16">
      <c r="A16" s="4" t="inlineStr">
        <is>
          <t>Staff costs</t>
        </is>
      </c>
      <c r="B16" s="5" t="n">
        <v>24159</v>
      </c>
      <c r="C16" s="5" t="n">
        <v>27340</v>
      </c>
      <c r="D16" s="5" t="n">
        <v>19725</v>
      </c>
    </row>
    <row r="17">
      <c r="A17" s="4" t="inlineStr">
        <is>
          <t>Tower repairs and maintenance</t>
        </is>
      </c>
      <c r="B17" s="5" t="n">
        <v>8424</v>
      </c>
      <c r="C17" s="5" t="n">
        <v>7770</v>
      </c>
      <c r="D17" s="5" t="n">
        <v>6436</v>
      </c>
    </row>
    <row r="18">
      <c r="A18" s="4" t="inlineStr">
        <is>
          <t>MENA</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Power generation</t>
        </is>
      </c>
      <c r="B20" s="5" t="n">
        <v>1746</v>
      </c>
      <c r="C20" s="5" t="n">
        <v>2566</v>
      </c>
      <c r="D20" s="5" t="n">
        <v>2619</v>
      </c>
    </row>
    <row r="21">
      <c r="A21" s="4" t="inlineStr">
        <is>
          <t>Staff costs</t>
        </is>
      </c>
      <c r="B21" s="5" t="n">
        <v>5583</v>
      </c>
      <c r="C21" s="5" t="n">
        <v>5571</v>
      </c>
      <c r="D21" s="5" t="n">
        <v>5620</v>
      </c>
    </row>
    <row r="22">
      <c r="A22" s="4" t="inlineStr">
        <is>
          <t>Tower repairs and maintenance</t>
        </is>
      </c>
      <c r="B22" s="6" t="n">
        <v>3060</v>
      </c>
      <c r="C22" s="6" t="n">
        <v>2744</v>
      </c>
      <c r="D22" s="6" t="n">
        <v>2377</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al information (Details) - USD ($) $ in Thousands</t>
        </is>
      </c>
      <c r="B1" s="2" t="inlineStr">
        <is>
          <t>12 Months Ended</t>
        </is>
      </c>
    </row>
    <row r="2">
      <c r="B2" s="2" t="inlineStr">
        <is>
          <t>Dec. 31, 2024</t>
        </is>
      </c>
      <c r="C2" s="2" t="inlineStr">
        <is>
          <t>Dec. 31, 2023</t>
        </is>
      </c>
      <c r="D2" s="2" t="inlineStr">
        <is>
          <t>Dec. 31, 2022</t>
        </is>
      </c>
    </row>
    <row r="3">
      <c r="A3" s="3" t="inlineStr">
        <is>
          <t>Geographical information</t>
        </is>
      </c>
      <c r="B3" s="4" t="inlineStr">
        <is>
          <t xml:space="preserve"> </t>
        </is>
      </c>
      <c r="C3" s="4" t="inlineStr">
        <is>
          <t xml:space="preserve"> </t>
        </is>
      </c>
      <c r="D3" s="4" t="inlineStr">
        <is>
          <t xml:space="preserve"> </t>
        </is>
      </c>
    </row>
    <row r="4">
      <c r="A4" s="4" t="inlineStr">
        <is>
          <t>Revenue</t>
        </is>
      </c>
      <c r="B4" s="6" t="n">
        <v>1711225</v>
      </c>
      <c r="C4" s="6" t="n">
        <v>2125539</v>
      </c>
      <c r="D4" s="6" t="n">
        <v>1961299</v>
      </c>
    </row>
    <row r="5">
      <c r="A5" s="4" t="inlineStr">
        <is>
          <t>Noncurrent assets</t>
        </is>
      </c>
      <c r="B5" s="6" t="n">
        <v>3352684</v>
      </c>
      <c r="C5" s="6" t="n">
        <v>4392103</v>
      </c>
      <c r="D5" s="4" t="inlineStr">
        <is>
          <t xml:space="preserve"> </t>
        </is>
      </c>
    </row>
    <row r="6">
      <c r="A6" s="4" t="inlineStr">
        <is>
          <t>Customer A</t>
        </is>
      </c>
      <c r="B6" s="4" t="inlineStr">
        <is>
          <t xml:space="preserve"> </t>
        </is>
      </c>
      <c r="C6" s="4" t="inlineStr">
        <is>
          <t xml:space="preserve"> </t>
        </is>
      </c>
      <c r="D6" s="4" t="inlineStr">
        <is>
          <t xml:space="preserve"> </t>
        </is>
      </c>
    </row>
    <row r="7">
      <c r="A7" s="3" t="inlineStr">
        <is>
          <t>Geographical information</t>
        </is>
      </c>
      <c r="B7" s="4" t="inlineStr">
        <is>
          <t xml:space="preserve"> </t>
        </is>
      </c>
      <c r="C7" s="4" t="inlineStr">
        <is>
          <t xml:space="preserve"> </t>
        </is>
      </c>
      <c r="D7" s="4" t="inlineStr">
        <is>
          <t xml:space="preserve"> </t>
        </is>
      </c>
    </row>
    <row r="8">
      <c r="A8" s="4" t="inlineStr">
        <is>
          <t>Revenue percentage</t>
        </is>
      </c>
      <c r="B8" s="9" t="n">
        <v>0.61</v>
      </c>
      <c r="C8" s="9" t="n">
        <v>0.6</v>
      </c>
      <c r="D8" s="9" t="n">
        <v>0.62</v>
      </c>
    </row>
    <row r="9">
      <c r="A9" s="4" t="inlineStr">
        <is>
          <t>Customer B</t>
        </is>
      </c>
      <c r="B9" s="4" t="inlineStr">
        <is>
          <t xml:space="preserve"> </t>
        </is>
      </c>
      <c r="C9" s="4" t="inlineStr">
        <is>
          <t xml:space="preserve"> </t>
        </is>
      </c>
      <c r="D9" s="4" t="inlineStr">
        <is>
          <t xml:space="preserve"> </t>
        </is>
      </c>
    </row>
    <row r="10">
      <c r="A10" s="3" t="inlineStr">
        <is>
          <t>Geographical information</t>
        </is>
      </c>
      <c r="B10" s="4" t="inlineStr">
        <is>
          <t xml:space="preserve"> </t>
        </is>
      </c>
      <c r="C10" s="4" t="inlineStr">
        <is>
          <t xml:space="preserve"> </t>
        </is>
      </c>
      <c r="D10" s="4" t="inlineStr">
        <is>
          <t xml:space="preserve"> </t>
        </is>
      </c>
    </row>
    <row r="11">
      <c r="A11" s="4" t="inlineStr">
        <is>
          <t>Revenue percentage</t>
        </is>
      </c>
      <c r="B11" s="9" t="n">
        <v>0.15</v>
      </c>
      <c r="C11" s="9" t="n">
        <v>0.17</v>
      </c>
      <c r="D11" s="9" t="n">
        <v>0.17</v>
      </c>
    </row>
    <row r="12">
      <c r="A12" s="4" t="inlineStr">
        <is>
          <t>Countries where entity holds significant non-current assets</t>
        </is>
      </c>
      <c r="B12" s="4" t="inlineStr">
        <is>
          <t xml:space="preserve"> </t>
        </is>
      </c>
      <c r="C12" s="4" t="inlineStr">
        <is>
          <t xml:space="preserve"> </t>
        </is>
      </c>
      <c r="D12" s="4" t="inlineStr">
        <is>
          <t xml:space="preserve"> </t>
        </is>
      </c>
    </row>
    <row r="13">
      <c r="A13" s="3" t="inlineStr">
        <is>
          <t>Geographical information</t>
        </is>
      </c>
      <c r="B13" s="4" t="inlineStr">
        <is>
          <t xml:space="preserve"> </t>
        </is>
      </c>
      <c r="C13" s="4" t="inlineStr">
        <is>
          <t xml:space="preserve"> </t>
        </is>
      </c>
      <c r="D13" s="4" t="inlineStr">
        <is>
          <t xml:space="preserve"> </t>
        </is>
      </c>
    </row>
    <row r="14">
      <c r="A14" s="4" t="inlineStr">
        <is>
          <t>Noncurrent assets</t>
        </is>
      </c>
      <c r="B14" s="6" t="n">
        <v>3128896</v>
      </c>
      <c r="C14" s="6" t="n">
        <v>4179472</v>
      </c>
      <c r="D14" s="6" t="n">
        <v>4852951</v>
      </c>
    </row>
    <row r="15">
      <c r="A15" s="4" t="inlineStr">
        <is>
          <t>NIGERIA</t>
        </is>
      </c>
      <c r="B15" s="4" t="inlineStr">
        <is>
          <t xml:space="preserve"> </t>
        </is>
      </c>
      <c r="C15" s="4" t="inlineStr">
        <is>
          <t xml:space="preserve"> </t>
        </is>
      </c>
      <c r="D15" s="4" t="inlineStr">
        <is>
          <t xml:space="preserve"> </t>
        </is>
      </c>
    </row>
    <row r="16">
      <c r="A16" s="3" t="inlineStr">
        <is>
          <t>Geographical information</t>
        </is>
      </c>
      <c r="B16" s="4" t="inlineStr">
        <is>
          <t xml:space="preserve"> </t>
        </is>
      </c>
      <c r="C16" s="4" t="inlineStr">
        <is>
          <t xml:space="preserve"> </t>
        </is>
      </c>
      <c r="D16" s="4" t="inlineStr">
        <is>
          <t xml:space="preserve"> </t>
        </is>
      </c>
    </row>
    <row r="17">
      <c r="A17" s="4" t="inlineStr">
        <is>
          <t>Revenue</t>
        </is>
      </c>
      <c r="B17" s="5" t="n">
        <v>998466</v>
      </c>
      <c r="C17" s="5" t="n">
        <v>1381627</v>
      </c>
      <c r="D17" s="5" t="n">
        <v>1352402</v>
      </c>
    </row>
    <row r="18">
      <c r="A18" s="4" t="inlineStr">
        <is>
          <t>Noncurrent assets</t>
        </is>
      </c>
      <c r="B18" s="5" t="n">
        <v>557108</v>
      </c>
      <c r="C18" s="5" t="n">
        <v>898264</v>
      </c>
      <c r="D18" s="5" t="n">
        <v>1597989</v>
      </c>
    </row>
    <row r="19">
      <c r="A19" s="4" t="inlineStr">
        <is>
          <t>BRAZIL</t>
        </is>
      </c>
      <c r="B19" s="4" t="inlineStr">
        <is>
          <t xml:space="preserve"> </t>
        </is>
      </c>
      <c r="C19" s="4" t="inlineStr">
        <is>
          <t xml:space="preserve"> </t>
        </is>
      </c>
      <c r="D19" s="4" t="inlineStr">
        <is>
          <t xml:space="preserve"> </t>
        </is>
      </c>
    </row>
    <row r="20">
      <c r="A20" s="3" t="inlineStr">
        <is>
          <t>Geographical information</t>
        </is>
      </c>
      <c r="B20" s="4" t="inlineStr">
        <is>
          <t xml:space="preserve"> </t>
        </is>
      </c>
      <c r="C20" s="4" t="inlineStr">
        <is>
          <t xml:space="preserve"> </t>
        </is>
      </c>
      <c r="D20" s="4" t="inlineStr">
        <is>
          <t xml:space="preserve"> </t>
        </is>
      </c>
    </row>
    <row r="21">
      <c r="A21" s="4" t="inlineStr">
        <is>
          <t>Revenue</t>
        </is>
      </c>
      <c r="B21" s="5" t="n">
        <v>178372</v>
      </c>
      <c r="C21" s="4" t="inlineStr">
        <is>
          <t xml:space="preserve"> </t>
        </is>
      </c>
      <c r="D21" s="4" t="inlineStr">
        <is>
          <t xml:space="preserve"> </t>
        </is>
      </c>
    </row>
    <row r="22">
      <c r="A22" s="4" t="inlineStr">
        <is>
          <t>Noncurrent assets</t>
        </is>
      </c>
      <c r="B22" s="5" t="n">
        <v>1399990</v>
      </c>
      <c r="C22" s="6" t="n">
        <v>1875098</v>
      </c>
      <c r="D22" s="6" t="n">
        <v>1648863</v>
      </c>
    </row>
    <row r="23">
      <c r="A23" s="4" t="inlineStr">
        <is>
          <t>BRAZIL | Maximum</t>
        </is>
      </c>
      <c r="B23" s="4" t="inlineStr">
        <is>
          <t xml:space="preserve"> </t>
        </is>
      </c>
      <c r="C23" s="4" t="inlineStr">
        <is>
          <t xml:space="preserve"> </t>
        </is>
      </c>
      <c r="D23" s="4" t="inlineStr">
        <is>
          <t xml:space="preserve"> </t>
        </is>
      </c>
    </row>
    <row r="24">
      <c r="A24" s="3" t="inlineStr">
        <is>
          <t>Geographical information</t>
        </is>
      </c>
      <c r="B24" s="4" t="inlineStr">
        <is>
          <t xml:space="preserve"> </t>
        </is>
      </c>
      <c r="C24" s="4" t="inlineStr">
        <is>
          <t xml:space="preserve"> </t>
        </is>
      </c>
      <c r="D24" s="4" t="inlineStr">
        <is>
          <t xml:space="preserve"> </t>
        </is>
      </c>
    </row>
    <row r="25">
      <c r="A25" s="4" t="inlineStr">
        <is>
          <t>Revenue percentage</t>
        </is>
      </c>
      <c r="B25" s="4" t="inlineStr">
        <is>
          <t xml:space="preserve"> </t>
        </is>
      </c>
      <c r="C25" s="9" t="n">
        <v>0.1</v>
      </c>
      <c r="D25" s="9" t="n">
        <v>0.1</v>
      </c>
    </row>
    <row r="26">
      <c r="A26" s="4" t="inlineStr">
        <is>
          <t>SOUTH AFRICA</t>
        </is>
      </c>
      <c r="B26" s="4" t="inlineStr">
        <is>
          <t xml:space="preserve"> </t>
        </is>
      </c>
      <c r="C26" s="4" t="inlineStr">
        <is>
          <t xml:space="preserve"> </t>
        </is>
      </c>
      <c r="D26" s="4" t="inlineStr">
        <is>
          <t xml:space="preserve"> </t>
        </is>
      </c>
    </row>
    <row r="27">
      <c r="A27" s="3" t="inlineStr">
        <is>
          <t>Geographical information</t>
        </is>
      </c>
      <c r="B27" s="4" t="inlineStr">
        <is>
          <t xml:space="preserve"> </t>
        </is>
      </c>
      <c r="C27" s="4" t="inlineStr">
        <is>
          <t xml:space="preserve"> </t>
        </is>
      </c>
      <c r="D27" s="4" t="inlineStr">
        <is>
          <t xml:space="preserve"> </t>
        </is>
      </c>
    </row>
    <row r="28">
      <c r="A28" s="4" t="inlineStr">
        <is>
          <t>Noncurrent assets</t>
        </is>
      </c>
      <c r="B28" s="5" t="n">
        <v>491275</v>
      </c>
      <c r="C28" s="6" t="n">
        <v>493651</v>
      </c>
      <c r="D28" s="6" t="n">
        <v>652492</v>
      </c>
    </row>
    <row r="29">
      <c r="A29" s="4" t="inlineStr">
        <is>
          <t>Rest of world</t>
        </is>
      </c>
      <c r="B29" s="4" t="inlineStr">
        <is>
          <t xml:space="preserve"> </t>
        </is>
      </c>
      <c r="C29" s="4" t="inlineStr">
        <is>
          <t xml:space="preserve"> </t>
        </is>
      </c>
      <c r="D29" s="4" t="inlineStr">
        <is>
          <t xml:space="preserve"> </t>
        </is>
      </c>
    </row>
    <row r="30">
      <c r="A30" s="3" t="inlineStr">
        <is>
          <t>Geographical information</t>
        </is>
      </c>
      <c r="B30" s="4" t="inlineStr">
        <is>
          <t xml:space="preserve"> </t>
        </is>
      </c>
      <c r="C30" s="4" t="inlineStr">
        <is>
          <t xml:space="preserve"> </t>
        </is>
      </c>
      <c r="D30" s="4" t="inlineStr">
        <is>
          <t xml:space="preserve"> </t>
        </is>
      </c>
    </row>
    <row r="31">
      <c r="A31" s="4" t="inlineStr">
        <is>
          <t>Revenue</t>
        </is>
      </c>
      <c r="B31" s="5" t="n">
        <v>534387</v>
      </c>
      <c r="C31" s="5" t="n">
        <v>743912</v>
      </c>
      <c r="D31" s="5" t="n">
        <v>608897</v>
      </c>
    </row>
    <row r="32">
      <c r="A32" s="4" t="inlineStr">
        <is>
          <t>Noncurrent assets</t>
        </is>
      </c>
      <c r="B32" s="6" t="n">
        <v>680523</v>
      </c>
      <c r="C32" s="6" t="n">
        <v>912459</v>
      </c>
      <c r="D32" s="6" t="n">
        <v>953607</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23" customWidth="1" min="2" max="2"/>
    <col width="14" customWidth="1" min="3" max="3"/>
    <col width="14" customWidth="1" min="4" max="4"/>
  </cols>
  <sheetData>
    <row r="1">
      <c r="A1" s="1" t="inlineStr">
        <is>
          <t>Segment reporting - Major customers (Details)</t>
        </is>
      </c>
      <c r="B1" s="2" t="inlineStr">
        <is>
          <t>12 Months Ended</t>
        </is>
      </c>
    </row>
    <row r="2">
      <c r="B2" s="2" t="inlineStr">
        <is>
          <t>Dec. 31, 2024 customer</t>
        </is>
      </c>
      <c r="C2" s="2" t="inlineStr">
        <is>
          <t>Dec. 31, 2023</t>
        </is>
      </c>
      <c r="D2" s="2" t="inlineStr">
        <is>
          <t>Dec. 31, 2022</t>
        </is>
      </c>
    </row>
    <row r="3">
      <c r="A3" s="3" t="inlineStr">
        <is>
          <t>Geographical information</t>
        </is>
      </c>
      <c r="B3" s="4" t="inlineStr">
        <is>
          <t xml:space="preserve"> </t>
        </is>
      </c>
      <c r="C3" s="4" t="inlineStr">
        <is>
          <t xml:space="preserve"> </t>
        </is>
      </c>
      <c r="D3" s="4" t="inlineStr">
        <is>
          <t xml:space="preserve"> </t>
        </is>
      </c>
    </row>
    <row r="4">
      <c r="A4" s="4" t="inlineStr">
        <is>
          <t>Number of major customers</t>
        </is>
      </c>
      <c r="B4" s="5" t="n">
        <v>2</v>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Geographical information</t>
        </is>
      </c>
      <c r="B6" s="4" t="inlineStr">
        <is>
          <t xml:space="preserve"> </t>
        </is>
      </c>
      <c r="C6" s="4" t="inlineStr">
        <is>
          <t xml:space="preserve"> </t>
        </is>
      </c>
      <c r="D6" s="4" t="inlineStr">
        <is>
          <t xml:space="preserve"> </t>
        </is>
      </c>
    </row>
    <row r="7">
      <c r="A7" s="4" t="inlineStr">
        <is>
          <t>Number of major customers</t>
        </is>
      </c>
      <c r="B7" s="5" t="n">
        <v>5</v>
      </c>
      <c r="C7" s="4" t="inlineStr">
        <is>
          <t xml:space="preserve"> </t>
        </is>
      </c>
      <c r="D7" s="4" t="inlineStr">
        <is>
          <t xml:space="preserve"> </t>
        </is>
      </c>
    </row>
    <row r="8">
      <c r="A8" s="4" t="inlineStr">
        <is>
          <t>Customer A</t>
        </is>
      </c>
      <c r="B8" s="4" t="inlineStr">
        <is>
          <t xml:space="preserve"> </t>
        </is>
      </c>
      <c r="C8" s="4" t="inlineStr">
        <is>
          <t xml:space="preserve"> </t>
        </is>
      </c>
      <c r="D8" s="4" t="inlineStr">
        <is>
          <t xml:space="preserve"> </t>
        </is>
      </c>
    </row>
    <row r="9">
      <c r="A9" s="3" t="inlineStr">
        <is>
          <t>Geographical information</t>
        </is>
      </c>
      <c r="B9" s="4" t="inlineStr">
        <is>
          <t xml:space="preserve"> </t>
        </is>
      </c>
      <c r="C9" s="4" t="inlineStr">
        <is>
          <t xml:space="preserve"> </t>
        </is>
      </c>
      <c r="D9" s="4" t="inlineStr">
        <is>
          <t xml:space="preserve"> </t>
        </is>
      </c>
    </row>
    <row r="10">
      <c r="A10" s="4" t="inlineStr">
        <is>
          <t>Revenue percentage</t>
        </is>
      </c>
      <c r="B10" s="9" t="n">
        <v>0.61</v>
      </c>
      <c r="C10" s="9" t="n">
        <v>0.6</v>
      </c>
      <c r="D10" s="9" t="n">
        <v>0.62</v>
      </c>
    </row>
    <row r="11">
      <c r="A11" s="4" t="inlineStr">
        <is>
          <t>Customer B</t>
        </is>
      </c>
      <c r="B11" s="4" t="inlineStr">
        <is>
          <t xml:space="preserve"> </t>
        </is>
      </c>
      <c r="C11" s="4" t="inlineStr">
        <is>
          <t xml:space="preserve"> </t>
        </is>
      </c>
      <c r="D11" s="4" t="inlineStr">
        <is>
          <t xml:space="preserve"> </t>
        </is>
      </c>
    </row>
    <row r="12">
      <c r="A12" s="3" t="inlineStr">
        <is>
          <t>Geographical information</t>
        </is>
      </c>
      <c r="B12" s="4" t="inlineStr">
        <is>
          <t xml:space="preserve"> </t>
        </is>
      </c>
      <c r="C12" s="4" t="inlineStr">
        <is>
          <t xml:space="preserve"> </t>
        </is>
      </c>
      <c r="D12" s="4" t="inlineStr">
        <is>
          <t xml:space="preserve"> </t>
        </is>
      </c>
    </row>
    <row r="13">
      <c r="A13" s="4" t="inlineStr">
        <is>
          <t>Revenue percentage</t>
        </is>
      </c>
      <c r="B13" s="9" t="n">
        <v>0.15</v>
      </c>
      <c r="C13" s="9" t="n">
        <v>0.17</v>
      </c>
      <c r="D13" s="9" t="n">
        <v>0.17</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Lease component</t>
        </is>
      </c>
      <c r="B4" s="6" t="n">
        <v>1075544</v>
      </c>
      <c r="C4" s="6" t="n">
        <v>1736864</v>
      </c>
      <c r="D4" s="6" t="n">
        <v>1534415</v>
      </c>
    </row>
    <row r="5">
      <c r="A5" s="4" t="inlineStr">
        <is>
          <t>Services component</t>
        </is>
      </c>
      <c r="B5" s="5" t="n">
        <v>635681</v>
      </c>
      <c r="C5" s="5" t="n">
        <v>388675</v>
      </c>
      <c r="D5" s="5" t="n">
        <v>426884</v>
      </c>
    </row>
    <row r="6">
      <c r="A6" s="4" t="inlineStr">
        <is>
          <t>Total revenue</t>
        </is>
      </c>
      <c r="B6" s="6" t="n">
        <v>1711225</v>
      </c>
      <c r="C6" s="6" t="n">
        <v>2125539</v>
      </c>
      <c r="D6" s="6" t="n">
        <v>1961299</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venue - Performance obligation (Details) - USD ($) $ in Thousands</t>
        </is>
      </c>
      <c r="B1" s="2" t="inlineStr">
        <is>
          <t>Dec. 31, 2024</t>
        </is>
      </c>
      <c r="C1" s="2" t="inlineStr">
        <is>
          <t>Dec. 31, 2023</t>
        </is>
      </c>
      <c r="D1" s="2" t="inlineStr">
        <is>
          <t>Dec. 31, 2022</t>
        </is>
      </c>
    </row>
    <row r="2">
      <c r="A2" s="3" t="inlineStr">
        <is>
          <t>Revenue</t>
        </is>
      </c>
      <c r="B2" s="4" t="inlineStr">
        <is>
          <t xml:space="preserve"> </t>
        </is>
      </c>
      <c r="C2" s="4" t="inlineStr">
        <is>
          <t xml:space="preserve"> </t>
        </is>
      </c>
      <c r="D2" s="4" t="inlineStr">
        <is>
          <t xml:space="preserve"> </t>
        </is>
      </c>
    </row>
    <row r="3">
      <c r="A3" s="4" t="inlineStr">
        <is>
          <t>Remaining performance obligation</t>
        </is>
      </c>
      <c r="B3" s="6" t="n">
        <v>4454808</v>
      </c>
      <c r="C3" s="6" t="n">
        <v>1878884</v>
      </c>
      <c r="D3" s="6" t="n">
        <v>2828588</v>
      </c>
    </row>
    <row r="4">
      <c r="A4" s="4" t="inlineStr">
        <is>
          <t>Within one year</t>
        </is>
      </c>
      <c r="B4" s="4" t="inlineStr">
        <is>
          <t xml:space="preserve"> </t>
        </is>
      </c>
      <c r="C4" s="4" t="inlineStr">
        <is>
          <t xml:space="preserve">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Remaining performance obligation</t>
        </is>
      </c>
      <c r="B6" s="5" t="n">
        <v>626634</v>
      </c>
      <c r="C6" s="5" t="n">
        <v>302046</v>
      </c>
      <c r="D6" s="5" t="n">
        <v>418137</v>
      </c>
    </row>
    <row r="7">
      <c r="A7" s="4" t="inlineStr">
        <is>
          <t>1-2 years</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Remaining performance obligation</t>
        </is>
      </c>
      <c r="B9" s="5" t="n">
        <v>572748</v>
      </c>
      <c r="C9" s="5" t="n">
        <v>271463</v>
      </c>
      <c r="D9" s="5" t="n">
        <v>386416</v>
      </c>
    </row>
    <row r="10">
      <c r="A10" s="4" t="inlineStr">
        <is>
          <t>2-3 years</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Remaining performance obligation</t>
        </is>
      </c>
      <c r="B12" s="5" t="n">
        <v>567005</v>
      </c>
      <c r="C12" s="5" t="n">
        <v>214028</v>
      </c>
      <c r="D12" s="5" t="n">
        <v>309326</v>
      </c>
    </row>
    <row r="13">
      <c r="A13" s="4" t="inlineStr">
        <is>
          <t>3-4 years</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Remaining performance obligation</t>
        </is>
      </c>
      <c r="B15" s="5" t="n">
        <v>513524</v>
      </c>
      <c r="C15" s="5" t="n">
        <v>203051</v>
      </c>
      <c r="D15" s="5" t="n">
        <v>288244</v>
      </c>
    </row>
    <row r="16">
      <c r="A16" s="4" t="inlineStr">
        <is>
          <t>4-5 years</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Remaining performance obligation</t>
        </is>
      </c>
      <c r="B18" s="5" t="n">
        <v>496592</v>
      </c>
      <c r="C18" s="5" t="n">
        <v>184186</v>
      </c>
      <c r="D18" s="5" t="n">
        <v>276816</v>
      </c>
    </row>
    <row r="19">
      <c r="A19" s="4" t="inlineStr">
        <is>
          <t>After 5 years</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Remaining performance obligation</t>
        </is>
      </c>
      <c r="B21" s="6" t="n">
        <v>1678305</v>
      </c>
      <c r="C21" s="6" t="n">
        <v>704110</v>
      </c>
      <c r="D21" s="6" t="n">
        <v>11496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Future minimum receipts (Details) - USD ($) $ in Thousands</t>
        </is>
      </c>
      <c r="B1" s="2" t="inlineStr">
        <is>
          <t>12 Months Ended</t>
        </is>
      </c>
    </row>
    <row r="2">
      <c r="B2" s="2" t="inlineStr">
        <is>
          <t>Dec. 31, 2024</t>
        </is>
      </c>
      <c r="C2" s="2" t="inlineStr">
        <is>
          <t>Dec. 31, 2023</t>
        </is>
      </c>
      <c r="D2" s="2" t="inlineStr">
        <is>
          <t>Dec. 31, 2022</t>
        </is>
      </c>
    </row>
    <row r="3">
      <c r="A3" s="3" t="inlineStr">
        <is>
          <t>Disclosure of maturity analysis of finance lease payments receivable [abstract]</t>
        </is>
      </c>
      <c r="B3" s="4" t="inlineStr">
        <is>
          <t xml:space="preserve"> </t>
        </is>
      </c>
      <c r="C3" s="4" t="inlineStr">
        <is>
          <t xml:space="preserve"> </t>
        </is>
      </c>
      <c r="D3" s="4" t="inlineStr">
        <is>
          <t xml:space="preserve"> </t>
        </is>
      </c>
    </row>
    <row r="4">
      <c r="A4" s="4" t="inlineStr">
        <is>
          <t>Future minimum receipts</t>
        </is>
      </c>
      <c r="B4" s="6" t="n">
        <v>7122591</v>
      </c>
      <c r="C4" s="6" t="n">
        <v>10454231</v>
      </c>
      <c r="D4" s="6" t="n">
        <v>10506501</v>
      </c>
    </row>
    <row r="5">
      <c r="A5" s="4" t="inlineStr">
        <is>
          <t>Minimum | Space on towers</t>
        </is>
      </c>
      <c r="B5" s="4" t="inlineStr">
        <is>
          <t xml:space="preserve"> </t>
        </is>
      </c>
      <c r="C5" s="4" t="inlineStr">
        <is>
          <t xml:space="preserve"> </t>
        </is>
      </c>
      <c r="D5" s="4" t="inlineStr">
        <is>
          <t xml:space="preserve"> </t>
        </is>
      </c>
    </row>
    <row r="6">
      <c r="A6" s="3" t="inlineStr">
        <is>
          <t>Disclosure of maturity analysis of finance lease payments receivable [abstract]</t>
        </is>
      </c>
      <c r="B6" s="4" t="inlineStr">
        <is>
          <t xml:space="preserve"> </t>
        </is>
      </c>
      <c r="C6" s="4" t="inlineStr">
        <is>
          <t xml:space="preserve"> </t>
        </is>
      </c>
      <c r="D6" s="4" t="inlineStr">
        <is>
          <t xml:space="preserve"> </t>
        </is>
      </c>
    </row>
    <row r="7">
      <c r="A7" s="4" t="inlineStr">
        <is>
          <t>Term of leases</t>
        </is>
      </c>
      <c r="B7" s="4" t="inlineStr">
        <is>
          <t>5 years</t>
        </is>
      </c>
      <c r="C7" s="4" t="inlineStr">
        <is>
          <t xml:space="preserve"> </t>
        </is>
      </c>
      <c r="D7" s="4" t="inlineStr">
        <is>
          <t xml:space="preserve"> </t>
        </is>
      </c>
    </row>
    <row r="8">
      <c r="A8" s="4" t="inlineStr">
        <is>
          <t>Maximum | Space on towers</t>
        </is>
      </c>
      <c r="B8" s="4" t="inlineStr">
        <is>
          <t xml:space="preserve"> </t>
        </is>
      </c>
      <c r="C8" s="4" t="inlineStr">
        <is>
          <t xml:space="preserve"> </t>
        </is>
      </c>
      <c r="D8" s="4" t="inlineStr">
        <is>
          <t xml:space="preserve"> </t>
        </is>
      </c>
    </row>
    <row r="9">
      <c r="A9" s="3" t="inlineStr">
        <is>
          <t>Disclosure of maturity analysis of finance lease payments receivable [abstract]</t>
        </is>
      </c>
      <c r="B9" s="4" t="inlineStr">
        <is>
          <t xml:space="preserve"> </t>
        </is>
      </c>
      <c r="C9" s="4" t="inlineStr">
        <is>
          <t xml:space="preserve"> </t>
        </is>
      </c>
      <c r="D9" s="4" t="inlineStr">
        <is>
          <t xml:space="preserve"> </t>
        </is>
      </c>
    </row>
    <row r="10">
      <c r="A10" s="4" t="inlineStr">
        <is>
          <t>Term of leases</t>
        </is>
      </c>
      <c r="B10" s="4" t="inlineStr">
        <is>
          <t>20 years</t>
        </is>
      </c>
      <c r="C10" s="4" t="inlineStr">
        <is>
          <t xml:space="preserve"> </t>
        </is>
      </c>
      <c r="D10" s="4" t="inlineStr">
        <is>
          <t xml:space="preserve"> </t>
        </is>
      </c>
    </row>
    <row r="11">
      <c r="A11" s="4" t="inlineStr">
        <is>
          <t>Within one year</t>
        </is>
      </c>
      <c r="B11" s="4" t="inlineStr">
        <is>
          <t xml:space="preserve"> </t>
        </is>
      </c>
      <c r="C11" s="4" t="inlineStr">
        <is>
          <t xml:space="preserve"> </t>
        </is>
      </c>
      <c r="D11" s="4" t="inlineStr">
        <is>
          <t xml:space="preserve"> </t>
        </is>
      </c>
    </row>
    <row r="12">
      <c r="A12" s="3" t="inlineStr">
        <is>
          <t>Disclosure of maturity analysis of finance lease payments receivable [abstract]</t>
        </is>
      </c>
      <c r="B12" s="4" t="inlineStr">
        <is>
          <t xml:space="preserve"> </t>
        </is>
      </c>
      <c r="C12" s="4" t="inlineStr">
        <is>
          <t xml:space="preserve"> </t>
        </is>
      </c>
      <c r="D12" s="4" t="inlineStr">
        <is>
          <t xml:space="preserve"> </t>
        </is>
      </c>
    </row>
    <row r="13">
      <c r="A13" s="4" t="inlineStr">
        <is>
          <t>Future minimum receipts</t>
        </is>
      </c>
      <c r="B13" s="6" t="n">
        <v>1012165</v>
      </c>
      <c r="C13" s="5" t="n">
        <v>1597832</v>
      </c>
      <c r="D13" s="5" t="n">
        <v>1589439</v>
      </c>
    </row>
    <row r="14">
      <c r="A14" s="4" t="inlineStr">
        <is>
          <t>1-2 years</t>
        </is>
      </c>
      <c r="B14" s="4" t="inlineStr">
        <is>
          <t xml:space="preserve"> </t>
        </is>
      </c>
      <c r="C14" s="4" t="inlineStr">
        <is>
          <t xml:space="preserve"> </t>
        </is>
      </c>
      <c r="D14" s="4" t="inlineStr">
        <is>
          <t xml:space="preserve"> </t>
        </is>
      </c>
    </row>
    <row r="15">
      <c r="A15" s="3" t="inlineStr">
        <is>
          <t>Disclosure of maturity analysis of finance lease payments receivable [abstract]</t>
        </is>
      </c>
      <c r="B15" s="4" t="inlineStr">
        <is>
          <t xml:space="preserve"> </t>
        </is>
      </c>
      <c r="C15" s="4" t="inlineStr">
        <is>
          <t xml:space="preserve"> </t>
        </is>
      </c>
      <c r="D15" s="4" t="inlineStr">
        <is>
          <t xml:space="preserve"> </t>
        </is>
      </c>
    </row>
    <row r="16">
      <c r="A16" s="4" t="inlineStr">
        <is>
          <t>Future minimum receipts</t>
        </is>
      </c>
      <c r="B16" s="5" t="n">
        <v>933097</v>
      </c>
      <c r="C16" s="5" t="n">
        <v>1311962</v>
      </c>
      <c r="D16" s="5" t="n">
        <v>1478221</v>
      </c>
    </row>
    <row r="17">
      <c r="A17" s="4" t="inlineStr">
        <is>
          <t>2-3 years</t>
        </is>
      </c>
      <c r="B17" s="4" t="inlineStr">
        <is>
          <t xml:space="preserve"> </t>
        </is>
      </c>
      <c r="C17" s="4" t="inlineStr">
        <is>
          <t xml:space="preserve"> </t>
        </is>
      </c>
      <c r="D17" s="4" t="inlineStr">
        <is>
          <t xml:space="preserve"> </t>
        </is>
      </c>
    </row>
    <row r="18">
      <c r="A18" s="3" t="inlineStr">
        <is>
          <t>Disclosure of maturity analysis of finance lease payments receivable [abstract]</t>
        </is>
      </c>
      <c r="B18" s="4" t="inlineStr">
        <is>
          <t xml:space="preserve"> </t>
        </is>
      </c>
      <c r="C18" s="4" t="inlineStr">
        <is>
          <t xml:space="preserve"> </t>
        </is>
      </c>
      <c r="D18" s="4" t="inlineStr">
        <is>
          <t xml:space="preserve"> </t>
        </is>
      </c>
    </row>
    <row r="19">
      <c r="A19" s="4" t="inlineStr">
        <is>
          <t>Future minimum receipts</t>
        </is>
      </c>
      <c r="B19" s="5" t="n">
        <v>861635</v>
      </c>
      <c r="C19" s="5" t="n">
        <v>1236565</v>
      </c>
      <c r="D19" s="5" t="n">
        <v>1194924</v>
      </c>
    </row>
    <row r="20">
      <c r="A20" s="4" t="inlineStr">
        <is>
          <t>3-4 years</t>
        </is>
      </c>
      <c r="B20" s="4" t="inlineStr">
        <is>
          <t xml:space="preserve"> </t>
        </is>
      </c>
      <c r="C20" s="4" t="inlineStr">
        <is>
          <t xml:space="preserve"> </t>
        </is>
      </c>
      <c r="D20" s="4" t="inlineStr">
        <is>
          <t xml:space="preserve"> </t>
        </is>
      </c>
    </row>
    <row r="21">
      <c r="A21" s="3" t="inlineStr">
        <is>
          <t>Disclosure of maturity analysis of finance lease payments receivable [abstract]</t>
        </is>
      </c>
      <c r="B21" s="4" t="inlineStr">
        <is>
          <t xml:space="preserve"> </t>
        </is>
      </c>
      <c r="C21" s="4" t="inlineStr">
        <is>
          <t xml:space="preserve"> </t>
        </is>
      </c>
      <c r="D21" s="4" t="inlineStr">
        <is>
          <t xml:space="preserve"> </t>
        </is>
      </c>
    </row>
    <row r="22">
      <c r="A22" s="4" t="inlineStr">
        <is>
          <t>Future minimum receipts</t>
        </is>
      </c>
      <c r="B22" s="5" t="n">
        <v>770930</v>
      </c>
      <c r="C22" s="5" t="n">
        <v>1197965</v>
      </c>
      <c r="D22" s="5" t="n">
        <v>1136303</v>
      </c>
    </row>
    <row r="23">
      <c r="A23" s="4" t="inlineStr">
        <is>
          <t>4-5 years</t>
        </is>
      </c>
      <c r="B23" s="4" t="inlineStr">
        <is>
          <t xml:space="preserve"> </t>
        </is>
      </c>
      <c r="C23" s="4" t="inlineStr">
        <is>
          <t xml:space="preserve"> </t>
        </is>
      </c>
      <c r="D23" s="4" t="inlineStr">
        <is>
          <t xml:space="preserve"> </t>
        </is>
      </c>
    </row>
    <row r="24">
      <c r="A24" s="3" t="inlineStr">
        <is>
          <t>Disclosure of maturity analysis of finance lease payments receivable [abstract]</t>
        </is>
      </c>
      <c r="B24" s="4" t="inlineStr">
        <is>
          <t xml:space="preserve"> </t>
        </is>
      </c>
      <c r="C24" s="4" t="inlineStr">
        <is>
          <t xml:space="preserve"> </t>
        </is>
      </c>
      <c r="D24" s="4" t="inlineStr">
        <is>
          <t xml:space="preserve"> </t>
        </is>
      </c>
    </row>
    <row r="25">
      <c r="A25" s="4" t="inlineStr">
        <is>
          <t>Future minimum receipts</t>
        </is>
      </c>
      <c r="B25" s="5" t="n">
        <v>722373</v>
      </c>
      <c r="C25" s="5" t="n">
        <v>1129060</v>
      </c>
      <c r="D25" s="5" t="n">
        <v>1098901</v>
      </c>
    </row>
    <row r="26">
      <c r="A26" s="4" t="inlineStr">
        <is>
          <t>After 5 years</t>
        </is>
      </c>
      <c r="B26" s="4" t="inlineStr">
        <is>
          <t xml:space="preserve"> </t>
        </is>
      </c>
      <c r="C26" s="4" t="inlineStr">
        <is>
          <t xml:space="preserve"> </t>
        </is>
      </c>
      <c r="D26" s="4" t="inlineStr">
        <is>
          <t xml:space="preserve"> </t>
        </is>
      </c>
    </row>
    <row r="27">
      <c r="A27" s="3" t="inlineStr">
        <is>
          <t>Disclosure of maturity analysis of finance lease payments receivable [abstract]</t>
        </is>
      </c>
      <c r="B27" s="4" t="inlineStr">
        <is>
          <t xml:space="preserve"> </t>
        </is>
      </c>
      <c r="C27" s="4" t="inlineStr">
        <is>
          <t xml:space="preserve"> </t>
        </is>
      </c>
      <c r="D27" s="4" t="inlineStr">
        <is>
          <t xml:space="preserve"> </t>
        </is>
      </c>
    </row>
    <row r="28">
      <c r="A28" s="4" t="inlineStr">
        <is>
          <t>Future minimum receipts</t>
        </is>
      </c>
      <c r="B28" s="6" t="n">
        <v>2822391</v>
      </c>
      <c r="C28" s="6" t="n">
        <v>3980847</v>
      </c>
      <c r="D28" s="6" t="n">
        <v>40087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1:20:33Z</dcterms:created>
  <dcterms:modified xmlns:dcterms="http://purl.org/dc/terms/" xmlns:xsi="http://www.w3.org/2001/XMLSchema-instance" xsi:type="dcterms:W3CDTF">2025-03-18T11:20:40Z</dcterms:modified>
</cp:coreProperties>
</file>